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sh and Cash Equivalents and R" sheetId="12" state="visible" r:id="rId12"/>
    <sheet xmlns:r="http://schemas.openxmlformats.org/officeDocument/2006/relationships" name="Inventories" sheetId="13" state="visible" r:id="rId13"/>
    <sheet xmlns:r="http://schemas.openxmlformats.org/officeDocument/2006/relationships" name="Trade Receivables, Net" sheetId="14" state="visible" r:id="rId14"/>
    <sheet xmlns:r="http://schemas.openxmlformats.org/officeDocument/2006/relationships" name="Withholding Taxes Receivables, " sheetId="15" state="visible" r:id="rId15"/>
    <sheet xmlns:r="http://schemas.openxmlformats.org/officeDocument/2006/relationships" name="Other Receivables" sheetId="16" state="visible" r:id="rId16"/>
    <sheet xmlns:r="http://schemas.openxmlformats.org/officeDocument/2006/relationships" name="Other Current and Other Non-Cur" sheetId="17" state="visible" r:id="rId17"/>
    <sheet xmlns:r="http://schemas.openxmlformats.org/officeDocument/2006/relationships" name="Property, Plant and Equipment" sheetId="18" state="visible" r:id="rId18"/>
    <sheet xmlns:r="http://schemas.openxmlformats.org/officeDocument/2006/relationships" name="Right-of-Use Assets and Operati" sheetId="19" state="visible" r:id="rId19"/>
    <sheet xmlns:r="http://schemas.openxmlformats.org/officeDocument/2006/relationships" name="Intangible Assets, Net" sheetId="20" state="visible" r:id="rId20"/>
    <sheet xmlns:r="http://schemas.openxmlformats.org/officeDocument/2006/relationships" name="Trade and Other payables and Ot" sheetId="21" state="visible" r:id="rId21"/>
    <sheet xmlns:r="http://schemas.openxmlformats.org/officeDocument/2006/relationships" name="Borrowings" sheetId="22" state="visible" r:id="rId22"/>
    <sheet xmlns:r="http://schemas.openxmlformats.org/officeDocument/2006/relationships" name="Convertible Note Payable" sheetId="23" state="visible" r:id="rId23"/>
    <sheet xmlns:r="http://schemas.openxmlformats.org/officeDocument/2006/relationships" name="Finance Lease Liabilities" sheetId="24" state="visible" r:id="rId24"/>
    <sheet xmlns:r="http://schemas.openxmlformats.org/officeDocument/2006/relationships" name="Taxation" sheetId="25" state="visible" r:id="rId25"/>
    <sheet xmlns:r="http://schemas.openxmlformats.org/officeDocument/2006/relationships" name="Provision for Employee Benefits" sheetId="26" state="visible" r:id="rId26"/>
    <sheet xmlns:r="http://schemas.openxmlformats.org/officeDocument/2006/relationships" name="Shareholders_ Equity" sheetId="27" state="visible" r:id="rId27"/>
    <sheet xmlns:r="http://schemas.openxmlformats.org/officeDocument/2006/relationships" name="Stock-Based Compensation" sheetId="28" state="visible" r:id="rId28"/>
    <sheet xmlns:r="http://schemas.openxmlformats.org/officeDocument/2006/relationships" name="Selling, Distribution and Admin" sheetId="29" state="visible" r:id="rId29"/>
    <sheet xmlns:r="http://schemas.openxmlformats.org/officeDocument/2006/relationships" name="Legal Reserve" sheetId="30" state="visible" r:id="rId30"/>
    <sheet xmlns:r="http://schemas.openxmlformats.org/officeDocument/2006/relationships" name="Related Party Transactions" sheetId="31" state="visible" r:id="rId31"/>
    <sheet xmlns:r="http://schemas.openxmlformats.org/officeDocument/2006/relationships" name="Consolidated Segment Data" sheetId="32" state="visible" r:id="rId32"/>
    <sheet xmlns:r="http://schemas.openxmlformats.org/officeDocument/2006/relationships" name="Commitments and Contingencies" sheetId="33" state="visible" r:id="rId33"/>
    <sheet xmlns:r="http://schemas.openxmlformats.org/officeDocument/2006/relationships" name="Concentrations" sheetId="34" state="visible" r:id="rId34"/>
    <sheet xmlns:r="http://schemas.openxmlformats.org/officeDocument/2006/relationships" name="Discontinued Operations" sheetId="35" state="visible" r:id="rId35"/>
    <sheet xmlns:r="http://schemas.openxmlformats.org/officeDocument/2006/relationships" name="Subsequent Events" sheetId="36" state="visible" r:id="rId36"/>
    <sheet xmlns:r="http://schemas.openxmlformats.org/officeDocument/2006/relationships" name="Condensed Financial Information" sheetId="37" state="visible" r:id="rId37"/>
    <sheet xmlns:r="http://schemas.openxmlformats.org/officeDocument/2006/relationships" name="Accounting Policies, by Policy " sheetId="38" state="visible" r:id="rId38"/>
    <sheet xmlns:r="http://schemas.openxmlformats.org/officeDocument/2006/relationships" name="Significant Accounting Polici_2" sheetId="39" state="visible" r:id="rId39"/>
    <sheet xmlns:r="http://schemas.openxmlformats.org/officeDocument/2006/relationships" name="Business Combinations (Tables)" sheetId="40" state="visible" r:id="rId40"/>
    <sheet xmlns:r="http://schemas.openxmlformats.org/officeDocument/2006/relationships" name="Cash and Cash Equivalents and_2" sheetId="41" state="visible" r:id="rId41"/>
    <sheet xmlns:r="http://schemas.openxmlformats.org/officeDocument/2006/relationships" name="Inventories (Tables)" sheetId="42" state="visible" r:id="rId42"/>
    <sheet xmlns:r="http://schemas.openxmlformats.org/officeDocument/2006/relationships" name="Trade Receivables, Net (Tables)" sheetId="43" state="visible" r:id="rId43"/>
    <sheet xmlns:r="http://schemas.openxmlformats.org/officeDocument/2006/relationships" name="Withholding Taxes Receivables_2" sheetId="44" state="visible" r:id="rId44"/>
    <sheet xmlns:r="http://schemas.openxmlformats.org/officeDocument/2006/relationships" name="Other Receivables (Tables)" sheetId="45" state="visible" r:id="rId45"/>
    <sheet xmlns:r="http://schemas.openxmlformats.org/officeDocument/2006/relationships" name="Other Current and Other Non-C_2" sheetId="46" state="visible" r:id="rId46"/>
    <sheet xmlns:r="http://schemas.openxmlformats.org/officeDocument/2006/relationships" name="Property, Plant and Equipment (" sheetId="47" state="visible" r:id="rId47"/>
    <sheet xmlns:r="http://schemas.openxmlformats.org/officeDocument/2006/relationships" name="Right-of-Use Assets and Opera_2" sheetId="48" state="visible" r:id="rId48"/>
    <sheet xmlns:r="http://schemas.openxmlformats.org/officeDocument/2006/relationships" name="Intangible Assets, Net (Tables)" sheetId="49" state="visible" r:id="rId49"/>
    <sheet xmlns:r="http://schemas.openxmlformats.org/officeDocument/2006/relationships" name="Trade and Other payables and _2" sheetId="50" state="visible" r:id="rId50"/>
    <sheet xmlns:r="http://schemas.openxmlformats.org/officeDocument/2006/relationships" name="Borrowings (Tables)" sheetId="51" state="visible" r:id="rId51"/>
    <sheet xmlns:r="http://schemas.openxmlformats.org/officeDocument/2006/relationships" name="Finance Lease Liabilities (Tabl" sheetId="52" state="visible" r:id="rId52"/>
    <sheet xmlns:r="http://schemas.openxmlformats.org/officeDocument/2006/relationships" name="Taxation (Tables)" sheetId="53" state="visible" r:id="rId53"/>
    <sheet xmlns:r="http://schemas.openxmlformats.org/officeDocument/2006/relationships" name="Provision for Employee Benefi_2" sheetId="54" state="visible" r:id="rId54"/>
    <sheet xmlns:r="http://schemas.openxmlformats.org/officeDocument/2006/relationships" name="Shareholders_ Equity (Tables)" sheetId="55" state="visible" r:id="rId55"/>
    <sheet xmlns:r="http://schemas.openxmlformats.org/officeDocument/2006/relationships" name="Selling, Distribution and Adm_2" sheetId="56" state="visible" r:id="rId56"/>
    <sheet xmlns:r="http://schemas.openxmlformats.org/officeDocument/2006/relationships" name="Related Party Transactions (Tab" sheetId="57" state="visible" r:id="rId57"/>
    <sheet xmlns:r="http://schemas.openxmlformats.org/officeDocument/2006/relationships" name="Consolidated Segment Data (Tabl" sheetId="58" state="visible" r:id="rId58"/>
    <sheet xmlns:r="http://schemas.openxmlformats.org/officeDocument/2006/relationships" name="Commitments and Contingencies (" sheetId="59" state="visible" r:id="rId59"/>
    <sheet xmlns:r="http://schemas.openxmlformats.org/officeDocument/2006/relationships" name="Concentrations (Tables)" sheetId="60" state="visible" r:id="rId60"/>
    <sheet xmlns:r="http://schemas.openxmlformats.org/officeDocument/2006/relationships" name="Discontinued Operations (Tables" sheetId="61" state="visible" r:id="rId61"/>
    <sheet xmlns:r="http://schemas.openxmlformats.org/officeDocument/2006/relationships" name="Condensed Financial Informati_2" sheetId="62" state="visible" r:id="rId62"/>
    <sheet xmlns:r="http://schemas.openxmlformats.org/officeDocument/2006/relationships" name="Nature of Operations (Details)" sheetId="63" state="visible" r:id="rId63"/>
    <sheet xmlns:r="http://schemas.openxmlformats.org/officeDocument/2006/relationships" name="Significant Accounting Polici_3"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Significant Accounting Polici_9" sheetId="70" state="visible" r:id="rId70"/>
    <sheet xmlns:r="http://schemas.openxmlformats.org/officeDocument/2006/relationships" name="Business Combinations (Details)" sheetId="71" state="visible" r:id="rId71"/>
    <sheet xmlns:r="http://schemas.openxmlformats.org/officeDocument/2006/relationships" name="Business Combinations (Detail_2" sheetId="72" state="visible" r:id="rId72"/>
    <sheet xmlns:r="http://schemas.openxmlformats.org/officeDocument/2006/relationships" name="Business Combinations (Detail_3" sheetId="73" state="visible" r:id="rId73"/>
    <sheet xmlns:r="http://schemas.openxmlformats.org/officeDocument/2006/relationships" name="Cash and Cash Equivalents and_3" sheetId="74" state="visible" r:id="rId74"/>
    <sheet xmlns:r="http://schemas.openxmlformats.org/officeDocument/2006/relationships" name="Inventories (Details)" sheetId="75" state="visible" r:id="rId75"/>
    <sheet xmlns:r="http://schemas.openxmlformats.org/officeDocument/2006/relationships" name="Inventories (Details) - Schedul" sheetId="76" state="visible" r:id="rId76"/>
    <sheet xmlns:r="http://schemas.openxmlformats.org/officeDocument/2006/relationships" name="Trade Receivables, Net (Details" sheetId="77" state="visible" r:id="rId77"/>
    <sheet xmlns:r="http://schemas.openxmlformats.org/officeDocument/2006/relationships" name="Trade Receivables, Net (Detai_2" sheetId="78" state="visible" r:id="rId78"/>
    <sheet xmlns:r="http://schemas.openxmlformats.org/officeDocument/2006/relationships" name="Trade Receivables, Net (Detai_3" sheetId="79" state="visible" r:id="rId79"/>
    <sheet xmlns:r="http://schemas.openxmlformats.org/officeDocument/2006/relationships" name="Withholding Taxes Receivables_3" sheetId="80" state="visible" r:id="rId80"/>
    <sheet xmlns:r="http://schemas.openxmlformats.org/officeDocument/2006/relationships" name="Withholding Taxes Receivables_4" sheetId="81" state="visible" r:id="rId81"/>
    <sheet xmlns:r="http://schemas.openxmlformats.org/officeDocument/2006/relationships" name="Withholding Taxes Receivables_5" sheetId="82" state="visible" r:id="rId82"/>
    <sheet xmlns:r="http://schemas.openxmlformats.org/officeDocument/2006/relationships" name="Other Receivables (Details)" sheetId="83" state="visible" r:id="rId83"/>
    <sheet xmlns:r="http://schemas.openxmlformats.org/officeDocument/2006/relationships" name="Other Receivables (Details) - S" sheetId="84" state="visible" r:id="rId84"/>
    <sheet xmlns:r="http://schemas.openxmlformats.org/officeDocument/2006/relationships" name="Other Current and Other Non-C_3"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Right-of-Use Assets and Opera_3" sheetId="88" state="visible" r:id="rId88"/>
    <sheet xmlns:r="http://schemas.openxmlformats.org/officeDocument/2006/relationships" name="Right-of-Use Assets and Opera_4" sheetId="89" state="visible" r:id="rId89"/>
    <sheet xmlns:r="http://schemas.openxmlformats.org/officeDocument/2006/relationships" name="Right-of-Use Assets and Opera_5" sheetId="90" state="visible" r:id="rId90"/>
    <sheet xmlns:r="http://schemas.openxmlformats.org/officeDocument/2006/relationships" name="Intangible Assets, Net (Details" sheetId="91" state="visible" r:id="rId91"/>
    <sheet xmlns:r="http://schemas.openxmlformats.org/officeDocument/2006/relationships" name="Trade and Other payables and _3" sheetId="92" state="visible" r:id="rId92"/>
    <sheet xmlns:r="http://schemas.openxmlformats.org/officeDocument/2006/relationships" name="Trade and Other payables and _4" sheetId="93" state="visible" r:id="rId93"/>
    <sheet xmlns:r="http://schemas.openxmlformats.org/officeDocument/2006/relationships" name="Borrowings (Details)" sheetId="94" state="visible" r:id="rId94"/>
    <sheet xmlns:r="http://schemas.openxmlformats.org/officeDocument/2006/relationships" name="Borrowings (Details) - Schedule" sheetId="95" state="visible" r:id="rId95"/>
    <sheet xmlns:r="http://schemas.openxmlformats.org/officeDocument/2006/relationships" name="Convertible Note Payable (Detai" sheetId="96" state="visible" r:id="rId96"/>
    <sheet xmlns:r="http://schemas.openxmlformats.org/officeDocument/2006/relationships" name="Finance Lease Liabilities (Deta" sheetId="97" state="visible" r:id="rId97"/>
    <sheet xmlns:r="http://schemas.openxmlformats.org/officeDocument/2006/relationships" name="Finance Lease Liabilities (De_2" sheetId="98" state="visible" r:id="rId98"/>
    <sheet xmlns:r="http://schemas.openxmlformats.org/officeDocument/2006/relationships" name="Finance Lease Liabilities (De_3" sheetId="99" state="visible" r:id="rId99"/>
    <sheet xmlns:r="http://schemas.openxmlformats.org/officeDocument/2006/relationships" name="Finance Lease Liabilities (De_4" sheetId="100" state="visible" r:id="rId100"/>
    <sheet xmlns:r="http://schemas.openxmlformats.org/officeDocument/2006/relationships" name="Taxation (Details)" sheetId="101" state="visible" r:id="rId101"/>
    <sheet xmlns:r="http://schemas.openxmlformats.org/officeDocument/2006/relationships" name="Taxation (Details) - Schedule o" sheetId="102" state="visible" r:id="rId102"/>
    <sheet xmlns:r="http://schemas.openxmlformats.org/officeDocument/2006/relationships" name="Taxation (Details) - Schedule_2" sheetId="103" state="visible" r:id="rId103"/>
    <sheet xmlns:r="http://schemas.openxmlformats.org/officeDocument/2006/relationships" name="Taxation (Details) - Schedule_3" sheetId="104" state="visible" r:id="rId104"/>
    <sheet xmlns:r="http://schemas.openxmlformats.org/officeDocument/2006/relationships" name="Taxation (Details) - Schedule_4" sheetId="105" state="visible" r:id="rId105"/>
    <sheet xmlns:r="http://schemas.openxmlformats.org/officeDocument/2006/relationships" name="Taxation (Details) - Schedule_5" sheetId="106" state="visible" r:id="rId106"/>
    <sheet xmlns:r="http://schemas.openxmlformats.org/officeDocument/2006/relationships" name="Provision for Employee Benefi_3" sheetId="107" state="visible" r:id="rId107"/>
    <sheet xmlns:r="http://schemas.openxmlformats.org/officeDocument/2006/relationships" name="Provision for Employee Benefi_4" sheetId="108" state="visible" r:id="rId108"/>
    <sheet xmlns:r="http://schemas.openxmlformats.org/officeDocument/2006/relationships" name="Provision for Employee Benefi_5" sheetId="109" state="visible" r:id="rId109"/>
    <sheet xmlns:r="http://schemas.openxmlformats.org/officeDocument/2006/relationships" name="Provision for Employee Benefi_6" sheetId="110" state="visible" r:id="rId110"/>
    <sheet xmlns:r="http://schemas.openxmlformats.org/officeDocument/2006/relationships" name="Provision for Employee Benefi_7" sheetId="111" state="visible" r:id="rId111"/>
    <sheet xmlns:r="http://schemas.openxmlformats.org/officeDocument/2006/relationships" name="Shareholders_ Equity (Details)" sheetId="112" state="visible" r:id="rId112"/>
    <sheet xmlns:r="http://schemas.openxmlformats.org/officeDocument/2006/relationships" name="Shareholders_ Equity (Details) " sheetId="113" state="visible" r:id="rId113"/>
    <sheet xmlns:r="http://schemas.openxmlformats.org/officeDocument/2006/relationships" name="Shareholders_ Equity (Details_2" sheetId="114" state="visible" r:id="rId114"/>
    <sheet xmlns:r="http://schemas.openxmlformats.org/officeDocument/2006/relationships" name="Shareholders_ Equity (Details_3" sheetId="115" state="visible" r:id="rId115"/>
    <sheet xmlns:r="http://schemas.openxmlformats.org/officeDocument/2006/relationships" name="Stock-Based Compensation (Detai" sheetId="116" state="visible" r:id="rId116"/>
    <sheet xmlns:r="http://schemas.openxmlformats.org/officeDocument/2006/relationships" name="Selling, Distribution and Adm_3" sheetId="117" state="visible" r:id="rId117"/>
    <sheet xmlns:r="http://schemas.openxmlformats.org/officeDocument/2006/relationships" name="Legal Reserve (Details)" sheetId="118" state="visible" r:id="rId118"/>
    <sheet xmlns:r="http://schemas.openxmlformats.org/officeDocument/2006/relationships" name="Related Party Transactions (Det" sheetId="119" state="visible" r:id="rId119"/>
    <sheet xmlns:r="http://schemas.openxmlformats.org/officeDocument/2006/relationships" name="Related Party Transactions (D_2" sheetId="120" state="visible" r:id="rId120"/>
    <sheet xmlns:r="http://schemas.openxmlformats.org/officeDocument/2006/relationships" name="Related Party Transactions (D_3" sheetId="121" state="visible" r:id="rId121"/>
    <sheet xmlns:r="http://schemas.openxmlformats.org/officeDocument/2006/relationships" name="Related Party Transactions (D_4" sheetId="122" state="visible" r:id="rId122"/>
    <sheet xmlns:r="http://schemas.openxmlformats.org/officeDocument/2006/relationships" name="Related Party Transactions (D_5" sheetId="123" state="visible" r:id="rId123"/>
    <sheet xmlns:r="http://schemas.openxmlformats.org/officeDocument/2006/relationships" name="Related Party Transactions (D_6" sheetId="124" state="visible" r:id="rId124"/>
    <sheet xmlns:r="http://schemas.openxmlformats.org/officeDocument/2006/relationships" name="Related Party Transactions (D_7" sheetId="125" state="visible" r:id="rId125"/>
    <sheet xmlns:r="http://schemas.openxmlformats.org/officeDocument/2006/relationships" name="Consolidated Segment Data (Deta" sheetId="126" state="visible" r:id="rId126"/>
    <sheet xmlns:r="http://schemas.openxmlformats.org/officeDocument/2006/relationships" name="Consolidated Segment Data (De_2" sheetId="127" state="visible" r:id="rId127"/>
    <sheet xmlns:r="http://schemas.openxmlformats.org/officeDocument/2006/relationships" name="Consolidated Segment Data (De_3" sheetId="128" state="visible" r:id="rId128"/>
    <sheet xmlns:r="http://schemas.openxmlformats.org/officeDocument/2006/relationships" name="Consolidated Segment Data (De_4" sheetId="129" state="visible" r:id="rId129"/>
    <sheet xmlns:r="http://schemas.openxmlformats.org/officeDocument/2006/relationships" name="Consolidated Segment Data (De_5"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Concentrations (Details)" sheetId="134" state="visible" r:id="rId134"/>
    <sheet xmlns:r="http://schemas.openxmlformats.org/officeDocument/2006/relationships" name="Concentrations (Details) - Sche" sheetId="135" state="visible" r:id="rId135"/>
    <sheet xmlns:r="http://schemas.openxmlformats.org/officeDocument/2006/relationships" name="Concentrations (Details) - Sc_2" sheetId="136" state="visible" r:id="rId136"/>
    <sheet xmlns:r="http://schemas.openxmlformats.org/officeDocument/2006/relationships" name="Discontinued Operations (Detail" sheetId="137" state="visible" r:id="rId137"/>
    <sheet xmlns:r="http://schemas.openxmlformats.org/officeDocument/2006/relationships" name="Discontinued Operations (Deta_2" sheetId="138" state="visible" r:id="rId138"/>
    <sheet xmlns:r="http://schemas.openxmlformats.org/officeDocument/2006/relationships" name="Discontinued Operations (Deta_3" sheetId="139" state="visible" r:id="rId139"/>
    <sheet xmlns:r="http://schemas.openxmlformats.org/officeDocument/2006/relationships" name="Subsequent Events (Details)" sheetId="140" state="visible" r:id="rId140"/>
    <sheet xmlns:r="http://schemas.openxmlformats.org/officeDocument/2006/relationships" name="Condensed Financial Informati_3" sheetId="141" state="visible" r:id="rId141"/>
    <sheet xmlns:r="http://schemas.openxmlformats.org/officeDocument/2006/relationships" name="Condensed Financial Informati_4" sheetId="142" state="visible" r:id="rId142"/>
    <sheet xmlns:r="http://schemas.openxmlformats.org/officeDocument/2006/relationships" name="Condensed Financial Informati_5" sheetId="143" state="visible" r:id="rId143"/>
    <sheet xmlns:r="http://schemas.openxmlformats.org/officeDocument/2006/relationships" name="Condensed Financial Informati_6" sheetId="144" state="visible" r:id="rId14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RM &quot;#,##0_);_(&quot;RM &quot;(#,##0)"/>
    <numFmt numFmtId="171" formatCode="#,##0.0000_);(#,##0.0000)"/>
    <numFmt numFmtId="172" formatCode="_(&quot;฿ &quot;#,##0.0_);_(&quot;฿ &quot;(#,##0.0)"/>
    <numFmt numFmtId="173" formatCode="_(&quot;฿ &quot;#,##0_);_(&quot;฿ &quot;(#,##0)"/>
    <numFmt numFmtId="174" formatCode="#,##0.0_);(#,##0.0)"/>
    <numFmt numFmtId="175" formatCode="_(&quot;$ &quot;#,##0.000_);_(&quot;$ &quot;(#,##0.000)"/>
    <numFmt numFmtId="176" formatCode="_(&quot;$ &quot;#,##0.0000_);_(&quot;$ &quot;(#,##0.00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GUARDFORCE
AI CO.,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9830373</v>
      </c>
    </row>
    <row r="8">
      <c r="A8" s="4" t="inlineStr">
        <is>
          <t>Amendment Flag</t>
        </is>
      </c>
      <c r="B8" s="4" t="inlineStr">
        <is>
          <t>false</t>
        </is>
      </c>
    </row>
    <row r="9">
      <c r="A9" s="4" t="inlineStr">
        <is>
          <t>Entity Central Index Key</t>
        </is>
      </c>
      <c r="B9" s="4" t="inlineStr">
        <is>
          <t>000180446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848</t>
        </is>
      </c>
    </row>
    <row r="26">
      <c r="A26" s="4" t="inlineStr">
        <is>
          <t>Entity Incorporation, State or Country Code</t>
        </is>
      </c>
      <c r="B26" s="4" t="inlineStr">
        <is>
          <t>E9</t>
        </is>
      </c>
    </row>
    <row r="27">
      <c r="A27" s="4" t="inlineStr">
        <is>
          <t>Entity Address, Address Line One</t>
        </is>
      </c>
      <c r="B27" s="4" t="inlineStr">
        <is>
          <t>10
Anson Road</t>
        </is>
      </c>
    </row>
    <row r="28">
      <c r="A28" s="4" t="inlineStr">
        <is>
          <t>Entity Address, Address Line Two</t>
        </is>
      </c>
      <c r="B28" s="4" t="inlineStr">
        <is>
          <t>#28-01 International Plaza</t>
        </is>
      </c>
    </row>
    <row r="29">
      <c r="A29" s="4" t="inlineStr">
        <is>
          <t>Entity Address, Country</t>
        </is>
      </c>
      <c r="B29" s="4" t="inlineStr">
        <is>
          <t>SG</t>
        </is>
      </c>
    </row>
    <row r="30">
      <c r="A30" s="4" t="inlineStr">
        <is>
          <t>Entity Address, City or Town</t>
        </is>
      </c>
      <c r="B30" s="4" t="inlineStr">
        <is>
          <t>Singapore</t>
        </is>
      </c>
    </row>
    <row r="31">
      <c r="A31" s="4" t="inlineStr">
        <is>
          <t>Entity Address, Postal Zip Code</t>
        </is>
      </c>
      <c r="B31" s="4" t="inlineStr">
        <is>
          <t>079903</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Name</t>
        </is>
      </c>
      <c r="B35" s="4" t="inlineStr">
        <is>
          <t>PKF Littlejohn LLP</t>
        </is>
      </c>
    </row>
    <row r="36">
      <c r="A36" s="4" t="inlineStr">
        <is>
          <t>Auditor Location</t>
        </is>
      </c>
      <c r="B36" s="4" t="inlineStr">
        <is>
          <t>London,
United Kingdom</t>
        </is>
      </c>
    </row>
    <row r="37">
      <c r="A37" s="4" t="inlineStr">
        <is>
          <t>Auditor Firm ID</t>
        </is>
      </c>
      <c r="B37" s="4" t="inlineStr">
        <is>
          <t>2814</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0
Anson Road</t>
        </is>
      </c>
    </row>
    <row r="41">
      <c r="A41" s="4" t="inlineStr">
        <is>
          <t>Entity Address, Address Line Two</t>
        </is>
      </c>
      <c r="B41" s="4" t="inlineStr">
        <is>
          <t>#28-01 International Plaza</t>
        </is>
      </c>
    </row>
    <row r="42">
      <c r="A42" s="4" t="inlineStr">
        <is>
          <t>Entity Address, Country</t>
        </is>
      </c>
      <c r="B42" s="4" t="inlineStr">
        <is>
          <t>SG</t>
        </is>
      </c>
    </row>
    <row r="43">
      <c r="A43" s="4" t="inlineStr">
        <is>
          <t>Entity Address, City or Town</t>
        </is>
      </c>
      <c r="B43" s="4" t="inlineStr">
        <is>
          <t>Singapore</t>
        </is>
      </c>
    </row>
    <row r="44">
      <c r="A44" s="4" t="inlineStr">
        <is>
          <t>Entity Address, Postal Zip Code</t>
        </is>
      </c>
      <c r="B44" s="4" t="inlineStr">
        <is>
          <t>079903</t>
        </is>
      </c>
    </row>
    <row r="45">
      <c r="A45" s="4" t="inlineStr">
        <is>
          <t>Contact Personnel Name</t>
        </is>
      </c>
      <c r="B45" s="4" t="inlineStr">
        <is>
          <t>Lei
Wang, CEO</t>
        </is>
      </c>
    </row>
    <row r="46">
      <c r="A46" s="4" t="inlineStr">
        <is>
          <t>City Area Code</t>
        </is>
      </c>
      <c r="B46" s="4" t="inlineStr">
        <is>
          <t>+65</t>
        </is>
      </c>
    </row>
    <row r="47">
      <c r="A47" s="4" t="inlineStr">
        <is>
          <t>Local Phone Number</t>
        </is>
      </c>
      <c r="B47" s="4" t="inlineStr">
        <is>
          <t>6702 1179</t>
        </is>
      </c>
    </row>
    <row r="48">
      <c r="A48" s="4" t="inlineStr">
        <is>
          <t>Contact Personnel Email Address</t>
        </is>
      </c>
      <c r="B48" s="4" t="inlineStr">
        <is>
          <t>olivia.wang@guardforceai.com</t>
        </is>
      </c>
    </row>
    <row r="49">
      <c r="A49" s="4" t="inlineStr">
        <is>
          <t>Ordinary Shares, par value $0.12 per share</t>
        </is>
      </c>
      <c r="B49" s="4" t="inlineStr">
        <is>
          <t xml:space="preserve"> </t>
        </is>
      </c>
    </row>
    <row r="50">
      <c r="A50" s="3" t="inlineStr">
        <is>
          <t>Document Information Line Items</t>
        </is>
      </c>
      <c r="B50" s="4" t="inlineStr">
        <is>
          <t xml:space="preserve"> </t>
        </is>
      </c>
    </row>
    <row r="51">
      <c r="A51" s="4" t="inlineStr">
        <is>
          <t>Trading Symbol</t>
        </is>
      </c>
      <c r="B51" s="4" t="inlineStr">
        <is>
          <t>GFAI</t>
        </is>
      </c>
    </row>
    <row r="52">
      <c r="A52" s="4" t="inlineStr">
        <is>
          <t>Title of 12(b) Security</t>
        </is>
      </c>
      <c r="B52" s="4" t="inlineStr">
        <is>
          <t>Ordinary Shares, par value $0.12 per share</t>
        </is>
      </c>
    </row>
    <row r="53">
      <c r="A53" s="4" t="inlineStr">
        <is>
          <t>Security Exchange Name</t>
        </is>
      </c>
      <c r="B53" s="4" t="inlineStr">
        <is>
          <t>NASDAQ</t>
        </is>
      </c>
    </row>
    <row r="54">
      <c r="A54" s="4" t="inlineStr">
        <is>
          <t>Warrants, No par value</t>
        </is>
      </c>
      <c r="B54" s="4" t="inlineStr">
        <is>
          <t xml:space="preserve"> </t>
        </is>
      </c>
    </row>
    <row r="55">
      <c r="A55" s="3" t="inlineStr">
        <is>
          <t>Document Information Line Items</t>
        </is>
      </c>
      <c r="B55" s="4" t="inlineStr">
        <is>
          <t xml:space="preserve"> </t>
        </is>
      </c>
    </row>
    <row r="56">
      <c r="A56" s="4" t="inlineStr">
        <is>
          <t>Trading Symbol</t>
        </is>
      </c>
      <c r="B56" s="4" t="inlineStr">
        <is>
          <t>GFAIW</t>
        </is>
      </c>
    </row>
    <row r="57">
      <c r="A57" s="4" t="inlineStr">
        <is>
          <t>Title of 12(b) Security</t>
        </is>
      </c>
      <c r="B57" s="4" t="inlineStr">
        <is>
          <t>Warrants, No par value</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The
following is a summary of significant accounting policies used in the preparation of these consolidated financial statements. The
financial statements were approved by the Board of Directors and authorized for issuance on April 17, 2024.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On
August 20, 2021, the shareholders of the Company approved a 1 for 3 share consolidation (the “2021 share consolidation”)
of the Company’s authorized and issued ordinary shares whereby every three shares were consolidated into one share. On January
31, 2023, the Company completed another share consolidation (the “2023 share consolidation”) of the Company’s authorized
and issued ordinary shares whereby every forty shares were consolidated into one share (Note 19). As a result of the 2021 share consolidation
and the 2023 share consolidation, the par value of each ordinary share became $0.12. The accompanying consolidated financial statements
and all share and per share amounts have been retroactively restated to reflect the share consolidation. On
February 6, 2024, the Company entered into a Sale and Purchase Agreement (the “Purchase Agreement”) to divest its information
security business (Note 28). The assets and liabilities of Handshake are reported as held for sale at December 31, 2023. The operating
results of Handshake have been reported as discontinued operations. Prior periods have been reclassified to conform to this presentation
to allow for a meaningful comparison of continuing operations. Going Concern The
accompanying financial statements are presented on the basis that the Company is a going concern. The going concern assumption contemplates
the realization of assets and the satisfaction of liabilities in the normal course of business. As
of December 31, 2023, the Company’s operating losses raise substantial doubt about the Company’s ability to continue as a
going concern. Although the Company had cash and cash equivalents of approximately $22.0 million as of December 31, 2023, the Company
requires additional financing to expand and develop new business to obtain revenues and to generate operating profits. The perception
of the Company’s continued operating losses may make it difficult to obtain financing or obtain financing on favorable terms for
the growth of the Company’s business and could result in the loss of confidence by investors, customers, suppliers and employees.
If the Company is not successful in raising capital through equity offerings, debt financings, collaborations, licensing arrangements
or any other means or are not successful in reducing expenses, the Company may exhaust its cash resources and be unable to continue operations.
If the Company cannot continue as a viable entity, the shareholders would likely lose most or all of their investment in the Company. In
assessing the going concern, management and the Board has considered:
- Based
on the budget and financial plans of the Company, management expects to see a positive trend in the Company’s future results.
- Management
expects to see improved cash flows including liquidity and borrowings from future fund-raising activities. The Company’s principal
uses of cash have been, and management expects will continue to be, for working capital to support a reasonable increase in our scale
of operations as well as for business expansion investments. - The Company has conditional and unconditional obligations as disclosed in Note 25, these commitments and contingencies are under normal course of business and are included in the budget. Regarding the legal proceedings, as of the date of this report, the Company is a defendant in various lawsuits in China, Hong Kong and Thailand totaling approximately $3.62 million. On March 27, 2024, the cases against the Company which were filed by Mr. Tu had been withdrawn. Management believes the other remaining cases are without merit and is confident that such lawsuits will be dismissed.
- The
Company has improved the debt ratio by converting the loan with WK Venture Success Limited (“WK Venture”) with the total
outstanding balance of approximately $15.9 million to the Company’s ordinary shares (Note 14). In addition, the Company has
fully settled the convertible note payable with Streeterville Capital, LLC (“CVP”) (Note 15). 2.2 Basis of consolidation The
consolidated balance sheets, consolidated statements of profit or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3 and 2022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our segments and geographical segmental data as shown in Note 24:
(i) Secured
logistics;
(ii) Robotics
AI solutions;
(iii) General
security solutions; and
(i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The Company completed the divestiture
with Handshake on February 6, 2024. At December 31, 2023, Handshake was classified as a disposal group held for sale and as a discontinued
operation. The business of Handshake represented the entirety of the Company’s information security operating segment through December
31, 2023, which is excluded from the Company’s segment reporting.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s do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 consolidated
statement of profit or loss, comprehensive income and changes in equity attributed to controlling and non-controlling interests.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3, 2022 and 2021 include provision for obsolete inventory, impairment on property, plant and equipment and
intangible assets, allowance for withholding tax receivables, provision for expected credit loss on trade receivables and other receivables,
useful life of property, plant and equipment and intangible assets, impairment of goodwill, measurement of share-based compensation expenses,
measurement of retirement benefit obligations, measurement of consideration and assets and liabilities acquired as business
combinations, accounting for leases, valuation of deferred tax assets and allowance for doubtful debts on a related party receivable.
2.7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I Vietnam and AI Technology is the USD. The functional currency of AI Hong Kong and
Handshake is the Hong Kong dollar (“HKD”). The functional currency of AI Thailand, GF Cash (CIT) and AI R&amp;I is Thai Baht
(“Baht” or “THB”). The functional currency of AI Shenzhen, AI Jian, Shenzhen GFAI, Guangzhou GFAI and Beijing
Wanjia is the Chinese Renminbi (“RMB”). The
currency exchange rates that impact our business are shown in the following table:
Year End Rate Average Rate
As of December 31, For the Years Ended
2023 2022 2021 2023 2022 2021
Thai Baht 0.0292 0.0289 0.0300 0.0288 0.0286 0.0313
Hong Kong Dollar 0.1282 0.1282 0.1282 0.1282 0.1282 0.1282
Chinese Renminbi 0.1409 0.1447 N/A 0.1414 0.1446 N/A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The Company manages its operations to avoid any excessive concentration
of counterparty risk.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2.28% against the USD (the average monthly variance during the 2-year period ended December 31,
2023) with all other variables held constant, the post-tax profit would have been approximately $1,000 higher/lower and $288,000 higher/lower,
for the years ended December 31, 2023 and 2022, respectively, as a result of net foreign exchange gains/losses on translation of net
monetary assets denominated in the THB/USD which is not the functional currency of the respective Company’s entities. If
the THB had strengthened/weakened by 2.14% against the USD (the average monthly variance during the 2-year period ended December 31,
2022) with all other variables held constant, the post-tax profit would have been approximately $288,000 higher/lower and $228,000 higher/lower,
for the years ended December 31, 2022 and 2021,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3 (Note 14), if interest rates on borrowings had been 100 basis points higher/lower
with all other variables held constant, the Company’s post-tax results for the year would have been approximately $3,800, $11,000
and $14,000 lower/higher for the years ended December 31, 2023, 2022 and 2021,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public offerings and private placements, operation, proceeds from
a convertible not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3 Within 1 to 5 years &gt;5 years Total
Trade and other payables $ 3,016,850 $ - $ - $ 3,016,850
Borrowings 337,241 44,410 - 381,651
Borrowings from related parties 3,104,149 - - 3,104,149
Amount due to related parties 2,898,506 - 2,898,506
Other liabilities 3,171,643 - - 3,171,643
Operating lease liabilities 1,239,066 1,455,857 - 2,694,923
Finance lease liabilities 108,597 218,996 - 327,593
Provision for employee benefits 362,284 1,460,434 23,059,674 24,882,392
Liabilities directly associated with the assets held for sale 130,876 - - 130,876
$ 14,369,212 $ 3,179,697 $ 23,059,674 $ 40,608,583
Year ended December 31, 2022 Within 1 to 5 years &gt;5 years Total
Trade and other payables $ 2,633,995 $ - $ - $ 2,633,995
Borrowings 3,181,616 13,899,818 - 17,081,434
Borrowings from related parties 3,148,500 1,455,649 - 4,604,149
Amount due to related parties 3,868,691 - 3,868,691
Other liabilities 2,477,369 43,200 - 2,520,569
Operating lease liabilities 1,774,192 2,340,075 - 4,114,267
Finance lease liabilities 398,136 233,550 - 631,686
Convertible note payables 1,730,267 - - 1,730,267
Provision for employee benefits 457,315 1,554,322 23,302,600 25,314,237
$ 19,670,081 $ 19,526,614 $ 23,302,600 $ 62,499,295 Net
Equity (Debt) Analysis
As
of December 31,
2023 2022
Cash,
cash equivalents, and restricted cash (Note 4) $ 21,973,395 $ 8,230,644
Borrowings
– repayable within one year (3,441,390 ) (6,330,116 )
Borrowings
– repayable after one year (44,410 ) (15,355,467 )
Net
equity (debt) $ 18,487,595 $ (13,454,939 )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8.3 Impact
of COVID-19 The
COVID-19 pandemic has developed rapidly in 2020. The resulting impact of the virus on the operations and measures taken by various governments
to contain the virus have negatively affected the Company’s financial performance during the year ended December 31, 2022 and 2021.
At the beginning of 2023, governments of the countries where the Company is operating lifted most of the social distancing measures and
other restrictions that the Company’s business has gradually recovered, and management believes that there will be improvements
on financial results in 2024. 2.9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other current assets, trade payables, amounts due to related parties, accruals, other liabilities and convertible
note payable. As of December 31, 2023 and 2022,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 2.10 Share-based payment On
January 25, 2022, the Company established the 2022 Equity Incentive Plan (the "Plan"). Under the Plan, participants are granted
restricted shares which only vest if certain performance standards are met. Participation in the Plan is at the Board’s discretion,
and no individual has a contractual right to participate in the Plan or to receive any guaranteed benefits. The Company accounts for
the share-based payments (primarily restricted shares) with the fair value of the restricted shares on the date of grant and recognition
of stock-based compensation expense on the consolidated statements of profit or loss over the vesting period for award expected to vest.
The fair value of restricted stocks is determined based on the share price at which the Company's shares are traded on the Nasdaq Stock
Exchange at the date of the grant, which management has taken into account an estimated discount to reflect the impact of the post-vesting
restrictions. 2.11 Cash and cash equivalents and restricted cash Cash
and cash equivalents include highly liquid investments with original maturities of three months or less. As
of December 31, 2023 and 2022, non-current restricted cash amounting to $1.6 million and $1.3 million, respectively represents cash pledged
with two local banks in Thailand as collateral for bank guarantees issued by those banks in respect of (i) project performance for government
and commercial bank customers; (ii) fuel consumption under the fleet credit card; and (iii) electricity usage. In November 2023, approximately $0.1 million of the Company’s cash
in two subsidiaries in China, namely Shenzhen GFAI and Robot Service Shenzhen were frozen upon request to satisfy the court judgments
related to the labor lawsuits in China and an ongoing legal dispute with a related party in China (Note 23). On March 27, 2024, Mr. Tu
had withdrawn all the claims against the Company. Accordingly, the freeze on all of the bank accounts of Robot Service Shenzhen were lifted
on April 2, 2024. Management expects to settle the labor lawsuits in 2024 so as to lift the freeze of all the bank accounts of Shenzhen
GFAI within 12 months, therefore the respective cash balances have been reclassified to current restricted cash. 2.12 Trade receivables and other receivables Trade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The
Company recorded a provision for (recovery of) expected credit loss on trade receivables and other receivables of $899,433, $(7,394)
and $ nil 2.13 Inventories Inventories
solely consist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 moving or obsolete inventory of $3,797,552, $942,882 and $ nil During
the years ended December 31, 2023 and 2022, all robots inventories were purchased from related parties (Note 23). 2.14 Assets held for sale and discontinued operations The
Company classifies assets and disposal groups as held for sale if their carrying amounts will be recovered principally through a sale
transaction rather than through continuing use. Assets and disposal groups classified as held for sale are measured at the lower of their
carrying amount and fair value less costs to sell. Costs to sell are the incremental costs directly attributable to the disposal of an
asset or a disposal group, excluding finance costs and income tax expense. The
criteria for held for sale classification is regarded as met only when the sale is highly probable, and the assets or disposal groups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s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14. All other notes to the financial statements include
amounts for continuing operations, unless indicated otherwise. 2.15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consolidated
balance sheets for amounts due from the Revenue Department. Withholding
tax receivable is recorded net of related provision for amount that could be challenged by the taxing authority. Such provision represents
the Company’s best estimate based on recent collection history.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Leasehold improvements Lesser of useful life or remaining lease term
Tools and equipment 5 years
Furniture, fixtures and office equipment 5 years
Vehicles 5,10 years
GDM machines 5 years
Robots 5 years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2.18 Intangible assets, ne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profit or loss in the
expense category that is consistent with the function of the intangible assets. The cost of intangible assets is being
amortized using straight-line amortization method based on the following estimated useful lives:.
Estimated
Computer software 5 years
Intelligent Cloud Platform 10 years
Right-of-use Platform 10 years
Customer base 1 – 3 years
Technical know-how 8 – 10 years
Security Surveillance system 10 years 2.19 Goodwill Following
initial recognition, goodwill is stated at cost less any accumulated impairment losses. Goodwill is reviewed for impairment annually
or more frequ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e Lease Liabilities (Details) - Schedule of Finance Lease - USD ($)</t>
        </is>
      </c>
      <c r="B1" s="2" t="inlineStr">
        <is>
          <t>Dec. 31, 2023</t>
        </is>
      </c>
      <c r="C1" s="2" t="inlineStr">
        <is>
          <t>Dec. 31, 2022</t>
        </is>
      </c>
    </row>
    <row r="2">
      <c r="A2" s="3" t="inlineStr">
        <is>
          <t>Schedule of Lease Assets Under a Finance Lease [Abstract]</t>
        </is>
      </c>
      <c r="B2" s="4" t="inlineStr">
        <is>
          <t xml:space="preserve"> </t>
        </is>
      </c>
      <c r="C2" s="4" t="inlineStr">
        <is>
          <t xml:space="preserve"> </t>
        </is>
      </c>
    </row>
    <row r="3">
      <c r="A3" s="4" t="inlineStr">
        <is>
          <t>Cost</t>
        </is>
      </c>
      <c r="B3" s="6" t="n">
        <v>655371</v>
      </c>
      <c r="C3" s="6" t="n">
        <v>1571075</v>
      </c>
    </row>
    <row r="4">
      <c r="A4" s="4" t="inlineStr">
        <is>
          <t>Less: Accumulated depreciation</t>
        </is>
      </c>
      <c r="B4" s="5" t="n">
        <v>-215038</v>
      </c>
      <c r="C4" s="5" t="n">
        <v>-564844</v>
      </c>
    </row>
    <row r="5">
      <c r="A5" s="4" t="inlineStr">
        <is>
          <t>Net book value</t>
        </is>
      </c>
      <c r="B5" s="6" t="n">
        <v>440333</v>
      </c>
      <c r="C5" s="6" t="n">
        <v>10062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6" customWidth="1" min="2" max="2"/>
  </cols>
  <sheetData>
    <row r="1">
      <c r="A1" s="1" t="inlineStr">
        <is>
          <t>Taxation (Details)</t>
        </is>
      </c>
      <c r="B1" s="2" t="inlineStr">
        <is>
          <t>12 Months Ended</t>
        </is>
      </c>
    </row>
    <row r="2">
      <c r="B2" s="2" t="inlineStr">
        <is>
          <t>Dec. 31, 2023</t>
        </is>
      </c>
    </row>
    <row r="3">
      <c r="A3" s="3" t="inlineStr">
        <is>
          <t>Taxation [Abstract]</t>
        </is>
      </c>
      <c r="B3" s="4" t="inlineStr">
        <is>
          <t xml:space="preserve"> </t>
        </is>
      </c>
    </row>
    <row r="4">
      <c r="A4" s="4" t="inlineStr">
        <is>
          <t>VAT service percentage</t>
        </is>
      </c>
      <c r="B4" s="9" t="n">
        <v>0.07000000000000001</v>
      </c>
    </row>
    <row r="5">
      <c r="A5" s="4" t="inlineStr">
        <is>
          <t>Value added tax for goods delivered and rental provided</t>
        </is>
      </c>
      <c r="B5" s="9" t="n">
        <v>0.13</v>
      </c>
    </row>
    <row r="6">
      <c r="A6" s="4" t="inlineStr">
        <is>
          <t>Value added tax for services provided</t>
        </is>
      </c>
      <c r="B6" s="9" t="n">
        <v>0.06</v>
      </c>
    </row>
    <row r="7">
      <c r="A7" s="4" t="inlineStr">
        <is>
          <t>Value added tax for construction projects</t>
        </is>
      </c>
      <c r="B7" s="9" t="n">
        <v>0.0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Taxation (Details) - Schedule of Operating Subsidiaries Incorporated in Different Tax Jurisdiction are Subject to Different Corporate Income Tax Rate</t>
        </is>
      </c>
      <c r="B1" s="2" t="inlineStr">
        <is>
          <t>12 Months Ended</t>
        </is>
      </c>
    </row>
    <row r="2">
      <c r="B2" s="2" t="inlineStr">
        <is>
          <t>Dec. 31, 2023</t>
        </is>
      </c>
    </row>
    <row r="3">
      <c r="A3" s="4" t="inlineStr">
        <is>
          <t>Hong Kong [Member]</t>
        </is>
      </c>
      <c r="B3" s="4" t="inlineStr">
        <is>
          <t xml:space="preserve"> </t>
        </is>
      </c>
    </row>
    <row r="4">
      <c r="A4" s="3" t="inlineStr">
        <is>
          <t>Schedule of Operating Subsidiaries Incorporated in Different Tax Jurisdiction are Subject to Different Corporate Income Tax Rate [Line Items]</t>
        </is>
      </c>
      <c r="B4" s="4" t="inlineStr">
        <is>
          <t xml:space="preserve"> </t>
        </is>
      </c>
    </row>
    <row r="5">
      <c r="A5" s="4" t="inlineStr">
        <is>
          <t>Corporate income tax rate</t>
        </is>
      </c>
      <c r="B5" s="10" t="n">
        <v>0.165</v>
      </c>
    </row>
    <row r="6">
      <c r="A6" s="4" t="inlineStr">
        <is>
          <t>Singapore [Member]</t>
        </is>
      </c>
      <c r="B6" s="4" t="inlineStr">
        <is>
          <t xml:space="preserve"> </t>
        </is>
      </c>
    </row>
    <row r="7">
      <c r="A7" s="3" t="inlineStr">
        <is>
          <t>Schedule of Operating Subsidiaries Incorporated in Different Tax Jurisdiction are Subject to Different Corporate Income Tax Rate [Line Items]</t>
        </is>
      </c>
      <c r="B7" s="4" t="inlineStr">
        <is>
          <t xml:space="preserve"> </t>
        </is>
      </c>
    </row>
    <row r="8">
      <c r="A8" s="4" t="inlineStr">
        <is>
          <t>Corporate income tax rate</t>
        </is>
      </c>
      <c r="B8" s="9" t="n">
        <v>0.17</v>
      </c>
    </row>
    <row r="9">
      <c r="A9" s="4" t="inlineStr">
        <is>
          <t>Thailand [Member]</t>
        </is>
      </c>
      <c r="B9" s="4" t="inlineStr">
        <is>
          <t xml:space="preserve"> </t>
        </is>
      </c>
    </row>
    <row r="10">
      <c r="A10" s="3" t="inlineStr">
        <is>
          <t>Schedule of Operating Subsidiaries Incorporated in Different Tax Jurisdiction are Subject to Different Corporate Income Tax Rate [Line Items]</t>
        </is>
      </c>
      <c r="B10" s="4" t="inlineStr">
        <is>
          <t xml:space="preserve"> </t>
        </is>
      </c>
    </row>
    <row r="11">
      <c r="A11" s="4" t="inlineStr">
        <is>
          <t>Corporate income tax rate</t>
        </is>
      </c>
      <c r="B11" s="9" t="n">
        <v>0.2</v>
      </c>
    </row>
    <row r="12">
      <c r="A12" s="4" t="inlineStr">
        <is>
          <t>Malaysia [Member]</t>
        </is>
      </c>
      <c r="B12" s="4" t="inlineStr">
        <is>
          <t xml:space="preserve"> </t>
        </is>
      </c>
    </row>
    <row r="13">
      <c r="A13" s="3" t="inlineStr">
        <is>
          <t>Schedule of Operating Subsidiaries Incorporated in Different Tax Jurisdiction are Subject to Different Corporate Income Tax Rate [Line Items]</t>
        </is>
      </c>
      <c r="B13" s="4" t="inlineStr">
        <is>
          <t xml:space="preserve"> </t>
        </is>
      </c>
    </row>
    <row r="14">
      <c r="A14" s="4" t="inlineStr">
        <is>
          <t>Corporate income tax rate</t>
        </is>
      </c>
      <c r="B14" s="9" t="n">
        <v>0.24</v>
      </c>
    </row>
    <row r="15">
      <c r="A15" s="4" t="inlineStr">
        <is>
          <t>Macau [Member]</t>
        </is>
      </c>
      <c r="B15" s="4" t="inlineStr">
        <is>
          <t xml:space="preserve"> </t>
        </is>
      </c>
    </row>
    <row r="16">
      <c r="A16" s="3" t="inlineStr">
        <is>
          <t>Schedule of Operating Subsidiaries Incorporated in Different Tax Jurisdiction are Subject to Different Corporate Income Tax Rate [Line Items]</t>
        </is>
      </c>
      <c r="B16" s="4" t="inlineStr">
        <is>
          <t xml:space="preserve"> </t>
        </is>
      </c>
    </row>
    <row r="17">
      <c r="A17" s="4" t="inlineStr">
        <is>
          <t>Corporate income tax rate</t>
        </is>
      </c>
      <c r="B17" s="9" t="n">
        <v>0.12</v>
      </c>
    </row>
    <row r="18">
      <c r="A18" s="4" t="inlineStr">
        <is>
          <t>United States [Member]</t>
        </is>
      </c>
      <c r="B18" s="4" t="inlineStr">
        <is>
          <t xml:space="preserve"> </t>
        </is>
      </c>
    </row>
    <row r="19">
      <c r="A19" s="3" t="inlineStr">
        <is>
          <t>Schedule of Operating Subsidiaries Incorporated in Different Tax Jurisdiction are Subject to Different Corporate Income Tax Rate [Line Items]</t>
        </is>
      </c>
      <c r="B19" s="4" t="inlineStr">
        <is>
          <t xml:space="preserve"> </t>
        </is>
      </c>
    </row>
    <row r="20">
      <c r="A20" s="4" t="inlineStr">
        <is>
          <t>Corporate income tax rate</t>
        </is>
      </c>
      <c r="B20" s="9" t="n">
        <v>0.21</v>
      </c>
    </row>
    <row r="21">
      <c r="A21" s="4" t="inlineStr">
        <is>
          <t>Australia [Member]</t>
        </is>
      </c>
      <c r="B21" s="4" t="inlineStr">
        <is>
          <t xml:space="preserve"> </t>
        </is>
      </c>
    </row>
    <row r="22">
      <c r="A22" s="3" t="inlineStr">
        <is>
          <t>Schedule of Operating Subsidiaries Incorporated in Different Tax Jurisdiction are Subject to Different Corporate Income Tax Rate [Line Items]</t>
        </is>
      </c>
      <c r="B22" s="4" t="inlineStr">
        <is>
          <t xml:space="preserve"> </t>
        </is>
      </c>
    </row>
    <row r="23">
      <c r="A23" s="4" t="inlineStr">
        <is>
          <t>Corporate income tax rate</t>
        </is>
      </c>
      <c r="B23" s="9" t="n">
        <v>0</v>
      </c>
    </row>
    <row r="24">
      <c r="A24" s="4" t="inlineStr">
        <is>
          <t>United Arab Emirates [Member]</t>
        </is>
      </c>
      <c r="B24" s="4" t="inlineStr">
        <is>
          <t xml:space="preserve"> </t>
        </is>
      </c>
    </row>
    <row r="25">
      <c r="A25" s="3" t="inlineStr">
        <is>
          <t>Schedule of Operating Subsidiaries Incorporated in Different Tax Jurisdiction are Subject to Different Corporate Income Tax Rate [Line Items]</t>
        </is>
      </c>
      <c r="B25" s="4" t="inlineStr">
        <is>
          <t xml:space="preserve"> </t>
        </is>
      </c>
    </row>
    <row r="26">
      <c r="A26" s="4" t="inlineStr">
        <is>
          <t>Corporate income tax rate</t>
        </is>
      </c>
      <c r="B26" s="9" t="n">
        <v>0.25</v>
      </c>
    </row>
    <row r="27">
      <c r="A27" s="4" t="inlineStr">
        <is>
          <t>United Kingdom [Member]</t>
        </is>
      </c>
      <c r="B27" s="4" t="inlineStr">
        <is>
          <t xml:space="preserve"> </t>
        </is>
      </c>
    </row>
    <row r="28">
      <c r="A28" s="3" t="inlineStr">
        <is>
          <t>Schedule of Operating Subsidiaries Incorporated in Different Tax Jurisdiction are Subject to Different Corporate Income Tax Rate [Line Items]</t>
        </is>
      </c>
      <c r="B28" s="4" t="inlineStr">
        <is>
          <t xml:space="preserve"> </t>
        </is>
      </c>
    </row>
    <row r="29">
      <c r="A29" s="4" t="inlineStr">
        <is>
          <t>Corporate income tax rate</t>
        </is>
      </c>
      <c r="B29" s="9" t="n">
        <v>0.19</v>
      </c>
    </row>
    <row r="30">
      <c r="A30" s="4" t="inlineStr">
        <is>
          <t>South Korea [Member]</t>
        </is>
      </c>
      <c r="B30" s="4" t="inlineStr">
        <is>
          <t xml:space="preserve"> </t>
        </is>
      </c>
    </row>
    <row r="31">
      <c r="A31" s="3" t="inlineStr">
        <is>
          <t>Schedule of Operating Subsidiaries Incorporated in Different Tax Jurisdiction are Subject to Different Corporate Income Tax Rate [Line Items]</t>
        </is>
      </c>
      <c r="B31" s="4" t="inlineStr">
        <is>
          <t xml:space="preserve"> </t>
        </is>
      </c>
    </row>
    <row r="32">
      <c r="A32" s="4" t="inlineStr">
        <is>
          <t>Corporate income tax rate</t>
        </is>
      </c>
      <c r="B32" s="9" t="n">
        <v>0.25</v>
      </c>
    </row>
    <row r="33">
      <c r="A33" s="4" t="inlineStr">
        <is>
          <t>Japan [Member]</t>
        </is>
      </c>
      <c r="B33" s="4" t="inlineStr">
        <is>
          <t xml:space="preserve"> </t>
        </is>
      </c>
    </row>
    <row r="34">
      <c r="A34" s="3" t="inlineStr">
        <is>
          <t>Schedule of Operating Subsidiaries Incorporated in Different Tax Jurisdiction are Subject to Different Corporate Income Tax Rate [Line Items]</t>
        </is>
      </c>
      <c r="B34" s="4" t="inlineStr">
        <is>
          <t xml:space="preserve"> </t>
        </is>
      </c>
    </row>
    <row r="35">
      <c r="A35" s="4" t="inlineStr">
        <is>
          <t>Corporate income tax rate</t>
        </is>
      </c>
      <c r="B35" s="10" t="n">
        <v>0.232</v>
      </c>
    </row>
    <row r="36">
      <c r="A36" s="4" t="inlineStr">
        <is>
          <t>Canada [Member]</t>
        </is>
      </c>
      <c r="B36" s="4" t="inlineStr">
        <is>
          <t xml:space="preserve"> </t>
        </is>
      </c>
    </row>
    <row r="37">
      <c r="A37" s="3" t="inlineStr">
        <is>
          <t>Schedule of Operating Subsidiaries Incorporated in Different Tax Jurisdiction are Subject to Different Corporate Income Tax Rate [Line Items]</t>
        </is>
      </c>
      <c r="B37" s="4" t="inlineStr">
        <is>
          <t xml:space="preserve"> </t>
        </is>
      </c>
    </row>
    <row r="38">
      <c r="A38" s="4" t="inlineStr">
        <is>
          <t>Corporate income tax rate</t>
        </is>
      </c>
      <c r="B38" s="9" t="n">
        <v>0.15</v>
      </c>
    </row>
    <row r="39">
      <c r="A39" s="4" t="inlineStr">
        <is>
          <t>Vietnam [Member]</t>
        </is>
      </c>
      <c r="B39" s="4" t="inlineStr">
        <is>
          <t xml:space="preserve"> </t>
        </is>
      </c>
    </row>
    <row r="40">
      <c r="A40" s="3" t="inlineStr">
        <is>
          <t>Schedule of Operating Subsidiaries Incorporated in Different Tax Jurisdiction are Subject to Different Corporate Income Tax Rate [Line Items]</t>
        </is>
      </c>
      <c r="B40" s="4" t="inlineStr">
        <is>
          <t xml:space="preserve"> </t>
        </is>
      </c>
    </row>
    <row r="41">
      <c r="A41" s="4" t="inlineStr">
        <is>
          <t>Corporate income tax rate</t>
        </is>
      </c>
      <c r="B41" s="9" t="n">
        <v>0.2</v>
      </c>
    </row>
    <row r="42">
      <c r="A42" s="4" t="inlineStr">
        <is>
          <t>China [Member]</t>
        </is>
      </c>
      <c r="B42" s="4" t="inlineStr">
        <is>
          <t xml:space="preserve"> </t>
        </is>
      </c>
    </row>
    <row r="43">
      <c r="A43" s="3" t="inlineStr">
        <is>
          <t>Schedule of Operating Subsidiaries Incorporated in Different Tax Jurisdiction are Subject to Different Corporate Income Tax Rate [Line Items]</t>
        </is>
      </c>
      <c r="B43" s="4" t="inlineStr">
        <is>
          <t xml:space="preserve"> </t>
        </is>
      </c>
    </row>
    <row r="44">
      <c r="A44" s="4" t="inlineStr">
        <is>
          <t>Corporate income tax rate</t>
        </is>
      </c>
      <c r="B44" s="9" t="n">
        <v>0.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ation (Details) - Schedule of Pre-tax Loss - USD ($)</t>
        </is>
      </c>
      <c r="B1" s="2" t="inlineStr">
        <is>
          <t>12 Months Ended</t>
        </is>
      </c>
    </row>
    <row r="2">
      <c r="B2" s="2" t="inlineStr">
        <is>
          <t>Dec. 31, 2023</t>
        </is>
      </c>
      <c r="C2" s="2" t="inlineStr">
        <is>
          <t>Dec. 31, 2022</t>
        </is>
      </c>
      <c r="D2" s="2" t="inlineStr">
        <is>
          <t>Dec. 31, 2021</t>
        </is>
      </c>
    </row>
    <row r="3">
      <c r="A3" s="3" t="inlineStr">
        <is>
          <t>Schedule of Pre-tax Loss [Abstract]</t>
        </is>
      </c>
      <c r="B3" s="4" t="inlineStr">
        <is>
          <t xml:space="preserve"> </t>
        </is>
      </c>
      <c r="C3" s="4" t="inlineStr">
        <is>
          <t xml:space="preserve"> </t>
        </is>
      </c>
      <c r="D3" s="4" t="inlineStr">
        <is>
          <t xml:space="preserve"> </t>
        </is>
      </c>
    </row>
    <row r="4">
      <c r="A4" s="4" t="inlineStr">
        <is>
          <t>Pre-tax loss, net</t>
        </is>
      </c>
      <c r="B4" s="6" t="n">
        <v>-29189200</v>
      </c>
      <c r="C4" s="6" t="n">
        <v>-18471418</v>
      </c>
      <c r="D4" s="6" t="n">
        <v>-6264222</v>
      </c>
    </row>
    <row r="5">
      <c r="A5" s="4" t="inlineStr">
        <is>
          <t>Cayman Islands [Member]</t>
        </is>
      </c>
      <c r="B5" s="4" t="inlineStr">
        <is>
          <t xml:space="preserve"> </t>
        </is>
      </c>
      <c r="C5" s="4" t="inlineStr">
        <is>
          <t xml:space="preserve"> </t>
        </is>
      </c>
      <c r="D5" s="4" t="inlineStr">
        <is>
          <t xml:space="preserve"> </t>
        </is>
      </c>
    </row>
    <row r="6">
      <c r="A6" s="3" t="inlineStr">
        <is>
          <t>Schedule of Pre-tax Loss [Abstract]</t>
        </is>
      </c>
      <c r="B6" s="4" t="inlineStr">
        <is>
          <t xml:space="preserve"> </t>
        </is>
      </c>
      <c r="C6" s="4" t="inlineStr">
        <is>
          <t xml:space="preserve"> </t>
        </is>
      </c>
      <c r="D6" s="4" t="inlineStr">
        <is>
          <t xml:space="preserve"> </t>
        </is>
      </c>
    </row>
    <row r="7">
      <c r="A7" s="4" t="inlineStr">
        <is>
          <t>Pre-tax loss, net</t>
        </is>
      </c>
      <c r="B7" s="5" t="n">
        <v>-4100487</v>
      </c>
      <c r="C7" s="5" t="n">
        <v>-4302089</v>
      </c>
      <c r="D7" s="5" t="n">
        <v>-1733786</v>
      </c>
    </row>
    <row r="8">
      <c r="A8" s="4" t="inlineStr">
        <is>
          <t>BVI [Member]</t>
        </is>
      </c>
      <c r="B8" s="4" t="inlineStr">
        <is>
          <t xml:space="preserve"> </t>
        </is>
      </c>
      <c r="C8" s="4" t="inlineStr">
        <is>
          <t xml:space="preserve"> </t>
        </is>
      </c>
      <c r="D8" s="4" t="inlineStr">
        <is>
          <t xml:space="preserve"> </t>
        </is>
      </c>
    </row>
    <row r="9">
      <c r="A9" s="3" t="inlineStr">
        <is>
          <t>Schedule of Pre-tax Loss [Abstract]</t>
        </is>
      </c>
      <c r="B9" s="4" t="inlineStr">
        <is>
          <t xml:space="preserve"> </t>
        </is>
      </c>
      <c r="C9" s="4" t="inlineStr">
        <is>
          <t xml:space="preserve"> </t>
        </is>
      </c>
      <c r="D9" s="4" t="inlineStr">
        <is>
          <t xml:space="preserve"> </t>
        </is>
      </c>
    </row>
    <row r="10">
      <c r="A10" s="4" t="inlineStr">
        <is>
          <t>Pre-tax loss, net</t>
        </is>
      </c>
      <c r="B10" s="5" t="n">
        <v>-16537</v>
      </c>
      <c r="C10" s="5" t="n">
        <v>-17811</v>
      </c>
      <c r="D10" s="5" t="n">
        <v>-12769</v>
      </c>
    </row>
    <row r="11">
      <c r="A11" s="4" t="inlineStr">
        <is>
          <t>Hong Kong [Member]</t>
        </is>
      </c>
      <c r="B11" s="4" t="inlineStr">
        <is>
          <t xml:space="preserve"> </t>
        </is>
      </c>
      <c r="C11" s="4" t="inlineStr">
        <is>
          <t xml:space="preserve"> </t>
        </is>
      </c>
      <c r="D11" s="4" t="inlineStr">
        <is>
          <t xml:space="preserve"> </t>
        </is>
      </c>
    </row>
    <row r="12">
      <c r="A12" s="3" t="inlineStr">
        <is>
          <t>Schedule of Pre-tax Loss [Abstract]</t>
        </is>
      </c>
      <c r="B12" s="4" t="inlineStr">
        <is>
          <t xml:space="preserve"> </t>
        </is>
      </c>
      <c r="C12" s="4" t="inlineStr">
        <is>
          <t xml:space="preserve"> </t>
        </is>
      </c>
      <c r="D12" s="4" t="inlineStr">
        <is>
          <t xml:space="preserve"> </t>
        </is>
      </c>
    </row>
    <row r="13">
      <c r="A13" s="4" t="inlineStr">
        <is>
          <t>Pre-tax loss, net</t>
        </is>
      </c>
      <c r="B13" s="5" t="n">
        <v>-10805695</v>
      </c>
      <c r="C13" s="5" t="n">
        <v>-3245238</v>
      </c>
      <c r="D13" s="5" t="n">
        <v>-628015</v>
      </c>
    </row>
    <row r="14">
      <c r="A14" s="4" t="inlineStr">
        <is>
          <t>Singapore [Member]</t>
        </is>
      </c>
      <c r="B14" s="4" t="inlineStr">
        <is>
          <t xml:space="preserve"> </t>
        </is>
      </c>
      <c r="C14" s="4" t="inlineStr">
        <is>
          <t xml:space="preserve"> </t>
        </is>
      </c>
      <c r="D14" s="4" t="inlineStr">
        <is>
          <t xml:space="preserve"> </t>
        </is>
      </c>
    </row>
    <row r="15">
      <c r="A15" s="3" t="inlineStr">
        <is>
          <t>Schedule of Pre-tax Loss [Abstract]</t>
        </is>
      </c>
      <c r="B15" s="4" t="inlineStr">
        <is>
          <t xml:space="preserve"> </t>
        </is>
      </c>
      <c r="C15" s="4" t="inlineStr">
        <is>
          <t xml:space="preserve"> </t>
        </is>
      </c>
      <c r="D15" s="4" t="inlineStr">
        <is>
          <t xml:space="preserve"> </t>
        </is>
      </c>
    </row>
    <row r="16">
      <c r="A16" s="4" t="inlineStr">
        <is>
          <t>Pre-tax loss, net</t>
        </is>
      </c>
      <c r="B16" s="5" t="n">
        <v>-180619</v>
      </c>
      <c r="C16" s="5" t="n">
        <v>-160228</v>
      </c>
      <c r="D16" s="5" t="n">
        <v>-16041</v>
      </c>
    </row>
    <row r="17">
      <c r="A17" s="4" t="inlineStr">
        <is>
          <t>Thailand [Member]</t>
        </is>
      </c>
      <c r="B17" s="4" t="inlineStr">
        <is>
          <t xml:space="preserve"> </t>
        </is>
      </c>
      <c r="C17" s="4" t="inlineStr">
        <is>
          <t xml:space="preserve"> </t>
        </is>
      </c>
      <c r="D17" s="4" t="inlineStr">
        <is>
          <t xml:space="preserve"> </t>
        </is>
      </c>
    </row>
    <row r="18">
      <c r="A18" s="3" t="inlineStr">
        <is>
          <t>Schedule of Pre-tax Loss [Abstract]</t>
        </is>
      </c>
      <c r="B18" s="4" t="inlineStr">
        <is>
          <t xml:space="preserve"> </t>
        </is>
      </c>
      <c r="C18" s="4" t="inlineStr">
        <is>
          <t xml:space="preserve"> </t>
        </is>
      </c>
      <c r="D18" s="4" t="inlineStr">
        <is>
          <t xml:space="preserve"> </t>
        </is>
      </c>
    </row>
    <row r="19">
      <c r="A19" s="4" t="inlineStr">
        <is>
          <t>Pre-tax loss, net</t>
        </is>
      </c>
      <c r="B19" s="5" t="n">
        <v>-2852376</v>
      </c>
      <c r="C19" s="5" t="n">
        <v>-5826236</v>
      </c>
      <c r="D19" s="5" t="n">
        <v>-3873611</v>
      </c>
    </row>
    <row r="20">
      <c r="A20" s="4" t="inlineStr">
        <is>
          <t>Malaysia [Member]</t>
        </is>
      </c>
      <c r="B20" s="4" t="inlineStr">
        <is>
          <t xml:space="preserve"> </t>
        </is>
      </c>
      <c r="C20" s="4" t="inlineStr">
        <is>
          <t xml:space="preserve"> </t>
        </is>
      </c>
      <c r="D20" s="4" t="inlineStr">
        <is>
          <t xml:space="preserve"> </t>
        </is>
      </c>
    </row>
    <row r="21">
      <c r="A21" s="3" t="inlineStr">
        <is>
          <t>Schedule of Pre-tax Loss [Abstract]</t>
        </is>
      </c>
      <c r="B21" s="4" t="inlineStr">
        <is>
          <t xml:space="preserve"> </t>
        </is>
      </c>
      <c r="C21" s="4" t="inlineStr">
        <is>
          <t xml:space="preserve"> </t>
        </is>
      </c>
      <c r="D21" s="4" t="inlineStr">
        <is>
          <t xml:space="preserve"> </t>
        </is>
      </c>
    </row>
    <row r="22">
      <c r="A22" s="4" t="inlineStr">
        <is>
          <t>Pre-tax loss, net</t>
        </is>
      </c>
      <c r="B22" s="5" t="n">
        <v>-2761202</v>
      </c>
      <c r="C22" s="5" t="n">
        <v>-478658</v>
      </c>
      <c r="D22" s="4" t="inlineStr">
        <is>
          <t xml:space="preserve"> </t>
        </is>
      </c>
    </row>
    <row r="23">
      <c r="A23" s="4" t="inlineStr">
        <is>
          <t>Macau [Member]</t>
        </is>
      </c>
      <c r="B23" s="4" t="inlineStr">
        <is>
          <t xml:space="preserve"> </t>
        </is>
      </c>
      <c r="C23" s="4" t="inlineStr">
        <is>
          <t xml:space="preserve"> </t>
        </is>
      </c>
      <c r="D23" s="4" t="inlineStr">
        <is>
          <t xml:space="preserve"> </t>
        </is>
      </c>
    </row>
    <row r="24">
      <c r="A24" s="3" t="inlineStr">
        <is>
          <t>Schedule of Pre-tax Loss [Abstract]</t>
        </is>
      </c>
      <c r="B24" s="4" t="inlineStr">
        <is>
          <t xml:space="preserve"> </t>
        </is>
      </c>
      <c r="C24" s="4" t="inlineStr">
        <is>
          <t xml:space="preserve"> </t>
        </is>
      </c>
      <c r="D24" s="4" t="inlineStr">
        <is>
          <t xml:space="preserve"> </t>
        </is>
      </c>
    </row>
    <row r="25">
      <c r="A25" s="4" t="inlineStr">
        <is>
          <t>Pre-tax loss, net</t>
        </is>
      </c>
      <c r="B25" s="5" t="n">
        <v>-193865</v>
      </c>
      <c r="C25" s="5" t="n">
        <v>-161513</v>
      </c>
      <c r="D25" s="4" t="inlineStr">
        <is>
          <t xml:space="preserve"> </t>
        </is>
      </c>
    </row>
    <row r="26">
      <c r="A26" s="4" t="inlineStr">
        <is>
          <t>United States [Member]</t>
        </is>
      </c>
      <c r="B26" s="4" t="inlineStr">
        <is>
          <t xml:space="preserve"> </t>
        </is>
      </c>
      <c r="C26" s="4" t="inlineStr">
        <is>
          <t xml:space="preserve"> </t>
        </is>
      </c>
      <c r="D26" s="4" t="inlineStr">
        <is>
          <t xml:space="preserve"> </t>
        </is>
      </c>
    </row>
    <row r="27">
      <c r="A27" s="3" t="inlineStr">
        <is>
          <t>Schedule of Pre-tax Loss [Abstract]</t>
        </is>
      </c>
      <c r="B27" s="4" t="inlineStr">
        <is>
          <t xml:space="preserve"> </t>
        </is>
      </c>
      <c r="C27" s="4" t="inlineStr">
        <is>
          <t xml:space="preserve"> </t>
        </is>
      </c>
      <c r="D27" s="4" t="inlineStr">
        <is>
          <t xml:space="preserve"> </t>
        </is>
      </c>
    </row>
    <row r="28">
      <c r="A28" s="4" t="inlineStr">
        <is>
          <t>Pre-tax loss, net</t>
        </is>
      </c>
      <c r="B28" s="5" t="n">
        <v>-321399</v>
      </c>
      <c r="C28" s="5" t="n">
        <v>-572088</v>
      </c>
      <c r="D28" s="4" t="inlineStr">
        <is>
          <t xml:space="preserve"> </t>
        </is>
      </c>
    </row>
    <row r="29">
      <c r="A29" s="4" t="inlineStr">
        <is>
          <t>Australia [Member]</t>
        </is>
      </c>
      <c r="B29" s="4" t="inlineStr">
        <is>
          <t xml:space="preserve"> </t>
        </is>
      </c>
      <c r="C29" s="4" t="inlineStr">
        <is>
          <t xml:space="preserve"> </t>
        </is>
      </c>
      <c r="D29" s="4" t="inlineStr">
        <is>
          <t xml:space="preserve"> </t>
        </is>
      </c>
    </row>
    <row r="30">
      <c r="A30" s="3" t="inlineStr">
        <is>
          <t>Schedule of Pre-tax Loss [Abstract]</t>
        </is>
      </c>
      <c r="B30" s="4" t="inlineStr">
        <is>
          <t xml:space="preserve"> </t>
        </is>
      </c>
      <c r="C30" s="4" t="inlineStr">
        <is>
          <t xml:space="preserve"> </t>
        </is>
      </c>
      <c r="D30" s="4" t="inlineStr">
        <is>
          <t xml:space="preserve"> </t>
        </is>
      </c>
    </row>
    <row r="31">
      <c r="A31" s="4" t="inlineStr">
        <is>
          <t>Pre-tax loss, net</t>
        </is>
      </c>
      <c r="B31" s="5" t="n">
        <v>15199</v>
      </c>
      <c r="C31" s="5" t="n">
        <v>-15199</v>
      </c>
      <c r="D31" s="4" t="inlineStr">
        <is>
          <t xml:space="preserve"> </t>
        </is>
      </c>
    </row>
    <row r="32">
      <c r="A32" s="4" t="inlineStr">
        <is>
          <t>United Arab Emirates (UAE) [Member]</t>
        </is>
      </c>
      <c r="B32" s="4" t="inlineStr">
        <is>
          <t xml:space="preserve"> </t>
        </is>
      </c>
      <c r="C32" s="4" t="inlineStr">
        <is>
          <t xml:space="preserve"> </t>
        </is>
      </c>
      <c r="D32" s="4" t="inlineStr">
        <is>
          <t xml:space="preserve"> </t>
        </is>
      </c>
    </row>
    <row r="33">
      <c r="A33" s="3" t="inlineStr">
        <is>
          <t>Schedule of Pre-tax Loss [Abstract]</t>
        </is>
      </c>
      <c r="B33" s="4" t="inlineStr">
        <is>
          <t xml:space="preserve"> </t>
        </is>
      </c>
      <c r="C33" s="4" t="inlineStr">
        <is>
          <t xml:space="preserve"> </t>
        </is>
      </c>
      <c r="D33" s="4" t="inlineStr">
        <is>
          <t xml:space="preserve"> </t>
        </is>
      </c>
    </row>
    <row r="34">
      <c r="A34" s="4" t="inlineStr">
        <is>
          <t>Pre-tax loss, net</t>
        </is>
      </c>
      <c r="B34" s="5" t="n">
        <v>-22157</v>
      </c>
      <c r="C34" s="5" t="n">
        <v>-72036</v>
      </c>
      <c r="D34" s="4" t="inlineStr">
        <is>
          <t xml:space="preserve"> </t>
        </is>
      </c>
    </row>
    <row r="35">
      <c r="A35" s="4" t="inlineStr">
        <is>
          <t>United Kingdom [Member]</t>
        </is>
      </c>
      <c r="B35" s="4" t="inlineStr">
        <is>
          <t xml:space="preserve"> </t>
        </is>
      </c>
      <c r="C35" s="4" t="inlineStr">
        <is>
          <t xml:space="preserve"> </t>
        </is>
      </c>
      <c r="D35" s="4" t="inlineStr">
        <is>
          <t xml:space="preserve"> </t>
        </is>
      </c>
    </row>
    <row r="36">
      <c r="A36" s="3" t="inlineStr">
        <is>
          <t>Schedule of Pre-tax Loss [Abstract]</t>
        </is>
      </c>
      <c r="B36" s="4" t="inlineStr">
        <is>
          <t xml:space="preserve"> </t>
        </is>
      </c>
      <c r="C36" s="4" t="inlineStr">
        <is>
          <t xml:space="preserve"> </t>
        </is>
      </c>
      <c r="D36" s="4" t="inlineStr">
        <is>
          <t xml:space="preserve"> </t>
        </is>
      </c>
    </row>
    <row r="37">
      <c r="A37" s="4" t="inlineStr">
        <is>
          <t>Pre-tax loss, net</t>
        </is>
      </c>
      <c r="B37" s="5" t="n">
        <v>1350</v>
      </c>
      <c r="C37" s="5" t="n">
        <v>-1350</v>
      </c>
      <c r="D37" s="4" t="inlineStr">
        <is>
          <t xml:space="preserve"> </t>
        </is>
      </c>
    </row>
    <row r="38">
      <c r="A38" s="4" t="inlineStr">
        <is>
          <t>South Korea [Member]</t>
        </is>
      </c>
      <c r="B38" s="4" t="inlineStr">
        <is>
          <t xml:space="preserve"> </t>
        </is>
      </c>
      <c r="C38" s="4" t="inlineStr">
        <is>
          <t xml:space="preserve"> </t>
        </is>
      </c>
      <c r="D38" s="4" t="inlineStr">
        <is>
          <t xml:space="preserve"> </t>
        </is>
      </c>
    </row>
    <row r="39">
      <c r="A39" s="3" t="inlineStr">
        <is>
          <t>Schedule of Pre-tax Loss [Abstract]</t>
        </is>
      </c>
      <c r="B39" s="4" t="inlineStr">
        <is>
          <t xml:space="preserve"> </t>
        </is>
      </c>
      <c r="C39" s="4" t="inlineStr">
        <is>
          <t xml:space="preserve"> </t>
        </is>
      </c>
      <c r="D39" s="4" t="inlineStr">
        <is>
          <t xml:space="preserve"> </t>
        </is>
      </c>
    </row>
    <row r="40">
      <c r="A40" s="4" t="inlineStr">
        <is>
          <t>Pre-tax loss, net</t>
        </is>
      </c>
      <c r="B40" s="5" t="n">
        <v>-11236</v>
      </c>
      <c r="C40" s="5" t="n">
        <v>-20029</v>
      </c>
      <c r="D40" s="4" t="inlineStr">
        <is>
          <t xml:space="preserve"> </t>
        </is>
      </c>
    </row>
    <row r="41">
      <c r="A41" s="4" t="inlineStr">
        <is>
          <t>Japan [Member]</t>
        </is>
      </c>
      <c r="B41" s="4" t="inlineStr">
        <is>
          <t xml:space="preserve"> </t>
        </is>
      </c>
      <c r="C41" s="4" t="inlineStr">
        <is>
          <t xml:space="preserve"> </t>
        </is>
      </c>
      <c r="D41" s="4" t="inlineStr">
        <is>
          <t xml:space="preserve"> </t>
        </is>
      </c>
    </row>
    <row r="42">
      <c r="A42" s="3" t="inlineStr">
        <is>
          <t>Schedule of Pre-tax Loss [Abstract]</t>
        </is>
      </c>
      <c r="B42" s="4" t="inlineStr">
        <is>
          <t xml:space="preserve"> </t>
        </is>
      </c>
      <c r="C42" s="4" t="inlineStr">
        <is>
          <t xml:space="preserve"> </t>
        </is>
      </c>
      <c r="D42" s="4" t="inlineStr">
        <is>
          <t xml:space="preserve"> </t>
        </is>
      </c>
    </row>
    <row r="43">
      <c r="A43" s="4" t="inlineStr">
        <is>
          <t>Pre-tax loss, net</t>
        </is>
      </c>
      <c r="B43" s="5" t="n">
        <v>-189773</v>
      </c>
      <c r="C43" s="5" t="n">
        <v>-77055</v>
      </c>
      <c r="D43" s="4" t="inlineStr">
        <is>
          <t xml:space="preserve"> </t>
        </is>
      </c>
    </row>
    <row r="44">
      <c r="A44" s="4" t="inlineStr">
        <is>
          <t>Canada [Member]</t>
        </is>
      </c>
      <c r="B44" s="4" t="inlineStr">
        <is>
          <t xml:space="preserve"> </t>
        </is>
      </c>
      <c r="C44" s="4" t="inlineStr">
        <is>
          <t xml:space="preserve"> </t>
        </is>
      </c>
      <c r="D44" s="4" t="inlineStr">
        <is>
          <t xml:space="preserve"> </t>
        </is>
      </c>
    </row>
    <row r="45">
      <c r="A45" s="3" t="inlineStr">
        <is>
          <t>Schedule of Pre-tax Loss [Abstract]</t>
        </is>
      </c>
      <c r="B45" s="4" t="inlineStr">
        <is>
          <t xml:space="preserve"> </t>
        </is>
      </c>
      <c r="C45" s="4" t="inlineStr">
        <is>
          <t xml:space="preserve"> </t>
        </is>
      </c>
      <c r="D45" s="4" t="inlineStr">
        <is>
          <t xml:space="preserve"> </t>
        </is>
      </c>
    </row>
    <row r="46">
      <c r="A46" s="4" t="inlineStr">
        <is>
          <t>Pre-tax loss, net</t>
        </is>
      </c>
      <c r="B46" s="5" t="n">
        <v>3418</v>
      </c>
      <c r="C46" s="5" t="n">
        <v>-2997</v>
      </c>
      <c r="D46" s="4" t="inlineStr">
        <is>
          <t xml:space="preserve"> </t>
        </is>
      </c>
    </row>
    <row r="47">
      <c r="A47" s="4" t="inlineStr">
        <is>
          <t>Vietnam [Member]</t>
        </is>
      </c>
      <c r="B47" s="4" t="inlineStr">
        <is>
          <t xml:space="preserve"> </t>
        </is>
      </c>
      <c r="C47" s="4" t="inlineStr">
        <is>
          <t xml:space="preserve"> </t>
        </is>
      </c>
      <c r="D47" s="4" t="inlineStr">
        <is>
          <t xml:space="preserve"> </t>
        </is>
      </c>
    </row>
    <row r="48">
      <c r="A48" s="3" t="inlineStr">
        <is>
          <t>Schedule of Pre-tax Loss [Abstract]</t>
        </is>
      </c>
      <c r="B48" s="4" t="inlineStr">
        <is>
          <t xml:space="preserve"> </t>
        </is>
      </c>
      <c r="C48" s="4" t="inlineStr">
        <is>
          <t xml:space="preserve"> </t>
        </is>
      </c>
      <c r="D48" s="4" t="inlineStr">
        <is>
          <t xml:space="preserve"> </t>
        </is>
      </c>
    </row>
    <row r="49">
      <c r="A49" s="4" t="inlineStr">
        <is>
          <t>Pre-tax loss, net</t>
        </is>
      </c>
      <c r="B49" s="5" t="n">
        <v>17123</v>
      </c>
      <c r="C49" s="5" t="n">
        <v>-17123</v>
      </c>
      <c r="D49" s="4" t="inlineStr">
        <is>
          <t xml:space="preserve"> </t>
        </is>
      </c>
    </row>
    <row r="50">
      <c r="A50" s="4" t="inlineStr">
        <is>
          <t>China [Member]</t>
        </is>
      </c>
      <c r="B50" s="4" t="inlineStr">
        <is>
          <t xml:space="preserve"> </t>
        </is>
      </c>
      <c r="C50" s="4" t="inlineStr">
        <is>
          <t xml:space="preserve"> </t>
        </is>
      </c>
      <c r="D50" s="4" t="inlineStr">
        <is>
          <t xml:space="preserve"> </t>
        </is>
      </c>
    </row>
    <row r="51">
      <c r="A51" s="3" t="inlineStr">
        <is>
          <t>Schedule of Pre-tax Loss [Abstract]</t>
        </is>
      </c>
      <c r="B51" s="4" t="inlineStr">
        <is>
          <t xml:space="preserve"> </t>
        </is>
      </c>
      <c r="C51" s="4" t="inlineStr">
        <is>
          <t xml:space="preserve"> </t>
        </is>
      </c>
      <c r="D51" s="4" t="inlineStr">
        <is>
          <t xml:space="preserve"> </t>
        </is>
      </c>
    </row>
    <row r="52">
      <c r="A52" s="4" t="inlineStr">
        <is>
          <t>Pre-tax loss, net</t>
        </is>
      </c>
      <c r="B52" s="6" t="n">
        <v>-7770944</v>
      </c>
      <c r="C52" s="6" t="n">
        <v>-3501768</v>
      </c>
      <c r="D5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onents of the Income Tax Provision - USD ($)</t>
        </is>
      </c>
      <c r="B1" s="2" t="inlineStr">
        <is>
          <t>12 Months Ended</t>
        </is>
      </c>
    </row>
    <row r="2">
      <c r="B2" s="2" t="inlineStr">
        <is>
          <t>Dec. 31, 2023</t>
        </is>
      </c>
      <c r="C2" s="2" t="inlineStr">
        <is>
          <t>Dec. 31, 2022</t>
        </is>
      </c>
      <c r="D2" s="2" t="inlineStr">
        <is>
          <t>Dec. 31, 2021</t>
        </is>
      </c>
    </row>
    <row r="3">
      <c r="A3" s="3" t="inlineStr">
        <is>
          <t>Schedule of Components of the Income Tax Provision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income tax expense (benefit)</t>
        </is>
      </c>
      <c r="B5" s="5" t="n">
        <v>-434320</v>
      </c>
      <c r="C5" s="5" t="n">
        <v>132208</v>
      </c>
      <c r="D5" s="5" t="n">
        <v>-732868</v>
      </c>
    </row>
    <row r="6">
      <c r="A6" s="4" t="inlineStr">
        <is>
          <t>Total income tax (benefit) expense</t>
        </is>
      </c>
      <c r="B6" s="6" t="n">
        <v>-434320</v>
      </c>
      <c r="C6" s="6" t="n">
        <v>132208</v>
      </c>
      <c r="D6" s="6" t="n">
        <v>-7328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Details) - Schedule of Reconciliation Between the Statutory Tax Rate to Income Before Income Taxes and the Actual Provision for Income Taxes - USD ($)</t>
        </is>
      </c>
      <c r="C1" s="2" t="inlineStr">
        <is>
          <t>12 Months Ended</t>
        </is>
      </c>
    </row>
    <row r="2">
      <c r="C2" s="2" t="inlineStr">
        <is>
          <t>Dec. 31, 2023</t>
        </is>
      </c>
      <c r="D2" s="2" t="inlineStr">
        <is>
          <t>Dec. 31, 2022</t>
        </is>
      </c>
      <c r="E2" s="2" t="inlineStr">
        <is>
          <t>Dec. 31, 2021</t>
        </is>
      </c>
    </row>
    <row r="3">
      <c r="A3" s="3" t="inlineStr">
        <is>
          <t>Schedule of Reconciliation Between the Statutory Tax Rate to Income Before Income Taxes and the Actual Provision for Income Taxes [Abstract]</t>
        </is>
      </c>
      <c r="C3" s="4" t="inlineStr">
        <is>
          <t xml:space="preserve"> </t>
        </is>
      </c>
      <c r="D3" s="4" t="inlineStr">
        <is>
          <t xml:space="preserve"> </t>
        </is>
      </c>
      <c r="E3" s="4" t="inlineStr">
        <is>
          <t xml:space="preserve"> </t>
        </is>
      </c>
    </row>
    <row r="4">
      <c r="A4" s="4" t="inlineStr">
        <is>
          <t>(Loss) Profit before income tax expense</t>
        </is>
      </c>
      <c r="B4" s="4" t="inlineStr">
        <is>
          <t>[1]</t>
        </is>
      </c>
      <c r="C4" s="6" t="n">
        <v>-994531</v>
      </c>
      <c r="D4" s="6" t="n">
        <v>-3840120</v>
      </c>
      <c r="E4" s="6" t="n">
        <v>-4068887</v>
      </c>
    </row>
    <row r="5">
      <c r="A5" s="4" t="inlineStr">
        <is>
          <t>Thailand income tax statutory rate</t>
        </is>
      </c>
      <c r="C5" s="9" t="n">
        <v>0.2</v>
      </c>
      <c r="D5" s="9" t="n">
        <v>0.2</v>
      </c>
      <c r="E5" s="9" t="n">
        <v>0.2</v>
      </c>
    </row>
    <row r="6">
      <c r="A6" s="4" t="inlineStr">
        <is>
          <t>Income tax at statutory tax rate</t>
        </is>
      </c>
      <c r="C6" s="6" t="n">
        <v>-198906</v>
      </c>
      <c r="D6" s="6" t="n">
        <v>-768024</v>
      </c>
      <c r="E6" s="6" t="n">
        <v>-813777</v>
      </c>
    </row>
    <row r="7">
      <c r="A7" s="4" t="inlineStr">
        <is>
          <t>Deferred tax assets not recognized</t>
        </is>
      </c>
      <c r="C7" s="5" t="n">
        <v>713468</v>
      </c>
      <c r="D7" s="5" t="n">
        <v>768024</v>
      </c>
      <c r="E7" s="4" t="inlineStr">
        <is>
          <t xml:space="preserve"> </t>
        </is>
      </c>
    </row>
    <row r="8">
      <c r="A8" s="4" t="inlineStr">
        <is>
          <t>Permanent differences</t>
        </is>
      </c>
      <c r="C8" s="5" t="n">
        <v>-80242</v>
      </c>
      <c r="D8" s="5" t="n">
        <v>132208</v>
      </c>
      <c r="E8" s="5" t="n">
        <v>80910</v>
      </c>
    </row>
    <row r="9">
      <c r="A9" s="4" t="inlineStr">
        <is>
          <t>Income tax expense (benefit)</t>
        </is>
      </c>
      <c r="C9" s="6" t="n">
        <v>434320</v>
      </c>
      <c r="D9" s="6" t="n">
        <v>132208</v>
      </c>
      <c r="E9" s="6" t="n">
        <v>-732868</v>
      </c>
    </row>
    <row r="10"/>
    <row r="11">
      <c r="A11" s="4" t="inlineStr">
        <is>
          <t>[1] This amount represents profit before income tax after adjustments for non-deductible and non-taxable expense items from the Thailand operating entity.</t>
        </is>
      </c>
    </row>
  </sheetData>
  <mergeCells count="4">
    <mergeCell ref="A1:B2"/>
    <mergeCell ref="C1:E1"/>
    <mergeCell ref="A10:D10"/>
    <mergeCell ref="A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Provision for employee benefits</t>
        </is>
      </c>
      <c r="B3" s="6" t="n">
        <v>982013</v>
      </c>
      <c r="C3" s="6" t="n">
        <v>965560</v>
      </c>
    </row>
    <row r="4">
      <c r="A4" s="4" t="inlineStr">
        <is>
          <t>Net operating loss carried forward</t>
        </is>
      </c>
      <c r="B4" s="5" t="n">
        <v>893693</v>
      </c>
      <c r="C4" s="5" t="n">
        <v>671894</v>
      </c>
    </row>
    <row r="5">
      <c r="A5" s="4" t="inlineStr">
        <is>
          <t>Valuation allowance</t>
        </is>
      </c>
      <c r="B5" s="5" t="n">
        <v>-724866</v>
      </c>
      <c r="C5" s="4" t="inlineStr">
        <is>
          <t xml:space="preserve"> </t>
        </is>
      </c>
    </row>
    <row r="6">
      <c r="A6" s="4" t="inlineStr">
        <is>
          <t>Deferred tax assets</t>
        </is>
      </c>
      <c r="B6" s="5" t="n">
        <v>1150840</v>
      </c>
      <c r="C6" s="5" t="n">
        <v>1637454</v>
      </c>
    </row>
    <row r="7">
      <c r="A7" s="3" t="inlineStr">
        <is>
          <t>Less:</t>
        </is>
      </c>
      <c r="B7" s="4" t="inlineStr">
        <is>
          <t xml:space="preserve"> </t>
        </is>
      </c>
      <c r="C7" s="4" t="inlineStr">
        <is>
          <t xml:space="preserve"> </t>
        </is>
      </c>
    </row>
    <row r="8">
      <c r="A8" s="4" t="inlineStr">
        <is>
          <t>Deferred tax liabilities - finance leases</t>
        </is>
      </c>
      <c r="B8" s="5" t="n">
        <v>-65363</v>
      </c>
      <c r="C8" s="5" t="n">
        <v>-125701</v>
      </c>
    </row>
    <row r="9">
      <c r="A9" s="4" t="inlineStr">
        <is>
          <t>Deferred tax assets, net</t>
        </is>
      </c>
      <c r="B9" s="6" t="n">
        <v>1085477</v>
      </c>
      <c r="C9" s="6" t="n">
        <v>15117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6" customWidth="1" min="2" max="2"/>
  </cols>
  <sheetData>
    <row r="1">
      <c r="A1" s="1" t="inlineStr">
        <is>
          <t>Provision for Employee Benefits (Details)</t>
        </is>
      </c>
      <c r="B1" s="2" t="inlineStr">
        <is>
          <t>12 Months Ended</t>
        </is>
      </c>
    </row>
    <row r="2">
      <c r="B2" s="2" t="inlineStr">
        <is>
          <t>Dec. 31, 2023</t>
        </is>
      </c>
    </row>
    <row r="3">
      <c r="A3" s="3" t="inlineStr">
        <is>
          <t>Provision for Employee Benefits (Details) [Line Items]</t>
        </is>
      </c>
      <c r="B3" s="4" t="inlineStr">
        <is>
          <t xml:space="preserve"> </t>
        </is>
      </c>
    </row>
    <row r="4">
      <c r="A4" s="4" t="inlineStr">
        <is>
          <t>Weighted average discount rate</t>
        </is>
      </c>
      <c r="B4" s="10" t="n">
        <v>0.0303</v>
      </c>
    </row>
    <row r="5">
      <c r="A5" s="4" t="inlineStr">
        <is>
          <t>Weighted average remaining time to retire</t>
        </is>
      </c>
      <c r="B5" s="4" t="inlineStr">
        <is>
          <t>20 years 3 months 21 days</t>
        </is>
      </c>
    </row>
    <row r="6">
      <c r="A6" s="4" t="inlineStr">
        <is>
          <t>Salary increase rate percentage</t>
        </is>
      </c>
      <c r="B6" s="10" t="n">
        <v>0.017</v>
      </c>
    </row>
    <row r="7">
      <c r="A7" s="4" t="inlineStr">
        <is>
          <t>Annual disability rate</t>
        </is>
      </c>
      <c r="B7" s="9" t="n">
        <v>0.05</v>
      </c>
    </row>
    <row r="8">
      <c r="A8" s="4" t="inlineStr">
        <is>
          <t>Percentage of variation</t>
        </is>
      </c>
      <c r="B8" s="9" t="n">
        <v>0.01</v>
      </c>
    </row>
    <row r="9">
      <c r="A9" s="4" t="inlineStr">
        <is>
          <t>Male and Female TMO 2017 [Member]</t>
        </is>
      </c>
      <c r="B9" s="4" t="inlineStr">
        <is>
          <t xml:space="preserve"> </t>
        </is>
      </c>
    </row>
    <row r="10">
      <c r="A10" s="3" t="inlineStr">
        <is>
          <t>Provision for Employee Benefits (Details) [Line Items]</t>
        </is>
      </c>
      <c r="B10" s="4" t="inlineStr">
        <is>
          <t xml:space="preserve"> </t>
        </is>
      </c>
    </row>
    <row r="11">
      <c r="A11" s="4" t="inlineStr">
        <is>
          <t>Annual disability rate</t>
        </is>
      </c>
      <c r="B11" s="9" t="n">
        <v>0.05</v>
      </c>
    </row>
    <row r="12">
      <c r="A12" s="4" t="inlineStr">
        <is>
          <t>Discount rate [Member]</t>
        </is>
      </c>
      <c r="B12" s="4" t="inlineStr">
        <is>
          <t xml:space="preserve"> </t>
        </is>
      </c>
    </row>
    <row r="13">
      <c r="A13" s="3" t="inlineStr">
        <is>
          <t>Provision for Employee Benefits (Details) [Line Items]</t>
        </is>
      </c>
      <c r="B13" s="4" t="inlineStr">
        <is>
          <t xml:space="preserve"> </t>
        </is>
      </c>
    </row>
    <row r="14">
      <c r="A14" s="4" t="inlineStr">
        <is>
          <t>Weighted average discount rate</t>
        </is>
      </c>
      <c r="B14" s="10" t="n">
        <v>0.0285</v>
      </c>
    </row>
    <row r="15">
      <c r="A15" s="4" t="inlineStr">
        <is>
          <t>Weighted average remaining time to retire</t>
        </is>
      </c>
      <c r="B15" s="4" t="inlineStr">
        <is>
          <t>26 years 5 months 23 days</t>
        </is>
      </c>
    </row>
    <row r="16">
      <c r="A16" s="4" t="inlineStr">
        <is>
          <t>Salary increase rate percentage</t>
        </is>
      </c>
      <c r="B16" s="10" t="n">
        <v>0.017</v>
      </c>
    </row>
    <row r="17">
      <c r="A17" s="4" t="inlineStr">
        <is>
          <t>Variation rate</t>
        </is>
      </c>
      <c r="B17" s="9" t="n">
        <v>0.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Provision for Employee Benefits (Details) - Schedule of Annual Voluntary Resignation</t>
        </is>
      </c>
      <c r="B1" s="2" t="inlineStr">
        <is>
          <t>Dec. 31, 2023</t>
        </is>
      </c>
    </row>
    <row r="2">
      <c r="A2" s="4" t="inlineStr">
        <is>
          <t>Plan A [Member] | Below 31 [Member]</t>
        </is>
      </c>
      <c r="B2" s="4" t="inlineStr">
        <is>
          <t xml:space="preserve"> </t>
        </is>
      </c>
    </row>
    <row r="3">
      <c r="A3" s="3" t="inlineStr">
        <is>
          <t>Provision for Employee Benefits (Details) - Schedule of Annual Voluntary Resignation [Line Items]</t>
        </is>
      </c>
      <c r="B3" s="4" t="inlineStr">
        <is>
          <t xml:space="preserve"> </t>
        </is>
      </c>
    </row>
    <row r="4">
      <c r="A4" s="4" t="inlineStr">
        <is>
          <t>Annual Voluntarily Resignation Rate of Direct Cost Staff</t>
        </is>
      </c>
      <c r="B4" s="9" t="n">
        <v>0.17</v>
      </c>
    </row>
    <row r="5">
      <c r="A5" s="4" t="inlineStr">
        <is>
          <t>Annual Voluntarily Resignation Rate of Indirect Cost Staff</t>
        </is>
      </c>
      <c r="B5" s="9" t="n">
        <v>0.24</v>
      </c>
    </row>
    <row r="6">
      <c r="A6" s="4" t="inlineStr">
        <is>
          <t>Plan A [Member] | 31-40 [Member]</t>
        </is>
      </c>
      <c r="B6" s="4" t="inlineStr">
        <is>
          <t xml:space="preserve"> </t>
        </is>
      </c>
    </row>
    <row r="7">
      <c r="A7" s="3" t="inlineStr">
        <is>
          <t>Provision for Employee Benefits (Details) - Schedule of Annual Voluntary Resignation [Line Items]</t>
        </is>
      </c>
      <c r="B7" s="4" t="inlineStr">
        <is>
          <t xml:space="preserve"> </t>
        </is>
      </c>
    </row>
    <row r="8">
      <c r="A8" s="4" t="inlineStr">
        <is>
          <t>Annual Voluntarily Resignation Rate of Direct Cost Staff</t>
        </is>
      </c>
      <c r="B8" s="9" t="n">
        <v>0.08</v>
      </c>
    </row>
    <row r="9">
      <c r="A9" s="4" t="inlineStr">
        <is>
          <t>Annual Voluntarily Resignation Rate of Indirect Cost Staff</t>
        </is>
      </c>
      <c r="B9" s="9" t="n">
        <v>0.16</v>
      </c>
    </row>
    <row r="10">
      <c r="A10" s="4" t="inlineStr">
        <is>
          <t>Plan A [Member] | 41-50 [Member]</t>
        </is>
      </c>
      <c r="B10" s="4" t="inlineStr">
        <is>
          <t xml:space="preserve"> </t>
        </is>
      </c>
    </row>
    <row r="11">
      <c r="A11" s="3" t="inlineStr">
        <is>
          <t>Provision for Employee Benefits (Details) - Schedule of Annual Voluntary Resignation [Line Items]</t>
        </is>
      </c>
      <c r="B11" s="4" t="inlineStr">
        <is>
          <t xml:space="preserve"> </t>
        </is>
      </c>
    </row>
    <row r="12">
      <c r="A12" s="4" t="inlineStr">
        <is>
          <t>Annual Voluntarily Resignation Rate of Direct Cost Staff</t>
        </is>
      </c>
      <c r="B12" s="9" t="n">
        <v>0.06</v>
      </c>
    </row>
    <row r="13">
      <c r="A13" s="4" t="inlineStr">
        <is>
          <t>Annual Voluntarily Resignation Rate of Indirect Cost Staff</t>
        </is>
      </c>
      <c r="B13" s="9" t="n">
        <v>0.13</v>
      </c>
    </row>
    <row r="14">
      <c r="A14" s="4" t="inlineStr">
        <is>
          <t>Plan A [Member] | Above 50 [Member]</t>
        </is>
      </c>
      <c r="B14" s="4" t="inlineStr">
        <is>
          <t xml:space="preserve"> </t>
        </is>
      </c>
    </row>
    <row r="15">
      <c r="A15" s="3" t="inlineStr">
        <is>
          <t>Provision for Employee Benefits (Details) - Schedule of Annual Voluntary Resignation [Line Items]</t>
        </is>
      </c>
      <c r="B15" s="4" t="inlineStr">
        <is>
          <t xml:space="preserve"> </t>
        </is>
      </c>
    </row>
    <row r="16">
      <c r="A16" s="4" t="inlineStr">
        <is>
          <t>Annual Voluntarily Resignation Rate of Direct Cost Staff</t>
        </is>
      </c>
      <c r="B16" s="9" t="n">
        <v>0</v>
      </c>
    </row>
    <row r="17">
      <c r="A17" s="4" t="inlineStr">
        <is>
          <t>Annual Voluntarily Resignation Rate of Indirect Cost Staff</t>
        </is>
      </c>
      <c r="B17" s="9" t="n">
        <v>0</v>
      </c>
    </row>
    <row r="18">
      <c r="A18" s="4" t="inlineStr">
        <is>
          <t>Plan B [Member] | Below 31 [Member]</t>
        </is>
      </c>
      <c r="B18" s="4" t="inlineStr">
        <is>
          <t xml:space="preserve"> </t>
        </is>
      </c>
    </row>
    <row r="19">
      <c r="A19" s="3" t="inlineStr">
        <is>
          <t>Provision for Employee Benefits (Details) - Schedule of Annual Voluntary Resignation [Line Items]</t>
        </is>
      </c>
      <c r="B19" s="4" t="inlineStr">
        <is>
          <t xml:space="preserve"> </t>
        </is>
      </c>
    </row>
    <row r="20">
      <c r="A20" s="4" t="inlineStr">
        <is>
          <t>Annual Voluntarily Resignation Rate of Indirect Cost Staff</t>
        </is>
      </c>
      <c r="B20" s="9" t="n">
        <v>0.24</v>
      </c>
    </row>
    <row r="21">
      <c r="A21" s="4" t="inlineStr">
        <is>
          <t>Plan B [Member] | 31-40 [Member]</t>
        </is>
      </c>
      <c r="B21" s="4" t="inlineStr">
        <is>
          <t xml:space="preserve"> </t>
        </is>
      </c>
    </row>
    <row r="22">
      <c r="A22" s="3" t="inlineStr">
        <is>
          <t>Provision for Employee Benefits (Details) - Schedule of Annual Voluntary Resignation [Line Items]</t>
        </is>
      </c>
      <c r="B22" s="4" t="inlineStr">
        <is>
          <t xml:space="preserve"> </t>
        </is>
      </c>
    </row>
    <row r="23">
      <c r="A23" s="4" t="inlineStr">
        <is>
          <t>Annual Voluntarily Resignation Rate of Indirect Cost Staff</t>
        </is>
      </c>
      <c r="B23" s="9" t="n">
        <v>0.16</v>
      </c>
    </row>
    <row r="24">
      <c r="A24" s="4" t="inlineStr">
        <is>
          <t>Plan B [Member] | 41-50 [Member]</t>
        </is>
      </c>
      <c r="B24" s="4" t="inlineStr">
        <is>
          <t xml:space="preserve"> </t>
        </is>
      </c>
    </row>
    <row r="25">
      <c r="A25" s="3" t="inlineStr">
        <is>
          <t>Provision for Employee Benefits (Details) - Schedule of Annual Voluntary Resignation [Line Items]</t>
        </is>
      </c>
      <c r="B25" s="4" t="inlineStr">
        <is>
          <t xml:space="preserve"> </t>
        </is>
      </c>
    </row>
    <row r="26">
      <c r="A26" s="4" t="inlineStr">
        <is>
          <t>Annual Voluntarily Resignation Rate of Indirect Cost Staff</t>
        </is>
      </c>
      <c r="B26" s="9" t="n">
        <v>0.13</v>
      </c>
    </row>
    <row r="27">
      <c r="A27" s="4" t="inlineStr">
        <is>
          <t>Plan B [Member] | Above 50 [Member]</t>
        </is>
      </c>
      <c r="B27" s="4" t="inlineStr">
        <is>
          <t xml:space="preserve"> </t>
        </is>
      </c>
    </row>
    <row r="28">
      <c r="A28" s="3" t="inlineStr">
        <is>
          <t>Provision for Employee Benefits (Details) - Schedule of Annual Voluntary Resignation [Line Items]</t>
        </is>
      </c>
      <c r="B28" s="4" t="inlineStr">
        <is>
          <t xml:space="preserve"> </t>
        </is>
      </c>
    </row>
    <row r="29">
      <c r="A29" s="4" t="inlineStr">
        <is>
          <t>Annual Voluntarily Resignation Rate of Indirect Cost Staff</t>
        </is>
      </c>
      <c r="B29" s="9"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Details) - Schedule of Movement in the Present Value of Plan A’s Defined Benefit Obligation - USD ($)</t>
        </is>
      </c>
      <c r="B1" s="2" t="inlineStr">
        <is>
          <t>12 Months Ended</t>
        </is>
      </c>
    </row>
    <row r="2">
      <c r="B2" s="2" t="inlineStr">
        <is>
          <t>Dec. 31, 2023</t>
        </is>
      </c>
      <c r="C2" s="2" t="inlineStr">
        <is>
          <t>Dec. 31, 2022</t>
        </is>
      </c>
    </row>
    <row r="3">
      <c r="A3" s="4" t="inlineStr">
        <is>
          <t>Plan A [Member]</t>
        </is>
      </c>
      <c r="B3" s="4" t="inlineStr">
        <is>
          <t xml:space="preserve"> </t>
        </is>
      </c>
      <c r="C3" s="4" t="inlineStr">
        <is>
          <t xml:space="preserve"> </t>
        </is>
      </c>
    </row>
    <row r="4">
      <c r="A4" s="3" t="inlineStr">
        <is>
          <t>Provision for Employee Benefits (Details) - Schedule of Movement in the Present Value of Plan A’s Defined Benefit Obligation [Line Items]</t>
        </is>
      </c>
      <c r="B4" s="4" t="inlineStr">
        <is>
          <t xml:space="preserve"> </t>
        </is>
      </c>
      <c r="C4" s="4" t="inlineStr">
        <is>
          <t xml:space="preserve"> </t>
        </is>
      </c>
    </row>
    <row r="5">
      <c r="A5" s="4" t="inlineStr">
        <is>
          <t>Defined benefit obligations at beginning balance</t>
        </is>
      </c>
      <c r="B5" s="6" t="n">
        <v>4827800</v>
      </c>
      <c r="C5" s="6" t="n">
        <v>5827355</v>
      </c>
    </row>
    <row r="6">
      <c r="A6" s="4" t="inlineStr">
        <is>
          <t>Transfer to R&amp;I</t>
        </is>
      </c>
      <c r="B6" s="4" t="inlineStr">
        <is>
          <t xml:space="preserve"> </t>
        </is>
      </c>
      <c r="C6" s="5" t="n">
        <v>-19304</v>
      </c>
    </row>
    <row r="7">
      <c r="A7" s="4" t="inlineStr">
        <is>
          <t>Benefits paid during the year</t>
        </is>
      </c>
      <c r="B7" s="5" t="n">
        <v>-578457</v>
      </c>
      <c r="C7" s="5" t="n">
        <v>-922305</v>
      </c>
    </row>
    <row r="8">
      <c r="A8" s="4" t="inlineStr">
        <is>
          <t>Current service costs</t>
        </is>
      </c>
      <c r="B8" s="5" t="n">
        <v>442700</v>
      </c>
      <c r="C8" s="5" t="n">
        <v>459975</v>
      </c>
    </row>
    <row r="9">
      <c r="A9" s="4" t="inlineStr">
        <is>
          <t>Interest</t>
        </is>
      </c>
      <c r="B9" s="5" t="n">
        <v>121651</v>
      </c>
      <c r="C9" s="5" t="n">
        <v>110483</v>
      </c>
    </row>
    <row r="10">
      <c r="A10" s="4" t="inlineStr">
        <is>
          <t>Past service cost and gain on settlement</t>
        </is>
      </c>
      <c r="B10" s="5" t="n">
        <v>37677</v>
      </c>
      <c r="C10" s="5" t="n">
        <v>155697</v>
      </c>
    </row>
    <row r="11">
      <c r="A11" s="4" t="inlineStr">
        <is>
          <t>Actuarial gain (loss)</t>
        </is>
      </c>
      <c r="B11" s="5" t="n">
        <v>3431</v>
      </c>
      <c r="C11" s="5" t="n">
        <v>-559544</v>
      </c>
    </row>
    <row r="12">
      <c r="A12" s="4" t="inlineStr">
        <is>
          <t>Exchange differences</t>
        </is>
      </c>
      <c r="B12" s="5" t="n">
        <v>55265</v>
      </c>
      <c r="C12" s="5" t="n">
        <v>-224557</v>
      </c>
    </row>
    <row r="13">
      <c r="A13" s="4" t="inlineStr">
        <is>
          <t>Defined benefit obligations at ending balance</t>
        </is>
      </c>
      <c r="B13" s="5" t="n">
        <v>4910067</v>
      </c>
      <c r="C13" s="5" t="n">
        <v>4827800</v>
      </c>
    </row>
    <row r="14">
      <c r="A14" s="4" t="inlineStr">
        <is>
          <t>Plan B [Member]</t>
        </is>
      </c>
      <c r="B14" s="4" t="inlineStr">
        <is>
          <t xml:space="preserve"> </t>
        </is>
      </c>
      <c r="C14" s="4" t="inlineStr">
        <is>
          <t xml:space="preserve"> </t>
        </is>
      </c>
    </row>
    <row r="15">
      <c r="A15" s="3" t="inlineStr">
        <is>
          <t>Provision for Employee Benefits (Details) - Schedule of Movement in the Present Value of Plan A’s Defined Benefit Obligation [Line Items]</t>
        </is>
      </c>
      <c r="B15" s="4" t="inlineStr">
        <is>
          <t xml:space="preserve"> </t>
        </is>
      </c>
      <c r="C15" s="4" t="inlineStr">
        <is>
          <t xml:space="preserve"> </t>
        </is>
      </c>
    </row>
    <row r="16">
      <c r="A16" s="4" t="inlineStr">
        <is>
          <t>Defined benefit obligations at beginning balance</t>
        </is>
      </c>
      <c r="B16" s="5" t="n">
        <v>21814</v>
      </c>
      <c r="C16" s="4" t="inlineStr">
        <is>
          <t xml:space="preserve"> </t>
        </is>
      </c>
    </row>
    <row r="17">
      <c r="A17" s="4" t="inlineStr">
        <is>
          <t>Transfer from GF Cash (CIT)</t>
        </is>
      </c>
      <c r="B17" s="4" t="inlineStr">
        <is>
          <t xml:space="preserve"> </t>
        </is>
      </c>
      <c r="C17" s="5" t="n">
        <v>19304</v>
      </c>
    </row>
    <row r="18">
      <c r="A18" s="4" t="inlineStr">
        <is>
          <t>Benefits paid during the year</t>
        </is>
      </c>
      <c r="B18" s="5" t="n">
        <v>-2884</v>
      </c>
      <c r="C18" s="4" t="inlineStr">
        <is>
          <t xml:space="preserve"> </t>
        </is>
      </c>
    </row>
    <row r="19">
      <c r="A19" s="4" t="inlineStr">
        <is>
          <t>Current service costs</t>
        </is>
      </c>
      <c r="B19" s="5" t="n">
        <v>4876</v>
      </c>
      <c r="C19" s="5" t="n">
        <v>1971</v>
      </c>
    </row>
    <row r="20">
      <c r="A20" s="4" t="inlineStr">
        <is>
          <t>Interest</t>
        </is>
      </c>
      <c r="B20" s="5" t="n">
        <v>607</v>
      </c>
      <c r="C20" s="5" t="n">
        <v>285</v>
      </c>
    </row>
    <row r="21">
      <c r="A21" s="4" t="inlineStr">
        <is>
          <t>Past service cost and loss on settlements</t>
        </is>
      </c>
      <c r="B21" s="5" t="n">
        <v>2491</v>
      </c>
      <c r="C21" s="4" t="inlineStr">
        <is>
          <t xml:space="preserve"> </t>
        </is>
      </c>
    </row>
    <row r="22">
      <c r="A22" s="4" t="inlineStr">
        <is>
          <t>Actuarial loss</t>
        </is>
      </c>
      <c r="B22" s="5" t="n">
        <v>-1298</v>
      </c>
      <c r="C22" s="4" t="inlineStr">
        <is>
          <t xml:space="preserve"> </t>
        </is>
      </c>
    </row>
    <row r="23">
      <c r="A23" s="4" t="inlineStr">
        <is>
          <t>Exchange differences</t>
        </is>
      </c>
      <c r="B23" s="5" t="n">
        <v>309</v>
      </c>
      <c r="C23" s="5" t="n">
        <v>254</v>
      </c>
    </row>
    <row r="24">
      <c r="A24" s="4" t="inlineStr">
        <is>
          <t>Defined benefit obligations at ending balance</t>
        </is>
      </c>
      <c r="B24" s="6" t="n">
        <v>25915</v>
      </c>
      <c r="C24" s="6" t="n">
        <v>218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3. BUSINESS
COMBINATIONS Fiscal
year 2022 acquisitions: During
the year ended December 31, 2022, the Company acquired four subsidiaries from Mr. Tu Jingyi, a related party. These acquisitions have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i) On March 22, 2022, the Company closed an acquisition of Shenzhen GFAI and Guangzhou GFAI. A total of $1,000,000 cash was paid and 2,142,852 shares were issued and valued at the $1.22 per share in consideration of 100% of the equity interest in both companies. As a result of the 2023 share consolidation, the share consideration became a total of 53,571 shares issued, valued at $48.8 per share. The
following represents the purchase price allocation at the date of the acquisition:
March 22,
Cash and cash equivalents $ 2,187
Trade and other receivables 896,327
Inventories 1,411,893
Other current assets 85,338
Other non-current assets 23,566
Property, plant and equipment 2,055,610
Intangible assets 1,592,783
Trade and other payables (4,156,649 )
Other current liabilities (163,785 )
Goodwill 1,867,009
Total purchase price $ 3,614,279 The
total revenue included in the Consolidated Statement of Profit or Loss for the year ended December 31, 2022 since the acquisition
date contributed by Shenzhen GFAI and Guangzhou GFAI was $661,839. Total net loss for the year ended December 31, 2022 incurred by Shenzhen
GFAI and Guangzhou GFAI since the acquisition date was $3,306,084. Had
Shenzhen GFAI and Guangzhou GFAI been consolidated from January 1, 2022, the Consolidated Statement of Profit or Loss for the year
ended December 31, 2022 would show total revenue from Shenzhen GFAI and Guangzhou GFAI of $952,358 and total net loss from Shenzhen GFAI
and Guangzhou GFAI of $3,746,740. During
the year ended December 31, 2023, the Company recorded a goodwill impairment loss on Shenzhen GFAI and Guangzhou GFAI of $1,867,009.
No impairment loss on goodwill was recorded on Shenzhen GFAI and Guangzhou GFAI for the years ended December 31, 2023, 2022. (ii) On June 22, 2022, the Company closed the acquisition of Beijing Wanjia. A total of $840,000 cash was paid and 3,780,000 shares were issued and valued at $0.52 per share in consideration of 100% of the equity interest in Beijing Wanjia. As a result of the 2023 share consolidation, the share consideration became a total of 94,500 shares issued, valued at $20.8 per share. The
following represents the purchase price allocation at the date of the acquisition:
June 22,
Cash and cash equivalents $ 38,342
Trade and other receivables 1,656,550
Inventories 562,768
Property, plant and equipment 20,488
Intangible assets 1,593,398
Other non-current assets 203,765
Trade and other payables (1,536,547 )
Other current liabilities (145,026 )
Goodwill 411,862
Total purchase price $ 2,805,600 The
total revenue included in the Consolidated Statement of Profit or Loss for the year ended December 31, 2022 since the acquisition
date contributed by Beijing Wanjia was $1,785,789. Total net loss for the year ended December 31, 2022 incurred by Beijing Wanjia since
the acquisition date was $204,127. Had
Beijing Wanjia been consolidated from January 1, 2022, the Consolidated Statement of Profit or Loss for the year ended December
31, 2022 would show revenue from Beijing Wanjia of $3,255,081 and net loss from Beijing Wanjia of $544,673. No
impairment loss on goodwill was recorded on Beijing Wanjia for the years ended December 31, 2023 and 2022. (iii) On January 20, 2022, the Company closed an acquisition to obtain 100% equity interest in AI Malaysia. The consideration is approximately $1 (RM1). The
following represents the purchase price allocation at the date of the acquisition:
January
20,
Cash and cash equivalents $ 12,500
Current liabilities (13,184 )
Goodwill 685
Total purchase price $ 1 The
revenue included in the Consolidated Statement of Profit or Loss for the year ended December 31, 2022 since the acquisition date
contributed by AI Malaysia was $ nil Had
AI Malaysia been consolidated from January 1, 2022, the Consolidated Statement of Profit or Loss for the year ended December 31,
2022 would show revenue from AI Malaysia of $ nil During
the year ended December 31, 2023, the Company recorded impairment loss on AI Malaysia of $685. No impairment loss on goodwill was recorded
on AI Malaysia for the years ended December 31, 2022 and 2021. (iv) On February 9, 2022, the Company closed an acquisition to obtain 100% equity interest in AI Macau. The consideration is approximately $3,205 (MOP25,000). The
following represents the purchase price allocation at the date of the acquisition:
February
9,
Cash and cash equivalents $ 21,038
Other current assets 4,162
Current liabilities (92,350 )
Goodwill 70,355
Total purchase price $ 3,205 AI
Macau acts as an agent-only subsidiary company, operating solely and for all purposes as the agent of AI Hong Kong for the deployment
of robots and thus, AI Macau has no independent revenue of its own. During
the year ended December 31, 2023, the Company recorded a goodwill impairment loss on AI Macau of $70,355. No impairment loss on goodwill
was recorded on AI Macau for the years ended December 31, 2022 and 2021. Fiscal
year 2021 acquisitions: During
the year ended December 31, 2021, the Company acquired two subsidiaries, these acquisitions have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i) On February 4, 2021, the Company announced the acquisition of a majority stake in information security consultants Handshake Networking Ltd. (“Handshake”), a Hong Kong-based company specializing in penetration testing. A total of 43,700 shares were issued and valued at $7.50 per share in consideration of 51% of Handshake. As a result of the 2021 and 2023 share consolidation, consideration became a total of 1,091 shares issued, valued at $300 per share. The acquisition was closed on March 25, 2021. Accordingly,
the acquisition has been accounted for in accordance with IFRS 3 guidelines under acquisition accounting, whereby the Company recognized
the assets and liabilities of Handshake transferred at their carrying amounts with carry-over basis. The
following represents the purchase price allocation at the date of the acquisition:
March
25,
Cash and cash equivalents $ 24,276
Other current assets 32,250
Current liabilities (58,297 )
Goodwill 329,534
Total purchase price $ 327,763 The
revenue included in the Consolidated Statement of Profit or Loss for the year ended December 31, 2021 since the acquisition date
contributed by Handshake Networking Ltd was $484,318. Handshake Networking Limited also contributed net profit of $39,787 over the same
period. Had
Handshake been consolidated from January 1, 2021, the Consolidated Statement of Profit or Loss for the year ended December 31, 2021
would show revenue from Handshake of $559,934 and net loss from Handshake of $72,325. During
the year ended December 31, 2023, the Company recorded a goodwill impairment loss on Handshake of $329,534. No impairment loss on goodwill
was recorded on Handshake for the years ended December 31, 2022 and 2021. (ii) On November 1, 2021, the Company entered into a Transfer Agreement (the “Agreement”) to acquire 100% of the equity interests in Guardforce AI Singapore Pte. Ltd., a company incorporated in Singapore (“AI Singapore”). AI Singapore was controlled by Mr. Tu Jingyi and Mr. Tu Jingyi was the majority shareholder of Guardforce before the acquisition was completed. The
Company recorded assets and liabilities recognized as a result of transactions between entities under common control at the carrying
value on the transferor’s financial statements to reflect the results for the full year 2021, irrespective of transaction date. The
following represents their assets and liabilities:
December 31,
Cash and cash equivalents $ 28,148
Other current assets 11,973
Current liabilities (68,882 )
Loss for the year 16,041
Additional paid in capital $ ( 12,720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Details) - Schedule of Significant Actuarial Assumption - USD ($)</t>
        </is>
      </c>
      <c r="B1" s="2" t="inlineStr">
        <is>
          <t>Dec. 31, 2023</t>
        </is>
      </c>
      <c r="C1" s="2" t="inlineStr">
        <is>
          <t>Dec. 31, 2022</t>
        </is>
      </c>
      <c r="D1" s="2" t="inlineStr">
        <is>
          <t>Dec. 31, 2021</t>
        </is>
      </c>
    </row>
    <row r="2">
      <c r="A2" s="4" t="inlineStr">
        <is>
          <t>Plan A [Member] | % Change (+) in Assumption [Member] | Discount Rate [Member]</t>
        </is>
      </c>
      <c r="B2" s="4" t="inlineStr">
        <is>
          <t xml:space="preserve"> </t>
        </is>
      </c>
      <c r="C2" s="4" t="inlineStr">
        <is>
          <t xml:space="preserve"> </t>
        </is>
      </c>
      <c r="D2" s="4" t="inlineStr">
        <is>
          <t xml:space="preserve"> </t>
        </is>
      </c>
    </row>
    <row r="3">
      <c r="A3" s="3" t="inlineStr">
        <is>
          <t>Provision for Employee Benefits (Details) - Schedule of Significant Actuarial Assumption [Line Items]</t>
        </is>
      </c>
      <c r="B3" s="4" t="inlineStr">
        <is>
          <t xml:space="preserve"> </t>
        </is>
      </c>
      <c r="C3" s="4" t="inlineStr">
        <is>
          <t xml:space="preserve"> </t>
        </is>
      </c>
      <c r="D3" s="4" t="inlineStr">
        <is>
          <t xml:space="preserve"> </t>
        </is>
      </c>
    </row>
    <row r="4">
      <c r="A4" s="4" t="inlineStr">
        <is>
          <t>Liability</t>
        </is>
      </c>
      <c r="B4" s="6" t="n">
        <v>4526095</v>
      </c>
      <c r="C4" s="6" t="n">
        <v>4500166</v>
      </c>
      <c r="D4" s="6" t="n">
        <v>5406718</v>
      </c>
    </row>
    <row r="5">
      <c r="A5" s="4" t="inlineStr">
        <is>
          <t>Amount Change in Liability</t>
        </is>
      </c>
      <c r="B5" s="6" t="n">
        <v>-383972</v>
      </c>
      <c r="C5" s="6" t="n">
        <v>-327634</v>
      </c>
      <c r="D5" s="6" t="n">
        <v>-412414</v>
      </c>
    </row>
    <row r="6">
      <c r="A6" s="4" t="inlineStr">
        <is>
          <t>Percentage of Change in Liability</t>
        </is>
      </c>
      <c r="B6" s="4" t="inlineStr">
        <is>
          <t>(7.82%)</t>
        </is>
      </c>
      <c r="C6" s="4" t="inlineStr">
        <is>
          <t>(6.79%)</t>
        </is>
      </c>
      <c r="D6" s="4" t="inlineStr">
        <is>
          <t>(7.09%)</t>
        </is>
      </c>
    </row>
    <row r="7">
      <c r="A7" s="4" t="inlineStr">
        <is>
          <t>Plan A [Member] | % Change (+) in Assumption [Member] | Salary Increase Rate [Member]</t>
        </is>
      </c>
      <c r="B7" s="4" t="inlineStr">
        <is>
          <t xml:space="preserve"> </t>
        </is>
      </c>
      <c r="C7" s="4" t="inlineStr">
        <is>
          <t xml:space="preserve"> </t>
        </is>
      </c>
      <c r="D7" s="4" t="inlineStr">
        <is>
          <t xml:space="preserve"> </t>
        </is>
      </c>
    </row>
    <row r="8">
      <c r="A8" s="3" t="inlineStr">
        <is>
          <t>Provision for Employee Benefits (Details) - Schedule of Significant Actuarial Assumption [Line Items]</t>
        </is>
      </c>
      <c r="B8" s="4" t="inlineStr">
        <is>
          <t xml:space="preserve"> </t>
        </is>
      </c>
      <c r="C8" s="4" t="inlineStr">
        <is>
          <t xml:space="preserve"> </t>
        </is>
      </c>
      <c r="D8" s="4" t="inlineStr">
        <is>
          <t xml:space="preserve"> </t>
        </is>
      </c>
    </row>
    <row r="9">
      <c r="A9" s="4" t="inlineStr">
        <is>
          <t>Liability</t>
        </is>
      </c>
      <c r="B9" s="6" t="n">
        <v>5197550</v>
      </c>
      <c r="C9" s="6" t="n">
        <v>5064621</v>
      </c>
      <c r="D9" s="6" t="n">
        <v>6141412</v>
      </c>
    </row>
    <row r="10">
      <c r="A10" s="4" t="inlineStr">
        <is>
          <t>Amount Change in Liability</t>
        </is>
      </c>
      <c r="B10" s="6" t="n">
        <v>287483</v>
      </c>
      <c r="C10" s="6" t="n">
        <v>236821</v>
      </c>
      <c r="D10" s="6" t="n">
        <v>322280</v>
      </c>
    </row>
    <row r="11">
      <c r="A11" s="4" t="inlineStr">
        <is>
          <t>Percentage of Change in Liability</t>
        </is>
      </c>
      <c r="B11" s="10" t="n">
        <v>0.0586</v>
      </c>
      <c r="C11" s="10" t="n">
        <v>0.0491</v>
      </c>
      <c r="D11" s="10" t="n">
        <v>0.0554</v>
      </c>
    </row>
    <row r="12">
      <c r="A12" s="4" t="inlineStr">
        <is>
          <t>Plan A [Member] | % Change (+) in Assumption [Member] | Turnover Rate [Member]</t>
        </is>
      </c>
      <c r="B12" s="4" t="inlineStr">
        <is>
          <t xml:space="preserve"> </t>
        </is>
      </c>
      <c r="C12" s="4" t="inlineStr">
        <is>
          <t xml:space="preserve"> </t>
        </is>
      </c>
      <c r="D12" s="4" t="inlineStr">
        <is>
          <t xml:space="preserve"> </t>
        </is>
      </c>
    </row>
    <row r="13">
      <c r="A13" s="3" t="inlineStr">
        <is>
          <t>Provision for Employee Benefits (Details) - Schedule of Significant Actuarial Assumption [Line Items]</t>
        </is>
      </c>
      <c r="B13" s="4" t="inlineStr">
        <is>
          <t xml:space="preserve"> </t>
        </is>
      </c>
      <c r="C13" s="4" t="inlineStr">
        <is>
          <t xml:space="preserve"> </t>
        </is>
      </c>
      <c r="D13" s="4" t="inlineStr">
        <is>
          <t xml:space="preserve"> </t>
        </is>
      </c>
    </row>
    <row r="14">
      <c r="A14" s="4" t="inlineStr">
        <is>
          <t>Liability</t>
        </is>
      </c>
      <c r="B14" s="6" t="n">
        <v>4749274</v>
      </c>
      <c r="C14" s="6" t="n">
        <v>4683817</v>
      </c>
      <c r="D14" s="6" t="n">
        <v>5596605</v>
      </c>
    </row>
    <row r="15">
      <c r="A15" s="4" t="inlineStr">
        <is>
          <t>Amount Change in Liability</t>
        </is>
      </c>
      <c r="B15" s="6" t="n">
        <v>-160793</v>
      </c>
      <c r="C15" s="6" t="n">
        <v>-143983</v>
      </c>
      <c r="D15" s="6" t="n">
        <v>-222526</v>
      </c>
    </row>
    <row r="16">
      <c r="A16" s="4" t="inlineStr">
        <is>
          <t>Percentage of Change in Liability</t>
        </is>
      </c>
      <c r="B16" s="4" t="inlineStr">
        <is>
          <t>(3.27%)</t>
        </is>
      </c>
      <c r="C16" s="4" t="inlineStr">
        <is>
          <t>(2.98%)</t>
        </is>
      </c>
      <c r="D16" s="4" t="inlineStr">
        <is>
          <t>(3.82%)</t>
        </is>
      </c>
    </row>
    <row r="17">
      <c r="A17" s="4" t="inlineStr">
        <is>
          <t>Plan A [Member] | % Change (+) in Assumption [Member] | Life Expectancy [Member]</t>
        </is>
      </c>
      <c r="B17" s="4" t="inlineStr">
        <is>
          <t xml:space="preserve"> </t>
        </is>
      </c>
      <c r="C17" s="4" t="inlineStr">
        <is>
          <t xml:space="preserve"> </t>
        </is>
      </c>
      <c r="D17" s="4" t="inlineStr">
        <is>
          <t xml:space="preserve"> </t>
        </is>
      </c>
    </row>
    <row r="18">
      <c r="A18" s="3" t="inlineStr">
        <is>
          <t>Provision for Employee Benefits (Details) - Schedule of Significant Actuarial Assumption [Line Items]</t>
        </is>
      </c>
      <c r="B18" s="4" t="inlineStr">
        <is>
          <t xml:space="preserve"> </t>
        </is>
      </c>
      <c r="C18" s="4" t="inlineStr">
        <is>
          <t xml:space="preserve"> </t>
        </is>
      </c>
      <c r="D18" s="4" t="inlineStr">
        <is>
          <t xml:space="preserve"> </t>
        </is>
      </c>
    </row>
    <row r="19">
      <c r="A19" s="4" t="inlineStr">
        <is>
          <t>Liability</t>
        </is>
      </c>
      <c r="B19" s="6" t="n">
        <v>4920291</v>
      </c>
      <c r="C19" s="6" t="n">
        <v>4837009</v>
      </c>
      <c r="D19" s="6" t="n">
        <v>5832121</v>
      </c>
    </row>
    <row r="20">
      <c r="A20" s="4" t="inlineStr">
        <is>
          <t>Amount Change in Liability</t>
        </is>
      </c>
      <c r="B20" s="6" t="n">
        <v>10224</v>
      </c>
      <c r="C20" s="6" t="n">
        <v>9207</v>
      </c>
      <c r="D20" s="6" t="n">
        <v>12989</v>
      </c>
    </row>
    <row r="21">
      <c r="A21" s="4" t="inlineStr">
        <is>
          <t>Percentage of Change in Liability</t>
        </is>
      </c>
      <c r="B21" s="10" t="n">
        <v>0.0021</v>
      </c>
      <c r="C21" s="10" t="n">
        <v>0.0019</v>
      </c>
      <c r="D21" s="10" t="n">
        <v>0.0022</v>
      </c>
    </row>
    <row r="22">
      <c r="A22" s="4" t="inlineStr">
        <is>
          <t>Plan A [Member] | % Change (-) in Assumption [Member] | Discount Rate [Member]</t>
        </is>
      </c>
      <c r="B22" s="4" t="inlineStr">
        <is>
          <t xml:space="preserve"> </t>
        </is>
      </c>
      <c r="C22" s="4" t="inlineStr">
        <is>
          <t xml:space="preserve"> </t>
        </is>
      </c>
      <c r="D22" s="4" t="inlineStr">
        <is>
          <t xml:space="preserve"> </t>
        </is>
      </c>
    </row>
    <row r="23">
      <c r="A23" s="3" t="inlineStr">
        <is>
          <t>Provision for Employee Benefits (Details) - Schedule of Significant Actuarial Assumption [Line Items]</t>
        </is>
      </c>
      <c r="B23" s="4" t="inlineStr">
        <is>
          <t xml:space="preserve"> </t>
        </is>
      </c>
      <c r="C23" s="4" t="inlineStr">
        <is>
          <t xml:space="preserve"> </t>
        </is>
      </c>
      <c r="D23" s="4" t="inlineStr">
        <is>
          <t xml:space="preserve"> </t>
        </is>
      </c>
    </row>
    <row r="24">
      <c r="A24" s="4" t="inlineStr">
        <is>
          <t>Liability</t>
        </is>
      </c>
      <c r="B24" s="6" t="n">
        <v>5354805</v>
      </c>
      <c r="C24" s="6" t="n">
        <v>5201435</v>
      </c>
      <c r="D24" s="6" t="n">
        <v>6291799</v>
      </c>
    </row>
    <row r="25">
      <c r="A25" s="4" t="inlineStr">
        <is>
          <t>Amount Change in Liability</t>
        </is>
      </c>
      <c r="B25" s="6" t="n">
        <v>444737</v>
      </c>
      <c r="C25" s="6" t="n">
        <v>373635</v>
      </c>
      <c r="D25" s="6" t="n">
        <v>472667</v>
      </c>
    </row>
    <row r="26">
      <c r="A26" s="4" t="inlineStr">
        <is>
          <t>Percentage of Change in Liability</t>
        </is>
      </c>
      <c r="B26" s="10" t="n">
        <v>0.0906</v>
      </c>
      <c r="C26" s="10" t="n">
        <v>0.0774</v>
      </c>
      <c r="D26" s="10" t="n">
        <v>0.08119999999999999</v>
      </c>
    </row>
    <row r="27">
      <c r="A27" s="4" t="inlineStr">
        <is>
          <t>Plan A [Member] | % Change (-) in Assumption [Member] | Salary Increase Rate [Member]</t>
        </is>
      </c>
      <c r="B27" s="4" t="inlineStr">
        <is>
          <t xml:space="preserve"> </t>
        </is>
      </c>
      <c r="C27" s="4" t="inlineStr">
        <is>
          <t xml:space="preserve"> </t>
        </is>
      </c>
      <c r="D27" s="4" t="inlineStr">
        <is>
          <t xml:space="preserve"> </t>
        </is>
      </c>
    </row>
    <row r="28">
      <c r="A28" s="3" t="inlineStr">
        <is>
          <t>Provision for Employee Benefits (Details) - Schedule of Significant Actuarial Assumption [Line Items]</t>
        </is>
      </c>
      <c r="B28" s="4" t="inlineStr">
        <is>
          <t xml:space="preserve"> </t>
        </is>
      </c>
      <c r="C28" s="4" t="inlineStr">
        <is>
          <t xml:space="preserve"> </t>
        </is>
      </c>
      <c r="D28" s="4" t="inlineStr">
        <is>
          <t xml:space="preserve"> </t>
        </is>
      </c>
    </row>
    <row r="29">
      <c r="A29" s="4" t="inlineStr">
        <is>
          <t>Liability</t>
        </is>
      </c>
      <c r="B29" s="6" t="n">
        <v>4658682</v>
      </c>
      <c r="C29" s="6" t="n">
        <v>4617667</v>
      </c>
      <c r="D29" s="6" t="n">
        <v>5534865</v>
      </c>
    </row>
    <row r="30">
      <c r="A30" s="4" t="inlineStr">
        <is>
          <t>Amount Change in Liability</t>
        </is>
      </c>
      <c r="B30" s="6" t="n">
        <v>-251385</v>
      </c>
      <c r="C30" s="6" t="n">
        <v>-210133</v>
      </c>
      <c r="D30" s="6" t="n">
        <v>-284267</v>
      </c>
    </row>
    <row r="31">
      <c r="A31" s="4" t="inlineStr">
        <is>
          <t>Percentage of Change in Liability</t>
        </is>
      </c>
      <c r="B31" s="4" t="inlineStr">
        <is>
          <t>(5.12%)</t>
        </is>
      </c>
      <c r="C31" s="4" t="inlineStr">
        <is>
          <t>(4.35%)</t>
        </is>
      </c>
      <c r="D31" s="4" t="inlineStr">
        <is>
          <t>(4.89%)</t>
        </is>
      </c>
    </row>
    <row r="32">
      <c r="A32" s="4" t="inlineStr">
        <is>
          <t>Plan A [Member] | % Change (-) in Assumption [Member] | Turnover Rate [Member]</t>
        </is>
      </c>
      <c r="B32" s="4" t="inlineStr">
        <is>
          <t xml:space="preserve"> </t>
        </is>
      </c>
      <c r="C32" s="4" t="inlineStr">
        <is>
          <t xml:space="preserve"> </t>
        </is>
      </c>
      <c r="D32" s="4" t="inlineStr">
        <is>
          <t xml:space="preserve"> </t>
        </is>
      </c>
    </row>
    <row r="33">
      <c r="A33" s="3" t="inlineStr">
        <is>
          <t>Provision for Employee Benefits (Details) - Schedule of Significant Actuarial Assumption [Line Items]</t>
        </is>
      </c>
      <c r="B33" s="4" t="inlineStr">
        <is>
          <t xml:space="preserve"> </t>
        </is>
      </c>
      <c r="C33" s="4" t="inlineStr">
        <is>
          <t xml:space="preserve"> </t>
        </is>
      </c>
      <c r="D33" s="4" t="inlineStr">
        <is>
          <t xml:space="preserve"> </t>
        </is>
      </c>
    </row>
    <row r="34">
      <c r="A34" s="4" t="inlineStr">
        <is>
          <t>Liability</t>
        </is>
      </c>
      <c r="B34" s="6" t="n">
        <v>4961641</v>
      </c>
      <c r="C34" s="6" t="n">
        <v>4871730</v>
      </c>
      <c r="D34" s="6" t="n">
        <v>5905978</v>
      </c>
    </row>
    <row r="35">
      <c r="A35" s="4" t="inlineStr">
        <is>
          <t>Amount Change in Liability</t>
        </is>
      </c>
      <c r="B35" s="6" t="n">
        <v>51574</v>
      </c>
      <c r="C35" s="6" t="n">
        <v>43930</v>
      </c>
      <c r="D35" s="6" t="n">
        <v>86846</v>
      </c>
    </row>
    <row r="36">
      <c r="A36" s="4" t="inlineStr">
        <is>
          <t>Percentage of Change in Liability</t>
        </is>
      </c>
      <c r="B36" s="10" t="n">
        <v>0.0105</v>
      </c>
      <c r="C36" s="10" t="n">
        <v>0.0091</v>
      </c>
      <c r="D36" s="10" t="n">
        <v>0.0149</v>
      </c>
    </row>
    <row r="37">
      <c r="A37" s="4" t="inlineStr">
        <is>
          <t>Plan A [Member] | % Change (-) in Assumption [Member] | Life Expectancy [Member]</t>
        </is>
      </c>
      <c r="B37" s="4" t="inlineStr">
        <is>
          <t xml:space="preserve"> </t>
        </is>
      </c>
      <c r="C37" s="4" t="inlineStr">
        <is>
          <t xml:space="preserve"> </t>
        </is>
      </c>
      <c r="D37" s="4" t="inlineStr">
        <is>
          <t xml:space="preserve"> </t>
        </is>
      </c>
    </row>
    <row r="38">
      <c r="A38" s="3" t="inlineStr">
        <is>
          <t>Provision for Employee Benefits (Details) - Schedule of Significant Actuarial Assumption [Line Items]</t>
        </is>
      </c>
      <c r="B38" s="4" t="inlineStr">
        <is>
          <t xml:space="preserve"> </t>
        </is>
      </c>
      <c r="C38" s="4" t="inlineStr">
        <is>
          <t xml:space="preserve"> </t>
        </is>
      </c>
      <c r="D38" s="4" t="inlineStr">
        <is>
          <t xml:space="preserve"> </t>
        </is>
      </c>
    </row>
    <row r="39">
      <c r="A39" s="4" t="inlineStr">
        <is>
          <t>Liability</t>
        </is>
      </c>
      <c r="B39" s="6" t="n">
        <v>4899921</v>
      </c>
      <c r="C39" s="6" t="n">
        <v>4818657</v>
      </c>
      <c r="D39" s="6" t="n">
        <v>5806228</v>
      </c>
    </row>
    <row r="40">
      <c r="A40" s="4" t="inlineStr">
        <is>
          <t>Amount Change in Liability</t>
        </is>
      </c>
      <c r="B40" s="6" t="n">
        <v>-10146</v>
      </c>
      <c r="C40" s="6" t="n">
        <v>-9143</v>
      </c>
      <c r="D40" s="6" t="n">
        <v>-12904</v>
      </c>
    </row>
    <row r="41">
      <c r="A41" s="4" t="inlineStr">
        <is>
          <t>Percentage of Change in Liability</t>
        </is>
      </c>
      <c r="B41" s="4" t="inlineStr">
        <is>
          <t>(0.21%)</t>
        </is>
      </c>
      <c r="C41" s="4" t="inlineStr">
        <is>
          <t>(0.19%)</t>
        </is>
      </c>
      <c r="D41" s="4" t="inlineStr">
        <is>
          <t>(0.22%)</t>
        </is>
      </c>
    </row>
    <row r="42">
      <c r="A42" s="4" t="inlineStr">
        <is>
          <t>Plan B [Member] | % Change (+) in Assumption [Member] | Discount Rate [Member]</t>
        </is>
      </c>
      <c r="B42" s="4" t="inlineStr">
        <is>
          <t xml:space="preserve"> </t>
        </is>
      </c>
      <c r="C42" s="4" t="inlineStr">
        <is>
          <t xml:space="preserve"> </t>
        </is>
      </c>
      <c r="D42" s="4" t="inlineStr">
        <is>
          <t xml:space="preserve"> </t>
        </is>
      </c>
    </row>
    <row r="43">
      <c r="A43" s="3" t="inlineStr">
        <is>
          <t>Provision for Employee Benefits (Details) - Schedule of Significant Actuarial Assumption [Line Items]</t>
        </is>
      </c>
      <c r="B43" s="4" t="inlineStr">
        <is>
          <t xml:space="preserve"> </t>
        </is>
      </c>
      <c r="C43" s="4" t="inlineStr">
        <is>
          <t xml:space="preserve"> </t>
        </is>
      </c>
      <c r="D43" s="4" t="inlineStr">
        <is>
          <t xml:space="preserve"> </t>
        </is>
      </c>
    </row>
    <row r="44">
      <c r="A44" s="4" t="inlineStr">
        <is>
          <t>Liability</t>
        </is>
      </c>
      <c r="B44" s="6" t="n">
        <v>23156</v>
      </c>
      <c r="C44" s="6" t="n">
        <v>19346</v>
      </c>
      <c r="D44" s="4" t="inlineStr">
        <is>
          <t xml:space="preserve"> </t>
        </is>
      </c>
    </row>
    <row r="45">
      <c r="A45" s="4" t="inlineStr">
        <is>
          <t>Amount Change in Liability</t>
        </is>
      </c>
      <c r="B45" s="6" t="n">
        <v>-2760</v>
      </c>
      <c r="C45" s="6" t="n">
        <v>-2469</v>
      </c>
      <c r="D45" s="4" t="inlineStr">
        <is>
          <t xml:space="preserve"> </t>
        </is>
      </c>
    </row>
    <row r="46">
      <c r="A46" s="4" t="inlineStr">
        <is>
          <t>Percentage of Change in Liability</t>
        </is>
      </c>
      <c r="B46" s="4" t="inlineStr">
        <is>
          <t>(10.65%)</t>
        </is>
      </c>
      <c r="C46" s="4" t="inlineStr">
        <is>
          <t>(11.32%)</t>
        </is>
      </c>
      <c r="D46" s="4" t="inlineStr">
        <is>
          <t xml:space="preserve"> </t>
        </is>
      </c>
    </row>
    <row r="47">
      <c r="A47" s="4" t="inlineStr">
        <is>
          <t>Plan B [Member] | % Change (+) in Assumption [Member] | Salary Increase Rate [Member]</t>
        </is>
      </c>
      <c r="B47" s="4" t="inlineStr">
        <is>
          <t xml:space="preserve"> </t>
        </is>
      </c>
      <c r="C47" s="4" t="inlineStr">
        <is>
          <t xml:space="preserve"> </t>
        </is>
      </c>
      <c r="D47" s="4" t="inlineStr">
        <is>
          <t xml:space="preserve"> </t>
        </is>
      </c>
    </row>
    <row r="48">
      <c r="A48" s="3" t="inlineStr">
        <is>
          <t>Provision for Employee Benefits (Details) - Schedule of Significant Actuarial Assumption [Line Items]</t>
        </is>
      </c>
      <c r="B48" s="4" t="inlineStr">
        <is>
          <t xml:space="preserve"> </t>
        </is>
      </c>
      <c r="C48" s="4" t="inlineStr">
        <is>
          <t xml:space="preserve"> </t>
        </is>
      </c>
      <c r="D48" s="4" t="inlineStr">
        <is>
          <t xml:space="preserve"> </t>
        </is>
      </c>
    </row>
    <row r="49">
      <c r="A49" s="4" t="inlineStr">
        <is>
          <t>Liability</t>
        </is>
      </c>
      <c r="B49" s="6" t="n">
        <v>28622</v>
      </c>
      <c r="C49" s="6" t="n">
        <v>24176</v>
      </c>
      <c r="D49" s="4" t="inlineStr">
        <is>
          <t xml:space="preserve"> </t>
        </is>
      </c>
    </row>
    <row r="50">
      <c r="A50" s="4" t="inlineStr">
        <is>
          <t>Amount Change in Liability</t>
        </is>
      </c>
      <c r="B50" s="6" t="n">
        <v>2707</v>
      </c>
      <c r="C50" s="6" t="n">
        <v>2362</v>
      </c>
      <c r="D50" s="4" t="inlineStr">
        <is>
          <t xml:space="preserve"> </t>
        </is>
      </c>
    </row>
    <row r="51">
      <c r="A51" s="4" t="inlineStr">
        <is>
          <t>Percentage of Change in Liability</t>
        </is>
      </c>
      <c r="B51" s="10" t="n">
        <v>0.1045</v>
      </c>
      <c r="C51" s="10" t="n">
        <v>0.1083</v>
      </c>
      <c r="D51" s="4" t="inlineStr">
        <is>
          <t xml:space="preserve"> </t>
        </is>
      </c>
    </row>
    <row r="52">
      <c r="A52" s="4" t="inlineStr">
        <is>
          <t>Plan B [Member] | % Change (+) in Assumption [Member] | Turnover Rate [Member]</t>
        </is>
      </c>
      <c r="B52" s="4" t="inlineStr">
        <is>
          <t xml:space="preserve"> </t>
        </is>
      </c>
      <c r="C52" s="4" t="inlineStr">
        <is>
          <t xml:space="preserve"> </t>
        </is>
      </c>
      <c r="D52" s="4" t="inlineStr">
        <is>
          <t xml:space="preserve"> </t>
        </is>
      </c>
    </row>
    <row r="53">
      <c r="A53" s="3" t="inlineStr">
        <is>
          <t>Provision for Employee Benefits (Details) - Schedule of Significant Actuarial Assumption [Line Items]</t>
        </is>
      </c>
      <c r="B53" s="4" t="inlineStr">
        <is>
          <t xml:space="preserve"> </t>
        </is>
      </c>
      <c r="C53" s="4" t="inlineStr">
        <is>
          <t xml:space="preserve"> </t>
        </is>
      </c>
      <c r="D53" s="4" t="inlineStr">
        <is>
          <t xml:space="preserve"> </t>
        </is>
      </c>
    </row>
    <row r="54">
      <c r="A54" s="4" t="inlineStr">
        <is>
          <t>Liability</t>
        </is>
      </c>
      <c r="B54" s="6" t="n">
        <v>24032</v>
      </c>
      <c r="C54" s="6" t="n">
        <v>20142</v>
      </c>
      <c r="D54" s="4" t="inlineStr">
        <is>
          <t xml:space="preserve"> </t>
        </is>
      </c>
    </row>
    <row r="55">
      <c r="A55" s="4" t="inlineStr">
        <is>
          <t>Amount Change in Liability</t>
        </is>
      </c>
      <c r="B55" s="6" t="n">
        <v>-1883</v>
      </c>
      <c r="C55" s="6" t="n">
        <v>-1672</v>
      </c>
      <c r="D55" s="4" t="inlineStr">
        <is>
          <t xml:space="preserve"> </t>
        </is>
      </c>
    </row>
    <row r="56">
      <c r="A56" s="4" t="inlineStr">
        <is>
          <t>Percentage of Change in Liability</t>
        </is>
      </c>
      <c r="B56" s="4" t="inlineStr">
        <is>
          <t>(7.27%)</t>
        </is>
      </c>
      <c r="C56" s="4" t="inlineStr">
        <is>
          <t>(7.67%)</t>
        </is>
      </c>
      <c r="D56" s="4" t="inlineStr">
        <is>
          <t xml:space="preserve"> </t>
        </is>
      </c>
    </row>
    <row r="57">
      <c r="A57" s="4" t="inlineStr">
        <is>
          <t>Plan B [Member] | % Change (+) in Assumption [Member] | Life Expectancy [Member]</t>
        </is>
      </c>
      <c r="B57" s="4" t="inlineStr">
        <is>
          <t xml:space="preserve"> </t>
        </is>
      </c>
      <c r="C57" s="4" t="inlineStr">
        <is>
          <t xml:space="preserve"> </t>
        </is>
      </c>
      <c r="D57" s="4" t="inlineStr">
        <is>
          <t xml:space="preserve"> </t>
        </is>
      </c>
    </row>
    <row r="58">
      <c r="A58" s="3" t="inlineStr">
        <is>
          <t>Provision for Employee Benefits (Details) - Schedule of Significant Actuarial Assumption [Line Items]</t>
        </is>
      </c>
      <c r="B58" s="4" t="inlineStr">
        <is>
          <t xml:space="preserve"> </t>
        </is>
      </c>
      <c r="C58" s="4" t="inlineStr">
        <is>
          <t xml:space="preserve"> </t>
        </is>
      </c>
      <c r="D58" s="4" t="inlineStr">
        <is>
          <t xml:space="preserve"> </t>
        </is>
      </c>
    </row>
    <row r="59">
      <c r="A59" s="4" t="inlineStr">
        <is>
          <t>Liability</t>
        </is>
      </c>
      <c r="B59" s="6" t="n">
        <v>26000</v>
      </c>
      <c r="C59" s="6" t="n">
        <v>21887</v>
      </c>
      <c r="D59" s="4" t="inlineStr">
        <is>
          <t xml:space="preserve"> </t>
        </is>
      </c>
    </row>
    <row r="60">
      <c r="A60" s="4" t="inlineStr">
        <is>
          <t>Amount Change in Liability</t>
        </is>
      </c>
      <c r="B60" s="6" t="n">
        <v>84</v>
      </c>
      <c r="C60" s="6" t="n">
        <v>73</v>
      </c>
      <c r="D60" s="4" t="inlineStr">
        <is>
          <t xml:space="preserve"> </t>
        </is>
      </c>
    </row>
    <row r="61">
      <c r="A61" s="4" t="inlineStr">
        <is>
          <t>Percentage of Change in Liability</t>
        </is>
      </c>
      <c r="B61" s="10" t="n">
        <v>0.0032</v>
      </c>
      <c r="C61" s="10" t="n">
        <v>0.0033</v>
      </c>
      <c r="D61" s="4" t="inlineStr">
        <is>
          <t xml:space="preserve"> </t>
        </is>
      </c>
    </row>
    <row r="62">
      <c r="A62" s="4" t="inlineStr">
        <is>
          <t>Plan B [Member] | % Change (-) in Assumption [Member] | Discount Rate [Member]</t>
        </is>
      </c>
      <c r="B62" s="4" t="inlineStr">
        <is>
          <t xml:space="preserve"> </t>
        </is>
      </c>
      <c r="C62" s="4" t="inlineStr">
        <is>
          <t xml:space="preserve"> </t>
        </is>
      </c>
      <c r="D62" s="4" t="inlineStr">
        <is>
          <t xml:space="preserve"> </t>
        </is>
      </c>
    </row>
    <row r="63">
      <c r="A63" s="3" t="inlineStr">
        <is>
          <t>Provision for Employee Benefits (Details) - Schedule of Significant Actuarial Assumption [Line Items]</t>
        </is>
      </c>
      <c r="B63" s="4" t="inlineStr">
        <is>
          <t xml:space="preserve"> </t>
        </is>
      </c>
      <c r="C63" s="4" t="inlineStr">
        <is>
          <t xml:space="preserve"> </t>
        </is>
      </c>
      <c r="D63" s="4" t="inlineStr">
        <is>
          <t xml:space="preserve"> </t>
        </is>
      </c>
    </row>
    <row r="64">
      <c r="A64" s="4" t="inlineStr">
        <is>
          <t>Liability</t>
        </is>
      </c>
      <c r="B64" s="6" t="n">
        <v>29123</v>
      </c>
      <c r="C64" s="6" t="n">
        <v>24710</v>
      </c>
      <c r="D64" s="4" t="inlineStr">
        <is>
          <t xml:space="preserve"> </t>
        </is>
      </c>
    </row>
    <row r="65">
      <c r="A65" s="4" t="inlineStr">
        <is>
          <t>Amount Change in Liability</t>
        </is>
      </c>
      <c r="B65" s="6" t="n">
        <v>3208</v>
      </c>
      <c r="C65" s="6" t="n">
        <v>2896</v>
      </c>
      <c r="D65" s="4" t="inlineStr">
        <is>
          <t xml:space="preserve"> </t>
        </is>
      </c>
    </row>
    <row r="66">
      <c r="A66" s="4" t="inlineStr">
        <is>
          <t>Percentage of Change in Liability</t>
        </is>
      </c>
      <c r="B66" s="10" t="n">
        <v>0.1238</v>
      </c>
      <c r="C66" s="10" t="n">
        <v>0.1327</v>
      </c>
      <c r="D66" s="4" t="inlineStr">
        <is>
          <t xml:space="preserve"> </t>
        </is>
      </c>
    </row>
    <row r="67">
      <c r="A67" s="4" t="inlineStr">
        <is>
          <t>Plan B [Member] | % Change (-) in Assumption [Member] | Salary Increase Rate [Member]</t>
        </is>
      </c>
      <c r="B67" s="4" t="inlineStr">
        <is>
          <t xml:space="preserve"> </t>
        </is>
      </c>
      <c r="C67" s="4" t="inlineStr">
        <is>
          <t xml:space="preserve"> </t>
        </is>
      </c>
      <c r="D67" s="4" t="inlineStr">
        <is>
          <t xml:space="preserve"> </t>
        </is>
      </c>
    </row>
    <row r="68">
      <c r="A68" s="3" t="inlineStr">
        <is>
          <t>Provision for Employee Benefits (Details) - Schedule of Significant Actuarial Assumption [Line Items]</t>
        </is>
      </c>
      <c r="B68" s="4" t="inlineStr">
        <is>
          <t xml:space="preserve"> </t>
        </is>
      </c>
      <c r="C68" s="4" t="inlineStr">
        <is>
          <t xml:space="preserve"> </t>
        </is>
      </c>
      <c r="D68" s="4" t="inlineStr">
        <is>
          <t xml:space="preserve"> </t>
        </is>
      </c>
    </row>
    <row r="69">
      <c r="A69" s="4" t="inlineStr">
        <is>
          <t>Liability</t>
        </is>
      </c>
      <c r="B69" s="6" t="n">
        <v>23565</v>
      </c>
      <c r="C69" s="6" t="n">
        <v>19782</v>
      </c>
      <c r="D69" s="4" t="inlineStr">
        <is>
          <t xml:space="preserve"> </t>
        </is>
      </c>
    </row>
    <row r="70">
      <c r="A70" s="4" t="inlineStr">
        <is>
          <t>Amount Change in Liability</t>
        </is>
      </c>
      <c r="B70" s="6" t="n">
        <v>-2351</v>
      </c>
      <c r="C70" s="6" t="n">
        <v>-2032</v>
      </c>
      <c r="D70" s="4" t="inlineStr">
        <is>
          <t xml:space="preserve"> </t>
        </is>
      </c>
    </row>
    <row r="71">
      <c r="A71" s="4" t="inlineStr">
        <is>
          <t>Percentage of Change in Liability</t>
        </is>
      </c>
      <c r="B71" s="4" t="inlineStr">
        <is>
          <t>(9.07%)</t>
        </is>
      </c>
      <c r="C71" s="4" t="inlineStr">
        <is>
          <t>(9.32%)</t>
        </is>
      </c>
      <c r="D71" s="4" t="inlineStr">
        <is>
          <t xml:space="preserve"> </t>
        </is>
      </c>
    </row>
    <row r="72">
      <c r="A72" s="4" t="inlineStr">
        <is>
          <t>Plan B [Member] | % Change (-) in Assumption [Member] | Turnover Rate [Member]</t>
        </is>
      </c>
      <c r="B72" s="4" t="inlineStr">
        <is>
          <t xml:space="preserve"> </t>
        </is>
      </c>
      <c r="C72" s="4" t="inlineStr">
        <is>
          <t xml:space="preserve"> </t>
        </is>
      </c>
      <c r="D72" s="4" t="inlineStr">
        <is>
          <t xml:space="preserve"> </t>
        </is>
      </c>
    </row>
    <row r="73">
      <c r="A73" s="3" t="inlineStr">
        <is>
          <t>Provision for Employee Benefits (Details) - Schedule of Significant Actuarial Assumption [Line Items]</t>
        </is>
      </c>
      <c r="B73" s="4" t="inlineStr">
        <is>
          <t xml:space="preserve"> </t>
        </is>
      </c>
      <c r="C73" s="4" t="inlineStr">
        <is>
          <t xml:space="preserve"> </t>
        </is>
      </c>
      <c r="D73" s="4" t="inlineStr">
        <is>
          <t xml:space="preserve"> </t>
        </is>
      </c>
    </row>
    <row r="74">
      <c r="A74" s="4" t="inlineStr">
        <is>
          <t>Liability</t>
        </is>
      </c>
      <c r="B74" s="6" t="n">
        <v>26976</v>
      </c>
      <c r="C74" s="6" t="n">
        <v>22799</v>
      </c>
      <c r="D74" s="4" t="inlineStr">
        <is>
          <t xml:space="preserve"> </t>
        </is>
      </c>
    </row>
    <row r="75">
      <c r="A75" s="4" t="inlineStr">
        <is>
          <t>Amount Change in Liability</t>
        </is>
      </c>
      <c r="B75" s="6" t="n">
        <v>1061</v>
      </c>
      <c r="C75" s="6" t="n">
        <v>985</v>
      </c>
      <c r="D75" s="4" t="inlineStr">
        <is>
          <t xml:space="preserve"> </t>
        </is>
      </c>
    </row>
    <row r="76">
      <c r="A76" s="4" t="inlineStr">
        <is>
          <t>Percentage of Change in Liability</t>
        </is>
      </c>
      <c r="B76" s="10" t="n">
        <v>0.0409</v>
      </c>
      <c r="C76" s="10" t="n">
        <v>0.0451</v>
      </c>
      <c r="D76" s="4" t="inlineStr">
        <is>
          <t xml:space="preserve"> </t>
        </is>
      </c>
    </row>
    <row r="77">
      <c r="A77" s="4" t="inlineStr">
        <is>
          <t>Plan B [Member] | % Change (-) in Assumption [Member] | Life Expectancy [Member]</t>
        </is>
      </c>
      <c r="B77" s="4" t="inlineStr">
        <is>
          <t xml:space="preserve"> </t>
        </is>
      </c>
      <c r="C77" s="4" t="inlineStr">
        <is>
          <t xml:space="preserve"> </t>
        </is>
      </c>
      <c r="D77" s="4" t="inlineStr">
        <is>
          <t xml:space="preserve"> </t>
        </is>
      </c>
    </row>
    <row r="78">
      <c r="A78" s="3" t="inlineStr">
        <is>
          <t>Provision for Employee Benefits (Details) - Schedule of Significant Actuarial Assumption [Line Items]</t>
        </is>
      </c>
      <c r="B78" s="4" t="inlineStr">
        <is>
          <t xml:space="preserve"> </t>
        </is>
      </c>
      <c r="C78" s="4" t="inlineStr">
        <is>
          <t xml:space="preserve"> </t>
        </is>
      </c>
      <c r="D78" s="4" t="inlineStr">
        <is>
          <t xml:space="preserve"> </t>
        </is>
      </c>
    </row>
    <row r="79">
      <c r="A79" s="4" t="inlineStr">
        <is>
          <t>Liability</t>
        </is>
      </c>
      <c r="B79" s="6" t="n">
        <v>25832</v>
      </c>
      <c r="C79" s="6" t="n">
        <v>21742</v>
      </c>
      <c r="D79" s="4" t="inlineStr">
        <is>
          <t xml:space="preserve"> </t>
        </is>
      </c>
    </row>
    <row r="80">
      <c r="A80" s="4" t="inlineStr">
        <is>
          <t>Amount Change in Liability</t>
        </is>
      </c>
      <c r="B80" s="6" t="n">
        <v>-84</v>
      </c>
      <c r="C80" s="6" t="n">
        <v>-72</v>
      </c>
      <c r="D80" s="4" t="inlineStr">
        <is>
          <t xml:space="preserve"> </t>
        </is>
      </c>
    </row>
    <row r="81">
      <c r="A81" s="4" t="inlineStr">
        <is>
          <t>Percentage of Change in Liability</t>
        </is>
      </c>
      <c r="B81" s="4" t="inlineStr">
        <is>
          <t>(0.32%)</t>
        </is>
      </c>
      <c r="C81" s="4" t="inlineStr">
        <is>
          <t>(0.33%)</t>
        </is>
      </c>
      <c r="D8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Details) - Schedule of Defined Benefit Obligation - USD ($)</t>
        </is>
      </c>
      <c r="B1" s="2" t="inlineStr">
        <is>
          <t>Dec. 31, 2023</t>
        </is>
      </c>
      <c r="C1" s="2" t="inlineStr">
        <is>
          <t>Dec. 31, 2022</t>
        </is>
      </c>
    </row>
    <row r="2">
      <c r="A2" s="3" t="inlineStr">
        <is>
          <t>Schedule Of Defined Benefit Obligation Abstract</t>
        </is>
      </c>
      <c r="B2" s="4" t="inlineStr">
        <is>
          <t xml:space="preserve"> </t>
        </is>
      </c>
      <c r="C2" s="4" t="inlineStr">
        <is>
          <t xml:space="preserve"> </t>
        </is>
      </c>
    </row>
    <row r="3">
      <c r="A3" s="4" t="inlineStr">
        <is>
          <t>2024</t>
        </is>
      </c>
      <c r="B3" s="4" t="inlineStr">
        <is>
          <t xml:space="preserve"> </t>
        </is>
      </c>
      <c r="C3" s="6" t="n">
        <v>362284</v>
      </c>
    </row>
    <row r="4">
      <c r="A4" s="4" t="inlineStr">
        <is>
          <t>2025</t>
        </is>
      </c>
      <c r="B4" s="4" t="inlineStr">
        <is>
          <t xml:space="preserve"> </t>
        </is>
      </c>
      <c r="C4" s="5" t="n">
        <v>321130</v>
      </c>
    </row>
    <row r="5">
      <c r="A5" s="4" t="inlineStr">
        <is>
          <t>2026</t>
        </is>
      </c>
      <c r="B5" s="4" t="inlineStr">
        <is>
          <t xml:space="preserve"> </t>
        </is>
      </c>
      <c r="C5" s="5" t="n">
        <v>276878</v>
      </c>
    </row>
    <row r="6">
      <c r="A6" s="4" t="inlineStr">
        <is>
          <t>2027</t>
        </is>
      </c>
      <c r="B6" s="4" t="inlineStr">
        <is>
          <t xml:space="preserve"> </t>
        </is>
      </c>
      <c r="C6" s="5" t="n">
        <v>360796</v>
      </c>
    </row>
    <row r="7">
      <c r="A7" s="4" t="inlineStr">
        <is>
          <t>2028</t>
        </is>
      </c>
      <c r="B7" s="4" t="inlineStr">
        <is>
          <t xml:space="preserve"> </t>
        </is>
      </c>
      <c r="C7" s="5" t="n">
        <v>248829</v>
      </c>
    </row>
    <row r="8">
      <c r="A8" s="4" t="inlineStr">
        <is>
          <t>2029</t>
        </is>
      </c>
      <c r="B8" s="4" t="inlineStr">
        <is>
          <t xml:space="preserve"> </t>
        </is>
      </c>
      <c r="C8" s="5" t="n">
        <v>252801</v>
      </c>
    </row>
    <row r="9">
      <c r="A9" s="4" t="inlineStr">
        <is>
          <t>2030</t>
        </is>
      </c>
      <c r="B9" s="4" t="inlineStr">
        <is>
          <t xml:space="preserve"> </t>
        </is>
      </c>
      <c r="C9" s="5" t="n">
        <v>356732</v>
      </c>
    </row>
    <row r="10">
      <c r="A10" s="4" t="inlineStr">
        <is>
          <t>2031</t>
        </is>
      </c>
      <c r="B10" s="4" t="inlineStr">
        <is>
          <t xml:space="preserve"> </t>
        </is>
      </c>
      <c r="C10" s="5" t="n">
        <v>548682</v>
      </c>
    </row>
    <row r="11">
      <c r="A11" s="4" t="inlineStr">
        <is>
          <t>2032</t>
        </is>
      </c>
      <c r="B11" s="4" t="inlineStr">
        <is>
          <t xml:space="preserve"> </t>
        </is>
      </c>
      <c r="C11" s="5" t="n">
        <v>253819</v>
      </c>
    </row>
    <row r="12">
      <c r="A12" s="4" t="inlineStr">
        <is>
          <t>2033</t>
        </is>
      </c>
      <c r="B12" s="4" t="inlineStr">
        <is>
          <t xml:space="preserve"> </t>
        </is>
      </c>
      <c r="C12" s="5" t="n">
        <v>212944</v>
      </c>
    </row>
    <row r="13">
      <c r="A13" s="4" t="inlineStr">
        <is>
          <t>2034-2048</t>
        </is>
      </c>
      <c r="B13" s="5" t="n">
        <v>311388</v>
      </c>
      <c r="C13" s="5" t="n">
        <v>13008757</v>
      </c>
    </row>
    <row r="14">
      <c r="A14" s="4" t="inlineStr">
        <is>
          <t>&gt;2048</t>
        </is>
      </c>
      <c r="B14" s="6" t="n">
        <v>286118</v>
      </c>
      <c r="C14" s="6" t="n">
        <v>80812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Q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6" customWidth="1" min="25" max="25"/>
    <col width="80" customWidth="1" min="26" max="26"/>
    <col width="14" customWidth="1" min="27" max="27"/>
    <col width="13"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s’ Equity (Details) - USD ($)</t>
        </is>
      </c>
      <c r="O1" s="2" t="inlineStr">
        <is>
          <t>1 Months Ended</t>
        </is>
      </c>
      <c r="Y1" s="2" t="inlineStr">
        <is>
          <t>12 Months Ended</t>
        </is>
      </c>
    </row>
    <row r="2">
      <c r="B2" s="2" t="inlineStr">
        <is>
          <t>Dec. 31, 2024</t>
        </is>
      </c>
      <c r="C2" s="2" t="inlineStr">
        <is>
          <t>Mar. 06, 2024</t>
        </is>
      </c>
      <c r="D2" s="2" t="inlineStr">
        <is>
          <t>Feb. 06, 2024</t>
        </is>
      </c>
      <c r="E2" s="2" t="inlineStr">
        <is>
          <t>May 12, 2023</t>
        </is>
      </c>
      <c r="F2" s="2" t="inlineStr">
        <is>
          <t>May 05, 2023</t>
        </is>
      </c>
      <c r="G2" s="2" t="inlineStr">
        <is>
          <t>Feb. 17, 2023</t>
        </is>
      </c>
      <c r="H2" s="2" t="inlineStr">
        <is>
          <t>Jul. 12, 2022</t>
        </is>
      </c>
      <c r="I2" s="2" t="inlineStr">
        <is>
          <t>Apr. 08, 2022</t>
        </is>
      </c>
      <c r="J2" s="2" t="inlineStr">
        <is>
          <t>Mar. 14, 2022</t>
        </is>
      </c>
      <c r="K2" s="2" t="inlineStr">
        <is>
          <t>Feb. 13, 2022</t>
        </is>
      </c>
      <c r="L2" s="2" t="inlineStr">
        <is>
          <t>Jan. 20, 2022</t>
        </is>
      </c>
      <c r="M2" s="2" t="inlineStr">
        <is>
          <t>Sep. 28, 2021</t>
        </is>
      </c>
      <c r="N2" s="2" t="inlineStr">
        <is>
          <t>Feb. 04, 2021</t>
        </is>
      </c>
      <c r="O2" s="2" t="inlineStr">
        <is>
          <t>Apr. 17, 2023</t>
        </is>
      </c>
      <c r="P2" s="2" t="inlineStr">
        <is>
          <t>Feb. 13, 2023</t>
        </is>
      </c>
      <c r="Q2" s="2" t="inlineStr">
        <is>
          <t>Jun. 22, 2022</t>
        </is>
      </c>
      <c r="R2" s="2" t="inlineStr">
        <is>
          <t>Jun. 16, 2022</t>
        </is>
      </c>
      <c r="S2" s="2" t="inlineStr">
        <is>
          <t>May 24, 2022</t>
        </is>
      </c>
      <c r="T2" s="2" t="inlineStr">
        <is>
          <t>Mar. 22, 2022</t>
        </is>
      </c>
      <c r="U2" s="2" t="inlineStr">
        <is>
          <t>Jan. 25, 2022</t>
        </is>
      </c>
      <c r="V2" s="2" t="inlineStr">
        <is>
          <t>Sep. 28, 2021</t>
        </is>
      </c>
      <c r="W2" s="2" t="inlineStr">
        <is>
          <t>Mar. 25, 2021</t>
        </is>
      </c>
      <c r="X2" s="2" t="inlineStr">
        <is>
          <t>Sep. 21, 2018</t>
        </is>
      </c>
      <c r="Y2" s="2" t="inlineStr">
        <is>
          <t>Dec. 31, 2024</t>
        </is>
      </c>
      <c r="Z2" s="2" t="inlineStr">
        <is>
          <t>Dec. 31, 2023</t>
        </is>
      </c>
      <c r="AA2" s="2" t="inlineStr">
        <is>
          <t>Dec. 31, 2022</t>
        </is>
      </c>
      <c r="AC2" s="2" t="inlineStr">
        <is>
          <t>Dec. 31, 2021</t>
        </is>
      </c>
      <c r="AE2" s="2" t="inlineStr">
        <is>
          <t>Dec. 31, 2020</t>
        </is>
      </c>
      <c r="AF2" s="2" t="inlineStr">
        <is>
          <t>Dec. 31, 2019</t>
        </is>
      </c>
      <c r="AG2" s="2" t="inlineStr">
        <is>
          <t>Oct. 31, 2023</t>
        </is>
      </c>
      <c r="AH2" s="2" t="inlineStr">
        <is>
          <t>Apr. 19, 2023</t>
        </is>
      </c>
      <c r="AI2" s="2" t="inlineStr">
        <is>
          <t>Mar. 01, 2023</t>
        </is>
      </c>
      <c r="AJ2" s="2" t="inlineStr">
        <is>
          <t>Jan. 31, 2023</t>
        </is>
      </c>
      <c r="AK2" s="2" t="inlineStr">
        <is>
          <t>Jan. 01, 2023</t>
        </is>
      </c>
      <c r="AL2" s="2" t="inlineStr">
        <is>
          <t>Apr. 26, 2022</t>
        </is>
      </c>
      <c r="AM2" s="2" t="inlineStr">
        <is>
          <t>Feb. 25, 2022</t>
        </is>
      </c>
      <c r="AN2" s="2" t="inlineStr">
        <is>
          <t>Aug. 20, 2021</t>
        </is>
      </c>
      <c r="AO2" s="2" t="inlineStr">
        <is>
          <t>Mar. 31, 2020</t>
        </is>
      </c>
      <c r="AP2" s="2" t="inlineStr">
        <is>
          <t>Mar. 13, 2020</t>
        </is>
      </c>
      <c r="AQ2" s="2" t="inlineStr">
        <is>
          <t>Feb. 05,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Ordinary share increas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0.12</v>
      </c>
      <c r="AA4" s="7" t="n">
        <v>0.12</v>
      </c>
      <c r="AB4" s="4" t="inlineStr">
        <is>
          <t>[1]</t>
        </is>
      </c>
      <c r="AC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Fractional shares canceled</t>
        </is>
      </c>
      <c r="B5" s="4" t="inlineStr">
        <is>
          <t xml:space="preserve"> </t>
        </is>
      </c>
      <c r="C5" s="4" t="inlineStr">
        <is>
          <t xml:space="preserve"> </t>
        </is>
      </c>
      <c r="D5" s="4" t="inlineStr">
        <is>
          <t xml:space="preserve"> </t>
        </is>
      </c>
      <c r="E5" s="4" t="inlineStr">
        <is>
          <t xml:space="preserve"> </t>
        </is>
      </c>
      <c r="F5" s="4" t="inlineStr">
        <is>
          <t xml:space="preserve"> </t>
        </is>
      </c>
      <c r="G5" s="5" t="n">
        <v>233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Deposit equity interest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10" t="n">
        <v>0.9907</v>
      </c>
      <c r="AA6" s="4" t="inlineStr">
        <is>
          <t xml:space="preserve"> </t>
        </is>
      </c>
      <c r="AC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Cancell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3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Ordinary shares</t>
        </is>
      </c>
      <c r="B8" s="4" t="inlineStr">
        <is>
          <t xml:space="preserve"> </t>
        </is>
      </c>
      <c r="C8" s="5" t="n">
        <v>120000</v>
      </c>
      <c r="D8" s="4" t="inlineStr">
        <is>
          <t xml:space="preserve"> </t>
        </is>
      </c>
      <c r="E8" s="5" t="n">
        <v>2580600</v>
      </c>
      <c r="F8" s="5" t="n">
        <v>1720430</v>
      </c>
      <c r="G8" s="4" t="inlineStr">
        <is>
          <t xml:space="preserve"> </t>
        </is>
      </c>
      <c r="H8" s="4" t="inlineStr">
        <is>
          <t xml:space="preserve"> </t>
        </is>
      </c>
      <c r="I8" s="4" t="inlineStr">
        <is>
          <t xml:space="preserve"> </t>
        </is>
      </c>
      <c r="J8" s="4" t="inlineStr">
        <is>
          <t xml:space="preserve"> </t>
        </is>
      </c>
      <c r="K8" s="4" t="inlineStr">
        <is>
          <t xml:space="preserve"> </t>
        </is>
      </c>
      <c r="L8" s="5" t="n">
        <v>7919997</v>
      </c>
      <c r="M8" s="4" t="inlineStr">
        <is>
          <t xml:space="preserve"> </t>
        </is>
      </c>
      <c r="N8" s="4" t="inlineStr">
        <is>
          <t xml:space="preserve"> </t>
        </is>
      </c>
      <c r="O8" s="4" t="inlineStr">
        <is>
          <t xml:space="preserve"> </t>
        </is>
      </c>
      <c r="P8" s="5" t="n">
        <v>243000</v>
      </c>
      <c r="Q8" s="4" t="inlineStr">
        <is>
          <t xml:space="preserve"> </t>
        </is>
      </c>
      <c r="R8" s="4" t="inlineStr">
        <is>
          <t xml:space="preserve"> </t>
        </is>
      </c>
      <c r="S8" s="4" t="inlineStr">
        <is>
          <t xml:space="preserve"> </t>
        </is>
      </c>
      <c r="T8" s="4" t="inlineStr">
        <is>
          <t xml:space="preserve"> </t>
        </is>
      </c>
      <c r="U8" s="5" t="n">
        <v>260000</v>
      </c>
      <c r="V8" s="4" t="inlineStr">
        <is>
          <t xml:space="preserve"> </t>
        </is>
      </c>
      <c r="W8" s="4" t="inlineStr">
        <is>
          <t xml:space="preserve"> </t>
        </is>
      </c>
      <c r="X8" s="4" t="inlineStr">
        <is>
          <t xml:space="preserve"> </t>
        </is>
      </c>
      <c r="Y8" s="4" t="inlineStr">
        <is>
          <t xml:space="preserve"> </t>
        </is>
      </c>
      <c r="Z8" s="5" t="n">
        <v>20</v>
      </c>
      <c r="AA8" s="4" t="inlineStr">
        <is>
          <t xml:space="preserve"> </t>
        </is>
      </c>
      <c r="AC8" s="4" t="inlineStr">
        <is>
          <t xml:space="preserve"> </t>
        </is>
      </c>
      <c r="AE8" s="4" t="inlineStr">
        <is>
          <t xml:space="preserve"> </t>
        </is>
      </c>
      <c r="AF8" s="4" t="inlineStr">
        <is>
          <t xml:space="preserve"> </t>
        </is>
      </c>
      <c r="AG8" s="5" t="n">
        <v>2947150</v>
      </c>
      <c r="AH8" s="5" t="n">
        <v>172000</v>
      </c>
      <c r="AI8" s="5" t="n">
        <v>262500</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Additional ordinary shares</t>
        </is>
      </c>
      <c r="B9" s="4" t="inlineStr">
        <is>
          <t xml:space="preserve"> </t>
        </is>
      </c>
      <c r="C9" s="4" t="inlineStr">
        <is>
          <t xml:space="preserve"> </t>
        </is>
      </c>
      <c r="D9" s="4" t="inlineStr">
        <is>
          <t xml:space="preserve"> </t>
        </is>
      </c>
      <c r="E9" s="5" t="n">
        <v>387090</v>
      </c>
      <c r="F9" s="5" t="n">
        <v>25806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Public offering price (in Dollars per share)</t>
        </is>
      </c>
      <c r="B10" s="4" t="inlineStr">
        <is>
          <t xml:space="preserve"> </t>
        </is>
      </c>
      <c r="C10" s="4" t="inlineStr">
        <is>
          <t xml:space="preserve"> </t>
        </is>
      </c>
      <c r="D10" s="4" t="inlineStr">
        <is>
          <t xml:space="preserve"> </t>
        </is>
      </c>
      <c r="E10" s="7" t="n">
        <v>4.65</v>
      </c>
      <c r="F10" s="7" t="n">
        <v>4.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Gross proceeds (in Dollars)</t>
        </is>
      </c>
      <c r="B11" s="4" t="inlineStr">
        <is>
          <t xml:space="preserve"> </t>
        </is>
      </c>
      <c r="C11" s="4" t="inlineStr">
        <is>
          <t xml:space="preserve"> </t>
        </is>
      </c>
      <c r="D11" s="4" t="inlineStr">
        <is>
          <t xml:space="preserve"> </t>
        </is>
      </c>
      <c r="E11" s="6" t="n">
        <v>13800000</v>
      </c>
      <c r="F11" s="6" t="n">
        <v>9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5000000</v>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7.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8" t="n">
        <v>5.4</v>
      </c>
      <c r="AA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128901</v>
      </c>
      <c r="AA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6007942</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2013759</v>
      </c>
      <c r="AA14" s="5" t="n">
        <v>8021701</v>
      </c>
      <c r="AC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013759</v>
      </c>
      <c r="AA15" s="5" t="n">
        <v>2013759</v>
      </c>
      <c r="AC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Public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1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8" t="n">
        <v>6.4</v>
      </c>
      <c r="AA16" s="4" t="inlineStr">
        <is>
          <t xml:space="preserve"> </t>
        </is>
      </c>
      <c r="AC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Private warra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4" t="n">
        <v>0.1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8" t="n">
        <v>7.2</v>
      </c>
      <c r="AA17" s="4" t="inlineStr">
        <is>
          <t xml:space="preserve"> </t>
        </is>
      </c>
      <c r="AC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Restricted ordinary share</t>
        </is>
      </c>
      <c r="B18" s="4" t="inlineStr">
        <is>
          <t xml:space="preserve"> </t>
        </is>
      </c>
      <c r="C18" s="5" t="n">
        <v>10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0500000</v>
      </c>
      <c r="AA18" s="4" t="inlineStr">
        <is>
          <t xml:space="preserve"> </t>
        </is>
      </c>
      <c r="AC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Issued restricted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72000</v>
      </c>
      <c r="P19" s="4" t="inlineStr">
        <is>
          <t xml:space="preserve"> </t>
        </is>
      </c>
      <c r="Q19" s="4" t="inlineStr">
        <is>
          <t xml:space="preserve"> </t>
        </is>
      </c>
      <c r="R19" s="4" t="inlineStr">
        <is>
          <t xml:space="preserve"> </t>
        </is>
      </c>
      <c r="S19" s="4" t="inlineStr">
        <is>
          <t xml:space="preserve"> </t>
        </is>
      </c>
      <c r="T19" s="4" t="inlineStr">
        <is>
          <t xml:space="preserve"> </t>
        </is>
      </c>
      <c r="U19" s="5" t="n">
        <v>260000</v>
      </c>
      <c r="V19" s="4" t="inlineStr">
        <is>
          <t xml:space="preserve"> </t>
        </is>
      </c>
      <c r="W19" s="4" t="inlineStr">
        <is>
          <t xml:space="preserve"> </t>
        </is>
      </c>
      <c r="X19" s="4" t="inlineStr">
        <is>
          <t xml:space="preserve"> </t>
        </is>
      </c>
      <c r="Y19" s="4" t="inlineStr">
        <is>
          <t xml:space="preserve"> </t>
        </is>
      </c>
      <c r="Z19" s="5" t="n">
        <v>60000</v>
      </c>
      <c r="AA19" s="4" t="inlineStr">
        <is>
          <t xml:space="preserve"> </t>
        </is>
      </c>
      <c r="AC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Aggregate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73935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49000</v>
      </c>
      <c r="Y20" s="4" t="inlineStr">
        <is>
          <t xml:space="preserve"> </t>
        </is>
      </c>
      <c r="Z20" s="4" t="inlineStr">
        <is>
          <t xml:space="preserve"> </t>
        </is>
      </c>
      <c r="AA20" s="4" t="inlineStr">
        <is>
          <t xml:space="preserve"> </t>
        </is>
      </c>
      <c r="AC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Total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091</v>
      </c>
      <c r="X21" s="4" t="inlineStr">
        <is>
          <t xml:space="preserve"> </t>
        </is>
      </c>
      <c r="Y21" s="4" t="inlineStr">
        <is>
          <t xml:space="preserve"> </t>
        </is>
      </c>
      <c r="Z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Shares issue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6" t="n">
        <v>17235</v>
      </c>
      <c r="AP22" s="4" t="inlineStr">
        <is>
          <t xml:space="preserve"> </t>
        </is>
      </c>
      <c r="AQ22" s="4" t="inlineStr">
        <is>
          <t xml:space="preserve"> </t>
        </is>
      </c>
    </row>
    <row r="23">
      <c r="A23" s="4" t="inlineStr">
        <is>
          <t>Employees tota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65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Ordinary shares issu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879993</v>
      </c>
      <c r="M24" s="4" t="inlineStr">
        <is>
          <t xml:space="preserve"> </t>
        </is>
      </c>
      <c r="N24" s="5" t="n">
        <v>1091</v>
      </c>
      <c r="O24" s="4" t="inlineStr">
        <is>
          <t xml:space="preserve"> </t>
        </is>
      </c>
      <c r="P24" s="4" t="inlineStr">
        <is>
          <t xml:space="preserve"> </t>
        </is>
      </c>
      <c r="Q24" s="5" t="n">
        <v>3780000</v>
      </c>
      <c r="R24" s="4" t="inlineStr">
        <is>
          <t xml:space="preserve"> </t>
        </is>
      </c>
      <c r="S24" s="4" t="inlineStr">
        <is>
          <t xml:space="preserve"> </t>
        </is>
      </c>
      <c r="T24" s="5" t="n">
        <v>2142852</v>
      </c>
      <c r="U24" s="4" t="inlineStr">
        <is>
          <t xml:space="preserve"> </t>
        </is>
      </c>
      <c r="V24" s="4" t="inlineStr">
        <is>
          <t xml:space="preserve"> </t>
        </is>
      </c>
      <c r="W24" s="4" t="inlineStr">
        <is>
          <t xml:space="preserve"> </t>
        </is>
      </c>
      <c r="X24" s="4" t="inlineStr">
        <is>
          <t xml:space="preserve"> </t>
        </is>
      </c>
      <c r="Y24" s="4" t="inlineStr">
        <is>
          <t xml:space="preserve"> </t>
        </is>
      </c>
      <c r="Z24" s="5" t="n">
        <v>197999</v>
      </c>
      <c r="AA24" s="4" t="inlineStr">
        <is>
          <t xml:space="preserve"> </t>
        </is>
      </c>
      <c r="AC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Warrants exercis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Warrants exercisabl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506692</v>
      </c>
      <c r="AA26" s="6" t="n">
        <v>3014710</v>
      </c>
      <c r="AB26" s="4" t="inlineStr">
        <is>
          <t>[2]</t>
        </is>
      </c>
      <c r="AC26" s="4" t="inlineStr">
        <is>
          <t xml:space="preserve"> </t>
        </is>
      </c>
      <c r="AD26" s="4" t="inlineStr">
        <is>
          <t>[2]</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Purchase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v>
      </c>
      <c r="AA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Adjusted price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8" t="n">
        <v>18.4</v>
      </c>
      <c r="AA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Exercise price increas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8" t="n">
        <v>6.4</v>
      </c>
      <c r="AA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Purchased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139547</v>
      </c>
      <c r="AA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Received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2790959</v>
      </c>
      <c r="AA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69773</v>
      </c>
      <c r="AA32" s="4" t="inlineStr">
        <is>
          <t xml:space="preserve"> </t>
        </is>
      </c>
      <c r="AC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Net proceed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230000</v>
      </c>
      <c r="AA33" s="4" t="inlineStr">
        <is>
          <t xml:space="preserve"> </t>
        </is>
      </c>
      <c r="AC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8" t="n">
        <v>7.2</v>
      </c>
      <c r="AA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Warrants to rece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40</v>
      </c>
      <c r="AA35" s="4" t="inlineStr">
        <is>
          <t xml:space="preserve"> </t>
        </is>
      </c>
      <c r="AC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Ordinary shares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7" t="n">
        <v>0.12</v>
      </c>
      <c r="AA36" s="4" t="inlineStr">
        <is>
          <t xml:space="preserve"> </t>
        </is>
      </c>
      <c r="AC36" s="4" t="inlineStr">
        <is>
          <t xml:space="preserve"> </t>
        </is>
      </c>
      <c r="AE36" s="4" t="inlineStr">
        <is>
          <t xml:space="preserve"> </t>
        </is>
      </c>
      <c r="AF36" s="7" t="n">
        <v>0.12</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Ordinary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300000000</v>
      </c>
      <c r="AA37" s="5" t="n">
        <v>7500000</v>
      </c>
      <c r="AC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Acquire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43700</v>
      </c>
      <c r="X38" s="4" t="inlineStr">
        <is>
          <t xml:space="preserve"> </t>
        </is>
      </c>
      <c r="Y38" s="4" t="inlineStr">
        <is>
          <t xml:space="preserve"> </t>
        </is>
      </c>
      <c r="Z38" s="4" t="inlineStr">
        <is>
          <t xml:space="preserve"> </t>
        </is>
      </c>
      <c r="AA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Ordinary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41666</v>
      </c>
      <c r="AA39" s="4" t="inlineStr">
        <is>
          <t xml:space="preserve"> </t>
        </is>
      </c>
      <c r="AC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5" t="n">
        <v>1666666</v>
      </c>
      <c r="AQ39" s="4" t="inlineStr">
        <is>
          <t xml:space="preserve"> </t>
        </is>
      </c>
    </row>
    <row r="40">
      <c r="A40" s="4" t="inlineStr">
        <is>
          <t>Ordinary shares,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9" t="n">
        <v>0.00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9" t="n">
        <v>0.003</v>
      </c>
      <c r="W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Warrant to ordinary shares per uni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4" t="n">
        <v>4.15</v>
      </c>
      <c r="W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Ordinary shares un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2500000</v>
      </c>
      <c r="AA42" s="4" t="inlineStr">
        <is>
          <t xml:space="preserve"> </t>
        </is>
      </c>
      <c r="AC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Price per warran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7" t="n">
        <v>0.46</v>
      </c>
      <c r="AA43" s="4" t="inlineStr">
        <is>
          <t xml:space="preserve"> </t>
        </is>
      </c>
      <c r="AC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Volatility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10" t="n">
        <v>0.1706</v>
      </c>
      <c r="AA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Expected warrant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5 years</t>
        </is>
      </c>
      <c r="AA45" s="4" t="inlineStr">
        <is>
          <t xml:space="preserve"> </t>
        </is>
      </c>
      <c r="AC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Annual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10" t="n">
        <v>0.025</v>
      </c>
      <c r="AA46" s="4" t="inlineStr">
        <is>
          <t xml:space="preserve"> </t>
        </is>
      </c>
      <c r="AC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Share capital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E47" s="6" t="n">
        <v>52069</v>
      </c>
      <c r="AF47" s="6" t="n">
        <v>50000</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Total ordinary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E48" s="5" t="n">
        <v>433677</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Subscription receivabl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C49" s="6" t="n">
        <v>5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Related party receivable / loan written off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C50" s="4" t="inlineStr">
        <is>
          <t xml:space="preserve"> </t>
        </is>
      </c>
      <c r="AE50" s="6" t="n">
        <v>380000</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Ordinary shares, split shar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C51" s="4" t="inlineStr">
        <is>
          <t xml:space="preserve"> </t>
        </is>
      </c>
      <c r="AE51" s="4" t="inlineStr">
        <is>
          <t xml:space="preserve"> </t>
        </is>
      </c>
      <c r="AF51" s="5" t="n">
        <v>416442</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Public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Public warrant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7" t="n">
        <v>0.16</v>
      </c>
      <c r="AA54" s="4" t="inlineStr">
        <is>
          <t xml:space="preserve"> </t>
        </is>
      </c>
      <c r="AC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Private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C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Private warran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7" t="n">
        <v>0.18</v>
      </c>
      <c r="AA57" s="4" t="inlineStr">
        <is>
          <t xml:space="preserve"> </t>
        </is>
      </c>
      <c r="AC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Warrant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8195641</v>
      </c>
      <c r="AC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Warrants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If any holder exercises one warrant, one-40th (1/40) ordinary share will be received in cash (by Cash in Lieu),
holders must exercise at least 40 warrants to receive 1 ordinary share.Equity
transactions subsequent to fiscal year 2023:The Company completed the separation
with Handshake that the returning 1,091 restricted ordinary shares was cancelled on March 4, 2024 (Note 1).On
March 6, 2024, the Company issued an aggregate number of 120,000 restricted ordinary shares to three independent directors on the Board
of Directors, representing 60,000 restricted ordinary shares for their service performed in 2023 and 60,000 restricted ordinary shares
for their service to be performed in 2024 (Note 20).Equity
transactions in fiscal year 2022:On
June 16, 2022, a total of 3,780,000 shares were issued to acquire 100% of the equity interests in Beijing Wanjia. As a result of the
2023 share consolidation, consideration became a total of 94,500 shares issued.On
June 16, 2022, a total of 9,720,000 shares were issued as a deposit to acquire 100% of the equity interests in seven Kewei Group companies.
On September 13, 2022, the Company and the shareholders of seven Kewei Group companies signed a termination agreement to terminate such
acquisition. After the 2023 share consolidation, the 9,720,000 shares issued became 243,000 shares, which were returned and cancelled
on February 13, 2023 (see Note 23). On
May 24, 2022, a total of 113 shares were cancelled as per shareholders’ request. As a result of the 2023 share consolidation, the
cancelled shares became 2 shares.On
April 8, 2022, the Company completed another private placement with certain investors that the Company agreed to sell to such investors
an aggregate of 8,739,351 ordinary shares. As a result of the 2023 share consolidation, ordinary shares issued to certain investors became
a total of 218,484 shares.On
March 14, 2022, a total of 2,142,582 shares were issued to acquire 100% of the equity interests in Shenzhen GFAI and Guangzhou GFAI.
As a result of the 2023 share consolidation, consideration became a total of 53,571 shares issued.On
February 25, 2022 and April 26, 2022, the Company issued 10,000 and 10,000 ordinary shares, respectively, totaling 20,000 ordinary shares
to the vendor as compensation for serving the Company. As a result of the 2023 share consolidation, compensation expense became a total
of 500 shares issued (Note 20).On
January 25, 2022, the Company granted and issued 260,000 restricted ordinary shares to certain employees under the Company’s 2022
Equity Incentive Plan. As a result of the 2023 share consolidation, the number of restricted ordinary shares issued to certain employees
became a total of 6,500 shares (Note 20).On
January 20, 2022, the Company completed a private placement with certain investors to issue (i) 7,919,997 ordinary shares; and (ii) 11,879,993
ordinary shares issuable upon the exercise of warrants, at an exercise price of $1.30 per share. As a result of the 2023 share consolidation,
ordinary shares issued to certain investors became a total of 197,999 shares the exercise price of warrants became $52 to purchase 1
share.After
the two private placements and the issuance of a convertible note (Note 15), the exercise price of both the Company’s IPO warrants
which were issued on September 28, 2021 and private warrants which were issued on January 20, 2022, were adjusted to $0.16 and $0.18,
respectively pursuant to the antidilution provisions of warrants. As a result of the 2023 share consolidation, the exercise price was
proportionately increased from $0.16 to $6.40 and from $0.18 to $7.20, respectively.</t>
        </is>
      </c>
      <c r="AA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Outstanding warran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58191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Purchase aggregat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58191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C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Warrant 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20" t="n">
        <v>5.1875</v>
      </c>
      <c r="W64" s="4" t="inlineStr">
        <is>
          <t xml:space="preserve"> </t>
        </is>
      </c>
      <c r="X64" s="4" t="inlineStr">
        <is>
          <t xml:space="preserve"> </t>
        </is>
      </c>
      <c r="Y64" s="4" t="inlineStr">
        <is>
          <t xml:space="preserve"> </t>
        </is>
      </c>
      <c r="Z64" s="4" t="inlineStr">
        <is>
          <t xml:space="preserve"> </t>
        </is>
      </c>
      <c r="AA64" s="4" t="inlineStr">
        <is>
          <t xml:space="preserve"> </t>
        </is>
      </c>
      <c r="AC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private plac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C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Share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1848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C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Initial Public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C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3" t="inlineStr">
        <is>
          <t>Share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C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Deposit equity interests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1.2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9" t="n">
        <v>1.25</v>
      </c>
      <c r="W70" s="4" t="inlineStr">
        <is>
          <t xml:space="preserve"> </t>
        </is>
      </c>
      <c r="X70" s="4" t="inlineStr">
        <is>
          <t xml:space="preserve"> </t>
        </is>
      </c>
      <c r="Y70" s="4" t="inlineStr">
        <is>
          <t xml:space="preserve"> </t>
        </is>
      </c>
      <c r="Z70" s="4" t="inlineStr">
        <is>
          <t xml:space="preserve"> </t>
        </is>
      </c>
      <c r="AA70" s="4" t="inlineStr">
        <is>
          <t xml:space="preserve"> </t>
        </is>
      </c>
      <c r="AC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Warrants exercisabl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8" t="n">
        <v>207.5</v>
      </c>
      <c r="W71" s="4" t="inlineStr">
        <is>
          <t xml:space="preserve"> </t>
        </is>
      </c>
      <c r="X71" s="4" t="inlineStr">
        <is>
          <t xml:space="preserve"> </t>
        </is>
      </c>
      <c r="Y71" s="4" t="inlineStr">
        <is>
          <t xml:space="preserve"> </t>
        </is>
      </c>
      <c r="Z71" s="4" t="inlineStr">
        <is>
          <t xml:space="preserve"> </t>
        </is>
      </c>
      <c r="AA71" s="4" t="inlineStr">
        <is>
          <t xml:space="preserve"> </t>
        </is>
      </c>
      <c r="AC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Exercise price increase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7" t="n">
        <v>0.16</v>
      </c>
      <c r="AA72" s="4" t="inlineStr">
        <is>
          <t xml:space="preserve"> </t>
        </is>
      </c>
      <c r="AC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Ordinary shares unit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0.1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7" t="n">
        <v>0.12</v>
      </c>
      <c r="W73" s="4" t="inlineStr">
        <is>
          <t xml:space="preserve"> </t>
        </is>
      </c>
      <c r="X73" s="4" t="inlineStr">
        <is>
          <t xml:space="preserve"> </t>
        </is>
      </c>
      <c r="Y73" s="4" t="inlineStr">
        <is>
          <t xml:space="preserve"> </t>
        </is>
      </c>
      <c r="Z73" s="4" t="inlineStr">
        <is>
          <t xml:space="preserve"> </t>
        </is>
      </c>
      <c r="AA73" s="4" t="inlineStr">
        <is>
          <t xml:space="preserve"> </t>
        </is>
      </c>
      <c r="AC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Ordinary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614458</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3614458</v>
      </c>
      <c r="W74" s="4" t="inlineStr">
        <is>
          <t xml:space="preserve"> </t>
        </is>
      </c>
      <c r="X74" s="4" t="inlineStr">
        <is>
          <t xml:space="preserve"> </t>
        </is>
      </c>
      <c r="Y74" s="4" t="inlineStr">
        <is>
          <t xml:space="preserve"> </t>
        </is>
      </c>
      <c r="Z74" s="4" t="inlineStr">
        <is>
          <t xml:space="preserve"> </t>
        </is>
      </c>
      <c r="AA74" s="4" t="inlineStr">
        <is>
          <t xml:space="preserve"> </t>
        </is>
      </c>
      <c r="AC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Warrant exercis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66</v>
      </c>
      <c r="W75" s="4" t="inlineStr">
        <is>
          <t xml:space="preserve"> </t>
        </is>
      </c>
      <c r="X75" s="4" t="inlineStr">
        <is>
          <t xml:space="preserve"> </t>
        </is>
      </c>
      <c r="Y75" s="4" t="inlineStr">
        <is>
          <t xml:space="preserve"> </t>
        </is>
      </c>
      <c r="Z75" s="4" t="inlineStr">
        <is>
          <t xml:space="preserve"> </t>
        </is>
      </c>
      <c r="AA75" s="4" t="inlineStr">
        <is>
          <t xml:space="preserve"> </t>
        </is>
      </c>
      <c r="AC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Ordinary shares un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90309</v>
      </c>
      <c r="W76" s="4" t="inlineStr">
        <is>
          <t xml:space="preserve"> </t>
        </is>
      </c>
      <c r="X76" s="4" t="inlineStr">
        <is>
          <t xml:space="preserve"> </t>
        </is>
      </c>
      <c r="Y76" s="4" t="inlineStr">
        <is>
          <t xml:space="preserve"> </t>
        </is>
      </c>
      <c r="Z76" s="4" t="inlineStr">
        <is>
          <t xml:space="preserve"> </t>
        </is>
      </c>
      <c r="AA76" s="4" t="inlineStr">
        <is>
          <t xml:space="preserve"> </t>
        </is>
      </c>
      <c r="AC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Privat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Exercise price of warrants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7" t="n">
        <v>0.18</v>
      </c>
      <c r="AA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Cash in Lieu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C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Ordinary shares issu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1</v>
      </c>
      <c r="AA82" s="4" t="inlineStr">
        <is>
          <t xml:space="preserve"> </t>
        </is>
      </c>
      <c r="AC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3" t="inlineStr">
        <is>
          <t>Share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C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C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5" t="n">
        <v>16666663</v>
      </c>
    </row>
    <row r="86">
      <c r="A86" s="4" t="inlineStr">
        <is>
          <t>Exercise price increased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8" t="n">
        <v>7.2</v>
      </c>
      <c r="AA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1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C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Shares exercis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5" t="n">
        <v>46</v>
      </c>
      <c r="AA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Exercise price of warrants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18" t="n">
        <v>6.4</v>
      </c>
      <c r="AA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Ordinary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5" t="n">
        <v>300000000</v>
      </c>
      <c r="AO90" s="4" t="inlineStr">
        <is>
          <t xml:space="preserve"> </t>
        </is>
      </c>
      <c r="AP90" s="4" t="inlineStr">
        <is>
          <t xml:space="preserve"> </t>
        </is>
      </c>
      <c r="AQ90" s="4" t="inlineStr">
        <is>
          <t xml:space="preserve"> </t>
        </is>
      </c>
    </row>
    <row r="91">
      <c r="A91" s="4" t="inlineStr">
        <is>
          <t>Maximum [Member] | private plac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3" t="inlineStr">
        <is>
          <t>Share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Adjusted price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4" t="n">
        <v>0.16</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3" t="inlineStr">
        <is>
          <t>Share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Ordinary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C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5" t="n">
        <v>100000000</v>
      </c>
    </row>
    <row r="97">
      <c r="A97" s="4" t="inlineStr">
        <is>
          <t>Exercise price increased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14" t="n">
        <v>0.18</v>
      </c>
      <c r="AA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Exercise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9" t="n">
        <v>0.23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Shares exercise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14" t="n">
        <v>9.52</v>
      </c>
      <c r="AA99" s="4" t="inlineStr">
        <is>
          <t xml:space="preserve"> </t>
        </is>
      </c>
      <c r="AC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Exercise price of warrants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7" t="n">
        <v>0.16</v>
      </c>
      <c r="AA100" s="4" t="inlineStr">
        <is>
          <t xml:space="preserve"> </t>
        </is>
      </c>
      <c r="AC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Ordinary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C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5" t="n">
        <v>100000000</v>
      </c>
      <c r="AO101" s="4" t="inlineStr">
        <is>
          <t xml:space="preserve"> </t>
        </is>
      </c>
      <c r="AP101" s="4" t="inlineStr">
        <is>
          <t xml:space="preserve"> </t>
        </is>
      </c>
      <c r="AQ101" s="4" t="inlineStr">
        <is>
          <t xml:space="preserve"> </t>
        </is>
      </c>
    </row>
    <row r="102">
      <c r="A102" s="4" t="inlineStr">
        <is>
          <t>Minimum [Member] | private place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C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Share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C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Adjusted price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7" t="n">
        <v>0.18</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C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Cayman Islands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C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Share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Ordinary share increased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C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19" t="n">
        <v>0.003</v>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Cayman Islands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C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Share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C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Ordinary share increased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7" t="n">
        <v>0.12</v>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Beijing Wanji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C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Share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C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Ordinary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3780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C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Restricted ordinary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378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C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Equity interests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9" t="n">
        <v>1</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Total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945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C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Ordinary shares issu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945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C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Seven Kewei Group compani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C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3" t="inlineStr">
        <is>
          <t>Share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C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Deposit equity interests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9" t="n">
        <v>1</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C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Ordinary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972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Total shares issued depos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972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C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Seven Kewei Group companies [Member] | Subsequents Ev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C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Share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C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Cancell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243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C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Shareholder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C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3" t="inlineStr">
        <is>
          <t>Shareholders’ 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C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Cancell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113</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C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Ordinary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C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5" t="n">
        <v>689427</v>
      </c>
      <c r="AP129" s="4" t="inlineStr">
        <is>
          <t xml:space="preserve"> </t>
        </is>
      </c>
      <c r="AQ129" s="4" t="inlineStr">
        <is>
          <t xml:space="preserve"> </t>
        </is>
      </c>
    </row>
    <row r="130">
      <c r="A130" s="4" t="inlineStr">
        <is>
          <t>Total ordinary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C130" s="4" t="inlineStr">
        <is>
          <t xml:space="preserve"> </t>
        </is>
      </c>
      <c r="AE130" s="5" t="n">
        <v>17356090</v>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Shareholders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3" t="inlineStr">
        <is>
          <t>Share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C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Ordinary shares unit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19" t="n">
        <v>0.003</v>
      </c>
      <c r="AO133" s="4" t="inlineStr">
        <is>
          <t xml:space="preserve"> </t>
        </is>
      </c>
      <c r="AP133" s="4" t="inlineStr">
        <is>
          <t xml:space="preserve"> </t>
        </is>
      </c>
      <c r="AQ133" s="4" t="inlineStr">
        <is>
          <t xml:space="preserve"> </t>
        </is>
      </c>
    </row>
    <row r="134">
      <c r="A134" s="4" t="inlineStr">
        <is>
          <t>Shareholders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C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3" t="inlineStr">
        <is>
          <t>Shareholders’ 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C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Ordinary shares unit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C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19" t="n">
        <v>0.001</v>
      </c>
      <c r="AO136" s="4" t="inlineStr">
        <is>
          <t xml:space="preserve"> </t>
        </is>
      </c>
      <c r="AP136" s="4" t="inlineStr">
        <is>
          <t xml:space="preserve"> </t>
        </is>
      </c>
      <c r="AQ136" s="4" t="inlineStr">
        <is>
          <t xml:space="preserve"> </t>
        </is>
      </c>
    </row>
    <row r="137">
      <c r="A137" s="4" t="inlineStr">
        <is>
          <t>Shenzhen GFAI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C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3" t="inlineStr">
        <is>
          <t>Shareholders’ 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C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Ordinary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2142582</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53571</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C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Equity interests ra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9" t="n">
        <v>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C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Total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53571</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C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Vendor Service Compan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3" t="inlineStr">
        <is>
          <t>Shareholders’ Equ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C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Ordinary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C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5" t="n">
        <v>20000</v>
      </c>
      <c r="AN144" s="4" t="inlineStr">
        <is>
          <t xml:space="preserve"> </t>
        </is>
      </c>
      <c r="AO144" s="4" t="inlineStr">
        <is>
          <t xml:space="preserve"> </t>
        </is>
      </c>
      <c r="AP144" s="4" t="inlineStr">
        <is>
          <t xml:space="preserve"> </t>
        </is>
      </c>
      <c r="AQ144" s="4" t="inlineStr">
        <is>
          <t xml:space="preserve"> </t>
        </is>
      </c>
    </row>
    <row r="145">
      <c r="A145" s="4" t="inlineStr">
        <is>
          <t>Shares issued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C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6" t="n">
        <v>500</v>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Vendor Service Company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C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3" t="inlineStr">
        <is>
          <t>Shareholders’ Equity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C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Ordinary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5" t="n">
        <v>10000</v>
      </c>
      <c r="AN148" s="4" t="inlineStr">
        <is>
          <t xml:space="preserve"> </t>
        </is>
      </c>
      <c r="AO148" s="4" t="inlineStr">
        <is>
          <t xml:space="preserve"> </t>
        </is>
      </c>
      <c r="AP148" s="4" t="inlineStr">
        <is>
          <t xml:space="preserve"> </t>
        </is>
      </c>
      <c r="AQ148" s="4" t="inlineStr">
        <is>
          <t xml:space="preserve"> </t>
        </is>
      </c>
    </row>
    <row r="149">
      <c r="A149" s="4" t="inlineStr">
        <is>
          <t>Vendor Service Company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C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3" t="inlineStr">
        <is>
          <t>Shareholders’ Equity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C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Ordinary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C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5" t="n">
        <v>10000</v>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Forecas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C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3" t="inlineStr">
        <is>
          <t>Shareholders’ Equity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C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Restricted ordinary share</t>
        </is>
      </c>
      <c r="B154" s="4" t="inlineStr">
        <is>
          <t xml:space="preserve"> </t>
        </is>
      </c>
      <c r="C154" s="4" t="inlineStr">
        <is>
          <t xml:space="preserve"> </t>
        </is>
      </c>
      <c r="D154" s="5" t="n">
        <v>109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C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Issued restricted ordinary shares</t>
        </is>
      </c>
      <c r="B155" s="5" t="n">
        <v>6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60000</v>
      </c>
      <c r="Z155" s="4" t="inlineStr">
        <is>
          <t xml:space="preserve"> </t>
        </is>
      </c>
      <c r="AA155" s="4" t="inlineStr">
        <is>
          <t xml:space="preserve"> </t>
        </is>
      </c>
      <c r="AC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Issued capital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C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3" t="inlineStr">
        <is>
          <t>Shareholders’ Equity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C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Ordinary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5" t="n">
        <v>7500000</v>
      </c>
      <c r="AA158" s="4" t="inlineStr">
        <is>
          <t xml:space="preserve"> </t>
        </is>
      </c>
      <c r="AC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Issued capital [member] | Cayman Islands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C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3" t="inlineStr">
        <is>
          <t>Shareholders’ Equity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C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Ordinary shares authoriz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5" t="n">
        <v>7500000</v>
      </c>
      <c r="AA161" s="4" t="inlineStr">
        <is>
          <t xml:space="preserve"> </t>
        </is>
      </c>
      <c r="AC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Issued capital [member] | Cayman Islands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C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3" t="inlineStr">
        <is>
          <t>Shareholders’ Equity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C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Ordinary shares authoriz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5" t="n">
        <v>300000000</v>
      </c>
      <c r="AA164" s="4" t="inlineStr">
        <is>
          <t xml:space="preserve"> </t>
        </is>
      </c>
      <c r="AC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C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3" t="inlineStr">
        <is>
          <t>Shareholders’ Equity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C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Warrants exercisable (in Doll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6" t="n">
        <v>52</v>
      </c>
      <c r="AA167" s="4" t="inlineStr">
        <is>
          <t xml:space="preserve"> </t>
        </is>
      </c>
      <c r="AC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Ordinary Shar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C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3" t="inlineStr">
        <is>
          <t>Shareholders’ Equity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C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Ordinary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C170" s="4" t="inlineStr">
        <is>
          <t xml:space="preserve"> </t>
        </is>
      </c>
      <c r="AE170" s="4" t="inlineStr">
        <is>
          <t xml:space="preserve"> </t>
        </is>
      </c>
      <c r="AF170" s="5" t="n">
        <v>16666663</v>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Ordinary shares unit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C171" s="4" t="inlineStr">
        <is>
          <t xml:space="preserve"> </t>
        </is>
      </c>
      <c r="AE171" s="4" t="inlineStr">
        <is>
          <t xml:space="preserve"> </t>
        </is>
      </c>
      <c r="AF171" s="19" t="n">
        <v>0.003</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row r="173">
      <c r="A173" s="4" t="inlineStr">
        <is>
          <t>[1] Giving retroactive effect to the 2023 share consolidation on January 31, 2023. Certain amounts have been restated to reflect the reclassification adjustments made between continuing operations and discontinued operations related to the divestiture of Handshake (Note 27).</t>
        </is>
      </c>
    </row>
  </sheetData>
  <mergeCells count="7">
    <mergeCell ref="A1:A2"/>
    <mergeCell ref="O1:X1"/>
    <mergeCell ref="Y1:AF1"/>
    <mergeCell ref="AA2:AB2"/>
    <mergeCell ref="AC2:AD2"/>
    <mergeCell ref="A172:AQ172"/>
    <mergeCell ref="A173:AQ17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Shareholders’ Equity (Details) - Schedule of Consolidated Balance Sheets</t>
        </is>
      </c>
      <c r="B1" s="2" t="inlineStr">
        <is>
          <t>12 Months Ended</t>
        </is>
      </c>
    </row>
    <row r="2">
      <c r="B2" s="2" t="inlineStr">
        <is>
          <t>Dec. 31, 2022 $ / shares shares</t>
        </is>
      </c>
    </row>
    <row r="3">
      <c r="A3" s="4" t="inlineStr">
        <is>
          <t>Pre-share consolidation [Member]</t>
        </is>
      </c>
      <c r="B3" s="4" t="inlineStr">
        <is>
          <t xml:space="preserve"> </t>
        </is>
      </c>
    </row>
    <row r="4">
      <c r="A4" s="3" t="inlineStr">
        <is>
          <t>(Deficit) Equity</t>
        </is>
      </c>
      <c r="B4" s="4" t="inlineStr">
        <is>
          <t xml:space="preserve"> </t>
        </is>
      </c>
    </row>
    <row r="5">
      <c r="A5" s="4" t="inlineStr">
        <is>
          <t>Number of ordinary shares – authorized</t>
        </is>
      </c>
      <c r="B5" s="5" t="n">
        <v>300000000</v>
      </c>
    </row>
    <row r="6">
      <c r="A6" s="4" t="inlineStr">
        <is>
          <t>Number of ordinary shares – issued and outstanding</t>
        </is>
      </c>
      <c r="B6" s="5" t="n">
        <v>64770529</v>
      </c>
    </row>
    <row r="7">
      <c r="A7" s="4" t="inlineStr">
        <is>
          <t>Par value (in Dollars per share) | $ / shares</t>
        </is>
      </c>
      <c r="B7" s="19" t="n">
        <v>0.003</v>
      </c>
    </row>
    <row r="8">
      <c r="A8" s="4" t="inlineStr">
        <is>
          <t>Adjustments [Member]</t>
        </is>
      </c>
      <c r="B8" s="4" t="inlineStr">
        <is>
          <t xml:space="preserve"> </t>
        </is>
      </c>
    </row>
    <row r="9">
      <c r="A9" s="3" t="inlineStr">
        <is>
          <t>(Deficit) Equity</t>
        </is>
      </c>
      <c r="B9" s="4" t="inlineStr">
        <is>
          <t xml:space="preserve"> </t>
        </is>
      </c>
    </row>
    <row r="10">
      <c r="A10" s="4" t="inlineStr">
        <is>
          <t>Number of ordinary shares – authorized</t>
        </is>
      </c>
      <c r="B10" s="5" t="n">
        <v>-292500000</v>
      </c>
    </row>
    <row r="11">
      <c r="A11" s="4" t="inlineStr">
        <is>
          <t>Number of ordinary shares – issued and outstanding</t>
        </is>
      </c>
      <c r="B11" s="5" t="n">
        <v>-63151552</v>
      </c>
    </row>
    <row r="12">
      <c r="A12" s="4" t="inlineStr">
        <is>
          <t>Par value (in Dollars per share) | $ / shares</t>
        </is>
      </c>
      <c r="B12" s="19" t="n">
        <v>0.117</v>
      </c>
    </row>
    <row r="13">
      <c r="A13" s="4" t="inlineStr">
        <is>
          <t>Post-share consolidation [Member]</t>
        </is>
      </c>
      <c r="B13" s="4" t="inlineStr">
        <is>
          <t xml:space="preserve"> </t>
        </is>
      </c>
    </row>
    <row r="14">
      <c r="A14" s="3" t="inlineStr">
        <is>
          <t>(Deficit) Equity</t>
        </is>
      </c>
      <c r="B14" s="4" t="inlineStr">
        <is>
          <t xml:space="preserve"> </t>
        </is>
      </c>
    </row>
    <row r="15">
      <c r="A15" s="4" t="inlineStr">
        <is>
          <t>Number of ordinary shares – authorized</t>
        </is>
      </c>
      <c r="B15" s="5" t="n">
        <v>7500000</v>
      </c>
    </row>
    <row r="16">
      <c r="A16" s="4" t="inlineStr">
        <is>
          <t>Number of ordinary shares – issued and outstanding</t>
        </is>
      </c>
      <c r="B16" s="5" t="n">
        <v>1618977</v>
      </c>
    </row>
    <row r="17">
      <c r="A17" s="4" t="inlineStr">
        <is>
          <t>Par value (in Dollars per share) | $ / shares</t>
        </is>
      </c>
      <c r="B17" s="7" t="n">
        <v>0.1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nsolidated Statements of Profit or Loss - $ / shares</t>
        </is>
      </c>
      <c r="B1" s="2" t="inlineStr">
        <is>
          <t>12 Months Ended</t>
        </is>
      </c>
    </row>
    <row r="2">
      <c r="B2" s="2" t="inlineStr">
        <is>
          <t>Dec. 31, 2022</t>
        </is>
      </c>
      <c r="C2" s="2" t="inlineStr">
        <is>
          <t>Dec. 31, 2021</t>
        </is>
      </c>
    </row>
    <row r="3">
      <c r="A3" s="4" t="inlineStr">
        <is>
          <t>Pre-share consolidation [Member]</t>
        </is>
      </c>
      <c r="B3" s="4" t="inlineStr">
        <is>
          <t xml:space="preserve"> </t>
        </is>
      </c>
      <c r="C3" s="4" t="inlineStr">
        <is>
          <t xml:space="preserve"> </t>
        </is>
      </c>
    </row>
    <row r="4">
      <c r="A4" s="3" t="inlineStr">
        <is>
          <t>Loss per share</t>
        </is>
      </c>
      <c r="B4" s="4" t="inlineStr">
        <is>
          <t xml:space="preserve"> </t>
        </is>
      </c>
      <c r="C4" s="4" t="inlineStr">
        <is>
          <t xml:space="preserve"> </t>
        </is>
      </c>
    </row>
    <row r="5">
      <c r="A5" s="4" t="inlineStr">
        <is>
          <t>Basic loss for the year attributable to ordinary equity holders</t>
        </is>
      </c>
      <c r="B5" s="7" t="n">
        <v>-0.37</v>
      </c>
      <c r="C5" s="7" t="n">
        <v>-0.31</v>
      </c>
    </row>
    <row r="6">
      <c r="A6" s="3" t="inlineStr">
        <is>
          <t>Weighted average number of shares used in computation:</t>
        </is>
      </c>
      <c r="B6" s="4" t="inlineStr">
        <is>
          <t xml:space="preserve"> </t>
        </is>
      </c>
      <c r="C6" s="4" t="inlineStr">
        <is>
          <t xml:space="preserve"> </t>
        </is>
      </c>
    </row>
    <row r="7">
      <c r="A7" s="4" t="inlineStr">
        <is>
          <t>Basic weighted average number of shares</t>
        </is>
      </c>
      <c r="B7" s="5" t="n">
        <v>49605434</v>
      </c>
      <c r="C7" s="5" t="n">
        <v>17537238</v>
      </c>
    </row>
    <row r="8">
      <c r="A8" s="4" t="inlineStr">
        <is>
          <t>Adjustments [Member]</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Basic loss for the year attributable to ordinary equity holders</t>
        </is>
      </c>
      <c r="B10" s="8" t="n">
        <v>-14.6</v>
      </c>
      <c r="C10" s="7" t="n">
        <v>-11.59</v>
      </c>
    </row>
    <row r="11">
      <c r="A11" s="3" t="inlineStr">
        <is>
          <t>Weighted average number of shares used in computation:</t>
        </is>
      </c>
      <c r="B11" s="4" t="inlineStr">
        <is>
          <t xml:space="preserve"> </t>
        </is>
      </c>
      <c r="C11" s="4" t="inlineStr">
        <is>
          <t xml:space="preserve"> </t>
        </is>
      </c>
    </row>
    <row r="12">
      <c r="A12" s="4" t="inlineStr">
        <is>
          <t>Basic weighted average number of shares</t>
        </is>
      </c>
      <c r="B12" s="5" t="n">
        <v>-48365582</v>
      </c>
      <c r="C12" s="5" t="n">
        <v>-17076519</v>
      </c>
    </row>
    <row r="13">
      <c r="A13" s="4" t="inlineStr">
        <is>
          <t>Post-share consolidation [Member]</t>
        </is>
      </c>
      <c r="B13" s="4" t="inlineStr">
        <is>
          <t xml:space="preserve"> </t>
        </is>
      </c>
      <c r="C13" s="4" t="inlineStr">
        <is>
          <t xml:space="preserve"> </t>
        </is>
      </c>
    </row>
    <row r="14">
      <c r="A14" s="3" t="inlineStr">
        <is>
          <t>Loss per share</t>
        </is>
      </c>
      <c r="B14" s="4" t="inlineStr">
        <is>
          <t xml:space="preserve"> </t>
        </is>
      </c>
      <c r="C14" s="4" t="inlineStr">
        <is>
          <t xml:space="preserve"> </t>
        </is>
      </c>
    </row>
    <row r="15">
      <c r="A15" s="4" t="inlineStr">
        <is>
          <t>Basic loss for the year attributable to ordinary equity holders</t>
        </is>
      </c>
      <c r="B15" s="7" t="n">
        <v>-14.97</v>
      </c>
      <c r="C15" s="8" t="n">
        <v>-11.9</v>
      </c>
    </row>
    <row r="16">
      <c r="A16" s="3" t="inlineStr">
        <is>
          <t>Weighted average number of shares used in computation:</t>
        </is>
      </c>
      <c r="B16" s="4" t="inlineStr">
        <is>
          <t xml:space="preserve"> </t>
        </is>
      </c>
      <c r="C16" s="4" t="inlineStr">
        <is>
          <t xml:space="preserve"> </t>
        </is>
      </c>
    </row>
    <row r="17">
      <c r="A17" s="4" t="inlineStr">
        <is>
          <t>Basic weighted average number of shares</t>
        </is>
      </c>
      <c r="B17" s="5" t="n">
        <v>1239852</v>
      </c>
      <c r="C17" s="5" t="n">
        <v>4607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nsolidated Statements of Profit or Loss (Parentheticals) - $ / shares</t>
        </is>
      </c>
      <c r="B1" s="2" t="inlineStr">
        <is>
          <t>12 Months Ended</t>
        </is>
      </c>
    </row>
    <row r="2">
      <c r="B2" s="2" t="inlineStr">
        <is>
          <t>Dec. 31, 2022</t>
        </is>
      </c>
      <c r="C2" s="2" t="inlineStr">
        <is>
          <t>Dec. 31, 2021</t>
        </is>
      </c>
    </row>
    <row r="3">
      <c r="A3" s="4" t="inlineStr">
        <is>
          <t>Pre-share consolidation [Member]</t>
        </is>
      </c>
      <c r="B3" s="4" t="inlineStr">
        <is>
          <t xml:space="preserve"> </t>
        </is>
      </c>
      <c r="C3" s="4" t="inlineStr">
        <is>
          <t xml:space="preserve"> </t>
        </is>
      </c>
    </row>
    <row r="4">
      <c r="A4" s="3" t="inlineStr">
        <is>
          <t>Shareholders’ Equity (Details) - Schedule of Consolidated Statements of Profit or Loss (Parentheticals) [Line Items]</t>
        </is>
      </c>
      <c r="B4" s="4" t="inlineStr">
        <is>
          <t xml:space="preserve"> </t>
        </is>
      </c>
      <c r="C4" s="4" t="inlineStr">
        <is>
          <t xml:space="preserve"> </t>
        </is>
      </c>
    </row>
    <row r="5">
      <c r="A5" s="4" t="inlineStr">
        <is>
          <t>Diluted loss for the year attributable to ordinary equity holders</t>
        </is>
      </c>
      <c r="B5" s="7" t="n">
        <v>-0.37</v>
      </c>
      <c r="C5" s="7" t="n">
        <v>-0.31</v>
      </c>
    </row>
    <row r="6">
      <c r="A6" s="4" t="inlineStr">
        <is>
          <t>Diluted weighted average number of shares</t>
        </is>
      </c>
      <c r="B6" s="5" t="n">
        <v>49605434</v>
      </c>
      <c r="C6" s="5" t="n">
        <v>17537238</v>
      </c>
    </row>
    <row r="7">
      <c r="A7" s="4" t="inlineStr">
        <is>
          <t>Adjustments [Member]</t>
        </is>
      </c>
      <c r="B7" s="4" t="inlineStr">
        <is>
          <t xml:space="preserve"> </t>
        </is>
      </c>
      <c r="C7" s="4" t="inlineStr">
        <is>
          <t xml:space="preserve"> </t>
        </is>
      </c>
    </row>
    <row r="8">
      <c r="A8" s="3" t="inlineStr">
        <is>
          <t>Shareholders’ Equity (Details) - Schedule of Consolidated Statements of Profit or Loss (Parentheticals) [Line Items]</t>
        </is>
      </c>
      <c r="B8" s="4" t="inlineStr">
        <is>
          <t xml:space="preserve"> </t>
        </is>
      </c>
      <c r="C8" s="4" t="inlineStr">
        <is>
          <t xml:space="preserve"> </t>
        </is>
      </c>
    </row>
    <row r="9">
      <c r="A9" s="4" t="inlineStr">
        <is>
          <t>Diluted loss for the year attributable to ordinary equity holders</t>
        </is>
      </c>
      <c r="B9" s="7" t="n">
        <v>-14.6</v>
      </c>
      <c r="C9" s="7" t="n">
        <v>-11.59</v>
      </c>
    </row>
    <row r="10">
      <c r="A10" s="4" t="inlineStr">
        <is>
          <t>Diluted weighted average number of shares</t>
        </is>
      </c>
      <c r="B10" s="5" t="n">
        <v>-48365582</v>
      </c>
      <c r="C10" s="5" t="n">
        <v>-17076519</v>
      </c>
    </row>
    <row r="11">
      <c r="A11" s="4" t="inlineStr">
        <is>
          <t>Post-share consolidation [Member]</t>
        </is>
      </c>
      <c r="B11" s="4" t="inlineStr">
        <is>
          <t xml:space="preserve"> </t>
        </is>
      </c>
      <c r="C11" s="4" t="inlineStr">
        <is>
          <t xml:space="preserve"> </t>
        </is>
      </c>
    </row>
    <row r="12">
      <c r="A12" s="3" t="inlineStr">
        <is>
          <t>Shareholders’ Equity (Details) - Schedule of Consolidated Statements of Profit or Loss (Parentheticals) [Line Items]</t>
        </is>
      </c>
      <c r="B12" s="4" t="inlineStr">
        <is>
          <t xml:space="preserve"> </t>
        </is>
      </c>
      <c r="C12" s="4" t="inlineStr">
        <is>
          <t xml:space="preserve"> </t>
        </is>
      </c>
    </row>
    <row r="13">
      <c r="A13" s="4" t="inlineStr">
        <is>
          <t>Diluted loss for the year attributable to ordinary equity holders</t>
        </is>
      </c>
      <c r="B13" s="7" t="n">
        <v>-14.97</v>
      </c>
      <c r="C13" s="7" t="n">
        <v>-11.9</v>
      </c>
    </row>
    <row r="14">
      <c r="A14" s="4" t="inlineStr">
        <is>
          <t>Diluted weighted average number of shares</t>
        </is>
      </c>
      <c r="B14" s="5" t="n">
        <v>1239852</v>
      </c>
      <c r="C14" s="5" t="n">
        <v>4607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5" customWidth="1" min="1" max="1"/>
    <col width="29" customWidth="1" min="2" max="2"/>
    <col width="21" customWidth="1" min="3" max="3"/>
    <col width="29" customWidth="1" min="4" max="4"/>
    <col width="29" customWidth="1" min="5" max="5"/>
    <col width="39" customWidth="1" min="6" max="6"/>
    <col width="21" customWidth="1" min="7" max="7"/>
    <col width="29" customWidth="1" min="8" max="8"/>
    <col width="21" customWidth="1" min="9" max="9"/>
    <col width="80" customWidth="1" min="10" max="10"/>
    <col width="21" customWidth="1" min="11" max="11"/>
    <col width="21" customWidth="1" min="12" max="12"/>
    <col width="21" customWidth="1" min="13" max="13"/>
  </cols>
  <sheetData>
    <row r="1">
      <c r="A1" s="1" t="inlineStr">
        <is>
          <t>Stock-Based Compensation (Details)</t>
        </is>
      </c>
      <c r="F1" s="2" t="inlineStr">
        <is>
          <t>1 Months Ended</t>
        </is>
      </c>
      <c r="I1" s="2" t="inlineStr">
        <is>
          <t>12 Months Ended</t>
        </is>
      </c>
    </row>
    <row r="2">
      <c r="B2" s="2" t="inlineStr">
        <is>
          <t>Dec. 31, 2024 USD ($) shares</t>
        </is>
      </c>
      <c r="C2" s="2" t="inlineStr">
        <is>
          <t>Mar. 06, 2024 shares</t>
        </is>
      </c>
      <c r="D2" s="2" t="inlineStr">
        <is>
          <t>Mar. 13, 2020 USD ($) shares</t>
        </is>
      </c>
      <c r="E2" s="2" t="inlineStr">
        <is>
          <t>Jan. 08, 2020 USD ($) shares</t>
        </is>
      </c>
      <c r="F2" s="2" t="inlineStr">
        <is>
          <t>Aug. 31, 2023 USD ($) Directors shares</t>
        </is>
      </c>
      <c r="G2" s="2" t="inlineStr">
        <is>
          <t>Apr. 17, 2023 shares</t>
        </is>
      </c>
      <c r="H2" s="2" t="inlineStr">
        <is>
          <t>Jan. 25, 2022 USD ($) shares</t>
        </is>
      </c>
      <c r="I2" s="2" t="inlineStr">
        <is>
          <t>Dec. 31, 2024 shares</t>
        </is>
      </c>
      <c r="J2" s="2" t="inlineStr">
        <is>
          <t>Dec. 31, 2023 USD ($) shares</t>
        </is>
      </c>
      <c r="K2" s="2" t="inlineStr">
        <is>
          <t>Dec. 31, 2022 shares</t>
        </is>
      </c>
      <c r="L2" s="2" t="inlineStr">
        <is>
          <t>Dec. 31, 2021 shares</t>
        </is>
      </c>
      <c r="M2" s="2" t="inlineStr">
        <is>
          <t>Dec. 31, 2020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restricted ordinary shares</t>
        </is>
      </c>
      <c r="B4" s="4" t="inlineStr">
        <is>
          <t xml:space="preserve"> </t>
        </is>
      </c>
      <c r="C4" s="4" t="inlineStr">
        <is>
          <t xml:space="preserve"> </t>
        </is>
      </c>
      <c r="D4" s="4" t="inlineStr">
        <is>
          <t xml:space="preserve"> </t>
        </is>
      </c>
      <c r="E4" s="4" t="inlineStr">
        <is>
          <t xml:space="preserve"> </t>
        </is>
      </c>
      <c r="F4" s="4" t="inlineStr">
        <is>
          <t xml:space="preserve"> </t>
        </is>
      </c>
      <c r="G4" s="5" t="n">
        <v>172000</v>
      </c>
      <c r="H4" s="5" t="n">
        <v>260000</v>
      </c>
      <c r="I4" s="4" t="inlineStr">
        <is>
          <t xml:space="preserve"> </t>
        </is>
      </c>
      <c r="J4" s="5" t="n">
        <v>60000</v>
      </c>
      <c r="K4" s="4" t="inlineStr">
        <is>
          <t xml:space="preserve"> </t>
        </is>
      </c>
      <c r="L4" s="4" t="inlineStr">
        <is>
          <t xml:space="preserve"> </t>
        </is>
      </c>
      <c r="M4" s="4" t="inlineStr">
        <is>
          <t xml:space="preserve"> </t>
        </is>
      </c>
    </row>
    <row r="5">
      <c r="A5" s="4" t="inlineStr">
        <is>
          <t>Stock based compensation expense (in Dollars) | $</t>
        </is>
      </c>
      <c r="B5" s="6" t="n">
        <v>830000</v>
      </c>
      <c r="C5" s="4" t="inlineStr">
        <is>
          <t xml:space="preserve"> </t>
        </is>
      </c>
      <c r="D5" s="4" t="inlineStr">
        <is>
          <t xml:space="preserve"> </t>
        </is>
      </c>
      <c r="E5" s="4" t="inlineStr">
        <is>
          <t xml:space="preserve"> </t>
        </is>
      </c>
      <c r="F5" s="6" t="n">
        <v>271800</v>
      </c>
      <c r="G5" s="4" t="inlineStr">
        <is>
          <t xml:space="preserve"> </t>
        </is>
      </c>
      <c r="H5" s="6" t="n">
        <v>238914</v>
      </c>
      <c r="I5" s="4" t="inlineStr">
        <is>
          <t xml:space="preserve"> </t>
        </is>
      </c>
      <c r="J5" s="6" t="n">
        <v>830000</v>
      </c>
      <c r="K5" s="4" t="inlineStr">
        <is>
          <t xml:space="preserve"> </t>
        </is>
      </c>
      <c r="L5" s="4" t="inlineStr">
        <is>
          <t xml:space="preserve"> </t>
        </is>
      </c>
      <c r="M5" s="4" t="inlineStr">
        <is>
          <t xml:space="preserve"> </t>
        </is>
      </c>
    </row>
    <row r="6">
      <c r="A6" s="4" t="inlineStr">
        <is>
          <t>Shares issued</t>
        </is>
      </c>
      <c r="B6" s="4" t="inlineStr">
        <is>
          <t xml:space="preserve"> </t>
        </is>
      </c>
      <c r="C6" s="4" t="inlineStr">
        <is>
          <t xml:space="preserve"> </t>
        </is>
      </c>
      <c r="D6" s="5" t="n">
        <v>41666</v>
      </c>
      <c r="E6" s="5" t="n">
        <v>41666</v>
      </c>
      <c r="F6" s="4" t="inlineStr">
        <is>
          <t xml:space="preserve"> </t>
        </is>
      </c>
      <c r="G6" s="4" t="inlineStr">
        <is>
          <t xml:space="preserve"> </t>
        </is>
      </c>
      <c r="H6" s="5" t="n">
        <v>6500</v>
      </c>
      <c r="I6" s="4" t="inlineStr">
        <is>
          <t xml:space="preserve"> </t>
        </is>
      </c>
      <c r="J6" s="5" t="n">
        <v>500</v>
      </c>
      <c r="K6" s="4" t="inlineStr">
        <is>
          <t xml:space="preserve"> </t>
        </is>
      </c>
      <c r="L6" s="4" t="inlineStr">
        <is>
          <t xml:space="preserve"> </t>
        </is>
      </c>
      <c r="M6" s="4" t="inlineStr">
        <is>
          <t xml:space="preserve"> </t>
        </is>
      </c>
    </row>
    <row r="7">
      <c r="A7" s="4" t="inlineStr">
        <is>
          <t>Issued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v>
      </c>
      <c r="L7" s="4" t="inlineStr">
        <is>
          <t xml:space="preserve"> </t>
        </is>
      </c>
      <c r="M7" s="4" t="inlineStr">
        <is>
          <t xml:space="preserve"> </t>
        </is>
      </c>
    </row>
    <row r="8">
      <c r="A8" s="4" t="inlineStr">
        <is>
          <t>Stock based compensation expense (in Dollars) | $</t>
        </is>
      </c>
      <c r="B8" s="4" t="inlineStr">
        <is>
          <t xml:space="preserve"> </t>
        </is>
      </c>
      <c r="C8" s="4" t="inlineStr">
        <is>
          <t xml:space="preserve"> </t>
        </is>
      </c>
      <c r="D8" s="6" t="n">
        <v>35769</v>
      </c>
      <c r="E8" s="6" t="n">
        <v>46341</v>
      </c>
      <c r="F8" s="4" t="inlineStr">
        <is>
          <t xml:space="preserve"> </t>
        </is>
      </c>
      <c r="G8" s="4" t="inlineStr">
        <is>
          <t xml:space="preserve"> </t>
        </is>
      </c>
      <c r="H8" s="6" t="n">
        <v>13181</v>
      </c>
      <c r="I8" s="4" t="inlineStr">
        <is>
          <t xml:space="preserve"> </t>
        </is>
      </c>
      <c r="J8" s="6" t="n">
        <v>18826</v>
      </c>
      <c r="K8" s="4" t="inlineStr">
        <is>
          <t xml:space="preserve"> </t>
        </is>
      </c>
      <c r="L8" s="4" t="inlineStr">
        <is>
          <t xml:space="preserve"> </t>
        </is>
      </c>
      <c r="M8" s="4" t="inlineStr">
        <is>
          <t xml:space="preserve"> </t>
        </is>
      </c>
    </row>
    <row r="9">
      <c r="A9" s="4" t="inlineStr">
        <is>
          <t>Issue an aggregate shares of capital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77021</v>
      </c>
      <c r="K9" s="4" t="inlineStr">
        <is>
          <t xml:space="preserve"> </t>
        </is>
      </c>
      <c r="L9" s="4" t="inlineStr">
        <is>
          <t xml:space="preserve"> </t>
        </is>
      </c>
      <c r="M9" s="4" t="inlineStr">
        <is>
          <t xml:space="preserve"> </t>
        </is>
      </c>
    </row>
    <row r="10">
      <c r="A10" s="4" t="inlineStr">
        <is>
          <t>Issuance of pla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235</v>
      </c>
      <c r="K10" s="4" t="inlineStr">
        <is>
          <t xml:space="preserve"> </t>
        </is>
      </c>
      <c r="L10" s="4" t="inlineStr">
        <is>
          <t xml:space="preserve"> </t>
        </is>
      </c>
      <c r="M10" s="5" t="n">
        <v>689427</v>
      </c>
    </row>
    <row r="11">
      <c r="A11" s="4" t="inlineStr">
        <is>
          <t>Issued remaining pla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689</v>
      </c>
      <c r="K11" s="4" t="inlineStr">
        <is>
          <t xml:space="preserve"> </t>
        </is>
      </c>
      <c r="L11" s="5" t="n">
        <v>187594</v>
      </c>
      <c r="M11" s="4" t="inlineStr">
        <is>
          <t xml:space="preserve"> </t>
        </is>
      </c>
    </row>
    <row r="12">
      <c r="A12" s="4" t="inlineStr">
        <is>
          <t>Outstanding ordinary shares</t>
        </is>
      </c>
      <c r="B12" s="4" t="inlineStr">
        <is>
          <t xml:space="preserve"> </t>
        </is>
      </c>
      <c r="C12" s="4" t="inlineStr">
        <is>
          <t xml:space="preserve"> </t>
        </is>
      </c>
      <c r="D12" s="5" t="n">
        <v>1666666</v>
      </c>
      <c r="E12" s="5" t="n">
        <v>1666666</v>
      </c>
      <c r="F12" s="4" t="inlineStr">
        <is>
          <t xml:space="preserve"> </t>
        </is>
      </c>
      <c r="G12" s="4" t="inlineStr">
        <is>
          <t xml:space="preserve"> </t>
        </is>
      </c>
      <c r="H12" s="4" t="inlineStr">
        <is>
          <t xml:space="preserve"> </t>
        </is>
      </c>
      <c r="I12" s="4" t="inlineStr">
        <is>
          <t xml:space="preserve"> </t>
        </is>
      </c>
      <c r="J12" s="5" t="n">
        <v>33600</v>
      </c>
      <c r="K12" s="4" t="inlineStr">
        <is>
          <t xml:space="preserve"> </t>
        </is>
      </c>
      <c r="L12" s="5" t="n">
        <v>1300</v>
      </c>
      <c r="M12" s="4" t="inlineStr">
        <is>
          <t xml:space="preserve"> </t>
        </is>
      </c>
    </row>
    <row r="13">
      <c r="A13" s="4" t="inlineStr">
        <is>
          <t>Fair value of shares issued in merger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77025</v>
      </c>
      <c r="K13" s="4" t="inlineStr">
        <is>
          <t xml:space="preserve"> </t>
        </is>
      </c>
      <c r="L13" s="4" t="inlineStr">
        <is>
          <t xml:space="preserve"> </t>
        </is>
      </c>
      <c r="M13" s="4" t="inlineStr">
        <is>
          <t xml:space="preserve"> </t>
        </is>
      </c>
    </row>
    <row r="14">
      <c r="A14" s="4" t="inlineStr">
        <is>
          <t>Reverse spli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As a result of the 2021 and 2023 share consolidation, the agreed number of Plan shares became 21,924.</t>
        </is>
      </c>
      <c r="K14" s="4" t="inlineStr">
        <is>
          <t xml:space="preserve"> </t>
        </is>
      </c>
      <c r="L14" s="4" t="inlineStr">
        <is>
          <t xml:space="preserve"> </t>
        </is>
      </c>
      <c r="M14" s="4" t="inlineStr">
        <is>
          <t xml:space="preserve"> </t>
        </is>
      </c>
    </row>
    <row r="15">
      <c r="A15" s="4" t="inlineStr">
        <is>
          <t>Transferred shares</t>
        </is>
      </c>
      <c r="B15" s="4" t="inlineStr">
        <is>
          <t xml:space="preserve"> </t>
        </is>
      </c>
      <c r="C15" s="4" t="inlineStr">
        <is>
          <t xml:space="preserve"> </t>
        </is>
      </c>
      <c r="D15" s="4" t="inlineStr">
        <is>
          <t xml:space="preserve"> </t>
        </is>
      </c>
      <c r="E15" s="5" t="n">
        <v>8333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22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ed restricted ordinary shares</t>
        </is>
      </c>
      <c r="B18" s="4" t="inlineStr">
        <is>
          <t xml:space="preserve"> </t>
        </is>
      </c>
      <c r="C18" s="5" t="n">
        <v>120000</v>
      </c>
      <c r="D18" s="4" t="inlineStr">
        <is>
          <t xml:space="preserve"> </t>
        </is>
      </c>
      <c r="E18" s="4" t="inlineStr">
        <is>
          <t xml:space="preserve"> </t>
        </is>
      </c>
      <c r="F18" s="5" t="n">
        <v>6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ervice performer (in Directors) | Directors</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r. Y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ed ordinary shares</t>
        </is>
      </c>
      <c r="B22" s="4" t="inlineStr">
        <is>
          <t xml:space="preserve"> </t>
        </is>
      </c>
      <c r="C22" s="4" t="inlineStr">
        <is>
          <t xml:space="preserve"> </t>
        </is>
      </c>
      <c r="D22" s="4" t="inlineStr">
        <is>
          <t xml:space="preserve"> </t>
        </is>
      </c>
      <c r="E22" s="5" t="n">
        <v>208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ed restricted ordinary shares</t>
        </is>
      </c>
      <c r="B25" s="5" t="n">
        <v>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000</v>
      </c>
      <c r="J25" s="4" t="inlineStr">
        <is>
          <t xml:space="preserve"> </t>
        </is>
      </c>
      <c r="K25" s="4" t="inlineStr">
        <is>
          <t xml:space="preserve"> </t>
        </is>
      </c>
      <c r="L25" s="4" t="inlineStr">
        <is>
          <t xml:space="preserve"> </t>
        </is>
      </c>
      <c r="M25" s="4" t="inlineStr">
        <is>
          <t xml:space="preserve"> </t>
        </is>
      </c>
    </row>
  </sheetData>
  <mergeCells count="3">
    <mergeCell ref="A1:A2"/>
    <mergeCell ref="F1:H1"/>
    <mergeCell ref="I1:M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lling, Distribution and Administrative Expenses (Details) - Schedule of Administrative Expenses - USD ($)</t>
        </is>
      </c>
      <c r="C1" s="2" t="inlineStr">
        <is>
          <t>12 Months Ended</t>
        </is>
      </c>
    </row>
    <row r="2">
      <c r="C2" s="2" t="inlineStr">
        <is>
          <t>Dec. 31, 2023</t>
        </is>
      </c>
      <c r="D2" s="2" t="inlineStr">
        <is>
          <t>Dec. 31, 2022</t>
        </is>
      </c>
      <c r="F2" s="2" t="inlineStr">
        <is>
          <t>Dec. 31, 2021</t>
        </is>
      </c>
    </row>
    <row r="3">
      <c r="A3" s="3" t="inlineStr">
        <is>
          <t>Schedule of Administrative Expenses [Abstract]</t>
        </is>
      </c>
      <c r="C3" s="4" t="inlineStr">
        <is>
          <t xml:space="preserve"> </t>
        </is>
      </c>
      <c r="D3" s="4" t="inlineStr">
        <is>
          <t xml:space="preserve"> </t>
        </is>
      </c>
      <c r="F3" s="4" t="inlineStr">
        <is>
          <t xml:space="preserve"> </t>
        </is>
      </c>
    </row>
    <row r="4">
      <c r="A4" s="4" t="inlineStr">
        <is>
          <t>Staff expense</t>
        </is>
      </c>
      <c r="C4" s="6" t="n">
        <v>6392020</v>
      </c>
      <c r="D4" s="6" t="n">
        <v>6753737</v>
      </c>
      <c r="F4" s="6" t="n">
        <v>3310362</v>
      </c>
    </row>
    <row r="5">
      <c r="A5" s="4" t="inlineStr">
        <is>
          <t>Rental expense</t>
        </is>
      </c>
      <c r="C5" s="5" t="n">
        <v>536272</v>
      </c>
      <c r="D5" s="5" t="n">
        <v>452137</v>
      </c>
      <c r="F5" s="5" t="n">
        <v>2564</v>
      </c>
    </row>
    <row r="6">
      <c r="A6" s="4" t="inlineStr">
        <is>
          <t>Depreciation and amortization expense</t>
        </is>
      </c>
      <c r="C6" s="5" t="n">
        <v>2439986</v>
      </c>
      <c r="D6" s="5" t="n">
        <v>2997945</v>
      </c>
      <c r="F6" s="5" t="n">
        <v>1261988</v>
      </c>
    </row>
    <row r="7">
      <c r="A7" s="4" t="inlineStr">
        <is>
          <t>Utilities expense</t>
        </is>
      </c>
      <c r="C7" s="5" t="n">
        <v>87327</v>
      </c>
      <c r="D7" s="5" t="n">
        <v>72550</v>
      </c>
      <c r="F7" s="5" t="n">
        <v>91180</v>
      </c>
    </row>
    <row r="8">
      <c r="A8" s="4" t="inlineStr">
        <is>
          <t>Travelling and entertainment expense</t>
        </is>
      </c>
      <c r="C8" s="5" t="n">
        <v>445714</v>
      </c>
      <c r="D8" s="5" t="n">
        <v>600362</v>
      </c>
      <c r="F8" s="5" t="n">
        <v>145247</v>
      </c>
    </row>
    <row r="9">
      <c r="A9" s="4" t="inlineStr">
        <is>
          <t>Professional fees</t>
        </is>
      </c>
      <c r="C9" s="5" t="n">
        <v>1434367</v>
      </c>
      <c r="D9" s="5" t="n">
        <v>2086279</v>
      </c>
      <c r="F9" s="5" t="n">
        <v>1164536</v>
      </c>
    </row>
    <row r="10">
      <c r="A10" s="4" t="inlineStr">
        <is>
          <t>Repairs and maintenance</t>
        </is>
      </c>
      <c r="C10" s="5" t="n">
        <v>68696</v>
      </c>
      <c r="D10" s="5" t="n">
        <v>57782</v>
      </c>
      <c r="F10" s="5" t="n">
        <v>69805</v>
      </c>
    </row>
    <row r="11">
      <c r="A11" s="4" t="inlineStr">
        <is>
          <t>Other service fees</t>
        </is>
      </c>
      <c r="C11" s="5" t="n">
        <v>322894</v>
      </c>
      <c r="D11" s="5" t="n">
        <v>433822</v>
      </c>
      <c r="F11" s="5" t="n">
        <v>240328</v>
      </c>
    </row>
    <row r="12">
      <c r="A12" s="4" t="inlineStr">
        <is>
          <t>Research and development expense</t>
        </is>
      </c>
      <c r="C12" s="5" t="n">
        <v>169511</v>
      </c>
      <c r="D12" s="5" t="n">
        <v>99947</v>
      </c>
      <c r="F12" s="4" t="inlineStr">
        <is>
          <t xml:space="preserve"> </t>
        </is>
      </c>
    </row>
    <row r="13">
      <c r="A13" s="4" t="inlineStr">
        <is>
          <t>Other expenses</t>
        </is>
      </c>
      <c r="B13" s="4" t="inlineStr">
        <is>
          <t>[1]</t>
        </is>
      </c>
      <c r="C13" s="5" t="n">
        <v>1013688</v>
      </c>
      <c r="D13" s="5" t="n">
        <v>989687</v>
      </c>
      <c r="F13" s="5" t="n">
        <v>888280</v>
      </c>
    </row>
    <row r="14">
      <c r="A14" s="4" t="inlineStr">
        <is>
          <t>Selling ,distribution and administrative expenses</t>
        </is>
      </c>
      <c r="C14" s="6" t="n">
        <v>12910475</v>
      </c>
      <c r="D14" s="6" t="n">
        <v>14544248</v>
      </c>
      <c r="E14" s="4" t="inlineStr">
        <is>
          <t>[2]</t>
        </is>
      </c>
      <c r="F14" s="6" t="n">
        <v>7174290</v>
      </c>
      <c r="G14" s="4" t="inlineStr">
        <is>
          <t>[2]</t>
        </is>
      </c>
    </row>
    <row r="15"/>
    <row r="16">
      <c r="A16" s="4" t="inlineStr">
        <is>
          <t>[1] Other expenses mainly comprised of office expenses, stamp duties, training costs, etc.</t>
        </is>
      </c>
    </row>
  </sheetData>
  <mergeCells count="6">
    <mergeCell ref="A1:B2"/>
    <mergeCell ref="C1:G1"/>
    <mergeCell ref="D2:E2"/>
    <mergeCell ref="F2:G2"/>
    <mergeCell ref="A15:F15"/>
    <mergeCell ref="A16:F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gal Reserve (Details) - USD ($)</t>
        </is>
      </c>
      <c r="B1" s="2" t="inlineStr">
        <is>
          <t>12 Months Ended</t>
        </is>
      </c>
    </row>
    <row r="2">
      <c r="B2" s="2" t="inlineStr">
        <is>
          <t>Dec. 31, 2023</t>
        </is>
      </c>
      <c r="C2" s="2" t="inlineStr">
        <is>
          <t>Dec. 31, 2022</t>
        </is>
      </c>
    </row>
    <row r="3">
      <c r="A3" s="3" t="inlineStr">
        <is>
          <t>Legal Reserve [Abstract]</t>
        </is>
      </c>
      <c r="B3" s="4" t="inlineStr">
        <is>
          <t xml:space="preserve"> </t>
        </is>
      </c>
      <c r="C3" s="4" t="inlineStr">
        <is>
          <t xml:space="preserve"> </t>
        </is>
      </c>
    </row>
    <row r="4">
      <c r="A4" s="4" t="inlineStr">
        <is>
          <t>Percentage of legal reserve</t>
        </is>
      </c>
      <c r="B4" s="9" t="n">
        <v>0.05</v>
      </c>
      <c r="C4" s="4" t="inlineStr">
        <is>
          <t xml:space="preserve"> </t>
        </is>
      </c>
    </row>
    <row r="5">
      <c r="A5" s="4" t="inlineStr">
        <is>
          <t>Dividend distribution percentage</t>
        </is>
      </c>
      <c r="B5" s="9" t="n">
        <v>0.1</v>
      </c>
      <c r="C5" s="4" t="inlineStr">
        <is>
          <t xml:space="preserve"> </t>
        </is>
      </c>
    </row>
    <row r="6">
      <c r="A6" s="4" t="inlineStr">
        <is>
          <t>Legal reserve (in Dollars)</t>
        </is>
      </c>
      <c r="B6" s="6" t="n">
        <v>223500</v>
      </c>
      <c r="C6" s="6" t="n">
        <v>223500</v>
      </c>
    </row>
    <row r="7">
      <c r="A7" s="4" t="inlineStr">
        <is>
          <t>After tax profits, percentage</t>
        </is>
      </c>
      <c r="B7" s="9" t="n">
        <v>0.1</v>
      </c>
      <c r="C7" s="4" t="inlineStr">
        <is>
          <t xml:space="preserve"> </t>
        </is>
      </c>
    </row>
    <row r="8">
      <c r="A8" s="4" t="inlineStr">
        <is>
          <t>PRC entity registered capital, percentage</t>
        </is>
      </c>
      <c r="B8" s="9" t="n">
        <v>0.5</v>
      </c>
      <c r="C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21" customWidth="1" min="2" max="2"/>
    <col width="29" customWidth="1" min="3" max="3"/>
    <col width="39" customWidth="1" min="4" max="4"/>
    <col width="22" customWidth="1" min="5" max="5"/>
    <col width="80" customWidth="1" min="6" max="6"/>
    <col width="29" customWidth="1" min="7" max="7"/>
    <col width="80" customWidth="1" min="8" max="8"/>
    <col width="22" customWidth="1" min="9" max="9"/>
    <col width="22" customWidth="1" min="10" max="10"/>
    <col width="21" customWidth="1" min="11" max="11"/>
    <col width="29" customWidth="1" min="12" max="12"/>
    <col width="21" customWidth="1" min="13" max="13"/>
    <col width="20" customWidth="1" min="14" max="14"/>
    <col width="20" customWidth="1" min="15" max="15"/>
    <col width="21" customWidth="1" min="16" max="16"/>
    <col width="21" customWidth="1" min="17" max="17"/>
    <col width="22" customWidth="1" min="18" max="18"/>
    <col width="22" customWidth="1" min="19" max="19"/>
    <col width="21" customWidth="1" min="20" max="20"/>
    <col width="14" customWidth="1" min="21" max="21"/>
    <col width="22" customWidth="1" min="22" max="22"/>
    <col width="22" customWidth="1" min="23" max="23"/>
    <col width="22" customWidth="1" min="24" max="24"/>
    <col width="22" customWidth="1" min="25" max="25"/>
  </cols>
  <sheetData>
    <row r="1">
      <c r="A1" s="1" t="inlineStr">
        <is>
          <t>Related Party Transactions (Details) $ / shares in Units, ฿ in Millions, ¥ in Millions</t>
        </is>
      </c>
      <c r="G1" s="2" t="inlineStr">
        <is>
          <t>1 Months Ended</t>
        </is>
      </c>
      <c r="H1" s="2" t="inlineStr">
        <is>
          <t>12 Months Ended</t>
        </is>
      </c>
    </row>
    <row r="2">
      <c r="B2" s="2" t="inlineStr">
        <is>
          <t>May 25, 2023 USD ($)</t>
        </is>
      </c>
      <c r="C2" s="2" t="inlineStr">
        <is>
          <t>Feb. 13, 2023 USD ($) shares</t>
        </is>
      </c>
      <c r="D2" s="2" t="inlineStr">
        <is>
          <t>May 24, 2022 USD ($) $ / shares shares</t>
        </is>
      </c>
      <c r="E2" s="2" t="inlineStr">
        <is>
          <t>Feb. 09, 2022 USD ($)</t>
        </is>
      </c>
      <c r="F2" s="2" t="inlineStr">
        <is>
          <t>Sep. 01, 2018 USD ($)</t>
        </is>
      </c>
      <c r="G2" s="2" t="inlineStr">
        <is>
          <t>Jan. 20, 2022 USD ($) shares</t>
        </is>
      </c>
      <c r="H2" s="2" t="inlineStr">
        <is>
          <t>Dec. 31, 2023 USD ($) $ / shares shares</t>
        </is>
      </c>
      <c r="I2" s="2" t="inlineStr">
        <is>
          <t>Dec. 31, 2022 USD ($)</t>
        </is>
      </c>
      <c r="J2" s="2" t="inlineStr">
        <is>
          <t>Dec. 31, 2021 USD ($)</t>
        </is>
      </c>
      <c r="K2" s="2" t="inlineStr">
        <is>
          <t>Mar. 06, 2024 shares</t>
        </is>
      </c>
      <c r="L2" s="2" t="inlineStr">
        <is>
          <t>Dec. 31, 2023 THB (฿) shares</t>
        </is>
      </c>
      <c r="M2" s="2" t="inlineStr">
        <is>
          <t>Oct. 31, 2023 shares</t>
        </is>
      </c>
      <c r="N2" s="2" t="inlineStr">
        <is>
          <t>May 12, 2023 shares</t>
        </is>
      </c>
      <c r="O2" s="2" t="inlineStr">
        <is>
          <t>May 05, 2023 shares</t>
        </is>
      </c>
      <c r="P2" s="2" t="inlineStr">
        <is>
          <t>Apr. 19, 2023 shares</t>
        </is>
      </c>
      <c r="Q2" s="2" t="inlineStr">
        <is>
          <t>Mar. 01, 2023 shares</t>
        </is>
      </c>
      <c r="R2" s="2" t="inlineStr">
        <is>
          <t>Jun. 22, 2022 USD ($)</t>
        </is>
      </c>
      <c r="S2" s="2" t="inlineStr">
        <is>
          <t>Mar. 22, 2022 USD ($)</t>
        </is>
      </c>
      <c r="T2" s="2" t="inlineStr">
        <is>
          <t>Jan. 25, 2022 shares</t>
        </is>
      </c>
      <c r="U2" s="2" t="inlineStr">
        <is>
          <t>Nov. 01, 2021</t>
        </is>
      </c>
      <c r="V2" s="2" t="inlineStr">
        <is>
          <t>Sep. 09, 2020 USD ($)</t>
        </is>
      </c>
      <c r="W2" s="2" t="inlineStr">
        <is>
          <t>Apr. 17, 2020 USD ($)</t>
        </is>
      </c>
      <c r="X2" s="2" t="inlineStr">
        <is>
          <t>Dec. 31, 2019 USD ($)</t>
        </is>
      </c>
      <c r="Y2" s="2" t="inlineStr">
        <is>
          <t>Sep. 01, 2018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mounts due pre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8259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urchase from a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7356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pense paid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3534</v>
      </c>
      <c r="I6" s="6" t="n">
        <v>739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llowance for doubtful deb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3752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quity interests, percentage</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cquisition purchase price</t>
        </is>
      </c>
      <c r="B9" s="4" t="inlineStr">
        <is>
          <t xml:space="preserve"> </t>
        </is>
      </c>
      <c r="C9" s="4" t="inlineStr">
        <is>
          <t xml:space="preserve"> </t>
        </is>
      </c>
      <c r="D9" s="6" t="n">
        <v>21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quisition cash percentage</t>
        </is>
      </c>
      <c r="B10" s="4" t="inlineStr">
        <is>
          <t xml:space="preserve"> </t>
        </is>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estricted ordinary shares percentage</t>
        </is>
      </c>
      <c r="B11" s="4" t="inlineStr">
        <is>
          <t xml:space="preserve"> </t>
        </is>
      </c>
      <c r="C11" s="4" t="inlineStr">
        <is>
          <t xml:space="preserve"> </t>
        </is>
      </c>
      <c r="D11" s="9" t="n">
        <v>0.9</v>
      </c>
      <c r="E11" s="9" t="n">
        <v>1</v>
      </c>
      <c r="F11" s="4" t="inlineStr">
        <is>
          <t xml:space="preserve"> </t>
        </is>
      </c>
      <c r="G11" s="9"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9" t="n">
        <v>1</v>
      </c>
      <c r="S11" s="9" t="n">
        <v>1</v>
      </c>
      <c r="T11" s="4" t="inlineStr">
        <is>
          <t xml:space="preserve"> </t>
        </is>
      </c>
      <c r="U11" s="9" t="n">
        <v>1</v>
      </c>
      <c r="V11" s="4" t="inlineStr">
        <is>
          <t xml:space="preserve"> </t>
        </is>
      </c>
      <c r="W11" s="4" t="inlineStr">
        <is>
          <t xml:space="preserve"> </t>
        </is>
      </c>
      <c r="X11" s="4" t="inlineStr">
        <is>
          <t xml:space="preserve"> </t>
        </is>
      </c>
      <c r="Y11" s="4" t="inlineStr">
        <is>
          <t xml:space="preserve"> </t>
        </is>
      </c>
    </row>
    <row r="12">
      <c r="A12" s="4" t="inlineStr">
        <is>
          <t>Restricted ordinary shares, per share (in Dollars per share) | $ / shares</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7" t="n">
        <v>0.1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ash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000</v>
      </c>
      <c r="I13" s="4" t="inlineStr">
        <is>
          <t xml:space="preserve"> </t>
        </is>
      </c>
      <c r="J13" s="4" t="inlineStr">
        <is>
          <t xml:space="preserve"> </t>
        </is>
      </c>
      <c r="K13" s="4" t="inlineStr">
        <is>
          <t xml:space="preserve"> </t>
        </is>
      </c>
      <c r="L13" s="16" t="n">
        <v>2.5</v>
      </c>
      <c r="M13" s="4" t="inlineStr">
        <is>
          <t xml:space="preserve"> </t>
        </is>
      </c>
      <c r="N13" s="4" t="inlineStr">
        <is>
          <t xml:space="preserve"> </t>
        </is>
      </c>
      <c r="O13" s="4" t="inlineStr">
        <is>
          <t xml:space="preserve"> </t>
        </is>
      </c>
      <c r="P13" s="4" t="inlineStr">
        <is>
          <t xml:space="preserve"> </t>
        </is>
      </c>
      <c r="Q13" s="4" t="inlineStr">
        <is>
          <t xml:space="preserve"> </t>
        </is>
      </c>
      <c r="R13" s="6" t="n">
        <v>840000</v>
      </c>
      <c r="S13" s="6" t="n">
        <v>10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stricted ordinary shares (in Shares) | shares</t>
        </is>
      </c>
      <c r="B14" s="4" t="inlineStr">
        <is>
          <t xml:space="preserve"> </t>
        </is>
      </c>
      <c r="C14" s="5" t="n">
        <v>243000</v>
      </c>
      <c r="D14" s="4" t="inlineStr">
        <is>
          <t xml:space="preserve"> </t>
        </is>
      </c>
      <c r="E14" s="4" t="inlineStr">
        <is>
          <t xml:space="preserve"> </t>
        </is>
      </c>
      <c r="F14" s="4" t="inlineStr">
        <is>
          <t xml:space="preserve"> </t>
        </is>
      </c>
      <c r="G14" s="5" t="n">
        <v>7919997</v>
      </c>
      <c r="H14" s="5" t="n">
        <v>20</v>
      </c>
      <c r="I14" s="4" t="inlineStr">
        <is>
          <t xml:space="preserve"> </t>
        </is>
      </c>
      <c r="J14" s="4" t="inlineStr">
        <is>
          <t xml:space="preserve"> </t>
        </is>
      </c>
      <c r="K14" s="5" t="n">
        <v>120000</v>
      </c>
      <c r="L14" s="5" t="n">
        <v>20</v>
      </c>
      <c r="M14" s="5" t="n">
        <v>2947150</v>
      </c>
      <c r="N14" s="5" t="n">
        <v>2580600</v>
      </c>
      <c r="O14" s="5" t="n">
        <v>1720430</v>
      </c>
      <c r="P14" s="5" t="n">
        <v>172000</v>
      </c>
      <c r="Q14" s="5" t="n">
        <v>262500</v>
      </c>
      <c r="R14" s="4" t="inlineStr">
        <is>
          <t xml:space="preserve"> </t>
        </is>
      </c>
      <c r="S14" s="4" t="inlineStr">
        <is>
          <t xml:space="preserve"> </t>
        </is>
      </c>
      <c r="T14" s="5" t="n">
        <v>260000</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3000</v>
      </c>
      <c r="I15" s="4" t="inlineStr">
        <is>
          <t xml:space="preserve"> </t>
        </is>
      </c>
      <c r="J15" s="4" t="inlineStr">
        <is>
          <t xml:space="preserve"> </t>
        </is>
      </c>
      <c r="K15" s="4" t="inlineStr">
        <is>
          <t xml:space="preserve"> </t>
        </is>
      </c>
      <c r="L15" s="5" t="n">
        <v>243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stricted ordinary shares,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posi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86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stricted ordinary shares amounting</t>
        </is>
      </c>
      <c r="B18" s="4" t="inlineStr">
        <is>
          <t xml:space="preserve"> </t>
        </is>
      </c>
      <c r="C18" s="6" t="n">
        <v>48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560</v>
      </c>
      <c r="I19" s="5" t="n">
        <v>19861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Trad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5448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pense paid for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6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lated party for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126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ntal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36272</v>
      </c>
      <c r="I23" s="5" t="n">
        <v>452137</v>
      </c>
      <c r="J23" s="5" t="n">
        <v>256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pany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55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orrow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81651</v>
      </c>
      <c r="I25" s="5" t="n">
        <v>1708143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413500</v>
      </c>
      <c r="W25" s="4" t="inlineStr">
        <is>
          <t xml:space="preserve"> </t>
        </is>
      </c>
      <c r="X25" s="6" t="n">
        <v>1499998</v>
      </c>
      <c r="Y25" s="4" t="inlineStr">
        <is>
          <t xml:space="preserve"> </t>
        </is>
      </c>
    </row>
    <row r="26">
      <c r="A26" s="4" t="inlineStr">
        <is>
          <t>Outstanding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34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oan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9" t="n">
        <v>0.02</v>
      </c>
      <c r="W27" s="4" t="inlineStr">
        <is>
          <t xml:space="preserve"> </t>
        </is>
      </c>
      <c r="X27" s="9" t="n">
        <v>0.02</v>
      </c>
      <c r="Y27" s="4" t="inlineStr">
        <is>
          <t xml:space="preserve"> </t>
        </is>
      </c>
    </row>
    <row r="28">
      <c r="A28" s="4" t="inlineStr">
        <is>
          <t>Interest expense on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57</v>
      </c>
      <c r="I28" s="6" t="n">
        <v>4135</v>
      </c>
      <c r="J28" s="5" t="n">
        <v>827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oan principal amount</t>
        </is>
      </c>
      <c r="B29" s="6" t="n">
        <v>413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ash paid</t>
        </is>
      </c>
      <c r="B30" s="4" t="inlineStr">
        <is>
          <t xml:space="preserve"> </t>
        </is>
      </c>
      <c r="C30" s="4" t="inlineStr">
        <is>
          <t xml:space="preserve"> </t>
        </is>
      </c>
      <c r="D30" s="4" t="inlineStr">
        <is>
          <t xml:space="preserve"> </t>
        </is>
      </c>
      <c r="E30" s="6" t="n">
        <v>3205</v>
      </c>
      <c r="F30" s="4" t="inlineStr">
        <is>
          <t xml:space="preserve"> </t>
        </is>
      </c>
      <c r="G30" s="6" t="n">
        <v>1</v>
      </c>
      <c r="H30" s="5" t="n">
        <v>132191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ash paid robots amounting yet delive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77356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trac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stricted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stricted ordinary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720000</v>
      </c>
      <c r="I35" s="4" t="inlineStr">
        <is>
          <t xml:space="preserve"> </t>
        </is>
      </c>
      <c r="J35" s="4" t="inlineStr">
        <is>
          <t xml:space="preserve"> </t>
        </is>
      </c>
      <c r="K35" s="4" t="inlineStr">
        <is>
          <t xml:space="preserve"> </t>
        </is>
      </c>
      <c r="L35" s="5" t="n">
        <v>972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r. Tu Jing Y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oan interest rate</t>
        </is>
      </c>
      <c r="B38" s="4" t="inlineStr">
        <is>
          <t xml:space="preserve"> </t>
        </is>
      </c>
      <c r="C38" s="4" t="inlineStr">
        <is>
          <t xml:space="preserve"> </t>
        </is>
      </c>
      <c r="D38" s="4" t="inlineStr">
        <is>
          <t xml:space="preserve"> </t>
        </is>
      </c>
      <c r="E38" s="4" t="inlineStr">
        <is>
          <t xml:space="preserve"> </t>
        </is>
      </c>
      <c r="F38" s="10" t="n">
        <v>0.0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0" t="n">
        <v>0.015</v>
      </c>
    </row>
    <row r="39">
      <c r="A39" s="4" t="inlineStr">
        <is>
          <t>Loan</t>
        </is>
      </c>
      <c r="B39" s="4" t="inlineStr">
        <is>
          <t xml:space="preserve"> </t>
        </is>
      </c>
      <c r="C39" s="4" t="inlineStr">
        <is>
          <t xml:space="preserve"> </t>
        </is>
      </c>
      <c r="D39" s="4" t="inlineStr">
        <is>
          <t xml:space="preserve"> </t>
        </is>
      </c>
      <c r="E39" s="4" t="inlineStr">
        <is>
          <t xml:space="preserve"> </t>
        </is>
      </c>
      <c r="F39" s="6" t="n">
        <v>143730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21" t="n">
        <v>10</v>
      </c>
    </row>
    <row r="40">
      <c r="A40" s="4" t="inlineStr">
        <is>
          <t>Shenzhen Intelligent Guardforce Robot Technology Co.,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pense paid to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8137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ggregat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enzhen Kewei Robot Technology Co.,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ash amount</t>
        </is>
      </c>
      <c r="B46" s="4" t="inlineStr">
        <is>
          <t xml:space="preserve"> </t>
        </is>
      </c>
      <c r="C46" s="4" t="inlineStr">
        <is>
          <t xml:space="preserve"> </t>
        </is>
      </c>
      <c r="D46" s="6" t="n">
        <v>216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estricted ordinary shares (in Shares) | shares</t>
        </is>
      </c>
      <c r="B47" s="4" t="inlineStr">
        <is>
          <t xml:space="preserve"> </t>
        </is>
      </c>
      <c r="C47" s="4" t="inlineStr">
        <is>
          <t xml:space="preserve"> </t>
        </is>
      </c>
      <c r="D47" s="5" t="n">
        <v>97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ntal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835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ash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8561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ash paid robots amounting yet delive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1178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ash paid robots amounting yet delivered return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1533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ggregat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2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enzhen Kewei Robot Technology Co., Limited [Member] | Purchase of Robo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ash paid robots amounting yet delive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48134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Mr. T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886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Mr. Tu Jing Y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oans advan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539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greement description</t>
        </is>
      </c>
      <c r="B62" s="4" t="inlineStr">
        <is>
          <t xml:space="preserve"> </t>
        </is>
      </c>
      <c r="C62" s="4" t="inlineStr">
        <is>
          <t xml:space="preserve"> </t>
        </is>
      </c>
      <c r="D62" s="4" t="inlineStr">
        <is>
          <t xml:space="preserve"> </t>
        </is>
      </c>
      <c r="E62" s="4" t="inlineStr">
        <is>
          <t xml:space="preserve"> </t>
        </is>
      </c>
      <c r="F62" s="4" t="inlineStr">
        <is>
          <t>(c)On September 1, 2018, the Company entered into an agreement with Tu Jingyi whereby Tu Jingyi loaned $1,437,303 (RMB10 million) to the Company. The loan is unsecured with an interest rate at 1.5%.</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terest expense on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1560</v>
      </c>
      <c r="I63" s="5" t="n">
        <v>10780</v>
      </c>
      <c r="J63" s="5" t="n">
        <v>2156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Guardforce Holdings HK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Borrow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2735000</v>
      </c>
      <c r="X66" s="4" t="inlineStr">
        <is>
          <t xml:space="preserve"> </t>
        </is>
      </c>
      <c r="Y66" s="4" t="inlineStr">
        <is>
          <t xml:space="preserve"> </t>
        </is>
      </c>
    </row>
    <row r="67">
      <c r="A67" s="4" t="inlineStr">
        <is>
          <t>Agreeme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utstanding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735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terest expense on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0458</v>
      </c>
      <c r="I69" s="5" t="n">
        <v>27350</v>
      </c>
      <c r="J69" s="5" t="n">
        <v>547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Loan principal amount</t>
        </is>
      </c>
      <c r="B70" s="5" t="n">
        <v>106815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Guardforce Holdings (HK) Limited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gree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The loan is unsecured and it bears interest at 2%. The loan is due on September 8, 2023.</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Guardforce Holdings (HK) Limited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gree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As of December 31, 2022, the outstanding balance of this loan was $18,346. The loan is unsecured and it bears an interest rate of 2%.</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lated par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terest expense on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22</v>
      </c>
      <c r="I79" s="6" t="n">
        <v>183</v>
      </c>
      <c r="J79" s="6" t="n">
        <v>1494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oan principal amount</t>
        </is>
      </c>
      <c r="B80" s="6" t="n">
        <v>1834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sheetData>
  <mergeCells count="2">
    <mergeCell ref="A1:A2"/>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4. CASH
AND CASH EQUIVALENTS AND RESTRICTED CASH
As of December 31,
2023 2022
Cash on hand $ 472,641 $ 471,408
Cash in bank 19,762,586 6,459,231
Subtotal 20,235,227 6,930,639
Restricted cash – current 100,764 -
Restricted cash – non-current 1,608,762 1,300,005
Subtotal 21,944,753 8,230,644
Cash at banks attributable to discontinued operations 28,642 -
Cash, cash equivalents, and restricted cash $ 21,973,395 $ 8,230,6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76" customWidth="1" min="2" max="2"/>
  </cols>
  <sheetData>
    <row r="1">
      <c r="A1" s="1" t="inlineStr">
        <is>
          <t>Related Party Transactions (Details) - Schedule of Related Parties and their Relationships</t>
        </is>
      </c>
      <c r="B1" s="2" t="inlineStr">
        <is>
          <t>12 Months Ended</t>
        </is>
      </c>
    </row>
    <row r="2">
      <c r="B2" s="2" t="inlineStr">
        <is>
          <t>Dec. 31, 2023</t>
        </is>
      </c>
    </row>
    <row r="3">
      <c r="A3" s="4" t="inlineStr">
        <is>
          <t>Tu Jingyi (“Mr. Tu”) [Member]</t>
        </is>
      </c>
      <c r="B3" s="4" t="inlineStr">
        <is>
          <t xml:space="preserve"> </t>
        </is>
      </c>
    </row>
    <row r="4">
      <c r="A4" s="3" t="inlineStr">
        <is>
          <t>Schedule of Related Parties and their Relationships [Line Items]</t>
        </is>
      </c>
      <c r="B4" s="4" t="inlineStr">
        <is>
          <t xml:space="preserve"> </t>
        </is>
      </c>
    </row>
    <row r="5">
      <c r="A5" s="4" t="inlineStr">
        <is>
          <t>Relationship with the Company</t>
        </is>
      </c>
      <c r="B5" s="4" t="inlineStr">
        <is>
          <t>Shareholder of the Company</t>
        </is>
      </c>
    </row>
    <row r="6">
      <c r="A6" s="4" t="inlineStr">
        <is>
          <t>Guardforce AI Technology Limited [Member]</t>
        </is>
      </c>
      <c r="B6" s="4" t="inlineStr">
        <is>
          <t xml:space="preserve"> </t>
        </is>
      </c>
    </row>
    <row r="7">
      <c r="A7" s="3" t="inlineStr">
        <is>
          <t>Schedule of Related Parties and their Relationships [Line Items]</t>
        </is>
      </c>
      <c r="B7" s="4" t="inlineStr">
        <is>
          <t xml:space="preserve"> </t>
        </is>
      </c>
    </row>
    <row r="8">
      <c r="A8" s="4" t="inlineStr">
        <is>
          <t>Relationship with the Company</t>
        </is>
      </c>
      <c r="B8" s="4" t="inlineStr">
        <is>
          <t>Holding Company</t>
        </is>
      </c>
    </row>
    <row r="9">
      <c r="A9" s="4" t="inlineStr">
        <is>
          <t>Guardforce AI Service Limited [Member]</t>
        </is>
      </c>
      <c r="B9" s="4" t="inlineStr">
        <is>
          <t xml:space="preserve"> </t>
        </is>
      </c>
    </row>
    <row r="10">
      <c r="A10" s="3" t="inlineStr">
        <is>
          <t>Schedule of Related Parties and their Relationships [Line Items]</t>
        </is>
      </c>
      <c r="B10" s="4" t="inlineStr">
        <is>
          <t xml:space="preserve"> </t>
        </is>
      </c>
    </row>
    <row r="11">
      <c r="A11" s="4" t="inlineStr">
        <is>
          <t>Relationship with the Company</t>
        </is>
      </c>
      <c r="B11" s="4" t="inlineStr">
        <is>
          <t>Holding Company</t>
        </is>
      </c>
    </row>
    <row r="12">
      <c r="A12" s="4" t="inlineStr">
        <is>
          <t>Shenzhen Intelligent Guardforce Robot Technology Co., Limited [Member]</t>
        </is>
      </c>
      <c r="B12" s="4" t="inlineStr">
        <is>
          <t xml:space="preserve"> </t>
        </is>
      </c>
    </row>
    <row r="13">
      <c r="A13" s="3" t="inlineStr">
        <is>
          <t>Schedule of Related Parties and their Relationships [Line Items]</t>
        </is>
      </c>
      <c r="B13" s="4" t="inlineStr">
        <is>
          <t xml:space="preserve"> </t>
        </is>
      </c>
    </row>
    <row r="14">
      <c r="A14" s="4" t="inlineStr">
        <is>
          <t>Relationship with the Company</t>
        </is>
      </c>
      <c r="B14" s="4" t="inlineStr">
        <is>
          <t>Controlled by Mr. Tu</t>
        </is>
      </c>
    </row>
    <row r="15">
      <c r="A15" s="4" t="inlineStr">
        <is>
          <t>Shenzhen Kewei Robot Technology Co., Limited and its subsidiaries [Member]</t>
        </is>
      </c>
      <c r="B15" s="4" t="inlineStr">
        <is>
          <t xml:space="preserve"> </t>
        </is>
      </c>
    </row>
    <row r="16">
      <c r="A16" s="3" t="inlineStr">
        <is>
          <t>Schedule of Related Parties and their Relationships [Line Items]</t>
        </is>
      </c>
      <c r="B16" s="4" t="inlineStr">
        <is>
          <t xml:space="preserve"> </t>
        </is>
      </c>
    </row>
    <row r="17">
      <c r="A17" s="4" t="inlineStr">
        <is>
          <t>Relationship with the Company</t>
        </is>
      </c>
      <c r="B17" s="4" t="inlineStr">
        <is>
          <t>Controlled by Mr. Tu</t>
        </is>
      </c>
    </row>
    <row r="18">
      <c r="A18" s="4" t="inlineStr">
        <is>
          <t>Nanjing Zhongzhi Yonghao Robot Co., Ltd. [Member]</t>
        </is>
      </c>
      <c r="B18" s="4" t="inlineStr">
        <is>
          <t xml:space="preserve"> </t>
        </is>
      </c>
    </row>
    <row r="19">
      <c r="A19" s="3" t="inlineStr">
        <is>
          <t>Schedule of Related Parties and their Relationships [Line Items]</t>
        </is>
      </c>
      <c r="B19" s="4" t="inlineStr">
        <is>
          <t xml:space="preserve"> </t>
        </is>
      </c>
    </row>
    <row r="20">
      <c r="A20" s="4" t="inlineStr">
        <is>
          <t>Relationship with the Company</t>
        </is>
      </c>
      <c r="B20" s="4" t="inlineStr">
        <is>
          <t>Mr. Tu is the majority shareholder of its ultimate holding company</t>
        </is>
      </c>
    </row>
    <row r="21">
      <c r="A21" s="4" t="inlineStr">
        <is>
          <t>Nanchang Zongkun Intelligent Technology Co., Ltd. [Member]</t>
        </is>
      </c>
      <c r="B21" s="4" t="inlineStr">
        <is>
          <t xml:space="preserve"> </t>
        </is>
      </c>
    </row>
    <row r="22">
      <c r="A22" s="3" t="inlineStr">
        <is>
          <t>Schedule of Related Parties and their Relationships [Line Items]</t>
        </is>
      </c>
      <c r="B22" s="4" t="inlineStr">
        <is>
          <t xml:space="preserve"> </t>
        </is>
      </c>
    </row>
    <row r="23">
      <c r="A23" s="4" t="inlineStr">
        <is>
          <t>Relationship with the Company</t>
        </is>
      </c>
      <c r="B23" s="4" t="inlineStr">
        <is>
          <t>Mr. Tu is the majority shareholder of its ultimate holding company</t>
        </is>
      </c>
    </row>
    <row r="24">
      <c r="A24" s="4" t="inlineStr">
        <is>
          <t>Sichuan Qiantu Guardforce Robot Technology Co., Ltd. [Member]</t>
        </is>
      </c>
      <c r="B24" s="4" t="inlineStr">
        <is>
          <t xml:space="preserve"> </t>
        </is>
      </c>
    </row>
    <row r="25">
      <c r="A25" s="3" t="inlineStr">
        <is>
          <t>Schedule of Related Parties and their Relationships [Line Items]</t>
        </is>
      </c>
      <c r="B25" s="4" t="inlineStr">
        <is>
          <t xml:space="preserve"> </t>
        </is>
      </c>
    </row>
    <row r="26">
      <c r="A26" s="4" t="inlineStr">
        <is>
          <t>Relationship with the Company</t>
        </is>
      </c>
      <c r="B26" s="4" t="inlineStr">
        <is>
          <t>Mr. Tu is the majority shareholder of its ultimate holding company</t>
        </is>
      </c>
    </row>
    <row r="27">
      <c r="A27" s="4" t="inlineStr">
        <is>
          <t>Shanghai Nanshao Fire Engineering and Equipment Co., Ltd. [Member]</t>
        </is>
      </c>
      <c r="B27" s="4" t="inlineStr">
        <is>
          <t xml:space="preserve"> </t>
        </is>
      </c>
    </row>
    <row r="28">
      <c r="A28" s="3" t="inlineStr">
        <is>
          <t>Schedule of Related Parties and their Relationships [Line Items]</t>
        </is>
      </c>
      <c r="B28" s="4" t="inlineStr">
        <is>
          <t xml:space="preserve"> </t>
        </is>
      </c>
    </row>
    <row r="29">
      <c r="A29" s="4" t="inlineStr">
        <is>
          <t>Relationship with the Company</t>
        </is>
      </c>
      <c r="B29" s="4" t="inlineStr">
        <is>
          <t>Mr. Tu is the majority shareholder of its ultimate holding company</t>
        </is>
      </c>
    </row>
    <row r="30">
      <c r="A30" s="4" t="inlineStr">
        <is>
          <t>CSF Mingda Technology Co., Ltd [Member]</t>
        </is>
      </c>
      <c r="B30" s="4" t="inlineStr">
        <is>
          <t xml:space="preserve"> </t>
        </is>
      </c>
    </row>
    <row r="31">
      <c r="A31" s="3" t="inlineStr">
        <is>
          <t>Schedule of Related Parties and their Relationships [Line Items]</t>
        </is>
      </c>
      <c r="B31" s="4" t="inlineStr">
        <is>
          <t xml:space="preserve"> </t>
        </is>
      </c>
    </row>
    <row r="32">
      <c r="A32" s="4" t="inlineStr">
        <is>
          <t>Relationship with the Company</t>
        </is>
      </c>
      <c r="B32" s="4" t="inlineStr">
        <is>
          <t>Mr. Tu is the majority shareholder of its ultimate holding company</t>
        </is>
      </c>
    </row>
    <row r="33">
      <c r="A33" s="4" t="inlineStr">
        <is>
          <t>Shenzhen Zhongzhi Yonghao Robot Co., Ltd [Member]</t>
        </is>
      </c>
      <c r="B33" s="4" t="inlineStr">
        <is>
          <t xml:space="preserve"> </t>
        </is>
      </c>
    </row>
    <row r="34">
      <c r="A34" s="3" t="inlineStr">
        <is>
          <t>Schedule of Related Parties and their Relationships [Line Items]</t>
        </is>
      </c>
      <c r="B34" s="4" t="inlineStr">
        <is>
          <t xml:space="preserve"> </t>
        </is>
      </c>
    </row>
    <row r="35">
      <c r="A35" s="4" t="inlineStr">
        <is>
          <t>Relationship with the Company</t>
        </is>
      </c>
      <c r="B35" s="4" t="inlineStr">
        <is>
          <t>Mr. Tu is the majority shareholder of its ultimate holding company</t>
        </is>
      </c>
    </row>
    <row r="36">
      <c r="A36" s="4" t="inlineStr">
        <is>
          <t>Shenzhen Qianban Technology Co., Ltd [Member]</t>
        </is>
      </c>
      <c r="B36" s="4" t="inlineStr">
        <is>
          <t xml:space="preserve"> </t>
        </is>
      </c>
    </row>
    <row r="37">
      <c r="A37" s="3" t="inlineStr">
        <is>
          <t>Schedule of Related Parties and their Relationships [Line Items]</t>
        </is>
      </c>
      <c r="B37" s="4" t="inlineStr">
        <is>
          <t xml:space="preserve"> </t>
        </is>
      </c>
    </row>
    <row r="38">
      <c r="A38" s="4" t="inlineStr">
        <is>
          <t>Relationship with the Company</t>
        </is>
      </c>
      <c r="B38" s="4" t="inlineStr">
        <is>
          <t>Mr. Tu is the majority shareholder of its ultimate holding company</t>
        </is>
      </c>
    </row>
    <row r="39">
      <c r="A39" s="4" t="inlineStr">
        <is>
          <t>Guardforce Security Service (Shanghai) Co., Ltd [Member]</t>
        </is>
      </c>
      <c r="B39" s="4" t="inlineStr">
        <is>
          <t xml:space="preserve"> </t>
        </is>
      </c>
    </row>
    <row r="40">
      <c r="A40" s="3" t="inlineStr">
        <is>
          <t>Schedule of Related Parties and their Relationships [Line Items]</t>
        </is>
      </c>
      <c r="B40" s="4" t="inlineStr">
        <is>
          <t xml:space="preserve"> </t>
        </is>
      </c>
    </row>
    <row r="41">
      <c r="A41" s="4" t="inlineStr">
        <is>
          <t>Relationship with the Company</t>
        </is>
      </c>
      <c r="B41" s="4" t="inlineStr">
        <is>
          <t>Mr. Tu is the majority shareholder of its ultimate holding company</t>
        </is>
      </c>
    </row>
    <row r="42">
      <c r="A42" s="4" t="inlineStr">
        <is>
          <t>Shenzhen Guardforce Qiyun Technology Co., Ltd [Member]</t>
        </is>
      </c>
      <c r="B42" s="4" t="inlineStr">
        <is>
          <t xml:space="preserve"> </t>
        </is>
      </c>
    </row>
    <row r="43">
      <c r="A43" s="3" t="inlineStr">
        <is>
          <t>Schedule of Related Parties and their Relationships [Line Items]</t>
        </is>
      </c>
      <c r="B43" s="4" t="inlineStr">
        <is>
          <t xml:space="preserve"> </t>
        </is>
      </c>
    </row>
    <row r="44">
      <c r="A44" s="4" t="inlineStr">
        <is>
          <t>Relationship with the Company</t>
        </is>
      </c>
      <c r="B44" s="4" t="inlineStr">
        <is>
          <t>Mr. Tu is the majority shareholder of its ultimate holding company</t>
        </is>
      </c>
    </row>
    <row r="45">
      <c r="A45" s="4" t="inlineStr">
        <is>
          <t>Shanghai Yongan Security Alarm System Co., Ltd [Member]</t>
        </is>
      </c>
      <c r="B45" s="4" t="inlineStr">
        <is>
          <t xml:space="preserve"> </t>
        </is>
      </c>
    </row>
    <row r="46">
      <c r="A46" s="3" t="inlineStr">
        <is>
          <t>Schedule of Related Parties and their Relationships [Line Items]</t>
        </is>
      </c>
      <c r="B46" s="4" t="inlineStr">
        <is>
          <t xml:space="preserve"> </t>
        </is>
      </c>
    </row>
    <row r="47">
      <c r="A47" s="4" t="inlineStr">
        <is>
          <t>Relationship with the Company</t>
        </is>
      </c>
      <c r="B47" s="4" t="inlineStr">
        <is>
          <t>Mr. Tu is the majority shareholder of its ultimate holding company</t>
        </is>
      </c>
    </row>
    <row r="48">
      <c r="A48" s="4" t="inlineStr">
        <is>
          <t>Guardforce Limited [Member]</t>
        </is>
      </c>
      <c r="B48" s="4" t="inlineStr">
        <is>
          <t xml:space="preserve"> </t>
        </is>
      </c>
    </row>
    <row r="49">
      <c r="A49" s="3" t="inlineStr">
        <is>
          <t>Schedule of Related Parties and their Relationships [Line Items]</t>
        </is>
      </c>
      <c r="B49" s="4" t="inlineStr">
        <is>
          <t xml:space="preserve"> </t>
        </is>
      </c>
    </row>
    <row r="50">
      <c r="A50" s="4" t="inlineStr">
        <is>
          <t>Relationship with the Company</t>
        </is>
      </c>
      <c r="B50" s="4" t="inlineStr">
        <is>
          <t>Mr. Tu’s father is the majority shareholder of its ultimate holding company</t>
        </is>
      </c>
    </row>
    <row r="51">
      <c r="A51" s="4" t="inlineStr">
        <is>
          <t>Guardforce Holdings (HK) Limited [Member]</t>
        </is>
      </c>
      <c r="B51" s="4" t="inlineStr">
        <is>
          <t xml:space="preserve"> </t>
        </is>
      </c>
    </row>
    <row r="52">
      <c r="A52" s="3" t="inlineStr">
        <is>
          <t>Schedule of Related Parties and their Relationships [Line Items]</t>
        </is>
      </c>
      <c r="B52" s="4" t="inlineStr">
        <is>
          <t xml:space="preserve"> </t>
        </is>
      </c>
    </row>
    <row r="53">
      <c r="A53" s="4" t="inlineStr">
        <is>
          <t>Relationship with the Company</t>
        </is>
      </c>
      <c r="B53" s="4" t="inlineStr">
        <is>
          <t>Controlled by Mr. Tu’s father</t>
        </is>
      </c>
    </row>
    <row r="54">
      <c r="A54" s="4" t="inlineStr">
        <is>
          <t>Guardforce TH Group Company Limited [Member]</t>
        </is>
      </c>
      <c r="B54" s="4" t="inlineStr">
        <is>
          <t xml:space="preserve"> </t>
        </is>
      </c>
    </row>
    <row r="55">
      <c r="A55" s="3" t="inlineStr">
        <is>
          <t>Schedule of Related Parties and their Relationships [Line Items]</t>
        </is>
      </c>
      <c r="B55" s="4" t="inlineStr">
        <is>
          <t xml:space="preserve"> </t>
        </is>
      </c>
    </row>
    <row r="56">
      <c r="A56" s="4" t="inlineStr">
        <is>
          <t>Relationship with the Company</t>
        </is>
      </c>
      <c r="B56" s="4" t="inlineStr">
        <is>
          <t>Mr. Tu’s father is the majority shareholder</t>
        </is>
      </c>
    </row>
    <row r="57">
      <c r="A57" s="4" t="inlineStr">
        <is>
          <t>Guardforce Security (Thailand) Company Limited [Member]</t>
        </is>
      </c>
      <c r="B57" s="4" t="inlineStr">
        <is>
          <t xml:space="preserve"> </t>
        </is>
      </c>
    </row>
    <row r="58">
      <c r="A58" s="3" t="inlineStr">
        <is>
          <t>Schedule of Related Parties and their Relationships [Line Items]</t>
        </is>
      </c>
      <c r="B58" s="4" t="inlineStr">
        <is>
          <t xml:space="preserve"> </t>
        </is>
      </c>
    </row>
    <row r="59">
      <c r="A59" s="4" t="inlineStr">
        <is>
          <t>Relationship with the Company</t>
        </is>
      </c>
      <c r="B59" s="4" t="inlineStr">
        <is>
          <t>Mr. Tu’s father is the majority shareholder of its ultimate holding company</t>
        </is>
      </c>
    </row>
    <row r="60">
      <c r="A60" s="4" t="inlineStr">
        <is>
          <t>Guardforce Aviation Security Company Limited [Member]</t>
        </is>
      </c>
      <c r="B60" s="4" t="inlineStr">
        <is>
          <t xml:space="preserve"> </t>
        </is>
      </c>
    </row>
    <row r="61">
      <c r="A61" s="3" t="inlineStr">
        <is>
          <t>Schedule of Related Parties and their Relationships [Line Items]</t>
        </is>
      </c>
      <c r="B61" s="4" t="inlineStr">
        <is>
          <t xml:space="preserve"> </t>
        </is>
      </c>
    </row>
    <row r="62">
      <c r="A62" s="4" t="inlineStr">
        <is>
          <t>Relationship with the Company</t>
        </is>
      </c>
      <c r="B62" s="4" t="inlineStr">
        <is>
          <t>Mr. Tu’s father is the majority shareholder of its ultimate holding company</t>
        </is>
      </c>
    </row>
    <row r="63">
      <c r="A63" s="4" t="inlineStr">
        <is>
          <t>Perfekt Technology &amp; System Co., Ltd. [Member]</t>
        </is>
      </c>
      <c r="B63" s="4" t="inlineStr">
        <is>
          <t xml:space="preserve"> </t>
        </is>
      </c>
    </row>
    <row r="64">
      <c r="A64" s="3" t="inlineStr">
        <is>
          <t>Schedule of Related Parties and their Relationships [Line Items]</t>
        </is>
      </c>
      <c r="B64" s="4" t="inlineStr">
        <is>
          <t xml:space="preserve"> </t>
        </is>
      </c>
    </row>
    <row r="65">
      <c r="A65" s="4" t="inlineStr">
        <is>
          <t>Relationship with the Company</t>
        </is>
      </c>
      <c r="B65" s="4" t="inlineStr">
        <is>
          <t>Mr. Tu’s father is the majority shareholder of its ultimate holding company</t>
        </is>
      </c>
    </row>
    <row r="66">
      <c r="A66" s="4" t="inlineStr">
        <is>
          <t>InnoAI Technology (Shenzhen) Co., Ltd. [Member]</t>
        </is>
      </c>
      <c r="B66" s="4" t="inlineStr">
        <is>
          <t xml:space="preserve"> </t>
        </is>
      </c>
    </row>
    <row r="67">
      <c r="A67" s="3" t="inlineStr">
        <is>
          <t>Schedule of Related Parties and their Relationships [Line Items]</t>
        </is>
      </c>
      <c r="B67" s="4" t="inlineStr">
        <is>
          <t xml:space="preserve"> </t>
        </is>
      </c>
    </row>
    <row r="68">
      <c r="A68" s="4" t="inlineStr">
        <is>
          <t>Relationship with the Company</t>
        </is>
      </c>
      <c r="B68" s="4" t="inlineStr">
        <is>
          <t>Controlled by Jia Lin, President of the Company</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from Related Parties - USD ($)</t>
        </is>
      </c>
      <c r="C1" s="2" t="inlineStr">
        <is>
          <t>Dec. 31, 2023</t>
        </is>
      </c>
      <c r="D1" s="2" t="inlineStr">
        <is>
          <t>Dec. 31, 2022</t>
        </is>
      </c>
    </row>
    <row r="2">
      <c r="A2" s="3" t="inlineStr">
        <is>
          <t>Schedule of Amounts Due from Related Parties [Line Items]</t>
        </is>
      </c>
      <c r="C2" s="4" t="inlineStr">
        <is>
          <t xml:space="preserve"> </t>
        </is>
      </c>
      <c r="D2" s="4" t="inlineStr">
        <is>
          <t xml:space="preserve"> </t>
        </is>
      </c>
    </row>
    <row r="3">
      <c r="A3" s="4" t="inlineStr">
        <is>
          <t>Due from related parties</t>
        </is>
      </c>
      <c r="C3" s="6" t="n">
        <v>2172638</v>
      </c>
      <c r="D3" s="6" t="n">
        <v>14508873</v>
      </c>
    </row>
    <row r="4">
      <c r="A4" s="4" t="inlineStr">
        <is>
          <t>Guardforce TH Group Company Limited [Member]</t>
        </is>
      </c>
      <c r="C4" s="4" t="inlineStr">
        <is>
          <t xml:space="preserve"> </t>
        </is>
      </c>
      <c r="D4" s="4" t="inlineStr">
        <is>
          <t xml:space="preserve"> </t>
        </is>
      </c>
    </row>
    <row r="5">
      <c r="A5" s="3" t="inlineStr">
        <is>
          <t>Schedule of Amounts Due from Related Parties [Line Items]</t>
        </is>
      </c>
      <c r="C5" s="4" t="inlineStr">
        <is>
          <t xml:space="preserve"> </t>
        </is>
      </c>
      <c r="D5" s="4" t="inlineStr">
        <is>
          <t xml:space="preserve"> </t>
        </is>
      </c>
    </row>
    <row r="6">
      <c r="A6" s="4" t="inlineStr">
        <is>
          <t>Due from related parties</t>
        </is>
      </c>
      <c r="B6" s="4" t="inlineStr">
        <is>
          <t>[1]</t>
        </is>
      </c>
      <c r="C6" s="5" t="n">
        <v>1804</v>
      </c>
      <c r="D6" s="5" t="n">
        <v>894</v>
      </c>
    </row>
    <row r="7">
      <c r="A7" s="4" t="inlineStr">
        <is>
          <t>Guardforce AI Technology Limited [Member]</t>
        </is>
      </c>
      <c r="C7" s="4" t="inlineStr">
        <is>
          <t xml:space="preserve"> </t>
        </is>
      </c>
      <c r="D7" s="4" t="inlineStr">
        <is>
          <t xml:space="preserve"> </t>
        </is>
      </c>
    </row>
    <row r="8">
      <c r="A8" s="3" t="inlineStr">
        <is>
          <t>Schedule of Amounts Due from Related Parties [Line Items]</t>
        </is>
      </c>
      <c r="C8" s="4" t="inlineStr">
        <is>
          <t xml:space="preserve"> </t>
        </is>
      </c>
      <c r="D8" s="4" t="inlineStr">
        <is>
          <t xml:space="preserve"> </t>
        </is>
      </c>
    </row>
    <row r="9">
      <c r="A9" s="4" t="inlineStr">
        <is>
          <t>Due from related parties</t>
        </is>
      </c>
      <c r="B9" s="4" t="inlineStr">
        <is>
          <t>[1]</t>
        </is>
      </c>
      <c r="C9" s="4" t="inlineStr">
        <is>
          <t xml:space="preserve"> </t>
        </is>
      </c>
      <c r="D9" s="5" t="n">
        <v>423</v>
      </c>
    </row>
    <row r="10">
      <c r="A10" s="4" t="inlineStr">
        <is>
          <t>Guardforce AI Service Limited [Member]</t>
        </is>
      </c>
      <c r="C10" s="4" t="inlineStr">
        <is>
          <t xml:space="preserve"> </t>
        </is>
      </c>
      <c r="D10" s="4" t="inlineStr">
        <is>
          <t xml:space="preserve"> </t>
        </is>
      </c>
    </row>
    <row r="11">
      <c r="A11" s="3" t="inlineStr">
        <is>
          <t>Schedule of Amounts Due from Related Parties [Line Items]</t>
        </is>
      </c>
      <c r="C11" s="4" t="inlineStr">
        <is>
          <t xml:space="preserve"> </t>
        </is>
      </c>
      <c r="D11" s="4" t="inlineStr">
        <is>
          <t xml:space="preserve"> </t>
        </is>
      </c>
    </row>
    <row r="12">
      <c r="A12" s="4" t="inlineStr">
        <is>
          <t>Due from related parties</t>
        </is>
      </c>
      <c r="B12" s="4" t="inlineStr">
        <is>
          <t>[1]</t>
        </is>
      </c>
      <c r="C12" s="4" t="inlineStr">
        <is>
          <t xml:space="preserve"> </t>
        </is>
      </c>
      <c r="D12" s="5" t="n">
        <v>423</v>
      </c>
    </row>
    <row r="13">
      <c r="A13" s="4" t="inlineStr">
        <is>
          <t>Shenzhen Intelligent Guardforce Robot Technology Co., Limited [Member]</t>
        </is>
      </c>
      <c r="C13" s="4" t="inlineStr">
        <is>
          <t xml:space="preserve"> </t>
        </is>
      </c>
      <c r="D13" s="4" t="inlineStr">
        <is>
          <t xml:space="preserve"> </t>
        </is>
      </c>
    </row>
    <row r="14">
      <c r="A14" s="3" t="inlineStr">
        <is>
          <t>Schedule of Amounts Due from Related Parties [Line Items]</t>
        </is>
      </c>
      <c r="C14" s="4" t="inlineStr">
        <is>
          <t xml:space="preserve"> </t>
        </is>
      </c>
      <c r="D14" s="4" t="inlineStr">
        <is>
          <t xml:space="preserve"> </t>
        </is>
      </c>
    </row>
    <row r="15">
      <c r="A15" s="4" t="inlineStr">
        <is>
          <t>Due from related parties</t>
        </is>
      </c>
      <c r="B15" s="4" t="inlineStr">
        <is>
          <t>[2]</t>
        </is>
      </c>
      <c r="C15" s="4" t="inlineStr">
        <is>
          <t xml:space="preserve"> </t>
        </is>
      </c>
      <c r="D15" s="5" t="n">
        <v>7312883</v>
      </c>
    </row>
    <row r="16">
      <c r="A16" s="4" t="inlineStr">
        <is>
          <t>Shareholders’ of Shenzhen Kewei Robot Technology Co., Limited and its subsidiaries [Member]</t>
        </is>
      </c>
      <c r="C16" s="4" t="inlineStr">
        <is>
          <t xml:space="preserve"> </t>
        </is>
      </c>
      <c r="D16" s="4" t="inlineStr">
        <is>
          <t xml:space="preserve"> </t>
        </is>
      </c>
    </row>
    <row r="17">
      <c r="A17" s="3" t="inlineStr">
        <is>
          <t>Schedule of Amounts Due from Related Parties [Line Items]</t>
        </is>
      </c>
      <c r="C17" s="4" t="inlineStr">
        <is>
          <t xml:space="preserve"> </t>
        </is>
      </c>
      <c r="D17" s="4" t="inlineStr">
        <is>
          <t xml:space="preserve"> </t>
        </is>
      </c>
    </row>
    <row r="18">
      <c r="A18" s="4" t="inlineStr">
        <is>
          <t>Due from related parties</t>
        </is>
      </c>
      <c r="B18" s="4" t="inlineStr">
        <is>
          <t>[3]</t>
        </is>
      </c>
      <c r="C18" s="5" t="n">
        <v>2160000</v>
      </c>
      <c r="D18" s="5" t="n">
        <v>7020000</v>
      </c>
    </row>
    <row r="19">
      <c r="A19" s="4" t="inlineStr">
        <is>
          <t>Nanjing Zhongzhi Yonghao Robot Co., Ltd. [Member]</t>
        </is>
      </c>
      <c r="C19" s="4" t="inlineStr">
        <is>
          <t xml:space="preserve"> </t>
        </is>
      </c>
      <c r="D19" s="4" t="inlineStr">
        <is>
          <t xml:space="preserve"> </t>
        </is>
      </c>
    </row>
    <row r="20">
      <c r="A20" s="3" t="inlineStr">
        <is>
          <t>Schedule of Amounts Due from Related Parties [Line Items]</t>
        </is>
      </c>
      <c r="C20" s="4" t="inlineStr">
        <is>
          <t xml:space="preserve"> </t>
        </is>
      </c>
      <c r="D20" s="4" t="inlineStr">
        <is>
          <t xml:space="preserve"> </t>
        </is>
      </c>
    </row>
    <row r="21">
      <c r="A21" s="4" t="inlineStr">
        <is>
          <t>Due from related parties</t>
        </is>
      </c>
      <c r="B21" s="4" t="inlineStr">
        <is>
          <t>[1]</t>
        </is>
      </c>
      <c r="C21" s="4" t="inlineStr">
        <is>
          <t xml:space="preserve"> </t>
        </is>
      </c>
      <c r="D21" s="5" t="n">
        <v>7297</v>
      </c>
    </row>
    <row r="22">
      <c r="A22" s="4" t="inlineStr">
        <is>
          <t>Nanchang Zongkun Intelligent Technology Co., Ltd. [Member]</t>
        </is>
      </c>
      <c r="C22" s="4" t="inlineStr">
        <is>
          <t xml:space="preserve"> </t>
        </is>
      </c>
      <c r="D22" s="4" t="inlineStr">
        <is>
          <t xml:space="preserve"> </t>
        </is>
      </c>
    </row>
    <row r="23">
      <c r="A23" s="3" t="inlineStr">
        <is>
          <t>Schedule of Amounts Due from Related Parties [Line Items]</t>
        </is>
      </c>
      <c r="C23" s="4" t="inlineStr">
        <is>
          <t xml:space="preserve"> </t>
        </is>
      </c>
      <c r="D23" s="4" t="inlineStr">
        <is>
          <t xml:space="preserve"> </t>
        </is>
      </c>
    </row>
    <row r="24">
      <c r="A24" s="4" t="inlineStr">
        <is>
          <t>Due from related parties</t>
        </is>
      </c>
      <c r="B24" s="4" t="inlineStr">
        <is>
          <t>[1]</t>
        </is>
      </c>
      <c r="C24" s="4" t="inlineStr">
        <is>
          <t xml:space="preserve"> </t>
        </is>
      </c>
      <c r="D24" s="5" t="n">
        <v>7310</v>
      </c>
    </row>
    <row r="25">
      <c r="A25" s="4" t="inlineStr">
        <is>
          <t>Sichuan Qiantu Guardforce Robot Technology Co., Ltd. [Member]</t>
        </is>
      </c>
      <c r="C25" s="4" t="inlineStr">
        <is>
          <t xml:space="preserve"> </t>
        </is>
      </c>
      <c r="D25" s="4" t="inlineStr">
        <is>
          <t xml:space="preserve"> </t>
        </is>
      </c>
    </row>
    <row r="26">
      <c r="A26" s="3" t="inlineStr">
        <is>
          <t>Schedule of Amounts Due from Related Parties [Line Items]</t>
        </is>
      </c>
      <c r="C26" s="4" t="inlineStr">
        <is>
          <t xml:space="preserve"> </t>
        </is>
      </c>
      <c r="D26" s="4" t="inlineStr">
        <is>
          <t xml:space="preserve"> </t>
        </is>
      </c>
    </row>
    <row r="27">
      <c r="A27" s="4" t="inlineStr">
        <is>
          <t>Due from related parties</t>
        </is>
      </c>
      <c r="B27" s="4" t="inlineStr">
        <is>
          <t>[1]</t>
        </is>
      </c>
      <c r="C27" s="4" t="inlineStr">
        <is>
          <t xml:space="preserve"> </t>
        </is>
      </c>
      <c r="D27" s="5" t="n">
        <v>3777</v>
      </c>
    </row>
    <row r="28">
      <c r="A28" s="4" t="inlineStr">
        <is>
          <t>Shanghai Nanshao Fire Engineering and Equipment Co., Ltd. [Member]</t>
        </is>
      </c>
      <c r="C28" s="4" t="inlineStr">
        <is>
          <t xml:space="preserve"> </t>
        </is>
      </c>
      <c r="D28" s="4" t="inlineStr">
        <is>
          <t xml:space="preserve"> </t>
        </is>
      </c>
    </row>
    <row r="29">
      <c r="A29" s="3" t="inlineStr">
        <is>
          <t>Schedule of Amounts Due from Related Parties [Line Items]</t>
        </is>
      </c>
      <c r="C29" s="4" t="inlineStr">
        <is>
          <t xml:space="preserve"> </t>
        </is>
      </c>
      <c r="D29" s="4" t="inlineStr">
        <is>
          <t xml:space="preserve"> </t>
        </is>
      </c>
    </row>
    <row r="30">
      <c r="A30" s="4" t="inlineStr">
        <is>
          <t>Due from related parties</t>
        </is>
      </c>
      <c r="B30" s="4" t="inlineStr">
        <is>
          <t>[1]</t>
        </is>
      </c>
      <c r="C30" s="4" t="inlineStr">
        <is>
          <t xml:space="preserve"> </t>
        </is>
      </c>
      <c r="D30" s="5" t="n">
        <v>144737</v>
      </c>
    </row>
    <row r="31">
      <c r="A31" s="4" t="inlineStr">
        <is>
          <t>CSF Mingda Technology Co., Ltd [Member]</t>
        </is>
      </c>
      <c r="C31" s="4" t="inlineStr">
        <is>
          <t xml:space="preserve"> </t>
        </is>
      </c>
      <c r="D31" s="4" t="inlineStr">
        <is>
          <t xml:space="preserve"> </t>
        </is>
      </c>
    </row>
    <row r="32">
      <c r="A32" s="3" t="inlineStr">
        <is>
          <t>Schedule of Amounts Due from Related Parties [Line Items]</t>
        </is>
      </c>
      <c r="C32" s="4" t="inlineStr">
        <is>
          <t xml:space="preserve"> </t>
        </is>
      </c>
      <c r="D32" s="4" t="inlineStr">
        <is>
          <t xml:space="preserve"> </t>
        </is>
      </c>
    </row>
    <row r="33">
      <c r="A33" s="4" t="inlineStr">
        <is>
          <t>Due from related parties</t>
        </is>
      </c>
      <c r="B33" s="4" t="inlineStr">
        <is>
          <t>[1]</t>
        </is>
      </c>
      <c r="C33" s="6" t="n">
        <v>10834</v>
      </c>
      <c r="D33" s="6" t="n">
        <v>11129</v>
      </c>
    </row>
    <row r="34"/>
    <row r="35">
      <c r="A35" s="4" t="inlineStr">
        <is>
          <t>[1] Amounts due from these related parties represent business advances for operational purposes. On May 25, 2023 and December 27, 2023, the Company, Mr. Tu and these related parties agreed to offset certain receivable and payable balances. Amounts due from Shenzhen Intelligent Guardforce Robot Technology Co., Limited (“CIOT”) comprised of $2,382,592 representing prepayments for the purchase of robots from CIOT, $2,773,560 receivables in connection with the robots returned to CIOT and $481,375 expense paid on behalf of CIOT. On December 31, 2023, the Company made a full allowance for doubtful debts of $5,637,527 on the amount due from CIOT.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fully paid the purchase considerations. Cash amount of $2,160,000 was paid and 9,720,000 restricted ordinary shares of the Company were issued. After the 2023 share consolidation, the 9,720,000 shares issued became 243,000 shares. The restricted ordinary shares issued were valued at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ere agreed to be returned within 90 days of the signing of the termination agreement. On February 13, 2023, after the 2023 share consolidation, 243,000 restricted ordinary shares amounting to $4,860,000 were returned to and cancelled by the Company.</t>
        </is>
      </c>
    </row>
  </sheetData>
  <mergeCells count="3">
    <mergeCell ref="A1:B1"/>
    <mergeCell ref="A34:C34"/>
    <mergeCell ref="A35:C3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to Related Parties - USD ($)</t>
        </is>
      </c>
      <c r="C1" s="2" t="inlineStr">
        <is>
          <t>Dec. 31, 2023</t>
        </is>
      </c>
      <c r="D1" s="2" t="inlineStr">
        <is>
          <t>Dec. 31, 2022</t>
        </is>
      </c>
    </row>
    <row r="2">
      <c r="A2" s="3" t="inlineStr">
        <is>
          <t>Schedule of Amounts Due to Related Parties [Line Items]</t>
        </is>
      </c>
      <c r="C2" s="4" t="inlineStr">
        <is>
          <t xml:space="preserve"> </t>
        </is>
      </c>
      <c r="D2" s="4" t="inlineStr">
        <is>
          <t xml:space="preserve"> </t>
        </is>
      </c>
    </row>
    <row r="3">
      <c r="A3" s="4" t="inlineStr">
        <is>
          <t>Due from related parties</t>
        </is>
      </c>
      <c r="C3" s="6" t="n">
        <v>2898506</v>
      </c>
      <c r="D3" s="6" t="n">
        <v>3868691</v>
      </c>
    </row>
    <row r="4">
      <c r="A4" s="4" t="inlineStr">
        <is>
          <t>Tu Jingyi [Member]</t>
        </is>
      </c>
      <c r="C4" s="4" t="inlineStr">
        <is>
          <t xml:space="preserve"> </t>
        </is>
      </c>
      <c r="D4" s="4" t="inlineStr">
        <is>
          <t xml:space="preserve"> </t>
        </is>
      </c>
    </row>
    <row r="5">
      <c r="A5" s="3" t="inlineStr">
        <is>
          <t>Schedule of Amounts Due to Related Parties [Line Items]</t>
        </is>
      </c>
      <c r="C5" s="4" t="inlineStr">
        <is>
          <t xml:space="preserve"> </t>
        </is>
      </c>
      <c r="D5" s="4" t="inlineStr">
        <is>
          <t xml:space="preserve"> </t>
        </is>
      </c>
    </row>
    <row r="6">
      <c r="A6" s="4" t="inlineStr">
        <is>
          <t>Due from related parties</t>
        </is>
      </c>
      <c r="B6" s="4" t="inlineStr">
        <is>
          <t>[1]</t>
        </is>
      </c>
      <c r="C6" s="5" t="n">
        <v>152725</v>
      </c>
      <c r="D6" s="5" t="n">
        <v>210028</v>
      </c>
    </row>
    <row r="7">
      <c r="A7" s="4" t="inlineStr">
        <is>
          <t>Guardforce Holdings (HK) Limited [Member]</t>
        </is>
      </c>
      <c r="C7" s="4" t="inlineStr">
        <is>
          <t xml:space="preserve"> </t>
        </is>
      </c>
      <c r="D7" s="4" t="inlineStr">
        <is>
          <t xml:space="preserve"> </t>
        </is>
      </c>
    </row>
    <row r="8">
      <c r="A8" s="3" t="inlineStr">
        <is>
          <t>Schedule of Amounts Due to Related Parties [Line Items]</t>
        </is>
      </c>
      <c r="C8" s="4" t="inlineStr">
        <is>
          <t xml:space="preserve"> </t>
        </is>
      </c>
      <c r="D8" s="4" t="inlineStr">
        <is>
          <t xml:space="preserve"> </t>
        </is>
      </c>
    </row>
    <row r="9">
      <c r="A9" s="4" t="inlineStr">
        <is>
          <t>Due from related parties</t>
        </is>
      </c>
      <c r="B9" s="4" t="inlineStr">
        <is>
          <t>[2]</t>
        </is>
      </c>
      <c r="C9" s="5" t="n">
        <v>43337</v>
      </c>
      <c r="D9" s="5" t="n">
        <v>394016</v>
      </c>
    </row>
    <row r="10">
      <c r="A10" s="4" t="inlineStr">
        <is>
          <t>Guardforce Security (Thailand) Company Limited [Member]</t>
        </is>
      </c>
      <c r="C10" s="4" t="inlineStr">
        <is>
          <t xml:space="preserve"> </t>
        </is>
      </c>
      <c r="D10" s="4" t="inlineStr">
        <is>
          <t xml:space="preserve"> </t>
        </is>
      </c>
    </row>
    <row r="11">
      <c r="A11" s="3" t="inlineStr">
        <is>
          <t>Schedule of Amounts Due to Related Parties [Line Items]</t>
        </is>
      </c>
      <c r="C11" s="4" t="inlineStr">
        <is>
          <t xml:space="preserve"> </t>
        </is>
      </c>
      <c r="D11" s="4" t="inlineStr">
        <is>
          <t xml:space="preserve"> </t>
        </is>
      </c>
    </row>
    <row r="12">
      <c r="A12" s="4" t="inlineStr">
        <is>
          <t>Due from related parties</t>
        </is>
      </c>
      <c r="B12" s="4" t="inlineStr">
        <is>
          <t>[3]</t>
        </is>
      </c>
      <c r="C12" s="5" t="n">
        <v>74429</v>
      </c>
      <c r="D12" s="5" t="n">
        <v>77413</v>
      </c>
    </row>
    <row r="13">
      <c r="A13" s="4" t="inlineStr">
        <is>
          <t>Shenzhen Kewei Robot Technology Co., Limited and its subsidiaries [Member]</t>
        </is>
      </c>
      <c r="C13" s="4" t="inlineStr">
        <is>
          <t xml:space="preserve"> </t>
        </is>
      </c>
      <c r="D13" s="4" t="inlineStr">
        <is>
          <t xml:space="preserve"> </t>
        </is>
      </c>
    </row>
    <row r="14">
      <c r="A14" s="3" t="inlineStr">
        <is>
          <t>Schedule of Amounts Due to Related Parties [Line Items]</t>
        </is>
      </c>
      <c r="C14" s="4" t="inlineStr">
        <is>
          <t xml:space="preserve"> </t>
        </is>
      </c>
      <c r="D14" s="4" t="inlineStr">
        <is>
          <t xml:space="preserve"> </t>
        </is>
      </c>
    </row>
    <row r="15">
      <c r="A15" s="4" t="inlineStr">
        <is>
          <t>Due from related parties</t>
        </is>
      </c>
      <c r="B15" s="4" t="inlineStr">
        <is>
          <t>[4]</t>
        </is>
      </c>
      <c r="C15" s="5" t="n">
        <v>2528916</v>
      </c>
      <c r="D15" s="5" t="n">
        <v>2403555</v>
      </c>
    </row>
    <row r="16">
      <c r="A16" s="4" t="inlineStr">
        <is>
          <t>Shenzhen Zhongzhi Yonghao Robot Co., Ltd. [Member]</t>
        </is>
      </c>
      <c r="C16" s="4" t="inlineStr">
        <is>
          <t xml:space="preserve"> </t>
        </is>
      </c>
      <c r="D16" s="4" t="inlineStr">
        <is>
          <t xml:space="preserve"> </t>
        </is>
      </c>
    </row>
    <row r="17">
      <c r="A17" s="3" t="inlineStr">
        <is>
          <t>Schedule of Amounts Due to Related Parties [Line Items]</t>
        </is>
      </c>
      <c r="C17" s="4" t="inlineStr">
        <is>
          <t xml:space="preserve"> </t>
        </is>
      </c>
      <c r="D17" s="4" t="inlineStr">
        <is>
          <t xml:space="preserve"> </t>
        </is>
      </c>
    </row>
    <row r="18">
      <c r="A18" s="4" t="inlineStr">
        <is>
          <t>Due from related parties</t>
        </is>
      </c>
      <c r="B18" s="4" t="inlineStr">
        <is>
          <t>[5]</t>
        </is>
      </c>
      <c r="C18" s="5" t="n">
        <v>63718</v>
      </c>
      <c r="D18" s="5" t="n">
        <v>394151</v>
      </c>
    </row>
    <row r="19">
      <c r="A19" s="4" t="inlineStr">
        <is>
          <t>Shenzhen Qianban Technology Co., Ltd. [Member]</t>
        </is>
      </c>
      <c r="C19" s="4" t="inlineStr">
        <is>
          <t xml:space="preserve"> </t>
        </is>
      </c>
      <c r="D19" s="4" t="inlineStr">
        <is>
          <t xml:space="preserve"> </t>
        </is>
      </c>
    </row>
    <row r="20">
      <c r="A20" s="3" t="inlineStr">
        <is>
          <t>Schedule of Amounts Due to Related Parties [Line Items]</t>
        </is>
      </c>
      <c r="C20" s="4" t="inlineStr">
        <is>
          <t xml:space="preserve"> </t>
        </is>
      </c>
      <c r="D20" s="4" t="inlineStr">
        <is>
          <t xml:space="preserve"> </t>
        </is>
      </c>
    </row>
    <row r="21">
      <c r="A21" s="4" t="inlineStr">
        <is>
          <t>Due from related parties</t>
        </is>
      </c>
      <c r="B21" s="4" t="inlineStr">
        <is>
          <t>[5]</t>
        </is>
      </c>
      <c r="C21" s="4" t="inlineStr">
        <is>
          <t xml:space="preserve"> </t>
        </is>
      </c>
      <c r="D21" s="5" t="n">
        <v>99733</v>
      </c>
    </row>
    <row r="22">
      <c r="A22" s="4" t="inlineStr">
        <is>
          <t>Guardforce Security Service (Shanghai) Co., Ltd. [Member]</t>
        </is>
      </c>
      <c r="C22" s="4" t="inlineStr">
        <is>
          <t xml:space="preserve"> </t>
        </is>
      </c>
      <c r="D22" s="4" t="inlineStr">
        <is>
          <t xml:space="preserve"> </t>
        </is>
      </c>
    </row>
    <row r="23">
      <c r="A23" s="3" t="inlineStr">
        <is>
          <t>Schedule of Amounts Due to Related Parties [Line Items]</t>
        </is>
      </c>
      <c r="C23" s="4" t="inlineStr">
        <is>
          <t xml:space="preserve"> </t>
        </is>
      </c>
      <c r="D23" s="4" t="inlineStr">
        <is>
          <t xml:space="preserve"> </t>
        </is>
      </c>
    </row>
    <row r="24">
      <c r="A24" s="4" t="inlineStr">
        <is>
          <t>Due from related parties</t>
        </is>
      </c>
      <c r="B24" s="4" t="inlineStr">
        <is>
          <t>[5]</t>
        </is>
      </c>
      <c r="C24" s="5" t="n">
        <v>35225</v>
      </c>
      <c r="D24" s="5" t="n">
        <v>267764</v>
      </c>
    </row>
    <row r="25">
      <c r="A25" s="4" t="inlineStr">
        <is>
          <t>Shenzhen Guardforce Qiyun Technology Co., Ltd. [Member]</t>
        </is>
      </c>
      <c r="C25" s="4" t="inlineStr">
        <is>
          <t xml:space="preserve"> </t>
        </is>
      </c>
      <c r="D25" s="4" t="inlineStr">
        <is>
          <t xml:space="preserve"> </t>
        </is>
      </c>
    </row>
    <row r="26">
      <c r="A26" s="3" t="inlineStr">
        <is>
          <t>Schedule of Amounts Due to Related Parties [Line Items]</t>
        </is>
      </c>
      <c r="C26" s="4" t="inlineStr">
        <is>
          <t xml:space="preserve"> </t>
        </is>
      </c>
      <c r="D26" s="4" t="inlineStr">
        <is>
          <t xml:space="preserve"> </t>
        </is>
      </c>
    </row>
    <row r="27">
      <c r="A27" s="4" t="inlineStr">
        <is>
          <t>Due from related parties</t>
        </is>
      </c>
      <c r="B27" s="4" t="inlineStr">
        <is>
          <t>[5]</t>
        </is>
      </c>
      <c r="C27" s="4" t="inlineStr">
        <is>
          <t xml:space="preserve"> </t>
        </is>
      </c>
      <c r="D27" s="5" t="n">
        <v>189</v>
      </c>
    </row>
    <row r="28">
      <c r="A28" s="4" t="inlineStr">
        <is>
          <t>Shanghai Yongan Security Alarm System Co., Ltd. [Member]</t>
        </is>
      </c>
      <c r="C28" s="4" t="inlineStr">
        <is>
          <t xml:space="preserve"> </t>
        </is>
      </c>
      <c r="D28" s="4" t="inlineStr">
        <is>
          <t xml:space="preserve"> </t>
        </is>
      </c>
    </row>
    <row r="29">
      <c r="A29" s="3" t="inlineStr">
        <is>
          <t>Schedule of Amounts Due to Related Parties [Line Items]</t>
        </is>
      </c>
      <c r="C29" s="4" t="inlineStr">
        <is>
          <t xml:space="preserve"> </t>
        </is>
      </c>
      <c r="D29" s="4" t="inlineStr">
        <is>
          <t xml:space="preserve"> </t>
        </is>
      </c>
    </row>
    <row r="30">
      <c r="A30" s="4" t="inlineStr">
        <is>
          <t>Due from related parties</t>
        </is>
      </c>
      <c r="B30" s="4" t="inlineStr">
        <is>
          <t>[5]</t>
        </is>
      </c>
      <c r="C30" s="4" t="inlineStr">
        <is>
          <t xml:space="preserve"> </t>
        </is>
      </c>
      <c r="D30" s="5" t="n">
        <v>21842</v>
      </c>
    </row>
    <row r="31">
      <c r="A31" s="4" t="inlineStr">
        <is>
          <t>Guardforce Aviation Security Company Limited [Member]</t>
        </is>
      </c>
      <c r="C31" s="4" t="inlineStr">
        <is>
          <t xml:space="preserve"> </t>
        </is>
      </c>
      <c r="D31" s="4" t="inlineStr">
        <is>
          <t xml:space="preserve"> </t>
        </is>
      </c>
    </row>
    <row r="32">
      <c r="A32" s="3" t="inlineStr">
        <is>
          <t>Schedule of Amounts Due to Related Parties [Line Items]</t>
        </is>
      </c>
      <c r="C32" s="4" t="inlineStr">
        <is>
          <t xml:space="preserve"> </t>
        </is>
      </c>
      <c r="D32" s="4" t="inlineStr">
        <is>
          <t xml:space="preserve"> </t>
        </is>
      </c>
    </row>
    <row r="33">
      <c r="A33" s="4" t="inlineStr">
        <is>
          <t>Due from related parties</t>
        </is>
      </c>
      <c r="B33" s="4" t="inlineStr">
        <is>
          <t>[3]</t>
        </is>
      </c>
      <c r="C33" s="6" t="n">
        <v>156</v>
      </c>
      <c r="D33" s="4" t="inlineStr">
        <is>
          <t xml:space="preserve"> </t>
        </is>
      </c>
    </row>
    <row r="34"/>
    <row r="35">
      <c r="A35" s="4" t="inlineStr">
        <is>
          <t>[1] Amount due to Tu Jingyi (“Mr. Tu”) represents accrued interest on loans. During the year ended December 31, 2023, the Company repaid $78,863 to Mr. Tu to settle a portion of accrued interest outstanding as of December 31, 2022. Interest accrued for the year ended December 31, 2023 was $21,560. As of December 31, 2023, amount due to Guardforce Holdings (HK) Limited represents the interest accrued for the year December 31, 2023. During the year ended December 31, 2023, the Company had fully repaid the outstanding balance as of December 31, 2022, which comprised of $195,398 advances made and $198,618 accrued interests on loans. Amounts due to Guardforce Security (Thailand) Company Limited, Guardforce Aviation Security Company Limited and Guardforce Aviation Security Company Limited represent accounts payable for services provided by related parties. Amounts due to Shenzhen Kewei Robot Technology Co., Limited (“Shenzhen Keiwei”) and its subsidiaries comprised of $2,754,489 representing trade payables for the purchase of robots from a related party and $5,600 expense paid on behalf by a related party, offset with receivable balance of (i) $151,265 from the return of robots to Shenzhen Kewei; (ii) $68,350 robots rental fee charged to Shenzhen Kewei; and (iii) $11,558 expense paid expense paid on behalf of Shenzhen Kewei. Amounts due to related parties represent business advances for operational purposes.</t>
        </is>
      </c>
    </row>
  </sheetData>
  <mergeCells count="3">
    <mergeCell ref="A1:B1"/>
    <mergeCell ref="A34:C34"/>
    <mergeCell ref="A35:C3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Short-term Borrowing from a Related Party - USD ($)</t>
        </is>
      </c>
      <c r="C1" s="2" t="inlineStr">
        <is>
          <t>Dec. 31, 2023</t>
        </is>
      </c>
      <c r="D1" s="2" t="inlineStr">
        <is>
          <t>Dec. 31, 2022</t>
        </is>
      </c>
    </row>
    <row r="2">
      <c r="A2" s="3" t="inlineStr">
        <is>
          <t>Related Party Transactions (Details) - Schedule of Short-term Borrowing from a Related Party [Line Items]</t>
        </is>
      </c>
      <c r="C2" s="4" t="inlineStr">
        <is>
          <t xml:space="preserve"> </t>
        </is>
      </c>
      <c r="D2" s="4" t="inlineStr">
        <is>
          <t xml:space="preserve"> </t>
        </is>
      </c>
    </row>
    <row r="3">
      <c r="A3" s="4" t="inlineStr">
        <is>
          <t>Short-term borrowing</t>
        </is>
      </c>
      <c r="C3" s="6" t="n">
        <v>3104149</v>
      </c>
      <c r="D3" s="6" t="n">
        <v>3148500</v>
      </c>
    </row>
    <row r="4">
      <c r="A4" s="4" t="inlineStr">
        <is>
          <t>Guardforce Holdings (HK) Limited [Member]</t>
        </is>
      </c>
      <c r="C4" s="4" t="inlineStr">
        <is>
          <t xml:space="preserve"> </t>
        </is>
      </c>
      <c r="D4" s="4" t="inlineStr">
        <is>
          <t xml:space="preserve"> </t>
        </is>
      </c>
    </row>
    <row r="5">
      <c r="A5" s="3" t="inlineStr">
        <is>
          <t>Related Party Transactions (Details) - Schedule of Short-term Borrowing from a Related Party [Line Items]</t>
        </is>
      </c>
      <c r="C5" s="4" t="inlineStr">
        <is>
          <t xml:space="preserve"> </t>
        </is>
      </c>
      <c r="D5" s="4" t="inlineStr">
        <is>
          <t xml:space="preserve"> </t>
        </is>
      </c>
    </row>
    <row r="6">
      <c r="A6" s="4" t="inlineStr">
        <is>
          <t>Short-term borrowing</t>
        </is>
      </c>
      <c r="B6" s="4" t="inlineStr">
        <is>
          <t>[1]</t>
        </is>
      </c>
      <c r="C6" s="5" t="n">
        <v>1666846</v>
      </c>
      <c r="D6" s="5" t="n">
        <v>3148500</v>
      </c>
    </row>
    <row r="7">
      <c r="A7" s="4" t="inlineStr">
        <is>
          <t>Tu Jingyi [Member]</t>
        </is>
      </c>
      <c r="C7" s="4" t="inlineStr">
        <is>
          <t xml:space="preserve"> </t>
        </is>
      </c>
      <c r="D7" s="4" t="inlineStr">
        <is>
          <t xml:space="preserve"> </t>
        </is>
      </c>
    </row>
    <row r="8">
      <c r="A8" s="3" t="inlineStr">
        <is>
          <t>Related Party Transactions (Details) - Schedule of Short-term Borrowing from a Related Party [Line Items]</t>
        </is>
      </c>
      <c r="C8" s="4" t="inlineStr">
        <is>
          <t xml:space="preserve"> </t>
        </is>
      </c>
      <c r="D8" s="4" t="inlineStr">
        <is>
          <t xml:space="preserve"> </t>
        </is>
      </c>
    </row>
    <row r="9">
      <c r="A9" s="4" t="inlineStr">
        <is>
          <t>Short-term borrowing</t>
        </is>
      </c>
      <c r="B9" s="4" t="inlineStr">
        <is>
          <t>[2]</t>
        </is>
      </c>
      <c r="C9" s="6" t="n">
        <v>1437303</v>
      </c>
      <c r="D9" s="4" t="inlineStr">
        <is>
          <t xml:space="preserve"> </t>
        </is>
      </c>
    </row>
    <row r="10"/>
    <row r="11">
      <c r="A11" s="4" t="inlineStr">
        <is>
          <t>[1]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years ended December 31, 2023, 2022 and 2021, interest expense on this loan was $40,458, $27,350 and $54,700, respectively. This loan is classified as short-term borrowing from a related party. Pursuant to the repayment plan provided by Mr. Tu on March 1, 2023, Mr. Tu agreed to waive the Company’s repayment of the borrowings from Guardforce Holdings (HK) Limited and borrowings from Mr. Tu if Mr. Tu is unable to settle the amount due from his controlled entities in full as of December 31, 2023. In execution of the repayment plan, on May 25, 2023, the Company and Mr. Tu made an arrangement to legally offset the Company’s related party payables with the borrowings from Guardforce Holdings (HK) Limited (the “Netting Arrangement”). On May 25, 2023, the principal amount of this loan of $1,068,154 was settled under the Netting Arrangement. On September 1, 2018, the Company entered into an agreement with Tu Jingyi whereby Tu Jingyi loaned $1,437,303 (RMB10 million) to the Company. The loan is unsecured with an interest rate at 1.5%. The loan is due on June 30, 2025. For the years ended December 31, 2023, 2022 and 2021, interest expense on this loan recorded under amount due to related parties was $21,560, $10,780 and $21,560, respectively. Pursuant to the settlement agreement (Note 28), management of the Company plans to repay this loan within 12 months, therefore, this loan is classified as short-term borrowing from a related party.</t>
        </is>
      </c>
    </row>
  </sheetData>
  <mergeCells count="3">
    <mergeCell ref="A1:B1"/>
    <mergeCell ref="A10:C10"/>
    <mergeCell ref="A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Long-term Borrowings from Related Parties - USD ($)</t>
        </is>
      </c>
      <c r="C1" s="2" t="inlineStr">
        <is>
          <t>Dec. 31, 2023</t>
        </is>
      </c>
      <c r="D1" s="2" t="inlineStr">
        <is>
          <t>Dec. 31, 2022</t>
        </is>
      </c>
    </row>
    <row r="2">
      <c r="A2" s="3" t="inlineStr">
        <is>
          <t>Schedule of Long-term Borrowings from Related Parties [Line Items]</t>
        </is>
      </c>
      <c r="C2" s="4" t="inlineStr">
        <is>
          <t xml:space="preserve"> </t>
        </is>
      </c>
      <c r="D2" s="4" t="inlineStr">
        <is>
          <t xml:space="preserve"> </t>
        </is>
      </c>
    </row>
    <row r="3">
      <c r="A3" s="4" t="inlineStr">
        <is>
          <t>Long-term borrowings from related party</t>
        </is>
      </c>
      <c r="C3" s="4" t="inlineStr">
        <is>
          <t xml:space="preserve"> </t>
        </is>
      </c>
      <c r="D3" s="6" t="n">
        <v>1455649</v>
      </c>
    </row>
    <row r="4">
      <c r="A4" s="4" t="inlineStr">
        <is>
          <t>Guardforce Holdings (HK) Limited [Member]</t>
        </is>
      </c>
      <c r="C4" s="4" t="inlineStr">
        <is>
          <t xml:space="preserve"> </t>
        </is>
      </c>
      <c r="D4" s="4" t="inlineStr">
        <is>
          <t xml:space="preserve"> </t>
        </is>
      </c>
    </row>
    <row r="5">
      <c r="A5" s="3" t="inlineStr">
        <is>
          <t>Schedule of Long-term Borrowings from Related Parties [Line Items]</t>
        </is>
      </c>
      <c r="C5" s="4" t="inlineStr">
        <is>
          <t xml:space="preserve"> </t>
        </is>
      </c>
      <c r="D5" s="4" t="inlineStr">
        <is>
          <t xml:space="preserve"> </t>
        </is>
      </c>
    </row>
    <row r="6">
      <c r="A6" s="4" t="inlineStr">
        <is>
          <t>Long-term borrowings from related party</t>
        </is>
      </c>
      <c r="B6" s="4" t="inlineStr">
        <is>
          <t>[1]</t>
        </is>
      </c>
      <c r="C6" s="4" t="inlineStr">
        <is>
          <t xml:space="preserve"> </t>
        </is>
      </c>
      <c r="D6" s="5" t="n">
        <v>18346</v>
      </c>
    </row>
    <row r="7">
      <c r="A7" s="4" t="inlineStr">
        <is>
          <t>Tu Jingyi [Member]</t>
        </is>
      </c>
      <c r="C7" s="4" t="inlineStr">
        <is>
          <t xml:space="preserve"> </t>
        </is>
      </c>
      <c r="D7" s="4" t="inlineStr">
        <is>
          <t xml:space="preserve"> </t>
        </is>
      </c>
    </row>
    <row r="8">
      <c r="A8" s="3" t="inlineStr">
        <is>
          <t>Schedule of Long-term Borrowings from Related Parties [Line Items]</t>
        </is>
      </c>
      <c r="C8" s="4" t="inlineStr">
        <is>
          <t xml:space="preserve"> </t>
        </is>
      </c>
      <c r="D8" s="4" t="inlineStr">
        <is>
          <t xml:space="preserve"> </t>
        </is>
      </c>
    </row>
    <row r="9">
      <c r="A9" s="4" t="inlineStr">
        <is>
          <t>Long-term borrowings from related party</t>
        </is>
      </c>
      <c r="B9" s="4" t="inlineStr">
        <is>
          <t>[2]</t>
        </is>
      </c>
      <c r="C9" s="4" t="inlineStr">
        <is>
          <t xml:space="preserve"> </t>
        </is>
      </c>
      <c r="D9" s="6" t="n">
        <v>1437303</v>
      </c>
    </row>
    <row r="10"/>
    <row r="11">
      <c r="A11" s="4" t="inlineStr">
        <is>
          <t>[1] On December 31, 2019, the Company borrowed $1,499,998 from Guardforce Holdings (HK) Limited. As of December 31, 2022, the outstanding balance of this loan was $18,346. The loan is unsecured and it bears an interest rate of 2%. The loan is due on June 30,2025. For the years ended December 31, 2023, 2022 and 2021, interest expense on this loan recorded under amount due to related parties was $122, $183 and $14,940, respectively. On May 25, 2023, the principal amount of this loan of $18,346 was settled under the Netting Arrangement. On September 1, 2018, the Company entered into an agreement with Tu Jingyi whereby Tu Jingyi loaned $1,437,303 (RMB10 million) to the Company. The loan is unsecured with an interest rate at 1.5%. The loan is due on June 30, 2025. For the years ended December 31, 2023, 2022 and 2021, interest expense on this loan recorded under amount due to related parties was $21,560, $10,780 and $21,560, respectively. Pursuant to the settlement agreement (Note 28), management of the Company plans to repay this loan within 12 months, therefore, this loan is classified as short-term borrowing from a related party.</t>
        </is>
      </c>
    </row>
  </sheetData>
  <mergeCells count="3">
    <mergeCell ref="A1:B1"/>
    <mergeCell ref="A10:C10"/>
    <mergeCell ref="A11:C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Related Party Transactions - USD ($)</t>
        </is>
      </c>
      <c r="C1" s="2" t="inlineStr">
        <is>
          <t>12 Months Ended</t>
        </is>
      </c>
    </row>
    <row r="2">
      <c r="C2" s="2" t="inlineStr">
        <is>
          <t>Dec. 31, 2023</t>
        </is>
      </c>
      <c r="D2" s="2" t="inlineStr">
        <is>
          <t>Dec. 31, 2022</t>
        </is>
      </c>
      <c r="E2" s="2" t="inlineStr">
        <is>
          <t>Dec. 31, 2021</t>
        </is>
      </c>
    </row>
    <row r="3">
      <c r="A3" s="3" t="inlineStr">
        <is>
          <t>Service/ Products received from related parties:</t>
        </is>
      </c>
      <c r="C3" s="4" t="inlineStr">
        <is>
          <t xml:space="preserve"> </t>
        </is>
      </c>
      <c r="D3" s="4" t="inlineStr">
        <is>
          <t xml:space="preserve"> </t>
        </is>
      </c>
      <c r="E3" s="4" t="inlineStr">
        <is>
          <t xml:space="preserve"> </t>
        </is>
      </c>
    </row>
    <row r="4">
      <c r="A4" s="4" t="inlineStr">
        <is>
          <t>Service/ Products received from related parties</t>
        </is>
      </c>
      <c r="C4" s="6" t="n">
        <v>1068990</v>
      </c>
      <c r="D4" s="6" t="n">
        <v>7823592</v>
      </c>
      <c r="E4" s="6" t="n">
        <v>6477948</v>
      </c>
    </row>
    <row r="5">
      <c r="A5" s="3" t="inlineStr">
        <is>
          <t>Service/ Products delivered to related parties:</t>
        </is>
      </c>
      <c r="C5" s="4" t="inlineStr">
        <is>
          <t xml:space="preserve"> </t>
        </is>
      </c>
      <c r="D5" s="4" t="inlineStr">
        <is>
          <t xml:space="preserve"> </t>
        </is>
      </c>
      <c r="E5" s="4" t="inlineStr">
        <is>
          <t xml:space="preserve"> </t>
        </is>
      </c>
    </row>
    <row r="6">
      <c r="A6" s="4" t="inlineStr">
        <is>
          <t>Service/ Products delivered to related parties</t>
        </is>
      </c>
      <c r="C6" s="5" t="n">
        <v>68825</v>
      </c>
      <c r="D6" s="5" t="n">
        <v>146243</v>
      </c>
      <c r="E6" s="5" t="n">
        <v>111627</v>
      </c>
    </row>
    <row r="7">
      <c r="A7" s="4" t="inlineStr">
        <is>
          <t>Guardforce Security (Thailand) Company Limited [Member]</t>
        </is>
      </c>
      <c r="C7" s="4" t="inlineStr">
        <is>
          <t xml:space="preserve"> </t>
        </is>
      </c>
      <c r="D7" s="4" t="inlineStr">
        <is>
          <t xml:space="preserve"> </t>
        </is>
      </c>
      <c r="E7" s="4" t="inlineStr">
        <is>
          <t xml:space="preserve"> </t>
        </is>
      </c>
    </row>
    <row r="8">
      <c r="A8" s="3" t="inlineStr">
        <is>
          <t>Service/ Products received from related parties:</t>
        </is>
      </c>
      <c r="C8" s="4" t="inlineStr">
        <is>
          <t xml:space="preserve"> </t>
        </is>
      </c>
      <c r="D8" s="4" t="inlineStr">
        <is>
          <t xml:space="preserve"> </t>
        </is>
      </c>
      <c r="E8" s="4" t="inlineStr">
        <is>
          <t xml:space="preserve"> </t>
        </is>
      </c>
    </row>
    <row r="9">
      <c r="A9" s="4" t="inlineStr">
        <is>
          <t>Service/ Products received from related parties</t>
        </is>
      </c>
      <c r="B9" s="4" t="inlineStr">
        <is>
          <t>[1]</t>
        </is>
      </c>
      <c r="C9" s="5" t="n">
        <v>918536</v>
      </c>
      <c r="D9" s="5" t="n">
        <v>792499</v>
      </c>
      <c r="E9" s="5" t="n">
        <v>763256</v>
      </c>
    </row>
    <row r="10">
      <c r="A10" s="4" t="inlineStr">
        <is>
          <t>Guardforce Aviation Security Company Limited [Member]</t>
        </is>
      </c>
      <c r="C10" s="4" t="inlineStr">
        <is>
          <t xml:space="preserve"> </t>
        </is>
      </c>
      <c r="D10" s="4" t="inlineStr">
        <is>
          <t xml:space="preserve"> </t>
        </is>
      </c>
      <c r="E10" s="4" t="inlineStr">
        <is>
          <t xml:space="preserve"> </t>
        </is>
      </c>
    </row>
    <row r="11">
      <c r="A11" s="3" t="inlineStr">
        <is>
          <t>Service/ Products received from related parties:</t>
        </is>
      </c>
      <c r="C11" s="4" t="inlineStr">
        <is>
          <t xml:space="preserve"> </t>
        </is>
      </c>
      <c r="D11" s="4" t="inlineStr">
        <is>
          <t xml:space="preserve"> </t>
        </is>
      </c>
      <c r="E11" s="4" t="inlineStr">
        <is>
          <t xml:space="preserve"> </t>
        </is>
      </c>
    </row>
    <row r="12">
      <c r="A12" s="4" t="inlineStr">
        <is>
          <t>Service/ Products received from related parties</t>
        </is>
      </c>
      <c r="B12" s="4" t="inlineStr">
        <is>
          <t>[2]</t>
        </is>
      </c>
      <c r="C12" s="5" t="n">
        <v>1643</v>
      </c>
      <c r="D12" s="5" t="n">
        <v>4052</v>
      </c>
      <c r="E12" s="5" t="n">
        <v>5739</v>
      </c>
    </row>
    <row r="13">
      <c r="A13" s="4" t="inlineStr">
        <is>
          <t>Perfekt Technology &amp; System Co., Ltd. [Member]</t>
        </is>
      </c>
      <c r="C13" s="4" t="inlineStr">
        <is>
          <t xml:space="preserve"> </t>
        </is>
      </c>
      <c r="D13" s="4" t="inlineStr">
        <is>
          <t xml:space="preserve"> </t>
        </is>
      </c>
      <c r="E13" s="4" t="inlineStr">
        <is>
          <t xml:space="preserve"> </t>
        </is>
      </c>
    </row>
    <row r="14">
      <c r="A14" s="3" t="inlineStr">
        <is>
          <t>Service/ Products received from related parties:</t>
        </is>
      </c>
      <c r="C14" s="4" t="inlineStr">
        <is>
          <t xml:space="preserve"> </t>
        </is>
      </c>
      <c r="D14" s="4" t="inlineStr">
        <is>
          <t xml:space="preserve"> </t>
        </is>
      </c>
      <c r="E14" s="4" t="inlineStr">
        <is>
          <t xml:space="preserve"> </t>
        </is>
      </c>
    </row>
    <row r="15">
      <c r="A15" s="4" t="inlineStr">
        <is>
          <t>Service/ Products received from related parties</t>
        </is>
      </c>
      <c r="B15" s="4" t="inlineStr">
        <is>
          <t>[3]</t>
        </is>
      </c>
      <c r="C15" s="4" t="inlineStr">
        <is>
          <t xml:space="preserve"> </t>
        </is>
      </c>
      <c r="D15" s="4" t="inlineStr">
        <is>
          <t xml:space="preserve"> </t>
        </is>
      </c>
      <c r="E15" s="5" t="n">
        <v>6850</v>
      </c>
    </row>
    <row r="16">
      <c r="A16" s="4" t="inlineStr">
        <is>
          <t>Shenzhen Intelligent Guardforce Robot Technology Co., Limited – Purchases [Member]</t>
        </is>
      </c>
      <c r="C16" s="4" t="inlineStr">
        <is>
          <t xml:space="preserve"> </t>
        </is>
      </c>
      <c r="D16" s="4" t="inlineStr">
        <is>
          <t xml:space="preserve"> </t>
        </is>
      </c>
      <c r="E16" s="4" t="inlineStr">
        <is>
          <t xml:space="preserve"> </t>
        </is>
      </c>
    </row>
    <row r="17">
      <c r="A17" s="3" t="inlineStr">
        <is>
          <t>Service/ Products received from related parties:</t>
        </is>
      </c>
      <c r="C17" s="4" t="inlineStr">
        <is>
          <t xml:space="preserve"> </t>
        </is>
      </c>
      <c r="D17" s="4" t="inlineStr">
        <is>
          <t xml:space="preserve"> </t>
        </is>
      </c>
      <c r="E17" s="4" t="inlineStr">
        <is>
          <t xml:space="preserve"> </t>
        </is>
      </c>
    </row>
    <row r="18">
      <c r="A18" s="4" t="inlineStr">
        <is>
          <t>Service/ Products received from related parties</t>
        </is>
      </c>
      <c r="B18" s="4" t="inlineStr">
        <is>
          <t>[4]</t>
        </is>
      </c>
      <c r="C18" s="5" t="n">
        <v>6178</v>
      </c>
      <c r="D18" s="5" t="n">
        <v>5964199</v>
      </c>
      <c r="E18" s="5" t="n">
        <v>5702103</v>
      </c>
    </row>
    <row r="19">
      <c r="A19" s="4" t="inlineStr">
        <is>
          <t>Shenzhen Kewei Robot Technology Co., Limited – Purchases [Member]</t>
        </is>
      </c>
      <c r="C19" s="4" t="inlineStr">
        <is>
          <t xml:space="preserve"> </t>
        </is>
      </c>
      <c r="D19" s="4" t="inlineStr">
        <is>
          <t xml:space="preserve"> </t>
        </is>
      </c>
      <c r="E19" s="4" t="inlineStr">
        <is>
          <t xml:space="preserve"> </t>
        </is>
      </c>
    </row>
    <row r="20">
      <c r="A20" s="3" t="inlineStr">
        <is>
          <t>Service/ Products received from related parties:</t>
        </is>
      </c>
      <c r="C20" s="4" t="inlineStr">
        <is>
          <t xml:space="preserve"> </t>
        </is>
      </c>
      <c r="D20" s="4" t="inlineStr">
        <is>
          <t xml:space="preserve"> </t>
        </is>
      </c>
      <c r="E20" s="4" t="inlineStr">
        <is>
          <t xml:space="preserve"> </t>
        </is>
      </c>
    </row>
    <row r="21">
      <c r="A21" s="4" t="inlineStr">
        <is>
          <t>Service/ Products received from related parties</t>
        </is>
      </c>
      <c r="B21" s="4" t="inlineStr">
        <is>
          <t>[5]</t>
        </is>
      </c>
      <c r="C21" s="5" t="n">
        <v>93633</v>
      </c>
      <c r="D21" s="5" t="n">
        <v>1196450</v>
      </c>
      <c r="E21" s="4" t="inlineStr">
        <is>
          <t xml:space="preserve"> </t>
        </is>
      </c>
    </row>
    <row r="22">
      <c r="A22" s="4" t="inlineStr">
        <is>
          <t>Shenzhen Kewei Robot Technology Co., Limited – ICP [Member]</t>
        </is>
      </c>
      <c r="C22" s="4" t="inlineStr">
        <is>
          <t xml:space="preserve"> </t>
        </is>
      </c>
      <c r="D22" s="4" t="inlineStr">
        <is>
          <t xml:space="preserve"> </t>
        </is>
      </c>
      <c r="E22" s="4" t="inlineStr">
        <is>
          <t xml:space="preserve"> </t>
        </is>
      </c>
    </row>
    <row r="23">
      <c r="A23" s="3" t="inlineStr">
        <is>
          <t>Service/ Products received from related parties:</t>
        </is>
      </c>
      <c r="C23" s="4" t="inlineStr">
        <is>
          <t xml:space="preserve"> </t>
        </is>
      </c>
      <c r="D23" s="4" t="inlineStr">
        <is>
          <t xml:space="preserve"> </t>
        </is>
      </c>
      <c r="E23" s="4" t="inlineStr">
        <is>
          <t xml:space="preserve"> </t>
        </is>
      </c>
    </row>
    <row r="24">
      <c r="A24" s="4" t="inlineStr">
        <is>
          <t>Service/ Products received from related parties</t>
        </is>
      </c>
      <c r="B24" s="4" t="inlineStr">
        <is>
          <t>[6]</t>
        </is>
      </c>
      <c r="C24" s="4" t="inlineStr">
        <is>
          <t xml:space="preserve"> </t>
        </is>
      </c>
      <c r="D24" s="5" t="n">
        <v>3000000</v>
      </c>
      <c r="E24" s="4" t="inlineStr">
        <is>
          <t xml:space="preserve"> </t>
        </is>
      </c>
    </row>
    <row r="25">
      <c r="A25" s="4" t="inlineStr">
        <is>
          <t>InnoAI Technology (Shenzhen) Co., Ltd. [Member]</t>
        </is>
      </c>
      <c r="C25" s="4" t="inlineStr">
        <is>
          <t xml:space="preserve"> </t>
        </is>
      </c>
      <c r="D25" s="4" t="inlineStr">
        <is>
          <t xml:space="preserve"> </t>
        </is>
      </c>
      <c r="E25" s="4" t="inlineStr">
        <is>
          <t xml:space="preserve"> </t>
        </is>
      </c>
    </row>
    <row r="26">
      <c r="A26" s="3" t="inlineStr">
        <is>
          <t>Service/ Products received from related parties:</t>
        </is>
      </c>
      <c r="C26" s="4" t="inlineStr">
        <is>
          <t xml:space="preserve"> </t>
        </is>
      </c>
      <c r="D26" s="4" t="inlineStr">
        <is>
          <t xml:space="preserve"> </t>
        </is>
      </c>
      <c r="E26" s="4" t="inlineStr">
        <is>
          <t xml:space="preserve"> </t>
        </is>
      </c>
    </row>
    <row r="27">
      <c r="A27" s="4" t="inlineStr">
        <is>
          <t>Service/ Products received from related parties</t>
        </is>
      </c>
      <c r="B27" s="4" t="inlineStr">
        <is>
          <t>[7]</t>
        </is>
      </c>
      <c r="C27" s="5" t="n">
        <v>49000</v>
      </c>
      <c r="D27" s="4" t="inlineStr">
        <is>
          <t xml:space="preserve"> </t>
        </is>
      </c>
      <c r="E27" s="4" t="inlineStr">
        <is>
          <t xml:space="preserve"> </t>
        </is>
      </c>
    </row>
    <row r="28">
      <c r="A28" s="4" t="inlineStr">
        <is>
          <t>Guardforce Limited [Member]</t>
        </is>
      </c>
      <c r="C28" s="4" t="inlineStr">
        <is>
          <t xml:space="preserve"> </t>
        </is>
      </c>
      <c r="D28" s="4" t="inlineStr">
        <is>
          <t xml:space="preserve"> </t>
        </is>
      </c>
      <c r="E28" s="4" t="inlineStr">
        <is>
          <t xml:space="preserve"> </t>
        </is>
      </c>
    </row>
    <row r="29">
      <c r="A29" s="3" t="inlineStr">
        <is>
          <t>Service/ Products delivered to related parties:</t>
        </is>
      </c>
      <c r="C29" s="4" t="inlineStr">
        <is>
          <t xml:space="preserve"> </t>
        </is>
      </c>
      <c r="D29" s="4" t="inlineStr">
        <is>
          <t xml:space="preserve"> </t>
        </is>
      </c>
      <c r="E29" s="4" t="inlineStr">
        <is>
          <t xml:space="preserve"> </t>
        </is>
      </c>
    </row>
    <row r="30">
      <c r="A30" s="4" t="inlineStr">
        <is>
          <t>Service/ Products delivered to related parties</t>
        </is>
      </c>
      <c r="B30" s="4" t="inlineStr">
        <is>
          <t>[8]</t>
        </is>
      </c>
      <c r="C30" s="4" t="inlineStr">
        <is>
          <t xml:space="preserve"> </t>
        </is>
      </c>
      <c r="D30" s="4" t="inlineStr">
        <is>
          <t xml:space="preserve"> </t>
        </is>
      </c>
      <c r="E30" s="5" t="n">
        <v>12846</v>
      </c>
    </row>
    <row r="31">
      <c r="A31" s="4" t="inlineStr">
        <is>
          <t>GF Technovation Company Limited [Member]</t>
        </is>
      </c>
      <c r="C31" s="4" t="inlineStr">
        <is>
          <t xml:space="preserve"> </t>
        </is>
      </c>
      <c r="D31" s="4" t="inlineStr">
        <is>
          <t xml:space="preserve"> </t>
        </is>
      </c>
      <c r="E31" s="4" t="inlineStr">
        <is>
          <t xml:space="preserve"> </t>
        </is>
      </c>
    </row>
    <row r="32">
      <c r="A32" s="3" t="inlineStr">
        <is>
          <t>Service/ Products delivered to related parties:</t>
        </is>
      </c>
      <c r="C32" s="4" t="inlineStr">
        <is>
          <t xml:space="preserve"> </t>
        </is>
      </c>
      <c r="D32" s="4" t="inlineStr">
        <is>
          <t xml:space="preserve"> </t>
        </is>
      </c>
      <c r="E32" s="4" t="inlineStr">
        <is>
          <t xml:space="preserve"> </t>
        </is>
      </c>
    </row>
    <row r="33">
      <c r="A33" s="4" t="inlineStr">
        <is>
          <t>Service/ Products delivered to related parties</t>
        </is>
      </c>
      <c r="B33" s="4" t="inlineStr">
        <is>
          <t>[8]</t>
        </is>
      </c>
      <c r="C33" s="5" t="n">
        <v>231</v>
      </c>
      <c r="D33" s="5" t="n">
        <v>146243</v>
      </c>
      <c r="E33" s="5" t="n">
        <v>98781</v>
      </c>
    </row>
    <row r="34">
      <c r="A34" s="4" t="inlineStr">
        <is>
          <t>Shenzhen Kewei Robot Technology Co., Limited [Member]</t>
        </is>
      </c>
      <c r="C34" s="4" t="inlineStr">
        <is>
          <t xml:space="preserve"> </t>
        </is>
      </c>
      <c r="D34" s="4" t="inlineStr">
        <is>
          <t xml:space="preserve"> </t>
        </is>
      </c>
      <c r="E34" s="4" t="inlineStr">
        <is>
          <t xml:space="preserve"> </t>
        </is>
      </c>
    </row>
    <row r="35">
      <c r="A35" s="3" t="inlineStr">
        <is>
          <t>Service/ Products delivered to related parties:</t>
        </is>
      </c>
      <c r="C35" s="4" t="inlineStr">
        <is>
          <t xml:space="preserve"> </t>
        </is>
      </c>
      <c r="D35" s="4" t="inlineStr">
        <is>
          <t xml:space="preserve"> </t>
        </is>
      </c>
      <c r="E35" s="4" t="inlineStr">
        <is>
          <t xml:space="preserve"> </t>
        </is>
      </c>
    </row>
    <row r="36">
      <c r="A36" s="4" t="inlineStr">
        <is>
          <t>Service/ Products delivered to related parties</t>
        </is>
      </c>
      <c r="B36" s="4" t="inlineStr">
        <is>
          <t>[9]</t>
        </is>
      </c>
      <c r="C36" s="6" t="n">
        <v>68594</v>
      </c>
      <c r="D36" s="4" t="inlineStr">
        <is>
          <t xml:space="preserve"> </t>
        </is>
      </c>
      <c r="E36" s="4" t="inlineStr">
        <is>
          <t xml:space="preserve"> </t>
        </is>
      </c>
    </row>
    <row r="37"/>
    <row r="38">
      <c r="A38" s="4" t="inlineStr">
        <is>
          <t>[1] Guardforce Security (Thailand) Co., Ltd. provided security guard services to the Company. Guardforce Aviation Security Co., Ltd. provided escort services to the Company. Perfekt Technology &amp; System Co., Ltd. provided security equipment to the Company. The Company paid $13,219,105 to Shenzhen Intelligent Guardforce Robot Technology Co., Limited for the purchase of robots, in which robots amounting to $4,481,346 had yet to be delivered, and robots amounting to $2,773,560 were returned by the Company. The Company paid $1,785,617 to Shenzhen Kewei Robot Technology Co., Limited for the purchase of robots amounting to $1,611,782, in which robots amounting to $415,332 were returned by the Company.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upon the execution of the agreement. InnoAI Technology (Shenzhen) Co., Ltd. provided ERP and IT support services to the Company. The Company sold robots to GF Technovation Company Limited. The Company rented robots to Shenzhen Kewei Robot Technology Co., Limited.</t>
        </is>
      </c>
    </row>
  </sheetData>
  <mergeCells count="4">
    <mergeCell ref="A1:B2"/>
    <mergeCell ref="C1:E1"/>
    <mergeCell ref="A37:D37"/>
    <mergeCell ref="A38:D3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solidated Segment Data (Details) - USD ($)</t>
        </is>
      </c>
      <c r="B1" s="2" t="inlineStr">
        <is>
          <t>12 Months Ended</t>
        </is>
      </c>
    </row>
    <row r="2">
      <c r="B2" s="2" t="inlineStr">
        <is>
          <t>Dec. 31, 2023</t>
        </is>
      </c>
      <c r="C2" s="2" t="inlineStr">
        <is>
          <t>Dec. 31, 2022</t>
        </is>
      </c>
      <c r="D2" s="2" t="inlineStr">
        <is>
          <t>Dec. 31, 2021</t>
        </is>
      </c>
    </row>
    <row r="3">
      <c r="A3" s="3" t="inlineStr">
        <is>
          <t>Consolidated Segment Data [Abstract]</t>
        </is>
      </c>
      <c r="B3" s="4" t="inlineStr">
        <is>
          <t xml:space="preserve"> </t>
        </is>
      </c>
      <c r="C3" s="4" t="inlineStr">
        <is>
          <t xml:space="preserve"> </t>
        </is>
      </c>
      <c r="D3" s="4" t="inlineStr">
        <is>
          <t xml:space="preserve"> </t>
        </is>
      </c>
    </row>
    <row r="4">
      <c r="A4" s="4" t="inlineStr">
        <is>
          <t>Non-cash compensation expense</t>
        </is>
      </c>
      <c r="B4" s="6" t="n">
        <v>1101800</v>
      </c>
      <c r="C4" s="6" t="n">
        <v>252095</v>
      </c>
      <c r="D4"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egment Data (Details) - Schedule of Revenue and Non-Cash Compensation - USD ($)</t>
        </is>
      </c>
      <c r="C1" s="2" t="inlineStr">
        <is>
          <t>12 Months Ended</t>
        </is>
      </c>
    </row>
    <row r="2">
      <c r="C2" s="2" t="inlineStr">
        <is>
          <t>Dec. 31, 2023</t>
        </is>
      </c>
      <c r="D2" s="2" t="inlineStr">
        <is>
          <t>Dec. 31, 2022</t>
        </is>
      </c>
      <c r="F2" s="2" t="inlineStr">
        <is>
          <t>Dec. 31, 2021</t>
        </is>
      </c>
    </row>
    <row r="3">
      <c r="A3" s="3" t="inlineStr">
        <is>
          <t>Revenues(1)</t>
        </is>
      </c>
      <c r="C3" s="4" t="inlineStr">
        <is>
          <t xml:space="preserve"> </t>
        </is>
      </c>
      <c r="D3" s="4" t="inlineStr">
        <is>
          <t xml:space="preserve"> </t>
        </is>
      </c>
      <c r="F3" s="4" t="inlineStr">
        <is>
          <t xml:space="preserve"> </t>
        </is>
      </c>
    </row>
    <row r="4">
      <c r="A4" s="4" t="inlineStr">
        <is>
          <t>Revenues</t>
        </is>
      </c>
      <c r="C4" s="6" t="n">
        <v>36280502</v>
      </c>
      <c r="D4" s="6" t="n">
        <v>33965648</v>
      </c>
      <c r="E4" s="4" t="inlineStr">
        <is>
          <t>[1]</t>
        </is>
      </c>
      <c r="F4" s="6" t="n">
        <v>34668872</v>
      </c>
      <c r="G4" s="4" t="inlineStr">
        <is>
          <t>[1]</t>
        </is>
      </c>
    </row>
    <row r="5">
      <c r="A5" s="3" t="inlineStr">
        <is>
          <t>Operating loss</t>
        </is>
      </c>
      <c r="C5" s="4" t="inlineStr">
        <is>
          <t xml:space="preserve"> </t>
        </is>
      </c>
      <c r="D5" s="4" t="inlineStr">
        <is>
          <t xml:space="preserve"> </t>
        </is>
      </c>
      <c r="F5" s="4" t="inlineStr">
        <is>
          <t xml:space="preserve"> </t>
        </is>
      </c>
    </row>
    <row r="6">
      <c r="A6" s="4" t="inlineStr">
        <is>
          <t>Operating loss</t>
        </is>
      </c>
      <c r="C6" s="5" t="n">
        <v>-29302778</v>
      </c>
      <c r="D6" s="5" t="n">
        <v>-16826239</v>
      </c>
      <c r="F6" s="5" t="n">
        <v>-3752450</v>
      </c>
    </row>
    <row r="7">
      <c r="A7" s="4" t="inlineStr">
        <is>
          <t>Total other income from four segments</t>
        </is>
      </c>
      <c r="C7" s="5" t="n">
        <v>461926</v>
      </c>
      <c r="D7" s="5" t="n">
        <v>87616</v>
      </c>
      <c r="F7" s="5" t="n">
        <v>292732</v>
      </c>
    </row>
    <row r="8">
      <c r="A8" s="3" t="inlineStr">
        <is>
          <t>Foreign exchange gains (losses), net:</t>
        </is>
      </c>
      <c r="C8" s="4" t="inlineStr">
        <is>
          <t xml:space="preserve"> </t>
        </is>
      </c>
      <c r="D8" s="4" t="inlineStr">
        <is>
          <t xml:space="preserve"> </t>
        </is>
      </c>
      <c r="F8" s="4" t="inlineStr">
        <is>
          <t xml:space="preserve"> </t>
        </is>
      </c>
    </row>
    <row r="9">
      <c r="A9" s="4" t="inlineStr">
        <is>
          <t>Foreign exchange losses, net</t>
        </is>
      </c>
      <c r="C9" s="5" t="n">
        <v>-130860</v>
      </c>
      <c r="D9" s="5" t="n">
        <v>-260682</v>
      </c>
      <c r="F9" s="5" t="n">
        <v>-9915</v>
      </c>
    </row>
    <row r="10">
      <c r="A10" s="4" t="inlineStr">
        <is>
          <t>Finance costs</t>
        </is>
      </c>
      <c r="C10" s="5" t="n">
        <v>-653374</v>
      </c>
      <c r="D10" s="5" t="n">
        <v>-1141830</v>
      </c>
      <c r="E10" s="4" t="inlineStr">
        <is>
          <t>[1]</t>
        </is>
      </c>
      <c r="F10" s="5" t="n">
        <v>-984843</v>
      </c>
      <c r="G10" s="4" t="inlineStr">
        <is>
          <t>[1]</t>
        </is>
      </c>
    </row>
    <row r="11">
      <c r="A11" s="4" t="inlineStr">
        <is>
          <t>Loss before income tax from continuing operations</t>
        </is>
      </c>
      <c r="C11" s="5" t="n">
        <v>-29189200</v>
      </c>
      <c r="D11" s="5" t="n">
        <v>-18471418</v>
      </c>
      <c r="F11" s="5" t="n">
        <v>-6264222</v>
      </c>
    </row>
    <row r="12">
      <c r="A12" s="4" t="inlineStr">
        <is>
          <t>Provision for income tax (expense) benefit</t>
        </is>
      </c>
      <c r="C12" s="5" t="n">
        <v>-434320</v>
      </c>
      <c r="D12" s="5" t="n">
        <v>-132208</v>
      </c>
      <c r="F12" s="5" t="n">
        <v>732868</v>
      </c>
    </row>
    <row r="13">
      <c r="A13" s="4" t="inlineStr">
        <is>
          <t>Net loss for the year from continuing operations</t>
        </is>
      </c>
      <c r="C13" s="5" t="n">
        <v>-29623520</v>
      </c>
      <c r="D13" s="5" t="n">
        <v>-18603626</v>
      </c>
      <c r="E13" s="4" t="inlineStr">
        <is>
          <t>[1],[2]</t>
        </is>
      </c>
      <c r="F13" s="5" t="n">
        <v>-5531354</v>
      </c>
      <c r="G13" s="4" t="inlineStr">
        <is>
          <t>[1],[2]</t>
        </is>
      </c>
    </row>
    <row r="14">
      <c r="A14" s="4" t="inlineStr">
        <is>
          <t>Net profit (loss) for the year from discontinued operations – Information security segment</t>
        </is>
      </c>
      <c r="C14" s="5" t="n">
        <v>34138</v>
      </c>
      <c r="D14" s="5" t="n">
        <v>-62432</v>
      </c>
      <c r="F14" s="5" t="n">
        <v>39700</v>
      </c>
    </row>
    <row r="15">
      <c r="A15" s="4" t="inlineStr">
        <is>
          <t>Net loss for the year</t>
        </is>
      </c>
      <c r="C15" s="5" t="n">
        <v>-29589382</v>
      </c>
      <c r="D15" s="5" t="n">
        <v>-18666058</v>
      </c>
      <c r="E15" s="4" t="inlineStr">
        <is>
          <t>[1],[2]</t>
        </is>
      </c>
      <c r="F15" s="5" t="n">
        <v>-5491654</v>
      </c>
      <c r="G15" s="4" t="inlineStr">
        <is>
          <t>[1],[2]</t>
        </is>
      </c>
    </row>
    <row r="16">
      <c r="A16" s="4" t="inlineStr">
        <is>
          <t>Net loss attributable to the non-controlling interest</t>
        </is>
      </c>
      <c r="C16" s="5" t="n">
        <v>17721</v>
      </c>
      <c r="D16" s="5" t="n">
        <v>101264</v>
      </c>
      <c r="E16" s="4" t="inlineStr">
        <is>
          <t>[1]</t>
        </is>
      </c>
      <c r="F16" s="5" t="n">
        <v>9727</v>
      </c>
      <c r="G16" s="4" t="inlineStr">
        <is>
          <t>[1]</t>
        </is>
      </c>
    </row>
    <row r="17">
      <c r="A17" s="4" t="inlineStr">
        <is>
          <t>Net loss attributable to equity holders of the Company</t>
        </is>
      </c>
      <c r="C17" s="5" t="n">
        <v>-29571661</v>
      </c>
      <c r="D17" s="5" t="n">
        <v>-18564794</v>
      </c>
      <c r="E17" s="4" t="inlineStr">
        <is>
          <t>[1]</t>
        </is>
      </c>
      <c r="F17" s="5" t="n">
        <v>-5481927</v>
      </c>
      <c r="G17" s="4" t="inlineStr">
        <is>
          <t>[1]</t>
        </is>
      </c>
    </row>
    <row r="18">
      <c r="A18" s="4" t="inlineStr">
        <is>
          <t>Secured logistics [Member] | Operating loss [Member]</t>
        </is>
      </c>
      <c r="C18" s="4" t="inlineStr">
        <is>
          <t xml:space="preserve"> </t>
        </is>
      </c>
      <c r="D18" s="4" t="inlineStr">
        <is>
          <t xml:space="preserve"> </t>
        </is>
      </c>
      <c r="F18" s="4" t="inlineStr">
        <is>
          <t xml:space="preserve"> </t>
        </is>
      </c>
    </row>
    <row r="19">
      <c r="A19" s="3" t="inlineStr">
        <is>
          <t>Operating loss</t>
        </is>
      </c>
      <c r="C19" s="4" t="inlineStr">
        <is>
          <t xml:space="preserve"> </t>
        </is>
      </c>
      <c r="D19" s="4" t="inlineStr">
        <is>
          <t xml:space="preserve"> </t>
        </is>
      </c>
      <c r="F19" s="4" t="inlineStr">
        <is>
          <t xml:space="preserve"> </t>
        </is>
      </c>
    </row>
    <row r="20">
      <c r="A20" s="4" t="inlineStr">
        <is>
          <t>Operating loss</t>
        </is>
      </c>
      <c r="C20" s="5" t="n">
        <v>-1895092</v>
      </c>
      <c r="D20" s="5" t="n">
        <v>-1353365</v>
      </c>
      <c r="F20" s="5" t="n">
        <v>-808162</v>
      </c>
    </row>
    <row r="21">
      <c r="A21" s="4" t="inlineStr">
        <is>
          <t>Secured logistics [Member] | Foreign exchange losses, net [Member]</t>
        </is>
      </c>
      <c r="C21" s="4" t="inlineStr">
        <is>
          <t xml:space="preserve"> </t>
        </is>
      </c>
      <c r="D21" s="4" t="inlineStr">
        <is>
          <t xml:space="preserve"> </t>
        </is>
      </c>
      <c r="F21" s="4" t="inlineStr">
        <is>
          <t xml:space="preserve"> </t>
        </is>
      </c>
    </row>
    <row r="22">
      <c r="A22" s="3" t="inlineStr">
        <is>
          <t>Foreign exchange gains (losses), net:</t>
        </is>
      </c>
      <c r="C22" s="4" t="inlineStr">
        <is>
          <t xml:space="preserve"> </t>
        </is>
      </c>
      <c r="D22" s="4" t="inlineStr">
        <is>
          <t xml:space="preserve"> </t>
        </is>
      </c>
      <c r="F22" s="4" t="inlineStr">
        <is>
          <t xml:space="preserve"> </t>
        </is>
      </c>
    </row>
    <row r="23">
      <c r="A23" s="4" t="inlineStr">
        <is>
          <t>Foreign exchange losses, net</t>
        </is>
      </c>
      <c r="C23" s="5" t="n">
        <v>241813</v>
      </c>
      <c r="D23" s="5" t="n">
        <v>-629844</v>
      </c>
      <c r="F23" s="5" t="n">
        <v>-1814948</v>
      </c>
    </row>
    <row r="24">
      <c r="A24" s="4" t="inlineStr">
        <is>
          <t>Secured logistics [Member] | Finance costs [Member]</t>
        </is>
      </c>
      <c r="C24" s="4" t="inlineStr">
        <is>
          <t xml:space="preserve"> </t>
        </is>
      </c>
      <c r="D24" s="4" t="inlineStr">
        <is>
          <t xml:space="preserve"> </t>
        </is>
      </c>
      <c r="F24" s="4" t="inlineStr">
        <is>
          <t xml:space="preserve"> </t>
        </is>
      </c>
    </row>
    <row r="25">
      <c r="A25" s="3" t="inlineStr">
        <is>
          <t>Foreign exchange gains (losses), net:</t>
        </is>
      </c>
      <c r="C25" s="4" t="inlineStr">
        <is>
          <t xml:space="preserve"> </t>
        </is>
      </c>
      <c r="D25" s="4" t="inlineStr">
        <is>
          <t xml:space="preserve"> </t>
        </is>
      </c>
      <c r="F25" s="4" t="inlineStr">
        <is>
          <t xml:space="preserve"> </t>
        </is>
      </c>
    </row>
    <row r="26">
      <c r="A26" s="4" t="inlineStr">
        <is>
          <t>Finance costs</t>
        </is>
      </c>
      <c r="C26" s="5" t="n">
        <v>-510818</v>
      </c>
      <c r="D26" s="5" t="n">
        <v>-802438</v>
      </c>
      <c r="F26" s="5" t="n">
        <v>-885183</v>
      </c>
    </row>
    <row r="27">
      <c r="A27" s="4" t="inlineStr">
        <is>
          <t>Robotics AI solutions [Member] | Operating loss [Member]</t>
        </is>
      </c>
      <c r="C27" s="4" t="inlineStr">
        <is>
          <t xml:space="preserve"> </t>
        </is>
      </c>
      <c r="D27" s="4" t="inlineStr">
        <is>
          <t xml:space="preserve"> </t>
        </is>
      </c>
      <c r="F27" s="4" t="inlineStr">
        <is>
          <t xml:space="preserve"> </t>
        </is>
      </c>
    </row>
    <row r="28">
      <c r="A28" s="3" t="inlineStr">
        <is>
          <t>Operating loss</t>
        </is>
      </c>
      <c r="C28" s="4" t="inlineStr">
        <is>
          <t xml:space="preserve"> </t>
        </is>
      </c>
      <c r="D28" s="4" t="inlineStr">
        <is>
          <t xml:space="preserve"> </t>
        </is>
      </c>
      <c r="F28" s="4" t="inlineStr">
        <is>
          <t xml:space="preserve"> </t>
        </is>
      </c>
    </row>
    <row r="29">
      <c r="A29" s="4" t="inlineStr">
        <is>
          <t>Operating loss</t>
        </is>
      </c>
      <c r="C29" s="5" t="n">
        <v>-21773699</v>
      </c>
      <c r="D29" s="5" t="n">
        <v>-11227391</v>
      </c>
      <c r="F29" s="5" t="n">
        <v>-1072133</v>
      </c>
    </row>
    <row r="30">
      <c r="A30" s="4" t="inlineStr">
        <is>
          <t>Robotics AI solutions [Member] | Foreign exchange losses, net [Member]</t>
        </is>
      </c>
      <c r="C30" s="4" t="inlineStr">
        <is>
          <t xml:space="preserve"> </t>
        </is>
      </c>
      <c r="D30" s="4" t="inlineStr">
        <is>
          <t xml:space="preserve"> </t>
        </is>
      </c>
      <c r="F30" s="4" t="inlineStr">
        <is>
          <t xml:space="preserve"> </t>
        </is>
      </c>
    </row>
    <row r="31">
      <c r="A31" s="3" t="inlineStr">
        <is>
          <t>Foreign exchange gains (losses), net:</t>
        </is>
      </c>
      <c r="C31" s="4" t="inlineStr">
        <is>
          <t xml:space="preserve"> </t>
        </is>
      </c>
      <c r="D31" s="4" t="inlineStr">
        <is>
          <t xml:space="preserve"> </t>
        </is>
      </c>
      <c r="F31" s="4" t="inlineStr">
        <is>
          <t xml:space="preserve"> </t>
        </is>
      </c>
    </row>
    <row r="32">
      <c r="A32" s="4" t="inlineStr">
        <is>
          <t>Foreign exchange losses, net</t>
        </is>
      </c>
      <c r="C32" s="5" t="n">
        <v>55567</v>
      </c>
      <c r="D32" s="5" t="n">
        <v>37503</v>
      </c>
      <c r="F32" s="5" t="n">
        <v>-1511</v>
      </c>
    </row>
    <row r="33">
      <c r="A33" s="4" t="inlineStr">
        <is>
          <t>Robotics AI solutions [Member] | Finance costs [Member]</t>
        </is>
      </c>
      <c r="C33" s="4" t="inlineStr">
        <is>
          <t xml:space="preserve"> </t>
        </is>
      </c>
      <c r="D33" s="4" t="inlineStr">
        <is>
          <t xml:space="preserve"> </t>
        </is>
      </c>
      <c r="F33" s="4" t="inlineStr">
        <is>
          <t xml:space="preserve"> </t>
        </is>
      </c>
    </row>
    <row r="34">
      <c r="A34" s="3" t="inlineStr">
        <is>
          <t>Foreign exchange gains (losses), net:</t>
        </is>
      </c>
      <c r="C34" s="4" t="inlineStr">
        <is>
          <t xml:space="preserve"> </t>
        </is>
      </c>
      <c r="D34" s="4" t="inlineStr">
        <is>
          <t xml:space="preserve"> </t>
        </is>
      </c>
      <c r="F34" s="4" t="inlineStr">
        <is>
          <t xml:space="preserve"> </t>
        </is>
      </c>
    </row>
    <row r="35">
      <c r="A35" s="4" t="inlineStr">
        <is>
          <t>Finance costs</t>
        </is>
      </c>
      <c r="C35" s="5" t="n">
        <v>-14431</v>
      </c>
      <c r="D35" s="5" t="n">
        <v>-22695</v>
      </c>
      <c r="F35" s="5" t="n">
        <v>-2793</v>
      </c>
    </row>
    <row r="36">
      <c r="A36" s="4" t="inlineStr">
        <is>
          <t>General security solutions [Member] | Operating loss [Member]</t>
        </is>
      </c>
      <c r="C36" s="4" t="inlineStr">
        <is>
          <t xml:space="preserve"> </t>
        </is>
      </c>
      <c r="D36" s="4" t="inlineStr">
        <is>
          <t xml:space="preserve"> </t>
        </is>
      </c>
      <c r="F36" s="4" t="inlineStr">
        <is>
          <t xml:space="preserve"> </t>
        </is>
      </c>
    </row>
    <row r="37">
      <c r="A37" s="3" t="inlineStr">
        <is>
          <t>Operating loss</t>
        </is>
      </c>
      <c r="C37" s="4" t="inlineStr">
        <is>
          <t xml:space="preserve"> </t>
        </is>
      </c>
      <c r="D37" s="4" t="inlineStr">
        <is>
          <t xml:space="preserve"> </t>
        </is>
      </c>
      <c r="F37" s="4" t="inlineStr">
        <is>
          <t xml:space="preserve"> </t>
        </is>
      </c>
    </row>
    <row r="38">
      <c r="A38" s="4" t="inlineStr">
        <is>
          <t>Operating loss</t>
        </is>
      </c>
      <c r="C38" s="5" t="n">
        <v>-936390</v>
      </c>
      <c r="D38" s="5" t="n">
        <v>-178580</v>
      </c>
      <c r="F38" s="4" t="inlineStr">
        <is>
          <t xml:space="preserve"> </t>
        </is>
      </c>
    </row>
    <row r="39">
      <c r="A39" s="4" t="inlineStr">
        <is>
          <t>General security solutions [Member] | Finance costs [Member]</t>
        </is>
      </c>
      <c r="C39" s="4" t="inlineStr">
        <is>
          <t xml:space="preserve"> </t>
        </is>
      </c>
      <c r="D39" s="4" t="inlineStr">
        <is>
          <t xml:space="preserve"> </t>
        </is>
      </c>
      <c r="F39" s="4" t="inlineStr">
        <is>
          <t xml:space="preserve"> </t>
        </is>
      </c>
    </row>
    <row r="40">
      <c r="A40" s="3" t="inlineStr">
        <is>
          <t>Foreign exchange gains (losses), net:</t>
        </is>
      </c>
      <c r="C40" s="4" t="inlineStr">
        <is>
          <t xml:space="preserve"> </t>
        </is>
      </c>
      <c r="D40" s="4" t="inlineStr">
        <is>
          <t xml:space="preserve"> </t>
        </is>
      </c>
      <c r="F40" s="4" t="inlineStr">
        <is>
          <t xml:space="preserve"> </t>
        </is>
      </c>
    </row>
    <row r="41">
      <c r="A41" s="4" t="inlineStr">
        <is>
          <t>Finance costs</t>
        </is>
      </c>
      <c r="C41" s="5" t="n">
        <v>-857</v>
      </c>
      <c r="D41" s="5" t="n">
        <v>-946</v>
      </c>
      <c r="F41" s="4" t="inlineStr">
        <is>
          <t xml:space="preserve"> </t>
        </is>
      </c>
    </row>
    <row r="42">
      <c r="A42" s="4" t="inlineStr">
        <is>
          <t>Corporate and others [Member] | Operating loss [Member]</t>
        </is>
      </c>
      <c r="C42" s="4" t="inlineStr">
        <is>
          <t xml:space="preserve"> </t>
        </is>
      </c>
      <c r="D42" s="4" t="inlineStr">
        <is>
          <t xml:space="preserve"> </t>
        </is>
      </c>
      <c r="F42" s="4" t="inlineStr">
        <is>
          <t xml:space="preserve"> </t>
        </is>
      </c>
    </row>
    <row r="43">
      <c r="A43" s="3" t="inlineStr">
        <is>
          <t>Operating loss</t>
        </is>
      </c>
      <c r="C43" s="4" t="inlineStr">
        <is>
          <t xml:space="preserve"> </t>
        </is>
      </c>
      <c r="D43" s="4" t="inlineStr">
        <is>
          <t xml:space="preserve"> </t>
        </is>
      </c>
      <c r="F43" s="4" t="inlineStr">
        <is>
          <t xml:space="preserve"> </t>
        </is>
      </c>
    </row>
    <row r="44">
      <c r="A44" s="4" t="inlineStr">
        <is>
          <t>Operating loss</t>
        </is>
      </c>
      <c r="B44" s="4" t="inlineStr">
        <is>
          <t>[3]</t>
        </is>
      </c>
      <c r="C44" s="5" t="n">
        <v>-4697597</v>
      </c>
      <c r="D44" s="5" t="n">
        <v>-4066903</v>
      </c>
      <c r="F44" s="5" t="n">
        <v>-1872155</v>
      </c>
    </row>
    <row r="45">
      <c r="A45" s="4" t="inlineStr">
        <is>
          <t>Corporate and others [Member] | Foreign exchange losses, net [Member]</t>
        </is>
      </c>
      <c r="C45" s="4" t="inlineStr">
        <is>
          <t xml:space="preserve"> </t>
        </is>
      </c>
      <c r="D45" s="4" t="inlineStr">
        <is>
          <t xml:space="preserve"> </t>
        </is>
      </c>
      <c r="F45" s="4" t="inlineStr">
        <is>
          <t xml:space="preserve"> </t>
        </is>
      </c>
    </row>
    <row r="46">
      <c r="A46" s="3" t="inlineStr">
        <is>
          <t>Foreign exchange gains (losses), net:</t>
        </is>
      </c>
      <c r="C46" s="4" t="inlineStr">
        <is>
          <t xml:space="preserve"> </t>
        </is>
      </c>
      <c r="D46" s="4" t="inlineStr">
        <is>
          <t xml:space="preserve"> </t>
        </is>
      </c>
      <c r="F46" s="4" t="inlineStr">
        <is>
          <t xml:space="preserve"> </t>
        </is>
      </c>
    </row>
    <row r="47">
      <c r="A47" s="4" t="inlineStr">
        <is>
          <t>Foreign exchange losses, net</t>
        </is>
      </c>
      <c r="C47" s="5" t="n">
        <v>7646</v>
      </c>
      <c r="D47" s="5" t="n">
        <v>1376</v>
      </c>
      <c r="F47" s="5" t="n">
        <v>-3202</v>
      </c>
    </row>
    <row r="48">
      <c r="A48" s="4" t="inlineStr">
        <is>
          <t>Corporate and others [Member] | Finance costs [Member]</t>
        </is>
      </c>
      <c r="C48" s="4" t="inlineStr">
        <is>
          <t xml:space="preserve"> </t>
        </is>
      </c>
      <c r="D48" s="4" t="inlineStr">
        <is>
          <t xml:space="preserve"> </t>
        </is>
      </c>
      <c r="F48" s="4" t="inlineStr">
        <is>
          <t xml:space="preserve"> </t>
        </is>
      </c>
    </row>
    <row r="49">
      <c r="A49" s="3" t="inlineStr">
        <is>
          <t>Foreign exchange gains (losses), net:</t>
        </is>
      </c>
      <c r="C49" s="4" t="inlineStr">
        <is>
          <t xml:space="preserve"> </t>
        </is>
      </c>
      <c r="D49" s="4" t="inlineStr">
        <is>
          <t xml:space="preserve"> </t>
        </is>
      </c>
      <c r="F49" s="4" t="inlineStr">
        <is>
          <t xml:space="preserve"> </t>
        </is>
      </c>
    </row>
    <row r="50">
      <c r="A50" s="4" t="inlineStr">
        <is>
          <t>Finance costs</t>
        </is>
      </c>
      <c r="C50" s="5" t="n">
        <v>-127268</v>
      </c>
      <c r="D50" s="5" t="n">
        <v>-315751</v>
      </c>
      <c r="F50" s="5" t="n">
        <v>-96867</v>
      </c>
    </row>
    <row r="51">
      <c r="A51" s="4" t="inlineStr">
        <is>
          <t>Revenue [Member]</t>
        </is>
      </c>
      <c r="C51" s="4" t="inlineStr">
        <is>
          <t xml:space="preserve"> </t>
        </is>
      </c>
      <c r="D51" s="4" t="inlineStr">
        <is>
          <t xml:space="preserve"> </t>
        </is>
      </c>
      <c r="F51" s="4" t="inlineStr">
        <is>
          <t xml:space="preserve"> </t>
        </is>
      </c>
    </row>
    <row r="52">
      <c r="A52" s="3" t="inlineStr">
        <is>
          <t>Revenues(1)</t>
        </is>
      </c>
      <c r="C52" s="4" t="inlineStr">
        <is>
          <t xml:space="preserve"> </t>
        </is>
      </c>
      <c r="D52" s="4" t="inlineStr">
        <is>
          <t xml:space="preserve"> </t>
        </is>
      </c>
      <c r="F52" s="4" t="inlineStr">
        <is>
          <t xml:space="preserve"> </t>
        </is>
      </c>
    </row>
    <row r="53">
      <c r="A53" s="4" t="inlineStr">
        <is>
          <t>Revenues</t>
        </is>
      </c>
      <c r="B53" s="4" t="inlineStr">
        <is>
          <t>[4]</t>
        </is>
      </c>
      <c r="C53" s="5" t="n">
        <v>36280502</v>
      </c>
      <c r="D53" s="5" t="n">
        <v>33965648</v>
      </c>
      <c r="F53" s="5" t="n">
        <v>34668872</v>
      </c>
    </row>
    <row r="54">
      <c r="A54" s="4" t="inlineStr">
        <is>
          <t>Revenue [Member] | Secured logistics [Member]</t>
        </is>
      </c>
      <c r="C54" s="4" t="inlineStr">
        <is>
          <t xml:space="preserve"> </t>
        </is>
      </c>
      <c r="D54" s="4" t="inlineStr">
        <is>
          <t xml:space="preserve"> </t>
        </is>
      </c>
      <c r="F54" s="4" t="inlineStr">
        <is>
          <t xml:space="preserve"> </t>
        </is>
      </c>
    </row>
    <row r="55">
      <c r="A55" s="3" t="inlineStr">
        <is>
          <t>Revenues(1)</t>
        </is>
      </c>
      <c r="C55" s="4" t="inlineStr">
        <is>
          <t xml:space="preserve"> </t>
        </is>
      </c>
      <c r="D55" s="4" t="inlineStr">
        <is>
          <t xml:space="preserve"> </t>
        </is>
      </c>
      <c r="F55" s="4" t="inlineStr">
        <is>
          <t xml:space="preserve"> </t>
        </is>
      </c>
    </row>
    <row r="56">
      <c r="A56" s="4" t="inlineStr">
        <is>
          <t>Revenues</t>
        </is>
      </c>
      <c r="B56" s="4" t="inlineStr">
        <is>
          <t>[4]</t>
        </is>
      </c>
      <c r="C56" s="5" t="n">
        <v>31892550</v>
      </c>
      <c r="D56" s="5" t="n">
        <v>30907623</v>
      </c>
      <c r="F56" s="5" t="n">
        <v>34300213</v>
      </c>
    </row>
    <row r="57">
      <c r="A57" s="4" t="inlineStr">
        <is>
          <t>Revenue [Member] | Robotics AI solutions [Member]</t>
        </is>
      </c>
      <c r="C57" s="4" t="inlineStr">
        <is>
          <t xml:space="preserve"> </t>
        </is>
      </c>
      <c r="D57" s="4" t="inlineStr">
        <is>
          <t xml:space="preserve"> </t>
        </is>
      </c>
      <c r="F57" s="4" t="inlineStr">
        <is>
          <t xml:space="preserve"> </t>
        </is>
      </c>
    </row>
    <row r="58">
      <c r="A58" s="3" t="inlineStr">
        <is>
          <t>Revenues(1)</t>
        </is>
      </c>
      <c r="C58" s="4" t="inlineStr">
        <is>
          <t xml:space="preserve"> </t>
        </is>
      </c>
      <c r="D58" s="4" t="inlineStr">
        <is>
          <t xml:space="preserve"> </t>
        </is>
      </c>
      <c r="F58" s="4" t="inlineStr">
        <is>
          <t xml:space="preserve"> </t>
        </is>
      </c>
    </row>
    <row r="59">
      <c r="A59" s="4" t="inlineStr">
        <is>
          <t>Revenues</t>
        </is>
      </c>
      <c r="B59" s="4" t="inlineStr">
        <is>
          <t>[4]</t>
        </is>
      </c>
      <c r="C59" s="5" t="n">
        <v>757284</v>
      </c>
      <c r="D59" s="5" t="n">
        <v>1272236</v>
      </c>
      <c r="F59" s="5" t="n">
        <v>368659</v>
      </c>
    </row>
    <row r="60">
      <c r="A60" s="4" t="inlineStr">
        <is>
          <t>Revenue [Member] | General security solutions [Member]</t>
        </is>
      </c>
      <c r="C60" s="4" t="inlineStr">
        <is>
          <t xml:space="preserve"> </t>
        </is>
      </c>
      <c r="D60" s="4" t="inlineStr">
        <is>
          <t xml:space="preserve"> </t>
        </is>
      </c>
      <c r="F60" s="4" t="inlineStr">
        <is>
          <t xml:space="preserve"> </t>
        </is>
      </c>
    </row>
    <row r="61">
      <c r="A61" s="3" t="inlineStr">
        <is>
          <t>Revenues(1)</t>
        </is>
      </c>
      <c r="C61" s="4" t="inlineStr">
        <is>
          <t xml:space="preserve"> </t>
        </is>
      </c>
      <c r="D61" s="4" t="inlineStr">
        <is>
          <t xml:space="preserve"> </t>
        </is>
      </c>
      <c r="F61" s="4" t="inlineStr">
        <is>
          <t xml:space="preserve"> </t>
        </is>
      </c>
    </row>
    <row r="62">
      <c r="A62" s="4" t="inlineStr">
        <is>
          <t>Revenues</t>
        </is>
      </c>
      <c r="B62" s="4" t="inlineStr">
        <is>
          <t>[4]</t>
        </is>
      </c>
      <c r="C62" s="6" t="n">
        <v>3630668</v>
      </c>
      <c r="D62" s="6" t="n">
        <v>1785789</v>
      </c>
      <c r="F62" s="4" t="inlineStr">
        <is>
          <t xml:space="preserve"> </t>
        </is>
      </c>
    </row>
    <row r="63"/>
    <row r="64">
      <c r="A64" s="4" t="inlineStr">
        <is>
          <t>[1]Certain amounts have been restated to reflect the reclassification adjustments made between continuing operations and discontinued operations related to the divestiture of Handshake (Note 27).[2] Certain amounts have been restated to reflect the reclassification adjustments made between continuing operations and discontinued operations related to the divestiture of Handshake (Note 27). Includes impairment of goodwill on acquired subsidiaries, non-cash compensation expense, professional fees and consultancy fees for the Company. Non-cash compensation expense of $1,101,800, $252,095 and $ nil Revenue excludes intercompany sales.</t>
        </is>
      </c>
    </row>
  </sheetData>
  <mergeCells count="6">
    <mergeCell ref="A1:B2"/>
    <mergeCell ref="C1:G1"/>
    <mergeCell ref="D2:E2"/>
    <mergeCell ref="F2:G2"/>
    <mergeCell ref="A63:F63"/>
    <mergeCell ref="A64:F6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egment Data (Details) - Schedule of Depreciation and Amortization by Segment - USD ($)</t>
        </is>
      </c>
      <c r="B1" s="2" t="inlineStr">
        <is>
          <t>12 Months Ended</t>
        </is>
      </c>
    </row>
    <row r="2">
      <c r="B2" s="2" t="inlineStr">
        <is>
          <t>Dec. 31, 2023</t>
        </is>
      </c>
      <c r="C2" s="2" t="inlineStr">
        <is>
          <t>Dec. 31, 2022</t>
        </is>
      </c>
      <c r="D2" s="2" t="inlineStr">
        <is>
          <t>Dec. 31, 2021</t>
        </is>
      </c>
    </row>
    <row r="3">
      <c r="A3" s="3" t="inlineStr">
        <is>
          <t>Depreciation and amortization:</t>
        </is>
      </c>
      <c r="B3" s="4" t="inlineStr">
        <is>
          <t xml:space="preserve"> </t>
        </is>
      </c>
      <c r="C3" s="4" t="inlineStr">
        <is>
          <t xml:space="preserve"> </t>
        </is>
      </c>
      <c r="D3" s="4" t="inlineStr">
        <is>
          <t xml:space="preserve"> </t>
        </is>
      </c>
    </row>
    <row r="4">
      <c r="A4" s="4" t="inlineStr">
        <is>
          <t>Total depreciation and amortization</t>
        </is>
      </c>
      <c r="B4" s="6" t="n">
        <v>5243240</v>
      </c>
      <c r="C4" s="6" t="n">
        <v>5981407</v>
      </c>
      <c r="D4" s="6" t="n">
        <v>5032642</v>
      </c>
    </row>
    <row r="5">
      <c r="A5" s="4" t="inlineStr">
        <is>
          <t>Secured logistics [Member]</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Total depreciation and amortization</t>
        </is>
      </c>
      <c r="B7" s="5" t="n">
        <v>3256128</v>
      </c>
      <c r="C7" s="5" t="n">
        <v>3373660</v>
      </c>
      <c r="D7" s="5" t="n">
        <v>4407085</v>
      </c>
    </row>
    <row r="8">
      <c r="A8" s="4" t="inlineStr">
        <is>
          <t>Robotics AI solutions [Member]</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Total depreciation and amortization</t>
        </is>
      </c>
      <c r="B10" s="5" t="n">
        <v>1738563</v>
      </c>
      <c r="C10" s="5" t="n">
        <v>2497153</v>
      </c>
      <c r="D10" s="5" t="n">
        <v>625557</v>
      </c>
    </row>
    <row r="11">
      <c r="A11" s="4" t="inlineStr">
        <is>
          <t>General security solutions [Member]</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Total depreciation and amortization</t>
        </is>
      </c>
      <c r="B13" s="6" t="n">
        <v>248549</v>
      </c>
      <c r="C13" s="6" t="n">
        <v>110594</v>
      </c>
      <c r="D1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egment Data (Details) - Schedule of the Total Assets by Segment - USD ($)</t>
        </is>
      </c>
      <c r="B1" s="2" t="inlineStr">
        <is>
          <t>Dec. 31, 2023</t>
        </is>
      </c>
      <c r="D1" s="2" t="inlineStr">
        <is>
          <t>Dec. 31, 2022</t>
        </is>
      </c>
    </row>
    <row r="2">
      <c r="A2" s="3" t="inlineStr">
        <is>
          <t>Consolidated Segment Data (Details) - Schedule of the Total Assets by Segment [Line Items]</t>
        </is>
      </c>
      <c r="B2" s="4" t="inlineStr">
        <is>
          <t xml:space="preserve"> </t>
        </is>
      </c>
      <c r="D2" s="4" t="inlineStr">
        <is>
          <t xml:space="preserve"> </t>
        </is>
      </c>
    </row>
    <row r="3">
      <c r="A3" s="4" t="inlineStr">
        <is>
          <t>Total assets</t>
        </is>
      </c>
      <c r="B3" s="6" t="n">
        <v>45814948</v>
      </c>
      <c r="D3" s="6" t="n">
        <v>61166974</v>
      </c>
    </row>
    <row r="4">
      <c r="A4" s="4" t="inlineStr">
        <is>
          <t>Secured logistics [Member]</t>
        </is>
      </c>
      <c r="B4" s="4" t="inlineStr">
        <is>
          <t xml:space="preserve"> </t>
        </is>
      </c>
      <c r="D4" s="4" t="inlineStr">
        <is>
          <t xml:space="preserve"> </t>
        </is>
      </c>
    </row>
    <row r="5">
      <c r="A5" s="3" t="inlineStr">
        <is>
          <t>Consolidated Segment Data (Details) - Schedule of the Total Assets by Segment [Line Items]</t>
        </is>
      </c>
      <c r="B5" s="4" t="inlineStr">
        <is>
          <t xml:space="preserve"> </t>
        </is>
      </c>
      <c r="D5" s="4" t="inlineStr">
        <is>
          <t xml:space="preserve"> </t>
        </is>
      </c>
    </row>
    <row r="6">
      <c r="A6" s="4" t="inlineStr">
        <is>
          <t>Total assets</t>
        </is>
      </c>
      <c r="B6" s="5" t="n">
        <v>21613383</v>
      </c>
      <c r="D6" s="5" t="n">
        <v>25315845</v>
      </c>
    </row>
    <row r="7">
      <c r="A7" s="4" t="inlineStr">
        <is>
          <t>Robotics AI solutions [Member]</t>
        </is>
      </c>
      <c r="B7" s="4" t="inlineStr">
        <is>
          <t xml:space="preserve"> </t>
        </is>
      </c>
      <c r="D7" s="4" t="inlineStr">
        <is>
          <t xml:space="preserve"> </t>
        </is>
      </c>
    </row>
    <row r="8">
      <c r="A8" s="3" t="inlineStr">
        <is>
          <t>Consolidated Segment Data (Details) - Schedule of the Total Assets by Segment [Line Items]</t>
        </is>
      </c>
      <c r="B8" s="4" t="inlineStr">
        <is>
          <t xml:space="preserve"> </t>
        </is>
      </c>
      <c r="D8" s="4" t="inlineStr">
        <is>
          <t xml:space="preserve"> </t>
        </is>
      </c>
    </row>
    <row r="9">
      <c r="A9" s="4" t="inlineStr">
        <is>
          <t>Total assets</t>
        </is>
      </c>
      <c r="B9" s="5" t="n">
        <v>3127857</v>
      </c>
      <c r="D9" s="5" t="n">
        <v>23577547</v>
      </c>
    </row>
    <row r="10">
      <c r="A10" s="4" t="inlineStr">
        <is>
          <t>General security solutions [Member]</t>
        </is>
      </c>
      <c r="B10" s="4" t="inlineStr">
        <is>
          <t xml:space="preserve"> </t>
        </is>
      </c>
      <c r="D10" s="4" t="inlineStr">
        <is>
          <t xml:space="preserve"> </t>
        </is>
      </c>
    </row>
    <row r="11">
      <c r="A11" s="3" t="inlineStr">
        <is>
          <t>Consolidated Segment Data (Details) - Schedule of the Total Assets by Segment [Line Items]</t>
        </is>
      </c>
      <c r="B11" s="4" t="inlineStr">
        <is>
          <t xml:space="preserve"> </t>
        </is>
      </c>
      <c r="D11" s="4" t="inlineStr">
        <is>
          <t xml:space="preserve"> </t>
        </is>
      </c>
    </row>
    <row r="12">
      <c r="A12" s="4" t="inlineStr">
        <is>
          <t>Total assets</t>
        </is>
      </c>
      <c r="B12" s="5" t="n">
        <v>2836403</v>
      </c>
      <c r="D12" s="5" t="n">
        <v>4260811</v>
      </c>
    </row>
    <row r="13">
      <c r="A13" s="4" t="inlineStr">
        <is>
          <t>Corporate and others [Member]</t>
        </is>
      </c>
      <c r="B13" s="4" t="inlineStr">
        <is>
          <t xml:space="preserve"> </t>
        </is>
      </c>
      <c r="D13" s="4" t="inlineStr">
        <is>
          <t xml:space="preserve"> </t>
        </is>
      </c>
    </row>
    <row r="14">
      <c r="A14" s="3" t="inlineStr">
        <is>
          <t>Consolidated Segment Data (Details) - Schedule of the Total Assets by Segment [Line Items]</t>
        </is>
      </c>
      <c r="B14" s="4" t="inlineStr">
        <is>
          <t xml:space="preserve"> </t>
        </is>
      </c>
      <c r="D14" s="4" t="inlineStr">
        <is>
          <t xml:space="preserve"> </t>
        </is>
      </c>
    </row>
    <row r="15">
      <c r="A15" s="4" t="inlineStr">
        <is>
          <t>Total assets</t>
        </is>
      </c>
      <c r="B15" s="5" t="n">
        <v>18035342</v>
      </c>
      <c r="D15" s="5" t="n">
        <v>7397254</v>
      </c>
    </row>
    <row r="16">
      <c r="A16" s="4" t="inlineStr">
        <is>
          <t>Assets held for sale - Information security [Member]</t>
        </is>
      </c>
      <c r="B16" s="4" t="inlineStr">
        <is>
          <t xml:space="preserve"> </t>
        </is>
      </c>
      <c r="D16" s="4" t="inlineStr">
        <is>
          <t xml:space="preserve"> </t>
        </is>
      </c>
    </row>
    <row r="17">
      <c r="A17" s="3" t="inlineStr">
        <is>
          <t>Consolidated Segment Data (Details) - Schedule of the Total Assets by Segment [Line Items]</t>
        </is>
      </c>
      <c r="B17" s="4" t="inlineStr">
        <is>
          <t xml:space="preserve"> </t>
        </is>
      </c>
      <c r="D17" s="4" t="inlineStr">
        <is>
          <t xml:space="preserve"> </t>
        </is>
      </c>
    </row>
    <row r="18">
      <c r="A18" s="4" t="inlineStr">
        <is>
          <t>Total assets</t>
        </is>
      </c>
      <c r="B18" s="6" t="n">
        <v>201963</v>
      </c>
      <c r="C18" s="4" t="inlineStr">
        <is>
          <t>[1]</t>
        </is>
      </c>
      <c r="D18" s="6" t="n">
        <v>615517</v>
      </c>
    </row>
    <row r="19"/>
    <row r="20">
      <c r="A20" s="4" t="inlineStr">
        <is>
          <t>[1] As of December 31, 2023, the total assets for information security segment were presented as assets held for sale on the consolidated balance sheets.</t>
        </is>
      </c>
    </row>
  </sheetData>
  <mergeCells count="3">
    <mergeCell ref="B1:C1"/>
    <mergeCell ref="A19:D19"/>
    <mergeCell ref="A20:D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5. INVENTORIES
As
of December 31,
2023 2022
Robots at warehouse $ 4,743,645 $ 5,553,859
Security equipment 506,403 494,793
Impairment provision
for inventories (4,743,645 ) (942,882 )
Inventories $ 506,403 $ 5,105,770 The
Company recorded a provision for slow moving or obsolete robots’ inventory of $3,797,552, $942,882 and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Details) - Schedule of Total Non-Current Assets by Geographical Segment - USD ($)</t>
        </is>
      </c>
      <c r="B1" s="2" t="inlineStr">
        <is>
          <t>Dec. 31, 2023</t>
        </is>
      </c>
      <c r="C1" s="2" t="inlineStr">
        <is>
          <t>Dec. 31, 2022</t>
        </is>
      </c>
    </row>
    <row r="2">
      <c r="A2" s="3" t="inlineStr">
        <is>
          <t>Consolidated Segment Data (Details) - Schedule of Total Non-Current Assets by Geographical Segment [Line Items]</t>
        </is>
      </c>
      <c r="B2" s="4" t="inlineStr">
        <is>
          <t xml:space="preserve"> </t>
        </is>
      </c>
      <c r="C2" s="4" t="inlineStr">
        <is>
          <t xml:space="preserve"> </t>
        </is>
      </c>
    </row>
    <row r="3">
      <c r="A3" s="4" t="inlineStr">
        <is>
          <t>Total non-current assets</t>
        </is>
      </c>
      <c r="B3" s="6" t="n">
        <v>14694356</v>
      </c>
      <c r="C3" s="6" t="n">
        <v>25903910</v>
      </c>
    </row>
    <row r="4">
      <c r="A4" s="4" t="inlineStr">
        <is>
          <t>Hong Kong and Macau [Member]</t>
        </is>
      </c>
      <c r="B4" s="4" t="inlineStr">
        <is>
          <t xml:space="preserve"> </t>
        </is>
      </c>
      <c r="C4" s="4" t="inlineStr">
        <is>
          <t xml:space="preserve"> </t>
        </is>
      </c>
    </row>
    <row r="5">
      <c r="A5" s="3" t="inlineStr">
        <is>
          <t>Consolidated Segment Data (Details) - Schedule of Total Non-Current Assets by Geographical Segment [Line Items]</t>
        </is>
      </c>
      <c r="B5" s="4" t="inlineStr">
        <is>
          <t xml:space="preserve"> </t>
        </is>
      </c>
      <c r="C5" s="4" t="inlineStr">
        <is>
          <t xml:space="preserve"> </t>
        </is>
      </c>
    </row>
    <row r="6">
      <c r="A6" s="4" t="inlineStr">
        <is>
          <t>Total non-current assets</t>
        </is>
      </c>
      <c r="B6" s="5" t="n">
        <v>3289170</v>
      </c>
      <c r="C6" s="5" t="n">
        <v>11234176</v>
      </c>
    </row>
    <row r="7">
      <c r="A7" s="4" t="inlineStr">
        <is>
          <t>Thailand [Member]</t>
        </is>
      </c>
      <c r="B7" s="4" t="inlineStr">
        <is>
          <t xml:space="preserve"> </t>
        </is>
      </c>
      <c r="C7" s="4" t="inlineStr">
        <is>
          <t xml:space="preserve"> </t>
        </is>
      </c>
    </row>
    <row r="8">
      <c r="A8" s="3" t="inlineStr">
        <is>
          <t>Consolidated Segment Data (Details) - Schedule of Total Non-Current Assets by Geographical Segment [Line Items]</t>
        </is>
      </c>
      <c r="B8" s="4" t="inlineStr">
        <is>
          <t xml:space="preserve"> </t>
        </is>
      </c>
      <c r="C8" s="4" t="inlineStr">
        <is>
          <t xml:space="preserve"> </t>
        </is>
      </c>
    </row>
    <row r="9">
      <c r="A9" s="4" t="inlineStr">
        <is>
          <t>Total non-current assets</t>
        </is>
      </c>
      <c r="B9" s="5" t="n">
        <v>10472012</v>
      </c>
      <c r="C9" s="5" t="n">
        <v>14223714</v>
      </c>
    </row>
    <row r="10">
      <c r="A10" s="4" t="inlineStr">
        <is>
          <t>Other countries [Member]</t>
        </is>
      </c>
      <c r="B10" s="4" t="inlineStr">
        <is>
          <t xml:space="preserve"> </t>
        </is>
      </c>
      <c r="C10" s="4" t="inlineStr">
        <is>
          <t xml:space="preserve"> </t>
        </is>
      </c>
    </row>
    <row r="11">
      <c r="A11" s="3" t="inlineStr">
        <is>
          <t>Consolidated Segment Data (Details) - Schedule of Total Non-Current Assets by Geographical Segment [Line Items]</t>
        </is>
      </c>
      <c r="B11" s="4" t="inlineStr">
        <is>
          <t xml:space="preserve"> </t>
        </is>
      </c>
      <c r="C11" s="4" t="inlineStr">
        <is>
          <t xml:space="preserve"> </t>
        </is>
      </c>
    </row>
    <row r="12">
      <c r="A12" s="4" t="inlineStr">
        <is>
          <t>Total non-current assets</t>
        </is>
      </c>
      <c r="B12" s="6" t="n">
        <v>933174</v>
      </c>
      <c r="C12" s="6" t="n">
        <v>44602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Details) [Line Items]</t>
        </is>
      </c>
      <c r="B3" s="4" t="inlineStr">
        <is>
          <t xml:space="preserve"> </t>
        </is>
      </c>
      <c r="C3" s="4" t="inlineStr">
        <is>
          <t xml:space="preserve"> </t>
        </is>
      </c>
    </row>
    <row r="4">
      <c r="A4" s="4" t="inlineStr">
        <is>
          <t>Bank guarantees</t>
        </is>
      </c>
      <c r="B4" s="6" t="n">
        <v>4547000</v>
      </c>
      <c r="C4" s="6" t="n">
        <v>3467000</v>
      </c>
    </row>
    <row r="5">
      <c r="A5" s="4" t="inlineStr">
        <is>
          <t>Thailand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Dferred lawsuit</t>
        </is>
      </c>
      <c r="B7" s="5" t="n">
        <v>140000</v>
      </c>
      <c r="C7" s="4" t="inlineStr">
        <is>
          <t xml:space="preserve"> </t>
        </is>
      </c>
    </row>
    <row r="8">
      <c r="A8" s="4" t="inlineStr">
        <is>
          <t>China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Dferred lawsuit</t>
        </is>
      </c>
      <c r="B10" s="5" t="n">
        <v>70000</v>
      </c>
      <c r="C10" s="4" t="inlineStr">
        <is>
          <t xml:space="preserve"> </t>
        </is>
      </c>
    </row>
    <row r="11">
      <c r="A11" s="4" t="inlineStr">
        <is>
          <t>Lawsuits</t>
        </is>
      </c>
      <c r="B11" s="5" t="n">
        <v>3320000</v>
      </c>
      <c r="C11" s="4" t="inlineStr">
        <is>
          <t xml:space="preserve"> </t>
        </is>
      </c>
    </row>
    <row r="12">
      <c r="A12" s="4" t="inlineStr">
        <is>
          <t>Hong Kong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Lawsuits</t>
        </is>
      </c>
      <c r="B14" s="6" t="n">
        <v>90000</v>
      </c>
      <c r="C14"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Payments for Employment Agreements</t>
        </is>
      </c>
      <c r="B1" s="2" t="inlineStr">
        <is>
          <t>Dec. 31, 2023 USD ($)</t>
        </is>
      </c>
    </row>
    <row r="2">
      <c r="A2" s="3" t="inlineStr">
        <is>
          <t>Schedule Of Future Payments For Employment Agreements Abstract</t>
        </is>
      </c>
      <c r="B2" s="4" t="inlineStr">
        <is>
          <t xml:space="preserve"> </t>
        </is>
      </c>
    </row>
    <row r="3">
      <c r="A3" s="4" t="inlineStr">
        <is>
          <t>2024</t>
        </is>
      </c>
      <c r="B3" s="6" t="n">
        <v>1446590</v>
      </c>
    </row>
    <row r="4">
      <c r="A4" s="4" t="inlineStr">
        <is>
          <t>2025</t>
        </is>
      </c>
      <c r="B4" s="5" t="n">
        <v>633744</v>
      </c>
    </row>
    <row r="5">
      <c r="A5" s="4" t="inlineStr">
        <is>
          <t>Total minimum payment required</t>
        </is>
      </c>
      <c r="B5" s="6" t="n">
        <v>20803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Capital Expenditure Commitments</t>
        </is>
      </c>
      <c r="B1" s="2" t="inlineStr">
        <is>
          <t>Dec. 31, 2023 USD ($)</t>
        </is>
      </c>
    </row>
    <row r="2">
      <c r="A2" s="3" t="inlineStr">
        <is>
          <t>Commitments and Contingencies (Details) - Schedule of Capital Expenditure Commitments [Line Items]</t>
        </is>
      </c>
      <c r="B2" s="4" t="inlineStr">
        <is>
          <t xml:space="preserve"> </t>
        </is>
      </c>
    </row>
    <row r="3">
      <c r="A3" s="4" t="inlineStr">
        <is>
          <t>Service fee commitments</t>
        </is>
      </c>
      <c r="B3" s="6" t="n">
        <v>398521</v>
      </c>
      <c r="C3" s="4" t="inlineStr">
        <is>
          <t>[1]</t>
        </is>
      </c>
    </row>
    <row r="4">
      <c r="A4" s="4" t="inlineStr">
        <is>
          <t>Operating lease commitments</t>
        </is>
      </c>
      <c r="B4" s="5" t="n">
        <v>3121052</v>
      </c>
      <c r="C4" s="4" t="inlineStr">
        <is>
          <t>[2]</t>
        </is>
      </c>
    </row>
    <row r="5">
      <c r="A5" s="4" t="inlineStr">
        <is>
          <t>Purchase commitments</t>
        </is>
      </c>
      <c r="B5" s="5" t="n">
        <v>3079373</v>
      </c>
      <c r="C5" s="4" t="inlineStr">
        <is>
          <t>[3]</t>
        </is>
      </c>
    </row>
    <row r="6">
      <c r="A6" s="4" t="inlineStr">
        <is>
          <t>Total</t>
        </is>
      </c>
      <c r="B6" s="5" t="n">
        <v>6598946</v>
      </c>
    </row>
    <row r="7">
      <c r="A7" s="4" t="inlineStr">
        <is>
          <t>Less than 1 year [Member]</t>
        </is>
      </c>
      <c r="B7" s="4" t="inlineStr">
        <is>
          <t xml:space="preserve"> </t>
        </is>
      </c>
    </row>
    <row r="8">
      <c r="A8" s="3" t="inlineStr">
        <is>
          <t>Commitments and Contingencies (Details) - Schedule of Capital Expenditure Commitments [Line Items]</t>
        </is>
      </c>
      <c r="B8" s="4" t="inlineStr">
        <is>
          <t xml:space="preserve"> </t>
        </is>
      </c>
    </row>
    <row r="9">
      <c r="A9" s="4" t="inlineStr">
        <is>
          <t>Service fee commitments</t>
        </is>
      </c>
      <c r="B9" s="5" t="n">
        <v>246592</v>
      </c>
      <c r="C9" s="4" t="inlineStr">
        <is>
          <t>[1]</t>
        </is>
      </c>
    </row>
    <row r="10">
      <c r="A10" s="4" t="inlineStr">
        <is>
          <t>Operating lease commitments</t>
        </is>
      </c>
      <c r="B10" s="5" t="n">
        <v>1927835</v>
      </c>
      <c r="C10" s="4" t="inlineStr">
        <is>
          <t>[2]</t>
        </is>
      </c>
    </row>
    <row r="11">
      <c r="A11" s="4" t="inlineStr">
        <is>
          <t>Purchase commitments</t>
        </is>
      </c>
      <c r="B11" s="5" t="n">
        <v>3079373</v>
      </c>
      <c r="C11" s="4" t="inlineStr">
        <is>
          <t>[3]</t>
        </is>
      </c>
    </row>
    <row r="12">
      <c r="A12" s="4" t="inlineStr">
        <is>
          <t>Total</t>
        </is>
      </c>
      <c r="B12" s="5" t="n">
        <v>5253800</v>
      </c>
    </row>
    <row r="13">
      <c r="A13" s="4" t="inlineStr">
        <is>
          <t>1-2 years [Member]</t>
        </is>
      </c>
      <c r="B13" s="4" t="inlineStr">
        <is>
          <t xml:space="preserve"> </t>
        </is>
      </c>
    </row>
    <row r="14">
      <c r="A14" s="3" t="inlineStr">
        <is>
          <t>Commitments and Contingencies (Details) - Schedule of Capital Expenditure Commitments [Line Items]</t>
        </is>
      </c>
      <c r="B14" s="4" t="inlineStr">
        <is>
          <t xml:space="preserve"> </t>
        </is>
      </c>
    </row>
    <row r="15">
      <c r="A15" s="4" t="inlineStr">
        <is>
          <t>Service fee commitments</t>
        </is>
      </c>
      <c r="B15" s="5" t="n">
        <v>151929</v>
      </c>
      <c r="C15" s="4" t="inlineStr">
        <is>
          <t>[1]</t>
        </is>
      </c>
    </row>
    <row r="16">
      <c r="A16" s="4" t="inlineStr">
        <is>
          <t>Operating lease commitments</t>
        </is>
      </c>
      <c r="B16" s="5" t="n">
        <v>1124445</v>
      </c>
      <c r="C16" s="4" t="inlineStr">
        <is>
          <t>[2]</t>
        </is>
      </c>
    </row>
    <row r="17">
      <c r="A17" s="4" t="inlineStr">
        <is>
          <t>Purchase commitments</t>
        </is>
      </c>
      <c r="B17" s="4" t="inlineStr">
        <is>
          <t xml:space="preserve"> </t>
        </is>
      </c>
      <c r="C17" s="4" t="inlineStr">
        <is>
          <t>[3]</t>
        </is>
      </c>
    </row>
    <row r="18">
      <c r="A18" s="4" t="inlineStr">
        <is>
          <t>Total</t>
        </is>
      </c>
      <c r="B18" s="5" t="n">
        <v>1276374</v>
      </c>
    </row>
    <row r="19">
      <c r="A19" s="4" t="inlineStr">
        <is>
          <t>3-5 years [Member]</t>
        </is>
      </c>
      <c r="B19" s="4" t="inlineStr">
        <is>
          <t xml:space="preserve"> </t>
        </is>
      </c>
    </row>
    <row r="20">
      <c r="A20" s="3" t="inlineStr">
        <is>
          <t>Commitments and Contingencies (Details) - Schedule of Capital Expenditure Commitments [Line Items]</t>
        </is>
      </c>
      <c r="B20" s="4" t="inlineStr">
        <is>
          <t xml:space="preserve"> </t>
        </is>
      </c>
    </row>
    <row r="21">
      <c r="A21" s="4" t="inlineStr">
        <is>
          <t>Service fee commitments</t>
        </is>
      </c>
      <c r="B21" s="4" t="inlineStr">
        <is>
          <t xml:space="preserve"> </t>
        </is>
      </c>
      <c r="C21" s="4" t="inlineStr">
        <is>
          <t>[1]</t>
        </is>
      </c>
    </row>
    <row r="22">
      <c r="A22" s="4" t="inlineStr">
        <is>
          <t>Operating lease commitments</t>
        </is>
      </c>
      <c r="B22" s="5" t="n">
        <v>68772</v>
      </c>
      <c r="C22" s="4" t="inlineStr">
        <is>
          <t>[2]</t>
        </is>
      </c>
    </row>
    <row r="23">
      <c r="A23" s="4" t="inlineStr">
        <is>
          <t>Purchase commitments</t>
        </is>
      </c>
      <c r="B23" s="4" t="inlineStr">
        <is>
          <t xml:space="preserve"> </t>
        </is>
      </c>
      <c r="C23" s="4" t="inlineStr">
        <is>
          <t>[3]</t>
        </is>
      </c>
    </row>
    <row r="24">
      <c r="A24" s="4" t="inlineStr">
        <is>
          <t>Total</t>
        </is>
      </c>
      <c r="B24" s="5" t="n">
        <v>68772</v>
      </c>
    </row>
    <row r="25">
      <c r="A25" s="4" t="inlineStr">
        <is>
          <t>More than 5 years [Member]</t>
        </is>
      </c>
      <c r="B25" s="4" t="inlineStr">
        <is>
          <t xml:space="preserve"> </t>
        </is>
      </c>
    </row>
    <row r="26">
      <c r="A26" s="3" t="inlineStr">
        <is>
          <t>Commitments and Contingencies (Details) - Schedule of Capital Expenditure Commitments [Line Items]</t>
        </is>
      </c>
      <c r="B26" s="4" t="inlineStr">
        <is>
          <t xml:space="preserve"> </t>
        </is>
      </c>
    </row>
    <row r="27">
      <c r="A27" s="4" t="inlineStr">
        <is>
          <t>Service fee commitments</t>
        </is>
      </c>
      <c r="B27" s="4" t="inlineStr">
        <is>
          <t xml:space="preserve"> </t>
        </is>
      </c>
      <c r="C27" s="4" t="inlineStr">
        <is>
          <t>[1]</t>
        </is>
      </c>
    </row>
    <row r="28">
      <c r="A28" s="4" t="inlineStr">
        <is>
          <t>Operating lease commitments</t>
        </is>
      </c>
      <c r="B28" s="4" t="inlineStr">
        <is>
          <t xml:space="preserve"> </t>
        </is>
      </c>
      <c r="C28" s="4" t="inlineStr">
        <is>
          <t>[2]</t>
        </is>
      </c>
    </row>
    <row r="29">
      <c r="A29" s="4" t="inlineStr">
        <is>
          <t>Purchase commitments</t>
        </is>
      </c>
      <c r="B29" s="4" t="inlineStr">
        <is>
          <t xml:space="preserve"> </t>
        </is>
      </c>
      <c r="C29" s="4" t="inlineStr">
        <is>
          <t>[3]</t>
        </is>
      </c>
    </row>
    <row r="30">
      <c r="A30" s="4" t="inlineStr">
        <is>
          <t>Total</t>
        </is>
      </c>
      <c r="B30" s="4" t="inlineStr">
        <is>
          <t xml:space="preserve"> </t>
        </is>
      </c>
    </row>
    <row r="31"/>
    <row r="32">
      <c r="A32" s="4" t="inlineStr">
        <is>
          <t>[1]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From time to time, the Company entered into various short-term lease agreements to rent warehouses and offices. In addition, the Company has various low value items with various lease terms that the Company is committed to pay in the future. AI Hong Kong entered into various purchase agreements with Shenzhen Intelligent Guardforce Robot Technology Co., Limited (“CIOT”) and Shenzhen Kewei Robot Technology Co., Ltd. (“Shenzhen Kewei”) to establish mutual contractual obligations for future purchases of robots. These agreements do not contain the scheduled delivery dates. These agreements with CIOT and Shenzhen Kewei will become void upon fulfillment of the settlement agreement.</t>
        </is>
      </c>
    </row>
  </sheetData>
  <mergeCells count="3">
    <mergeCell ref="B1:C1"/>
    <mergeCell ref="A31:C31"/>
    <mergeCell ref="A32:C3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3</t>
        </is>
      </c>
      <c r="C2" s="2" t="inlineStr">
        <is>
          <t>Dec. 31, 2022</t>
        </is>
      </c>
      <c r="D2" s="2" t="inlineStr">
        <is>
          <t>Dec. 31, 2021</t>
        </is>
      </c>
    </row>
    <row r="3">
      <c r="A3" s="3" t="inlineStr">
        <is>
          <t>Concentrations (Details) [Line Items]</t>
        </is>
      </c>
      <c r="B3" s="4" t="inlineStr">
        <is>
          <t xml:space="preserve"> </t>
        </is>
      </c>
      <c r="C3" s="4" t="inlineStr">
        <is>
          <t xml:space="preserve"> </t>
        </is>
      </c>
      <c r="D3" s="4" t="inlineStr">
        <is>
          <t xml:space="preserve"> </t>
        </is>
      </c>
    </row>
    <row r="4">
      <c r="A4" s="4" t="inlineStr">
        <is>
          <t>Percentage of revenue</t>
        </is>
      </c>
      <c r="B4" s="10" t="n">
        <v>0.575</v>
      </c>
      <c r="C4" s="10" t="n">
        <v>0.632</v>
      </c>
      <c r="D4" s="10" t="n">
        <v>0.6909999999999999</v>
      </c>
    </row>
    <row r="5">
      <c r="A5" s="4" t="inlineStr">
        <is>
          <t>Trade receivable, percentage</t>
        </is>
      </c>
      <c r="B5" s="9" t="n">
        <v>0.1</v>
      </c>
      <c r="C5" s="4" t="inlineStr">
        <is>
          <t xml:space="preserve"> </t>
        </is>
      </c>
      <c r="D5" s="4" t="inlineStr">
        <is>
          <t xml:space="preserve"> </t>
        </is>
      </c>
    </row>
    <row r="6">
      <c r="A6" s="4" t="inlineStr">
        <is>
          <t>Customer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Percentage of revenue</t>
        </is>
      </c>
      <c r="B8" s="9" t="n">
        <v>0.1</v>
      </c>
      <c r="C8" s="9" t="n">
        <v>0.1</v>
      </c>
      <c r="D8" s="9" t="n">
        <v>0.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centrations (Details) - Schedule of Company’s Revenue - USD ($)</t>
        </is>
      </c>
      <c r="B1" s="2" t="inlineStr">
        <is>
          <t>12 Months Ended</t>
        </is>
      </c>
    </row>
    <row r="2">
      <c r="B2" s="2" t="inlineStr">
        <is>
          <t>Dec. 31, 2023</t>
        </is>
      </c>
      <c r="C2" s="2" t="inlineStr">
        <is>
          <t>Dec. 31, 2022</t>
        </is>
      </c>
      <c r="D2" s="2" t="inlineStr">
        <is>
          <t>Dec. 31, 2021</t>
        </is>
      </c>
    </row>
    <row r="3">
      <c r="A3" s="3" t="inlineStr">
        <is>
          <t>Concentrations (Details) - Schedule of Company’s Revenue [Line Items]</t>
        </is>
      </c>
      <c r="B3" s="4" t="inlineStr">
        <is>
          <t xml:space="preserve"> </t>
        </is>
      </c>
      <c r="C3" s="4" t="inlineStr">
        <is>
          <t xml:space="preserve"> </t>
        </is>
      </c>
      <c r="D3" s="4" t="inlineStr">
        <is>
          <t xml:space="preserve"> </t>
        </is>
      </c>
    </row>
    <row r="4">
      <c r="A4" s="4" t="inlineStr">
        <is>
          <t>Net revenue, value</t>
        </is>
      </c>
      <c r="B4" s="6" t="n">
        <v>20860708</v>
      </c>
      <c r="C4" s="6" t="n">
        <v>21474188</v>
      </c>
      <c r="D4" s="6" t="n">
        <v>23948515</v>
      </c>
    </row>
    <row r="5">
      <c r="A5" s="4" t="inlineStr">
        <is>
          <t>Net revenue, percentage</t>
        </is>
      </c>
      <c r="B5" s="10" t="n">
        <v>0.575</v>
      </c>
      <c r="C5" s="10" t="n">
        <v>0.632</v>
      </c>
      <c r="D5" s="10" t="n">
        <v>0.6909999999999999</v>
      </c>
    </row>
    <row r="6">
      <c r="A6" s="4" t="inlineStr">
        <is>
          <t>Company A [Member]</t>
        </is>
      </c>
      <c r="B6" s="4" t="inlineStr">
        <is>
          <t xml:space="preserve"> </t>
        </is>
      </c>
      <c r="C6" s="4" t="inlineStr">
        <is>
          <t xml:space="preserve"> </t>
        </is>
      </c>
      <c r="D6" s="4" t="inlineStr">
        <is>
          <t xml:space="preserve"> </t>
        </is>
      </c>
    </row>
    <row r="7">
      <c r="A7" s="3" t="inlineStr">
        <is>
          <t>Concentrations (Details) - Schedule of Company’s Revenue [Line Items]</t>
        </is>
      </c>
      <c r="B7" s="4" t="inlineStr">
        <is>
          <t xml:space="preserve"> </t>
        </is>
      </c>
      <c r="C7" s="4" t="inlineStr">
        <is>
          <t xml:space="preserve"> </t>
        </is>
      </c>
      <c r="D7" s="4" t="inlineStr">
        <is>
          <t xml:space="preserve"> </t>
        </is>
      </c>
    </row>
    <row r="8">
      <c r="A8" s="4" t="inlineStr">
        <is>
          <t>Net revenue, value</t>
        </is>
      </c>
      <c r="B8" s="6" t="n">
        <v>7548954</v>
      </c>
      <c r="C8" s="6" t="n">
        <v>8093618</v>
      </c>
      <c r="D8" s="6" t="n">
        <v>9611739</v>
      </c>
    </row>
    <row r="9">
      <c r="A9" s="4" t="inlineStr">
        <is>
          <t>Net revenue, percentage</t>
        </is>
      </c>
      <c r="B9" s="10" t="n">
        <v>0.208</v>
      </c>
      <c r="C9" s="10" t="n">
        <v>0.238</v>
      </c>
      <c r="D9" s="10" t="n">
        <v>0.277</v>
      </c>
    </row>
    <row r="10">
      <c r="A10" s="4" t="inlineStr">
        <is>
          <t>Company B [Member]</t>
        </is>
      </c>
      <c r="B10" s="4" t="inlineStr">
        <is>
          <t xml:space="preserve"> </t>
        </is>
      </c>
      <c r="C10" s="4" t="inlineStr">
        <is>
          <t xml:space="preserve"> </t>
        </is>
      </c>
      <c r="D10" s="4" t="inlineStr">
        <is>
          <t xml:space="preserve"> </t>
        </is>
      </c>
    </row>
    <row r="11">
      <c r="A11" s="3" t="inlineStr">
        <is>
          <t>Concentrations (Details) - Schedule of Company’s Revenue [Line Items]</t>
        </is>
      </c>
      <c r="B11" s="4" t="inlineStr">
        <is>
          <t xml:space="preserve"> </t>
        </is>
      </c>
      <c r="C11" s="4" t="inlineStr">
        <is>
          <t xml:space="preserve"> </t>
        </is>
      </c>
      <c r="D11" s="4" t="inlineStr">
        <is>
          <t xml:space="preserve"> </t>
        </is>
      </c>
    </row>
    <row r="12">
      <c r="A12" s="4" t="inlineStr">
        <is>
          <t>Net revenue, value</t>
        </is>
      </c>
      <c r="B12" s="6" t="n">
        <v>5332493</v>
      </c>
      <c r="C12" s="6" t="n">
        <v>5911995</v>
      </c>
      <c r="D12" s="6" t="n">
        <v>6636377</v>
      </c>
    </row>
    <row r="13">
      <c r="A13" s="4" t="inlineStr">
        <is>
          <t>Net revenue, percentage</t>
        </is>
      </c>
      <c r="B13" s="10" t="n">
        <v>0.147</v>
      </c>
      <c r="C13" s="10" t="n">
        <v>0.174</v>
      </c>
      <c r="D13" s="10" t="n">
        <v>0.191</v>
      </c>
    </row>
    <row r="14">
      <c r="A14" s="4" t="inlineStr">
        <is>
          <t>Company C [Member]</t>
        </is>
      </c>
      <c r="B14" s="4" t="inlineStr">
        <is>
          <t xml:space="preserve"> </t>
        </is>
      </c>
      <c r="C14" s="4" t="inlineStr">
        <is>
          <t xml:space="preserve"> </t>
        </is>
      </c>
      <c r="D14" s="4" t="inlineStr">
        <is>
          <t xml:space="preserve"> </t>
        </is>
      </c>
    </row>
    <row r="15">
      <c r="A15" s="3" t="inlineStr">
        <is>
          <t>Concentrations (Details) - Schedule of Company’s Revenue [Line Items]</t>
        </is>
      </c>
      <c r="B15" s="4" t="inlineStr">
        <is>
          <t xml:space="preserve"> </t>
        </is>
      </c>
      <c r="C15" s="4" t="inlineStr">
        <is>
          <t xml:space="preserve"> </t>
        </is>
      </c>
      <c r="D15" s="4" t="inlineStr">
        <is>
          <t xml:space="preserve"> </t>
        </is>
      </c>
    </row>
    <row r="16">
      <c r="A16" s="4" t="inlineStr">
        <is>
          <t>Net revenue, value</t>
        </is>
      </c>
      <c r="B16" s="6" t="n">
        <v>3051057</v>
      </c>
      <c r="C16" s="6" t="n">
        <v>3294297</v>
      </c>
      <c r="D16" s="6" t="n">
        <v>3559424</v>
      </c>
    </row>
    <row r="17">
      <c r="A17" s="4" t="inlineStr">
        <is>
          <t>Net revenue, percentage</t>
        </is>
      </c>
      <c r="B17" s="10" t="n">
        <v>0.08400000000000001</v>
      </c>
      <c r="C17" s="10" t="n">
        <v>0.097</v>
      </c>
      <c r="D17" s="10" t="n">
        <v>0.103</v>
      </c>
    </row>
    <row r="18">
      <c r="A18" s="4" t="inlineStr">
        <is>
          <t>Company D [Member]</t>
        </is>
      </c>
      <c r="B18" s="4" t="inlineStr">
        <is>
          <t xml:space="preserve"> </t>
        </is>
      </c>
      <c r="C18" s="4" t="inlineStr">
        <is>
          <t xml:space="preserve"> </t>
        </is>
      </c>
      <c r="D18" s="4" t="inlineStr">
        <is>
          <t xml:space="preserve"> </t>
        </is>
      </c>
    </row>
    <row r="19">
      <c r="A19" s="3" t="inlineStr">
        <is>
          <t>Concentrations (Details) - Schedule of Company’s Revenue [Line Items]</t>
        </is>
      </c>
      <c r="B19" s="4" t="inlineStr">
        <is>
          <t xml:space="preserve"> </t>
        </is>
      </c>
      <c r="C19" s="4" t="inlineStr">
        <is>
          <t xml:space="preserve"> </t>
        </is>
      </c>
      <c r="D19" s="4" t="inlineStr">
        <is>
          <t xml:space="preserve"> </t>
        </is>
      </c>
    </row>
    <row r="20">
      <c r="A20" s="4" t="inlineStr">
        <is>
          <t>Net revenue, value</t>
        </is>
      </c>
      <c r="B20" s="6" t="n">
        <v>4928204</v>
      </c>
      <c r="C20" s="6" t="n">
        <v>4174278</v>
      </c>
      <c r="D20" s="6" t="n">
        <v>4140975</v>
      </c>
    </row>
    <row r="21">
      <c r="A21" s="4" t="inlineStr">
        <is>
          <t>Net revenue, percentage</t>
        </is>
      </c>
      <c r="B21" s="10" t="n">
        <v>0.136</v>
      </c>
      <c r="C21" s="10" t="n">
        <v>0.123</v>
      </c>
      <c r="D21" s="9" t="n">
        <v>0.1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s (Details) - Schedule of Trade Receivable - USD ($)</t>
        </is>
      </c>
      <c r="B1" s="2" t="inlineStr">
        <is>
          <t>12 Months Ended</t>
        </is>
      </c>
    </row>
    <row r="2">
      <c r="B2" s="2" t="inlineStr">
        <is>
          <t>Dec. 31, 2023</t>
        </is>
      </c>
      <c r="C2" s="2" t="inlineStr">
        <is>
          <t>Dec. 31, 2022</t>
        </is>
      </c>
    </row>
    <row r="3">
      <c r="A3" s="3" t="inlineStr">
        <is>
          <t>Concentrations (Details) - Schedule of Trade Receivable [Line Items]</t>
        </is>
      </c>
      <c r="B3" s="4" t="inlineStr">
        <is>
          <t xml:space="preserve"> </t>
        </is>
      </c>
      <c r="C3" s="4" t="inlineStr">
        <is>
          <t xml:space="preserve"> </t>
        </is>
      </c>
    </row>
    <row r="4">
      <c r="A4" s="4" t="inlineStr">
        <is>
          <t>Account receivable, value</t>
        </is>
      </c>
      <c r="B4" s="6" t="n">
        <v>2751037</v>
      </c>
      <c r="C4" s="6" t="n">
        <v>2294992</v>
      </c>
    </row>
    <row r="5">
      <c r="A5" s="4" t="inlineStr">
        <is>
          <t>Account receivable, percentage</t>
        </is>
      </c>
      <c r="B5" s="10" t="n">
        <v>0.489</v>
      </c>
      <c r="C5" s="10" t="n">
        <v>0.424</v>
      </c>
    </row>
    <row r="6">
      <c r="A6" s="4" t="inlineStr">
        <is>
          <t>Company A [Member]</t>
        </is>
      </c>
      <c r="B6" s="4" t="inlineStr">
        <is>
          <t xml:space="preserve"> </t>
        </is>
      </c>
      <c r="C6" s="4" t="inlineStr">
        <is>
          <t xml:space="preserve"> </t>
        </is>
      </c>
    </row>
    <row r="7">
      <c r="A7" s="3" t="inlineStr">
        <is>
          <t>Concentrations (Details) - Schedule of Trade Receivable [Line Items]</t>
        </is>
      </c>
      <c r="B7" s="4" t="inlineStr">
        <is>
          <t xml:space="preserve"> </t>
        </is>
      </c>
      <c r="C7" s="4" t="inlineStr">
        <is>
          <t xml:space="preserve"> </t>
        </is>
      </c>
    </row>
    <row r="8">
      <c r="A8" s="4" t="inlineStr">
        <is>
          <t>Account receivable, value</t>
        </is>
      </c>
      <c r="B8" s="6" t="n">
        <v>954218</v>
      </c>
      <c r="C8" s="6" t="n">
        <v>1066264</v>
      </c>
    </row>
    <row r="9">
      <c r="A9" s="4" t="inlineStr">
        <is>
          <t>Account receivable, percentage</t>
        </is>
      </c>
      <c r="B9" s="10" t="n">
        <v>0.169</v>
      </c>
      <c r="C9" s="10" t="n">
        <v>0.197</v>
      </c>
    </row>
    <row r="10">
      <c r="A10" s="4" t="inlineStr">
        <is>
          <t>Company B [Member]</t>
        </is>
      </c>
      <c r="B10" s="4" t="inlineStr">
        <is>
          <t xml:space="preserve"> </t>
        </is>
      </c>
      <c r="C10" s="4" t="inlineStr">
        <is>
          <t xml:space="preserve"> </t>
        </is>
      </c>
    </row>
    <row r="11">
      <c r="A11" s="3" t="inlineStr">
        <is>
          <t>Concentrations (Details) - Schedule of Trade Receivable [Line Items]</t>
        </is>
      </c>
      <c r="B11" s="4" t="inlineStr">
        <is>
          <t xml:space="preserve"> </t>
        </is>
      </c>
      <c r="C11" s="4" t="inlineStr">
        <is>
          <t xml:space="preserve"> </t>
        </is>
      </c>
    </row>
    <row r="12">
      <c r="A12" s="4" t="inlineStr">
        <is>
          <t>Account receivable, value</t>
        </is>
      </c>
      <c r="B12" s="6" t="n">
        <v>1083965</v>
      </c>
      <c r="C12" s="6" t="n">
        <v>672314</v>
      </c>
    </row>
    <row r="13">
      <c r="A13" s="4" t="inlineStr">
        <is>
          <t>Account receivable, percentage</t>
        </is>
      </c>
      <c r="B13" s="10" t="n">
        <v>0.193</v>
      </c>
      <c r="C13" s="10" t="n">
        <v>0.124</v>
      </c>
    </row>
    <row r="14">
      <c r="A14" s="4" t="inlineStr">
        <is>
          <t>Company E [Member]</t>
        </is>
      </c>
      <c r="B14" s="4" t="inlineStr">
        <is>
          <t xml:space="preserve"> </t>
        </is>
      </c>
      <c r="C14" s="4" t="inlineStr">
        <is>
          <t xml:space="preserve"> </t>
        </is>
      </c>
    </row>
    <row r="15">
      <c r="A15" s="3" t="inlineStr">
        <is>
          <t>Concentrations (Details) - Schedule of Trade Receivable [Line Items]</t>
        </is>
      </c>
      <c r="B15" s="4" t="inlineStr">
        <is>
          <t xml:space="preserve"> </t>
        </is>
      </c>
      <c r="C15" s="4" t="inlineStr">
        <is>
          <t xml:space="preserve"> </t>
        </is>
      </c>
    </row>
    <row r="16">
      <c r="A16" s="4" t="inlineStr">
        <is>
          <t>Account receivable, value</t>
        </is>
      </c>
      <c r="B16" s="6" t="n">
        <v>712854</v>
      </c>
      <c r="C16" s="6" t="n">
        <v>556414</v>
      </c>
    </row>
    <row r="17">
      <c r="A17" s="4" t="inlineStr">
        <is>
          <t>Account receivable, percentage</t>
        </is>
      </c>
      <c r="B17" s="10" t="n">
        <v>0.127</v>
      </c>
      <c r="C17" s="10" t="n">
        <v>0.10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Operating Segment - Handshake [Member] - USD ($)</t>
        </is>
      </c>
      <c r="B1" s="2" t="inlineStr">
        <is>
          <t>12 Months Ended</t>
        </is>
      </c>
    </row>
    <row r="2">
      <c r="B2" s="2" t="inlineStr">
        <is>
          <t>Dec. 31, 2023</t>
        </is>
      </c>
      <c r="C2" s="2" t="inlineStr">
        <is>
          <t>Dec. 31, 2022</t>
        </is>
      </c>
      <c r="D2" s="2" t="inlineStr">
        <is>
          <t>Dec. 31, 2021</t>
        </is>
      </c>
    </row>
    <row r="3">
      <c r="A3" s="3" t="inlineStr">
        <is>
          <t>Discontinued Operations (Details) - Schedule of Operating Segment [Line Items]</t>
        </is>
      </c>
      <c r="B3" s="4" t="inlineStr">
        <is>
          <t xml:space="preserve"> </t>
        </is>
      </c>
      <c r="C3" s="4" t="inlineStr">
        <is>
          <t xml:space="preserve"> </t>
        </is>
      </c>
      <c r="D3" s="4" t="inlineStr">
        <is>
          <t xml:space="preserve"> </t>
        </is>
      </c>
    </row>
    <row r="4">
      <c r="A4" s="4" t="inlineStr">
        <is>
          <t>Revenue</t>
        </is>
      </c>
      <c r="B4" s="6" t="n">
        <v>795733</v>
      </c>
      <c r="C4" s="6" t="n">
        <v>512300</v>
      </c>
      <c r="D4" s="6" t="n">
        <v>484318</v>
      </c>
    </row>
    <row r="5">
      <c r="A5" s="4" t="inlineStr">
        <is>
          <t>Cost of sales</t>
        </is>
      </c>
      <c r="B5" s="5" t="n">
        <v>-178731</v>
      </c>
      <c r="C5" s="5" t="n">
        <v>-50342</v>
      </c>
      <c r="D5" s="5" t="n">
        <v>-27839</v>
      </c>
    </row>
    <row r="6">
      <c r="A6" s="4" t="inlineStr">
        <is>
          <t>Gross profit</t>
        </is>
      </c>
      <c r="B6" s="5" t="n">
        <v>617002</v>
      </c>
      <c r="C6" s="5" t="n">
        <v>461958</v>
      </c>
      <c r="D6" s="5" t="n">
        <v>456479</v>
      </c>
    </row>
    <row r="7">
      <c r="A7" s="4" t="inlineStr">
        <is>
          <t>Selling, distribution and administrative expenses</t>
        </is>
      </c>
      <c r="B7" s="5" t="n">
        <v>-583424</v>
      </c>
      <c r="C7" s="5" t="n">
        <v>-523858</v>
      </c>
      <c r="D7" s="5" t="n">
        <v>-407753</v>
      </c>
    </row>
    <row r="8">
      <c r="A8" s="4" t="inlineStr">
        <is>
          <t>Operating income (loss)</t>
        </is>
      </c>
      <c r="B8" s="5" t="n">
        <v>33578</v>
      </c>
      <c r="C8" s="5" t="n">
        <v>-61900</v>
      </c>
      <c r="D8" s="5" t="n">
        <v>48726</v>
      </c>
    </row>
    <row r="9">
      <c r="A9" s="4" t="inlineStr">
        <is>
          <t>Other income (expense)</t>
        </is>
      </c>
      <c r="B9" s="5" t="n">
        <v>223</v>
      </c>
      <c r="C9" s="5" t="n">
        <v>1116</v>
      </c>
      <c r="D9" s="5" t="n">
        <v>-7512</v>
      </c>
    </row>
    <row r="10">
      <c r="A10" s="4" t="inlineStr">
        <is>
          <t>Foreign exchange gains</t>
        </is>
      </c>
      <c r="B10" s="5" t="n">
        <v>423</v>
      </c>
      <c r="C10" s="4" t="inlineStr">
        <is>
          <t xml:space="preserve"> </t>
        </is>
      </c>
      <c r="D10" s="5" t="n">
        <v>-1514</v>
      </c>
    </row>
    <row r="11">
      <c r="A11" s="4" t="inlineStr">
        <is>
          <t>Finance costs</t>
        </is>
      </c>
      <c r="B11" s="5" t="n">
        <v>-86</v>
      </c>
      <c r="C11" s="5" t="n">
        <v>-1648</v>
      </c>
      <c r="D11" s="4" t="inlineStr">
        <is>
          <t xml:space="preserve"> </t>
        </is>
      </c>
    </row>
    <row r="12">
      <c r="A12" s="4" t="inlineStr">
        <is>
          <t>Net profit (loss) from discontinued operations</t>
        </is>
      </c>
      <c r="B12" s="6" t="n">
        <v>34138</v>
      </c>
      <c r="C12" s="6" t="n">
        <v>-62432</v>
      </c>
      <c r="D12" s="6" t="n">
        <v>397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Assets and Liabilities Held for Sale - Handshake [Member]</t>
        </is>
      </c>
      <c r="B1" s="2" t="inlineStr">
        <is>
          <t>Dec. 31, 2023 USD ($)</t>
        </is>
      </c>
    </row>
    <row r="2">
      <c r="A2" s="3" t="inlineStr">
        <is>
          <t>Assets</t>
        </is>
      </c>
      <c r="B2" s="4" t="inlineStr">
        <is>
          <t xml:space="preserve"> </t>
        </is>
      </c>
    </row>
    <row r="3">
      <c r="A3" s="4" t="inlineStr">
        <is>
          <t>Cash and cash equivalents</t>
        </is>
      </c>
      <c r="B3" s="6" t="n">
        <v>28642</v>
      </c>
    </row>
    <row r="4">
      <c r="A4" s="4" t="inlineStr">
        <is>
          <t>Trade receivables</t>
        </is>
      </c>
      <c r="B4" s="5" t="n">
        <v>158216</v>
      </c>
    </row>
    <row r="5">
      <c r="A5" s="4" t="inlineStr">
        <is>
          <t>Other current and non-current assets</t>
        </is>
      </c>
      <c r="B5" s="5" t="n">
        <v>15105</v>
      </c>
    </row>
    <row r="6">
      <c r="A6" s="4" t="inlineStr">
        <is>
          <t>Assets held for sale</t>
        </is>
      </c>
      <c r="B6" s="5" t="n">
        <v>201963</v>
      </c>
    </row>
    <row r="7">
      <c r="A7" s="3" t="inlineStr">
        <is>
          <t>Liabilities</t>
        </is>
      </c>
      <c r="B7" s="4" t="inlineStr">
        <is>
          <t xml:space="preserve"> </t>
        </is>
      </c>
    </row>
    <row r="8">
      <c r="A8" s="4" t="inlineStr">
        <is>
          <t>Trade and other payables</t>
        </is>
      </c>
      <c r="B8" s="5" t="n">
        <v>-119347</v>
      </c>
    </row>
    <row r="9">
      <c r="A9" s="4" t="inlineStr">
        <is>
          <t>Other current and non-current liabilities</t>
        </is>
      </c>
      <c r="B9" s="5" t="n">
        <v>-11529</v>
      </c>
    </row>
    <row r="10">
      <c r="A10" s="4" t="inlineStr">
        <is>
          <t>Liabilities directly associated with assets held for sale</t>
        </is>
      </c>
      <c r="B10" s="5" t="n">
        <v>-130876</v>
      </c>
    </row>
    <row r="11">
      <c r="A11" s="4" t="inlineStr">
        <is>
          <t>Net assets directly associated with assets held for sale</t>
        </is>
      </c>
      <c r="B11" s="6" t="n">
        <v>7108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Cash Flow Components - Handshake [Member] - USD ($)</t>
        </is>
      </c>
      <c r="B1" s="2" t="inlineStr">
        <is>
          <t>12 Months Ended</t>
        </is>
      </c>
    </row>
    <row r="2">
      <c r="B2" s="2" t="inlineStr">
        <is>
          <t>Dec. 31, 2023</t>
        </is>
      </c>
      <c r="C2" s="2" t="inlineStr">
        <is>
          <t>Dec. 31, 2022</t>
        </is>
      </c>
      <c r="D2" s="2" t="inlineStr">
        <is>
          <t>Dec. 31, 2021</t>
        </is>
      </c>
    </row>
    <row r="3">
      <c r="A3" s="3" t="inlineStr">
        <is>
          <t>Discontinued Operations (Details) - Schedule of Cash Flow Components [Line Items]</t>
        </is>
      </c>
      <c r="B3" s="4" t="inlineStr">
        <is>
          <t xml:space="preserve"> </t>
        </is>
      </c>
      <c r="C3" s="4" t="inlineStr">
        <is>
          <t xml:space="preserve"> </t>
        </is>
      </c>
      <c r="D3" s="4" t="inlineStr">
        <is>
          <t xml:space="preserve"> </t>
        </is>
      </c>
    </row>
    <row r="4">
      <c r="A4" s="4" t="inlineStr">
        <is>
          <t>Net cash (outflows) inflows from operating activities</t>
        </is>
      </c>
      <c r="B4" s="6" t="n">
        <v>-53693</v>
      </c>
      <c r="C4" s="6" t="n">
        <v>-91127</v>
      </c>
      <c r="D4" s="6" t="n">
        <v>149186</v>
      </c>
    </row>
    <row r="5">
      <c r="A5" s="4" t="inlineStr">
        <is>
          <t>Net cash from investing activities</t>
        </is>
      </c>
      <c r="B5" s="4" t="inlineStr">
        <is>
          <t xml:space="preserve"> </t>
        </is>
      </c>
      <c r="C5" s="4" t="inlineStr">
        <is>
          <t xml:space="preserve"> </t>
        </is>
      </c>
      <c r="D5" s="4" t="inlineStr">
        <is>
          <t xml:space="preserve"> </t>
        </is>
      </c>
    </row>
    <row r="6">
      <c r="A6" s="4" t="inlineStr">
        <is>
          <t>Net cash from financing activities</t>
        </is>
      </c>
      <c r="B6" s="4" t="inlineStr">
        <is>
          <t xml:space="preserve"> </t>
        </is>
      </c>
      <c r="C6" s="4" t="inlineStr">
        <is>
          <t xml:space="preserve"> </t>
        </is>
      </c>
      <c r="D6" s="4" t="inlineStr">
        <is>
          <t xml:space="preserve"> </t>
        </is>
      </c>
    </row>
    <row r="7">
      <c r="A7" s="4" t="inlineStr">
        <is>
          <t>Net (decrease) increase in cash and cash equivalents</t>
        </is>
      </c>
      <c r="B7" s="5" t="n">
        <v>-53693</v>
      </c>
      <c r="C7" s="5" t="n">
        <v>-91127</v>
      </c>
      <c r="D7" s="5" t="n">
        <v>149186</v>
      </c>
    </row>
    <row r="8">
      <c r="A8" s="4" t="inlineStr">
        <is>
          <t>Cash and cash equivalents at beginning of year</t>
        </is>
      </c>
      <c r="B8" s="5" t="n">
        <v>82335</v>
      </c>
      <c r="C8" s="5" t="n">
        <v>173462</v>
      </c>
      <c r="D8" s="5" t="n">
        <v>24276</v>
      </c>
    </row>
    <row r="9">
      <c r="A9" s="4" t="inlineStr">
        <is>
          <t>Cash and cash equivalents at the end of the year</t>
        </is>
      </c>
      <c r="B9" s="6" t="n">
        <v>28642</v>
      </c>
      <c r="C9" s="6" t="n">
        <v>82335</v>
      </c>
      <c r="D9" s="6" t="n">
        <v>1734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 xml:space="preserve">6. TRADE
RECEIVABLES, NET
As of December 31,
2023 2022
Trade receivables $ 5,780,144 $ 5,450,655
Provision for expected credit loss on trade receivables (149,339 ) (50,469 )
Trade receivables, net $ 5,630,805 $ 5,400,186 The movement in the Company’s provision for (recovery of) expected credit loss on trade receivables of $103,534, $(7,394) and $ nil The
following tables details the Company’s trade receivables as of: December
31, 2023
Trade
receivables - as of December 31, 2023
&lt;30 31-60 61-90 91
and over Total
Trade receivables $ 5,361,716 $ 61,041 $ 15,068 $ 192,980 $ 5,630,805 December
31, 2022
Trade receivables - as of December
31, 2022
&lt;30 31-60 61-90 91 and over Total
Trade receivables $ 4,814,346 $ 385,662 $ 46,222 $ 153,956 $ 5,400,18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41" customWidth="1" min="1" max="1"/>
    <col width="80"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t>
        </is>
      </c>
      <c r="C1" s="2" t="inlineStr">
        <is>
          <t>1 Months Ended</t>
        </is>
      </c>
      <c r="E1" s="2" t="inlineStr">
        <is>
          <t>12 Months Ended</t>
        </is>
      </c>
    </row>
    <row r="2">
      <c r="B2" s="2" t="inlineStr">
        <is>
          <t>Feb. 06, 2024 shares</t>
        </is>
      </c>
      <c r="C2" s="2" t="inlineStr">
        <is>
          <t>Mar. 31, 2024 USD ($)</t>
        </is>
      </c>
      <c r="D2" s="2" t="inlineStr">
        <is>
          <t>Mar. 31, 2024 THB (฿)</t>
        </is>
      </c>
      <c r="E2" s="2" t="inlineStr">
        <is>
          <t>Dec. 31, 2023 USD ($)</t>
        </is>
      </c>
      <c r="F2" s="2" t="inlineStr">
        <is>
          <t>Dec. 31, 2023 THB (฿)</t>
        </is>
      </c>
      <c r="G2" s="2" t="inlineStr">
        <is>
          <t>Dec. 31, 2022 USD ($) shares</t>
        </is>
      </c>
      <c r="H2" s="2" t="inlineStr">
        <is>
          <t>Dec. 31, 2022 THB (฿) shares</t>
        </is>
      </c>
      <c r="I2" s="2" t="inlineStr">
        <is>
          <t>Mar. 31, 2024 THB (฿)</t>
        </is>
      </c>
      <c r="J2" s="2" t="inlineStr">
        <is>
          <t>Mar. 28, 2024 USD ($)</t>
        </is>
      </c>
      <c r="K2" s="2" t="inlineStr">
        <is>
          <t>Mar. 25, 2024 USD ($)</t>
        </is>
      </c>
      <c r="L2" s="2" t="inlineStr">
        <is>
          <t>Dec. 31, 2023 THB (฿)</t>
        </is>
      </c>
      <c r="M2" s="2" t="inlineStr">
        <is>
          <t>Jun. 22, 2022 USD ($)</t>
        </is>
      </c>
      <c r="N2" s="2" t="inlineStr">
        <is>
          <t>Mar. 22, 2022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0000</v>
      </c>
      <c r="H4" s="5" t="n">
        <v>2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id amount</t>
        </is>
      </c>
      <c r="B5" s="4" t="inlineStr">
        <is>
          <t xml:space="preserve"> </t>
        </is>
      </c>
      <c r="C5" s="4" t="inlineStr">
        <is>
          <t xml:space="preserve"> </t>
        </is>
      </c>
      <c r="D5" s="4" t="inlineStr">
        <is>
          <t xml:space="preserve"> </t>
        </is>
      </c>
      <c r="E5" s="6" t="n">
        <v>3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rued interest</t>
        </is>
      </c>
      <c r="B6" s="4" t="inlineStr">
        <is>
          <t xml:space="preserve"> </t>
        </is>
      </c>
      <c r="C6" s="4" t="inlineStr">
        <is>
          <t xml:space="preserve"> </t>
        </is>
      </c>
      <c r="D6" s="4" t="inlineStr">
        <is>
          <t xml:space="preserve"> </t>
        </is>
      </c>
      <c r="E6" s="5"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ax refund amount</t>
        </is>
      </c>
      <c r="B7" s="4" t="inlineStr">
        <is>
          <t xml:space="preserve"> </t>
        </is>
      </c>
      <c r="C7" s="4" t="inlineStr">
        <is>
          <t xml:space="preserve"> </t>
        </is>
      </c>
      <c r="D7" s="4" t="inlineStr">
        <is>
          <t xml:space="preserve"> </t>
        </is>
      </c>
      <c r="E7" s="5" t="n">
        <v>900000</v>
      </c>
      <c r="F7" s="17" t="n">
        <v>29188153</v>
      </c>
      <c r="G7" s="6" t="n">
        <v>1600000</v>
      </c>
      <c r="H7" s="17" t="n">
        <v>5610757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AT amount</t>
        </is>
      </c>
      <c r="B8" s="4" t="inlineStr">
        <is>
          <t xml:space="preserve"> </t>
        </is>
      </c>
      <c r="C8" s="4" t="inlineStr">
        <is>
          <t xml:space="preserve"> </t>
        </is>
      </c>
      <c r="D8" s="4" t="inlineStr">
        <is>
          <t xml:space="preserve"> </t>
        </is>
      </c>
      <c r="E8" s="5" t="n">
        <v>100166</v>
      </c>
      <c r="F8" s="4" t="inlineStr">
        <is>
          <t xml:space="preserve"> </t>
        </is>
      </c>
      <c r="G8" s="6" t="n">
        <v>1181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ax refunded amount</t>
        </is>
      </c>
      <c r="B9" s="4" t="inlineStr">
        <is>
          <t xml:space="preserve"> </t>
        </is>
      </c>
      <c r="C9" s="4" t="inlineStr">
        <is>
          <t xml:space="preserve"> </t>
        </is>
      </c>
      <c r="D9" s="4" t="inlineStr">
        <is>
          <t xml:space="preserve"> </t>
        </is>
      </c>
      <c r="E9" s="5" t="n">
        <v>160000</v>
      </c>
      <c r="F9" s="17" t="n">
        <v>5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t>
        </is>
      </c>
      <c r="B10" s="4" t="inlineStr">
        <is>
          <t xml:space="preserve"> </t>
        </is>
      </c>
      <c r="C10" s="4" t="inlineStr">
        <is>
          <t xml:space="preserve"> </t>
        </is>
      </c>
      <c r="D10" s="4" t="inlineStr">
        <is>
          <t xml:space="preserve"> </t>
        </is>
      </c>
      <c r="E10" s="6" t="n">
        <v>7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7" t="n">
        <v>2500000</v>
      </c>
      <c r="M10" s="6" t="n">
        <v>840000</v>
      </c>
      <c r="N10" s="6" t="n">
        <v>1000000</v>
      </c>
    </row>
    <row r="11">
      <c r="A11" s="4" t="inlineStr">
        <is>
          <t>Subsequents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of agreement description</t>
        </is>
      </c>
      <c r="B13" s="4" t="inlineStr">
        <is>
          <t>On
February 6, 2024, the Company entered into a Sale and Purchase Agreement (the “Purchase Agreement”), by and among the Company,
Handshake Networking Limited (“Handshake”), and three Hong Kong residents (the “Purchasers”), in which the Company
sold 510 ordinary shares of Handshake, representing 51% of the issued and outstanding share capital of the Handshake, to the Purchasers
in exchange for (i) $510 Hong Kong dollars (approximately $65) and (ii) the cancellation of 1,091 ordinary shares of the Company beneficially
owned by the Purchasers. As a result of this transaction, Handshake ceased to be a subsidiary of the Compan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dinary shares (in Shares) | shares</t>
        </is>
      </c>
      <c r="B14" s="5" t="n">
        <v>5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ed rate</t>
        </is>
      </c>
      <c r="B15" s="9" t="n">
        <v>0.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i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v>
      </c>
      <c r="K18" s="8" t="n">
        <v>2.2</v>
      </c>
      <c r="L18" s="4" t="inlineStr">
        <is>
          <t xml:space="preserve"> </t>
        </is>
      </c>
      <c r="M18" s="4" t="inlineStr">
        <is>
          <t xml:space="preserve"> </t>
        </is>
      </c>
      <c r="N18" s="4" t="inlineStr">
        <is>
          <t xml:space="preserve"> </t>
        </is>
      </c>
    </row>
    <row r="19">
      <c r="A19" s="4" t="inlineStr">
        <is>
          <t>Tax refund amount</t>
        </is>
      </c>
      <c r="B19" s="4" t="inlineStr">
        <is>
          <t xml:space="preserve"> </t>
        </is>
      </c>
      <c r="C19" s="6" t="n">
        <v>600000</v>
      </c>
      <c r="D19" s="17" t="n">
        <v>2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amount</t>
        </is>
      </c>
      <c r="B20" s="4" t="inlineStr">
        <is>
          <t xml:space="preserve"> </t>
        </is>
      </c>
      <c r="C20" s="5" t="n">
        <v>230000</v>
      </c>
      <c r="D20" s="4" t="inlineStr">
        <is>
          <t xml:space="preserve"> </t>
        </is>
      </c>
      <c r="E20" s="4" t="inlineStr">
        <is>
          <t xml:space="preserve"> </t>
        </is>
      </c>
      <c r="F20" s="4" t="inlineStr">
        <is>
          <t xml:space="preserve"> </t>
        </is>
      </c>
      <c r="G20" s="4" t="inlineStr">
        <is>
          <t xml:space="preserve"> </t>
        </is>
      </c>
      <c r="H20" s="4" t="inlineStr">
        <is>
          <t xml:space="preserve"> </t>
        </is>
      </c>
      <c r="I20" s="17" t="n">
        <v>79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derpayment taxes</t>
        </is>
      </c>
      <c r="B21" s="4" t="inlineStr">
        <is>
          <t xml:space="preserve"> </t>
        </is>
      </c>
      <c r="C21" s="5" t="n">
        <v>160000</v>
      </c>
      <c r="D21" s="17" t="n">
        <v>5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AT amount</t>
        </is>
      </c>
      <c r="B22" s="4" t="inlineStr">
        <is>
          <t xml:space="preserve"> </t>
        </is>
      </c>
      <c r="C22" s="6" t="n">
        <v>70000</v>
      </c>
      <c r="D22" s="4" t="inlineStr">
        <is>
          <t xml:space="preserve"> </t>
        </is>
      </c>
      <c r="E22" s="4" t="inlineStr">
        <is>
          <t xml:space="preserve"> </t>
        </is>
      </c>
      <c r="F22" s="4" t="inlineStr">
        <is>
          <t xml:space="preserve"> </t>
        </is>
      </c>
      <c r="G22" s="4" t="inlineStr">
        <is>
          <t xml:space="preserve"> </t>
        </is>
      </c>
      <c r="H22" s="4" t="inlineStr">
        <is>
          <t xml:space="preserve"> </t>
        </is>
      </c>
      <c r="I22" s="17" t="n">
        <v>2500000</v>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3">
    <mergeCell ref="A1:A2"/>
    <mergeCell ref="C1:D1"/>
    <mergeCell ref="E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Statements of Financial Position - Parent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751630</v>
      </c>
      <c r="C3" s="6" t="n">
        <v>332617</v>
      </c>
    </row>
    <row r="4">
      <c r="A4" s="4" t="inlineStr">
        <is>
          <t>Other receivables</t>
        </is>
      </c>
      <c r="B4" s="5" t="n">
        <v>108215</v>
      </c>
      <c r="C4" s="5" t="n">
        <v>9000</v>
      </c>
    </row>
    <row r="5">
      <c r="A5" s="4" t="inlineStr">
        <is>
          <t>Amount due from related parties</t>
        </is>
      </c>
      <c r="B5" s="5" t="n">
        <v>3311266</v>
      </c>
      <c r="C5" s="5" t="n">
        <v>7020000</v>
      </c>
    </row>
    <row r="6">
      <c r="A6" s="4" t="inlineStr">
        <is>
          <t>Goodwill</t>
        </is>
      </c>
      <c r="B6" s="5" t="n">
        <v>411862</v>
      </c>
      <c r="C6" s="5" t="n">
        <v>2679445</v>
      </c>
    </row>
    <row r="7">
      <c r="A7" s="4" t="inlineStr">
        <is>
          <t>Investment in subsidiaries</t>
        </is>
      </c>
      <c r="B7" s="5" t="n">
        <v>10158381</v>
      </c>
      <c r="C7" s="5" t="n">
        <v>14915920</v>
      </c>
    </row>
    <row r="8">
      <c r="A8" s="4" t="inlineStr">
        <is>
          <t>Total assets</t>
        </is>
      </c>
      <c r="B8" s="5" t="n">
        <v>29741354</v>
      </c>
      <c r="C8" s="5" t="n">
        <v>24956982</v>
      </c>
    </row>
    <row r="9">
      <c r="A9" s="3" t="inlineStr">
        <is>
          <t>Liabilities and equity</t>
        </is>
      </c>
      <c r="B9" s="4" t="inlineStr">
        <is>
          <t xml:space="preserve"> </t>
        </is>
      </c>
      <c r="C9" s="4" t="inlineStr">
        <is>
          <t xml:space="preserve"> </t>
        </is>
      </c>
    </row>
    <row r="10">
      <c r="A10" s="4" t="inlineStr">
        <is>
          <t>Other payables and liabilities</t>
        </is>
      </c>
      <c r="B10" s="5" t="n">
        <v>1209317</v>
      </c>
      <c r="C10" s="4" t="inlineStr">
        <is>
          <t xml:space="preserve"> </t>
        </is>
      </c>
    </row>
    <row r="11">
      <c r="A11" s="4" t="inlineStr">
        <is>
          <t>Convertible note payable</t>
        </is>
      </c>
      <c r="B11" s="4" t="inlineStr">
        <is>
          <t xml:space="preserve"> </t>
        </is>
      </c>
      <c r="C11" s="5" t="n">
        <v>1730267</v>
      </c>
    </row>
    <row r="12">
      <c r="A12" s="4" t="inlineStr">
        <is>
          <t>Borrowings from related parties</t>
        </is>
      </c>
      <c r="B12" s="5" t="n">
        <v>3300212</v>
      </c>
      <c r="C12" s="5" t="n">
        <v>4033084</v>
      </c>
    </row>
    <row r="13">
      <c r="A13" s="4" t="inlineStr">
        <is>
          <t>Total liabilities</t>
        </is>
      </c>
      <c r="B13" s="5" t="n">
        <v>4509529</v>
      </c>
      <c r="C13" s="5" t="n">
        <v>5763351</v>
      </c>
    </row>
    <row r="14">
      <c r="A14" s="3" t="inlineStr">
        <is>
          <t>Equity</t>
        </is>
      </c>
      <c r="B14" s="4" t="inlineStr">
        <is>
          <t xml:space="preserve"> </t>
        </is>
      </c>
      <c r="C14" s="4" t="inlineStr">
        <is>
          <t xml:space="preserve"> </t>
        </is>
      </c>
    </row>
    <row r="15">
      <c r="A15" s="4" t="inlineStr">
        <is>
          <t>Ordinary shares – par value $0.12 authorized 300,000,000 shares, issued and outstanding 9,830,373 shares at December 31, 2023; par value $0.12* authorized 7,500,000 shares, issued and outstanding 1,618,977* shares at December 31, 2022</t>
        </is>
      </c>
      <c r="B15" s="5" t="n">
        <v>1179680</v>
      </c>
      <c r="C15" s="5" t="n">
        <v>194313</v>
      </c>
    </row>
    <row r="16">
      <c r="A16" s="4" t="inlineStr">
        <is>
          <t>Subscription receivable</t>
        </is>
      </c>
      <c r="B16" s="5" t="n">
        <v>-50000</v>
      </c>
      <c r="C16" s="5" t="n">
        <v>-50000</v>
      </c>
    </row>
    <row r="17">
      <c r="A17" s="4" t="inlineStr">
        <is>
          <t>Additional paid in capital</t>
        </is>
      </c>
      <c r="B17" s="5" t="n">
        <v>80983164</v>
      </c>
      <c r="C17" s="5" t="n">
        <v>46231302</v>
      </c>
    </row>
    <row r="18">
      <c r="A18" s="4" t="inlineStr">
        <is>
          <t>Legal reserve</t>
        </is>
      </c>
      <c r="B18" s="5" t="n">
        <v>223500</v>
      </c>
      <c r="C18" s="5" t="n">
        <v>223500</v>
      </c>
    </row>
    <row r="19">
      <c r="A19" s="4" t="inlineStr">
        <is>
          <t>Warrants reserve</t>
        </is>
      </c>
      <c r="B19" s="5" t="n">
        <v>251036</v>
      </c>
      <c r="C19" s="5" t="n">
        <v>251036</v>
      </c>
    </row>
    <row r="20">
      <c r="A20" s="4" t="inlineStr">
        <is>
          <t>Accumulated deficit</t>
        </is>
      </c>
      <c r="B20" s="5" t="n">
        <v>-58340675</v>
      </c>
      <c r="C20" s="5" t="n">
        <v>-28769014</v>
      </c>
    </row>
    <row r="21">
      <c r="A21" s="4" t="inlineStr">
        <is>
          <t>Accumulated other comprehensive income</t>
        </is>
      </c>
      <c r="B21" s="5" t="n">
        <v>985120</v>
      </c>
      <c r="C21" s="5" t="n">
        <v>1112494</v>
      </c>
    </row>
    <row r="22">
      <c r="A22" s="4" t="inlineStr">
        <is>
          <t>Capital &amp; reserves attributable to equity holders of the Company</t>
        </is>
      </c>
      <c r="B22" s="5" t="n">
        <v>25231825</v>
      </c>
      <c r="C22" s="5" t="n">
        <v>19193631</v>
      </c>
    </row>
    <row r="23">
      <c r="A23" s="4" t="inlineStr">
        <is>
          <t>Total liabilities and equity</t>
        </is>
      </c>
      <c r="B23" s="6" t="n">
        <v>29741354</v>
      </c>
      <c r="C23" s="6" t="n">
        <v>2495698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Statements of Financial Position (Parentheticals) - Parent [Member] - $ / shares</t>
        </is>
      </c>
      <c r="C1" s="2" t="inlineStr">
        <is>
          <t>Dec. 31, 2023</t>
        </is>
      </c>
      <c r="D1" s="2" t="inlineStr">
        <is>
          <t>Dec. 31, 2022</t>
        </is>
      </c>
    </row>
    <row r="2">
      <c r="A2" s="3" t="inlineStr">
        <is>
          <t>Condensed Financial Information of the Parent Company (Details) - Schedule of Statements of Financial Position (Parentheticals) [Line Items]</t>
        </is>
      </c>
      <c r="C2" s="4" t="inlineStr">
        <is>
          <t xml:space="preserve"> </t>
        </is>
      </c>
      <c r="D2" s="4" t="inlineStr">
        <is>
          <t xml:space="preserve"> </t>
        </is>
      </c>
    </row>
    <row r="3">
      <c r="A3" s="4" t="inlineStr">
        <is>
          <t>Common stock, par value (in Dollars per share)</t>
        </is>
      </c>
      <c r="B3" s="4" t="inlineStr">
        <is>
          <t>[1]</t>
        </is>
      </c>
      <c r="C3" s="7" t="n">
        <v>0.12</v>
      </c>
      <c r="D3" s="7" t="n">
        <v>0.12</v>
      </c>
    </row>
    <row r="4">
      <c r="A4" s="4" t="inlineStr">
        <is>
          <t>Common stock, shares authorized</t>
        </is>
      </c>
      <c r="B4" s="4" t="inlineStr">
        <is>
          <t>[1]</t>
        </is>
      </c>
      <c r="C4" s="5" t="n">
        <v>300000000</v>
      </c>
      <c r="D4" s="5" t="n">
        <v>7500000</v>
      </c>
    </row>
    <row r="5">
      <c r="A5" s="4" t="inlineStr">
        <is>
          <t>Ordinary shares, issued</t>
        </is>
      </c>
      <c r="B5" s="4" t="inlineStr">
        <is>
          <t>[1]</t>
        </is>
      </c>
      <c r="C5" s="5" t="n">
        <v>9830373</v>
      </c>
      <c r="D5" s="5" t="n">
        <v>1618977</v>
      </c>
    </row>
    <row r="6">
      <c r="A6" s="4" t="inlineStr">
        <is>
          <t>Ordinary shares ,outstanding</t>
        </is>
      </c>
      <c r="B6" s="4" t="inlineStr">
        <is>
          <t>[1]</t>
        </is>
      </c>
      <c r="C6" s="5" t="n">
        <v>9830373</v>
      </c>
      <c r="D6" s="5" t="n">
        <v>1618977</v>
      </c>
    </row>
    <row r="7"/>
    <row r="8">
      <c r="A8" s="4" t="inlineStr">
        <is>
          <t>[1] Giving retroactive effect to the 2023 share consolidation on January 31, 2023.</t>
        </is>
      </c>
    </row>
  </sheetData>
  <mergeCells count="3">
    <mergeCell ref="A1:B1"/>
    <mergeCell ref="A7:C7"/>
    <mergeCell ref="A8:C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Profit and Loss and Comprehensive Loss - Parent [member] - USD ($)</t>
        </is>
      </c>
      <c r="B1" s="2" t="inlineStr">
        <is>
          <t>12 Months Ended</t>
        </is>
      </c>
    </row>
    <row r="2">
      <c r="B2" s="2" t="inlineStr">
        <is>
          <t>Dec. 31, 2023</t>
        </is>
      </c>
      <c r="C2" s="2" t="inlineStr">
        <is>
          <t>Dec. 31, 2022</t>
        </is>
      </c>
      <c r="D2" s="2" t="inlineStr">
        <is>
          <t>Dec. 31, 2021</t>
        </is>
      </c>
    </row>
    <row r="3">
      <c r="A3" s="3" t="inlineStr">
        <is>
          <t>Condensed Financial Information of the Parent Company (Details) - Schedule of Statements of Profit and Loss and Comprehensive Loss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Gross margin</t>
        </is>
      </c>
      <c r="B6" s="4" t="inlineStr">
        <is>
          <t xml:space="preserve"> </t>
        </is>
      </c>
      <c r="C6" s="4" t="inlineStr">
        <is>
          <t xml:space="preserve"> </t>
        </is>
      </c>
      <c r="D6" s="4" t="inlineStr">
        <is>
          <t xml:space="preserve"> </t>
        </is>
      </c>
    </row>
    <row r="7">
      <c r="A7" s="4" t="inlineStr">
        <is>
          <t>Impairment of goodwill</t>
        </is>
      </c>
      <c r="B7" s="5" t="n">
        <v>-2267583</v>
      </c>
      <c r="C7" s="4" t="inlineStr">
        <is>
          <t xml:space="preserve"> </t>
        </is>
      </c>
      <c r="D7" s="4" t="inlineStr">
        <is>
          <t xml:space="preserve"> </t>
        </is>
      </c>
    </row>
    <row r="8">
      <c r="A8" s="4" t="inlineStr">
        <is>
          <t>Stock-based compensation expense</t>
        </is>
      </c>
      <c r="B8" s="5" t="n">
        <v>-1101800</v>
      </c>
      <c r="C8" s="4" t="inlineStr">
        <is>
          <t xml:space="preserve"> </t>
        </is>
      </c>
      <c r="D8" s="4" t="inlineStr">
        <is>
          <t xml:space="preserve"> </t>
        </is>
      </c>
    </row>
    <row r="9">
      <c r="A9" s="4" t="inlineStr">
        <is>
          <t>Administrative expenses</t>
        </is>
      </c>
      <c r="B9" s="5" t="n">
        <v>-2931064</v>
      </c>
      <c r="C9" s="5" t="n">
        <v>-4042981</v>
      </c>
      <c r="D9" s="5" t="n">
        <v>-1861520</v>
      </c>
    </row>
    <row r="10">
      <c r="A10" s="4" t="inlineStr">
        <is>
          <t>Loss from operations</t>
        </is>
      </c>
      <c r="B10" s="5" t="n">
        <v>-6300447</v>
      </c>
      <c r="C10" s="5" t="n">
        <v>-4042981</v>
      </c>
      <c r="D10" s="5" t="n">
        <v>-1861520</v>
      </c>
    </row>
    <row r="11">
      <c r="A11" s="4" t="inlineStr">
        <is>
          <t>Other income, net</t>
        </is>
      </c>
      <c r="B11" s="5" t="n">
        <v>380759</v>
      </c>
      <c r="C11" s="5" t="n">
        <v>56642</v>
      </c>
      <c r="D11" s="5" t="n">
        <v>227205</v>
      </c>
    </row>
    <row r="12">
      <c r="A12" s="4" t="inlineStr">
        <is>
          <t>Finance cost</t>
        </is>
      </c>
      <c r="B12" s="5" t="n">
        <v>8420</v>
      </c>
      <c r="C12" s="5" t="n">
        <v>-315750</v>
      </c>
      <c r="D12" s="5" t="n">
        <v>-99470</v>
      </c>
    </row>
    <row r="13">
      <c r="A13" s="4" t="inlineStr">
        <is>
          <t>Equity loss of subsidiaries</t>
        </is>
      </c>
      <c r="B13" s="5" t="n">
        <v>-23660393</v>
      </c>
      <c r="C13" s="5" t="n">
        <v>-14262705</v>
      </c>
      <c r="D13" s="5" t="n">
        <v>-3748142</v>
      </c>
    </row>
    <row r="14">
      <c r="A14" s="4" t="inlineStr">
        <is>
          <t>Net loss attributable to equity holders of the Company</t>
        </is>
      </c>
      <c r="B14" s="6" t="n">
        <v>-29571661</v>
      </c>
      <c r="C14" s="6" t="n">
        <v>-18564794</v>
      </c>
      <c r="D14" s="6" t="n">
        <v>-548192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Cash Flows - Parent [member]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9571661</v>
      </c>
      <c r="C4" s="6" t="n">
        <v>-18564794</v>
      </c>
      <c r="D4" s="6" t="n">
        <v>-5481927</v>
      </c>
    </row>
    <row r="5">
      <c r="A5" s="4" t="inlineStr">
        <is>
          <t>Stock-based compensation expense</t>
        </is>
      </c>
      <c r="B5" s="5" t="n">
        <v>1101800</v>
      </c>
      <c r="C5" s="5" t="n">
        <v>252095</v>
      </c>
      <c r="D5" s="4" t="inlineStr">
        <is>
          <t xml:space="preserve"> </t>
        </is>
      </c>
    </row>
    <row r="6">
      <c r="A6" s="4" t="inlineStr">
        <is>
          <t>Finance costs</t>
        </is>
      </c>
      <c r="B6" s="5" t="n">
        <v>62371</v>
      </c>
      <c r="C6" s="5" t="n">
        <v>230267</v>
      </c>
      <c r="D6" s="4" t="inlineStr">
        <is>
          <t xml:space="preserve"> </t>
        </is>
      </c>
    </row>
    <row r="7">
      <c r="A7" s="4" t="inlineStr">
        <is>
          <t>Impairment of goodwill</t>
        </is>
      </c>
      <c r="B7" s="5" t="n">
        <v>2267583</v>
      </c>
      <c r="C7" s="4" t="inlineStr">
        <is>
          <t xml:space="preserve"> </t>
        </is>
      </c>
      <c r="D7" s="4" t="inlineStr">
        <is>
          <t xml:space="preserve"> </t>
        </is>
      </c>
    </row>
    <row r="8">
      <c r="A8" s="4" t="inlineStr">
        <is>
          <t>Equity loss from equity investments</t>
        </is>
      </c>
      <c r="B8" s="5" t="n">
        <v>14262703</v>
      </c>
      <c r="C8" s="5" t="n">
        <v>14262705</v>
      </c>
      <c r="D8" s="5" t="n">
        <v>3748142</v>
      </c>
    </row>
    <row r="9">
      <c r="A9" s="4" t="inlineStr">
        <is>
          <t>Other receivables, net</t>
        </is>
      </c>
      <c r="B9" s="5" t="n">
        <v>-99215</v>
      </c>
      <c r="C9" s="5" t="n">
        <v>-3167</v>
      </c>
      <c r="D9" s="5" t="n">
        <v>-5833</v>
      </c>
    </row>
    <row r="10">
      <c r="A10" s="4" t="inlineStr">
        <is>
          <t>Other payables and liabilities</t>
        </is>
      </c>
      <c r="B10" s="5" t="n">
        <v>6625255</v>
      </c>
      <c r="C10" s="5" t="n">
        <v>-25834800</v>
      </c>
      <c r="D10" s="5" t="n">
        <v>-7405803</v>
      </c>
    </row>
    <row r="11">
      <c r="A11" s="4" t="inlineStr">
        <is>
          <t>Net cash used in operating activities</t>
        </is>
      </c>
      <c r="B11" s="5" t="n">
        <v>-5351164</v>
      </c>
      <c r="C11" s="5" t="n">
        <v>-29657694</v>
      </c>
      <c r="D11" s="5" t="n">
        <v>-9145421</v>
      </c>
    </row>
    <row r="12">
      <c r="A12" s="3" t="inlineStr">
        <is>
          <t>Financing activities</t>
        </is>
      </c>
      <c r="B12" s="4" t="inlineStr">
        <is>
          <t xml:space="preserve"> </t>
        </is>
      </c>
      <c r="C12" s="4" t="inlineStr">
        <is>
          <t xml:space="preserve"> </t>
        </is>
      </c>
      <c r="D12" s="4" t="inlineStr">
        <is>
          <t xml:space="preserve"> </t>
        </is>
      </c>
    </row>
    <row r="13">
      <c r="A13" s="4" t="inlineStr">
        <is>
          <t>Proceeds from issue of shares</t>
        </is>
      </c>
      <c r="B13" s="5" t="n">
        <v>20867386</v>
      </c>
      <c r="C13" s="5" t="n">
        <v>20346353</v>
      </c>
      <c r="D13" s="5" t="n">
        <v>13244329</v>
      </c>
    </row>
    <row r="14">
      <c r="A14" s="4" t="inlineStr">
        <is>
          <t>Proceeds from exercise of warrants</t>
        </is>
      </c>
      <c r="B14" s="5" t="n">
        <v>506693</v>
      </c>
      <c r="C14" s="5" t="n">
        <v>3014710</v>
      </c>
      <c r="D14" s="4" t="inlineStr">
        <is>
          <t xml:space="preserve"> </t>
        </is>
      </c>
    </row>
    <row r="15">
      <c r="A15" s="4" t="inlineStr">
        <is>
          <t>Proceeds from a convertible note</t>
        </is>
      </c>
      <c r="B15" s="4" t="inlineStr">
        <is>
          <t xml:space="preserve"> </t>
        </is>
      </c>
      <c r="C15" s="5" t="n">
        <v>1500000</v>
      </c>
      <c r="D15" s="4" t="inlineStr">
        <is>
          <t xml:space="preserve"> </t>
        </is>
      </c>
    </row>
    <row r="16">
      <c r="A16" s="4" t="inlineStr">
        <is>
          <t>Cash repayment for a convertible note</t>
        </is>
      </c>
      <c r="B16" s="5" t="n">
        <v>-554238</v>
      </c>
      <c r="C16" s="4" t="inlineStr">
        <is>
          <t xml:space="preserve"> </t>
        </is>
      </c>
      <c r="D16" s="4" t="inlineStr">
        <is>
          <t xml:space="preserve"> </t>
        </is>
      </c>
    </row>
    <row r="17">
      <c r="A17" s="4" t="inlineStr">
        <is>
          <t>Cash paid for the cancellation of fractional shares</t>
        </is>
      </c>
      <c r="B17" s="5" t="n">
        <v>-49664</v>
      </c>
      <c r="C17" s="4" t="inlineStr">
        <is>
          <t xml:space="preserve"> </t>
        </is>
      </c>
      <c r="D17" s="4" t="inlineStr">
        <is>
          <t xml:space="preserve"> </t>
        </is>
      </c>
    </row>
    <row r="18">
      <c r="A18" s="4" t="inlineStr">
        <is>
          <t>Net cash provided by financing activities</t>
        </is>
      </c>
      <c r="B18" s="5" t="n">
        <v>20770177</v>
      </c>
      <c r="C18" s="5" t="n">
        <v>24860063</v>
      </c>
      <c r="D18" s="5" t="n">
        <v>13244329</v>
      </c>
    </row>
    <row r="19">
      <c r="A19" s="4" t="inlineStr">
        <is>
          <t>Net increase (decrease) in cash and cash equivalents, and restricted cash</t>
        </is>
      </c>
      <c r="B19" s="5" t="n">
        <v>15419013</v>
      </c>
      <c r="C19" s="5" t="n">
        <v>-4796631</v>
      </c>
      <c r="D19" s="5" t="n">
        <v>4098908</v>
      </c>
    </row>
    <row r="20">
      <c r="A20" s="4" t="inlineStr">
        <is>
          <t>Cash and cash equivalents at beginning of year</t>
        </is>
      </c>
      <c r="B20" s="5" t="n">
        <v>332617</v>
      </c>
      <c r="C20" s="5" t="n">
        <v>5129248</v>
      </c>
      <c r="D20" s="5" t="n">
        <v>1030340</v>
      </c>
    </row>
    <row r="21">
      <c r="A21" s="4" t="inlineStr">
        <is>
          <t>Cash and cash equivalents at end of year</t>
        </is>
      </c>
      <c r="B21" s="6" t="n">
        <v>15751630</v>
      </c>
      <c r="C21" s="6" t="n">
        <v>332617</v>
      </c>
      <c r="D21" s="6" t="n">
        <v>512924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ithholding Taxes Receivables, Net</t>
        </is>
      </c>
      <c r="B1" s="2" t="inlineStr">
        <is>
          <t>12 Months Ended</t>
        </is>
      </c>
    </row>
    <row r="2">
      <c r="B2" s="2" t="inlineStr">
        <is>
          <t>Dec. 31, 2023</t>
        </is>
      </c>
    </row>
    <row r="3">
      <c r="A3" s="3" t="inlineStr">
        <is>
          <t>Withholding Taxes Receivables, Net [Abstract]</t>
        </is>
      </c>
      <c r="B3" s="4" t="inlineStr">
        <is>
          <t xml:space="preserve"> </t>
        </is>
      </c>
    </row>
    <row r="4">
      <c r="A4" s="4" t="inlineStr">
        <is>
          <t>WITHHOLDING TAXES RECEIVABLES, NET</t>
        </is>
      </c>
      <c r="B4" s="4" t="inlineStr">
        <is>
          <t>7. WITHHOLDING
TAXES RECEIVABLES, NET
2023 2022
Balance at January 1, $ 2,691,096 $ 3,531,953
Addition 739,573 749,205
Collection (545,233 ) (1,008,194 )
Write off/Allowance for uncollectible (683,344 ) (448,243 )
Exchange difference 22,754 (133,625 )
Balance at December 31, $ 2,224,846 $ 2,691,096
As
of December 31,
2023 2022
Current portion $ 607,221 $ 757,024
Non-current portion 1,617,625 1,934,072
Withholding taxes receivables,
net $ 2,224,846 $ 2,691,096 During
the year ended December 31, 2023, the Company received a withholding tax refund of THB 18,959,514 (approximately $0.6 million) in connection
with the Company’s 2018 withholding taxes refund applications of THB 29,188,153 (approximately $0.9 million). The Company wrote
off approximately $0.3 million, representing the difference between the receivable recorded and the amount of refund from the Thai Revenue
Department during the year ended December 31, 2023. Out of prudence, based on the amounts written off for the receivable related to year
2013 to 2018, the Company recorded a provision for withholding taxes receivables of approximately $0.4 million. As of December 31, 2023,
the Company maintained an allowance of approximately $1.3 million against its withholding taxes receivable. In
March 2024, the Thailand Revenue Department informed the Company that they approved withholding tax refund for the Company’s 2019
withholding taxes is approximately THB 22.0 million (approximately $0.6 million). During
the year ended December 31, 2022, the Company received a withholding tax refund of THB 35,312,291 (approximately $1.0 million) in connection
with the Company’s 2016 to 2017 withholding taxes refund applications (which totaled THB 56,107,574 or approximately $1.6 million).
The Company wrote off approximately $0.6 million, representing the difference between the receivable recorded and the amount of refund
from the Thai Revenue Department during the year ended December 31, 2022. As of December 31, 2022, the Company maintained an allowance
of approximately $0.9 million against its withholding taxes receivable. During
the year ended December 31, 2021, the Company received a withholding tax refund of THB 20,724,273 (approximately $0.7 million), which
represents the balance of the refunded amount received during 2020. The Company did not have any write offs during the year ended December
31, 2021. As of December 31, 2021, the Company maintained an allowance of approximately $1.1 million against its withholding tax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8. OTHER
RECEIVABLES
As
of December 31,
2023 2022
Cash advance to a third-party
vendor $ 795,899 $ 817,564
Provision for expected
credit loss on other receivables (795,899 ) -
$ - $ 817,564 The Company recognized a provision
for expected credit loss on other receivables of $795,899 during the year ended December 31, 2023. No provision was made during the years
ended December 31,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Other Non-Current Assets</t>
        </is>
      </c>
      <c r="B1" s="2" t="inlineStr">
        <is>
          <t>12 Months Ended</t>
        </is>
      </c>
    </row>
    <row r="2">
      <c r="B2" s="2" t="inlineStr">
        <is>
          <t>Dec. 31, 2023</t>
        </is>
      </c>
    </row>
    <row r="3">
      <c r="A3" s="3" t="inlineStr">
        <is>
          <t>Other Current and Other Non-Current Assets [Abstract]</t>
        </is>
      </c>
      <c r="B3" s="4" t="inlineStr">
        <is>
          <t xml:space="preserve"> </t>
        </is>
      </c>
    </row>
    <row r="4">
      <c r="A4" s="4" t="inlineStr">
        <is>
          <t>OTHER CURRENT AND OTHER NON-CURRENT ASSETS</t>
        </is>
      </c>
      <c r="B4" s="4" t="inlineStr">
        <is>
          <t xml:space="preserve">9. OTHER
CURRENT AND OTHER NON-CURRENT ASSETS
As of December 31,
2023 2022
Input VAT and other taxes receivable $ 219,232 $ 293,429
Prepayments – office and warehouse rental 818,997 780,279
Prepayments - insurance 91,022 106,167
Prepayments - others 187,759 91,926
Uniforms 17,417 24,699
Tools and supplies 143,760 155,642
Deferred costs - 219,782
Cash advances to employees 79,169 71,084
Interest receivable on bank deposits 108,215 -
Other current assets $ 1,665,571 $ 1,743,008
Deposits $ 402,447 $ 437,602
Deferred costs - 9,720
Other non-current assets $ 402,447 $ 447,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0. PROPERTY,
PLANT AND EQUIPMENT
Leasehold Machinery
and Office Vehicles Assets GDM Robots Total
Cost
At December
31, 2021 $ 3,239,683 $ 5,108,501 $ 5,412,444 $ 16,233,868 $ 248,686 $ 1,713,926 $ 5,369,070 $ 37,326,178
Acquisitions
through business combinations - - 205,070 141,619 - - 2,571,013 2,917,702
Additions 146,750 35,987 40,690 92,813 33,222 72,892 4,031,107 4,453,461
Disposals (125,666 ) (94,616 ) (70,482 ) (367,110 ) - (15,513 ) (9,260 ) (682,647 )
Impairment
of fixed assets - - - - - - (4,408,037 ) (4,408,037 )
Transfer
in (out) 1,426 - - - (239,833 ) 238,407 - -
Exchange
differences (115,329 ) (181,857 ) (233,371 ) (582,203 ) (8,853 ) (61,014 ) (359,078 ) (1,541,705 )
At December
31, 2022 $ 3,146,864 $ 4,868,015 $ 5,354,351 $ 15,518,987 $ 33,222 $ 1,948,698 $ 7,194,815 $ 38,064,952
Additions - 13,390 26,202 39,199 74,126 1,144,766 810,559 2,108,242
Disposals (106,385 ) (107,569 ) (97,835 ) (214,021 ) - - (301,877 ) (827,687 )
Impairment
of fixed assets - - - - - - (3,702,367 ) (3,702,367 )
Exchange
differences 33,330 55,507 53,107 161,220 1,561 40,419 (46,977 ) 298,167
At
December 31, 2023 $ 3,073,809 $ 4,829,343 $ 5,335,825 $ 15,505,385 $ 108,909 $ 3,133,883 $ 3,954,153 $ 35,941,307
Accumulated
Depreciation
At December 31, 2021 $ 2,693,472 $ 4,906,277 $ 4,799,149 $ 13,447,168 $ - $ 891,378 $ 691,433 $ 27,428,877
Acquisitions
through business combinations - - 184,364 136,723 - - 520,516 841,603
Depreciation
charged for the year 101,881 105,302 184,958 727,204 - 371,378 1,883,562 3,374,285
Disposals (121,818 ) (89,083 ) (69,528 ) (339,179 ) - (5,116 ) (1,970 ) (626,694 )
Exchange
differences (96,194 ) (174,465 ) (209,201 ) (478,260 ) - (27,393 ) (34,367 ) (1,019,880 )
At December
31, 2022 $ 2,577,341 $ 4,748,031 $ 4,889,742 $ 13,493,656 $ - $ 1,230,247 $ 3,059,174 $ 29,998,191
Depreciation
charged for the year 105,006 67,840 166,670 448,136 - 429,512 1,006,483 2,223,647
Disposals (106,287 ) (107,565 ) (91,802 ) (213,092 ) - - (100,848 ) (619,594 )
Exchange
differences 28,979 53,293 50,910 151,978 - 20,834 (10,656 ) 295,338
At
December 31, 2023 $ 2,605,039 $ 4,761,599 $ 5,015,520 $ 13,880,678 $ - $ 1,680,593 $ 3,954,153 $ 31,897,582
Net
book value
At
December 31, 2022 $ 569,523 $ 119,984 $ 464,609 $ 2,025,331 $ 33,222 $ 718,451 $ 8,564,630 $ 8,066,761
At
December 31, 2023 $ 468,770 $ 67,744 $ 320,305 $ 1,624,707 $ 108,909 $ 1,453,290 $ - $ 4,043,725 During
the year ended December 31, 2023 and 2022, the Company recognized an impairment loss on robots’ assets of $3,682,789 and $4,408,037,
respectively. There was no impairment of property, plant and equipment recorded for the years ended December 31, 2021. No property, plant
and equipment were pledged as security for bank borrowings. As
of December 31, 2023 and 2022, net book value of robots’ assets of approximately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ties</t>
        </is>
      </c>
      <c r="B1" s="2" t="inlineStr">
        <is>
          <t>12 Months Ended</t>
        </is>
      </c>
    </row>
    <row r="2">
      <c r="B2" s="2" t="inlineStr">
        <is>
          <t>Dec. 31, 2023</t>
        </is>
      </c>
    </row>
    <row r="3">
      <c r="A3" s="3" t="inlineStr">
        <is>
          <t>Right-Of-Use Assets And Operating Lease Liabilties [Abstract]</t>
        </is>
      </c>
      <c r="B3" s="4" t="inlineStr">
        <is>
          <t xml:space="preserve"> </t>
        </is>
      </c>
    </row>
    <row r="4">
      <c r="A4" s="4" t="inlineStr">
        <is>
          <t>RIGHT-OF-USE ASSETS AND OPERATING LEASE LIABILTIES</t>
        </is>
      </c>
      <c r="B4" s="4" t="inlineStr">
        <is>
          <t>11. RIGHT-OF-USE
ASSETS AND OPERATING LEASE LIABILTIES The
carrying amounts of right-of-use assets are as below:
2023 2022
Balance at January 1, $ 4,171,409 $ 2,364,993
New leases 522,578 2,956,201
Termination of a lease (19,786 ) -
Depreciation expense (2,006,421 ) (1,066,662 )
Exchange difference 20,428 (83,123 )
Balance at December 31, $ 2,688,208 $ 4,171,409 The
total operating lease liabilities are as below:
As of December 31,
2023 2022
Current portion $ 1,239,066 $ 1,774,192
Non-current portion 1,455,857 2,340,075
Operating lease liabilities $ 2,694,923 $ 4,114,267 Lease
liabilities were measured at the present value of the remaining lease payments, discounted using the lessee’s incremental borrowing
rate. The weighted average incremental borrowing rate applied to new leases during year 2023, 2022 and 2021 was 4.23%, 3.52% and 3.49%,
respectively. During
the years ended December 31, 2023, 2022 and 2021, interest expense of $114,583, $89,470 and $109,848 arising from lease liabilities was
included in finance costs, respectively. Depreciation expense related to right-of-use assets was $2,006,421, $1,066,662 and $2,279,722,
respectively during the years ended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35227</v>
      </c>
      <c r="C3" s="6" t="n">
        <v>6930639</v>
      </c>
    </row>
    <row r="4">
      <c r="A4" s="4" t="inlineStr">
        <is>
          <t>Restricted cash</t>
        </is>
      </c>
      <c r="B4" s="5" t="n">
        <v>100764</v>
      </c>
      <c r="C4" s="4" t="inlineStr">
        <is>
          <t xml:space="preserve"> </t>
        </is>
      </c>
    </row>
    <row r="5">
      <c r="A5" s="4" t="inlineStr">
        <is>
          <t>Trade receivables</t>
        </is>
      </c>
      <c r="B5" s="5" t="n">
        <v>5630805</v>
      </c>
      <c r="C5" s="5" t="n">
        <v>5400186</v>
      </c>
    </row>
    <row r="6">
      <c r="A6" s="4" t="inlineStr">
        <is>
          <t>Other receivables</t>
        </is>
      </c>
      <c r="B6" s="4" t="inlineStr">
        <is>
          <t xml:space="preserve"> </t>
        </is>
      </c>
      <c r="C6" s="5" t="n">
        <v>817564</v>
      </c>
    </row>
    <row r="7">
      <c r="A7" s="4" t="inlineStr">
        <is>
          <t>Other current assets</t>
        </is>
      </c>
      <c r="B7" s="5" t="n">
        <v>1665571</v>
      </c>
      <c r="C7" s="5" t="n">
        <v>1743008</v>
      </c>
    </row>
    <row r="8">
      <c r="A8" s="4" t="inlineStr">
        <is>
          <t>Withholding taxes receivable, net</t>
        </is>
      </c>
      <c r="B8" s="5" t="n">
        <v>607221</v>
      </c>
      <c r="C8" s="5" t="n">
        <v>757024</v>
      </c>
    </row>
    <row r="9">
      <c r="A9" s="4" t="inlineStr">
        <is>
          <t>Inventories</t>
        </is>
      </c>
      <c r="B9" s="5" t="n">
        <v>506403</v>
      </c>
      <c r="C9" s="5" t="n">
        <v>5105770</v>
      </c>
    </row>
    <row r="10">
      <c r="A10" s="4" t="inlineStr">
        <is>
          <t>Amount due from related parties</t>
        </is>
      </c>
      <c r="B10" s="5" t="n">
        <v>2172638</v>
      </c>
      <c r="C10" s="5" t="n">
        <v>14508873</v>
      </c>
    </row>
    <row r="11">
      <c r="A11" s="4" t="inlineStr">
        <is>
          <t>Assets held for sale</t>
        </is>
      </c>
      <c r="B11" s="5" t="n">
        <v>201963</v>
      </c>
      <c r="C11" s="4" t="inlineStr">
        <is>
          <t xml:space="preserve"> </t>
        </is>
      </c>
    </row>
    <row r="12">
      <c r="A12" s="4" t="inlineStr">
        <is>
          <t>Total current assets</t>
        </is>
      </c>
      <c r="B12" s="5" t="n">
        <v>31120592</v>
      </c>
      <c r="C12" s="5" t="n">
        <v>35263064</v>
      </c>
    </row>
    <row r="13">
      <c r="A13" s="3" t="inlineStr">
        <is>
          <t>Non-current assets:</t>
        </is>
      </c>
      <c r="B13" s="4" t="inlineStr">
        <is>
          <t xml:space="preserve"> </t>
        </is>
      </c>
      <c r="C13" s="4" t="inlineStr">
        <is>
          <t xml:space="preserve"> </t>
        </is>
      </c>
    </row>
    <row r="14">
      <c r="A14" s="4" t="inlineStr">
        <is>
          <t>Restricted cash</t>
        </is>
      </c>
      <c r="B14" s="5" t="n">
        <v>1608762</v>
      </c>
      <c r="C14" s="5" t="n">
        <v>1300005</v>
      </c>
    </row>
    <row r="15">
      <c r="A15" s="4" t="inlineStr">
        <is>
          <t>Property, plant and equipment</t>
        </is>
      </c>
      <c r="B15" s="5" t="n">
        <v>4043725</v>
      </c>
      <c r="C15" s="5" t="n">
        <v>8066761</v>
      </c>
    </row>
    <row r="16">
      <c r="A16" s="4" t="inlineStr">
        <is>
          <t>Right-of-use assets</t>
        </is>
      </c>
      <c r="B16" s="5" t="n">
        <v>2688208</v>
      </c>
      <c r="C16" s="5" t="n">
        <v>4171409</v>
      </c>
    </row>
    <row r="17">
      <c r="A17" s="4" t="inlineStr">
        <is>
          <t>Intangible assets, net</t>
        </is>
      </c>
      <c r="B17" s="5" t="n">
        <v>2836250</v>
      </c>
      <c r="C17" s="5" t="n">
        <v>5793143</v>
      </c>
    </row>
    <row r="18">
      <c r="A18" s="4" t="inlineStr">
        <is>
          <t>Goodwill</t>
        </is>
      </c>
      <c r="B18" s="5" t="n">
        <v>411862</v>
      </c>
      <c r="C18" s="5" t="n">
        <v>2679445</v>
      </c>
    </row>
    <row r="19">
      <c r="A19" s="4" t="inlineStr">
        <is>
          <t>Withholding taxes receivable, net</t>
        </is>
      </c>
      <c r="B19" s="5" t="n">
        <v>1617625</v>
      </c>
      <c r="C19" s="5" t="n">
        <v>1934072</v>
      </c>
    </row>
    <row r="20">
      <c r="A20" s="4" t="inlineStr">
        <is>
          <t>Deferred tax assets, net</t>
        </is>
      </c>
      <c r="B20" s="5" t="n">
        <v>1085477</v>
      </c>
      <c r="C20" s="5" t="n">
        <v>1511753</v>
      </c>
    </row>
    <row r="21">
      <c r="A21" s="4" t="inlineStr">
        <is>
          <t>Other non-current assets</t>
        </is>
      </c>
      <c r="B21" s="5" t="n">
        <v>402447</v>
      </c>
      <c r="C21" s="5" t="n">
        <v>447322</v>
      </c>
    </row>
    <row r="22">
      <c r="A22" s="4" t="inlineStr">
        <is>
          <t>Total non-current assets</t>
        </is>
      </c>
      <c r="B22" s="5" t="n">
        <v>14694356</v>
      </c>
      <c r="C22" s="5" t="n">
        <v>25903910</v>
      </c>
    </row>
    <row r="23">
      <c r="A23" s="4" t="inlineStr">
        <is>
          <t>Total assets</t>
        </is>
      </c>
      <c r="B23" s="5" t="n">
        <v>45814948</v>
      </c>
      <c r="C23" s="5" t="n">
        <v>61166974</v>
      </c>
    </row>
    <row r="24">
      <c r="A24" s="3" t="inlineStr">
        <is>
          <t>Current liabilities:</t>
        </is>
      </c>
      <c r="B24" s="4" t="inlineStr">
        <is>
          <t xml:space="preserve"> </t>
        </is>
      </c>
      <c r="C24" s="4" t="inlineStr">
        <is>
          <t xml:space="preserve"> </t>
        </is>
      </c>
    </row>
    <row r="25">
      <c r="A25" s="4" t="inlineStr">
        <is>
          <t>Trade and other payables</t>
        </is>
      </c>
      <c r="B25" s="5" t="n">
        <v>3016850</v>
      </c>
      <c r="C25" s="5" t="n">
        <v>2633995</v>
      </c>
    </row>
    <row r="26">
      <c r="A26" s="4" t="inlineStr">
        <is>
          <t>Borrowings</t>
        </is>
      </c>
      <c r="B26" s="5" t="n">
        <v>337241</v>
      </c>
      <c r="C26" s="5" t="n">
        <v>3181616</v>
      </c>
    </row>
    <row r="27">
      <c r="A27" s="4" t="inlineStr">
        <is>
          <t>Borrowing from a related party</t>
        </is>
      </c>
      <c r="B27" s="5" t="n">
        <v>3104149</v>
      </c>
      <c r="C27" s="5" t="n">
        <v>3148500</v>
      </c>
    </row>
    <row r="28">
      <c r="A28" s="4" t="inlineStr">
        <is>
          <t>Current portion of operating lease liabilities</t>
        </is>
      </c>
      <c r="B28" s="5" t="n">
        <v>1239066</v>
      </c>
      <c r="C28" s="5" t="n">
        <v>1774192</v>
      </c>
    </row>
    <row r="29">
      <c r="A29" s="4" t="inlineStr">
        <is>
          <t>Current portion of finance lease liabilities, net</t>
        </is>
      </c>
      <c r="B29" s="5" t="n">
        <v>108597</v>
      </c>
      <c r="C29" s="5" t="n">
        <v>398136</v>
      </c>
    </row>
    <row r="30">
      <c r="A30" s="4" t="inlineStr">
        <is>
          <t>Other current liabilities</t>
        </is>
      </c>
      <c r="B30" s="5" t="n">
        <v>3171643</v>
      </c>
      <c r="C30" s="5" t="n">
        <v>2477369</v>
      </c>
    </row>
    <row r="31">
      <c r="A31" s="4" t="inlineStr">
        <is>
          <t>Amount due to related parties</t>
        </is>
      </c>
      <c r="B31" s="5" t="n">
        <v>2898506</v>
      </c>
      <c r="C31" s="5" t="n">
        <v>3868691</v>
      </c>
    </row>
    <row r="32">
      <c r="A32" s="4" t="inlineStr">
        <is>
          <t>Convertible note payable</t>
        </is>
      </c>
      <c r="B32" s="4" t="inlineStr">
        <is>
          <t xml:space="preserve"> </t>
        </is>
      </c>
      <c r="C32" s="5" t="n">
        <v>1730267</v>
      </c>
    </row>
    <row r="33">
      <c r="A33" s="4" t="inlineStr">
        <is>
          <t>Liabilities directly associated with the assets held for sale</t>
        </is>
      </c>
      <c r="B33" s="5" t="n">
        <v>130876</v>
      </c>
      <c r="C33" s="4" t="inlineStr">
        <is>
          <t xml:space="preserve"> </t>
        </is>
      </c>
    </row>
    <row r="34">
      <c r="A34" s="4" t="inlineStr">
        <is>
          <t>Total current liabilities</t>
        </is>
      </c>
      <c r="B34" s="5" t="n">
        <v>14006928</v>
      </c>
      <c r="C34" s="5" t="n">
        <v>19212766</v>
      </c>
    </row>
    <row r="35">
      <c r="A35" s="3" t="inlineStr">
        <is>
          <t>Non-current liabilities:</t>
        </is>
      </c>
      <c r="B35" s="4" t="inlineStr">
        <is>
          <t xml:space="preserve"> </t>
        </is>
      </c>
      <c r="C35" s="4" t="inlineStr">
        <is>
          <t xml:space="preserve"> </t>
        </is>
      </c>
    </row>
    <row r="36">
      <c r="A36" s="4" t="inlineStr">
        <is>
          <t>Borrowings</t>
        </is>
      </c>
      <c r="B36" s="5" t="n">
        <v>44410</v>
      </c>
      <c r="C36" s="5" t="n">
        <v>13899818</v>
      </c>
    </row>
    <row r="37">
      <c r="A37" s="4" t="inlineStr">
        <is>
          <t>Operating lease liabilities</t>
        </is>
      </c>
      <c r="B37" s="5" t="n">
        <v>1455857</v>
      </c>
      <c r="C37" s="5" t="n">
        <v>2340075</v>
      </c>
    </row>
    <row r="38">
      <c r="A38" s="4" t="inlineStr">
        <is>
          <t>Borrowings from related parties</t>
        </is>
      </c>
      <c r="B38" s="4" t="inlineStr">
        <is>
          <t xml:space="preserve"> </t>
        </is>
      </c>
      <c r="C38" s="5" t="n">
        <v>1455649</v>
      </c>
    </row>
    <row r="39">
      <c r="A39" s="4" t="inlineStr">
        <is>
          <t>Finance lease liabilities, net</t>
        </is>
      </c>
      <c r="B39" s="5" t="n">
        <v>218996</v>
      </c>
      <c r="C39" s="5" t="n">
        <v>233550</v>
      </c>
    </row>
    <row r="40">
      <c r="A40" s="4" t="inlineStr">
        <is>
          <t>Other non-current liabilities</t>
        </is>
      </c>
      <c r="B40" s="4" t="inlineStr">
        <is>
          <t xml:space="preserve"> </t>
        </is>
      </c>
      <c r="C40" s="5" t="n">
        <v>43200</v>
      </c>
    </row>
    <row r="41">
      <c r="A41" s="4" t="inlineStr">
        <is>
          <t>Provision for employee benefits</t>
        </is>
      </c>
      <c r="B41" s="5" t="n">
        <v>4935982</v>
      </c>
      <c r="C41" s="5" t="n">
        <v>4849614</v>
      </c>
    </row>
    <row r="42">
      <c r="A42" s="4" t="inlineStr">
        <is>
          <t>Total non-current liabilities</t>
        </is>
      </c>
      <c r="B42" s="5" t="n">
        <v>6655245</v>
      </c>
      <c r="C42" s="5" t="n">
        <v>22821906</v>
      </c>
    </row>
    <row r="43">
      <c r="A43" s="4" t="inlineStr">
        <is>
          <t>Total liabilities</t>
        </is>
      </c>
      <c r="B43" s="5" t="n">
        <v>20662173</v>
      </c>
      <c r="C43" s="5" t="n">
        <v>42034672</v>
      </c>
    </row>
    <row r="44">
      <c r="A44" s="3" t="inlineStr">
        <is>
          <t>Equity</t>
        </is>
      </c>
      <c r="B44" s="4" t="inlineStr">
        <is>
          <t xml:space="preserve"> </t>
        </is>
      </c>
      <c r="C44" s="4" t="inlineStr">
        <is>
          <t xml:space="preserve"> </t>
        </is>
      </c>
    </row>
    <row r="45">
      <c r="A45" s="4" t="inlineStr">
        <is>
          <t>Ordinary shares – par value $0.12 authorized 300,000,000 shares, issued and outstanding 9,830,373 shares at December 31, 2023; par value $0.12* authorized 7,500,000 shares, issued and outstanding 1,618,977* shares at December 31, 2022</t>
        </is>
      </c>
      <c r="B45" s="5" t="n">
        <v>1179680</v>
      </c>
      <c r="C45" s="5" t="n">
        <v>194313</v>
      </c>
    </row>
    <row r="46">
      <c r="A46" s="4" t="inlineStr">
        <is>
          <t>Subscription receivable</t>
        </is>
      </c>
      <c r="B46" s="5" t="n">
        <v>-50000</v>
      </c>
      <c r="C46" s="5" t="n">
        <v>-50000</v>
      </c>
    </row>
    <row r="47">
      <c r="A47" s="4" t="inlineStr">
        <is>
          <t>Additional paid in capital</t>
        </is>
      </c>
      <c r="B47" s="5" t="n">
        <v>80983164</v>
      </c>
      <c r="C47" s="5" t="n">
        <v>46231302</v>
      </c>
    </row>
    <row r="48">
      <c r="A48" s="4" t="inlineStr">
        <is>
          <t>Legal reserve</t>
        </is>
      </c>
      <c r="B48" s="5" t="n">
        <v>223500</v>
      </c>
      <c r="C48" s="5" t="n">
        <v>223500</v>
      </c>
    </row>
    <row r="49">
      <c r="A49" s="4" t="inlineStr">
        <is>
          <t>Warrants reserve</t>
        </is>
      </c>
      <c r="B49" s="5" t="n">
        <v>251036</v>
      </c>
      <c r="C49" s="5" t="n">
        <v>251036</v>
      </c>
    </row>
    <row r="50">
      <c r="A50" s="4" t="inlineStr">
        <is>
          <t>Accumulated deficit</t>
        </is>
      </c>
      <c r="B50" s="5" t="n">
        <v>-58340675</v>
      </c>
      <c r="C50" s="5" t="n">
        <v>-28769014</v>
      </c>
    </row>
    <row r="51">
      <c r="A51" s="4" t="inlineStr">
        <is>
          <t>Accumulated other comprehensive income</t>
        </is>
      </c>
      <c r="B51" s="5" t="n">
        <v>985120</v>
      </c>
      <c r="C51" s="5" t="n">
        <v>1112494</v>
      </c>
    </row>
    <row r="52">
      <c r="A52" s="4" t="inlineStr">
        <is>
          <t>Capital &amp; reserves attributable to equity holders of the Company</t>
        </is>
      </c>
      <c r="B52" s="5" t="n">
        <v>25231825</v>
      </c>
      <c r="C52" s="5" t="n">
        <v>19193631</v>
      </c>
    </row>
    <row r="53">
      <c r="A53" s="4" t="inlineStr">
        <is>
          <t>Non-controlling interests</t>
        </is>
      </c>
      <c r="B53" s="5" t="n">
        <v>-79050</v>
      </c>
      <c r="C53" s="5" t="n">
        <v>-61329</v>
      </c>
    </row>
    <row r="54">
      <c r="A54" s="4" t="inlineStr">
        <is>
          <t>Total equity</t>
        </is>
      </c>
      <c r="B54" s="5" t="n">
        <v>25152775</v>
      </c>
      <c r="C54" s="5" t="n">
        <v>19132302</v>
      </c>
    </row>
    <row r="55">
      <c r="A55" s="4" t="inlineStr">
        <is>
          <t>Total liabilities and equity</t>
        </is>
      </c>
      <c r="B55" s="6" t="n">
        <v>45814948</v>
      </c>
      <c r="C55" s="6" t="n">
        <v>61166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12. INTANGIBLE
ASSETS, NET
Computer Right-of-use Customer Technical Security Intelligent Assets
under construction - Cash Total
Cost
At December 31,
2021 $ 907,304 $ - $ - $ - $ - $ - $ - $ 907,304
Acquisitions
through business combinations - 729,934 1,116,730 514,968 1,356,666 - - 3,718,298
Additions 12,740 - - - 37,687 3,000,000 194,495 3,244,922
Exchange
differences (32,299 ) (56,905 ) (74,620 ) (15,624 ) (33,455 ) (212,903 )
At December
31, 2022 $ 887,745 $ 673,029 $ 1,042,110 $ 499,344 $ 1,360,898 $ 3,000,000 $ 194,495 $ 7,657,621
Additions 21,137 - - - 200,101 1,590,546 - 1,811,784
Impairment
of intangible assets - (542,463 ) (185,594 ) - - (2,985,495 ) - (3,713,552 )
Exchange
differences 10,340 (15,907 ) (26,956 ) (13,232 ) (36,775 ) (471 ) (413 ) (83,414 )
At December 31,
2023 $ 919,222 $ 114,659 $ 829,560 $ 486,112 $ 1,524,224 $ 1,604,580 $ 194,082 $ 5,672,439
Accumulated
amortization
At December 31, 2021 $ 742,988 $ - $ - $ - $ - $ - $ - $ 742,988
Acquisitions
through business combinations - - - - 526,859 - - 526,859
Amortization
charged for the year 50,036 50,894 408,463 28,128 105,156 - - 642,677
Exchange
differences (25,856 ) (417 ) (2,595 ) 277 (19,455 ) - - (48,046 )
As
December 31, 2022 $ 767,168 $ 50,477 $ 405,868 $ 28,405 $ 612,560 $ - $ - $ 1,864,478
Amortization
charged for the year 53,859 65,753 312,268 55,501 103,162 403,051 - 993,594
Exchange
differences 9,573 (1,571 ) (11,865 ) (950 ) (16,599 ) (471 ) - (21,883 )
As
December 31, 2023 $ 830,600 $ 114,659 $ 706,271 $ 82,956 $ 699,123 $ 402,580 $ - $ 2,836,189
Net
book value
At
December 31, 2022 $ 120,577 $ 622,552 $ 636,242 $ 470,939 $ 748,338 $ 3,000,000 $ 194,495 $ 5,793,143
At
December 31, 2023 $ 88,622 $ - $ 123,289 $ 403,156 $ 825,101 $ 1,202,000 $ 194,082 $ 2,836,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nd Other Current Liabilities</t>
        </is>
      </c>
      <c r="B1" s="2" t="inlineStr">
        <is>
          <t>12 Months Ended</t>
        </is>
      </c>
    </row>
    <row r="2">
      <c r="B2" s="2" t="inlineStr">
        <is>
          <t>Dec. 31, 2023</t>
        </is>
      </c>
    </row>
    <row r="3">
      <c r="A3" s="3" t="inlineStr">
        <is>
          <t>Trade and Other payables and Other Current Liabilities [Abstract]</t>
        </is>
      </c>
      <c r="B3" s="4" t="inlineStr">
        <is>
          <t xml:space="preserve"> </t>
        </is>
      </c>
    </row>
    <row r="4">
      <c r="A4" s="4" t="inlineStr">
        <is>
          <t>TRADE AND OTHER PAYABLES AND OTHER CURRENT LIABILITIES</t>
        </is>
      </c>
      <c r="B4" s="4" t="inlineStr">
        <is>
          <t>13. TRADE
AND OTHER PAYABLES AND OTHER CURRENT LIABILITIES
As of December 31,
2023 2022
Trade payables – third parties $ 2,113,401 $ 2,060,856
Accrued salaries and bonus 603,112 515,758
Other payables, accrued customer claims, cash loss and shortage* 300,337 57,381
Trade and other payables $ 3,016,850 $ 2,633,995
Output VAT and other taxes payable $ 100,166 $ 118,125
Accrued Expenses 639,556 522,059
Payroll Payable 925,142 979,027
Provision for stock-based compensation expense** 830,000 -
Other Payables 419,964 289,494
Deferred revenue 256,815 568,664
Other current liabilities $ 3,171,643 $ 2,477,369 * Includes a provision for penalty for failure to meet certain performance indicators as stipulated in certain customer contracts for approximately $10,000 and $11,800 respectively. ** During the year ended December 31, 2023, management of the Company decided to grant restricted shares to officers and certain employees based on their performance in 2023 under the Company’s 2022 Equity Incentive Plan. The Board of Directors approved the number of restricted shares to be granted to each individual on March 14, 2024 (Note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14. BORROWINGS
As of December 31,
2023 2022
Short-term bank borrowing (a) $ 140,902 $ -
Current portion of long-term bank borrowings (a) 196,339 947,559
Current portion of long-term third party borrowing (b) - 2,234,057
Long-term bank borrowings (a) 44,410 432,179
Long-term third party borrowing (b) - 13,467,639
Total borrowings $ 381,651 $ 17,081,434
(a) The Company maintains borrowings with two financial institutions. The borrowings are used for working capital purposes to support its business operations in Thailand. For the year ended December 31, 2023, the Company had two bank loans with interest at the rates of 4.69% and 3.77% with maturity dates of April 7, 2025 and September 25, 2024, respectively. For the year ended December 31, 2022, the Company had three bank loans with interest at the rates of 4.69%, 4.97%and 4.72% with maturity dates of April 7, 2025, June 30, 2023 and February 1, 2023, respectively. For the year ended December 31, 2021, the Company had four bank loans with interest at the rates of 4.47%, 2%, 2%, and 4.22%, respectively. For the years ended December 31, 2023, 2022 and 2021, interest expense recorded for the bank borrowings was $60,131, $68,010 and $78,353, respectively. As
of December 31, 2023, the Company had unused bank overdraft availability of approximately $292,000. As
of December 31, 2022, the Company had unused bank overdraft availability of approximately $289,000.
(b) On April 25, 2018, Guardforce TH Group Company Limited (“Guardforce TH”), entered into an agreement with Profit Raider Investment Limited (“Profit Raider”) to transfer a loan in the principal amount of $13.42 million (the “Loan”) between Guardforce TH and Guardforce AI Co., Limited (the “Company”) to Profit Raider. As a result, the Company recorded a short-term borrowing in the Loan bearing interest at 4% from April 30, 2019 to December 31, 2019 and 3.22% prior to April 30, 2019. The Company assumed an additional liability of approximately $576,000 which has been treated as an additional expense paid in 2018. The holding companies have guaranteed the short-term borrowing from Profit Raider which amount is due on December 31, 2020. On March 13, 2020, the Company’s Board of Directors approved the transfer of 1,666,666 ordinary shares of the Company from Guardforce AI Technology to Profit Raider. As a result of the 2021 and 2023 share consolidation, the number of ordinary shares transferred to Profit Raider became 41,666. On September 29, 2022, Profit Raider entered into a deed of assignment and transfer (the “Assignment Deed”) with WK Venture Success Limited (“WK Venture”), and the Loan was assigned and transferred to WK Venture. On December 30, 2022, Guardforce TH entered into two supplemental agreements (the “Agreements”) with WK Venture and other parties thereto to further extend the Loan to December 31, 2024 which was conditional upon payment by Guardforce TH to WK Venture of $100,000 as part payment of the interest accrued with the same interest rate on the Loan. Such payment was made in full upon the execution of the Agreement. Being that in accordance with the terms of the Agreements, the Company is required to pay the full principal amount of the Loan, along with accrued interest, on December 31, 2024 and the Company is not required to make monthly payments on this obligation.
On September 28, 2023, the Company entered into a loan conversion agreement (the “Loan Conversion Agreement”) with WK Venture. Pursuant to the Loan Conversion Agreement, WK Venture will convert its outstanding loans to the Company in exchange for ordinary shares, par value $0.12 per share of the Company. As of the date of the Loan Conversion Agreement, a total (which includes the principal amount and accrued unpaid interest) of $15,914,614.59 were owed to WK Venture by the Company. According to the Loan Conversion Agreement, WK Venture discharged the entire loan amount and accrued unpaid interest in exchange for receiving 2,947,150 ordinary shares of the Company at a conversion price of $5.40 per share. This loan conversion was completed upon the Company issuing the ordinary shares in October 2023.
For the year ended December 31, 2023, 2022 and 2021, interest expense recorded for the third-party borrowing was $230,849, $616,116 and $612,3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 [Abstract]</t>
        </is>
      </c>
      <c r="B3" s="4" t="inlineStr">
        <is>
          <t xml:space="preserve"> </t>
        </is>
      </c>
    </row>
    <row r="4">
      <c r="A4" s="4" t="inlineStr">
        <is>
          <t>CONVERTIBLE NOTE PAYABLE</t>
        </is>
      </c>
      <c r="B4" s="4" t="inlineStr">
        <is>
          <t>15. CONVERTIBLE
NOTE PAYABLE On
October 25, 2022, the Company entered into a securities purchase agreement with Streeterville Capital, LLC (“CVP”), pursuant
to which the Company issued CVP an unsecured convertible promissory note on October 25, 2022 in the original principal amount of $1,707,500.00
(the “Note”), convertible into the Company’s ordinary shares. After deducting the original issue discount (“OID”)
and the legal fees directly associated with the issuance of the Note, the Company received net proceeds of $1,500,000. The
Note bears simple interest at a rate of 8% per annum. All outstanding principal and accrued interest on the Note will become due and
payable on the maturity date, which is twelve months after the purchase price of the Note is delivered by Investor to the Company. Subject
to the occurrence of any triggering events as defined in the Note, the Investor shall have the right to increase the balance of the Note
by 5% or 10%. The Company may pay all or any portion of the amount owed earlier than it is due; provided that in the event the Company
elects to prepay all or any portion of the outstanding balance, the Company shall pay to the Investor 120% of the portion of the outstanding
balance the Company elects to prepay. Early payments of less than all principal, fees and interest outstanding will not, unless agreed
to by Investor in writing, relieve the Company of the Company’s remaining obligations hereunder. In
addition, as a result of the Company entering into the Agreement and issuing the Note, the exercise price of the Company’s private
warrants is being adjusted to $0.18, which is the floor price of the Note, pursuant to the antidilution provisions of the private warrants.
As a result of the 2023 share consolidation, the exercise price became $7.20 per share. For
the year ended December 31, 2022, original issue discount (“OID”) of $187,000, cash placement agent fee of $110,000 and interest
expense of $22,767 were recorded as finance costs. $20,000 of legal fees directly associated with the issuance of the Note is recorded
as administrative expense in the Consolidated Statement of Profit or Loss. On
April 17, 2023, CVP delivered to the Company a conversion notice informing the Company that CVP had elected to convert a portion of the
Note balance $1,238,400 at the conversion price of $7.20 into fully paid and non-assessable ordinary shares of the Company. In connection
with this conversion, the Company issued 172,000 restricted ordinary shares to CVP on April 19, 2023. On October 25, 2023, the Company
paid $554,238 to CVP to fully settle the remaining Note balance. For
the year ended December 31, 2023, and 2022, interest expense of $60,094 and $22,767 were recorded as finance cos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Dec. 31, 2023</t>
        </is>
      </c>
    </row>
    <row r="3">
      <c r="A3" s="3" t="inlineStr">
        <is>
          <t>Finance Lease Liabilities [Abstract]</t>
        </is>
      </c>
      <c r="B3" s="4" t="inlineStr">
        <is>
          <t xml:space="preserve"> </t>
        </is>
      </c>
    </row>
    <row r="4">
      <c r="A4" s="4" t="inlineStr">
        <is>
          <t>FINANCE LEASE LIABILITIES</t>
        </is>
      </c>
      <c r="B4" s="4" t="inlineStr">
        <is>
          <t xml:space="preserve">16. FINANCE
LEASE LIABILITIES
As
of December 31,
2023 2022
Current portion $ 108,597 $ 398,136
Non-current portion 218,996 233,550
Finance lease liabilities $ 327,593 $ 631,686 For
the years ended December 31, 2023, 2022 and 2021, interest expense was $28,126, $51,070 and $84,794, respectively. The
minimum lease payments under finance lease agreements are as follows:
As
of December 31,
2023 2022
Within 1 year $ 126,042 $ 423,514
After 1 year but within 5 years 236,293 253,448
Less: Finance charges (34,742 ) (45,276 )
Present value of finance
lease liabilities, net $ 327,593 $ 631,686 Finance
lease assets comprise primarily vehicles and office equipment as follow:
As
of December 31,
2023 2022
Cost $ 655,371 $ 1,571,075
Less: Accumulated depreciation (215,038 ) (564,844 )
Net book value $ 440,333 $ 1,006,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17. TAXATION Value
added tax (“VAT”) GF
Cash (CIT) and AI R&amp;I are subsidiaries operating in Thailand, which are subject to a statutory VAT of 7% for services in Thailand.
Shenzhen GFAI, Guangzhou GFAI and Beijing Wanjia are the subsidiaries operating in the PRC, which are subject to a statutory VAT of 13%
for goods delivered and rental provided, 6% for services provided and 9% for construction projects in the PRC. The output VAT is charged
to customers who receive services from the Company and the input VAT is paid when the Company purchases goods and services from its vendors.
The input VAT can be offset against the output VAT. The VAT payable is presented on the balance sheets when input VAT is less than the
output VAT. A recoverable balance is presented on the balance sheets when input VAT is larger than the output VAT. Income
taxes Cayman
Islands The
Company is incorporated in the Cayman Islands. Under the current laws of the Cayman Islands, the Company is not subject to income or
capital gains taxes. In addition, dividend payments are not subject to withholding tax in the Cayman Islands. British
Virgin Islands The
Company’s subsidiary incorporated in the BVI is not subject to taxation. The
Company’s operating subsidiaries incorporated in different tax jurisdiction are subject to different corporate income tax rate
as follows:
Corporate
Hong Kong 16.5 %
Singapore 17.0 %
Thailand 20.0 %
Malaysia 24.0 %
Macau 12.0 %
United States 21.0 %
Australia 0.0 %
United Arab Emirates 25.0 %
United Kingdom 19.0 %
South Korea 25.0 %
Japan 23.2 %
Canada 15.0 %
Vietnam 20.0 %
China 25.0 % Pre-tax
profit (loss) from continuing operations, by jurisdiction, for the years ended December 31, 2023, 2022 and 2021 is as follows:
For
the years ended
2023 2022 2021
Cayman Islands $ (4,100,487 ) $ (4,302,089 ) $ (1,733,786 )
BVI (16,537 ) (17,811 ) (12,769 )
Hong Kong (10,805,695 ) (3,245,238 ) (628,015 )
Singapore (180,619 ) (160,228 ) (16,041 )
Thailand (2,852,376 ) (5,826,236 ) (3,873,611 )
Malaysia (2,761,202 ) (478,658 ) -
Macau (193,865 ) (161,513 ) -
United States (321,399 ) (572,088 ) -
Australia 15,199 (15,199 ) -
United Arab Emirates (UAE) (22,157 ) (72,036 ) -
United Kingdom 1,350 (1,350 ) -
South Korea (11,236 ) (20,029 ) -
Japan (189,773 ) (77,055 ) -
Canada 3,418 (2,997 ) -
Vietnam 17,123 (17,123 ) -
China (7,770,944 ) (3,501,768 ) -
$ (29,189,200 ) $ (18,471,418 ) $ (6,264,222 ) The
components of the income tax provision are:
For
the years ended
2023 2022 2021
Current income tax expense $ - $ - $ -
Deferred
income tax expense (benefit) (434,320 ) 132,208 (732,868 )
Total income tax (benefit)
expense $ (434,320 ) $ 132,208 $ (732,868 ) Reconciliation
between the statutory tax rate to income before income taxes and the actual provision for income taxes is as follows:
For the years ended
2023 2022 2021
(Loss) Profit before income tax expense* $ (994,531 ) $ (3,840,120 ) $ (4,068,887 )
Thailand income tax statutory rate 20 % 20 % 20 %
Income tax at statutory tax rate (198,906 ) (768,024 ) (813,777 )
Deferred tax assets not recognized 713,468 768,024 -
Permanent differences (80,242 ) 132,208 80,910
Income tax expense (benefit) $ 434,320 $ 132,208 $ (732,868 )
* This amount represents profit before income tax after adjustments for non-deductible and non-taxable expense items from the Thailand operating entity. Deferred
tax assets and liabilities are comprised of the following:
As
of December 31,
2023 2022
Provision for employee benefits $ 982,013 $ 965,560
Net operating loss carried forward 893,693 671,894
Valuation allowance (724,866 ) -
Deferred tax assets 1,150,840 1,637,454
Less:
Deferred tax liabilities
- finance leases (65,363 ) (125,701 )
Deferred tax assets,
net $ 1,085,477 $ 1,511,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Employee Benefits</t>
        </is>
      </c>
      <c r="B1" s="2" t="inlineStr">
        <is>
          <t>12 Months Ended</t>
        </is>
      </c>
    </row>
    <row r="2">
      <c r="B2" s="2" t="inlineStr">
        <is>
          <t>Dec. 31, 2023</t>
        </is>
      </c>
    </row>
    <row r="3">
      <c r="A3" s="3" t="inlineStr">
        <is>
          <t>Provision for Employee Benefits [Abstract]</t>
        </is>
      </c>
      <c r="B3" s="4" t="inlineStr">
        <is>
          <t xml:space="preserve"> </t>
        </is>
      </c>
    </row>
    <row r="4">
      <c r="A4" s="4" t="inlineStr">
        <is>
          <t>PROVISION FOR EMPLOYEE BENEFITS</t>
        </is>
      </c>
      <c r="B4" s="4" t="inlineStr">
        <is>
          <t xml:space="preserve">18. PROVISION
FOR EMPLOYEE BENEFITS Prior
to March 30, 2022, the Company had a retired benefit plan (“Plan A”), another plan (“Plan B”) was established
in 2022, both plans are based on the requirements of the Thailand Labor Protection Act B.E.2541 (1988) to provide retirement benefits
to employees based on pensionable remuneration and length of service which are considered as unfunded. The plan asset is unfunded and
the Company will pay benefits when needed. According to IAS 19 (Revised 2017), the
use of Projected Unit Credit (PUC) Cost Method is required in order to determine the actuarial liability based on past service and expected
future salary. Thus, the actuarially acceptable assumptions on salary scale are needed. Actuarial assumptions on other components of the
benefit formulas are also required to measure the obligation such as demographic assumptions and financial assumptions. All of these assumptions
are important because they are directly related to a possibility of actuarial gains and losses. Moreover, the obligations are measured
on a discounted basis because they may be settled many years after the employees render the related service. The
following assumptions have been adopted for Plan A’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Annual
Voluntarily
Below 31 17 % 24 %
31-40 8 % 16 %
41-50 6 % 13 %
Above 50 0 % 0 % Financial
Assumptions: 1. Discount Rate: Single weighted average discount rate is 2.85% per year based on the zero coupon yield rate of government bonds in Thailand from the Thai Bond Market Association (Thai BMA) as of December 31, 2023. Duration (or single weighted average remaining time to retire) is 20.31 years. 2. Salary Increase Rate: 1.7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Plan A’s retired benefit obligation:
As
of December 31,
2023 2022
Defined benefit obligations at
January 1, $ 4,827,800 $ 5,827,355
Transfer to R&amp;I - (19,304 )
Benefits paid during the year (578,457 ) (922,305 )
Current service costs 442,700 459,975
Interest 121,651 110,483
Past service cost and gain on settlement 37,677 155,697
Actuarial gain (loss) 3,431 (559,544 )
Exchange differences 55,265 (224,557 )
Defined benefit obligations
at December 31, $ 4,910,067 $ 4,827,800 The
following table presents the sensitivity analysis for each significant actuarial assumption with a variation of 1.0% in the assumptions
as of the end of the reporting period: For
the year ended December 31, 2023
Assumption % Change Liability Amount % Change % Change Liability Amount % Change
Discount Rate 1 $ 4,526,095 $ (383,972 ) -7.82 -1 $ 5,354,805 $ 444,737 9.06
Salary Increase Rate 1 5,197,550 287,483 5.86 -1 4,658,682 (251,385 ) -5.12
Turnover Rate 1 4,749,274 (160,793 ) -3.27 -1 4,961,641 51,574 1.05
Life Expectancy +1 Year 4,920,291 10,224 0.21 -1 Year 4,899,921 (10,146 ) -0.21 For
the year ended December 31, 2022
Assumption % Change Liability Amount % Change % Change Liability Amount % Change
Discount Rate 1 $ 4,500,166 $ (327,634 ) -6.79 -1 $ 5,201,435 $ 373,635 7.74
Salary Increase Rate 1 5,064,621 236,821 4.91 -1 4,617,667 (210,133 ) -4.35
Turnover Rate 1 4,683,817 (143,983 ) -2.98 -1 4,871,730 43,930 0.91
Life Expectancy +1 Year 4,837,009 9,207 0.19 -1 Year 4,818,657 (9,143 ) -0.19 For
the year ended December 31, 2021
Assumption % Change Liability Amount % Change % Change Liability Amount % Change
Discount Rate 1 $ 5,406,718 $ (412,414 ) -7.09 -1 $ 6,291,799 $ 472,667 8.12
Salary Increase Rate 1 6,141,412 322,280 5.54 -1 5,534,865 (284,267 ) -4.89
Turnover Rate 1 5,596,605 (222,526 ) -3.82 -1 5,905,978 86,846 1.49
Life Expectancy +1 Year 5,832,121 12,989 0.22 -1 Year 5,806,228 (12,904 ) -0.22 Maturity
profile of the defined benefit obligation as of December 31, are as follow:
Year Defined
2024 $ 362,284
2025 321,130
2026 276,878
2027 360,796
2028 248,829
2029 252,801
2030 356,732
2031 548,682
2032 253,819
2033 212,944
2034-2048 13,008,757
&gt;2048 8,081,234 The
following assumptions have been adopted for Plan B’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Below 31 24 %
31-40 16 %
41-50 13 %
Above 50 0 % Financial
Assumptions: 1. Discount Rate: Single weighted average discount rate is 3.03% per year based on the zero coupon yield rate of government bonds in Thailand from the Thai Bond Market Association (Thai BMA) as of December 31, 2023. Duration (or single weighted average remaining time to retire) is 26.48 years. 2. Salary Increase Rate: 1.7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Plan B’s retired benefit obligation:
As
of December 31,
2023 2022
Defined benefit obligations at
January 1, $ 21,814 $ -
Transfer from GF Cash (CIT) - 19,304
Benefits paid during the year (2,884 ) -
Current service costs 4,876 1,971
Interest 607 285
Past service cost and loss on settlement 2,491 -
Actuarial loss (1,298 ) -
Exchange differences 309 254
Defined benefit obligations
at December 31, $ 25,915 $ 21,814 The
following table presents the sensitivity analysis for each significant actuarial assumption with a variation of 1.0% in the assumptions
as of the end of the reporting period: For
the year ended December 31, 2023
Assumption % Change Liability Amount % Change % Change Liability Amount % Change
Discount Rate 1 $ 23,156 $ (2,760 ) -10.65 -1 $ 29,123 $ 3,208 12.38
Salary Increase Rate 1 28,622 2,707 10.45 -1 23,565 (2,351 ) -9.07
Turnover Rate 1 24,032 (1,883 ) -7.27 -1 26,976 1,061 4.09
Life Expectancy +1 Year 26,000 84 0.32 -1 Year 25,832 (84 ) -0.32 For
the year ended December 31, 2022
Assumption % Change Liability Amount % Change % Change Liability Amount % Change
Discount Rate 1 $ 19,346 $ (2,469 ) -11.32 -1 $ 24,710 $ 2,896 13.27
Salary Increase Rate 1 24,176 2,362 10.83 -1 19,782 (2,032 ) -9.32
Turnover Rate 1 20,142 (1,672 ) -7.67 -1 22,799 985 4.51
Life Expectancy +1 Year 21,887 73 0.33 -1 Year 21,742 (72 ) -0.33 Maturity
profile of the defined benefit obligation as of December 31, are as follow:
Year Defined
2024 $ -
2025 -
2026 -
2027 -
2028 -
2029 -
2030 -
2031 -
2032 -
2033 -
2034-2048 311,388
&gt;2048 286,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9. SHAREHOLDERS’
EQUITY Equity
transactions in fiscal year 2023: On
January 31, 2023, the shareholders of the Company approved a 1 for 40 share consolidation of the Company’s authorized and issued
ordinary shares whereby every forty shares were consolidated into one share (the “2023 share consolidation”). In addition,
the par value of each ordinary share increased from $0.003 to $0.12. The financial statements and all share and per share amounts have
been retroactively restated to reflect the Share Consolidation. On January 31, 2023, in addition to the 2023 share consolidation, the
shareholders of the Company also approved:
● a
proposal to resolve fractional entitlements to the Company’s issued ordinary shares resulting from the 2023 share consolidation
– under the proposal, fractional shares will be disregarded and will not be issued to the shareholders of the Company but all
such fractional shares shall be redeemed in cash for the fair value of such fractional share, with fair value being defined as the
closing price of the ordinary shares on a post-share consolidation basis on the applicable trading market on the first trading date
of the Company’s ordinary shares following the effectiveness of the 2023 share consolidation; and ● an increase in the Company’s authorized ordinary shares from 7,500,000 to 300,000,000. The
2023 share consolidation was consummated under Cayman Islands law on January 31, 2023. Below is a reconciliation of the effect of the
retroactive adjustments. Consolidated
Balance Sheets as of December 31, 2022
Pre-share
Adjustments Post-share
(Deficit) Equity
Number of ordinary shares – authorized 300,000,000 (292,500,000 ) 7,500,000
Number of ordinary shares – issued and
outstanding 64,770,529 (63,151,552 ) 1,618,977
Par value $ 0.003 $ 0.117 $ 0.12 Consolidated
Statements of Profit or Loss for the year ended December 31, 2022
Pre-share
consolidation Adjustments Post-share
consolidation
Loss per share
Basic and diluted loss for the year attributable to ordinary equity holders of the Company $ (0.37 ) $ (14.60 ) $ (14.97 )
Weighted average number of shares used in computation:
Basic and diluted 49,605,434 (48,365,582 ) 1,239,852 Consolidated
Statements of Profit or Loss for the year ended December 31, 2021
Pre-share
consolidation Adjustments Post-share
consolidation
Loss per share
Basic and diluted loss for the year attributable to ordinary equity holders of the Company $ (0.31 ) $ (11.59 ) $ (11.90 )
Weighted average number of shares used in computation:
Basic and diluted 17,537,238 (17,076,519 ) 460,719 On
February 17, 2023, a total of 2,339 fractional shares were canceled as a result of the share consolidation. In
connection with the restricted ordinary shares issued on June 16, 2022 as a deposit to acquire 100% of the equity interests in seven
Kewei Group companies, such acquisition was terminated on September 13, 2022 (Note 23) and on February 13, a total of 243,000 shares
were returned and cancelled. In
connection with an asset purchase agreement entered between the Company and Shenzhen Kewei Robot Technology Co., Limited (“Shenzhen
Kewei”) on December 21, 2022 to purchase certain of Shenzhen Kewei’s robot-related business assets in China (Note 1), on
March 1, 2023, a total of 262,500 restricted ordinary shares were issued to the shareholders of Shenzhen Kewei. In
connection with the conversion of the convertible note with Streeterville Capital, LLC (“CVP”) (Note 15), the Company issued 172,000 restricted
ordinary shares to CVP on April 19, 2023. On
May 5, 2023, the Company completed an underwritten public offering (“CMPO 1”) to issue 1,720,430 ordinary shares
and an additional 258,064 ordinary shares for the exercise of an over-allotment option at the time of the closing at a public
offering price of $4.65 per share for aggregate gross proceeds of approximately $9.2 million. On May 12, 2023, the Company
completed another underwritten public offering (“CMPO 2”) to issue 2,580,600 ordinary shares and an additional 387,090 ordinary
shares for the exercise of an over-allotment option at the time of the closing at a public offering price of $4.65 per share for
aggregate gross proceeds of approximately $13.8 million. In
connection with the Loan Conversion Agreement with WK Venture, WK Venture agreed to convert the entire loan amount and accrued unpaid
interest to the Company’s ordinary shares at a conversion price of $5.40 per share (Note 14). The Company issued 2,947,150 ordinary
shares to WK Venture in October 2023. A
total of 128,901 warrants were exercised during the year ended December 31, 2023. No warrants were exercised subsequently from
December 31, 2023 to the date of this report. As of December 31, 2023, we have an aggregate of 2,013,759 warrants issued and
outstanding. On March 8, 2023, the Company issued a Notice regarding Adjustment of Exercise Price (for Public Warrants) after share
consolidation to the Company’s public warrant holders. As a result of the share consolidation, the exercise price under the
public warrant was proportionately increased from $0.16 to $6.40, the exercise price under the private warrant was proportionately increased
from $0.18 to $7.20. If any holder exercises one warrant, one-40th (1/40) ordinary share will be received in cash (by Cash in Lieu),
holders must exercise at least 40 warrants to receive 1 ordinary share. Equity
transactions subsequent to fiscal year 2023: The Company completed the separation
with Handshake that the returning 1,091 restricted ordinary shares was cancelled on March 4, 2024 (Note 1). On
March 6, 2024, the Company issued an aggregate number of 120,000 restricted ordinary shares to three independent directors on the Board
of Directors, representing 60,000 restricted ordinary shares for their service performed in 2023 and 60,000 restricted ordinary shares
for their service to be performed in 2024 Equity
transactions in fiscal year 2022: On
June 16, 2022, a total of 3,780,000 shares were issued to acquire 100% of the equity interests in Beijing Wanjia. As a result of the
2023 share consolidation, consideration became a total of 94,500 shares issued. On
June 16, 2022, a total of 9,720,000 shares were issued as a deposit to acquire 100% of the equity interests in seven Kewei Group companies.
On September 13, 2022, the Company and the shareholders of seven Kewei Group companies signed a termination agreement to terminate such
acquisition. After the 2023 share consolidation, the 9,720,000 shares issued became 243,000 shares, which were returned and cancelled
on February 13, 2023 (see Note 23). On
May 24, 2022, a total of 113 shares were cancelled as per shareholders’ request. As a result of the 2023 share consolidation, the
cancelled shares became 2 shares. On
April 8, 2022, the Company completed another private placement with certain investors that the Company agreed to sell to such investors
an aggregate of 8,739,351 ordinary shares. As a result of the 2023 share consolidation, ordinary shares issued to certain investors became
a total of 218,484 shares. On
March 14, 2022, a total of 2,142,582 shares were issued to acquire 100% of the equity interests in Shenzhen GFAI and Guangzhou GFAI.
As a result of the 2023 share consolidation, consideration became a total of 53,571 shares issued. On
February 25, 2022 and April 26, 2022, the Company issued 10,000 and 10,000 ordinary shares, respectively, totaling 20,000 ordinary shares
to the vendor as compensation for serving the Company. As a result of the 2023 share consolidation, compensation expense became a total
of 500 shares issued (Note 20). On
January 25, 2022, the Company granted and issued 260,000 restricted ordinary shares to certain employees under the Company’s 2022
Equity Incentive Plan. As a result of the 2023 share consolidation, the number of restricted ordinary shares issued to certain employees
became a total of 6,500 shares (Note 20). On
January 20, 2022, the Company completed a private placement with certain investors to issue (i) 7,919,997 ordinary shares; and (ii) 11,879,993
ordinary shares issuable upon the exercise of warrants, at an exercise price of $1.30 per share. As a result of the 2023 share consolidation,
ordinary shares issued to certain investors became a total of 197,999 shares the exercise price of warrants became $52 to purchase 1
share. After
the two private placements and the issuance of a convertible note (Note 15), the exercise price of both the Company’s IPO warrants
which were issued on September 28, 2021 and private warrants which were issued on January 20, 2022, were adjusted to $0.16 and $0.18,
respectively pursuant to the antidilution provisions of warrants. As a result of the 2023 share consolidation, the exercise price was
proportionately increased from $0.16 to $6.40 and from $0.18 to $7.20, respectively. If any holder exercises one warrant, one-40 th
On
July 12, 2022, the Company entered into warrant solicitation inducement letters with several investors that are existing holders of its
warrants through the private placement on January 20, 2022 (“Private Warrants”) wherein the investors agreed to exercise
5,581,918 outstanding warrants to purchase an aggregate of 5,581,918 ordinary shares for cash, at an exercise price reduced by the Company
from $1.15 per share to $0.238 per share. As a result of the 2023 share consolidation, the purchased ordinary shares became a total of
139,547 shares, the exercise price became $46 per share to $9.52 per share after the 2023 share consolidation adjustment. In consideration
for the immediate exercise of the existing warrants for cash, the Company issued one-half (1/2) of an ordinary share for each warrant
exercise. As a result, the exercising holders received approximately 2,790,959 ordinary shares as share consideration. As a result of
the 2023 share consolidation, consideration became a total of 69,773 shares issued. The Company received aggregate net proceeds of approximately
$1.23 million. As a result of the warrant exercise, the exercise price of the Company’s warrants issued through the initial public
offering on September 28, 2021 (“Public Warrants”) were adjusted to $0.16 and the exercise price of the Company’s Private
Warrants were adjusted to $0.18. As a result of the 2023 share consolidation, the exercise price was proportionately increased from $0.16
to $6.40 and from $0.18 to $7.20, respectively. If any holder exercises one warrant, one-40 th Including
the warrant solicitation inducement, a total of 8,195,641 warrants were exercised during the year ended December 31, 2022. 6,007,942
warrants were exercised subsequently from January 1, 2023 to the date of this report. As of December 31, 2022 and the date of this report,
we have an aggregate of 8,021,701 and 2,013,759 warrants issued and outstanding, respectively. Equity
transactions in fiscal year 2021: On
August 20, 2021, the shareholders of the Company approved a 1 for 3 share consolidation (the “2021 share consolidation”)
of the Company’s authorized and issued ordinary shares whereby every three shares were consolidated into one share. In addition,
the par value of each ordinary share increased from $0.001 to $0.003. After the 2023 share consolidation, the par value of each ordinary
share became $0.12. The financial statements and all share and per share amounts have been retroactively restated to reflect the 2021
share consolidation. On August 20, 2021, in addition to the 2021 share consolidation, the shareholders of the Company also approved:
● a
proposal to resolve fractional entitlements to the Company’s issued ordinary shares resulting from the Share Consolidation
– under the proposal, fractional shares will be disregarded and will not be issued to the shareholders of the Company but all
such fractional shares shall be redeemed in cash for the fair value of such fractional share, with fair value being defined as the
closing price of the ordinary shares on a post-share consolidation basis on the applicable trading market on the first trading date
of the Company’s ordinary shares following the effectiveness of the 2021 share consolidation; and ● an increase in the Company’s authorized ordinary shares from 100,000,000 to 300,000,000. After the 2023 share consolidation, the Company’s authorized ordinary shares became 7,500,000. On
March 25, 2021, a total of 43,700 shares were issued to acquire a majority stake in Handshake. As a result of the 2021 and 2023 share
consolidation, consideration became a total of 1,091 shares issued. On
September 28, 2021, the Company completed an initial public offering to issue 3,614,458 units, each unit consisting of one of our ordinary
shares, par value $0.003 per share, and a warrant to purchase one ordinary share at $4.15 per unit for aggregate gross proceeds of approximately
$15 million. Each ordinary share is being sold together with one warrant to purchase one ordinary share. Each whole share exercisable
pursuant to the warrants will have an exercise price per share at $5.1875, equal to 125% of the initial public offering price. The warrants
will be immediately exercisable and will expire on the fifth anniversary of the original issuance date. As a result of the 2023 share
consolidation, the unit sold became 90,309 with par value became $0.12 per share. A warrant to purchase one ordinary share became $166
and the exercise price per share of each whole share exercisable pursuant to the warrants became $207.50. The
fair value of the warrants, determined using the Black-Scholes valuation model, was $0.46 per warrant. The significant inputs into the
model were share price as shown above, the exercise price as shown above, volatility of 17.06%, expected warrant life of 5 years, and
an annual risk-free interest rate of 2.5%. The volatility measured at the standard deviation of continuously compounded share returns
is based on statistical analysis of Nasdaq-100 companies between 2015 – 2019. As a result of the 2023 share consolidation,
the fair value of the warrants became $18.40 per warrant. As
of December 31, 2019, 16,666,663 ordinary shares were issued at par value of $0.003, equivalent to share capital of $50,000. On February
5, 2020, the shareholders of the Company authorized an increase in the authorized shares of the Company from 16,666,663 ordinary shares
to 100,000,000 ordinary shares. In March 2020, the Company issued 689,427 ordinary shares (see Note 18) at par value. Total ordinary
shares issued as of December 31, 2020 was 17,356,090, equivalent to share capital of approximately $52,069. As of December 31, 2021 and
2020, subscription receivable for these shares was $50,000. There is no definitive due date to pay up the receivables. During 2020, the
Company recorded a capital distribution to the controlling shareholder for approximately $380,000, representing the amount of a related
party receivable/loan written off. As a result of the 2021 and 2023 share consolidation, ordinary shares issued as of December 31, 2019
became 416,442 at par value became $0.12. Shares issued in March 2020 became 17,235. The increased authorized shares of the Company became
2,500,000. Total ordinary shares issued as of December 31, 2020 became 433,6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20. STOCK-BASED
COMPENSATION Stock-based
compensation in fiscal year 2023: On
August 31, 2023, the Company granted a total of 60,000 restricted ordinary shares to three independent directors on the Board of Directors
for their service performed in 2023 under the Company’s 2022 Equity Incentive Plan. This stock-based compensation expense amounting
to $271,800 was recorded on the Company’s consolidated statements of profit or loss. On March 6, 2024, the Company issued an aggregate
number of 120,000 restricted ordinary shares to three independent directors, representing 60,000 restricted ordinary shares for their
service performed in 2023 and 60,000 restricted ordinary shares for their service to be performed in 2024. During
the year ended December 31, 2023, a provision for stock-based compensation of $830,000 was made according to the management plan to grant
restricted shares to officers and certain employees based on their performance in 2023 under the Company’s 2022 Equity Incentive
Plan (Note 13). This stock-based compensation expense amounting to $830,000 was recorded on the Company’s consolidated statements
of profit or loss. The number of restricted shares to be granted was determined subsequent to December 31, 2023. On March 14, 2024, the
Board of Directors approved the number of restricted shares to be granted to each individual. As of the date of this report, the Company
has yet issued the restricted ordinary shares. Stock-based
compensation in fiscal year 2022: On
January 25, 2022, the Company granted and issued 260,000 restricted ordinary shares to certain employees under the Company’s 2022
Equity Incentive Plan. This stock-based compensation expense was $238,914. As a result of the 2023 share consolidation, the number of
restricted ordinary shares issued to certain employees became a total of 6,500 shares. On
October 25, 2021, the Company entered into an agreement with a third party vendor to provide investor relations services for a term of
one-year. The agreement was terminated on May 7, 2022. During the year ended December 31, 2022, the Company issued 20,000 ordinary shares
to the vendor as compensation for serving the Company. This stock-based compensation expense was $13,181. As a result of the 2023
share consolidation, compensation resulted in 500 shares being issued. Stock-based
compensation in fiscal year 2021: On
December 16, 2019, the Company entered into an agreement and plan of merger (the “Merger Agreement”) with VCAB Eight Corporation,
a Texas corporation (“VCAB”), pursuant to which, subject to certain preconditions being satisfied, it was agreed that VCAB
would merge with and into the Company. The main objective of the Merger was to increase the Company’s shareholder base to, among
other things, assist the Company in satisfying the listing standards of a national security exchange in the United States. The Merger
was completed effective on March 10, 2020, and the separate existence of VCAB ceased on that date. As consideration for the Merger, the
Company agreed to issue an aggregate of 877,021 shares of capital stock (“Plan Shares’) to VCAB’s claim holders. As
of December 31, 2020, the Company has issued 689,427 of the Plan Shares to approximately 670 designated and Bankruptcy Court approved
claim holders. During 2021, the Company issued 187,594 of the Plan Shares to additional claim holders upon their approval by the Bankruptcy
Court. Following the completion of this process, the Company has approximately 1,300 holders of its outstanding ordinary shares. The
Company recorded the fair value of the shares in connection to the 877,025 shares issued in the merger transaction of $18,826 as stock-based
compensation expense. As a result of the 2021 and 2023 share consolidation, the agreed number of Plan shares became 21,924. The Company
issued 17,235 of the Plan Shares and the remaining Plan Shares issued became 4,689 shares. On
January 8, 2020, Guardforce AI Service Ltd. entered into agreements with and transferred 833,333 shares each, totaling 1,666,666 of the
Company’s ordinary shares, to, Mr. Terence Wing Khai Yap, the Company’s Chairman and Ms. Lei Wang, the Company’s Chief
Executive officer. The shares, deemed as issuances by the Company, were transferred to Mr. Yap and Ms. Wang as compensation for serving
in their roles as the Company’s Chairman and Chief Executive Officer, respectively. The Company accounted for these transfers as
stock-based compensation expense; the aggregate charge was $46,341, representing the fair value of the shares being transferred. As a
result of the 2021 and 2023 share consolidation, the number of ordinary shares transferred to Mr. Yap and Ms. Wang became 20,833 shares
each, totaling 41,666 shares. On
March 13, 2020, the Company’s Board of Directors approved the transfer of 1,666,666 ordinary shares of Guardforce AI Co. Limited
from Guardforce AI Technology to Profit Raider Investments Limited (“Profit Raider”) to fulfil a short-term borrowing transaction
(see Note 21). This transfer is deemed an issuance by the Company and the Company recorded a charge of stock-based compensation expense
of $35,769. As a result of the 2021 and 2023 share consolidation, the number of ordinary shares transferred to Profit Raider became 41,666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t>
        </is>
      </c>
      <c r="B1" s="2" t="inlineStr">
        <is>
          <t>12 Months Ended</t>
        </is>
      </c>
    </row>
    <row r="2">
      <c r="B2" s="2" t="inlineStr">
        <is>
          <t>Dec. 31, 2023</t>
        </is>
      </c>
    </row>
    <row r="3">
      <c r="A3" s="3" t="inlineStr">
        <is>
          <t>Selling, Distribution and Administrative Expenses [Abstract]</t>
        </is>
      </c>
      <c r="B3" s="4" t="inlineStr">
        <is>
          <t xml:space="preserve"> </t>
        </is>
      </c>
    </row>
    <row r="4">
      <c r="A4" s="4" t="inlineStr">
        <is>
          <t>SELLING, DISTRIBUTION AND ADMINISTRATIVE EXPENSES</t>
        </is>
      </c>
      <c r="B4" s="4" t="inlineStr">
        <is>
          <t>21. SELLING,
DISTRIBUTION AND ADMINISTRATIVE EXPENSES
For
the years ended
2023 2022 2021
Staff expense $ 6,392,020 $ 6,753,737 $ 3,310,362
Rental expense 536,272 452,137 2,564
Depreciation and amortization expense 2,439,986 2,997,945 1,261,988
Utilities expense 87,327 72,550 91,180
Travelling and entertainment expense 445,714 600,362 145,247
Professional fees 1,434,367 2,086,279 1,164,536
Repairs and maintenance 68,696 57,782 69,805
Other service fees 322,894 433,822 240,328
Research and development expense 169,511 99,947 -
Other expenses* 1,013,688 989,687 888,280
$ 12,910,475 $ 14,544,248 $ 7,174,290
* Other expenses mainly comprised of office expenses, stamp duties, training costs, et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12</v>
      </c>
      <c r="C3" s="7" t="n">
        <v>0.12</v>
      </c>
      <c r="D3" s="4" t="inlineStr">
        <is>
          <t>[1]</t>
        </is>
      </c>
    </row>
    <row r="4">
      <c r="A4" s="4" t="inlineStr">
        <is>
          <t>Ordinary shares, shares authorized</t>
        </is>
      </c>
      <c r="B4" s="5" t="n">
        <v>300000000</v>
      </c>
      <c r="C4" s="5" t="n">
        <v>7500000</v>
      </c>
    </row>
    <row r="5">
      <c r="A5" s="4" t="inlineStr">
        <is>
          <t>Ordinary shares, shares issued</t>
        </is>
      </c>
      <c r="B5" s="5" t="n">
        <v>9830373</v>
      </c>
      <c r="C5" s="5" t="n">
        <v>1618977</v>
      </c>
      <c r="D5" s="4" t="inlineStr">
        <is>
          <t>[1]</t>
        </is>
      </c>
    </row>
    <row r="6">
      <c r="A6" s="4" t="inlineStr">
        <is>
          <t>Ordinary shares, shares outstanding</t>
        </is>
      </c>
      <c r="B6" s="5" t="n">
        <v>9830373</v>
      </c>
      <c r="C6" s="5" t="n">
        <v>1618977</v>
      </c>
      <c r="D6" s="4" t="inlineStr">
        <is>
          <t>[1]</t>
        </is>
      </c>
    </row>
    <row r="7"/>
    <row r="8">
      <c r="A8" s="4" t="inlineStr">
        <is>
          <t>[1] Giving retroactive effect to the 2023 share consolidation on January 31, 2023.</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Reserve</t>
        </is>
      </c>
      <c r="B1" s="2" t="inlineStr">
        <is>
          <t>12 Months Ended</t>
        </is>
      </c>
    </row>
    <row r="2">
      <c r="B2" s="2" t="inlineStr">
        <is>
          <t>Dec. 31, 2023</t>
        </is>
      </c>
    </row>
    <row r="3">
      <c r="A3" s="3" t="inlineStr">
        <is>
          <t>Legal Reserve [Abstract]</t>
        </is>
      </c>
      <c r="B3" s="4" t="inlineStr">
        <is>
          <t xml:space="preserve"> </t>
        </is>
      </c>
    </row>
    <row r="4">
      <c r="A4" s="4" t="inlineStr">
        <is>
          <t>LEGAL RESERVE</t>
        </is>
      </c>
      <c r="B4" s="4" t="inlineStr">
        <is>
          <t>22. LEGAL
RESERVE Thailand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December 31, 2023
and 2022. The
PRC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December 31, 2023 and 2022, the Company did
not accrue any leg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3. RELATED
PARTY TRANSACTIONS The
table below sets forth the major related parties and their relationships with the Company as of December 31, 2023:
Name
of related parties Relationship
with the Company
Tu
Jingyi (“Mr. Tu”) Shareholder of the Company
Guardforce
AI Technology Limited Holding Company
Guardforce
AI Service Limited Holding Company
Shenzhen
Intelligent Guardforce Robot Technology Co., Limited Controlled by Mr. Tu
Shenzhen
Kewei Robot Technology Co., Limited and its subsidiaries Controlled by Mr. Tu
Nanjing
Zhongzhi Yonghao Robot Co., Ltd. Mr. Tu is the majority shareholder of its ultimate holding company
Nanchang
Zongkun Intelligent Technology Co., Ltd. Mr. Tu is the majority shareholder of its ultimate holding company
Sichuan
Qiantu Guardforce Robot Technology Co., Ltd. Mr. Tu is the majority shareholder of its ultimate holding company
Shanghai
Nanshao Fire Engineering and Equipment Co., Ltd. Mr. Tu is the majority shareholder of its ultimate holding company
CSF
Mingda Technology Co., Ltd Mr. Tu is the majority shareholder of its ultimate holding company
Shenzhen
Zhongzhi Yonghao Robot Co., Ltd. Mr. Tu is the majority shareholder of its ultimate holding company
Shenzhen
Qianban Technology Co., Ltd. Mr. Tu is the majority shareholder of its ultimate holding company
Guardforce
Security Service (Shanghai) Co., Ltd. Mr. Tu is the majority shareholder of its ultimate holding company
Shenzhen
Guardforce Qiyun Technology Co., Ltd. Mr. Tu is the majority shareholder of its ultimate holding company
Shanghai
Yongan Security Alarm System Co., Ltd. Mr. Tu is the majority shareholder of its ultimate holding company
Guardforce
Limited Mr. Tu’s father is the majority shareholder of its ultimate holding company
Guardforce
Holdings (HK) Limited Controlled by Mr. Tu’s father
Guardforce
TH Group Company Limited Mr. Tu’s father is the majority shareholder
Guardforce
Security (Thailand) Company Limited Mr. Tu’s father is the majority shareholder of its ultimate holding company
Guardforce
Aviation Security Company Limited Mr. Tu’s father is the majority shareholder of its ultimate holding company
Perfekt
Technology &amp; System Co., Ltd. Mr. Tu’s father is the majority shareholder of its ultimate holding company
InnoAI
Technology (Shenzhen) Co., Ltd. Controlled by Jia Lin, President of the Company The
principal related party balances as of December 31, 2023 and 2022 and transactions for the years ended December 31, 2023, 2022 and 2021
are as follows: Amounts
due from related parties:
As
of December 31,
2023 2022
Guardforce TH Group Company Limited (c) $ 1,804 $ 894
Guardforce AI Technology Limited (c) - 423
Guardforce AI Service Limited (c) - 423
Shenzhen Intelligent Guardforce Robot Technology
Co., Limited (a) - 7,312,883
Shareholders’ of Shenzhen Kewei Robot
Technology Co., Limited and its subsidiaries (b) 2,160,000 7,020,000
Nanjing Zhongzhi Yonghao Robot Co., Ltd. (c) - 7,297
Nanchang Zongkun Intelligent Technology Co.,
Ltd. (c) - 7,310
Sichuan Qiantu Guardforce Robot Technology
Co., Ltd. (c) - 3,777
Shanghai Nanshao Fire Engineering and Equipment
Co., Ltd. (c) - 144,737
CSF Mingda Technology
Co., Ltd (c) 10,834 11,129
$ 2,172,638 $ 14,508,873
(a) Amounts due from Shenzhen Intelligent Guardforce Robot Technology Co., Limited (“CIOT”) comprised of $2,382,592 representing prepayments for the purchase of robots from CIOT, $2,773,560 receivables in connection with the robots returned to CIOT and $481,375 expense paid on behalf of CIOT. On December 31, 2023, the Company made a full allowance for doubtful debts of $5,637,527 on the amount due from CIOT. (b)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fully paid the purchase considerations. Cash amount of $2,160,000 was paid and 9,720,000 restricted ordinary shares of the Company were issued. After the 2023 share consolidation, the 9,720,000 shares issued became 243,000 shares. The restricted ordinary shares issued were valued at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ere agreed to be returned within 90 days of the signing of the termination agreement. On February 13, 2023, after the 2023 share consolidation, 243,000 restricted ordinary shares amounting to $4,860,000 were returned to and cancelled by the Company.
(c) Amounts due from these related parties represent business advances for operational purposes. On May 25, 2023 and December 27, 2023, the Company, Mr. Tu and these related parties agreed to offset certain receivable and payable balances. Amounts
due to related parties:
As
of December 31,
2023 2022
Tu Jingyi (a) $ 152,725 $ 210,028
Guardforce Holdings (HK) Limited (b) 43,337 394,016
Guardforce Security (Thailand) Company Limited (c) 74,429 77,413
Shenzhen Kewei Robot Technology Co., Limited
and its subsidiaries (d) 2,528,916 2,403,555
Shenzhen Zhongzhi Yonghao Robot Co., Ltd. (e) 63,718 394,151
Shenzhen Qianban Technology Co., Ltd. (e) - 99,733
Guardforce Security Service (Shanghai) Co.,
Ltd. (e) 35,225 267,764
Shenzhen Guardforce Qiyun Technology Co., Ltd. (e) - 189
Shanghai Yongan Security Alarm System Co.,
Ltd. (e) - 21,842
Guardforce Aviation
Security Company Limited (c) 156 -
$ 2,898,506 $ 3,868,691
(a) Amount due to Tu Jingyi (“Mr. Tu”) represents accrued interest on loans. During the year ended December 31, 2023, the Company repaid $78,863 to Mr. Tu to settle a portion of accrued interest outstanding as of December 31, 2022. Interest accrued for the year ended December 31, 2023 was $21,560.
(b) As of December 31, 2023, amount due to Guardforce Holdings (HK) Limited represents the interest accrued for the year December 31, 2023. During the year ended December 31, 2023, the Company had fully repaid the outstanding balance as of December 31, 2022, which comprised of $195,398 advances made and $198,618 accrued interests on loans.
(c) Amounts due to Guardforce Security (Thailand) Company Limited, Guardforce Aviation Security Company Limited and Guardforce Aviation Security Company Limited represent accounts payable for services provided by related parties.
(d) Amounts due to Shenzhen Kewei Robot Technology Co., Limited (“Shenzhen Keiwei”) and its subsidiaries comprised of $2,754,489 representing trade payables for the purchase of robots from a related party and $5,600 expense paid on behalf by a related party, offset with receivable balance of (i) $151,265 from the return of robots to Shenzhen Kewei; (ii) $68,350 robots rental fee charged to Shenzhen Kewei; and (iii) $11,558 expense paid expense paid on behalf of Shenzhen Kewei.
(e) Amounts due to related parties represent business advances for operational purposes. Short-term
borrowing from a related party:
As
of December 31,
2023 2022
Guardforce Holdings (HK) Limited (a) $ 1,666,846 $ 3,148,500
Tu Jingyi (c) 1,437,303 -
$ 3,104,149 $ 3,148,500 Long-term
borrowings from related parties:
As
of December 31,
2023 2022
Guardforce Holdings (HK) Limited (b) $ - $ 18,346
Tu Jingyi (c) - 1,437,303
$ - $ 1,455,649
(a)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years ended December 31, 2023, 2022 and 2021, interest expense on this loan was $40,458, $27,350 and $54,700, respectively. This loan is classified as short-term borrowing from a related party. Pursuant to the repayment plan provided by Mr. Tu on March 1, 2023, Mr. Tu agreed to waive the Company’s repayment of the borrowings from Guardforce Holdings (HK) Limited and borrowings from Mr. Tu if Mr. Tu is unable to settle the amount due from his controlled entities in full as of December 31, 2023. In execution of the repayment plan, on May 25, 2023, the Company and Mr. Tu made an arrangement to legally offset the Company’s related party payables with the borrowings from Guardforce Holdings (HK) Limited (the “Netting Arrangement”).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years ended December 31, 2023, 2022 and 2021, interest expense on this loan was $2,757, $4,135 and $8,270, respectively. On May 25, 2023, the principal amount of this loan of $413,500 was settled under the Netting Arrangement.
(b) On December 31, 2019, the Company borrowed $1,499,998 from Guardforce Holdings (HK) Limited. As of December 31, 2022, the outstanding balance of this loan was $18,346. The loan is unsecured and it bears an interest rate of 2%. The loan is due on June 30,2025. For the years ended December 31, 2023, 2022 and 2021, interest expense on this loan recorded under amount due to related parties was $122, $183 and $14,940, respectively. On May 25, 2023, the principal amount of this loan of $18,346 was settled under the Netting Arrangement.
(c) On September 1, 2018, the Company entered into an agreement with Tu Jingyi whereby Tu Jingyi loaned $1,437,303 (RMB10 million) to the Company. The loan is unsecured with an interest rate at 1.5%. The loan is due on June 30, 2025. For the years ended December 31, 2023, 2022 and 2021, interest expense on this loan recorded under amount due to related parties was $21,560, $10,780 and $21,560, respectively. Pursuant to the settlement agreement (Note 28), management of the Company plans to repay this loan within 12 months, therefore, this loan is classified as short-term borrowing from a related party. Related
party transactions:
For
the years ended
Nature 2023 2022 2021
Service/ Products received from related parties:
Guardforce
Security (Thailand) Company Limited (a) $ 918,536 $ 792,499 $ 763,256
Guardforce
Aviation Security Company Limited (b) 1,643 4,052 5,739
Perfekt
Technology &amp; System Co., Ltd. (c) - - 6,850
Shenzhen
Intelligent Guardforce Robot Technology Co., Limited – Purchases (d) 6,178 5,964,199 5,702,103
Shenzhen
Kewei Robot Technology Co., Limited – Purchases (e) 93,633 1,196,450 -
Shenzhen
Kewei Robot Technology Co., Limited – ICP (f) - 3,000,000 -
InnoAI
Technology (Shenzhen) Co., Ltd. (g) 49,000 - -
$ 1,068,990 $ 7,823,592 $ 6,477,948
Service/
Products delivered to related parties:
Guardforce
Limited (h) - - 12,846
GF Technovation
Company Limited (h) 231 146,243 98,781
Shenzhen
Kewei Robot Technology Co., Limited (i) 68,594 - -
$ 68,825 $ 146,243 $ 111,627 Nature
of transactions:
(a) Guardforce Security (Thailand) Co., Ltd. provided security guard services to the Company.
(b) Guardforce Aviation Security Co., Ltd. provided escort services to the Company.
(c) Perfekt Technology &amp; System Co., Ltd. provided security equipment to the Company.
(d) The Company paid $13,219,105 to Shenzhen Intelligent Guardforce Robot Technology Co., Limited for the purchase of robots, in which robots amounting to $4,481,346 had yet to be delivered, and robots amounting to $2,773,560 were returned by the Company.
(e) The Company paid $1,785,617 to Shenzhen Kewei Robot Technology Co., Limited for the purchase of robots amounting to $1,611,782, in which robots amounting to $415,332 were returned by the Company.
(f)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upon the execution of the agreement.
(g) InnoAI Technology (Shenzhen) Co., Ltd. provided ERP and IT support services to the Company.
(h) The Company sold robots to GF Technovation Company Limited.
(i) The Company rented robots to Shenzhen Kewei Robot Technology Co., Limited. (j) In late 2023, Mr. Tu and his controlled companies filed various complaints against the Company with the courts in China and Hong Kong as follows: (i) disputes on certain purchase related contracts with Shenzhen Kewei Robot Technology Co., Limited that Mr. Tu claimed for an aggregate amount of $3.32 million; (ii) disputes on certain purchase related contracts with Shenzhen Intelligent Guardforce Robot Technology Co., Limited that Mr. Tu claimed for an aggregate amount of $0.09 million; and (iii) objection to the process on removing Mr. Tu as director for two subsidiaries, namely GFAI Robot Service (Hong Kong) Limited and Guardforce AI (Hongkong) Co., Limited. In November 2023, correspond to the disputes on certain purchase related contracts with Shenzhen Kewei Robot Technology Co., Limited, the court in China froze all the bank accounts of Shenzhen GFAI and Robot Service Shenzhen. The Company has sought legal advice to resolve these legal disputes through mediation. On March 22, 2024, the Company reached a settlement with Mr. Tu, including Mr. Tu agreeing to withdraw all the claims against the Company. On March 27, 2024, Mr. Tu had withdrawn all the claims against the Company, and the freeze on all of the bank accounts of Shenzhen GFAI and Robot Service Shenzhen were lifted on April 2, 2024 (Note 28). Therefore, no provision has been made for these liabilities i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gment Data</t>
        </is>
      </c>
      <c r="B1" s="2" t="inlineStr">
        <is>
          <t>12 Months Ended</t>
        </is>
      </c>
    </row>
    <row r="2">
      <c r="B2" s="2" t="inlineStr">
        <is>
          <t>Dec. 31, 2023</t>
        </is>
      </c>
    </row>
    <row r="3">
      <c r="A3" s="3" t="inlineStr">
        <is>
          <t>Consolidated Segment Data [Abstract]</t>
        </is>
      </c>
      <c r="B3" s="4" t="inlineStr">
        <is>
          <t xml:space="preserve"> </t>
        </is>
      </c>
    </row>
    <row r="4">
      <c r="A4" s="4" t="inlineStr">
        <is>
          <t>CONSOLIDATED SEGMENT DATA</t>
        </is>
      </c>
      <c r="B4" s="4" t="inlineStr">
        <is>
          <t xml:space="preserve">24. CONSOLIDATED
SEGMENT DATA Selected
information by segment is presented in the following tables for the years ended December 31, 2023, 2022 and 2021:
For
the years ended
2023 2022 2021
Revenues (1)
Secured logistics $ 31,892,550 $ 30,907,623 $ 34,300,213
Robotics AI solutions 757,284 1,272,236 368,659
General security solutions 3,630,668 1,785,789 -
$ 36,280,502 $ 33,965,648 $ 34,668,872
(1) Revenue excludes intercompany sales.
For
the years ended
2023 2022 2021
Operating loss
Secured logistics $ (1,895,092 ) $ (1,353,365 ) $ (808,162 )
Robotics AI solutions (21,773,699 ) (11,227,391 ) (1,072,133 )
General security solutions (936,390 ) (178,580 ) -
Corporate
and others (1) (4,697,597 ) (4,066,903 ) (1,872,155 )
Operating loss from continuing
operations $ (29,302,778 ) $ (16,826,239 ) $ (3,752,450 )
Total other income from four segments 461,926 87,616 292,732
Foreign exchange gains (losses), net:
- Secured logistics 241,813 (629,844 ) (1,814,948 )
- Robotics AI solutions 55,567 37,503 (1,511 )
- Corporate and others 7,646 1,376 (3,202 )
Finance costs:
- Secured logistics (510,818 ) (802,438 ) (885,183 )
- Robotics AI solutions (14,431 ) (22,695 ) (2,793 )
- General security solutions (857 ) (946 ) -
- Corporate and others (127,268 ) (315,751 ) (96,867 )
Loss before income tax from
continuing operations (29,189,200 ) (18,471,418 ) (6,264,222 )
Provision for income
tax (expense) benefit (434,320 ) (132,208 ) 732,868
Net loss for the year from
continuing operations (29,623,520 ) (18,603,626 ) (5,531,354 )
Net
profit (loss) for the year from discontinued operations – Information security segment 34,138 (62,432 ) 39,700
Net loss for the year (29,589,382 ) (18,666,058 ) (5,491,654 )
Net loss attributable
to the non-controlling interest 17,721 101,264 9,727
Net
loss attributable to equity holders of the Company (29,571,661 ) (18,564,794 ) (5,481,927 )
(1) Includes impairment of goodwill on acquired subsidiaries, non-cash compensation expense, professional fees and consultancy fees for the Company. Non-cash compensation expense of $1,101,800, $252,095 and $ nil Depreciation
and amortization by segment for the year ended December 31, 2023, 2022 and 2021 are as follows:
For
the years ended
2023 2022 2021
Depreciation and amortization:
Secured logistics $ 3,256,128 $ 3,373,660 $ 4,407,085
Robotics AI solutions 1,738,563 2,497,153 625,557
General security solutions 248,549 110,594 -
$ 5,243,240 $ 5,981,407 $ 5,032,642 Total
assets by segment as of December 31, 2023 and 2022 are as follows: Total
assets
As
at December 31,
2023 2022
Secured logistics $ 21,613,383 $ 25,315,845
Robotics AI solutions 3,127,857 23,577,547
General security solutions 2,836,403 4,260,811
Corporate and others 18,035,342 7,397,254
Information security 201,963 * 615,517
$ 45,814,948 $ 61,166,974
* As of December 31, 2023, the total assets for information security segment were presented as assets held for sale on the consolidated balance sheets. Total
non-current assets by geographical segment as of December 31, 2023 and 2022 are as follows: Total
non-current assets
As
at December 31,
2023 2022
The PRC (including Hong Kong and
Macau) $ 3,289,170 $ 11,234,176
Thailand 10,472,012 14,223,714
Other countries 933,174 446,020
$ 14,694,356 $ 25,903,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5. COMMITMENTS
AND CONTINGENCIES Executives/directors
agreements The
Company has several employment agreements with executives and directors with the latest expiring in 2026. All agreements provide for
automatic renewal options with varying terms of one year or three years unless terminated by either party. Future payments for employment
agreements as of December 31, are as follows:
Amount
Years ending December 31:
2024 $ 1,446,590
2025 633,744
Total minimum payment
required $ 2,080,334 Contracted
expenditure commitments The
Company’s contracted expenditures commitments as of December 31, 2023 but not provided in the consolidated financial statements
are as follows:
Payments
Due by Period
Less than More than
Contractual
Obligations Nature Total 1
year 1-2
years 3-5
years 5
years
Service fee commitments (a) $ 398,521 $ 246,592 $ 151,929 $ - $ -
Operating lease commitments (b) 3,121,052 1,927,835 1,124,445 68,772 -
Purchase commitments (c) 3,079,373 3,079,373 - - -
$ 6,598,946 $ 5,253,800 $ 1,276,374 $ 68,772 $ -
(a)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b) From time to time, the Company entered into various short-term lease agreements to rent warehouses and offices. In addition, the Company has various low value items with various lease terms that the Company is committed to pay in the future. (c) AI Hong Kong entered into various purchase agreements with Shenzhen Intelligent Guardforce Robot Technology Co., Limited (“CIOT”) and Shenzhen Kewei Robot Technology Co., Ltd. (“Shenzhen Kewei”) to establish mutual contractual obligations for future purchases of robots. These agreements do not contain the scheduled delivery dates. These agreements with CIOT and Shenzhen Kewei will become void upon fulfillment of the settlement agreement. Bank
guarantees As
of December 31, 2023 and 2022, the Company had commitments with banks for bank guarantees in favor of government agencies and others
of approximately $4,547,000 and $3,467,000, respectively. Litigation As
of the date of this report, the Company is a defendant in various labor related lawsuits in Thailand and China totaling approximately
$0.14 and $0.07 million, respectively. In addition, the Company is a defendant for various lawsuits filed by Mr. Tu, a related party,
including various purchase contract related lawsuits totaling approximately $3.32 million in China and totaling approximately $0.09 million
in Hong Kong. Apart from the money claims, two lawsuits have been filed in Hong Kong by Mr. Tu as a former director of two of the subsidiaries,
namely GFAI Robot Service (Hong Kong) Limited and Guardforce AI (Hongkong) Co., Limited, to sue the Company for executing improper director’s
removal process and therefore to seek his reinstatement to the Board. Management believes the labor related cases are without merit and
is confident that such lawsuits will be dismissed. Regarding the cases with Mr. Tu, the Company had sought legal advice to resolve these
legal disputes through mediation and reached a settlement with Mr. Tu on March 22, 2024, including Mr. Tu agreeing to withdraw all the
claims against the Company. On March 27, 2024, Mr. Tu had withdrawn all the claims against the Company (Note 28). Therefore, no provision
has been made for these liabilities i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26. CONCENTRATIONS The
following table sets forth information as to each customer that accounted for 10% or more of the Company’s revenue for the years
ended December 31, 2023, 2022 and 2021.
For
the years ended December 31,
2023 %
of 2022 %
of 2021 %
of
Company A $ 7,548,954 20.8 % $ 8,093,618 23.8 % $ 9,611,739 27.7 %
Company B 5,332,493 14.7 % 5,911,995 17.4 % 6,636,377 19.1 %
Company C 3,051,057 8.4 % 3,294,297 9.7 % 3,559,424 10.3 %
Company D 4,928,204 13.6 % 4,174,278 12.3 % 4,140,975 12.0 %
$ 20,860,708 57.5 % $ 21,474,188 63.2 % $ 23,948,515 69.1 % Details
of the customers which accounted for 10% or more of trade receivables are as follows:
As
of December 31,
2023 %
account 2022 %
account
Company A $ 954,218 16.9 % $ 1,066,264 19.7 %
Company B 1,083,965 19.3 % $ 672,314 12.4 %
Company E 712,854 12.7 % 556,414 10.3 %
$ 2,751,037 48.9 % $ 2,294,992 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27. DISCONTINUED
OPERATIONS On
February 6, 2024, the Company entered into a Sale and Purchase Agreement (the “Purchase Agreement”) to divest its information
security business (Note 28). The sale of Handshake was completed on February 6, 2024. At December 31, 2023, Handshake was classified
as a disposal group held for sale and as a discontinued operation. The business of Handshake represented the entirety of the Company’s
information security operating segment through December 31, 2023, which is excluded from the Company’s segment reporting. The results
of Handshake for the years ended December 31, 2023, 2022 and 2021 are presented below:
For
the years ended
2023 2022 2021
Revenue $ 795,733 $ 512,300 $ 484,318
Cost of sales (178,731 ) (50,342 ) (27,839 )
Gross profit 617,002 461,958 456,479
Selling, distribution
and administrative expenses (583,424 ) (523,858 ) (407,753 )
Operating income (loss) 33,578 (61,900 ) 48,726
Other income (expense) 223 1,116 (7,512 )
Foreign exchange gains 423 - (1,514 )
Finance costs (86 ) (1,648 ) -
Net
profit (loss) from discontinued operations $ 34,138 $ (62,432 ) $ 39,700 The
assets and liabilities of Handshake classified as held of sale as at December 31, 2023 is as follows:
As
of
Assets
Cash and cash equivalents $ 28,642
Trade receivables 158,216
Other current and non-current
assets 15,105
Assets held for sale 201,963
Liabilities
Trade and other payables (119,347 )
Other current and non-current
liabilities (11,529 )
Liabilities directly
associated with assets held for sale (130,876 )
Net
assets directly associated with assets held for sale $ 71,087 The
following table summarizes the key cash flow components of Handshake for the years ended December 31, 2023, 2022 and 2021:
For
the year ended
2023 2022 2021
Net cash (outflows) inflows from
operating activities $ (53,693 ) $ (91,127 ) $ 149,186
Net cash from investing activities - - -
Net cash from financing
activities - - -
Net (decrease) increase in cash and cash equivalents (53,693 ) (91,127 ) 149,186
Cash and cash equivalents
at beginning of year 82,335 173,462 24,276
Cash and cash equivalents
at the end of the year $ 28,642 $ 82,335 $ 173,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8. SUBSEQUENT
EVENTS Numerous
subsequent events disclosures are being made elsewhere in these consolidated financial statements. Subsequent events have been reviewed
through the date these consolidated financial statements were issued and required no adjustments or disclosures other than the following
(Note 19): On
February 6, 2024, the Company entered into a Sale and Purchase Agreement (the “Purchase Agreement”), by and among the Company,
Handshake Networking Limited (“Handshake”), and three Hong Kong residents (the “Purchasers”), in which the Company
sold 510 ordinary shares of Handshake, representing 51% of the issued and outstanding share capital of the Handshake, to the Purchasers
in exchange for (i) $510 Hong Kong dollars (approximately $65) and (ii) the cancellation of 1,091 ordinary shares of the Company beneficially
owned by the Purchasers. As a result of this transaction, Handshake ceased to be a subsidiary of the Company. On
March 22, 2024, the Company and Tu Jingyi (“Mr. Tu”) agreed on a settlement plan in connection with the balance of related
party receivables, related party payables and borrowings with Mr. Tu and his controlled entities, and the lawsuits that Mr. Tu and his
controlled entities has filed against the Company (Note 23). The balances in the settlement agreement were calculated as of January 31,
2024. The Company and Mr. Tu have agreed to the following pursuant to the settlement plan:
a. The
Company will transfer all of the amounts of related party receivables and related party payables
with Mr. Tu and his controlled entities group to GFAI Shenzhen; and Mr. Tu and his controlled
entities will transfer all of the amounts of related party receivables and related party
payables with the Company to CIOT;
b. After
the transfer of balances under (a) above, the amount that Company due from CIOT was at approximately
$9.02 million, and the amount that due to CIOT was approximately at $4.03 million. And after
the net-off arrangement with the balances mentioned above, the Company will have a remaining
balance due from CIOT approximately at $5.0 million ;
c. The Company will repay the borrowings from Mr. Tu and Guardforce Holdings (HK) Limited, including the principal of approximately $3.1 million (Note 23) and all the accrued interest approximately of $0.2 million;
d. Mr. Tu will withdraw all of his lawsuits against the Company, and after
the withdrawal of the cases, the freeze on all of the bank accounts of Shenzhen GFAI and Robot Service Shenzhen will be lifted. Upon the execution of the settlement plan on March 22, 2024, through the
issuance of the financial report, the Company repaid in a total of $2.2 million through four installmants to settle the borrowings from
Mr. Tu and Guardforce Holdings (HK) Limited. On March 27, 2024, Mr. Tu had withdrawn all the claims against the Company. In March 2024, the Thailand Revenue
Department (“RD”) completed their review and audit on the Company’s request for 2019 withholding tax refund and informed the
Company that the approved withholding tax refund amount for the Company’s 2019 withholding taxes was approximately THB 22.0 million
(approximately $0.6 million). In addition, the RD informed the Company to settle an aggregate of THB7.9 million (approximately $0.23 million)
for the underpayment of withholding taxes of approximately THB5.4 million (approximately $0.16 million) and VAT of approximately THB2.5
million (approximately $0.07 million) relating to a cross-border consultancy agreement executed during August 2019 to January 2022. The
RD will deduct THB5.4 million (approximately $0.16 million) from the approved withholding tax refunded amount, and the RD instructed the
Company to pay the THB2.5 million (approximately $0.07 million) in cash. The Company has made provision for these amounts during the year
ended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Abstract]</t>
        </is>
      </c>
      <c r="B3" s="4" t="inlineStr">
        <is>
          <t xml:space="preserve"> </t>
        </is>
      </c>
    </row>
    <row r="4">
      <c r="A4" s="4" t="inlineStr">
        <is>
          <t>CONDENSED FINANCIAL INFORMATION OF THE PARENT COMPANY</t>
        </is>
      </c>
      <c r="B4" s="4" t="inlineStr">
        <is>
          <t xml:space="preserve">29 .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Certain information
and footnote disclosures generally included in financial statements prepared in accordance with IFRS have been condensed or omitted. The
parent Company did not have significant capital and other commitments, long-term obligations, or guarantees as of December 31, 2023 and
2022. STATEMENTS
OF FINANCIAL POSITION – PARENT COMPANY ONLY
As
of December 31,
2023 2022
(Unaudited) (Unaudited)
Assets
Cash
and cash equivalents $ 15,751,630 $ 332,617
Other
receivables 108,215 9,000
Amount
due from related parties 3,311,266 7,020,000
Goodwill 411,862 2,679,445
Investment
in subsidiaries 10,158,381 14,915,920
Total
assets $ 29,741,354 $ 24,956,982
Liabilities
and equity
Other
payables and liabilities $ 1,209,317 $ -
Convertible
note payable - 1,730,267
Borrowings
from related parties 3,300,212 4,033,084
Total
liabilities 4,509,529 5,763,351
Equity
Ordinary shares – par value $0.12 authorized 300,000,000 shares, issued and outstanding 9,830,373 shares at December 31, 2023; par value $0.12* authorized 7,500,000 shares, issued and outstanding 1,618,977* shares at December 31, 2022 1,179,680 194,313
Subscription
receivable (50,000 ) (50,000 )
Additional
paid in capital 80,983,164 46,231,302
Legal
reserve 223,500 223,500
Warrants
reserve 251,036 251,036
Accumulated
deficit (58,340,675 ) (28,769,014 )
Accumulated
other comprehensive income 985,120 1,112,494
Capital
&amp; reserves attributable to equity holders of the Company 25,231,825 19,193,631
Total
liabilities and equity $ 29,741,354 $ 24,956,982
* Giving retroactive effect to the 2023 share consolidation on January 31, 2023. STATEMENTS
OF PROFIT OR LOSS AND COMPREHENSIVE LOSS – PARENT COMPANY ONLY
For
the years ended
2023 2022 2021
(Unaudited) (Unaudited) (Unaudited)
Revenue $ - $ - $ -
Cost of sales - - -
Gross margin - - -
Impairment of goodwill (2,267,583 ) - -
Stock-based compensation expense (1,101,800 ) - -
Administrative expenses (2,931,064 ) (4,042,981 ) (1,861,520 )
Loss from operations (6,300,447 ) (4,042,981 ) (1,861,520 )
Other income, net 380,759 56,642 227,205
Finance cost 8,420 (315,750 ) (99,470 )
Equity loss of subsidiaries (23,660,393 ) (14,262,705 ) (3,748,142 )
Net
loss attributable to equity holders of the Company $ (29,571,661 ) $ (18,564,794 ) $ (5,481,927 ) STATEMENTS
OF CASH FLOWS – PARENT COMPANY ONLY
For
the years ended
2023 2022 2021
(Unaudited) (Unaudited) (Unaudited)
Operating activities
Net
loss $ (29,571,661 ) $ (18,564,794 ) $ (5,481,927 )
Adjustments
to reconcile net income to net cash provided by operating activities
Stock-based
compensation expense 1,101,800 252,095 -
Finance
costs 62,371 230,267 -
Impairment of goodwill 2,267,583 - -
Equity
loss from equity investments 14,262,703 14,262,705 3,748,142
Changes
in operating assets and liabilities:
Other
receivables, net (99,215 ) (3,167 ) (5,833 )
Other
payables and liabilities 6,625,255 (25,834,800 ) (7,405,803 )
Net
cash used in operating activities (5,351,164 ) (29,657,694 ) (9,145,421 )
Financing
activities
Proceeds from issue of
shares 20,867,386 20,346,353 13,244,329
Proceeds from exercise
of warrants 506,693 3,014,710 -
Proceeds
from a convertible note - 1,500,000 -
Cash
repayment for a convertible note (554,238 ) - -
Cash
paid for the cancellation of fractional shares (49,664 ) - -
Net
cash provided by financing activities 20,770,177 24,860,063 13,244,329
Net increase
(decrease) in cash and cash equivalents, and restricted cash 15,419,013 (4,796,631 ) 4,098,908
Cash
and cash equivalents at beginning of year 332,617 5,129,248 1,030,340
Cash
and cash equivalents at end of year $ 15,751,630 $ 332,617 $ 5,129,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On
August 20, 2021, the shareholders of the Company approved a 1 for 3 share consolidation (the “2021 share consolidation”)
of the Company’s authorized and issued ordinary shares whereby every three shares were consolidated into one share. On January
31, 2023, the Company completed another share consolidation (the “2023 share consolidation”) of the Company’s authorized
and issued ordinary shares whereby every forty shares were consolidated into one share (Note 19). As a result of the 2021 share consolidation
and the 2023 share consolidation, the par value of each ordinary share became $0.12. The accompanying consolidated financial statements
and all share and per share amounts have been retroactively restated to reflect the share consolidation. On
February 6, 2024, the Company entered into a Sale and Purchase Agreement (the “Purchase Agreement”) to divest its information
security business (Note 28). The assets and liabilities of Handshake are reported as held for sale at December 31, 2023. The operating
results of Handshake have been reported as discontinued operations. Prior periods have been reclassified to conform to this presentation
to allow for a meaningful comparison of continuing operations. Going Concern The
accompanying financial statements are presented on the basis that the Company is a going concern. The going concern assumption contemplates
the realization of assets and the satisfaction of liabilities in the normal course of business. As
of December 31, 2023, the Company’s operating losses raise substantial doubt about the Company’s ability to continue as a
going concern. Although the Company had cash and cash equivalents of approximately $22.0 million as of December 31, 2023, the Company
requires additional financing to expand and develop new business to obtain revenues and to generate operating profits. The perception
of the Company’s continued operating losses may make it difficult to obtain financing or obtain financing on favorable terms for
the growth of the Company’s business and could result in the loss of confidence by investors, customers, suppliers and employees.
If the Company is not successful in raising capital through equity offerings, debt financings, collaborations, licensing arrangements
or any other means or are not successful in reducing expenses, the Company may exhaust its cash resources and be unable to continue operations.
If the Company cannot continue as a viable entity, the shareholders would likely lose most or all of their investment in the Company. In
assessing the going concern, management and the Board has considered:
- Based
on the budget and financial plans of the Company, management expects to see a positive trend in the Company’s future results.
- Management
expects to see improved cash flows including liquidity and borrowings from future fund-raising activities. The Company’s principal
uses of cash have been, and management expects will continue to be, for working capital to support a reasonable increase in our scale
of operations as well as for business expansion investments. - The Company has conditional and unconditional obligations as disclosed in Note 25, these commitments and contingencies are under normal course of business and are included in the budget. Regarding the legal proceedings, as of the date of this report, the Company is a defendant in various lawsuits in China, Hong Kong and Thailand totaling approximately $3.62 million. On March 27, 2024, the cases against the Company which were filed by Mr. Tu had been withdrawn. Management believes the other remaining cases are without merit and is confident that such lawsuits will be dismissed.
- The
Company has improved the debt ratio by converting the loan with WK Venture Success Limited (“WK Venture”) with the total
outstanding balance of approximately $15.9 million to the Company’s ordinary shares (Note 14). In addition, the Company has
fully settled the convertible note payable with Streeterville Capital, LLC (“CVP”) (Note 15).</t>
        </is>
      </c>
    </row>
    <row r="5">
      <c r="A5" s="4" t="inlineStr">
        <is>
          <t>Basis of consolidation</t>
        </is>
      </c>
      <c r="B5" s="4" t="inlineStr">
        <is>
          <t xml:space="preserve"> 2.2 Basis of consolidation The
consolidated balance sheets, consolidated statements of profit or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3 and 2022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t>
        </is>
      </c>
    </row>
    <row r="6">
      <c r="A6" s="4" t="inlineStr">
        <is>
          <t>Segment reporting</t>
        </is>
      </c>
      <c r="B6" s="4" t="inlineStr">
        <is>
          <t xml:space="preserve">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our segments and geographical segmental data as shown in Note 24:
(i) Secured
logistics;
(ii) Robotics
AI solutions;
(iii) General
security solutions; and
(i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The Company completed the divestiture
with Handshake on February 6, 2024. At December 31, 2023, Handshake was classified as a disposal group held for sale and as a discontinued
operation. The business of Handshake represented the entirety of the Company’s information security operating segment through December
31, 2023, which is excluded from the Company’s segment reporting.</t>
        </is>
      </c>
    </row>
    <row r="7">
      <c r="A7" s="4" t="inlineStr">
        <is>
          <t>Business combinations</t>
        </is>
      </c>
      <c r="B7" s="4" t="inlineStr">
        <is>
          <t xml:space="preserve">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s do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t>
        </is>
      </c>
    </row>
    <row r="8">
      <c r="A8" s="4" t="inlineStr">
        <is>
          <t>Non-controlling interest</t>
        </is>
      </c>
      <c r="B8" s="4" t="inlineStr">
        <is>
          <t xml:space="preserve">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 consolidated
statement of profit or loss, comprehensive income and changes in equity attributed to controlling and non-controlling interests.</t>
        </is>
      </c>
    </row>
    <row r="9">
      <c r="A9" s="4" t="inlineStr">
        <is>
          <t>Critical accounting estimate and judgements</t>
        </is>
      </c>
      <c r="B9" s="4" t="inlineStr">
        <is>
          <t xml:space="preserve">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3, 2022 and 2021 include provision for obsolete inventory, impairment on property, plant and equipment and
intangible assets, allowance for withholding tax receivables, provision for expected credit loss on trade receivables and other receivables,
useful life of property, plant and equipment and intangible assets, impairment of goodwill, measurement of share-based compensation expenses,
measurement of retirement benefit obligations, measurement of consideration and assets and liabilities acquired as business
combinations, accounting for leases, valuation of deferred tax assets and allowance for doubtful debts on a related party receivable.</t>
        </is>
      </c>
    </row>
    <row r="10">
      <c r="A10" s="4" t="inlineStr">
        <is>
          <t>Foreign currency translation</t>
        </is>
      </c>
      <c r="B10" s="4" t="inlineStr">
        <is>
          <t xml:space="preserve"> 2.7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I Vietnam and AI Technology is the USD. The functional currency of AI Hong Kong and
Handshake is the Hong Kong dollar (“HKD”). The functional currency of AI Thailand, GF Cash (CIT) and AI R&amp;I is Thai Baht
(“Baht” or “THB”). The functional currency of AI Shenzhen, AI Jian, Shenzhen GFAI, Guangzhou GFAI and Beijing
Wanjia is the Chinese Renminbi (“RMB”). The
currency exchange rates that impact our business are shown in the following table:
Year End Rate Average Rate
As of December 31, For the Years Ended
2023 2022 2021 2023 2022 2021
Thai Baht 0.0292 0.0289 0.0300 0.0288 0.0286 0.0313
Hong Kong Dollar 0.1282 0.1282 0.1282 0.1282 0.1282 0.1282
Chinese Renminbi 0.1409 0.1447 N/A 0.1414 0.1446 N/A </t>
        </is>
      </c>
    </row>
    <row r="11">
      <c r="A11" s="4" t="inlineStr">
        <is>
          <t>Financial risk management</t>
        </is>
      </c>
      <c r="B11" s="4" t="inlineStr">
        <is>
          <t xml:space="preserve">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The Company manages its operations to avoid any excessive concentration
of counterparty risk.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2.28% against the USD (the average monthly variance during the 2-year period ended December 31,
2023) with all other variables held constant, the post-tax profit would have been approximately $1,000 higher/lower and $288,000 higher/lower,
for the years ended December 31, 2023 and 2022, respectively, as a result of net foreign exchange gains/losses on translation of net
monetary assets denominated in the THB/USD which is not the functional currency of the respective Company’s entities. If
the THB had strengthened/weakened by 2.14% against the USD (the average monthly variance during the 2-year period ended December 31,
2022) with all other variables held constant, the post-tax profit would have been approximately $288,000 higher/lower and $228,000 higher/lower,
for the years ended December 31, 2022 and 2021,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3 (Note 14), if interest rates on borrowings had been 100 basis points higher/lower
with all other variables held constant, the Company’s post-tax results for the year would have been approximately $3,800, $11,000
and $14,000 lower/higher for the years ended December 31, 2023, 2022 and 2021,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public offerings and private placements, operation, proceeds from
a convertible not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3 Within 1 to 5 years &gt;5 years Total
Trade and other payables $ 3,016,850 $ - $ - $ 3,016,850
Borrowings 337,241 44,410 - 381,651
Borrowings from related parties 3,104,149 - - 3,104,149
Amount due to related parties 2,898,506 - 2,898,506
Other liabilities 3,171,643 - - 3,171,643
Operating lease liabilities 1,239,066 1,455,857 - 2,694,923
Finance lease liabilities 108,597 218,996 - 327,593
Provision for employee benefits 362,284 1,460,434 23,059,674 24,882,392
Liabilities directly associated with the assets held for sale 130,876 - - 130,876
$ 14,369,212 $ 3,179,697 $ 23,059,674 $ 40,608,583
Year ended December 31, 2022 Within 1 to 5 years &gt;5 years Total
Trade and other payables $ 2,633,995 $ - $ - $ 2,633,995
Borrowings 3,181,616 13,899,818 - 17,081,434
Borrowings from related parties 3,148,500 1,455,649 - 4,604,149
Amount due to related parties 3,868,691 - 3,868,691
Other liabilities 2,477,369 43,200 - 2,520,569
Operating lease liabilities 1,774,192 2,340,075 - 4,114,267
Finance lease liabilities 398,136 233,550 - 631,686
Convertible note payables 1,730,267 - - 1,730,267
Provision for employee benefits 457,315 1,554,322 23,302,600 25,314,237
$ 19,670,081 $ 19,526,614 $ 23,302,600 $ 62,499,295 Net
Equity (Debt) Analysis
As
of December 31,
2023 2022
Cash,
cash equivalents, and restricted cash (Note 4) $ 21,973,395 $ 8,230,644
Borrowings
– repayable within one year (3,441,390 ) (6,330,116 )
Borrowings
– repayable after one year (44,410 ) (15,355,467 )
Net
equity (debt) $ 18,487,595 $ (13,454,939 )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8.3 Impact
of COVID-19 The
COVID-19 pandemic has developed rapidly in 2020. The resulting impact of the virus on the operations and measures taken by various governments
to contain the virus have negatively affected the Company’s financial performance during the year ended December 31, 2022 and 2021.
At the beginning of 2023, governments of the countries where the Company is operating lifted most of the social distancing measures and
other restrictions that the Company’s business has gradually recovered, and management believes that there will be improvements
on financial results in 2024.</t>
        </is>
      </c>
    </row>
    <row r="12">
      <c r="A12" s="4" t="inlineStr">
        <is>
          <t>Fair value measurements</t>
        </is>
      </c>
      <c r="B12" s="4" t="inlineStr">
        <is>
          <t xml:space="preserve"> 2.9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other current assets, trade payables, amounts due to related parties, accruals, other liabilities and convertible
note payable. As of December 31, 2023 and 2022,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 </t>
        </is>
      </c>
    </row>
    <row r="13">
      <c r="A13" s="4" t="inlineStr">
        <is>
          <t>Share-based payment</t>
        </is>
      </c>
      <c r="B13" s="4" t="inlineStr">
        <is>
          <t xml:space="preserve"> 2.10 Share-based payment On
January 25, 2022, the Company established the 2022 Equity Incentive Plan (the "Plan"). Under the Plan, participants are granted
restricted shares which only vest if certain performance standards are met. Participation in the Plan is at the Board’s discretion,
and no individual has a contractual right to participate in the Plan or to receive any guaranteed benefits. The Company accounts for
the share-based payments (primarily restricted shares) with the fair value of the restricted shares on the date of grant and recognition
of stock-based compensation expense on the consolidated statements of profit or loss over the vesting period for award expected to vest.
The fair value of restricted stocks is determined based on the share price at which the Company's shares are traded on the Nasdaq Stock
Exchange at the date of the grant, which management has taken into account an estimated discount to reflect the impact of the post-vesting
restrictions. </t>
        </is>
      </c>
    </row>
    <row r="14">
      <c r="A14" s="4" t="inlineStr">
        <is>
          <t>Cash and cash equivalents and restricted cash</t>
        </is>
      </c>
      <c r="B14" s="4" t="inlineStr">
        <is>
          <t xml:space="preserve"> 2.11 Cash and cash equivalents and restricted cash Cash
and cash equivalents include highly liquid investments with original maturities of three months or less. As
of December 31, 2023 and 2022, non-current restricted cash amounting to $1.6 million and $1.3 million, respectively represents cash pledged
with two local banks in Thailand as collateral for bank guarantees issued by those banks in respect of (i) project performance for government
and commercial bank customers; (ii) fuel consumption under the fleet credit card; and (iii) electricity usage. In November 2023, approximately $0.1 million of the Company’s cash
in two subsidiaries in China, namely Shenzhen GFAI and Robot Service Shenzhen were frozen upon request to satisfy the court judgments
related to the labor lawsuits in China and an ongoing legal dispute with a related party in China (Note 23). On March 27, 2024, Mr. Tu
had withdrawn all the claims against the Company. Accordingly, the freeze on all of the bank accounts of Robot Service Shenzhen were lifted
on April 2, 2024. Management expects to settle the labor lawsuits in 2024 so as to lift the freeze of all the bank accounts of Shenzhen
GFAI within 12 months, therefore the respective cash balances have been reclassified to current restricted cash.</t>
        </is>
      </c>
    </row>
    <row r="15">
      <c r="A15" s="4" t="inlineStr">
        <is>
          <t>Trade receivables and other receivables</t>
        </is>
      </c>
      <c r="B15" s="4" t="inlineStr">
        <is>
          <t xml:space="preserve"> 2.12 Trade receivables and other receivables Trade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The
Company recorded a provision for (recovery of) expected credit loss on trade receivables and other receivables of $899,433, $(7,394)
and $ nil</t>
        </is>
      </c>
    </row>
    <row r="16">
      <c r="A16" s="4" t="inlineStr">
        <is>
          <t>Inventories</t>
        </is>
      </c>
      <c r="B16" s="4" t="inlineStr">
        <is>
          <t xml:space="preserve"> 2.13 Inventories Inventories
solely consist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 moving or obsolete inventory of $3,797,552, $942,882 and $ nil During
the years ended December 31, 2023 and 2022, all robots inventories were purchased from related parties (Note 23).</t>
        </is>
      </c>
    </row>
    <row r="17">
      <c r="A17" s="4" t="inlineStr">
        <is>
          <t>Assets held for sale and discontinued operations</t>
        </is>
      </c>
      <c r="B17" s="4" t="inlineStr">
        <is>
          <t xml:space="preserve"> 2.14 Assets held for sale and discontinued operations The
Company classifies assets and disposal groups as held for sale if their carrying amounts will be recovered principally through a sale
transaction rather than through continuing use. Assets and disposal groups classified as held for sale are measured at the lower of their
carrying amount and fair value less costs to sell. Costs to sell are the incremental costs directly attributable to the disposal of an
asset or a disposal group, excluding finance costs and income tax expense. The
criteria for held for sale classification is regarded as met only when the sale is highly probable, and the assets or disposal groups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s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14. All other notes to the financial statements include
amounts for continuing operations, unless indicated otherwise.</t>
        </is>
      </c>
    </row>
    <row r="18">
      <c r="A18" s="4" t="inlineStr">
        <is>
          <t>Withholding taxes receivable</t>
        </is>
      </c>
      <c r="B18" s="4" t="inlineStr">
        <is>
          <t xml:space="preserve"> 2.15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consolidated
balance sheets for amounts due from the Revenue Department. Withholding
tax receivable is recorded net of related provision for amount that could be challenged by the taxing authority. Such provision represents
the Company’s best estimate based on recent collection history. </t>
        </is>
      </c>
    </row>
    <row r="19">
      <c r="A19" s="4" t="inlineStr">
        <is>
          <t>Property, plant and equipment</t>
        </is>
      </c>
      <c r="B19" s="4" t="inlineStr">
        <is>
          <t xml:space="preserve">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Leasehold improvements Lesser of useful life or remaining lease term
Tools and equipment 5 years
Furniture, fixtures and office equipment 5 years
Vehicles 5,10 years
GDM machines 5 years
Robots 5 years</t>
        </is>
      </c>
    </row>
    <row r="20">
      <c r="A20" s="4" t="inlineStr">
        <is>
          <t>Assets under construction</t>
        </is>
      </c>
      <c r="B20" s="4" t="inlineStr">
        <is>
          <t xml:space="preserve">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t>
        </is>
      </c>
    </row>
    <row r="21">
      <c r="A21" s="4" t="inlineStr">
        <is>
          <t>Intangible assets, net</t>
        </is>
      </c>
      <c r="B21" s="4" t="inlineStr">
        <is>
          <t xml:space="preserve"> 2.18 Intangible assets, ne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profit or loss in the
expense category that is consistent with the function of the intangible assets. The cost of intangible assets is being
amortized using straight-line amortization method based on the following estimated useful lives:.
Estimated
Computer software 5 years
Intelligent Cloud Platform 10 years
Right-of-use Platform 10 years
Customer base 1 – 3 years
Technical know-how 8 – 10 years
Security Surveillance system 10 years </t>
        </is>
      </c>
    </row>
    <row r="22">
      <c r="A22" s="4" t="inlineStr">
        <is>
          <t>Goodwill</t>
        </is>
      </c>
      <c r="B22" s="4" t="inlineStr">
        <is>
          <t xml:space="preserve"> 2.19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During
the year ended December 31, 2023, the Company recorded impairment losses on goodwill of $2,267,583. No impairment loss on goodwill was
recorded for the years ended December 31, 2022 and 2021.</t>
        </is>
      </c>
    </row>
    <row r="23">
      <c r="A23" s="4" t="inlineStr">
        <is>
          <t>Impairment of long-lived assets</t>
        </is>
      </c>
      <c r="B23" s="4" t="inlineStr">
        <is>
          <t xml:space="preserve"> 2.20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GU to which the asset belongs. During the years ended December
31, 2023, 2022 and 2021, impairment losses on the robots’ fixed assets of $3,682,789, $4,408,037 and $ nil</t>
        </is>
      </c>
    </row>
    <row r="24">
      <c r="A24" s="4" t="inlineStr">
        <is>
          <t>Trade and other payables</t>
        </is>
      </c>
      <c r="B24" s="4" t="inlineStr">
        <is>
          <t xml:space="preserve"> 2.22 Trade and other payables These
amounts represent liabilities for goods and services provided to the Company prior to the end of the financial year which is unpaid.
They are initially recognized at fair value and subsequently measured at amortized cost using the effective interest method.</t>
        </is>
      </c>
    </row>
    <row r="25">
      <c r="A25" s="4" t="inlineStr">
        <is>
          <t>Interest-bearing borrowings</t>
        </is>
      </c>
      <c r="B25" s="4" t="inlineStr">
        <is>
          <t xml:space="preserve"> 2.23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t>
        </is>
      </c>
    </row>
    <row r="26">
      <c r="A26" s="4" t="inlineStr">
        <is>
          <t>Revenue from contracts with customers</t>
        </is>
      </c>
      <c r="B26" s="4" t="inlineStr">
        <is>
          <t xml:space="preserve"> 2.24 Revenue from contracts with customers The
Company generates its revenue primarily from four service lines: (1) Secure logistics; (2) Robotics AI resolution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2) Robotics
AI solutions (i)
Sale of robots and (ii) Rental of robots
(3) Information
security - this was the revenue generated by Handshake, which we have separated with on February
6, 2024. For the year ended December 31, 2023, 2022 and 2021, revenue and results of operations
derived from this service line were presented as discontinued operations on the consolidated
statements of profit or loss. Going into fiscal 2024, we will not have this revenue stream
anymore. (i)
Penetration test; (ii) PCI ASV Scan and (iii) Rapid7 Sales
(4) General
security solutions (i)
Integrated alarm security system installation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liabilities consist of deferred revenue related to prepaid fees received from customers for future information security service over
the term of the service agreement. The Company expects to recognize as revenue of approximately $256,815 within the next 12 months. Revenue
is recognized when the related performance obligations are satisfied.
Fixed
Fees
Service
Type Performance
Obligations Per Per
Cash-In-Transit
(CIT) – Non Dedicated Vehicles (Non-DV) (a) Delivery
from point A to point B per customer request. Service obligation was generally completed within same day. √
Cash-In-Transit
(CIT) – Dedicated Vehicles to Banks (DV) (a) Delivery
from point A to point B per customer request. Service obligation was generally completed within same day. √
ATM
Management (a) Includes
replenishment of ATM machines and first level maintenance services. Service obligation was generally completed within
the same day. √
Cash
Processing (CPC) (b) Cash
counting, sorting and vaulting services for customers in the retail industry. √
Cash
Center Operations (CCT) (b) Cash
counting, sorting and depositing for local commercial banks on behalf of Bank of Thailand (BOT). √
Consolidate
Cash Center (CCC) (b) Cash
counting, sorting and depositing for Bank of Thailand (BOT). √
Cheque
Center Service (CDC) (b) Handles
cheque consolidation and distribution on behalf of local commercial bank. √
Express
Cash (a) Armored
trucks (with onboard GDM) and crew teams are assigned to collect cash on behalf of local commercial banks. Service obligation
was generally completed within the same day. √
Coin
Processing Service (a) Armored
vehicles and crew teams are assigned to collect/deliver coins to/from customer sites. Service obligation was generally
completed within the same day. √
Cash
Deposit Management Solutions (b) Cash
deposit machine (Guardforce Digital Machine – GDM) are installed at the customers’ sites for the collection of cash. √
Robotics
AI Solutions - Sale of Robots (a) Delivery
of robots and inspection completed at customer site. √
Robotics
AI Solutions - Rental of Robots (b) Robots
are leased out for a fixed term √
Penetration
Test (a) Production
of the test report √
PCI
ASV Scan (a) Submission
of the scan result √
Rapid7
Sales (b) Provision
of information security service based on the sale and installation of Rapid7 software √
General
security solutions (a) Completion
of integrated alarm security system installation √ The
Company does not offer promotional payments, customer coupons, rebates or other cash redemption offers to its customers. Except the sale
of robots, customer’s billing is prepared on a monthly basis once service delivery reports have been confirmed and the invoice
amount has been confirmed with the customers. Standard payment is 45 days but it may be 45 to 60 days depending on the individual customer
contract.
(a) Revenue
is recognized net of sales taxes and upon transfer of significant risks and rewards of ownership to customers. Revenue is not recognized
to the extent where there are significant uncertainties regarding recovery of the consideration due, associated costs or the possible
return of goods.
(b) Related
service revenue or rental income is recognized on a straight-line basis over the term of the contracts. Disaggregation
information of revenue by service type which was recognition based on the nature of performance obligation disclosed above is as follows:
For the year ended December 31,
Service Type 2023 Percentage 2022 Percentage 2021 Percentage
Cash-In-Transit – Non-Dedicated Vehicles
(CIT Non-DV) $ 11,882,370 32.8 % $ 10,693,948 31.5 % $ 11,205,580 32.3 %
Cash-In-Transit - Dedicated Vehicle to Banks (CIT DV) 3,814,604 10.5 % 4,074,052 12.0 % 4,556,538 13.1 %
ATM Management 7,579,774 20.9 % 8,897,939 26.2 % 10,809,497 31.2 %
Cash Processing (CPC) 3,265,052 9.0 % 2,789,818 8.2 % 3,034,360 8.8 %
Cash Center Operations (CCT) 1,824,381 5.0 % 2,209,055 6.5 % 2,802,171 8.1 %
Consolidate Cash Center (CCC) 726,599 2.0 % 456,720 1.3 % 182,263 0.5 %
Cheque Center Service (CDC) - - % 4,562 0.0 % 59,923 0.2 %
Cash Deposit Management Solutions (GDM) 2,794,708 7.7 % 1,771,380 5.2 % 1,644,611 4.8 %
Others ** 5,062 0.0 % 10,149 0.1 % 5,270 0.0 %
Robotic AI solutions 757,284 2.1 % 1,272,236 3.7 % 368,659 1.0 %
General security solutions 3,630,668 10.0 % 1,785,789 5.3 % - - %
Total $ 36,280,502 100 % $ 33,965,648 100 % $ 34,668,872 100 %
** Others includes revenues from express cash, coin processing services and international shipment. During the years ended December 31, 2023, 2022 and 2021, revenue amounting to $36,211,678, $34,331,705 and $35,041,563 were generated from third parties, respectively; and $68,824, $146,243 and $111,627 were generated from a related party (see Note 23), respectively. </t>
        </is>
      </c>
    </row>
    <row r="27">
      <c r="A27" s="4" t="inlineStr">
        <is>
          <t>Cost of sales</t>
        </is>
      </c>
      <c r="B27" s="4" t="inlineStr">
        <is>
          <t xml:space="preserve"> 2.25 Cost of sales Cost of
sales consists primarily of internal labor costs and related benefits, and other overhead costs that are directly attributable to services
provided.</t>
        </is>
      </c>
    </row>
    <row r="28">
      <c r="A28" s="4" t="inlineStr">
        <is>
          <t>Income tax</t>
        </is>
      </c>
      <c r="B28" s="4" t="inlineStr">
        <is>
          <t xml:space="preserve"> 2.26 Income tax Income
tax expense represents the sum of the tax currently payable and deferred tax. Income tax expense is charged to the consolidated statements
of profit or loss as they incur. Current
income taxes are recorded in the results of the year they are incurre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 forwards and certain tax credits, to the extent that it is probable that future taxable profits, reversal of existing taxable temporary
differences will be available against which those deductible temporary differences can be utilized after considering future tax planning
strategies. Such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assets are recognized for all deductible temporary differences, the carry forward of unused tax credits and any unused tax losses.
Deferred tax assets are recognized to the extent that it is probable that taxable profit and reversal of existing taxable temporary differences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Net
deferred income taxes are classified as a non-current asset or liability, regardless of when the temporary differences are expected to
reverse.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t>
        </is>
      </c>
    </row>
    <row r="29">
      <c r="A29" s="4" t="inlineStr">
        <is>
          <t>Provisions</t>
        </is>
      </c>
      <c r="B29" s="4" t="inlineStr">
        <is>
          <t xml:space="preserve"> 2.27 Provisions Provisions
are recognized for liabilities of uncertain timing or amount when the Company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As of the date of this report, the
Company is a defendant in various lawsuits in China, Hong Kong and Thailand totaling approximately $3.62 million. Management believes
the labor related cases are without merit and is confident that such lawsuits will be dismissed. Regarding the cases with Mr. Tu, a related
party, the Company had sought for legal advice to resolve these legal disputes through mediation. On March 22, 2024, the Company reached
a settlement with Mr. Tu, including Mr. Tu agreed to withdraw all the claims against the Company. On March 27, 2024, Mr. Tu had withdrawn
all the claims against the Company. Therefore, no provision has been made for these liabilities in the financial statements. (Note 25)</t>
        </is>
      </c>
    </row>
    <row r="30">
      <c r="A30" s="4" t="inlineStr">
        <is>
          <t>Employee benefits</t>
        </is>
      </c>
      <c r="B30" s="4" t="inlineStr">
        <is>
          <t xml:space="preserve"> 2.28 Employee benefits The Company provides for retirement benefits
payable for employees of its subsidiaries in Thailand under the Thai Labor Law; and follows IAS 19 in accounting for the related obligation.
Depending upon the individual employee’s salary and years of service, the related obligation is calculated by an independent actuary
using the projected unit credit method. The present value of the obligation is determined by discounting with the interest rates of government
bonds that are denominated in the currency in which the benefits will be paid, and that have terms to maturity approximating the terms
of the related liabilities. The sensitivity analysis is determined by i) discount rate; ii) salary increase rate; iii) turnover rate;
and iv) life expectancy. All
re-measurements effects of the Company’s retirement benefit obligation such as actuarial gains and losses arising from experience
adjustments and changes in actuarial assumptions are recognized directly in other comprehensive income. As
of December 31, 2023, 2022 and 2021, actuarial gain of $3,486, $551,649 and $627,193, net of tax has been recognized in other comprehensive
income, respectively. </t>
        </is>
      </c>
    </row>
    <row r="31">
      <c r="A31" s="4" t="inlineStr">
        <is>
          <t>Leases</t>
        </is>
      </c>
      <c r="B31" s="4" t="inlineStr">
        <is>
          <t xml:space="preserve"> 2.29 Leases Leases
as lessee From
January 1, 2019, in accordance with IFRS 16, leases with terms greater than 12 months are recognized as a right-of-use asset (“ROU”)
and a corresponding lease liability at the date in which the leased asset is available for use by the Company. Contracts may contain
both lease and non-lease components. The Company allocates the consideration in the contract to the lease and non-lease components based
on their relative stand-alone prices. Assets and liabilities arising from a lease are initially measured on a present value basis. Lease
liabilities include the net present value of fixed payments.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of the Company,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Company uses recent third-party financing
received by the individual lessee as a starting point, adjusted to reflect changes in financing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the lease liability
● any
lease payments made at or before the commencement date less any lease incentives received Right-of-use
assets are depreciated over the shorter of the asset’s useful life and the lease term on a straight-line basis. The lease terms
of buildings and others are generally less than ten years and less than five years, respectively. Payments
associated with leases with a lease term of 12 months or less on the Company’s equipment and vehicles and all leases of low-value
assets are recognized on a straight-line basis as an expense in profit or loss. Leases
as lessor The
Company leases out fixed assets consisting of different types of robots to third parties. All leases are classified as operating leases
as the Company does not transfer substantially all of the risks and rewards incidental to the ownership of the assets. During
the year ended December 31, 2023, 2022 and 2021, the Company recognized rental income of approximately $493,516, $582,000 and $257,000,
respectively. The Company did not recognize lease receivables as of December 31, 2023 and 2022 as the amount to be received was immaterial
to the Company’s consolidated financial statements.</t>
        </is>
      </c>
    </row>
    <row r="32">
      <c r="A32" s="4" t="inlineStr">
        <is>
          <t>Related parties</t>
        </is>
      </c>
      <c r="B32" s="4" t="inlineStr">
        <is>
          <t xml:space="preserve"> 2.30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Amount
due from related parties The
Company recognizes the contractual right to receive money or products from related parties as amount due from related parties. For those
that the contractual maturity date is less than one year, the Company records as current assets. </t>
        </is>
      </c>
    </row>
    <row r="33">
      <c r="A33" s="4" t="inlineStr">
        <is>
          <t>Earnings per share (“EPS”)</t>
        </is>
      </c>
      <c r="B33" s="4" t="inlineStr">
        <is>
          <t xml:space="preserve"> 2.31 Earnings per share (“EPS”) Basic
EPS is calculated by dividing the net profit (loss) attributable to ordinary equity holders by the weighted average number of ordinary
shares outstanding during the year. Diluted EPS is calculated by using the weighted average number of ordinary shares outstanding adjusted
to include the potentially dilutive effect of outstanding share-based awards and convertible debt instruments, unless their inclusion
in the calculation is anti-dilutive.</t>
        </is>
      </c>
    </row>
    <row r="34">
      <c r="A34" s="4" t="inlineStr">
        <is>
          <t>New and amended accounting standards</t>
        </is>
      </c>
      <c r="B34" s="4" t="inlineStr">
        <is>
          <t xml:space="preserve"> 2.32 New and amended accounting standards All
new standards and amendments that are effective for annual reporting period commencing January 1, 2023 have been applied by the Company
for the year ended December 31, 2023. The adoption of these new and amended standards did not have material impact on the consolidated
financial statements of the Company. A number of new standards and amendments to standards have not come into effect for the year beginning
January 1, 2023,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urrency exchange rates impact</t>
        </is>
      </c>
      <c r="B4" s="4" t="inlineStr">
        <is>
          <t xml:space="preserve">The
currency exchange rates that impact our business are shown in the following table:
Year End Rate Average Rate
As of December 31, For the Years Ended
2023 2022 2021 2023 2022 2021
Thai Baht 0.0292 0.0289 0.0300 0.0288 0.0286 0.0313
Hong Kong Dollar 0.1282 0.1282 0.1282 0.1282 0.1282 0.1282
Chinese Renminbi 0.1409 0.1447 N/A 0.1414 0.1446 N/A </t>
        </is>
      </c>
    </row>
    <row r="5">
      <c r="A5" s="4" t="inlineStr">
        <is>
          <t>Schedule of non-derivative financial liabilities</t>
        </is>
      </c>
      <c r="B5" s="4" t="inlineStr">
        <is>
          <t xml:space="preserve">The amounts disclosed in the table are the contractual undiscounted cash
flows, including interest if applicable.
Year ended December 31, 2023 Within 1 to 5 years &gt;5 years Total
Trade and other payables $ 3,016,850 $ - $ - $ 3,016,850
Borrowings 337,241 44,410 - 381,651
Borrowings from related parties 3,104,149 - - 3,104,149
Amount due to related parties 2,898,506 - 2,898,506
Other liabilities 3,171,643 - - 3,171,643
Operating lease liabilities 1,239,066 1,455,857 - 2,694,923
Finance lease liabilities 108,597 218,996 - 327,593
Provision for employee benefits 362,284 1,460,434 23,059,674 24,882,392
Liabilities directly associated with the assets held for sale 130,876 - - 130,876
$ 14,369,212 $ 3,179,697 $ 23,059,674 $ 40,608,583
Year ended December 31, 2022 Within 1 to 5 years &gt;5 years Total
Trade and other payables $ 2,633,995 $ - $ - $ 2,633,995
Borrowings 3,181,616 13,899,818 - 17,081,434
Borrowings from related parties 3,148,500 1,455,649 - 4,604,149
Amount due to related parties 3,868,691 - 3,868,691
Other liabilities 2,477,369 43,200 - 2,520,569
Operating lease liabilities 1,774,192 2,340,075 - 4,114,267
Finance lease liabilities 398,136 233,550 - 631,686
Convertible note payables 1,730,267 - - 1,730,267
Provision for employee benefits 457,315 1,554,322 23,302,600 25,314,237
$ 19,670,081 $ 19,526,614 $ 23,302,600 $ 62,499,295 </t>
        </is>
      </c>
    </row>
    <row r="6">
      <c r="A6" s="4" t="inlineStr">
        <is>
          <t>Schedule of Net Equity (Debt) Analysis</t>
        </is>
      </c>
      <c r="B6" s="4" t="inlineStr">
        <is>
          <t>Net
Equity (Debt) Analysis
As
of December 31,
2023 2022
Cash,
cash equivalents, and restricted cash (Note 4) $ 21,973,395 $ 8,230,644
Borrowings
– repayable within one year (3,441,390 ) (6,330,116 )
Borrowings
– repayable after one year (44,410 ) (15,355,467 )
Net
equity (debt) $ 18,487,595 $ (13,454,939 )</t>
        </is>
      </c>
    </row>
    <row r="7">
      <c r="A7" s="4" t="inlineStr">
        <is>
          <t>Schedule of Estimated Useful Lives of Property and Equipment</t>
        </is>
      </c>
      <c r="B7" s="4" t="inlineStr">
        <is>
          <t>Depreciation
is calculated using the straight-line method over the following estimated useful lives.
Estimated
Leasehold improvements Lesser of useful life or remaining lease term
Tools and equipment 5 years
Furniture, fixtures and office equipment 5 years
Vehicles 5,10 years
GDM machines 5 years
Robots 5 years</t>
        </is>
      </c>
    </row>
    <row r="8">
      <c r="A8" s="4" t="inlineStr">
        <is>
          <t>Schedule of Cost of the Intangible Assets</t>
        </is>
      </c>
      <c r="B8" s="4" t="inlineStr">
        <is>
          <t xml:space="preserve">The cost of intangible assets is being
amortized using straight-line amortization method based on the following estimated useful lives:.
Estimated
Computer software 5 years
Intelligent Cloud Platform 10 years
Right-of-use Platform 10 years
Customer base 1 – 3 years
Technical know-how 8 – 10 years
Security Surveillance system 10 years </t>
        </is>
      </c>
    </row>
    <row r="9">
      <c r="A9" s="4" t="inlineStr">
        <is>
          <t>Schedule of Disaggregation Information of Revenue by Service Type</t>
        </is>
      </c>
      <c r="B9" s="4" t="inlineStr">
        <is>
          <t>Disaggregation
information of revenue by service type which was recognition based on the nature of performance obligation disclosed above is as follows:
For the year ended December 31,
Service Type 2023 Percentage 2022 Percentage 2021 Percentage
Cash-In-Transit – Non-Dedicated Vehicles
(CIT Non-DV) $ 11,882,370 32.8 % $ 10,693,948 31.5 % $ 11,205,580 32.3 %
Cash-In-Transit - Dedicated Vehicle to Banks (CIT DV) 3,814,604 10.5 % 4,074,052 12.0 % 4,556,538 13.1 %
ATM Management 7,579,774 20.9 % 8,897,939 26.2 % 10,809,497 31.2 %
Cash Processing (CPC) 3,265,052 9.0 % 2,789,818 8.2 % 3,034,360 8.8 %
Cash Center Operations (CCT) 1,824,381 5.0 % 2,209,055 6.5 % 2,802,171 8.1 %
Consolidate Cash Center (CCC) 726,599 2.0 % 456,720 1.3 % 182,263 0.5 %
Cheque Center Service (CDC) - - % 4,562 0.0 % 59,923 0.2 %
Cash Deposit Management Solutions (GDM) 2,794,708 7.7 % 1,771,380 5.2 % 1,644,611 4.8 %
Others ** 5,062 0.0 % 10,149 0.1 % 5,270 0.0 %
Robotic AI solutions 757,284 2.1 % 1,272,236 3.7 % 368,659 1.0 %
General security solutions 3,630,668 10.0 % 1,785,789 5.3 % - - %
Total $ 36,280,502 100 % $ 33,965,648 100 % $ 34,668,872 100 %
** Others includes revenues from express cash, coin processing services and international ship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or Loss - USD ($)</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Continuing operations:</t>
        </is>
      </c>
      <c r="B3" s="4" t="inlineStr">
        <is>
          <t xml:space="preserve"> </t>
        </is>
      </c>
      <c r="C3" s="4" t="inlineStr">
        <is>
          <t xml:space="preserve"> </t>
        </is>
      </c>
      <c r="E3" s="4" t="inlineStr">
        <is>
          <t xml:space="preserve"> </t>
        </is>
      </c>
    </row>
    <row r="4">
      <c r="A4" s="4" t="inlineStr">
        <is>
          <t>Revenue</t>
        </is>
      </c>
      <c r="B4" s="6" t="n">
        <v>36280502</v>
      </c>
      <c r="C4" s="6" t="n">
        <v>33965648</v>
      </c>
      <c r="E4" s="6" t="n">
        <v>34668872</v>
      </c>
    </row>
    <row r="5">
      <c r="A5" s="4" t="inlineStr">
        <is>
          <t>Cost of sales</t>
        </is>
      </c>
      <c r="B5" s="5" t="n">
        <v>-30889226</v>
      </c>
      <c r="C5" s="5" t="n">
        <v>-30196382</v>
      </c>
      <c r="E5" s="5" t="n">
        <v>-31056994</v>
      </c>
    </row>
    <row r="6">
      <c r="A6" s="4" t="inlineStr">
        <is>
          <t>Gross profit</t>
        </is>
      </c>
      <c r="B6" s="5" t="n">
        <v>5391276</v>
      </c>
      <c r="C6" s="5" t="n">
        <v>3769266</v>
      </c>
      <c r="E6" s="5" t="n">
        <v>3611878</v>
      </c>
    </row>
    <row r="7">
      <c r="A7" s="4" t="inlineStr">
        <is>
          <t>Provision for expected credit loss on trade receivables and other receivables</t>
        </is>
      </c>
      <c r="B7" s="5" t="n">
        <v>-899433</v>
      </c>
      <c r="C7" s="4" t="inlineStr">
        <is>
          <t xml:space="preserve"> </t>
        </is>
      </c>
      <c r="E7" s="4" t="inlineStr">
        <is>
          <t xml:space="preserve"> </t>
        </is>
      </c>
    </row>
    <row r="8">
      <c r="A8" s="4" t="inlineStr">
        <is>
          <t>Allowance for doubtful debts on a related party receivable</t>
        </is>
      </c>
      <c r="B8" s="5" t="n">
        <v>-5637527</v>
      </c>
      <c r="C8" s="4" t="inlineStr">
        <is>
          <t xml:space="preserve"> </t>
        </is>
      </c>
      <c r="E8" s="4" t="inlineStr">
        <is>
          <t xml:space="preserve"> </t>
        </is>
      </c>
    </row>
    <row r="9">
      <c r="A9" s="4" t="inlineStr">
        <is>
          <t>Impairment loss on goodwill</t>
        </is>
      </c>
      <c r="B9" s="5" t="n">
        <v>-2267583</v>
      </c>
      <c r="C9" s="4" t="inlineStr">
        <is>
          <t xml:space="preserve"> </t>
        </is>
      </c>
      <c r="E9" s="4" t="inlineStr">
        <is>
          <t xml:space="preserve"> </t>
        </is>
      </c>
    </row>
    <row r="10">
      <c r="A10" s="4" t="inlineStr">
        <is>
          <t>Impairment loss on intangible assets</t>
        </is>
      </c>
      <c r="B10" s="5" t="n">
        <v>-3713551</v>
      </c>
      <c r="C10" s="4" t="inlineStr">
        <is>
          <t xml:space="preserve"> </t>
        </is>
      </c>
      <c r="E10" s="4" t="inlineStr">
        <is>
          <t xml:space="preserve"> </t>
        </is>
      </c>
    </row>
    <row r="11">
      <c r="A11" s="4" t="inlineStr">
        <is>
          <t>Provision for and write off of withholding taxes receivable</t>
        </is>
      </c>
      <c r="B11" s="5" t="n">
        <v>-683344</v>
      </c>
      <c r="C11" s="5" t="n">
        <v>-448243</v>
      </c>
      <c r="E11" s="5" t="n">
        <v>-190038</v>
      </c>
    </row>
    <row r="12">
      <c r="A12" s="4" t="inlineStr">
        <is>
          <t>Provision for obsolete inventory</t>
        </is>
      </c>
      <c r="B12" s="5" t="n">
        <v>-3797552</v>
      </c>
      <c r="C12" s="5" t="n">
        <v>-942882</v>
      </c>
      <c r="D12" s="4" t="inlineStr">
        <is>
          <t>[2]</t>
        </is>
      </c>
      <c r="E12" s="4" t="inlineStr">
        <is>
          <t xml:space="preserve"> </t>
        </is>
      </c>
      <c r="F12" s="4" t="inlineStr">
        <is>
          <t>[2]</t>
        </is>
      </c>
    </row>
    <row r="13">
      <c r="A13" s="4" t="inlineStr">
        <is>
          <t>Impairment loss on fixed assets</t>
        </is>
      </c>
      <c r="B13" s="5" t="n">
        <v>-3682789</v>
      </c>
      <c r="C13" s="5" t="n">
        <v>-4408037</v>
      </c>
      <c r="E13" s="4" t="inlineStr">
        <is>
          <t xml:space="preserve"> </t>
        </is>
      </c>
    </row>
    <row r="14">
      <c r="A14" s="4" t="inlineStr">
        <is>
          <t>Stock-based compensation expense</t>
        </is>
      </c>
      <c r="B14" s="5" t="n">
        <v>-1101800</v>
      </c>
      <c r="C14" s="5" t="n">
        <v>-252095</v>
      </c>
      <c r="E14" s="4" t="inlineStr">
        <is>
          <t xml:space="preserve"> </t>
        </is>
      </c>
    </row>
    <row r="15">
      <c r="A15" s="4" t="inlineStr">
        <is>
          <t>Selling, distribution and administrative expenses</t>
        </is>
      </c>
      <c r="B15" s="5" t="n">
        <v>-12910475</v>
      </c>
      <c r="C15" s="5" t="n">
        <v>-14544248</v>
      </c>
      <c r="E15" s="5" t="n">
        <v>-7174290</v>
      </c>
    </row>
    <row r="16">
      <c r="A16" s="4" t="inlineStr">
        <is>
          <t>Operating loss</t>
        </is>
      </c>
      <c r="B16" s="5" t="n">
        <v>-29302778</v>
      </c>
      <c r="C16" s="5" t="n">
        <v>-16826239</v>
      </c>
      <c r="E16" s="5" t="n">
        <v>-3752450</v>
      </c>
    </row>
    <row r="17">
      <c r="A17" s="4" t="inlineStr">
        <is>
          <t>Other income, net</t>
        </is>
      </c>
      <c r="B17" s="5" t="n">
        <v>461926</v>
      </c>
      <c r="C17" s="5" t="n">
        <v>87616</v>
      </c>
      <c r="E17" s="5" t="n">
        <v>292732</v>
      </c>
    </row>
    <row r="18">
      <c r="A18" s="4" t="inlineStr">
        <is>
          <t>Foreign exchange gains (losses), net</t>
        </is>
      </c>
      <c r="B18" s="5" t="n">
        <v>305026</v>
      </c>
      <c r="C18" s="5" t="n">
        <v>-590965</v>
      </c>
      <c r="E18" s="5" t="n">
        <v>-1819661</v>
      </c>
    </row>
    <row r="19">
      <c r="A19" s="4" t="inlineStr">
        <is>
          <t>Finance costs</t>
        </is>
      </c>
      <c r="B19" s="5" t="n">
        <v>-653374</v>
      </c>
      <c r="C19" s="5" t="n">
        <v>-1141830</v>
      </c>
      <c r="E19" s="5" t="n">
        <v>-984843</v>
      </c>
    </row>
    <row r="20">
      <c r="A20" s="4" t="inlineStr">
        <is>
          <t>Loss before income tax from continuing operations</t>
        </is>
      </c>
      <c r="B20" s="5" t="n">
        <v>-29189200</v>
      </c>
      <c r="C20" s="5" t="n">
        <v>-18471418</v>
      </c>
      <c r="E20" s="5" t="n">
        <v>-6264222</v>
      </c>
    </row>
    <row r="21">
      <c r="A21" s="4" t="inlineStr">
        <is>
          <t>Provision for income tax (expense) benefit</t>
        </is>
      </c>
      <c r="B21" s="5" t="n">
        <v>-434320</v>
      </c>
      <c r="C21" s="5" t="n">
        <v>-132208</v>
      </c>
      <c r="E21" s="5" t="n">
        <v>732868</v>
      </c>
    </row>
    <row r="22">
      <c r="A22" s="4" t="inlineStr">
        <is>
          <t>Net loss for the year from continuing operations</t>
        </is>
      </c>
      <c r="B22" s="5" t="n">
        <v>-29623520</v>
      </c>
      <c r="C22" s="5" t="n">
        <v>-18603626</v>
      </c>
      <c r="D22" s="4" t="inlineStr">
        <is>
          <t>[2]</t>
        </is>
      </c>
      <c r="E22" s="5" t="n">
        <v>-5531354</v>
      </c>
      <c r="F22" s="4" t="inlineStr">
        <is>
          <t>[2]</t>
        </is>
      </c>
    </row>
    <row r="23">
      <c r="A23" s="3" t="inlineStr">
        <is>
          <t>Discontinued operations:</t>
        </is>
      </c>
      <c r="B23" s="4" t="inlineStr">
        <is>
          <t xml:space="preserve"> </t>
        </is>
      </c>
      <c r="C23" s="4" t="inlineStr">
        <is>
          <t xml:space="preserve"> </t>
        </is>
      </c>
      <c r="E23" s="4" t="inlineStr">
        <is>
          <t xml:space="preserve"> </t>
        </is>
      </c>
    </row>
    <row r="24">
      <c r="A24" s="4" t="inlineStr">
        <is>
          <t>Net profit (loss) for the year from discontinued operations</t>
        </is>
      </c>
      <c r="B24" s="5" t="n">
        <v>34138</v>
      </c>
      <c r="C24" s="5" t="n">
        <v>-62432</v>
      </c>
      <c r="D24" s="4" t="inlineStr">
        <is>
          <t>[2]</t>
        </is>
      </c>
      <c r="E24" s="5" t="n">
        <v>39700</v>
      </c>
      <c r="F24" s="4" t="inlineStr">
        <is>
          <t>[2]</t>
        </is>
      </c>
    </row>
    <row r="25">
      <c r="A25" s="4" t="inlineStr">
        <is>
          <t>Net loss for the year</t>
        </is>
      </c>
      <c r="B25" s="5" t="n">
        <v>-29589382</v>
      </c>
      <c r="C25" s="5" t="n">
        <v>-18666058</v>
      </c>
      <c r="D25" s="4" t="inlineStr">
        <is>
          <t>[2]</t>
        </is>
      </c>
      <c r="E25" s="5" t="n">
        <v>-5491654</v>
      </c>
      <c r="F25" s="4" t="inlineStr">
        <is>
          <t>[2]</t>
        </is>
      </c>
    </row>
    <row r="26">
      <c r="A26" s="4" t="inlineStr">
        <is>
          <t>Net loss attributable to non-controlling interests</t>
        </is>
      </c>
      <c r="B26" s="5" t="n">
        <v>17721</v>
      </c>
      <c r="C26" s="5" t="n">
        <v>101264</v>
      </c>
      <c r="E26" s="5" t="n">
        <v>9727</v>
      </c>
    </row>
    <row r="27">
      <c r="A27" s="4" t="inlineStr">
        <is>
          <t>Net loss attributable to equity holders of the Company</t>
        </is>
      </c>
      <c r="B27" s="6" t="n">
        <v>-29571661</v>
      </c>
      <c r="C27" s="6" t="n">
        <v>-18564794</v>
      </c>
      <c r="E27" s="6" t="n">
        <v>-5481927</v>
      </c>
    </row>
    <row r="28">
      <c r="A28" s="4" t="inlineStr">
        <is>
          <t>Basic loss attributable to the equity holders of the Company (in Dollars per share)</t>
        </is>
      </c>
      <c r="B28" s="7" t="n">
        <v>-4.53</v>
      </c>
      <c r="C28" s="7" t="n">
        <v>-14.97</v>
      </c>
      <c r="D28" s="4" t="inlineStr">
        <is>
          <t>[3]</t>
        </is>
      </c>
      <c r="E28" s="8" t="n">
        <v>-11.9</v>
      </c>
      <c r="F28" s="4" t="inlineStr">
        <is>
          <t>[3]</t>
        </is>
      </c>
    </row>
    <row r="29">
      <c r="A29" s="4" t="inlineStr">
        <is>
          <t>Basic loss attributable to the equity holders of the Company (in Dollars per share)</t>
        </is>
      </c>
      <c r="B29" s="7" t="n">
        <v>-4.53</v>
      </c>
      <c r="C29" s="8" t="n">
        <v>-14.9</v>
      </c>
      <c r="D29" s="4" t="inlineStr">
        <is>
          <t>[3]</t>
        </is>
      </c>
      <c r="E29" s="7" t="n">
        <v>-11.98</v>
      </c>
      <c r="F29" s="4" t="inlineStr">
        <is>
          <t>[3]</t>
        </is>
      </c>
    </row>
    <row r="30">
      <c r="A30" s="3" t="inlineStr">
        <is>
          <t>Weighted average number of shares used in computation:</t>
        </is>
      </c>
      <c r="B30" s="4" t="inlineStr">
        <is>
          <t xml:space="preserve"> </t>
        </is>
      </c>
      <c r="C30" s="4" t="inlineStr">
        <is>
          <t xml:space="preserve"> </t>
        </is>
      </c>
      <c r="E30" s="4" t="inlineStr">
        <is>
          <t xml:space="preserve"> </t>
        </is>
      </c>
    </row>
    <row r="31">
      <c r="A31" s="4" t="inlineStr">
        <is>
          <t>Weighted average number of shares used in computation: Basic (in Shares)</t>
        </is>
      </c>
      <c r="B31" s="5" t="n">
        <v>6531918</v>
      </c>
      <c r="C31" s="5" t="n">
        <v>1239852</v>
      </c>
      <c r="D31" s="4" t="inlineStr">
        <is>
          <t>[3]</t>
        </is>
      </c>
      <c r="E31" s="5" t="n">
        <v>460719</v>
      </c>
      <c r="F31" s="4" t="inlineStr">
        <is>
          <t>[3]</t>
        </is>
      </c>
    </row>
    <row r="32"/>
    <row r="33">
      <c r="A33" s="4" t="inlineStr">
        <is>
          <t>[1]Certain amounts have been restated to reflect the reclassification adjustments made between continuing operations and discontinued operations related to the divestiture of Handshake (Note 27).[2] Certain amounts have been restated to reflect the reclassification adjustments made between continuing operations and discontinued operations related to the divestiture of Handshake (Note 27). Giving retroactive effect to the 2023 share consolidation on January 31, 2023.</t>
        </is>
      </c>
    </row>
  </sheetData>
  <mergeCells count="4">
    <mergeCell ref="A1:A2"/>
    <mergeCell ref="B1:F1"/>
    <mergeCell ref="A32:F32"/>
    <mergeCell ref="A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Price Allocation</t>
        </is>
      </c>
      <c r="B4" s="4" t="inlineStr">
        <is>
          <t xml:space="preserve">The
following represents the purchase price allocation at the date of the acquisition:
March 22,
Cash and cash equivalents $ 2,187
Trade and other receivables 896,327
Inventories 1,411,893
Other current assets 85,338
Other non-current assets 23,566
Property, plant and equipment 2,055,610
Intangible assets 1,592,783
Trade and other payables (4,156,649 )
Other current liabilities (163,785 )
Goodwill 1,867,009
Total purchase price $ 3,614,279 The
following represents the purchase price allocation at the date of the acquisition:
June 22,
Cash and cash equivalents $ 38,342
Trade and other receivables 1,656,550
Inventories 562,768
Property, plant and equipment 20,488
Intangible assets 1,593,398
Other non-current assets 203,765
Trade and other payables (1,536,547 )
Other current liabilities (145,026 )
Goodwill 411,862
Total purchase price $ 2,805,600 The
following represents the purchase price allocation at the date of the acquisition:
January
20,
Cash and cash equivalents $ 12,500
Current liabilities (13,184 )
Goodwill 685
Total purchase price $ 1 The
following represents the purchase price allocation at the date of the acquisition:
February
9,
Cash and cash equivalents $ 21,038
Other current assets 4,162
Current liabilities (92,350 )
Goodwill 70,355
Total purchase price $ 3,205 The
following represents the purchase price allocation at the date of the acquisition:
March
25,
Cash and cash equivalents $ 24,276
Other current assets 32,250
Current liabilities (58,297 )
Goodwill 329,534
Total purchase price $ 327,763 </t>
        </is>
      </c>
    </row>
    <row r="5">
      <c r="A5" s="4" t="inlineStr">
        <is>
          <t>Schedule of Assets and Liabilities</t>
        </is>
      </c>
      <c r="B5" s="4" t="inlineStr">
        <is>
          <t xml:space="preserve">The
following represents their assets and liabilities:
December 31,
Cash and cash equivalents $ 28,148
Other current assets 11,973
Current liabilities (68,882 )
Loss for the year 16,041
Additional paid in capital $ ( 12,7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nd Restricted Cash [Abstract]</t>
        </is>
      </c>
      <c r="B3" s="4" t="inlineStr">
        <is>
          <t xml:space="preserve"> </t>
        </is>
      </c>
    </row>
    <row r="4">
      <c r="A4" s="4" t="inlineStr">
        <is>
          <t>Schedule of Cash and Cash Equivalents and Restricted Cash</t>
        </is>
      </c>
      <c r="B4" s="4" t="inlineStr">
        <is>
          <t xml:space="preserve">As of December 31,
2023 2022
Cash on hand $ 472,641 $ 471,408
Cash in bank 19,762,586 6,459,231
Subtotal 20,235,227 6,930,639
Restricted cash – current 100,764 -
Restricted cash – non-current 1,608,762 1,300,005
Subtotal 21,944,753 8,230,644
Cash at banks attributable to discontinued operations 28,642 -
Cash, cash equivalents, and restricted cash $ 21,973,395 $ 8,230,6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s
of December 31,
2023 2022
Robots at warehouse $ 4,743,645 $ 5,553,859
Security equipment 506,403 494,793
Impairment provision
for inventories (4,743,645 ) (942,882 )
Inventories $ 506,403 $ 5,105,7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Schedule of Trade Receivable</t>
        </is>
      </c>
      <c r="B4" s="4" t="inlineStr">
        <is>
          <t xml:space="preserve">As of December 31,
2023 2022
Trade receivables $ 5,780,144 $ 5,450,655
Provision for expected credit loss on trade receivables (149,339 ) (50,469 )
Trade receivables, net $ 5,630,805 $ 5,400,186 </t>
        </is>
      </c>
    </row>
    <row r="5">
      <c r="A5" s="4" t="inlineStr">
        <is>
          <t>Schedule of Company’s Trade Receivables</t>
        </is>
      </c>
      <c r="B5" s="4" t="inlineStr">
        <is>
          <t xml:space="preserve">The
following tables details the Company’s trade receivables as of:
Trade
receivables - as of December 31, 2023
&lt;30 31-60 61-90 91
and over Total
Trade receivables $ 5,361,716 $ 61,041 $ 15,068 $ 192,980 $ 5,630,805
Trade receivables - as of December
31, 2022
&lt;30 31-60 61-90 91 and over Total
Trade receivables $ 4,814,346 $ 385,662 $ 46,222 $ 153,956 $ 5,400,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ithholding Taxes Receivables, Net (Tables)</t>
        </is>
      </c>
      <c r="B1" s="2" t="inlineStr">
        <is>
          <t>12 Months Ended</t>
        </is>
      </c>
    </row>
    <row r="2">
      <c r="B2" s="2" t="inlineStr">
        <is>
          <t>Dec. 31, 2023</t>
        </is>
      </c>
    </row>
    <row r="3">
      <c r="A3" s="3" t="inlineStr">
        <is>
          <t>Withholding Taxes Receivables, Net [Abstract]</t>
        </is>
      </c>
      <c r="B3" s="4" t="inlineStr">
        <is>
          <t xml:space="preserve"> </t>
        </is>
      </c>
    </row>
    <row r="4">
      <c r="A4" s="4" t="inlineStr">
        <is>
          <t>Schedule of Withholding Tax Receivables</t>
        </is>
      </c>
      <c r="B4" s="4" t="inlineStr">
        <is>
          <t xml:space="preserve">2023 2022
Balance at January 1, $ 2,691,096 $ 3,531,953
Addition 739,573 749,205
Collection (545,233 ) (1,008,194 )
Write off/Allowance for uncollectible (683,344 ) (448,243 )
Exchange difference 22,754 (133,625 )
Balance at December 31, $ 2,224,846 $ 2,691,096 </t>
        </is>
      </c>
    </row>
    <row r="5">
      <c r="A5" s="4" t="inlineStr">
        <is>
          <t>Schedule of Current and Non Current Portion of Tax Receivables</t>
        </is>
      </c>
      <c r="B5" s="4" t="inlineStr">
        <is>
          <t xml:space="preserve">As
of December 31,
2023 2022
Current portion $ 607,221 $ 757,024
Non-current portion 1,617,625 1,934,072
Withholding taxes receivables,
net $ 2,224,846 $ 2,691,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chedule of Other Receivables</t>
        </is>
      </c>
      <c r="B4" s="4" t="inlineStr">
        <is>
          <t xml:space="preserve">As
of December 31,
2023 2022
Cash advance to a third-party
vendor $ 795,899 $ 817,564
Provision for expected
credit loss on other receivables (795,899 ) -
$ - $ 817,5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nd Other Non-Current Assets (Tables)</t>
        </is>
      </c>
      <c r="B1" s="2" t="inlineStr">
        <is>
          <t>12 Months Ended</t>
        </is>
      </c>
    </row>
    <row r="2">
      <c r="B2" s="2" t="inlineStr">
        <is>
          <t>Dec. 31, 2023</t>
        </is>
      </c>
    </row>
    <row r="3">
      <c r="A3" s="3" t="inlineStr">
        <is>
          <t>Other Current and Other Non-Current Assets [Abstract]</t>
        </is>
      </c>
      <c r="B3" s="4" t="inlineStr">
        <is>
          <t xml:space="preserve"> </t>
        </is>
      </c>
    </row>
    <row r="4">
      <c r="A4" s="4" t="inlineStr">
        <is>
          <t>Schedule of Other Current and Other Non-Current Assets</t>
        </is>
      </c>
      <c r="B4" s="4" t="inlineStr">
        <is>
          <t xml:space="preserve">As of December 31,
2023 2022
Input VAT and other taxes receivable $ 219,232 $ 293,429
Prepayments – office and warehouse rental 818,997 780,279
Prepayments - insurance 91,022 106,167
Prepayments - others 187,759 91,926
Uniforms 17,417 24,699
Tools and supplies 143,760 155,642
Deferred costs - 219,782
Cash advances to employees 79,169 71,084
Interest receivable on bank deposits 108,215 -
Other current assets $ 1,665,571 $ 1,743,008
Deposits $ 402,447 $ 437,602
Deferred costs - 9,720
Other non-current assets $ 402,447 $ 447,3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Leasehold Machinery
and Office Vehicles Assets GDM Robots Total
Cost
At December
31, 2021 $ 3,239,683 $ 5,108,501 $ 5,412,444 $ 16,233,868 $ 248,686 $ 1,713,926 $ 5,369,070 $ 37,326,178
Acquisitions
through business combinations - - 205,070 141,619 - - 2,571,013 2,917,702
Additions 146,750 35,987 40,690 92,813 33,222 72,892 4,031,107 4,453,461
Disposals (125,666 ) (94,616 ) (70,482 ) (367,110 ) - (15,513 ) (9,260 ) (682,647 )
Impairment
of fixed assets - - - - - - (4,408,037 ) (4,408,037 )
Transfer
in (out) 1,426 - - - (239,833 ) 238,407 - -
Exchange
differences (115,329 ) (181,857 ) (233,371 ) (582,203 ) (8,853 ) (61,014 ) (359,078 ) (1,541,705 )
At December
31, 2022 $ 3,146,864 $ 4,868,015 $ 5,354,351 $ 15,518,987 $ 33,222 $ 1,948,698 $ 7,194,815 $ 38,064,952
Additions - 13,390 26,202 39,199 74,126 1,144,766 810,559 2,108,242
Disposals (106,385 ) (107,569 ) (97,835 ) (214,021 ) - - (301,877 ) (827,687 )
Impairment
of fixed assets - - - - - - (3,702,367 ) (3,702,367 )
Exchange
differences 33,330 55,507 53,107 161,220 1,561 40,419 (46,977 ) 298,167
At
December 31, 2023 $ 3,073,809 $ 4,829,343 $ 5,335,825 $ 15,505,385 $ 108,909 $ 3,133,883 $ 3,954,153 $ 35,941,307
Accumulated
Depreciation
At December 31, 2021 $ 2,693,472 $ 4,906,277 $ 4,799,149 $ 13,447,168 $ - $ 891,378 $ 691,433 $ 27,428,877
Acquisitions
through business combinations - - 184,364 136,723 - - 520,516 841,603
Depreciation
charged for the year 101,881 105,302 184,958 727,204 - 371,378 1,883,562 3,374,285
Disposals (121,818 ) (89,083 ) (69,528 ) (339,179 ) - (5,116 ) (1,970 ) (626,694 )
Exchange
differences (96,194 ) (174,465 ) (209,201 ) (478,260 ) - (27,393 ) (34,367 ) (1,019,880 )
At December
31, 2022 $ 2,577,341 $ 4,748,031 $ 4,889,742 $ 13,493,656 $ - $ 1,230,247 $ 3,059,174 $ 29,998,191
Depreciation
charged for the year 105,006 67,840 166,670 448,136 - 429,512 1,006,483 2,223,647
Disposals (106,287 ) (107,565 ) (91,802 ) (213,092 ) - - (100,848 ) (619,594 )
Exchange
differences 28,979 53,293 50,910 151,978 - 20,834 (10,656 ) 295,338
At
December 31, 2023 $ 2,605,039 $ 4,761,599 $ 5,015,520 $ 13,880,678 $ - $ 1,680,593 $ 3,954,153 $ 31,897,582
Net
book value
At
December 31, 2022 $ 569,523 $ 119,984 $ 464,609 $ 2,025,331 $ 33,222 $ 718,451 $ 8,564,630 $ 8,066,761
At
December 31, 2023 $ 468,770 $ 67,744 $ 320,305 $ 1,624,707 $ 108,909 $ 1,453,290 $ - $ 4,043,7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Operating Lease Liabilties (Tables)</t>
        </is>
      </c>
      <c r="B1" s="2" t="inlineStr">
        <is>
          <t>12 Months Ended</t>
        </is>
      </c>
    </row>
    <row r="2">
      <c r="B2" s="2" t="inlineStr">
        <is>
          <t>Dec. 31, 2023</t>
        </is>
      </c>
    </row>
    <row r="3">
      <c r="A3" s="3" t="inlineStr">
        <is>
          <t>Right-of-Use Assets and Operating Lease Liabilties Table [Abstract]</t>
        </is>
      </c>
      <c r="B3" s="4" t="inlineStr">
        <is>
          <t xml:space="preserve"> </t>
        </is>
      </c>
    </row>
    <row r="4">
      <c r="A4" s="4" t="inlineStr">
        <is>
          <t>Schedule of Carrying Amounts of Right-of-Use Assets</t>
        </is>
      </c>
      <c r="B4" s="4" t="inlineStr">
        <is>
          <t xml:space="preserve">The
carrying amounts of right-of-use assets are as below:
2023 2022
Balance at January 1, $ 4,171,409 $ 2,364,993
New leases 522,578 2,956,201
Termination of a lease (19,786 ) -
Depreciation expense (2,006,421 ) (1,066,662 )
Exchange difference 20,428 (83,123 )
Balance at December 31, $ 2,688,208 $ 4,171,409 </t>
        </is>
      </c>
    </row>
    <row r="5">
      <c r="A5" s="4" t="inlineStr">
        <is>
          <t>Schedule of Operating Lease Liabilities</t>
        </is>
      </c>
      <c r="B5" s="4" t="inlineStr">
        <is>
          <t xml:space="preserve">The
total operating lease liabilities are as below:
As of December 31,
2023 2022
Current portion $ 1,239,066 $ 1,774,192
Non-current portion 1,455,857 2,340,075
Operating lease liabilities $ 2,694,923 $ 4,114,2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Tables)</t>
        </is>
      </c>
      <c r="B1" s="2" t="inlineStr">
        <is>
          <t>12 Months Ended</t>
        </is>
      </c>
    </row>
    <row r="2">
      <c r="B2" s="2" t="inlineStr">
        <is>
          <t>Dec. 31, 2023</t>
        </is>
      </c>
    </row>
    <row r="3">
      <c r="A3" s="4" t="inlineStr">
        <is>
          <t>Intangible Assets, Net [Member]</t>
        </is>
      </c>
      <c r="B3" s="4" t="inlineStr">
        <is>
          <t xml:space="preserve"> </t>
        </is>
      </c>
    </row>
    <row r="4">
      <c r="A4" s="3" t="inlineStr">
        <is>
          <t>Intangible Assets, Net (Tables) [Line Items]</t>
        </is>
      </c>
      <c r="B4" s="4" t="inlineStr">
        <is>
          <t xml:space="preserve"> </t>
        </is>
      </c>
    </row>
    <row r="5">
      <c r="A5" s="4" t="inlineStr">
        <is>
          <t>Schedule of Intangible Assets, Net</t>
        </is>
      </c>
      <c r="B5" s="4" t="inlineStr">
        <is>
          <t xml:space="preserve">Computer Right-of-use Customer Technical Security Intelligent Assets
under construction - Cash Total
Cost
At December 31,
2021 $ 907,304 $ - $ - $ - $ - $ - $ - $ 907,304
Acquisitions
through business combinations - 729,934 1,116,730 514,968 1,356,666 - - 3,718,298
Additions 12,740 - - - 37,687 3,000,000 194,495 3,244,922
Exchange
differences (32,299 ) (56,905 ) (74,620 ) (15,624 ) (33,455 ) (212,903 )
At December
31, 2022 $ 887,745 $ 673,029 $ 1,042,110 $ 499,344 $ 1,360,898 $ 3,000,000 $ 194,495 $ 7,657,621
Additions 21,137 - - - 200,101 1,590,546 - 1,811,784
Impairment
of intangible assets - (542,463 ) (185,594 ) - - (2,985,495 ) - (3,713,552 )
Exchange
differences 10,340 (15,907 ) (26,956 ) (13,232 ) (36,775 ) (471 ) (413 ) (83,414 )
At December 31,
2023 $ 919,222 $ 114,659 $ 829,560 $ 486,112 $ 1,524,224 $ 1,604,580 $ 194,082 $ 5,672,439
Accumulated
amortization
At December 31, 2021 $ 742,988 $ - $ - $ - $ - $ - $ - $ 742,988
Acquisitions
through business combinations - - - - 526,859 - - 526,859
Amortization
charged for the year 50,036 50,894 408,463 28,128 105,156 - - 642,677
Exchange
differences (25,856 ) (417 ) (2,595 ) 277 (19,455 ) - - (48,046 )
As
December 31, 2022 $ 767,168 $ 50,477 $ 405,868 $ 28,405 $ 612,560 $ - $ - $ 1,864,478
Amortization
charged for the year 53,859 65,753 312,268 55,501 103,162 403,051 - 993,594
Exchange
differences 9,573 (1,571 ) (11,865 ) (950 ) (16,599 ) (471 ) - (21,883 )
As
December 31, 2023 $ 830,600 $ 114,659 $ 706,271 $ 82,956 $ 699,123 $ 402,580 $ - $ 2,836,189
Net
book value
At
December 31, 2022 $ 120,577 $ 622,552 $ 636,242 $ 470,939 $ 748,338 $ 3,000,000 $ 194,495 $ 5,793,143
At
December 31, 2023 $ 88,622 $ - $ 123,289 $ 403,156 $ 825,101 $ 1,202,000 $ 194,082 $ 2,836,2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or Loss (Parentheticals) - $ / shares</t>
        </is>
      </c>
      <c r="B1" s="2" t="inlineStr">
        <is>
          <t>12 Months Ended</t>
        </is>
      </c>
    </row>
    <row r="2">
      <c r="B2" s="2" t="inlineStr">
        <is>
          <t>Dec. 31, 2023</t>
        </is>
      </c>
      <c r="C2" s="2" t="inlineStr">
        <is>
          <t>Dec. 31, 2022</t>
        </is>
      </c>
      <c r="D2" s="2" t="inlineStr">
        <is>
          <t>[1],[2]</t>
        </is>
      </c>
      <c r="E2" s="2" t="inlineStr">
        <is>
          <t>Dec. 31, 2021</t>
        </is>
      </c>
      <c r="F2" s="2" t="inlineStr">
        <is>
          <t>[1],[2]</t>
        </is>
      </c>
    </row>
    <row r="3">
      <c r="A3" s="3" t="inlineStr">
        <is>
          <t>Profit or loss [abstract]</t>
        </is>
      </c>
      <c r="B3" s="4" t="inlineStr">
        <is>
          <t xml:space="preserve"> </t>
        </is>
      </c>
      <c r="C3" s="4" t="inlineStr">
        <is>
          <t xml:space="preserve"> </t>
        </is>
      </c>
      <c r="E3" s="4" t="inlineStr">
        <is>
          <t xml:space="preserve"> </t>
        </is>
      </c>
    </row>
    <row r="4">
      <c r="A4" s="4" t="inlineStr">
        <is>
          <t>Diluted loss attributable to the equity holders of the Company</t>
        </is>
      </c>
      <c r="B4" s="7" t="n">
        <v>-4.53</v>
      </c>
      <c r="C4" s="7" t="n">
        <v>-14.97</v>
      </c>
      <c r="E4" s="7" t="n">
        <v>-11.9</v>
      </c>
    </row>
    <row r="5">
      <c r="A5" s="4" t="inlineStr">
        <is>
          <t>Diluted loss attributable to the equity holders of the Company</t>
        </is>
      </c>
      <c r="B5" s="7" t="n">
        <v>-4.53</v>
      </c>
      <c r="C5" s="7" t="n">
        <v>-14.9</v>
      </c>
      <c r="E5" s="7" t="n">
        <v>-11.98</v>
      </c>
    </row>
    <row r="6">
      <c r="A6" s="4" t="inlineStr">
        <is>
          <t>Weighted average number of shares used in computation: diluted (in Shares)</t>
        </is>
      </c>
      <c r="B6" s="5" t="n">
        <v>6531918</v>
      </c>
      <c r="C6" s="5" t="n">
        <v>1239852</v>
      </c>
      <c r="E6" s="5" t="n">
        <v>460719</v>
      </c>
    </row>
    <row r="7"/>
    <row r="8">
      <c r="A8" s="4" t="inlineStr">
        <is>
          <t>[1] Giving retroactive effect to the 2023 share consolidation on January 31, 2023.</t>
        </is>
      </c>
    </row>
  </sheetData>
  <mergeCells count="12">
    <mergeCell ref="A1:A2"/>
    <mergeCell ref="B1:F1"/>
    <mergeCell ref="C3:D3"/>
    <mergeCell ref="E3:F3"/>
    <mergeCell ref="C4:D4"/>
    <mergeCell ref="E4:F4"/>
    <mergeCell ref="C5:D5"/>
    <mergeCell ref="E5:F5"/>
    <mergeCell ref="C6:D6"/>
    <mergeCell ref="E6:F6"/>
    <mergeCell ref="A7:F7"/>
    <mergeCell ref="A8:F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payables and Other Current Liabilities (Tables)</t>
        </is>
      </c>
      <c r="B1" s="2" t="inlineStr">
        <is>
          <t>12 Months Ended</t>
        </is>
      </c>
    </row>
    <row r="2">
      <c r="B2" s="2" t="inlineStr">
        <is>
          <t>Dec. 31, 2023</t>
        </is>
      </c>
    </row>
    <row r="3">
      <c r="A3" s="3" t="inlineStr">
        <is>
          <t>Trade and Other payables and Other Current Liabilities [Abstract]</t>
        </is>
      </c>
      <c r="B3" s="4" t="inlineStr">
        <is>
          <t xml:space="preserve"> </t>
        </is>
      </c>
    </row>
    <row r="4">
      <c r="A4" s="4" t="inlineStr">
        <is>
          <t>Schedule of Trade and Other Payables and Other Current Liabilities</t>
        </is>
      </c>
      <c r="B4" s="4" t="inlineStr">
        <is>
          <t>As of December 31,
2023 2022
Trade payables – third parties $ 2,113,401 $ 2,060,856
Accrued salaries and bonus 603,112 515,758
Other payables, accrued customer claims, cash loss and shortage* 300,337 57,381
Trade and other payables $ 3,016,850 $ 2,633,995
Output VAT and other taxes payable $ 100,166 $ 118,125
Accrued Expenses 639,556 522,059
Payroll Payable 925,142 979,027
Provision for stock-based compensation expense** 830,000 -
Other Payables 419,964 289,494
Deferred revenue 256,815 568,664
Other current liabilities $ 3,171,643 $ 2,477,369 * Includes a provision for penalty for failure to meet certain performance indicators as stipulated in certain customer contracts for approximately $10,000 and $11,800 respectively. ** During the year ended December 31, 2023, management of the Company decided to grant restricted shares to officers and certain employees based on their performance in 2023 under the Company’s 2022 Equity Incentive Plan. The Board of Directors approved the number of restricted shares to be granted to each individual on March 14, 2024 (Note 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3</t>
        </is>
      </c>
    </row>
    <row r="3">
      <c r="A3" s="3" t="inlineStr">
        <is>
          <t>Disclosure of detailed information about borrowings Table [Abstract]</t>
        </is>
      </c>
      <c r="B3" s="4" t="inlineStr">
        <is>
          <t xml:space="preserve"> </t>
        </is>
      </c>
    </row>
    <row r="4">
      <c r="A4" s="4" t="inlineStr">
        <is>
          <t>Schedule of Borrowings</t>
        </is>
      </c>
      <c r="B4" s="4" t="inlineStr">
        <is>
          <t>As of December 31,
2023 2022
Short-term bank borrowing (a) $ 140,902 $ -
Current portion of long-term bank borrowings (a) 196,339 947,559
Current portion of long-term third party borrowing (b) - 2,234,057
Long-term bank borrowings (a) 44,410 432,179
Long-term third party borrowing (b) - 13,467,639
Total borrowings $ 381,651 $ 17,081,434
(a) The Company maintains borrowings with two financial institutions. The borrowings are used for working capital purposes to support its business operations in Thailand. For the year ended December 31, 2023, the Company had two bank loans with interest at the rates of 4.69% and 3.77% with maturity dates of April 7, 2025 and September 25, 2024, respectively. For the year ended December 31, 2022, the Company had three bank loans with interest at the rates of 4.69%, 4.97%and 4.72% with maturity dates of April 7, 2025, June 30, 2023 and February 1, 2023, respectively. For the year ended December 31, 2021, the Company had four bank loans with interest at the rates of 4.47%, 2%, 2%, and 4.22%, respectively. For the years ended December 31, 2023, 2022 and 2021, interest expense recorded for the bank borrowings was $60,131, $68,010 and $78,353, respectively. As
of December 31, 2023, the Company had unused bank overdraft availability of approximately $292,000. As
of December 31, 2022, the Company had unused bank overdraft availability of approximately $289,000.
(b) On April 25, 2018, Guardforce TH Group Company Limited (“Guardforce TH”), entered into an agreement with Profit Raider Investment Limited (“Profit Raider”) to transfer a loan in the principal amount of $13.42 million (the “Loan”) between Guardforce TH and Guardforce AI Co., Limited (the “Company”) to Profit Raider. As a result, the Company recorded a short-term borrowing in the Loan bearing interest at 4% from April 30, 2019 to December 31, 2019 and 3.22% prior to April 30, 2019. The Company assumed an additional liability of approximately $576,000 which has been treated as an additional expense paid in 2018. The holding companies have guaranteed the short-term borrowing from Profit Raider which amount is due on December 31, 2020. On March 13, 2020, the Company’s Board of Directors approved the transfer of 1,666,666 ordinary shares of the Company from Guardforce AI Technology to Profit Raider. As a result of the 2021 and 2023 share consolidation, the number of ordinary shares transferred to Profit Raider became 41,666. On September 29, 2022, Profit Raider entered into a deed of assignment and transfer (the “Assignment Deed”) with WK Venture Success Limited (“WK Venture”), and the Loan was assigned and transferred to WK Venture. On December 30, 2022, Guardforce TH entered into two supplemental agreements (the “Agreements”) with WK Venture and other parties thereto to further extend the Loan to December 31, 2024 which was conditional upon payment by Guardforce TH to WK Venture of $100,000 as part payment of the interest accrued with the same interest rate on the Loan. Such payment was made in full upon the execution of the Agreement. Being that in accordance with the terms of the Agreements, the Company is required to pay the full principal amount of the Loan, along with accrued interest, on December 31, 2024 and the Company is not required to make monthly payments on this obligation.
On September 28, 2023, the Company entered into a loan conversion agreement (the “Loan Conversion Agreement”) with WK Venture. Pursuant to the Loan Conversion Agreement, WK Venture will convert its outstanding loans to the Company in exchange for ordinary shares, par value $0.12 per share of the Company. As of the date of the Loan Conversion Agreement, a total (which includes the principal amount and accrued unpaid interest) of $15,914,614.59 were owed to WK Venture by the Company. According to the Loan Conversion Agreement, WK Venture discharged the entire loan amount and accrued unpaid interest in exchange for receiving 2,947,150 ordinary shares of the Company at a conversion price of $5.40 per share. This loan conversion was completed upon the Company issuing the ordinary shares in October 2023.
For the year ended December 31, 2023, 2022 and 2021, interest expense recorded for the third-party borrowing was $230,849, $616,116 and $612,3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Tables)</t>
        </is>
      </c>
      <c r="B1" s="2" t="inlineStr">
        <is>
          <t>12 Months Ended</t>
        </is>
      </c>
    </row>
    <row r="2">
      <c r="B2" s="2" t="inlineStr">
        <is>
          <t>Dec. 31, 2023</t>
        </is>
      </c>
    </row>
    <row r="3">
      <c r="A3" s="3" t="inlineStr">
        <is>
          <t>Finance Lease Liabilities [Abstract]</t>
        </is>
      </c>
      <c r="B3" s="4" t="inlineStr">
        <is>
          <t xml:space="preserve"> </t>
        </is>
      </c>
    </row>
    <row r="4">
      <c r="A4" s="4" t="inlineStr">
        <is>
          <t>Schedule of Finance Lease Liabilities</t>
        </is>
      </c>
      <c r="B4" s="4" t="inlineStr">
        <is>
          <t xml:space="preserve">As
of December 31,
2023 2022
Current portion $ 108,597 $ 398,136
Non-current portion 218,996 233,550
Finance lease liabilities $ 327,593 $ 631,686 </t>
        </is>
      </c>
    </row>
    <row r="5">
      <c r="A5" s="4" t="inlineStr">
        <is>
          <t>Schedule of Minimum Lease Payments Under Finance Lease Agreements</t>
        </is>
      </c>
      <c r="B5" s="4" t="inlineStr">
        <is>
          <t xml:space="preserve">The
minimum lease payments under finance lease agreements are as follows:
As
of December 31,
2023 2022
Within 1 year $ 126,042 $ 423,514
After 1 year but within 5 years 236,293 253,448
Less: Finance charges (34,742 ) (45,276 )
Present value of finance
lease liabilities, net $ 327,593 $ 631,686 </t>
        </is>
      </c>
    </row>
    <row r="6">
      <c r="A6" s="4" t="inlineStr">
        <is>
          <t>Schedule of Finance Lease</t>
        </is>
      </c>
      <c r="B6" s="4" t="inlineStr">
        <is>
          <t xml:space="preserve">Finance
lease assets comprise primarily vehicles and office equipment as follow:
As
of December 31,
2023 2022
Cost $ 655,371 $ 1,571,075
Less: Accumulated depreciation (215,038 ) (564,844 )
Net book value $ 440,333 $ 1,006,2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Disclosure of income tax Table [Abstract]</t>
        </is>
      </c>
      <c r="B3" s="4" t="inlineStr">
        <is>
          <t xml:space="preserve"> </t>
        </is>
      </c>
    </row>
    <row r="4">
      <c r="A4" s="4" t="inlineStr">
        <is>
          <t>Schedule of Operating Subsidiaries Incorporated in Different Tax Jurisdiction are Subject to Different Corporate Income Tax Rate</t>
        </is>
      </c>
      <c r="B4" s="4" t="inlineStr">
        <is>
          <t>The
Company’s operating subsidiaries incorporated in different tax jurisdiction are subject to different corporate income tax rate
as follows:
Corporate
Hong Kong 16.5 %
Singapore 17.0 %
Thailand 20.0 %
Malaysia 24.0 %
Macau 12.0 %
United States 21.0 %
Australia 0.0 %
United Arab Emirates 25.0 %
United Kingdom 19.0 %
South Korea 25.0 %
Japan 23.2 %
Canada 15.0 %
Vietnam 20.0 %
China 25.0 %</t>
        </is>
      </c>
    </row>
    <row r="5">
      <c r="A5" s="4" t="inlineStr">
        <is>
          <t>Schedule of Pre-tax Loss</t>
        </is>
      </c>
      <c r="B5" s="4" t="inlineStr">
        <is>
          <t>Pre-tax
profit (loss) from continuing operations, by jurisdiction, for the years ended December 31, 2023, 2022 and 2021 is as follows:
For
the years ended
2023 2022 2021
Cayman Islands $ (4,100,487 ) $ (4,302,089 ) $ (1,733,786 )
BVI (16,537 ) (17,811 ) (12,769 )
Hong Kong (10,805,695 ) (3,245,238 ) (628,015 )
Singapore (180,619 ) (160,228 ) (16,041 )
Thailand (2,852,376 ) (5,826,236 ) (3,873,611 )
Malaysia (2,761,202 ) (478,658 ) -
Macau (193,865 ) (161,513 ) -
United States (321,399 ) (572,088 ) -
Australia 15,199 (15,199 ) -
United Arab Emirates (UAE) (22,157 ) (72,036 ) -
United Kingdom 1,350 (1,350 ) -
South Korea (11,236 ) (20,029 ) -
Japan (189,773 ) (77,055 ) -
Canada 3,418 (2,997 ) -
Vietnam 17,123 (17,123 ) -
China (7,770,944 ) (3,501,768 ) -
$ (29,189,200 ) $ (18,471,418 ) $ (6,264,222 )</t>
        </is>
      </c>
    </row>
    <row r="6">
      <c r="A6" s="4" t="inlineStr">
        <is>
          <t>Schedule of Components of the Income Tax Provision</t>
        </is>
      </c>
      <c r="B6" s="4" t="inlineStr">
        <is>
          <t xml:space="preserve">The
components of the income tax provision are:
For
the years ended
2023 2022 2021
Current income tax expense $ - $ - $ -
Deferred
income tax expense (benefit) (434,320 ) 132,208 (732,868 )
Total income tax (benefit)
expense $ (434,320 ) $ 132,208 $ (732,868 ) </t>
        </is>
      </c>
    </row>
    <row r="7">
      <c r="A7" s="4" t="inlineStr">
        <is>
          <t>Schedule of Reconciliation Between the Statutory Tax Rate to Income Before Income Taxes and the Actual Provision for Income Taxes</t>
        </is>
      </c>
      <c r="B7" s="4" t="inlineStr">
        <is>
          <t>Reconciliation
between the statutory tax rate to income before income taxes and the actual provision for income taxes is as follows:
For the years ended
2023 2022 2021
(Loss) Profit before income tax expense* $ (994,531 ) $ (3,840,120 ) $ (4,068,887 )
Thailand income tax statutory rate 20 % 20 % 20 %
Income tax at statutory tax rate (198,906 ) (768,024 ) (813,777 )
Deferred tax assets not recognized 713,468 768,024 -
Permanent differences (80,242 ) 132,208 80,910
Income tax expense (benefit) $ 434,320 $ 132,208 $ (732,868 )
* This amount represents profit before income tax after adjustments for non-deductible and non-taxable expense items from the Thailand operating entity.</t>
        </is>
      </c>
    </row>
    <row r="8">
      <c r="A8" s="4" t="inlineStr">
        <is>
          <t>Schedule of Deferred Tax Assets and Liabilities</t>
        </is>
      </c>
      <c r="B8" s="4" t="inlineStr">
        <is>
          <t xml:space="preserve">Deferred
tax assets and liabilities are comprised of the following:
As
of December 31,
2023 2022
Provision for employee benefits $ 982,013 $ 965,560
Net operating loss carried forward 893,693 671,894
Valuation allowance (724,866 ) -
Deferred tax assets 1,150,840 1,637,454
Less:
Deferred tax liabilities
- finance leases (65,363 ) (125,701 )
Deferred tax assets,
net $ 1,085,477 $ 1,511,7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Employee Benefits (Tables)</t>
        </is>
      </c>
      <c r="B1" s="2" t="inlineStr">
        <is>
          <t>12 Months Ended</t>
        </is>
      </c>
    </row>
    <row r="2">
      <c r="B2" s="2" t="inlineStr">
        <is>
          <t>Dec. 31, 2023</t>
        </is>
      </c>
    </row>
    <row r="3">
      <c r="A3" s="3" t="inlineStr">
        <is>
          <t>Provision for Employee Benefits [Abstract]</t>
        </is>
      </c>
      <c r="B3" s="4" t="inlineStr">
        <is>
          <t xml:space="preserve"> </t>
        </is>
      </c>
    </row>
    <row r="4">
      <c r="A4" s="4" t="inlineStr">
        <is>
          <t>Schedule of Annual Voluntary Resignation</t>
        </is>
      </c>
      <c r="B4" s="4" t="inlineStr">
        <is>
          <t>Annual Voluntary Resignation: Age related rates as follows.
Age Group (Years) Annual
Voluntarily Annual
Voluntarily
Below 31 17 % 24 %
31-40 8 % 16 %
41-50 6 % 13 %
Above 50 0 % 0 % Annual Voluntary Resignation: Age related rates as follows.
Age Group (Years) Annual
Voluntarily
Below 31 24 %
31-40 16 %
41-50 13 %
Above 50 0 %</t>
        </is>
      </c>
    </row>
    <row r="5">
      <c r="A5" s="4" t="inlineStr">
        <is>
          <t>Schedule of Movement in the Present Value of Plan A’s Defined Benefit Obligation</t>
        </is>
      </c>
      <c r="B5" s="4" t="inlineStr">
        <is>
          <t xml:space="preserve">Movement
in the present value of Plan A’s retired benefit obligation:
As
of December 31,
2023 2022
Defined benefit obligations at
January 1, $ 4,827,800 $ 5,827,355
Transfer to R&amp;I - (19,304 )
Benefits paid during the year (578,457 ) (922,305 )
Current service costs 442,700 459,975
Interest 121,651 110,483
Past service cost and gain on settlement 37,677 155,697
Actuarial gain (loss) 3,431 (559,544 )
Exchange differences 55,265 (224,557 )
Defined benefit obligations
at December 31, $ 4,910,067 $ 4,827,800 Movement
in the present value of Plan B’s retired benefit obligation:
As
of December 31,
2023 2022
Defined benefit obligations at
January 1, $ 21,814 $ -
Transfer from GF Cash (CIT) - 19,304
Benefits paid during the year (2,884 ) -
Current service costs 4,876 1,971
Interest 607 285
Past service cost and loss on settlement 2,491 -
Actuarial loss (1,298 ) -
Exchange differences 309 254
Defined benefit obligations
at December 31, $ 25,915 $ 21,814 </t>
        </is>
      </c>
    </row>
    <row r="6">
      <c r="A6" s="4" t="inlineStr">
        <is>
          <t>Schedule of Significant Actuarial Assumption</t>
        </is>
      </c>
      <c r="B6" s="4" t="inlineStr">
        <is>
          <t xml:space="preserve">The
following table presents the sensitivity analysis for each significant actuarial assumption with a variation of 1.0% in the assumptions
as of the end of the reporting period:
Assumption % Change Liability Amount % Change % Change Liability Amount % Change
Discount Rate 1 $ 4,526,095 $ (383,972 ) -7.82 -1 $ 5,354,805 $ 444,737 9.06
Salary Increase Rate 1 5,197,550 287,483 5.86 -1 4,658,682 (251,385 ) -5.12
Turnover Rate 1 4,749,274 (160,793 ) -3.27 -1 4,961,641 51,574 1.05
Life Expectancy +1 Year 4,920,291 10,224 0.21 -1 Year 4,899,921 (10,146 ) -0.21
Assumption % Change Liability Amount % Change % Change Liability Amount % Change
Discount Rate 1 $ 4,500,166 $ (327,634 ) -6.79 -1 $ 5,201,435 $ 373,635 7.74
Salary Increase Rate 1 5,064,621 236,821 4.91 -1 4,617,667 (210,133 ) -4.35
Turnover Rate 1 4,683,817 (143,983 ) -2.98 -1 4,871,730 43,930 0.91
Life Expectancy +1 Year 4,837,009 9,207 0.19 -1 Year 4,818,657 (9,143 ) -0.19
Assumption % Change Liability Amount % Change % Change Liability Amount % Change
Discount Rate 1 $ 5,406,718 $ (412,414 ) -7.09 -1 $ 6,291,799 $ 472,667 8.12
Salary Increase Rate 1 6,141,412 322,280 5.54 -1 5,534,865 (284,267 ) -4.89
Turnover Rate 1 5,596,605 (222,526 ) -3.82 -1 5,905,978 86,846 1.49
Life Expectancy +1 Year 5,832,121 12,989 0.22 -1 Year 5,806,228 (12,904 ) -0.22 The
following table presents the sensitivity analysis for each significant actuarial assumption with a variation of 1.0% in the assumptions
as of the end of the reporting period:
Assumption % Change Liability Amount % Change % Change Liability Amount % Change
Discount Rate 1 $ 23,156 $ (2,760 ) -10.65 -1 $ 29,123 $ 3,208 12.38
Salary Increase Rate 1 28,622 2,707 10.45 -1 23,565 (2,351 ) -9.07
Turnover Rate 1 24,032 (1,883 ) -7.27 -1 26,976 1,061 4.09
Life Expectancy +1 Year 26,000 84 0.32 -1 Year 25,832 (84 ) -0.32
Assumption % Change Liability Amount % Change % Change Liability Amount % Change
Discount Rate 1 $ 19,346 $ (2,469 ) -11.32 -1 $ 24,710 $ 2,896 13.27
Salary Increase Rate 1 24,176 2,362 10.83 -1 19,782 (2,032 ) -9.32
Turnover Rate 1 20,142 (1,672 ) -7.67 -1 22,799 985 4.51
Life Expectancy +1 Year 21,887 73 0.33 -1 Year 21,742 (72 ) -0.33 </t>
        </is>
      </c>
    </row>
    <row r="7">
      <c r="A7" s="4" t="inlineStr">
        <is>
          <t>Schedule of Defined Benefit Obligation</t>
        </is>
      </c>
      <c r="B7" s="4" t="inlineStr">
        <is>
          <t xml:space="preserve">Maturity
profile of the defined benefit obligation as of December 31, are as follow:
Year Defined
2024 $ 362,284
2025 321,130
2026 276,878
2027 360,796
2028 248,829
2029 252,801
2030 356,732
2031 548,682
2032 253,819
2033 212,944
2034-2048 13,008,757
&gt;2048 8,081,234 Maturity
profile of the defined benefit obligation as of December 31, are as follow:
Year Defined
2024 $ -
2025 -
2026 -
2027 -
2028 -
2029 -
2030 -
2031 -
2032 -
2033 -
2034-2048 311,388
&gt;2048 286,1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3</t>
        </is>
      </c>
    </row>
    <row r="3">
      <c r="A3" s="3" t="inlineStr">
        <is>
          <t>Schedule of Consolidated Balance Sheets [Abstract]</t>
        </is>
      </c>
      <c r="B3" s="4" t="inlineStr">
        <is>
          <t xml:space="preserve"> </t>
        </is>
      </c>
    </row>
    <row r="4">
      <c r="A4" s="4" t="inlineStr">
        <is>
          <t>Schedule of Consolidated Balance Sheets</t>
        </is>
      </c>
      <c r="B4" s="4" t="inlineStr">
        <is>
          <t xml:space="preserve">Consolidated
Balance Sheets as of December 31, 2022
Pre-share
Adjustments Post-share
(Deficit) Equity
Number of ordinary shares – authorized 300,000,000 (292,500,000 ) 7,500,000
Number of ordinary shares – issued and
outstanding 64,770,529 (63,151,552 ) 1,618,977
Par value $ 0.003 $ 0.117 $ 0.12 </t>
        </is>
      </c>
    </row>
    <row r="5">
      <c r="A5" s="4" t="inlineStr">
        <is>
          <t>Schedule of Consolidated Statements of Profit or Loss</t>
        </is>
      </c>
      <c r="B5" s="4" t="inlineStr">
        <is>
          <t xml:space="preserve">Consolidated
Statements of Profit or Loss for the year ended December 31, 2022
Pre-share
consolidation Adjustments Post-share
consolidation
Loss per share
Basic and diluted loss for the year attributable to ordinary equity holders of the Company $ (0.37 ) $ (14.60 ) $ (14.97 )
Weighted average number of shares used in computation:
Basic and diluted 49,605,434 (48,365,582 ) 1,239,852 Consolidated
Statements of Profit or Loss for the year ended December 31, 2021
Pre-share
consolidation Adjustments Post-share
consolidation
Loss per share
Basic and diluted loss for the year attributable to ordinary equity holders of the Company $ (0.31 ) $ (11.59 ) $ (11.90 )
Weighted average number of shares used in computation:
Basic and diluted 17,537,238 (17,076,519 ) 460,7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 (Tables)</t>
        </is>
      </c>
      <c r="B1" s="2" t="inlineStr">
        <is>
          <t>12 Months Ended</t>
        </is>
      </c>
    </row>
    <row r="2">
      <c r="B2" s="2" t="inlineStr">
        <is>
          <t>Dec. 31, 2023</t>
        </is>
      </c>
    </row>
    <row r="3">
      <c r="A3" s="3" t="inlineStr">
        <is>
          <t>Selling, Distribution and Administrative Expenses [Abstract]</t>
        </is>
      </c>
      <c r="B3" s="4" t="inlineStr">
        <is>
          <t xml:space="preserve"> </t>
        </is>
      </c>
    </row>
    <row r="4">
      <c r="A4" s="4" t="inlineStr">
        <is>
          <t>Schedule of Administrative Expenses</t>
        </is>
      </c>
      <c r="B4" s="4" t="inlineStr">
        <is>
          <t>For
the years ended
2023 2022 2021
Staff expense $ 6,392,020 $ 6,753,737 $ 3,310,362
Rental expense 536,272 452,137 2,564
Depreciation and amortization expense 2,439,986 2,997,945 1,261,988
Utilities expense 87,327 72,550 91,180
Travelling and entertainment expense 445,714 600,362 145,247
Professional fees 1,434,367 2,086,279 1,164,536
Repairs and maintenance 68,696 57,782 69,805
Other service fees 322,894 433,822 240,328
Research and development expense 169,511 99,947 -
Other expenses* 1,013,688 989,687 888,280
$ 12,910,475 $ 14,544,248 $ 7,174,290
* Other expenses mainly comprised of office expenses, stamp duties, training costs, et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and their Relationships</t>
        </is>
      </c>
      <c r="B4" s="4" t="inlineStr">
        <is>
          <t>The
table below sets forth the major related parties and their relationships with the Company as of December 31, 2023:
Name
of related parties Relationship
with the Company
Tu
Jingyi (“Mr. Tu”) Shareholder of the Company
Guardforce
AI Technology Limited Holding Company
Guardforce
AI Service Limited Holding Company
Shenzhen
Intelligent Guardforce Robot Technology Co., Limited Controlled by Mr. Tu
Shenzhen
Kewei Robot Technology Co., Limited and its subsidiaries Controlled by Mr. Tu
Nanjing
Zhongzhi Yonghao Robot Co., Ltd. Mr. Tu is the majority shareholder of its ultimate holding company
Nanchang
Zongkun Intelligent Technology Co., Ltd. Mr. Tu is the majority shareholder of its ultimate holding company
Sichuan
Qiantu Guardforce Robot Technology Co., Ltd. Mr. Tu is the majority shareholder of its ultimate holding company
Shanghai
Nanshao Fire Engineering and Equipment Co., Ltd. Mr. Tu is the majority shareholder of its ultimate holding company
CSF
Mingda Technology Co., Ltd Mr. Tu is the majority shareholder of its ultimate holding company
Shenzhen
Zhongzhi Yonghao Robot Co., Ltd. Mr. Tu is the majority shareholder of its ultimate holding company
Shenzhen
Qianban Technology Co., Ltd. Mr. Tu is the majority shareholder of its ultimate holding company
Guardforce
Security Service (Shanghai) Co., Ltd. Mr. Tu is the majority shareholder of its ultimate holding company
Shenzhen
Guardforce Qiyun Technology Co., Ltd. Mr. Tu is the majority shareholder of its ultimate holding company
Shanghai
Yongan Security Alarm System Co., Ltd. Mr. Tu is the majority shareholder of its ultimate holding company
Guardforce
Limited Mr. Tu’s father is the majority shareholder of its ultimate holding company
Guardforce
Holdings (HK) Limited Controlled by Mr. Tu’s father
Guardforce
TH Group Company Limited Mr. Tu’s father is the majority shareholder
Guardforce
Security (Thailand) Company Limited Mr. Tu’s father is the majority shareholder of its ultimate holding company
Guardforce
Aviation Security Company Limited Mr. Tu’s father is the majority shareholder of its ultimate holding company
Perfekt
Technology &amp; System Co., Ltd. Mr. Tu’s father is the majority shareholder of its ultimate holding company
InnoAI
Technology (Shenzhen) Co., Ltd. Controlled by Jia Lin, President of the Company</t>
        </is>
      </c>
    </row>
    <row r="5">
      <c r="A5" s="4" t="inlineStr">
        <is>
          <t>Schedule of Amounts Due from Related Parties</t>
        </is>
      </c>
      <c r="B5" s="4" t="inlineStr">
        <is>
          <t>Amounts
due from related parties:
As
of December 31,
2023 2022
Guardforce TH Group Company Limited (c) $ 1,804 $ 894
Guardforce AI Technology Limited (c) - 423
Guardforce AI Service Limited (c) - 423
Shenzhen Intelligent Guardforce Robot Technology
Co., Limited (a) - 7,312,883
Shareholders’ of Shenzhen Kewei Robot
Technology Co., Limited and its subsidiaries (b) 2,160,000 7,020,000
Nanjing Zhongzhi Yonghao Robot Co., Ltd. (c) - 7,297
Nanchang Zongkun Intelligent Technology Co.,
Ltd. (c) - 7,310
Sichuan Qiantu Guardforce Robot Technology
Co., Ltd. (c) - 3,777
Shanghai Nanshao Fire Engineering and Equipment
Co., Ltd. (c) - 144,737
CSF Mingda Technology
Co., Ltd (c) 10,834 11,129
$ 2,172,638 $ 14,508,873
(a) Amounts due from Shenzhen Intelligent Guardforce Robot Technology Co., Limited (“CIOT”) comprised of $2,382,592 representing prepayments for the purchase of robots from CIOT, $2,773,560 receivables in connection with the robots returned to CIOT and $481,375 expense paid on behalf of CIOT. On December 31, 2023, the Company made a full allowance for doubtful debts of $5,637,527 on the amount due from CIOT. (b)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fully paid the purchase considerations. Cash amount of $2,160,000 was paid and 9,720,000 restricted ordinary shares of the Company were issued. After the 2023 share consolidation, the 9,720,000 shares issued became 243,000 shares. The restricted ordinary shares issued were valued at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ere agreed to be returned within 90 days of the signing of the termination agreement. On February 13, 2023, after the 2023 share consolidation, 243,000 restricted ordinary shares amounting to $4,860,000 were returned to and cancelled by the Company.
(c) Amounts due from these related parties represent business advances for operational purposes. On May 25, 2023 and December 27, 2023, the Company, Mr. Tu and these related parties agreed to offset certain receivable and payable balances.</t>
        </is>
      </c>
    </row>
    <row r="6">
      <c r="A6" s="4" t="inlineStr">
        <is>
          <t>Schedule of Amounts Due to Related Parties</t>
        </is>
      </c>
      <c r="B6" s="4" t="inlineStr">
        <is>
          <t xml:space="preserve">Amounts
due to related parties:
As
of December 31,
2023 2022
Tu Jingyi (a) $ 152,725 $ 210,028
Guardforce Holdings (HK) Limited (b) 43,337 394,016
Guardforce Security (Thailand) Company Limited (c) 74,429 77,413
Shenzhen Kewei Robot Technology Co., Limited
and its subsidiaries (d) 2,528,916 2,403,555
Shenzhen Zhongzhi Yonghao Robot Co., Ltd. (e) 63,718 394,151
Shenzhen Qianban Technology Co., Ltd. (e) - 99,733
Guardforce Security Service (Shanghai) Co.,
Ltd. (e) 35,225 267,764
Shenzhen Guardforce Qiyun Technology Co., Ltd. (e) - 189
Shanghai Yongan Security Alarm System Co.,
Ltd. (e) - 21,842
Guardforce Aviation
Security Company Limited (c) 156 -
$ 2,898,506 $ 3,868,691
(a) Amount due to Tu Jingyi (“Mr. Tu”) represents accrued interest on loans. During the year ended December 31, 2023, the Company repaid $78,863 to Mr. Tu to settle a portion of accrued interest outstanding as of December 31, 2022. Interest accrued for the year ended December 31, 2023 was $21,560.
(b) As of December 31, 2023, amount due to Guardforce Holdings (HK) Limited represents the interest accrued for the year December 31, 2023. During the year ended December 31, 2023, the Company had fully repaid the outstanding balance as of December 31, 2022, which comprised of $195,398 advances made and $198,618 accrued interests on loans.
(c) Amounts due to Guardforce Security (Thailand) Company Limited, Guardforce Aviation Security Company Limited and Guardforce Aviation Security Company Limited represent accounts payable for services provided by related parties.
(d) Amounts due to Shenzhen Kewei Robot Technology Co., Limited (“Shenzhen Keiwei”) and its subsidiaries comprised of $2,754,489 representing trade payables for the purchase of robots from a related party and $5,600 expense paid on behalf by a related party, offset with receivable balance of (i) $151,265 from the return of robots to Shenzhen Kewei; (ii) $68,350 robots rental fee charged to Shenzhen Kewei; and (iii) $11,558 expense paid expense paid on behalf of Shenzhen Kewei.
(e) Amounts due to related parties represent business advances for operational purposes. </t>
        </is>
      </c>
    </row>
    <row r="7">
      <c r="A7" s="4" t="inlineStr">
        <is>
          <t>Schedule of Short-term Borrowing from a Related Party</t>
        </is>
      </c>
      <c r="B7" s="4" t="inlineStr">
        <is>
          <t xml:space="preserve">Short-term
borrowing from a related party:
As
of December 31,
2023 2022
Guardforce Holdings (HK) Limited (a) $ 1,666,846 $ 3,148,500
Tu Jingyi (c) 1,437,303 -
$ 3,104,149 $ 3,148,500
(a)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years ended December 31, 2023, 2022 and 2021, interest expense on this loan was $40,458, $27,350 and $54,700, respectively. This loan is classified as short-term borrowing from a related party. Pursuant to the repayment plan provided by Mr. Tu on March 1, 2023, Mr. Tu agreed to waive the Company’s repayment of the borrowings from Guardforce Holdings (HK) Limited and borrowings from Mr. Tu if Mr. Tu is unable to settle the amount due from his controlled entities in full as of December 31, 2023. In execution of the repayment plan, on May 25, 2023, the Company and Mr. Tu made an arrangement to legally offset the Company’s related party payables with the borrowings from Guardforce Holdings (HK) Limited (the “Netting Arrangement”).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years ended December 31, 2023, 2022 and 2021, interest expense on this loan was $2,757, $4,135 and $8,270, respectively. On May 25, 2023, the principal amount of this loan of $413,500 was settled under the Netting Arrangement.
(b) On December 31, 2019, the Company borrowed $1,499,998 from Guardforce Holdings (HK) Limited. As of December 31, 2022, the outstanding balance of this loan was $18,346. The loan is unsecured and it bears an interest rate of 2%. The loan is due on June 30,2025. For the years ended December 31, 2023, 2022 and 2021, interest expense on this loan recorded under amount due to related parties was $122, $183 and $14,940, respectively. On May 25, 2023, the principal amount of this loan of $18,346 was settled under the Netting Arrangement.
(c) On September 1, 2018, the Company entered into an agreement with Tu Jingyi whereby Tu Jingyi loaned $1,437,303 (RMB10 million) to the Company. The loan is unsecured with an interest rate at 1.5%. The loan is due on June 30, 2025. For the years ended December 31, 2023, 2022 and 2021, interest expense on this loan recorded under amount due to related parties was $21,560, $10,780 and $21,560, respectively. Pursuant to the settlement agreement (Note 28), management of the Company plans to repay this loan within 12 months, therefore, this loan is classified as short-term borrowing from a related party. </t>
        </is>
      </c>
    </row>
    <row r="8">
      <c r="A8" s="4" t="inlineStr">
        <is>
          <t>Schedule of Long-term Borrowings from Related Parties</t>
        </is>
      </c>
      <c r="B8" s="4" t="inlineStr">
        <is>
          <t xml:space="preserve">Long-term
borrowings from related parties:
As
of December 31,
2023 2022
Guardforce Holdings (HK) Limited (b) $ - $ 18,346
Tu Jingyi (c) - 1,437,303
$ - $ 1,455,649
(a)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years ended December 31, 2023, 2022 and 2021, interest expense on this loan was $40,458, $27,350 and $54,700, respectively. This loan is classified as short-term borrowing from a related party. Pursuant to the repayment plan provided by Mr. Tu on March 1, 2023, Mr. Tu agreed to waive the Company’s repayment of the borrowings from Guardforce Holdings (HK) Limited and borrowings from Mr. Tu if Mr. Tu is unable to settle the amount due from his controlled entities in full as of December 31, 2023. In execution of the repayment plan, on May 25, 2023, the Company and Mr. Tu made an arrangement to legally offset the Company’s related party payables with the borrowings from Guardforce Holdings (HK) Limited (the “Netting Arrangement”).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years ended December 31, 2023, 2022 and 2021, interest expense on this loan was $2,757, $4,135 and $8,270, respectively. On May 25, 2023, the principal amount of this loan of $413,500 was settled under the Netting Arrangement.
(b) On December 31, 2019, the Company borrowed $1,499,998 from Guardforce Holdings (HK) Limited. As of December 31, 2022, the outstanding balance of this loan was $18,346. The loan is unsecured and it bears an interest rate of 2%. The loan is due on June 30,2025. For the years ended December 31, 2023, 2022 and 2021, interest expense on this loan recorded under amount due to related parties was $122, $183 and $14,940, respectively. On May 25, 2023, the principal amount of this loan of $18,346 was settled under the Netting Arrangement.
(c) On September 1, 2018, the Company entered into an agreement with Tu Jingyi whereby Tu Jingyi loaned $1,437,303 (RMB10 million) to the Company. The loan is unsecured with an interest rate at 1.5%. The loan is due on June 30, 2025. For the years ended December 31, 2023, 2022 and 2021, interest expense on this loan recorded under amount due to related parties was $21,560, $10,780 and $21,560, respectively. Pursuant to the settlement agreement (Note 28), management of the Company plans to repay this loan within 12 months, therefore, this loan is classified as short-term borrowing from a related party. </t>
        </is>
      </c>
    </row>
    <row r="9">
      <c r="A9" s="4" t="inlineStr">
        <is>
          <t>Schedule of Related Party Transactions</t>
        </is>
      </c>
      <c r="B9" s="4" t="inlineStr">
        <is>
          <t>Related
party transactions:
For
the years ended
Nature 2023 2022 2021
Service/ Products received from related parties:
Guardforce
Security (Thailand) Company Limited (a) $ 918,536 $ 792,499 $ 763,256
Guardforce
Aviation Security Company Limited (b) 1,643 4,052 5,739
Perfekt
Technology &amp; System Co., Ltd. (c) - - 6,850
Shenzhen
Intelligent Guardforce Robot Technology Co., Limited – Purchases (d) 6,178 5,964,199 5,702,103
Shenzhen
Kewei Robot Technology Co., Limited – Purchases (e) 93,633 1,196,450 -
Shenzhen
Kewei Robot Technology Co., Limited – ICP (f) - 3,000,000 -
InnoAI
Technology (Shenzhen) Co., Ltd. (g) 49,000 - -
$ 1,068,990 $ 7,823,592 $ 6,477,948
Service/
Products delivered to related parties:
Guardforce
Limited (h) - - 12,846
GF Technovation
Company Limited (h) 231 146,243 98,781
Shenzhen
Kewei Robot Technology Co., Limited (i) 68,594 - -
$ 68,825 $ 146,243 $ 111,627
(a) Guardforce Security (Thailand) Co., Ltd. provided security guard services to the Company.
(b) Guardforce Aviation Security Co., Ltd. provided escort services to the Company.
(c) Perfekt Technology &amp; System Co., Ltd. provided security equipment to the Company.
(d) The Company paid $13,219,105 to Shenzhen Intelligent Guardforce Robot Technology Co., Limited for the purchase of robots, in which robots amounting to $4,481,346 had yet to be delivered, and robots amounting to $2,773,560 were returned by the Company.
(e) The Company paid $1,785,617 to Shenzhen Kewei Robot Technology Co., Limited for the purchase of robots amounting to $1,611,782, in which robots amounting to $415,332 were returned by the Company.
(f)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upon the execution of the agreement.
(g) InnoAI Technology (Shenzhen) Co., Ltd. provided ERP and IT support services to the Company.
(h) The Company sold robots to GF Technovation Company Limited.
(i) The Company rented robots to Shenzhen Kewei Robot Technology Co., Limited. (j) In late 2023, Mr. Tu and his controlled companies filed various complaints against the Company with the courts in China and Hong Kong as follows: (i) disputes on certain purchase related contracts with Shenzhen Kewei Robot Technology Co., Limited that Mr. Tu claimed for an aggregate amount of $3.32 million; (ii) disputes on certain purchase related contracts with Shenzhen Intelligent Guardforce Robot Technology Co., Limited that Mr. Tu claimed for an aggregate amount of $0.09 million; and (iii) objection to the process on removing Mr. Tu as director for two subsidiaries, namely GFAI Robot Service (Hong Kong) Limited and Guardforce AI (Hongkong) Co., Limited. In November 2023, correspond to the disputes on certain purchase related contracts with Shenzhen Kewei Robot Technology Co., Limited, the court in China froze all the bank accounts of Shenzhen GFAI and Robot Service Shenzhen. The Company has sought legal advice to resolve these legal disputes through mediation. On March 22, 2024, the Company reached a settlement with Mr. Tu, including Mr. Tu agreeing to withdraw all the claims against the Company. On March 27, 2024, Mr. Tu had withdrawn all the claims against the Company, and the freeze on all of the bank accounts of Shenzhen GFAI and Robot Service Shenzhen were lifted on April 2, 2024 (Note 28). Therefore, no provision has been made for these liabilities in the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solidated Segment Data (Tables)</t>
        </is>
      </c>
      <c r="B1" s="2" t="inlineStr">
        <is>
          <t>12 Months Ended</t>
        </is>
      </c>
    </row>
    <row r="2">
      <c r="B2" s="2" t="inlineStr">
        <is>
          <t>Dec. 31, 2023</t>
        </is>
      </c>
    </row>
    <row r="3">
      <c r="A3" s="3" t="inlineStr">
        <is>
          <t>Consolidated Segment Data [Abstract]</t>
        </is>
      </c>
      <c r="B3" s="4" t="inlineStr">
        <is>
          <t xml:space="preserve"> </t>
        </is>
      </c>
    </row>
    <row r="4">
      <c r="A4" s="4" t="inlineStr">
        <is>
          <t>Schedule of Revenue and Non-Cash Compensation</t>
        </is>
      </c>
      <c r="B4" s="4" t="inlineStr">
        <is>
          <t xml:space="preserve">Selected
information by segment is presented in the following tables for the years ended December 31, 2023, 2022 and 2021:
For
the years ended
2023 2022 2021
Revenues (1)
Secured logistics $ 31,892,550 $ 30,907,623 $ 34,300,213
Robotics AI solutions 757,284 1,272,236 368,659
General security solutions 3,630,668 1,785,789 -
$ 36,280,502 $ 33,965,648 $ 34,668,872
(1) Revenue excludes intercompany sales.
For
the years ended
2023 2022 2021
Operating loss
Secured logistics $ (1,895,092 ) $ (1,353,365 ) $ (808,162 )
Robotics AI solutions (21,773,699 ) (11,227,391 ) (1,072,133 )
General security solutions (936,390 ) (178,580 ) -
Corporate
and others (1) (4,697,597 ) (4,066,903 ) (1,872,155 )
Operating loss from continuing
operations $ (29,302,778 ) $ (16,826,239 ) $ (3,752,450 )
Total other income from four segments 461,926 87,616 292,732
Foreign exchange gains (losses), net:
- Secured logistics 241,813 (629,844 ) (1,814,948 )
- Robotics AI solutions 55,567 37,503 (1,511 )
- Corporate and others 7,646 1,376 (3,202 )
Finance costs:
- Secured logistics (510,818 ) (802,438 ) (885,183 )
- Robotics AI solutions (14,431 ) (22,695 ) (2,793 )
- General security solutions (857 ) (946 ) -
- Corporate and others (127,268 ) (315,751 ) (96,867 )
Loss before income tax from
continuing operations (29,189,200 ) (18,471,418 ) (6,264,222 )
Provision for income
tax (expense) benefit (434,320 ) (132,208 ) 732,868
Net loss for the year from
continuing operations (29,623,520 ) (18,603,626 ) (5,531,354 )
Net
profit (loss) for the year from discontinued operations – Information security segment 34,138 (62,432 ) 39,700
Net loss for the year (29,589,382 ) (18,666,058 ) (5,491,654 )
Net loss attributable
to the non-controlling interest 17,721 101,264 9,727
Net
loss attributable to equity holders of the Company (29,571,661 ) (18,564,794 ) (5,481,927 )
(1) Includes impairment of goodwill on acquired subsidiaries, non-cash compensation expense, professional fees and consultancy fees for the Company. Non-cash compensation expense of $1,101,800, $252,095 and $ nil </t>
        </is>
      </c>
    </row>
    <row r="5">
      <c r="A5" s="4" t="inlineStr">
        <is>
          <t>Schedule of Depreciation and Amortization by Segment</t>
        </is>
      </c>
      <c r="B5" s="4" t="inlineStr">
        <is>
          <t xml:space="preserve">Depreciation
and amortization by segment for the year ended December 31, 2023, 2022 and 2021 are as follows:
For
the years ended
2023 2022 2021
Depreciation and amortization:
Secured logistics $ 3,256,128 $ 3,373,660 $ 4,407,085
Robotics AI solutions 1,738,563 2,497,153 625,557
General security solutions 248,549 110,594 -
$ 5,243,240 $ 5,981,407 $ 5,032,642 </t>
        </is>
      </c>
    </row>
    <row r="6">
      <c r="A6" s="4" t="inlineStr">
        <is>
          <t>Schedule of the Total Assets by Segment</t>
        </is>
      </c>
      <c r="B6" s="4" t="inlineStr">
        <is>
          <t>Total
assets
As
at December 31,
2023 2022
Secured logistics $ 21,613,383 $ 25,315,845
Robotics AI solutions 3,127,857 23,577,547
General security solutions 2,836,403 4,260,811
Corporate and others 18,035,342 7,397,254
Information security 201,963 * 615,517
$ 45,814,948 $ 61,166,974
* As of December 31, 2023, the total assets for information security segment were presented as assets held for sale on the consolidated balance sheets.</t>
        </is>
      </c>
    </row>
    <row r="7">
      <c r="A7" s="4" t="inlineStr">
        <is>
          <t>Schedule of Total Non-Current Assets by Geographical Segment</t>
        </is>
      </c>
      <c r="B7" s="4" t="inlineStr">
        <is>
          <t xml:space="preserve">Total
non-current assets
As
at December 31,
2023 2022
The PRC (including Hong Kong and
Macau) $ 3,289,170 $ 11,234,176
Thailand 10,472,012 14,223,714
Other countries 933,174 446,020
$ 14,694,356 $ 25,903,9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Payments for Employment Agreements</t>
        </is>
      </c>
      <c r="B4" s="4" t="inlineStr">
        <is>
          <t xml:space="preserve">Amount
Years ending December 31:
2024 $ 1,446,590
2025 633,744
Total minimum payment
required $ 2,080,334 </t>
        </is>
      </c>
    </row>
    <row r="5">
      <c r="A5" s="4" t="inlineStr">
        <is>
          <t>Schedule of Capital Expenditure Commitments</t>
        </is>
      </c>
      <c r="B5" s="4" t="inlineStr">
        <is>
          <t>Payments
Due by Period
Less than More than
Contractual
Obligations Nature Total 1
year 1-2
years 3-5
years 5
years
Service fee commitments (a) $ 398,521 $ 246,592 $ 151,929 $ - $ -
Operating lease commitments (b) 3,121,052 1,927,835 1,124,445 68,772 -
Purchase commitments (c) 3,079,373 3,079,373 - - -
$ 6,598,946 $ 5,253,800 $ 1,276,374 $ 68,772 $ -
(a) The Company has engaged Stander Information Company Limited (“Stander”) to provide technical services relating to the cash management systems for the Company’s secure logistics business. The service agreement with Stander is comprised of a monthly fixed service fee and certain other fees as specified in the agreement, which will expire in August 2025.
(b) From time to time, the Company entered into various short-term lease agreements to rent warehouses and offices. In addition, the Company has various low value items with various lease terms that the Company is committed to pay in the future. (c) AI Hong Kong entered into various purchase agreements with Shenzhen Intelligent Guardforce Robot Technology Co., Limited (“CIOT”) and Shenzhen Kewei Robot Technology Co., Ltd. (“Shenzhen Kewei”) to establish mutual contractual obligations for future purchases of robots. These agreements do not contain the scheduled delivery dates. These agreements with CIOT and Shenzhen Kewei will become void upon fulfillment of the settlement agre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Loss - USD ($)</t>
        </is>
      </c>
      <c r="B1" s="2" t="inlineStr">
        <is>
          <t>12 Months Ended</t>
        </is>
      </c>
    </row>
    <row r="2">
      <c r="B2" s="2" t="inlineStr">
        <is>
          <t>Dec. 31, 2023</t>
        </is>
      </c>
      <c r="C2" s="2" t="inlineStr">
        <is>
          <t>Dec. 31, 2022</t>
        </is>
      </c>
      <c r="E2" s="2" t="inlineStr">
        <is>
          <t>Dec. 31, 2021</t>
        </is>
      </c>
    </row>
    <row r="3">
      <c r="A3" s="3" t="inlineStr">
        <is>
          <t>Consolidated Statements of Comprehensive Loss [Abstract]</t>
        </is>
      </c>
      <c r="B3" s="4" t="inlineStr">
        <is>
          <t xml:space="preserve"> </t>
        </is>
      </c>
      <c r="C3" s="4" t="inlineStr">
        <is>
          <t xml:space="preserve"> </t>
        </is>
      </c>
      <c r="E3" s="4" t="inlineStr">
        <is>
          <t xml:space="preserve"> </t>
        </is>
      </c>
    </row>
    <row r="4">
      <c r="A4" s="4" t="inlineStr">
        <is>
          <t>Net (loss) for the year</t>
        </is>
      </c>
      <c r="B4" s="6" t="n">
        <v>-29589382</v>
      </c>
      <c r="C4" s="6" t="n">
        <v>-18666058</v>
      </c>
      <c r="D4" s="4" t="inlineStr">
        <is>
          <t>[1],[2]</t>
        </is>
      </c>
      <c r="E4" s="6" t="n">
        <v>-5491654</v>
      </c>
      <c r="F4" s="4" t="inlineStr">
        <is>
          <t>[1],[2]</t>
        </is>
      </c>
    </row>
    <row r="5">
      <c r="A5" s="4" t="inlineStr">
        <is>
          <t>Currency translation differences</t>
        </is>
      </c>
      <c r="B5" s="5" t="n">
        <v>-130860</v>
      </c>
      <c r="C5" s="5" t="n">
        <v>-260682</v>
      </c>
      <c r="E5" s="5" t="n">
        <v>-9915</v>
      </c>
    </row>
    <row r="6">
      <c r="A6" s="4" t="inlineStr">
        <is>
          <t>Remeasurements of defined benefit plan</t>
        </is>
      </c>
      <c r="B6" s="5" t="n">
        <v>3486</v>
      </c>
      <c r="C6" s="5" t="n">
        <v>551649</v>
      </c>
      <c r="E6" s="5" t="n">
        <v>627193</v>
      </c>
    </row>
    <row r="7">
      <c r="A7" s="4" t="inlineStr">
        <is>
          <t>Total comprehensive (loss) for the year</t>
        </is>
      </c>
      <c r="B7" s="5" t="n">
        <v>-29716756</v>
      </c>
      <c r="C7" s="5" t="n">
        <v>-18375091</v>
      </c>
      <c r="E7" s="5" t="n">
        <v>-4874376</v>
      </c>
    </row>
    <row r="8">
      <c r="A8" s="3" t="inlineStr">
        <is>
          <t>Attributable to:</t>
        </is>
      </c>
      <c r="B8" s="4" t="inlineStr">
        <is>
          <t xml:space="preserve"> </t>
        </is>
      </c>
      <c r="C8" s="4" t="inlineStr">
        <is>
          <t xml:space="preserve"> </t>
        </is>
      </c>
      <c r="E8" s="4" t="inlineStr">
        <is>
          <t xml:space="preserve"> </t>
        </is>
      </c>
    </row>
    <row r="9">
      <c r="A9" s="4" t="inlineStr">
        <is>
          <t>Equity holders of the Company</t>
        </is>
      </c>
      <c r="B9" s="5" t="n">
        <v>-29697846</v>
      </c>
      <c r="C9" s="5" t="n">
        <v>-18276544</v>
      </c>
      <c r="E9" s="5" t="n">
        <v>-4870410</v>
      </c>
    </row>
    <row r="10">
      <c r="A10" s="4" t="inlineStr">
        <is>
          <t>Non-controlling interests</t>
        </is>
      </c>
      <c r="B10" s="5" t="n">
        <v>-18910</v>
      </c>
      <c r="C10" s="5" t="n">
        <v>-98547</v>
      </c>
      <c r="E10" s="5" t="n">
        <v>-3966</v>
      </c>
    </row>
    <row r="11">
      <c r="A11" s="4" t="inlineStr">
        <is>
          <t>Comprehensive income</t>
        </is>
      </c>
      <c r="B11" s="6" t="n">
        <v>-29716756</v>
      </c>
      <c r="C11" s="6" t="n">
        <v>-18375091</v>
      </c>
      <c r="E11" s="6" t="n">
        <v>-4874376</v>
      </c>
    </row>
    <row r="12"/>
    <row r="13">
      <c r="A13" s="4" t="inlineStr">
        <is>
          <t>[1] Certain amounts have been restated to reflect the reclassification adjustments made between continuing operations and discontinued operations related to the divestiture of Handshake (Note 27).</t>
        </is>
      </c>
    </row>
  </sheetData>
  <mergeCells count="6">
    <mergeCell ref="A1:A2"/>
    <mergeCell ref="B1:F1"/>
    <mergeCell ref="C2:D2"/>
    <mergeCell ref="E2:F2"/>
    <mergeCell ref="A12:F12"/>
    <mergeCell ref="A13:F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Schedule of Company’s Revenue</t>
        </is>
      </c>
      <c r="B4" s="4" t="inlineStr">
        <is>
          <t>The
following table sets forth information as to each customer that accounted for 10% or more of the Company’s revenue for the years
ended December 31, 2023, 2022 and 2021.
For
the years ended December 31,
2023 %
of 2022 %
of 2021 %
of
Company A $ 7,548,954 20.8 % $ 8,093,618 23.8 % $ 9,611,739 27.7 %
Company B 5,332,493 14.7 % 5,911,995 17.4 % 6,636,377 19.1 %
Company C 3,051,057 8.4 % 3,294,297 9.7 % 3,559,424 10.3 %
Company D 4,928,204 13.6 % 4,174,278 12.3 % 4,140,975 12.0 %
$ 20,860,708 57.5 % $ 21,474,188 63.2 % $ 23,948,515 69.1 %</t>
        </is>
      </c>
    </row>
    <row r="5">
      <c r="A5" s="4" t="inlineStr">
        <is>
          <t>Schedule of Trade Receivable</t>
        </is>
      </c>
      <c r="B5" s="4" t="inlineStr">
        <is>
          <t>Details
of the customers which accounted for 10% or more of trade receivables are as follows:
As
of December 31,
2023 %
account 2022 %
account
Company A $ 954,218 16.9 % $ 1,066,264 19.7 %
Company B 1,083,965 19.3 % $ 672,314 12.4 %
Company E 712,854 12.7 % 556,414 10.3 %
$ 2,751,037 48.9 % $ 2,294,992 4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Operating Segment</t>
        </is>
      </c>
      <c r="B4" s="4" t="inlineStr">
        <is>
          <t xml:space="preserve">The results
of Handshake for the years ended December 31, 2023, 2022 and 2021 are presented below:
For
the years ended
2023 2022 2021
Revenue $ 795,733 $ 512,300 $ 484,318
Cost of sales (178,731 ) (50,342 ) (27,839 )
Gross profit 617,002 461,958 456,479
Selling, distribution
and administrative expenses (583,424 ) (523,858 ) (407,753 )
Operating income (loss) 33,578 (61,900 ) 48,726
Other income (expense) 223 1,116 (7,512 )
Foreign exchange gains 423 - (1,514 )
Finance costs (86 ) (1,648 ) -
Net
profit (loss) from discontinued operations $ 34,138 $ (62,432 ) $ 39,700 </t>
        </is>
      </c>
    </row>
    <row r="5">
      <c r="A5" s="4" t="inlineStr">
        <is>
          <t>Schedule of Assets and Liabilities Held for Sale</t>
        </is>
      </c>
      <c r="B5" s="4" t="inlineStr">
        <is>
          <t xml:space="preserve">The
assets and liabilities of Handshake classified as held of sale as at December 31, 2023 is as follows:
As
of
Assets
Cash and cash equivalents $ 28,642
Trade receivables 158,216
Other current and non-current
assets 15,105
Assets held for sale 201,963
Liabilities
Trade and other payables (119,347 )
Other current and non-current
liabilities (11,529 )
Liabilities directly
associated with assets held for sale (130,876 )
Net
assets directly associated with assets held for sale $ 71,087 </t>
        </is>
      </c>
    </row>
    <row r="6">
      <c r="A6" s="4" t="inlineStr">
        <is>
          <t>Schedule of Cash Flow Components</t>
        </is>
      </c>
      <c r="B6" s="4" t="inlineStr">
        <is>
          <t xml:space="preserve">The
following table summarizes the key cash flow components of Handshake for the years ended December 31, 2023, 2022 and 2021:
For
the year ended
2023 2022 2021
Net cash (outflows) inflows from
operating activities $ (53,693 ) $ (91,127 ) $ 149,186
Net cash from investing activities - - -
Net cash from financing
activities - - -
Net (decrease) increase in cash and cash equivalents (53,693 ) (91,127 ) 149,186
Cash and cash equivalents
at beginning of year 82,335 173,462 24,276
Cash and cash equivalents
at the end of the year $ 28,642 $ 82,335 $ 173,46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Abstract]</t>
        </is>
      </c>
      <c r="B3" s="4" t="inlineStr">
        <is>
          <t xml:space="preserve"> </t>
        </is>
      </c>
    </row>
    <row r="4">
      <c r="A4" s="4" t="inlineStr">
        <is>
          <t>Schedule of Statements of Financial Position</t>
        </is>
      </c>
      <c r="B4" s="4" t="inlineStr">
        <is>
          <t xml:space="preserve">The
parent Company did not have significant capital and other commitments, long-term obligations, or guarantees as of December 31, 2023 and
2022.
As
of December 31,
2023 2022
(Unaudited) (Unaudited)
Assets
Cash
and cash equivalents $ 15,751,630 $ 332,617
Other
receivables 108,215 9,000
Amount
due from related parties 3,311,266 7,020,000
Goodwill 411,862 2,679,445
Investment
in subsidiaries 10,158,381 14,915,920
Total
assets $ 29,741,354 $ 24,956,982
Liabilities
and equity
Other
payables and liabilities $ 1,209,317 $ -
Convertible
note payable - 1,730,267
Borrowings
from related parties 3,300,212 4,033,084
Total
liabilities 4,509,529 5,763,351
Equity
Ordinary shares – par value $0.12 authorized 300,000,000 shares, issued and outstanding 9,830,373 shares at December 31, 2023; par value $0.12* authorized 7,500,000 shares, issued and outstanding 1,618,977* shares at December 31, 2022 1,179,680 194,313
Subscription
receivable (50,000 ) (50,000 )
Additional
paid in capital 80,983,164 46,231,302
Legal
reserve 223,500 223,500
Warrants
reserve 251,036 251,036
Accumulated
deficit (58,340,675 ) (28,769,014 )
Accumulated
other comprehensive income 985,120 1,112,494
Capital
&amp; reserves attributable to equity holders of the Company 25,231,825 19,193,631
Total
liabilities and equity $ 29,741,354 $ 24,956,982
* Giving retroactive effect to the 2023 share consolidation on January 31, 2023. </t>
        </is>
      </c>
    </row>
    <row r="5">
      <c r="A5" s="4" t="inlineStr">
        <is>
          <t>Schedule of Statements of Profit and Loss and Comprehensive Loss</t>
        </is>
      </c>
      <c r="B5" s="4" t="inlineStr">
        <is>
          <t>For
the years ended
2023 2022 2021
(Unaudited) (Unaudited) (Unaudited)
Revenue $ - $ - $ -
Cost of sales - - -
Gross margin - - -
Impairment of goodwill (2,267,583 ) - -
Stock-based compensation expense (1,101,800 ) - -
Administrative expenses (2,931,064 ) (4,042,981 ) (1,861,520 )
Loss from operations (6,300,447 ) (4,042,981 ) (1,861,520 )
Other income, net 380,759 56,642 227,205
Finance cost 8,420 (315,750 ) (99,470 )
Equity loss of subsidiaries (23,660,393 ) (14,262,705 ) (3,748,142 )
Net
loss attributable to equity holders of the Company $ (29,571,661 ) $ (18,564,794 ) $ (5,481,927 )</t>
        </is>
      </c>
    </row>
    <row r="6">
      <c r="A6" s="4" t="inlineStr">
        <is>
          <t>Schedule of Statements of Cash Flows</t>
        </is>
      </c>
      <c r="B6" s="4" t="inlineStr">
        <is>
          <t xml:space="preserve">For
the years ended
2023 2022 2021
(Unaudited) (Unaudited) (Unaudited)
Operating activities
Net
loss $ (29,571,661 ) $ (18,564,794 ) $ (5,481,927 )
Adjustments
to reconcile net income to net cash provided by operating activities
Stock-based
compensation expense 1,101,800 252,095 -
Finance
costs 62,371 230,267 -
Impairment of goodwill 2,267,583 - -
Equity
loss from equity investments 14,262,703 14,262,705 3,748,142
Changes
in operating assets and liabilities:
Other
receivables, net (99,215 ) (3,167 ) (5,833 )
Other
payables and liabilities 6,625,255 (25,834,800 ) (7,405,803 )
Net
cash used in operating activities (5,351,164 ) (29,657,694 ) (9,145,421 )
Financing
activities
Proceeds from issue of
shares 20,867,386 20,346,353 13,244,329
Proceeds from exercise
of warrants 506,693 3,014,710 -
Proceeds
from a convertible note - 1,500,000 -
Cash
repayment for a convertible note (554,238 ) - -
Cash
paid for the cancellation of fractional shares (49,664 ) - -
Net
cash provided by financing activities 20,770,177 24,860,063 13,244,329
Net increase
(decrease) in cash and cash equivalents, and restricted cash 15,419,013 (4,796,631 ) 4,098,908
Cash
and cash equivalents at beginning of year 332,617 5,129,248 1,030,340
Cash
and cash equivalents at end of year $ 15,751,630 $ 332,617 $ 5,129,2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0" customWidth="1" min="10" max="10"/>
    <col width="40" customWidth="1" min="11" max="11"/>
    <col width="21" customWidth="1" min="12" max="12"/>
    <col width="13" customWidth="1" min="13" max="13"/>
    <col width="25" customWidth="1" min="14" max="14"/>
    <col width="23" customWidth="1" min="15" max="15"/>
    <col width="14" customWidth="1" min="16" max="16"/>
    <col width="14" customWidth="1" min="17" max="17"/>
    <col width="14" customWidth="1" min="18" max="18"/>
    <col width="14" customWidth="1" min="19" max="19"/>
  </cols>
  <sheetData>
    <row r="1">
      <c r="A1" s="1" t="inlineStr">
        <is>
          <t>Nature of Operations (Details)</t>
        </is>
      </c>
      <c r="I1" s="2" t="inlineStr">
        <is>
          <t>1 Months Ended</t>
        </is>
      </c>
      <c r="K1" s="2" t="inlineStr">
        <is>
          <t>12 Months Ended</t>
        </is>
      </c>
    </row>
    <row r="2">
      <c r="B2" s="2" t="inlineStr">
        <is>
          <t>Mar. 06, 2024 shares</t>
        </is>
      </c>
      <c r="C2" s="2" t="inlineStr">
        <is>
          <t>Feb. 06, 2024 shares</t>
        </is>
      </c>
      <c r="D2" s="2" t="inlineStr">
        <is>
          <t>Feb. 15, 2023 shares</t>
        </is>
      </c>
      <c r="E2" s="2" t="inlineStr">
        <is>
          <t>Apr. 08, 2022 shares</t>
        </is>
      </c>
      <c r="F2" s="2" t="inlineStr">
        <is>
          <t>Mar. 14, 2022 shares</t>
        </is>
      </c>
      <c r="G2" s="2" t="inlineStr">
        <is>
          <t>Mar. 13, 2020 shares</t>
        </is>
      </c>
      <c r="H2" s="2" t="inlineStr">
        <is>
          <t>Jan. 08, 2020 shares</t>
        </is>
      </c>
      <c r="I2" s="2" t="inlineStr">
        <is>
          <t>Jun. 16, 2022 shares</t>
        </is>
      </c>
      <c r="J2" s="2" t="inlineStr">
        <is>
          <t>Sep. 21, 2018 USD ($) $ / shares shares</t>
        </is>
      </c>
      <c r="K2" s="2" t="inlineStr">
        <is>
          <t>Dec. 31, 2023 USD ($) $ / shares shares</t>
        </is>
      </c>
      <c r="L2" s="2" t="inlineStr">
        <is>
          <t>Dec. 31, 2021 shares</t>
        </is>
      </c>
      <c r="M2" s="2" t="inlineStr">
        <is>
          <t>May 24, 2024</t>
        </is>
      </c>
      <c r="N2" s="2" t="inlineStr">
        <is>
          <t>Dec. 31, 2023 MOP (MOP$)</t>
        </is>
      </c>
      <c r="O2" s="2" t="inlineStr">
        <is>
          <t>Dec. 31, 2023 MYR (RM)</t>
        </is>
      </c>
      <c r="P2" s="2" t="inlineStr">
        <is>
          <t>Mar. 11, 2022</t>
        </is>
      </c>
      <c r="Q2" s="2" t="inlineStr">
        <is>
          <t>Nov. 18, 2021</t>
        </is>
      </c>
      <c r="R2" s="2" t="inlineStr">
        <is>
          <t>Nov. 01, 2021</t>
        </is>
      </c>
      <c r="S2" s="2" t="inlineStr">
        <is>
          <t>Mar. 25,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plus preferred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owned by southern ambition limi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899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ggregate ordinary shares (in Shares)</t>
        </is>
      </c>
      <c r="B6" s="4" t="inlineStr">
        <is>
          <t xml:space="preserve"> </t>
        </is>
      </c>
      <c r="C6" s="4" t="inlineStr">
        <is>
          <t xml:space="preserve"> </t>
        </is>
      </c>
      <c r="D6" s="4" t="inlineStr">
        <is>
          <t xml:space="preserve"> </t>
        </is>
      </c>
      <c r="E6" s="5" t="n">
        <v>8739351</v>
      </c>
      <c r="F6" s="4" t="inlineStr">
        <is>
          <t xml:space="preserve"> </t>
        </is>
      </c>
      <c r="G6" s="4" t="inlineStr">
        <is>
          <t xml:space="preserve"> </t>
        </is>
      </c>
      <c r="H6" s="4" t="inlineStr">
        <is>
          <t xml:space="preserve"> </t>
        </is>
      </c>
      <c r="I6" s="4" t="inlineStr">
        <is>
          <t xml:space="preserve"> </t>
        </is>
      </c>
      <c r="J6" s="5" t="n">
        <v>49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ordinary sha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4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umulative preferr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pproximately ordinary shares amoun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umulative unpaid dividends of the preferred shar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77356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ot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v>
      </c>
      <c r="J12" s="4" t="inlineStr">
        <is>
          <t xml:space="preserve"> </t>
        </is>
      </c>
      <c r="K12" s="10" t="n">
        <v>0.9907</v>
      </c>
      <c r="L12" s="4" t="inlineStr">
        <is>
          <t xml:space="preserve"> </t>
        </is>
      </c>
      <c r="M12" s="4" t="inlineStr">
        <is>
          <t xml:space="preserve"> </t>
        </is>
      </c>
      <c r="N12" s="10" t="n">
        <v>0.9907</v>
      </c>
      <c r="O12" s="10" t="n">
        <v>0.9907</v>
      </c>
      <c r="P12" s="4" t="inlineStr">
        <is>
          <t xml:space="preserve"> </t>
        </is>
      </c>
      <c r="Q12" s="4" t="inlineStr">
        <is>
          <t xml:space="preserve"> </t>
        </is>
      </c>
      <c r="R12" s="4" t="inlineStr">
        <is>
          <t xml:space="preserve"> </t>
        </is>
      </c>
      <c r="S12" s="4" t="inlineStr">
        <is>
          <t xml:space="preserve"> </t>
        </is>
      </c>
    </row>
    <row r="13">
      <c r="A13" s="4" t="inlineStr">
        <is>
          <t>Outstanding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85714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rdinary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666666</v>
      </c>
      <c r="H14" s="5" t="n">
        <v>1666666</v>
      </c>
      <c r="I14" s="4" t="inlineStr">
        <is>
          <t xml:space="preserve"> </t>
        </is>
      </c>
      <c r="J14" s="4" t="inlineStr">
        <is>
          <t xml:space="preserve"> </t>
        </is>
      </c>
      <c r="K14" s="5" t="n">
        <v>33600</v>
      </c>
      <c r="L14" s="5" t="n">
        <v>13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shares outstanding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59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shares outstanding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990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ferr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4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eferred shar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093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9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quired majori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9" t="n">
        <v>0.51</v>
      </c>
    </row>
    <row r="21">
      <c r="A21" s="4" t="inlineStr">
        <is>
          <t>Transferr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3333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tricted ordinary shares (in Shares)</t>
        </is>
      </c>
      <c r="B22" s="5" t="n">
        <v>10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5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sider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205</v>
      </c>
      <c r="L23" s="4" t="inlineStr">
        <is>
          <t xml:space="preserve"> </t>
        </is>
      </c>
      <c r="M23" s="4" t="inlineStr">
        <is>
          <t xml:space="preserve"> </t>
        </is>
      </c>
      <c r="N23" s="12" t="inlineStr">
        <is>
          <t>MOP$ 25000</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wned subsidiar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v>
      </c>
      <c r="L24" s="4" t="inlineStr">
        <is>
          <t xml:space="preserve"> </t>
        </is>
      </c>
      <c r="M24" s="4" t="inlineStr">
        <is>
          <t xml:space="preserve"> </t>
        </is>
      </c>
      <c r="N24" s="9" t="n">
        <v>1</v>
      </c>
      <c r="O24" s="9" t="n">
        <v>1</v>
      </c>
      <c r="P24" s="4" t="inlineStr">
        <is>
          <t xml:space="preserve"> </t>
        </is>
      </c>
      <c r="Q24" s="4" t="inlineStr">
        <is>
          <t xml:space="preserve"> </t>
        </is>
      </c>
      <c r="R24" s="4" t="inlineStr">
        <is>
          <t xml:space="preserve"> </t>
        </is>
      </c>
      <c r="S24" s="4" t="inlineStr">
        <is>
          <t xml:space="preserve"> </t>
        </is>
      </c>
    </row>
    <row r="25">
      <c r="A25" s="4" t="inlineStr">
        <is>
          <t>Acquisition purchase price paid amoun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ix of cash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restricted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357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urchase price of asset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1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stricted ordinary shares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Guardforce AI Group Co.,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umulative unpaid dividends of the preferred shares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enzhen Kewe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stricted ordinary shares (in Shares)</t>
        </is>
      </c>
      <c r="B36" s="4" t="inlineStr">
        <is>
          <t xml:space="preserve"> </t>
        </is>
      </c>
      <c r="C36" s="4" t="inlineStr">
        <is>
          <t xml:space="preserve"> </t>
        </is>
      </c>
      <c r="D36" s="4" t="inlineStr">
        <is>
          <t xml:space="preserve"> </t>
        </is>
      </c>
      <c r="E36" s="4" t="inlineStr">
        <is>
          <t xml:space="preserve"> </t>
        </is>
      </c>
      <c r="F36" s="5" t="n">
        <v>21428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issued (in Shares)</t>
        </is>
      </c>
      <c r="B37" s="4" t="inlineStr">
        <is>
          <t xml:space="preserve"> </t>
        </is>
      </c>
      <c r="C37" s="4" t="inlineStr">
        <is>
          <t xml:space="preserve"> </t>
        </is>
      </c>
      <c r="D37" s="5" t="n">
        <v>262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45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eijing Wanj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stricted ordina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78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quisition purchase price paid amount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4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ix of cash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ordinary share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I Holding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portion of ownership interest in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I Robotic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portion of ownership interest in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wned subsidiary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1</v>
      </c>
      <c r="L50" s="4" t="inlineStr">
        <is>
          <t xml:space="preserve"> </t>
        </is>
      </c>
      <c r="M50" s="4" t="inlineStr">
        <is>
          <t xml:space="preserve"> </t>
        </is>
      </c>
      <c r="N50" s="9" t="n">
        <v>1</v>
      </c>
      <c r="O50" s="9" t="n">
        <v>1</v>
      </c>
      <c r="P50" s="4" t="inlineStr">
        <is>
          <t xml:space="preserve"> </t>
        </is>
      </c>
      <c r="Q50" s="9" t="n">
        <v>1</v>
      </c>
      <c r="R50" s="4" t="inlineStr">
        <is>
          <t xml:space="preserve"> </t>
        </is>
      </c>
      <c r="S50" s="4" t="inlineStr">
        <is>
          <t xml:space="preserve"> </t>
        </is>
      </c>
    </row>
    <row r="51">
      <c r="A51" s="4" t="inlineStr">
        <is>
          <t>AI Hong Kong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portion of ownership interest in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outhern Amb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portion of ownership interest in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Vote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95</v>
      </c>
      <c r="L57" s="4" t="inlineStr">
        <is>
          <t xml:space="preserve"> </t>
        </is>
      </c>
      <c r="M57" s="4" t="inlineStr">
        <is>
          <t xml:space="preserve"> </t>
        </is>
      </c>
      <c r="N57" s="9" t="n">
        <v>0.95</v>
      </c>
      <c r="O57" s="9" t="n">
        <v>0.95</v>
      </c>
      <c r="P57" s="4" t="inlineStr">
        <is>
          <t xml:space="preserve"> </t>
        </is>
      </c>
      <c r="Q57" s="4" t="inlineStr">
        <is>
          <t xml:space="preserve"> </t>
        </is>
      </c>
      <c r="R57" s="4" t="inlineStr">
        <is>
          <t xml:space="preserve"> </t>
        </is>
      </c>
      <c r="S57" s="4" t="inlineStr">
        <is>
          <t xml:space="preserve"> </t>
        </is>
      </c>
    </row>
    <row r="58">
      <c r="A58" s="4" t="inlineStr">
        <is>
          <t>Owned subsidiar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1</v>
      </c>
      <c r="L58" s="4" t="inlineStr">
        <is>
          <t xml:space="preserve"> </t>
        </is>
      </c>
      <c r="M58" s="4" t="inlineStr">
        <is>
          <t xml:space="preserve"> </t>
        </is>
      </c>
      <c r="N58" s="9" t="n">
        <v>0.01</v>
      </c>
      <c r="O58" s="9" t="n">
        <v>0.01</v>
      </c>
      <c r="P58" s="4" t="inlineStr">
        <is>
          <t xml:space="preserve"> </t>
        </is>
      </c>
      <c r="Q58" s="4" t="inlineStr">
        <is>
          <t xml:space="preserve"> </t>
        </is>
      </c>
      <c r="R58" s="4" t="inlineStr">
        <is>
          <t xml:space="preserve"> </t>
        </is>
      </c>
      <c r="S58" s="4" t="inlineStr">
        <is>
          <t xml:space="preserve"> </t>
        </is>
      </c>
    </row>
    <row r="59">
      <c r="A59" s="4" t="inlineStr">
        <is>
          <t>Horizon Dragon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portion of ownership interest in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ordinary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9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wned subsidiary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1</v>
      </c>
      <c r="L63" s="4" t="inlineStr">
        <is>
          <t xml:space="preserve"> </t>
        </is>
      </c>
      <c r="M63" s="4" t="inlineStr">
        <is>
          <t xml:space="preserve"> </t>
        </is>
      </c>
      <c r="N63" s="9" t="n">
        <v>0.01</v>
      </c>
      <c r="O63" s="9" t="n">
        <v>0.01</v>
      </c>
      <c r="P63" s="4" t="inlineStr">
        <is>
          <t xml:space="preserve"> </t>
        </is>
      </c>
      <c r="Q63" s="4" t="inlineStr">
        <is>
          <t xml:space="preserve"> </t>
        </is>
      </c>
      <c r="R63" s="4" t="inlineStr">
        <is>
          <t xml:space="preserve"> </t>
        </is>
      </c>
      <c r="S63" s="4" t="inlineStr">
        <is>
          <t xml:space="preserve"> </t>
        </is>
      </c>
    </row>
    <row r="64">
      <c r="A64" s="4" t="inlineStr">
        <is>
          <t>AI Thaila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rdinary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799544</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wned subsidiary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98</v>
      </c>
      <c r="L67" s="4" t="inlineStr">
        <is>
          <t xml:space="preserve"> </t>
        </is>
      </c>
      <c r="M67" s="4" t="inlineStr">
        <is>
          <t xml:space="preserve"> </t>
        </is>
      </c>
      <c r="N67" s="9" t="n">
        <v>0.98</v>
      </c>
      <c r="O67" s="9" t="n">
        <v>0.98</v>
      </c>
      <c r="P67" s="4" t="inlineStr">
        <is>
          <t xml:space="preserve"> </t>
        </is>
      </c>
      <c r="Q67" s="4" t="inlineStr">
        <is>
          <t xml:space="preserve"> </t>
        </is>
      </c>
      <c r="R67" s="4" t="inlineStr">
        <is>
          <t xml:space="preserve"> </t>
        </is>
      </c>
      <c r="S67" s="4" t="inlineStr">
        <is>
          <t xml:space="preserve"> </t>
        </is>
      </c>
    </row>
    <row r="68">
      <c r="A68" s="4" t="inlineStr">
        <is>
          <t>Singapor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Nature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quire equi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9" t="n">
        <v>1</v>
      </c>
      <c r="S70" s="4" t="inlineStr">
        <is>
          <t xml:space="preserve"> </t>
        </is>
      </c>
    </row>
    <row r="71">
      <c r="A71" s="4" t="inlineStr">
        <is>
          <t>Macau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cquire equity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1</v>
      </c>
      <c r="R73" s="4" t="inlineStr">
        <is>
          <t xml:space="preserve"> </t>
        </is>
      </c>
      <c r="S73" s="4" t="inlineStr">
        <is>
          <t xml:space="preserve"> </t>
        </is>
      </c>
    </row>
    <row r="74">
      <c r="A74" s="4" t="inlineStr">
        <is>
          <t>Owned subsidiary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1</v>
      </c>
      <c r="R74" s="4" t="inlineStr">
        <is>
          <t xml:space="preserve"> </t>
        </is>
      </c>
      <c r="S74" s="4" t="inlineStr">
        <is>
          <t xml:space="preserve"> </t>
        </is>
      </c>
    </row>
    <row r="75">
      <c r="A75" s="4" t="inlineStr">
        <is>
          <t>Malaysia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Nature of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cquire equity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9" t="n">
        <v>1</v>
      </c>
      <c r="R77" s="4" t="inlineStr">
        <is>
          <t xml:space="preserve"> </t>
        </is>
      </c>
      <c r="S77" s="4" t="inlineStr">
        <is>
          <t xml:space="preserve"> </t>
        </is>
      </c>
    </row>
    <row r="78">
      <c r="A78" s="4" t="inlineStr">
        <is>
          <t>Considerat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v>
      </c>
      <c r="L78" s="4" t="inlineStr">
        <is>
          <t xml:space="preserve"> </t>
        </is>
      </c>
      <c r="M78" s="4" t="inlineStr">
        <is>
          <t xml:space="preserve"> </t>
        </is>
      </c>
      <c r="N78" s="4" t="inlineStr">
        <is>
          <t xml:space="preserve"> </t>
        </is>
      </c>
      <c r="O78" s="13" t="n">
        <v>1</v>
      </c>
      <c r="P78" s="4" t="inlineStr">
        <is>
          <t xml:space="preserve"> </t>
        </is>
      </c>
      <c r="Q78" s="4" t="inlineStr">
        <is>
          <t xml:space="preserve"> </t>
        </is>
      </c>
      <c r="R78" s="4" t="inlineStr">
        <is>
          <t xml:space="preserve"> </t>
        </is>
      </c>
      <c r="S78" s="4" t="inlineStr">
        <is>
          <t xml:space="preserve"> </t>
        </is>
      </c>
    </row>
    <row r="79">
      <c r="A79" s="4" t="inlineStr">
        <is>
          <t>AI Malaysi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Nature of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wned subsidiary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1</v>
      </c>
      <c r="L81" s="4" t="inlineStr">
        <is>
          <t xml:space="preserve"> </t>
        </is>
      </c>
      <c r="M81" s="4" t="inlineStr">
        <is>
          <t xml:space="preserve"> </t>
        </is>
      </c>
      <c r="N81" s="9" t="n">
        <v>1</v>
      </c>
      <c r="O81" s="9" t="n">
        <v>1</v>
      </c>
      <c r="P81" s="4" t="inlineStr">
        <is>
          <t xml:space="preserve"> </t>
        </is>
      </c>
      <c r="Q81" s="4" t="inlineStr">
        <is>
          <t xml:space="preserve"> </t>
        </is>
      </c>
      <c r="R81" s="4" t="inlineStr">
        <is>
          <t xml:space="preserve"> </t>
        </is>
      </c>
      <c r="S81" s="4" t="inlineStr">
        <is>
          <t xml:space="preserve"> </t>
        </is>
      </c>
    </row>
    <row r="82">
      <c r="A82" s="4" t="inlineStr">
        <is>
          <t>AI Robot Serv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Nature of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wned subsidiar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1</v>
      </c>
      <c r="L84" s="4" t="inlineStr">
        <is>
          <t xml:space="preserve"> </t>
        </is>
      </c>
      <c r="M84" s="4" t="inlineStr">
        <is>
          <t xml:space="preserve"> </t>
        </is>
      </c>
      <c r="N84" s="9" t="n">
        <v>1</v>
      </c>
      <c r="O84" s="9" t="n">
        <v>1</v>
      </c>
      <c r="P84" s="4" t="inlineStr">
        <is>
          <t xml:space="preserve"> </t>
        </is>
      </c>
      <c r="Q84" s="4" t="inlineStr">
        <is>
          <t xml:space="preserve"> </t>
        </is>
      </c>
      <c r="R84" s="4" t="inlineStr">
        <is>
          <t xml:space="preserve"> </t>
        </is>
      </c>
      <c r="S84" s="4" t="inlineStr">
        <is>
          <t xml:space="preserve"> </t>
        </is>
      </c>
    </row>
    <row r="85">
      <c r="A85" s="4" t="inlineStr">
        <is>
          <t>AI Robot Service [Member] | AI Ji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Nature of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wned subsidiary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9" t="n">
        <v>1</v>
      </c>
      <c r="L87" s="4" t="inlineStr">
        <is>
          <t xml:space="preserve"> </t>
        </is>
      </c>
      <c r="M87" s="4" t="inlineStr">
        <is>
          <t xml:space="preserve"> </t>
        </is>
      </c>
      <c r="N87" s="9" t="n">
        <v>1</v>
      </c>
      <c r="O87" s="9" t="n">
        <v>1</v>
      </c>
      <c r="P87" s="4" t="inlineStr">
        <is>
          <t xml:space="preserve"> </t>
        </is>
      </c>
      <c r="Q87" s="4" t="inlineStr">
        <is>
          <t xml:space="preserve"> </t>
        </is>
      </c>
      <c r="R87" s="4" t="inlineStr">
        <is>
          <t xml:space="preserve"> </t>
        </is>
      </c>
      <c r="S87" s="4" t="inlineStr">
        <is>
          <t xml:space="preserve"> </t>
        </is>
      </c>
    </row>
    <row r="88">
      <c r="A88" s="4" t="inlineStr">
        <is>
          <t>AI Robot Service [Member] | AI Australi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Nature of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wned subsidiary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1</v>
      </c>
      <c r="L90" s="4" t="inlineStr">
        <is>
          <t xml:space="preserve"> </t>
        </is>
      </c>
      <c r="M90" s="4" t="inlineStr">
        <is>
          <t xml:space="preserve"> </t>
        </is>
      </c>
      <c r="N90" s="9" t="n">
        <v>1</v>
      </c>
      <c r="O90" s="9" t="n">
        <v>1</v>
      </c>
      <c r="P90" s="4" t="inlineStr">
        <is>
          <t xml:space="preserve"> </t>
        </is>
      </c>
      <c r="Q90" s="4" t="inlineStr">
        <is>
          <t xml:space="preserve"> </t>
        </is>
      </c>
      <c r="R90" s="4" t="inlineStr">
        <is>
          <t xml:space="preserve"> </t>
        </is>
      </c>
      <c r="S90" s="4" t="inlineStr">
        <is>
          <t xml:space="preserve"> </t>
        </is>
      </c>
    </row>
    <row r="91">
      <c r="A91" s="4" t="inlineStr">
        <is>
          <t>AI Robot Service [Member] | Duba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Nature of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wned subsidiary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1</v>
      </c>
      <c r="L93" s="4" t="inlineStr">
        <is>
          <t xml:space="preserve"> </t>
        </is>
      </c>
      <c r="M93" s="4" t="inlineStr">
        <is>
          <t xml:space="preserve"> </t>
        </is>
      </c>
      <c r="N93" s="9" t="n">
        <v>1</v>
      </c>
      <c r="O93" s="9" t="n">
        <v>1</v>
      </c>
      <c r="P93" s="4" t="inlineStr">
        <is>
          <t xml:space="preserve"> </t>
        </is>
      </c>
      <c r="Q93" s="4" t="inlineStr">
        <is>
          <t xml:space="preserve"> </t>
        </is>
      </c>
      <c r="R93" s="4" t="inlineStr">
        <is>
          <t xml:space="preserve"> </t>
        </is>
      </c>
      <c r="S93" s="4" t="inlineStr">
        <is>
          <t xml:space="preserve"> </t>
        </is>
      </c>
    </row>
    <row r="94">
      <c r="A94" s="4" t="inlineStr">
        <is>
          <t>AI Robot Service [Member] | United kingdo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Nature of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wned subsidiary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1</v>
      </c>
      <c r="L96" s="4" t="inlineStr">
        <is>
          <t xml:space="preserve"> </t>
        </is>
      </c>
      <c r="M96" s="4" t="inlineStr">
        <is>
          <t xml:space="preserve"> </t>
        </is>
      </c>
      <c r="N96" s="9" t="n">
        <v>1</v>
      </c>
      <c r="O96" s="9" t="n">
        <v>1</v>
      </c>
      <c r="P96" s="4" t="inlineStr">
        <is>
          <t xml:space="preserve"> </t>
        </is>
      </c>
      <c r="Q96" s="4" t="inlineStr">
        <is>
          <t xml:space="preserve"> </t>
        </is>
      </c>
      <c r="R96" s="4" t="inlineStr">
        <is>
          <t xml:space="preserve"> </t>
        </is>
      </c>
      <c r="S96" s="4" t="inlineStr">
        <is>
          <t xml:space="preserve"> </t>
        </is>
      </c>
    </row>
    <row r="97">
      <c r="A97" s="4" t="inlineStr">
        <is>
          <t>AI Robot Service [Member] | Canad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Nature of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wned subsidiar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1</v>
      </c>
      <c r="L99" s="4" t="inlineStr">
        <is>
          <t xml:space="preserve"> </t>
        </is>
      </c>
      <c r="M99" s="4" t="inlineStr">
        <is>
          <t xml:space="preserve"> </t>
        </is>
      </c>
      <c r="N99" s="9" t="n">
        <v>1</v>
      </c>
      <c r="O99" s="9" t="n">
        <v>1</v>
      </c>
      <c r="P99" s="4" t="inlineStr">
        <is>
          <t xml:space="preserve"> </t>
        </is>
      </c>
      <c r="Q99" s="4" t="inlineStr">
        <is>
          <t xml:space="preserve"> </t>
        </is>
      </c>
      <c r="R99" s="4" t="inlineStr">
        <is>
          <t xml:space="preserve"> </t>
        </is>
      </c>
      <c r="S99" s="4" t="inlineStr">
        <is>
          <t xml:space="preserve"> </t>
        </is>
      </c>
    </row>
    <row r="100">
      <c r="A100" s="4" t="inlineStr">
        <is>
          <t>AI Robot Service [Member] | JAP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Nature of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wned subsidiary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1</v>
      </c>
      <c r="L102" s="4" t="inlineStr">
        <is>
          <t xml:space="preserve"> </t>
        </is>
      </c>
      <c r="M102" s="4" t="inlineStr">
        <is>
          <t xml:space="preserve"> </t>
        </is>
      </c>
      <c r="N102" s="9" t="n">
        <v>1</v>
      </c>
      <c r="O102" s="9" t="n">
        <v>1</v>
      </c>
      <c r="P102" s="4" t="inlineStr">
        <is>
          <t xml:space="preserve"> </t>
        </is>
      </c>
      <c r="Q102" s="4" t="inlineStr">
        <is>
          <t xml:space="preserve"> </t>
        </is>
      </c>
      <c r="R102" s="4" t="inlineStr">
        <is>
          <t xml:space="preserve"> </t>
        </is>
      </c>
      <c r="S102" s="4" t="inlineStr">
        <is>
          <t xml:space="preserve"> </t>
        </is>
      </c>
    </row>
    <row r="103">
      <c r="A103" s="4" t="inlineStr">
        <is>
          <t>AI Robot Service [Member] | Korea (North), W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Nature of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Owned subsidiar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1</v>
      </c>
      <c r="L105" s="4" t="inlineStr">
        <is>
          <t xml:space="preserve"> </t>
        </is>
      </c>
      <c r="M105" s="4" t="inlineStr">
        <is>
          <t xml:space="preserve"> </t>
        </is>
      </c>
      <c r="N105" s="9" t="n">
        <v>1</v>
      </c>
      <c r="O105" s="9" t="n">
        <v>1</v>
      </c>
      <c r="P105" s="4" t="inlineStr">
        <is>
          <t xml:space="preserve"> </t>
        </is>
      </c>
      <c r="Q105" s="4" t="inlineStr">
        <is>
          <t xml:space="preserve"> </t>
        </is>
      </c>
      <c r="R105" s="4" t="inlineStr">
        <is>
          <t xml:space="preserve"> </t>
        </is>
      </c>
      <c r="S105" s="4" t="inlineStr">
        <is>
          <t xml:space="preserve"> </t>
        </is>
      </c>
    </row>
    <row r="106">
      <c r="A106" s="4" t="inlineStr">
        <is>
          <t>AI Shenzhe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Nature of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Owned subsidiary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1</v>
      </c>
      <c r="L108" s="4" t="inlineStr">
        <is>
          <t xml:space="preserve"> </t>
        </is>
      </c>
      <c r="M108" s="4" t="inlineStr">
        <is>
          <t xml:space="preserve"> </t>
        </is>
      </c>
      <c r="N108" s="9" t="n">
        <v>1</v>
      </c>
      <c r="O108" s="9" t="n">
        <v>1</v>
      </c>
      <c r="P108" s="4" t="inlineStr">
        <is>
          <t xml:space="preserve"> </t>
        </is>
      </c>
      <c r="Q108" s="4" t="inlineStr">
        <is>
          <t xml:space="preserve"> </t>
        </is>
      </c>
      <c r="R108" s="4" t="inlineStr">
        <is>
          <t xml:space="preserve"> </t>
        </is>
      </c>
      <c r="S108" s="4" t="inlineStr">
        <is>
          <t xml:space="preserve"> </t>
        </is>
      </c>
    </row>
    <row r="109">
      <c r="A109" s="4" t="inlineStr">
        <is>
          <t>Kewei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Nature of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cquire equity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9" t="n">
        <v>1</v>
      </c>
      <c r="Q111" s="4" t="inlineStr">
        <is>
          <t xml:space="preserve"> </t>
        </is>
      </c>
      <c r="R111" s="4" t="inlineStr">
        <is>
          <t xml:space="preserve"> </t>
        </is>
      </c>
      <c r="S111" s="4" t="inlineStr">
        <is>
          <t xml:space="preserve"> </t>
        </is>
      </c>
    </row>
    <row r="112">
      <c r="A112" s="4" t="inlineStr">
        <is>
          <t>GFAI Technolog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Nature of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Owned subsidiary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9" t="n">
        <v>1</v>
      </c>
      <c r="L114" s="4" t="inlineStr">
        <is>
          <t xml:space="preserve"> </t>
        </is>
      </c>
      <c r="M114" s="4" t="inlineStr">
        <is>
          <t xml:space="preserve"> </t>
        </is>
      </c>
      <c r="N114" s="9" t="n">
        <v>1</v>
      </c>
      <c r="O114" s="9" t="n">
        <v>1</v>
      </c>
      <c r="P114" s="4" t="inlineStr">
        <is>
          <t xml:space="preserve"> </t>
        </is>
      </c>
      <c r="Q114" s="4" t="inlineStr">
        <is>
          <t xml:space="preserve"> </t>
        </is>
      </c>
      <c r="R114" s="4" t="inlineStr">
        <is>
          <t xml:space="preserve"> </t>
        </is>
      </c>
      <c r="S114" s="4" t="inlineStr">
        <is>
          <t xml:space="preserve"> </t>
        </is>
      </c>
    </row>
    <row r="115">
      <c r="A115" s="4" t="inlineStr">
        <is>
          <t>Foreca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Nature of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estricted ordinary shares (in Shares)</t>
        </is>
      </c>
      <c r="B117" s="4" t="inlineStr">
        <is>
          <t xml:space="preserve"> </t>
        </is>
      </c>
      <c r="C117" s="5" t="n">
        <v>109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eturned shares (in Shares)</t>
        </is>
      </c>
      <c r="B118" s="5" t="n">
        <v>109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Forecast [Member] | Handshak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Nature of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ransferred shares (in Shares)</t>
        </is>
      </c>
      <c r="B121" s="4" t="inlineStr">
        <is>
          <t xml:space="preserve"> </t>
        </is>
      </c>
      <c r="C121" s="5" t="n">
        <v>51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Forecast [Member] | Beijing Wanji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Nature of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cquire equity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sheetData>
  <mergeCells count="4">
    <mergeCell ref="A1:A2"/>
    <mergeCell ref="I1:J1"/>
    <mergeCell ref="K1:L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 width="14" customWidth="1" min="5" max="5"/>
    <col width="14" customWidth="1" min="6" max="6"/>
  </cols>
  <sheetData>
    <row r="1">
      <c r="A1" s="1" t="inlineStr">
        <is>
          <t>Significant Accounting Policies (Details) - USD ($)</t>
        </is>
      </c>
      <c r="C1" s="2" t="inlineStr">
        <is>
          <t>12 Months Ended</t>
        </is>
      </c>
    </row>
    <row r="2">
      <c r="B2" s="2" t="inlineStr">
        <is>
          <t>May 24, 2022</t>
        </is>
      </c>
      <c r="C2" s="2" t="inlineStr">
        <is>
          <t>Dec. 31, 2023</t>
        </is>
      </c>
      <c r="D2" s="2" t="inlineStr">
        <is>
          <t>Dec. 31, 2022</t>
        </is>
      </c>
      <c r="E2" s="2" t="inlineStr">
        <is>
          <t>Dec. 31, 2021</t>
        </is>
      </c>
      <c r="F2" s="2" t="inlineStr">
        <is>
          <t>Nov.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per share (in Dollars per share)</t>
        </is>
      </c>
      <c r="B4" s="6" t="n">
        <v>2</v>
      </c>
      <c r="C4" s="7" t="n">
        <v>0.12</v>
      </c>
      <c r="D4" s="4" t="inlineStr">
        <is>
          <t xml:space="preserve"> </t>
        </is>
      </c>
      <c r="E4" s="4" t="inlineStr">
        <is>
          <t xml:space="preserve"> </t>
        </is>
      </c>
      <c r="F4" s="4" t="inlineStr">
        <is>
          <t xml:space="preserve"> </t>
        </is>
      </c>
    </row>
    <row r="5">
      <c r="A5" s="4" t="inlineStr">
        <is>
          <t>cash and cash equivalents</t>
        </is>
      </c>
      <c r="B5" s="4" t="inlineStr">
        <is>
          <t xml:space="preserve"> </t>
        </is>
      </c>
      <c r="C5" s="6" t="n">
        <v>22000000</v>
      </c>
      <c r="D5" s="4" t="inlineStr">
        <is>
          <t xml:space="preserve"> </t>
        </is>
      </c>
      <c r="E5" s="4" t="inlineStr">
        <is>
          <t xml:space="preserve"> </t>
        </is>
      </c>
      <c r="F5" s="4" t="inlineStr">
        <is>
          <t xml:space="preserve"> </t>
        </is>
      </c>
    </row>
    <row r="6">
      <c r="A6" s="4" t="inlineStr">
        <is>
          <t>Totaling approximately</t>
        </is>
      </c>
      <c r="B6" s="4" t="inlineStr">
        <is>
          <t xml:space="preserve"> </t>
        </is>
      </c>
      <c r="C6" s="6" t="n">
        <v>3620000</v>
      </c>
      <c r="D6" s="4" t="inlineStr">
        <is>
          <t xml:space="preserve"> </t>
        </is>
      </c>
      <c r="E6" s="4" t="inlineStr">
        <is>
          <t xml:space="preserve"> </t>
        </is>
      </c>
      <c r="F6" s="4" t="inlineStr">
        <is>
          <t xml:space="preserve"> </t>
        </is>
      </c>
    </row>
    <row r="7">
      <c r="A7" s="4" t="inlineStr">
        <is>
          <t>Other segments percentage</t>
        </is>
      </c>
      <c r="B7" s="4" t="inlineStr">
        <is>
          <t xml:space="preserve"> </t>
        </is>
      </c>
      <c r="C7" s="9" t="n">
        <v>0.1</v>
      </c>
      <c r="D7" s="4" t="inlineStr">
        <is>
          <t xml:space="preserve"> </t>
        </is>
      </c>
      <c r="E7" s="4" t="inlineStr">
        <is>
          <t xml:space="preserve"> </t>
        </is>
      </c>
      <c r="F7" s="4" t="inlineStr">
        <is>
          <t xml:space="preserve"> </t>
        </is>
      </c>
    </row>
    <row r="8">
      <c r="A8" s="4" t="inlineStr">
        <is>
          <t>Profit or loss percent</t>
        </is>
      </c>
      <c r="B8" s="4" t="inlineStr">
        <is>
          <t xml:space="preserve"> </t>
        </is>
      </c>
      <c r="C8" s="9" t="n">
        <v>0.1</v>
      </c>
      <c r="D8" s="4" t="inlineStr">
        <is>
          <t xml:space="preserve"> </t>
        </is>
      </c>
      <c r="E8" s="4" t="inlineStr">
        <is>
          <t xml:space="preserve"> </t>
        </is>
      </c>
      <c r="F8" s="4" t="inlineStr">
        <is>
          <t xml:space="preserve"> </t>
        </is>
      </c>
    </row>
    <row r="9">
      <c r="A9" s="4" t="inlineStr">
        <is>
          <t>Assets percentage</t>
        </is>
      </c>
      <c r="B9" s="4" t="inlineStr">
        <is>
          <t xml:space="preserve"> </t>
        </is>
      </c>
      <c r="C9" s="9" t="n">
        <v>0.1</v>
      </c>
      <c r="D9" s="4" t="inlineStr">
        <is>
          <t xml:space="preserve"> </t>
        </is>
      </c>
      <c r="E9" s="4" t="inlineStr">
        <is>
          <t xml:space="preserve"> </t>
        </is>
      </c>
      <c r="F9" s="4" t="inlineStr">
        <is>
          <t xml:space="preserve"> </t>
        </is>
      </c>
    </row>
    <row r="10">
      <c r="A10" s="4" t="inlineStr">
        <is>
          <t>Geographical segmental data revenue percentage</t>
        </is>
      </c>
      <c r="B10" s="4" t="inlineStr">
        <is>
          <t xml:space="preserve"> </t>
        </is>
      </c>
      <c r="C10" s="9" t="n">
        <v>0.04</v>
      </c>
      <c r="D10" s="4" t="inlineStr">
        <is>
          <t xml:space="preserve"> </t>
        </is>
      </c>
      <c r="E10" s="4" t="inlineStr">
        <is>
          <t xml:space="preserve"> </t>
        </is>
      </c>
      <c r="F10" s="4" t="inlineStr">
        <is>
          <t xml:space="preserve"> </t>
        </is>
      </c>
    </row>
    <row r="11">
      <c r="A11" s="4" t="inlineStr">
        <is>
          <t>Rate of variance</t>
        </is>
      </c>
      <c r="B11" s="4" t="inlineStr">
        <is>
          <t xml:space="preserve"> </t>
        </is>
      </c>
      <c r="C11" s="10" t="n">
        <v>0.0214</v>
      </c>
      <c r="D11" s="4" t="inlineStr">
        <is>
          <t xml:space="preserve"> </t>
        </is>
      </c>
      <c r="E11" s="4" t="inlineStr">
        <is>
          <t xml:space="preserve"> </t>
        </is>
      </c>
      <c r="F11" s="4" t="inlineStr">
        <is>
          <t xml:space="preserve"> </t>
        </is>
      </c>
    </row>
    <row r="12">
      <c r="A12" s="4" t="inlineStr">
        <is>
          <t>Post-tax profit higher/lower</t>
        </is>
      </c>
      <c r="B12" s="4" t="inlineStr">
        <is>
          <t xml:space="preserve"> </t>
        </is>
      </c>
      <c r="C12" s="4" t="inlineStr">
        <is>
          <t xml:space="preserve"> </t>
        </is>
      </c>
      <c r="D12" s="6" t="n">
        <v>288000</v>
      </c>
      <c r="E12" s="6" t="n">
        <v>228000</v>
      </c>
      <c r="F12" s="4" t="inlineStr">
        <is>
          <t xml:space="preserve"> </t>
        </is>
      </c>
    </row>
    <row r="13">
      <c r="A13" s="4" t="inlineStr">
        <is>
          <t>Post-tax interest rate risk</t>
        </is>
      </c>
      <c r="B13" s="4" t="inlineStr">
        <is>
          <t xml:space="preserve"> </t>
        </is>
      </c>
      <c r="C13" s="6" t="n">
        <v>3800</v>
      </c>
      <c r="D13" s="5" t="n">
        <v>11000</v>
      </c>
      <c r="E13" s="5" t="n">
        <v>14000</v>
      </c>
      <c r="F13" s="4" t="inlineStr">
        <is>
          <t xml:space="preserve"> </t>
        </is>
      </c>
    </row>
    <row r="14">
      <c r="A14" s="4" t="inlineStr">
        <is>
          <t>Restricted cash amount</t>
        </is>
      </c>
      <c r="B14" s="4" t="inlineStr">
        <is>
          <t xml:space="preserve"> </t>
        </is>
      </c>
      <c r="C14" s="5" t="n">
        <v>1600000</v>
      </c>
      <c r="D14" s="5" t="n">
        <v>1300000</v>
      </c>
      <c r="E14" s="4" t="inlineStr">
        <is>
          <t xml:space="preserve"> </t>
        </is>
      </c>
      <c r="F14" s="4" t="inlineStr">
        <is>
          <t xml:space="preserve"> </t>
        </is>
      </c>
    </row>
    <row r="15">
      <c r="A15" s="4" t="inlineStr">
        <is>
          <t>Cash in china</t>
        </is>
      </c>
      <c r="B15" s="4" t="inlineStr">
        <is>
          <t xml:space="preserve"> </t>
        </is>
      </c>
      <c r="C15" s="4" t="inlineStr">
        <is>
          <t xml:space="preserve"> </t>
        </is>
      </c>
      <c r="D15" s="4" t="inlineStr">
        <is>
          <t xml:space="preserve"> </t>
        </is>
      </c>
      <c r="E15" s="4" t="inlineStr">
        <is>
          <t xml:space="preserve"> </t>
        </is>
      </c>
      <c r="F15" s="6" t="n">
        <v>100000</v>
      </c>
    </row>
    <row r="16">
      <c r="A16" s="4" t="inlineStr">
        <is>
          <t>Recognized recovery impairment provision</t>
        </is>
      </c>
      <c r="B16" s="4" t="inlineStr">
        <is>
          <t xml:space="preserve"> </t>
        </is>
      </c>
      <c r="C16" s="5" t="n">
        <v>899433</v>
      </c>
      <c r="D16" s="5" t="n">
        <v>-7394</v>
      </c>
      <c r="E16" s="4" t="inlineStr">
        <is>
          <t xml:space="preserve"> </t>
        </is>
      </c>
      <c r="F16" s="4" t="inlineStr">
        <is>
          <t xml:space="preserve"> </t>
        </is>
      </c>
    </row>
    <row r="17">
      <c r="A17" s="4" t="inlineStr">
        <is>
          <t>Allowance for slow moving or obsolete inventory</t>
        </is>
      </c>
      <c r="B17" s="4" t="inlineStr">
        <is>
          <t xml:space="preserve"> </t>
        </is>
      </c>
      <c r="C17" s="6" t="n">
        <v>3797552</v>
      </c>
      <c r="D17" s="5" t="n">
        <v>942882</v>
      </c>
      <c r="E17" s="4" t="inlineStr">
        <is>
          <t xml:space="preserve"> </t>
        </is>
      </c>
      <c r="F17" s="4" t="inlineStr">
        <is>
          <t xml:space="preserve"> </t>
        </is>
      </c>
    </row>
    <row r="18">
      <c r="A18" s="4" t="inlineStr">
        <is>
          <t>Commercial contracts tax rate</t>
        </is>
      </c>
      <c r="B18" s="4" t="inlineStr">
        <is>
          <t xml:space="preserve"> </t>
        </is>
      </c>
      <c r="C18" s="9" t="n">
        <v>0.03</v>
      </c>
      <c r="D18" s="4" t="inlineStr">
        <is>
          <t xml:space="preserve"> </t>
        </is>
      </c>
      <c r="E18" s="4" t="inlineStr">
        <is>
          <t xml:space="preserve"> </t>
        </is>
      </c>
      <c r="F18" s="4" t="inlineStr">
        <is>
          <t xml:space="preserve"> </t>
        </is>
      </c>
    </row>
    <row r="19">
      <c r="A19" s="4" t="inlineStr">
        <is>
          <t>Governmental contracts tax rate</t>
        </is>
      </c>
      <c r="B19" s="4" t="inlineStr">
        <is>
          <t xml:space="preserve"> </t>
        </is>
      </c>
      <c r="C19" s="9" t="n">
        <v>0.01</v>
      </c>
      <c r="D19" s="4" t="inlineStr">
        <is>
          <t xml:space="preserve"> </t>
        </is>
      </c>
      <c r="E19" s="4" t="inlineStr">
        <is>
          <t xml:space="preserve"> </t>
        </is>
      </c>
      <c r="F19" s="4" t="inlineStr">
        <is>
          <t xml:space="preserve"> </t>
        </is>
      </c>
    </row>
    <row r="20">
      <c r="A20" s="4" t="inlineStr">
        <is>
          <t>Impairment loss on goodwill</t>
        </is>
      </c>
      <c r="B20" s="4" t="inlineStr">
        <is>
          <t xml:space="preserve"> </t>
        </is>
      </c>
      <c r="C20" s="6" t="n">
        <v>2267583</v>
      </c>
      <c r="D20" s="4" t="inlineStr">
        <is>
          <t xml:space="preserve"> </t>
        </is>
      </c>
      <c r="E20" s="4" t="inlineStr">
        <is>
          <t xml:space="preserve"> </t>
        </is>
      </c>
      <c r="F20" s="4" t="inlineStr">
        <is>
          <t xml:space="preserve"> </t>
        </is>
      </c>
    </row>
    <row r="21">
      <c r="A21" s="4" t="inlineStr">
        <is>
          <t>Impairment loss</t>
        </is>
      </c>
      <c r="B21" s="4" t="inlineStr">
        <is>
          <t xml:space="preserve"> </t>
        </is>
      </c>
      <c r="C21" s="5" t="n">
        <v>3682789</v>
      </c>
      <c r="D21" s="5" t="n">
        <v>4408037</v>
      </c>
      <c r="E21" s="4" t="inlineStr">
        <is>
          <t xml:space="preserve"> </t>
        </is>
      </c>
      <c r="F21" s="4" t="inlineStr">
        <is>
          <t xml:space="preserve"> </t>
        </is>
      </c>
    </row>
    <row r="22">
      <c r="A22" s="4" t="inlineStr">
        <is>
          <t>Revenue amounting</t>
        </is>
      </c>
      <c r="B22" s="4" t="inlineStr">
        <is>
          <t xml:space="preserve"> </t>
        </is>
      </c>
      <c r="C22" s="5" t="n">
        <v>36211678</v>
      </c>
      <c r="D22" s="5" t="n">
        <v>34331705</v>
      </c>
      <c r="E22" s="5" t="n">
        <v>35041563</v>
      </c>
      <c r="F22" s="4" t="inlineStr">
        <is>
          <t xml:space="preserve"> </t>
        </is>
      </c>
    </row>
    <row r="23">
      <c r="A23" s="4" t="inlineStr">
        <is>
          <t>Related party</t>
        </is>
      </c>
      <c r="B23" s="4" t="inlineStr">
        <is>
          <t xml:space="preserve"> </t>
        </is>
      </c>
      <c r="C23" s="5" t="n">
        <v>68824</v>
      </c>
      <c r="D23" s="5" t="n">
        <v>146243</v>
      </c>
      <c r="E23" s="5" t="n">
        <v>111627</v>
      </c>
      <c r="F23" s="4" t="inlineStr">
        <is>
          <t xml:space="preserve"> </t>
        </is>
      </c>
    </row>
    <row r="24">
      <c r="A24" s="4" t="inlineStr">
        <is>
          <t>Related lawsuits</t>
        </is>
      </c>
      <c r="B24" s="4" t="inlineStr">
        <is>
          <t xml:space="preserve"> </t>
        </is>
      </c>
      <c r="C24" s="14" t="n">
        <v>3.62</v>
      </c>
      <c r="D24" s="4" t="inlineStr">
        <is>
          <t xml:space="preserve"> </t>
        </is>
      </c>
      <c r="E24" s="4" t="inlineStr">
        <is>
          <t xml:space="preserve"> </t>
        </is>
      </c>
      <c r="F24" s="4" t="inlineStr">
        <is>
          <t xml:space="preserve"> </t>
        </is>
      </c>
    </row>
    <row r="25">
      <c r="A25" s="4" t="inlineStr">
        <is>
          <t>Actuarial loss</t>
        </is>
      </c>
      <c r="B25" s="4" t="inlineStr">
        <is>
          <t xml:space="preserve"> </t>
        </is>
      </c>
      <c r="C25" s="5" t="n">
        <v>3486</v>
      </c>
      <c r="D25" s="4" t="inlineStr">
        <is>
          <t xml:space="preserve"> </t>
        </is>
      </c>
      <c r="E25" s="4" t="inlineStr">
        <is>
          <t xml:space="preserve"> </t>
        </is>
      </c>
      <c r="F25" s="4" t="inlineStr">
        <is>
          <t xml:space="preserve"> </t>
        </is>
      </c>
    </row>
    <row r="26">
      <c r="A26" s="4" t="inlineStr">
        <is>
          <t>Actuarial gain</t>
        </is>
      </c>
      <c r="B26" s="4" t="inlineStr">
        <is>
          <t xml:space="preserve"> </t>
        </is>
      </c>
      <c r="C26" s="4" t="inlineStr">
        <is>
          <t xml:space="preserve"> </t>
        </is>
      </c>
      <c r="D26" s="5" t="n">
        <v>551649</v>
      </c>
      <c r="E26" s="5" t="n">
        <v>627193</v>
      </c>
      <c r="F26" s="4" t="inlineStr">
        <is>
          <t xml:space="preserve"> </t>
        </is>
      </c>
    </row>
    <row r="27">
      <c r="A27" s="4" t="inlineStr">
        <is>
          <t>Recognized rental income</t>
        </is>
      </c>
      <c r="B27" s="4" t="inlineStr">
        <is>
          <t xml:space="preserve"> </t>
        </is>
      </c>
      <c r="C27" s="6" t="n">
        <v>493516</v>
      </c>
      <c r="D27" s="5" t="n">
        <v>582000</v>
      </c>
      <c r="E27" s="6" t="n">
        <v>257000</v>
      </c>
      <c r="F27" s="4" t="inlineStr">
        <is>
          <t xml:space="preserve"> </t>
        </is>
      </c>
    </row>
    <row r="28">
      <c r="A28" s="4" t="inlineStr">
        <is>
          <t>Strengthened/weaken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ate of variance</t>
        </is>
      </c>
      <c r="B30" s="4" t="inlineStr">
        <is>
          <t xml:space="preserve"> </t>
        </is>
      </c>
      <c r="C30" s="10" t="n">
        <v>0.0228</v>
      </c>
      <c r="D30" s="4" t="inlineStr">
        <is>
          <t xml:space="preserve"> </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st-tax profit higher/lower</t>
        </is>
      </c>
      <c r="B33" s="4" t="inlineStr">
        <is>
          <t xml:space="preserve"> </t>
        </is>
      </c>
      <c r="C33" s="6" t="n">
        <v>1000</v>
      </c>
      <c r="D33" s="4" t="inlineStr">
        <is>
          <t xml:space="preserve"> </t>
        </is>
      </c>
      <c r="E33" s="4" t="inlineStr">
        <is>
          <t xml:space="preserve"> </t>
        </is>
      </c>
      <c r="F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st-tax profit higher/lower</t>
        </is>
      </c>
      <c r="B36" s="4" t="inlineStr">
        <is>
          <t xml:space="preserve"> </t>
        </is>
      </c>
      <c r="C36" s="4" t="inlineStr">
        <is>
          <t xml:space="preserve"> </t>
        </is>
      </c>
      <c r="D36" s="6" t="n">
        <v>288000</v>
      </c>
      <c r="E36" s="4" t="inlineStr">
        <is>
          <t xml:space="preserve"> </t>
        </is>
      </c>
      <c r="F36" s="4" t="inlineStr">
        <is>
          <t xml:space="preserve"> </t>
        </is>
      </c>
    </row>
    <row r="37">
      <c r="A37" s="4" t="inlineStr">
        <is>
          <t>Revenue recognize</t>
        </is>
      </c>
      <c r="B37" s="4" t="inlineStr">
        <is>
          <t xml:space="preserve"> </t>
        </is>
      </c>
      <c r="C37" s="6" t="n">
        <v>256815</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urrency Exchange Rates Impact</t>
        </is>
      </c>
      <c r="B1" s="2" t="inlineStr">
        <is>
          <t>12 Months Ended</t>
        </is>
      </c>
    </row>
    <row r="2">
      <c r="B2" s="2" t="inlineStr">
        <is>
          <t>Dec. 31, 2023</t>
        </is>
      </c>
      <c r="C2" s="2" t="inlineStr">
        <is>
          <t>Dec. 31, 2022</t>
        </is>
      </c>
      <c r="D2" s="2" t="inlineStr">
        <is>
          <t>Dec. 31, 2021</t>
        </is>
      </c>
    </row>
    <row r="3">
      <c r="A3" s="4" t="inlineStr">
        <is>
          <t>Thai Baht [Member]</t>
        </is>
      </c>
      <c r="B3" s="4" t="inlineStr">
        <is>
          <t xml:space="preserve"> </t>
        </is>
      </c>
      <c r="C3" s="4" t="inlineStr">
        <is>
          <t xml:space="preserve"> </t>
        </is>
      </c>
      <c r="D3" s="4" t="inlineStr">
        <is>
          <t xml:space="preserve"> </t>
        </is>
      </c>
    </row>
    <row r="4">
      <c r="A4" s="3" t="inlineStr">
        <is>
          <t>Schedule of Currency Exchange Rates Impact [Line Items]</t>
        </is>
      </c>
      <c r="B4" s="4" t="inlineStr">
        <is>
          <t xml:space="preserve"> </t>
        </is>
      </c>
      <c r="C4" s="4" t="inlineStr">
        <is>
          <t xml:space="preserve"> </t>
        </is>
      </c>
      <c r="D4" s="4" t="inlineStr">
        <is>
          <t xml:space="preserve"> </t>
        </is>
      </c>
    </row>
    <row r="5">
      <c r="A5" s="4" t="inlineStr">
        <is>
          <t>Year End Rate</t>
        </is>
      </c>
      <c r="B5" s="15" t="n">
        <v>0.0292</v>
      </c>
      <c r="C5" s="15" t="n">
        <v>0.0289</v>
      </c>
      <c r="D5" s="14" t="n">
        <v>0.03</v>
      </c>
    </row>
    <row r="6">
      <c r="A6" s="4" t="inlineStr">
        <is>
          <t>Average Rate</t>
        </is>
      </c>
      <c r="B6" s="15" t="n">
        <v>0.0288</v>
      </c>
      <c r="C6" s="15" t="n">
        <v>0.0286</v>
      </c>
      <c r="D6" s="15" t="n">
        <v>0.0313</v>
      </c>
    </row>
    <row r="7">
      <c r="A7" s="4" t="inlineStr">
        <is>
          <t>Hong Kong Dollar [Member]</t>
        </is>
      </c>
      <c r="B7" s="4" t="inlineStr">
        <is>
          <t xml:space="preserve"> </t>
        </is>
      </c>
      <c r="C7" s="4" t="inlineStr">
        <is>
          <t xml:space="preserve"> </t>
        </is>
      </c>
      <c r="D7" s="4" t="inlineStr">
        <is>
          <t xml:space="preserve"> </t>
        </is>
      </c>
    </row>
    <row r="8">
      <c r="A8" s="3" t="inlineStr">
        <is>
          <t>Schedule of Currency Exchange Rates Impact [Line Items]</t>
        </is>
      </c>
      <c r="B8" s="4" t="inlineStr">
        <is>
          <t xml:space="preserve"> </t>
        </is>
      </c>
      <c r="C8" s="4" t="inlineStr">
        <is>
          <t xml:space="preserve"> </t>
        </is>
      </c>
      <c r="D8" s="4" t="inlineStr">
        <is>
          <t xml:space="preserve"> </t>
        </is>
      </c>
    </row>
    <row r="9">
      <c r="A9" s="4" t="inlineStr">
        <is>
          <t>Year End Rate</t>
        </is>
      </c>
      <c r="B9" s="15" t="n">
        <v>0.1282</v>
      </c>
      <c r="C9" s="15" t="n">
        <v>0.1282</v>
      </c>
      <c r="D9" s="15" t="n">
        <v>0.1282</v>
      </c>
    </row>
    <row r="10">
      <c r="A10" s="4" t="inlineStr">
        <is>
          <t>Average Rate</t>
        </is>
      </c>
      <c r="B10" s="15" t="n">
        <v>0.1282</v>
      </c>
      <c r="C10" s="15" t="n">
        <v>0.1282</v>
      </c>
      <c r="D10" s="15" t="n">
        <v>0.1282</v>
      </c>
    </row>
    <row r="11">
      <c r="A11" s="4" t="inlineStr">
        <is>
          <t>Chinese Renminbi [Member]</t>
        </is>
      </c>
      <c r="B11" s="4" t="inlineStr">
        <is>
          <t xml:space="preserve"> </t>
        </is>
      </c>
      <c r="C11" s="4" t="inlineStr">
        <is>
          <t xml:space="preserve"> </t>
        </is>
      </c>
      <c r="D11" s="4" t="inlineStr">
        <is>
          <t xml:space="preserve"> </t>
        </is>
      </c>
    </row>
    <row r="12">
      <c r="A12" s="3" t="inlineStr">
        <is>
          <t>Schedule of Currency Exchange Rates Impact [Line Items]</t>
        </is>
      </c>
      <c r="B12" s="4" t="inlineStr">
        <is>
          <t xml:space="preserve"> </t>
        </is>
      </c>
      <c r="C12" s="4" t="inlineStr">
        <is>
          <t xml:space="preserve"> </t>
        </is>
      </c>
      <c r="D12" s="4" t="inlineStr">
        <is>
          <t xml:space="preserve"> </t>
        </is>
      </c>
    </row>
    <row r="13">
      <c r="A13" s="4" t="inlineStr">
        <is>
          <t>Year End Rate</t>
        </is>
      </c>
      <c r="B13" s="15" t="n">
        <v>0.1409</v>
      </c>
      <c r="C13" s="15" t="n">
        <v>0.1447</v>
      </c>
      <c r="D13" s="4" t="inlineStr">
        <is>
          <t xml:space="preserve"> </t>
        </is>
      </c>
    </row>
    <row r="14">
      <c r="A14" s="4" t="inlineStr">
        <is>
          <t>Average Rate</t>
        </is>
      </c>
      <c r="B14" s="15" t="n">
        <v>0.1414</v>
      </c>
      <c r="C14" s="15" t="n">
        <v>0.1446</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on-derivative Financial Liabilities - USD ($)</t>
        </is>
      </c>
      <c r="B1" s="2" t="inlineStr">
        <is>
          <t>12 Months Ended</t>
        </is>
      </c>
    </row>
    <row r="2">
      <c r="B2" s="2" t="inlineStr">
        <is>
          <t>Dec. 31, 2023</t>
        </is>
      </c>
      <c r="C2" s="2" t="inlineStr">
        <is>
          <t>Dec. 31, 2022</t>
        </is>
      </c>
    </row>
    <row r="3">
      <c r="A3" s="3" t="inlineStr">
        <is>
          <t>Schedule of Non-derivative Financial Liabilities [Line Items]</t>
        </is>
      </c>
      <c r="B3" s="4" t="inlineStr">
        <is>
          <t xml:space="preserve"> </t>
        </is>
      </c>
      <c r="C3" s="4" t="inlineStr">
        <is>
          <t xml:space="preserve"> </t>
        </is>
      </c>
    </row>
    <row r="4">
      <c r="A4" s="4" t="inlineStr">
        <is>
          <t>Trade and other payables</t>
        </is>
      </c>
      <c r="B4" s="6" t="n">
        <v>3016850</v>
      </c>
      <c r="C4" s="6" t="n">
        <v>2633995</v>
      </c>
    </row>
    <row r="5">
      <c r="A5" s="4" t="inlineStr">
        <is>
          <t>Borrowings</t>
        </is>
      </c>
      <c r="B5" s="5" t="n">
        <v>381651</v>
      </c>
      <c r="C5" s="5" t="n">
        <v>17081434</v>
      </c>
    </row>
    <row r="6">
      <c r="A6" s="4" t="inlineStr">
        <is>
          <t>Borrowings from related parties</t>
        </is>
      </c>
      <c r="B6" s="5" t="n">
        <v>3104149</v>
      </c>
      <c r="C6" s="5" t="n">
        <v>4604149</v>
      </c>
    </row>
    <row r="7">
      <c r="A7" s="4" t="inlineStr">
        <is>
          <t>Amount due to related parties</t>
        </is>
      </c>
      <c r="B7" s="5" t="n">
        <v>2898506</v>
      </c>
      <c r="C7" s="5" t="n">
        <v>3868691</v>
      </c>
    </row>
    <row r="8">
      <c r="A8" s="4" t="inlineStr">
        <is>
          <t>Other liabilities</t>
        </is>
      </c>
      <c r="B8" s="5" t="n">
        <v>3171643</v>
      </c>
      <c r="C8" s="5" t="n">
        <v>2520569</v>
      </c>
    </row>
    <row r="9">
      <c r="A9" s="4" t="inlineStr">
        <is>
          <t>Operating lease liabilities</t>
        </is>
      </c>
      <c r="B9" s="5" t="n">
        <v>2694923</v>
      </c>
      <c r="C9" s="5" t="n">
        <v>4114267</v>
      </c>
    </row>
    <row r="10">
      <c r="A10" s="4" t="inlineStr">
        <is>
          <t>Finance lease liabilities</t>
        </is>
      </c>
      <c r="B10" s="5" t="n">
        <v>327593</v>
      </c>
      <c r="C10" s="5" t="n">
        <v>631686</v>
      </c>
    </row>
    <row r="11">
      <c r="A11" s="4" t="inlineStr">
        <is>
          <t>Convertible note payables</t>
        </is>
      </c>
      <c r="B11" s="4" t="inlineStr">
        <is>
          <t xml:space="preserve"> </t>
        </is>
      </c>
      <c r="C11" s="5" t="n">
        <v>1730267</v>
      </c>
    </row>
    <row r="12">
      <c r="A12" s="4" t="inlineStr">
        <is>
          <t>Provision for employee benefits</t>
        </is>
      </c>
      <c r="B12" s="5" t="n">
        <v>24882392</v>
      </c>
      <c r="C12" s="5" t="n">
        <v>25314237</v>
      </c>
    </row>
    <row r="13">
      <c r="A13" s="4" t="inlineStr">
        <is>
          <t>Liabilities directly associated with the assets held for sale</t>
        </is>
      </c>
      <c r="B13" s="5" t="n">
        <v>130876</v>
      </c>
      <c r="C13" s="4" t="inlineStr">
        <is>
          <t xml:space="preserve"> </t>
        </is>
      </c>
    </row>
    <row r="14">
      <c r="A14" s="4" t="inlineStr">
        <is>
          <t>Non-derivative financial liabilities</t>
        </is>
      </c>
      <c r="B14" s="5" t="n">
        <v>40608583</v>
      </c>
      <c r="C14" s="5" t="n">
        <v>62499295</v>
      </c>
    </row>
    <row r="15">
      <c r="A15" s="4" t="inlineStr">
        <is>
          <t>Within 1 year [Member]</t>
        </is>
      </c>
      <c r="B15" s="4" t="inlineStr">
        <is>
          <t xml:space="preserve"> </t>
        </is>
      </c>
      <c r="C15" s="4" t="inlineStr">
        <is>
          <t xml:space="preserve"> </t>
        </is>
      </c>
    </row>
    <row r="16">
      <c r="A16" s="3" t="inlineStr">
        <is>
          <t>Schedule of Non-derivative Financial Liabilities [Line Items]</t>
        </is>
      </c>
      <c r="B16" s="4" t="inlineStr">
        <is>
          <t xml:space="preserve"> </t>
        </is>
      </c>
      <c r="C16" s="4" t="inlineStr">
        <is>
          <t xml:space="preserve"> </t>
        </is>
      </c>
    </row>
    <row r="17">
      <c r="A17" s="4" t="inlineStr">
        <is>
          <t>Trade and other payables</t>
        </is>
      </c>
      <c r="B17" s="5" t="n">
        <v>3016850</v>
      </c>
      <c r="C17" s="5" t="n">
        <v>2633995</v>
      </c>
    </row>
    <row r="18">
      <c r="A18" s="4" t="inlineStr">
        <is>
          <t>Borrowings</t>
        </is>
      </c>
      <c r="B18" s="5" t="n">
        <v>337241</v>
      </c>
      <c r="C18" s="5" t="n">
        <v>3181616</v>
      </c>
    </row>
    <row r="19">
      <c r="A19" s="4" t="inlineStr">
        <is>
          <t>Borrowings from related parties</t>
        </is>
      </c>
      <c r="B19" s="5" t="n">
        <v>3104149</v>
      </c>
      <c r="C19" s="5" t="n">
        <v>3148500</v>
      </c>
    </row>
    <row r="20">
      <c r="A20" s="4" t="inlineStr">
        <is>
          <t>Amount due to related parties</t>
        </is>
      </c>
      <c r="B20" s="5" t="n">
        <v>2898506</v>
      </c>
      <c r="C20" s="5" t="n">
        <v>3868691</v>
      </c>
    </row>
    <row r="21">
      <c r="A21" s="4" t="inlineStr">
        <is>
          <t>Other liabilities</t>
        </is>
      </c>
      <c r="B21" s="5" t="n">
        <v>3171643</v>
      </c>
      <c r="C21" s="5" t="n">
        <v>2477369</v>
      </c>
    </row>
    <row r="22">
      <c r="A22" s="4" t="inlineStr">
        <is>
          <t>Operating lease liabilities</t>
        </is>
      </c>
      <c r="B22" s="5" t="n">
        <v>1239066</v>
      </c>
      <c r="C22" s="5" t="n">
        <v>1774192</v>
      </c>
    </row>
    <row r="23">
      <c r="A23" s="4" t="inlineStr">
        <is>
          <t>Finance lease liabilities</t>
        </is>
      </c>
      <c r="B23" s="5" t="n">
        <v>108597</v>
      </c>
      <c r="C23" s="5" t="n">
        <v>398136</v>
      </c>
    </row>
    <row r="24">
      <c r="A24" s="4" t="inlineStr">
        <is>
          <t>Convertible note payables</t>
        </is>
      </c>
      <c r="B24" s="4" t="inlineStr">
        <is>
          <t xml:space="preserve"> </t>
        </is>
      </c>
      <c r="C24" s="5" t="n">
        <v>1730267</v>
      </c>
    </row>
    <row r="25">
      <c r="A25" s="4" t="inlineStr">
        <is>
          <t>Provision for employee benefits</t>
        </is>
      </c>
      <c r="B25" s="5" t="n">
        <v>362284</v>
      </c>
      <c r="C25" s="5" t="n">
        <v>457315</v>
      </c>
    </row>
    <row r="26">
      <c r="A26" s="4" t="inlineStr">
        <is>
          <t>Liabilities directly associated with the assets held for sale</t>
        </is>
      </c>
      <c r="B26" s="5" t="n">
        <v>130876</v>
      </c>
      <c r="C26" s="4" t="inlineStr">
        <is>
          <t xml:space="preserve"> </t>
        </is>
      </c>
    </row>
    <row r="27">
      <c r="A27" s="4" t="inlineStr">
        <is>
          <t>Non-derivative financial liabilities</t>
        </is>
      </c>
      <c r="B27" s="5" t="n">
        <v>14369212</v>
      </c>
      <c r="C27" s="5" t="n">
        <v>19670081</v>
      </c>
    </row>
    <row r="28">
      <c r="A28" s="4" t="inlineStr">
        <is>
          <t>1 to 5 years [Member]</t>
        </is>
      </c>
      <c r="B28" s="4" t="inlineStr">
        <is>
          <t xml:space="preserve"> </t>
        </is>
      </c>
      <c r="C28" s="4" t="inlineStr">
        <is>
          <t xml:space="preserve"> </t>
        </is>
      </c>
    </row>
    <row r="29">
      <c r="A29" s="3" t="inlineStr">
        <is>
          <t>Schedule of Non-derivative Financial Liabilities [Line Items]</t>
        </is>
      </c>
      <c r="B29" s="4" t="inlineStr">
        <is>
          <t xml:space="preserve"> </t>
        </is>
      </c>
      <c r="C29" s="4" t="inlineStr">
        <is>
          <t xml:space="preserve"> </t>
        </is>
      </c>
    </row>
    <row r="30">
      <c r="A30" s="4" t="inlineStr">
        <is>
          <t>Trade and other payables</t>
        </is>
      </c>
      <c r="B30" s="4" t="inlineStr">
        <is>
          <t xml:space="preserve"> </t>
        </is>
      </c>
      <c r="C30" s="4" t="inlineStr">
        <is>
          <t xml:space="preserve"> </t>
        </is>
      </c>
    </row>
    <row r="31">
      <c r="A31" s="4" t="inlineStr">
        <is>
          <t>Borrowings</t>
        </is>
      </c>
      <c r="B31" s="5" t="n">
        <v>44410</v>
      </c>
      <c r="C31" s="5" t="n">
        <v>13899818</v>
      </c>
    </row>
    <row r="32">
      <c r="A32" s="4" t="inlineStr">
        <is>
          <t>Borrowings from related parties</t>
        </is>
      </c>
      <c r="B32" s="4" t="inlineStr">
        <is>
          <t xml:space="preserve"> </t>
        </is>
      </c>
      <c r="C32" s="5" t="n">
        <v>1455649</v>
      </c>
    </row>
    <row r="33">
      <c r="A33" s="4" t="inlineStr">
        <is>
          <t>Amount due to related parties</t>
        </is>
      </c>
      <c r="B33" s="4" t="inlineStr">
        <is>
          <t xml:space="preserve"> </t>
        </is>
      </c>
      <c r="C33" s="4" t="inlineStr">
        <is>
          <t xml:space="preserve"> </t>
        </is>
      </c>
    </row>
    <row r="34">
      <c r="A34" s="4" t="inlineStr">
        <is>
          <t>Other liabilities</t>
        </is>
      </c>
      <c r="B34" s="4" t="inlineStr">
        <is>
          <t xml:space="preserve"> </t>
        </is>
      </c>
      <c r="C34" s="5" t="n">
        <v>43200</v>
      </c>
    </row>
    <row r="35">
      <c r="A35" s="4" t="inlineStr">
        <is>
          <t>Operating lease liabilities</t>
        </is>
      </c>
      <c r="B35" s="5" t="n">
        <v>1455857</v>
      </c>
      <c r="C35" s="5" t="n">
        <v>2340075</v>
      </c>
    </row>
    <row r="36">
      <c r="A36" s="4" t="inlineStr">
        <is>
          <t>Finance lease liabilities</t>
        </is>
      </c>
      <c r="B36" s="5" t="n">
        <v>218996</v>
      </c>
      <c r="C36" s="5" t="n">
        <v>233550</v>
      </c>
    </row>
    <row r="37">
      <c r="A37" s="4" t="inlineStr">
        <is>
          <t>Convertible note payables</t>
        </is>
      </c>
      <c r="B37" s="4" t="inlineStr">
        <is>
          <t xml:space="preserve"> </t>
        </is>
      </c>
      <c r="C37" s="4" t="inlineStr">
        <is>
          <t xml:space="preserve"> </t>
        </is>
      </c>
    </row>
    <row r="38">
      <c r="A38" s="4" t="inlineStr">
        <is>
          <t>Provision for employee benefits</t>
        </is>
      </c>
      <c r="B38" s="5" t="n">
        <v>1460434</v>
      </c>
      <c r="C38" s="5" t="n">
        <v>1554322</v>
      </c>
    </row>
    <row r="39">
      <c r="A39" s="4" t="inlineStr">
        <is>
          <t>Liabilities directly associated with the assets held for sale</t>
        </is>
      </c>
      <c r="B39" s="4" t="inlineStr">
        <is>
          <t xml:space="preserve"> </t>
        </is>
      </c>
      <c r="C39" s="4" t="inlineStr">
        <is>
          <t xml:space="preserve"> </t>
        </is>
      </c>
    </row>
    <row r="40">
      <c r="A40" s="4" t="inlineStr">
        <is>
          <t>Non-derivative financial liabilities</t>
        </is>
      </c>
      <c r="B40" s="5" t="n">
        <v>3179697</v>
      </c>
      <c r="C40" s="5" t="n">
        <v>19526614</v>
      </c>
    </row>
    <row r="41">
      <c r="A41" s="4" t="inlineStr">
        <is>
          <t>&gt;5 years [Member]</t>
        </is>
      </c>
      <c r="B41" s="4" t="inlineStr">
        <is>
          <t xml:space="preserve"> </t>
        </is>
      </c>
      <c r="C41" s="4" t="inlineStr">
        <is>
          <t xml:space="preserve"> </t>
        </is>
      </c>
    </row>
    <row r="42">
      <c r="A42" s="3" t="inlineStr">
        <is>
          <t>Schedule of Non-derivative Financial Liabilities [Line Items]</t>
        </is>
      </c>
      <c r="B42" s="4" t="inlineStr">
        <is>
          <t xml:space="preserve"> </t>
        </is>
      </c>
      <c r="C42" s="4" t="inlineStr">
        <is>
          <t xml:space="preserve"> </t>
        </is>
      </c>
    </row>
    <row r="43">
      <c r="A43" s="4" t="inlineStr">
        <is>
          <t>Trade and other payables</t>
        </is>
      </c>
      <c r="B43" s="4" t="inlineStr">
        <is>
          <t xml:space="preserve"> </t>
        </is>
      </c>
      <c r="C43" s="4" t="inlineStr">
        <is>
          <t xml:space="preserve"> </t>
        </is>
      </c>
    </row>
    <row r="44">
      <c r="A44" s="4" t="inlineStr">
        <is>
          <t>Borrowings</t>
        </is>
      </c>
      <c r="B44" s="4" t="inlineStr">
        <is>
          <t xml:space="preserve"> </t>
        </is>
      </c>
      <c r="C44" s="4" t="inlineStr">
        <is>
          <t xml:space="preserve"> </t>
        </is>
      </c>
    </row>
    <row r="45">
      <c r="A45" s="4" t="inlineStr">
        <is>
          <t>Borrowings from related parties</t>
        </is>
      </c>
      <c r="B45" s="4" t="inlineStr">
        <is>
          <t xml:space="preserve"> </t>
        </is>
      </c>
      <c r="C45" s="4" t="inlineStr">
        <is>
          <t xml:space="preserve"> </t>
        </is>
      </c>
    </row>
    <row r="46">
      <c r="A46" s="4" t="inlineStr">
        <is>
          <t>Amount due to related parties</t>
        </is>
      </c>
      <c r="B46" s="4" t="inlineStr">
        <is>
          <t xml:space="preserve"> </t>
        </is>
      </c>
      <c r="C46" s="4" t="inlineStr">
        <is>
          <t xml:space="preserve"> </t>
        </is>
      </c>
    </row>
    <row r="47">
      <c r="A47" s="4" t="inlineStr">
        <is>
          <t>Other liabilities</t>
        </is>
      </c>
      <c r="B47" s="4" t="inlineStr">
        <is>
          <t xml:space="preserve"> </t>
        </is>
      </c>
      <c r="C47" s="4" t="inlineStr">
        <is>
          <t xml:space="preserve"> </t>
        </is>
      </c>
    </row>
    <row r="48">
      <c r="A48" s="4" t="inlineStr">
        <is>
          <t>Operating lease liabilities</t>
        </is>
      </c>
      <c r="B48" s="4" t="inlineStr">
        <is>
          <t xml:space="preserve"> </t>
        </is>
      </c>
      <c r="C48" s="4" t="inlineStr">
        <is>
          <t xml:space="preserve"> </t>
        </is>
      </c>
    </row>
    <row r="49">
      <c r="A49" s="4" t="inlineStr">
        <is>
          <t>Finance lease liabilities</t>
        </is>
      </c>
      <c r="B49" s="4" t="inlineStr">
        <is>
          <t xml:space="preserve"> </t>
        </is>
      </c>
      <c r="C49" s="4" t="inlineStr">
        <is>
          <t xml:space="preserve"> </t>
        </is>
      </c>
    </row>
    <row r="50">
      <c r="A50" s="4" t="inlineStr">
        <is>
          <t>Convertible note payables</t>
        </is>
      </c>
      <c r="B50" s="4" t="inlineStr">
        <is>
          <t xml:space="preserve"> </t>
        </is>
      </c>
      <c r="C50" s="4" t="inlineStr">
        <is>
          <t xml:space="preserve"> </t>
        </is>
      </c>
    </row>
    <row r="51">
      <c r="A51" s="4" t="inlineStr">
        <is>
          <t>Provision for employee benefits</t>
        </is>
      </c>
      <c r="B51" s="5" t="n">
        <v>23059674</v>
      </c>
      <c r="C51" s="5" t="n">
        <v>23302600</v>
      </c>
    </row>
    <row r="52">
      <c r="A52" s="4" t="inlineStr">
        <is>
          <t>Liabilities directly associated with the assets held for sale</t>
        </is>
      </c>
      <c r="B52" s="4" t="inlineStr">
        <is>
          <t xml:space="preserve"> </t>
        </is>
      </c>
      <c r="C52" s="4" t="inlineStr">
        <is>
          <t xml:space="preserve"> </t>
        </is>
      </c>
    </row>
    <row r="53">
      <c r="A53" s="4" t="inlineStr">
        <is>
          <t>Non-derivative financial liabilities</t>
        </is>
      </c>
      <c r="B53" s="6" t="n">
        <v>23059674</v>
      </c>
      <c r="C53" s="6" t="n">
        <v>23302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Equity (Debt) Analysis - USD ($)</t>
        </is>
      </c>
      <c r="B1" s="2" t="inlineStr">
        <is>
          <t>12 Months Ended</t>
        </is>
      </c>
    </row>
    <row r="2">
      <c r="B2" s="2" t="inlineStr">
        <is>
          <t>Dec. 31, 2023</t>
        </is>
      </c>
      <c r="C2" s="2" t="inlineStr">
        <is>
          <t>Dec. 31, 2022</t>
        </is>
      </c>
    </row>
    <row r="3">
      <c r="A3" s="3" t="inlineStr">
        <is>
          <t>Schedule of Net Debt Analysis [Abstract]</t>
        </is>
      </c>
      <c r="B3" s="4" t="inlineStr">
        <is>
          <t xml:space="preserve"> </t>
        </is>
      </c>
      <c r="C3" s="4" t="inlineStr">
        <is>
          <t xml:space="preserve"> </t>
        </is>
      </c>
    </row>
    <row r="4">
      <c r="A4" s="4" t="inlineStr">
        <is>
          <t>Cash, cash equivalents, and restricted cash (Note 4)</t>
        </is>
      </c>
      <c r="B4" s="6" t="n">
        <v>21973395</v>
      </c>
      <c r="C4" s="6" t="n">
        <v>8230644</v>
      </c>
    </row>
    <row r="5">
      <c r="A5" s="4" t="inlineStr">
        <is>
          <t>Borrowings – repayable within one year</t>
        </is>
      </c>
      <c r="B5" s="5" t="n">
        <v>-3441390</v>
      </c>
      <c r="C5" s="5" t="n">
        <v>-6330116</v>
      </c>
    </row>
    <row r="6">
      <c r="A6" s="4" t="inlineStr">
        <is>
          <t>Borrowings – repayable after one year</t>
        </is>
      </c>
      <c r="B6" s="5" t="n">
        <v>-44410</v>
      </c>
      <c r="C6" s="5" t="n">
        <v>-15355467</v>
      </c>
    </row>
    <row r="7">
      <c r="A7" s="4" t="inlineStr">
        <is>
          <t>Net equity (debt)</t>
        </is>
      </c>
      <c r="B7" s="6" t="n">
        <v>18487595</v>
      </c>
      <c r="C7" s="6" t="n">
        <v>-134549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Details) - Schedule of Estimated Useful Lives of Property and Equipment</t>
        </is>
      </c>
      <c r="B1" s="2" t="inlineStr">
        <is>
          <t>12 Months Ended</t>
        </is>
      </c>
    </row>
    <row r="2">
      <c r="B2" s="2" t="inlineStr">
        <is>
          <t>Dec. 31, 2023</t>
        </is>
      </c>
    </row>
    <row r="3">
      <c r="A3" s="4" t="inlineStr">
        <is>
          <t>Leasehold Improvements [Member]</t>
        </is>
      </c>
      <c r="B3" s="4" t="inlineStr">
        <is>
          <t xml:space="preserve"> </t>
        </is>
      </c>
    </row>
    <row r="4">
      <c r="A4" s="3" t="inlineStr">
        <is>
          <t>Schedule of Estimated Useful Lives of Property and Equipment [Line Items]</t>
        </is>
      </c>
      <c r="B4" s="4" t="inlineStr">
        <is>
          <t xml:space="preserve"> </t>
        </is>
      </c>
    </row>
    <row r="5">
      <c r="A5" s="4" t="inlineStr">
        <is>
          <t>Estimated useful life, description</t>
        </is>
      </c>
      <c r="B5" s="4" t="inlineStr">
        <is>
          <t>Lesser of useful life or remaining lease term</t>
        </is>
      </c>
    </row>
    <row r="6">
      <c r="A6" s="4" t="inlineStr">
        <is>
          <t>Tools and Equipment [Member]</t>
        </is>
      </c>
      <c r="B6" s="4" t="inlineStr">
        <is>
          <t xml:space="preserve"> </t>
        </is>
      </c>
    </row>
    <row r="7">
      <c r="A7" s="3" t="inlineStr">
        <is>
          <t>Schedule of Estimated Useful Lives of Property and Equipment [Line Items]</t>
        </is>
      </c>
      <c r="B7" s="4" t="inlineStr">
        <is>
          <t xml:space="preserve"> </t>
        </is>
      </c>
    </row>
    <row r="8">
      <c r="A8" s="4" t="inlineStr">
        <is>
          <t>Estimated useful life</t>
        </is>
      </c>
      <c r="B8" s="4" t="inlineStr">
        <is>
          <t>5 years</t>
        </is>
      </c>
    </row>
    <row r="9">
      <c r="A9" s="4" t="inlineStr">
        <is>
          <t>Furniture, Fixtures and Office Equipment [Member]</t>
        </is>
      </c>
      <c r="B9" s="4" t="inlineStr">
        <is>
          <t xml:space="preserve"> </t>
        </is>
      </c>
    </row>
    <row r="10">
      <c r="A10" s="3" t="inlineStr">
        <is>
          <t>Schedule of Estimated Useful Lives of Property and Equipment [Line Items]</t>
        </is>
      </c>
      <c r="B10" s="4" t="inlineStr">
        <is>
          <t xml:space="preserve"> </t>
        </is>
      </c>
    </row>
    <row r="11">
      <c r="A11" s="4" t="inlineStr">
        <is>
          <t>Estimated useful life</t>
        </is>
      </c>
      <c r="B11" s="4" t="inlineStr">
        <is>
          <t>5 years</t>
        </is>
      </c>
    </row>
    <row r="12">
      <c r="A12" s="4" t="inlineStr">
        <is>
          <t>Vehicles [Member] | Bottom Range [Member]</t>
        </is>
      </c>
      <c r="B12" s="4" t="inlineStr">
        <is>
          <t xml:space="preserve"> </t>
        </is>
      </c>
    </row>
    <row r="13">
      <c r="A13" s="3" t="inlineStr">
        <is>
          <t>Schedule of Estimated Useful Lives of Property and Equipment [Line Items]</t>
        </is>
      </c>
      <c r="B13" s="4" t="inlineStr">
        <is>
          <t xml:space="preserve"> </t>
        </is>
      </c>
    </row>
    <row r="14">
      <c r="A14" s="4" t="inlineStr">
        <is>
          <t>Estimated useful life</t>
        </is>
      </c>
      <c r="B14" s="4" t="inlineStr">
        <is>
          <t>5 years</t>
        </is>
      </c>
    </row>
    <row r="15">
      <c r="A15" s="4" t="inlineStr">
        <is>
          <t>Vehicles [Member] | Top Range [Member]</t>
        </is>
      </c>
      <c r="B15" s="4" t="inlineStr">
        <is>
          <t xml:space="preserve"> </t>
        </is>
      </c>
    </row>
    <row r="16">
      <c r="A16" s="3" t="inlineStr">
        <is>
          <t>Schedule of Estimated Useful Lives of Property and Equipment [Line Items]</t>
        </is>
      </c>
      <c r="B16" s="4" t="inlineStr">
        <is>
          <t xml:space="preserve"> </t>
        </is>
      </c>
    </row>
    <row r="17">
      <c r="A17" s="4" t="inlineStr">
        <is>
          <t>Estimated useful life</t>
        </is>
      </c>
      <c r="B17" s="4" t="inlineStr">
        <is>
          <t>10 years</t>
        </is>
      </c>
    </row>
    <row r="18">
      <c r="A18" s="4" t="inlineStr">
        <is>
          <t>GDM Machines [Member]</t>
        </is>
      </c>
      <c r="B18" s="4" t="inlineStr">
        <is>
          <t xml:space="preserve"> </t>
        </is>
      </c>
    </row>
    <row r="19">
      <c r="A19" s="3" t="inlineStr">
        <is>
          <t>Schedule of Estimated Useful Lives of Property and Equipment [Line Items]</t>
        </is>
      </c>
      <c r="B19" s="4" t="inlineStr">
        <is>
          <t xml:space="preserve"> </t>
        </is>
      </c>
    </row>
    <row r="20">
      <c r="A20" s="4" t="inlineStr">
        <is>
          <t>Estimated useful life</t>
        </is>
      </c>
      <c r="B20" s="4" t="inlineStr">
        <is>
          <t>5 years</t>
        </is>
      </c>
    </row>
    <row r="21">
      <c r="A21" s="4" t="inlineStr">
        <is>
          <t>Robots [Member]</t>
        </is>
      </c>
      <c r="B21" s="4" t="inlineStr">
        <is>
          <t xml:space="preserve"> </t>
        </is>
      </c>
    </row>
    <row r="22">
      <c r="A22" s="3" t="inlineStr">
        <is>
          <t>Schedule of Estimated Useful Lives of Property and Equip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ost of the Intangible Assets</t>
        </is>
      </c>
      <c r="B1" s="2" t="inlineStr">
        <is>
          <t>12 Months Ended</t>
        </is>
      </c>
    </row>
    <row r="2">
      <c r="B2" s="2" t="inlineStr">
        <is>
          <t>Dec. 31, 2023</t>
        </is>
      </c>
    </row>
    <row r="3">
      <c r="A3" s="4" t="inlineStr">
        <is>
          <t>Computer Software [Member]</t>
        </is>
      </c>
      <c r="B3" s="4" t="inlineStr">
        <is>
          <t xml:space="preserve"> </t>
        </is>
      </c>
    </row>
    <row r="4">
      <c r="A4" s="3" t="inlineStr">
        <is>
          <t>Schedule of Cost of the Intangible Assets [Line Items]</t>
        </is>
      </c>
      <c r="B4" s="4" t="inlineStr">
        <is>
          <t xml:space="preserve"> </t>
        </is>
      </c>
    </row>
    <row r="5">
      <c r="A5" s="4" t="inlineStr">
        <is>
          <t>Estimated useful life</t>
        </is>
      </c>
      <c r="B5" s="4" t="inlineStr">
        <is>
          <t>5 years</t>
        </is>
      </c>
    </row>
    <row r="6">
      <c r="A6" s="4" t="inlineStr">
        <is>
          <t>Intelligent Cloud Platform [Member]</t>
        </is>
      </c>
      <c r="B6" s="4" t="inlineStr">
        <is>
          <t xml:space="preserve"> </t>
        </is>
      </c>
    </row>
    <row r="7">
      <c r="A7" s="3" t="inlineStr">
        <is>
          <t>Schedule of Cost of the Intangible Assets [Line Items]</t>
        </is>
      </c>
      <c r="B7" s="4" t="inlineStr">
        <is>
          <t xml:space="preserve"> </t>
        </is>
      </c>
    </row>
    <row r="8">
      <c r="A8" s="4" t="inlineStr">
        <is>
          <t>Estimated useful life</t>
        </is>
      </c>
      <c r="B8" s="4" t="inlineStr">
        <is>
          <t>10 years</t>
        </is>
      </c>
    </row>
    <row r="9">
      <c r="A9" s="4" t="inlineStr">
        <is>
          <t>Right-of-use Platform [Member]</t>
        </is>
      </c>
      <c r="B9" s="4" t="inlineStr">
        <is>
          <t xml:space="preserve"> </t>
        </is>
      </c>
    </row>
    <row r="10">
      <c r="A10" s="3" t="inlineStr">
        <is>
          <t>Schedule of Cost of the Intangible Assets [Line Items]</t>
        </is>
      </c>
      <c r="B10" s="4" t="inlineStr">
        <is>
          <t xml:space="preserve"> </t>
        </is>
      </c>
    </row>
    <row r="11">
      <c r="A11" s="4" t="inlineStr">
        <is>
          <t>Estimated useful life</t>
        </is>
      </c>
      <c r="B11" s="4" t="inlineStr">
        <is>
          <t>10 years</t>
        </is>
      </c>
    </row>
    <row r="12">
      <c r="A12" s="4" t="inlineStr">
        <is>
          <t>Customer base [Member] | Top of range [Member]</t>
        </is>
      </c>
      <c r="B12" s="4" t="inlineStr">
        <is>
          <t xml:space="preserve"> </t>
        </is>
      </c>
    </row>
    <row r="13">
      <c r="A13" s="3" t="inlineStr">
        <is>
          <t>Schedule of Cost of the Intangible Assets [Line Items]</t>
        </is>
      </c>
      <c r="B13" s="4" t="inlineStr">
        <is>
          <t xml:space="preserve"> </t>
        </is>
      </c>
    </row>
    <row r="14">
      <c r="A14" s="4" t="inlineStr">
        <is>
          <t>Estimated useful life</t>
        </is>
      </c>
      <c r="B14" s="4" t="inlineStr">
        <is>
          <t>1 year</t>
        </is>
      </c>
    </row>
    <row r="15">
      <c r="A15" s="4" t="inlineStr">
        <is>
          <t>Customer base [Member] | Bottom of range [Member]</t>
        </is>
      </c>
      <c r="B15" s="4" t="inlineStr">
        <is>
          <t xml:space="preserve"> </t>
        </is>
      </c>
    </row>
    <row r="16">
      <c r="A16" s="3" t="inlineStr">
        <is>
          <t>Schedule of Cost of the Intangible Assets [Line Items]</t>
        </is>
      </c>
      <c r="B16" s="4" t="inlineStr">
        <is>
          <t xml:space="preserve"> </t>
        </is>
      </c>
    </row>
    <row r="17">
      <c r="A17" s="4" t="inlineStr">
        <is>
          <t>Estimated useful life</t>
        </is>
      </c>
      <c r="B17" s="4" t="inlineStr">
        <is>
          <t>3 years</t>
        </is>
      </c>
    </row>
    <row r="18">
      <c r="A18" s="4" t="inlineStr">
        <is>
          <t>Technical know-how [Member] | Top of range [Member]</t>
        </is>
      </c>
      <c r="B18" s="4" t="inlineStr">
        <is>
          <t xml:space="preserve"> </t>
        </is>
      </c>
    </row>
    <row r="19">
      <c r="A19" s="3" t="inlineStr">
        <is>
          <t>Schedule of Cost of the Intangible Assets [Line Items]</t>
        </is>
      </c>
      <c r="B19" s="4" t="inlineStr">
        <is>
          <t xml:space="preserve"> </t>
        </is>
      </c>
    </row>
    <row r="20">
      <c r="A20" s="4" t="inlineStr">
        <is>
          <t>Estimated useful life</t>
        </is>
      </c>
      <c r="B20" s="4" t="inlineStr">
        <is>
          <t>8 years</t>
        </is>
      </c>
    </row>
    <row r="21">
      <c r="A21" s="4" t="inlineStr">
        <is>
          <t>Technical know-how [Member] | Bottom of range [Member]</t>
        </is>
      </c>
      <c r="B21" s="4" t="inlineStr">
        <is>
          <t xml:space="preserve"> </t>
        </is>
      </c>
    </row>
    <row r="22">
      <c r="A22" s="3" t="inlineStr">
        <is>
          <t>Schedule of Cost of the Intangible Assets [Line Items]</t>
        </is>
      </c>
      <c r="B22" s="4" t="inlineStr">
        <is>
          <t xml:space="preserve"> </t>
        </is>
      </c>
    </row>
    <row r="23">
      <c r="A23" s="4" t="inlineStr">
        <is>
          <t>Estimated useful life</t>
        </is>
      </c>
      <c r="B23" s="4" t="inlineStr">
        <is>
          <t>10 years</t>
        </is>
      </c>
    </row>
    <row r="24">
      <c r="A24" s="4" t="inlineStr">
        <is>
          <t>Security Surveillance system [Member]</t>
        </is>
      </c>
      <c r="B24" s="4" t="inlineStr">
        <is>
          <t xml:space="preserve"> </t>
        </is>
      </c>
    </row>
    <row r="25">
      <c r="A25" s="3" t="inlineStr">
        <is>
          <t>Schedule of Cost of the Intangible Assets [Line Items]</t>
        </is>
      </c>
      <c r="B25" s="4" t="inlineStr">
        <is>
          <t xml:space="preserve"> </t>
        </is>
      </c>
    </row>
    <row r="26">
      <c r="A26" s="4" t="inlineStr">
        <is>
          <t>Estimated useful life</t>
        </is>
      </c>
      <c r="B26"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19" customWidth="1" min="3" max="3"/>
    <col width="24" customWidth="1" min="4" max="4"/>
    <col width="27" customWidth="1" min="5" max="5"/>
    <col width="14" customWidth="1" min="6" max="6"/>
    <col width="18" customWidth="1" min="7" max="7"/>
    <col width="39" customWidth="1" min="8" max="8"/>
    <col width="28" customWidth="1" min="9" max="9"/>
    <col width="27" customWidth="1" min="10" max="10"/>
    <col width="13" customWidth="1" min="11" max="11"/>
  </cols>
  <sheetData>
    <row r="1">
      <c r="A1" s="1" t="inlineStr">
        <is>
          <t>Consolidated Statements of Changes in Equity - USD ($)</t>
        </is>
      </c>
      <c r="C1" s="2" t="inlineStr">
        <is>
          <t>Amount ($0.12 par)</t>
        </is>
      </c>
      <c r="D1" s="2" t="inlineStr">
        <is>
          <t>Subscription Receivable</t>
        </is>
      </c>
      <c r="E1" s="2" t="inlineStr">
        <is>
          <t>Additional Paid-in Capital</t>
        </is>
      </c>
      <c r="F1" s="2" t="inlineStr">
        <is>
          <t>Legal Reserve</t>
        </is>
      </c>
      <c r="G1" s="2" t="inlineStr">
        <is>
          <t>Warrants Reserves</t>
        </is>
      </c>
      <c r="H1" s="2" t="inlineStr">
        <is>
          <t>Accumulated Other Comprehensive Income</t>
        </is>
      </c>
      <c r="I1" s="2" t="inlineStr">
        <is>
          <t>Retained earnings (Deficit)</t>
        </is>
      </c>
      <c r="J1" s="2" t="inlineStr">
        <is>
          <t>Non- controlling Interests</t>
        </is>
      </c>
      <c r="K1" s="2" t="inlineStr">
        <is>
          <t>Total Equity</t>
        </is>
      </c>
    </row>
    <row r="2">
      <c r="A2" s="4" t="inlineStr">
        <is>
          <t>Balance at Dec. 31, 2020</t>
        </is>
      </c>
      <c r="C2" s="6" t="n">
        <v>52069</v>
      </c>
      <c r="D2" s="6" t="n">
        <v>-50000</v>
      </c>
      <c r="E2" s="6" t="n">
        <v>2082795</v>
      </c>
      <c r="F2" s="6" t="n">
        <v>223500</v>
      </c>
      <c r="G2" s="4" t="inlineStr">
        <is>
          <t xml:space="preserve"> </t>
        </is>
      </c>
      <c r="H2" s="6" t="n">
        <v>204249</v>
      </c>
      <c r="I2" s="6" t="n">
        <v>-4722294</v>
      </c>
      <c r="J2" s="6" t="n">
        <v>49663</v>
      </c>
      <c r="K2" s="6" t="n">
        <v>-2160018</v>
      </c>
    </row>
    <row r="3">
      <c r="A3" s="4" t="inlineStr">
        <is>
          <t>Balance (in Shares) at Dec. 31, 2020</t>
        </is>
      </c>
      <c r="B3" s="4" t="inlineStr">
        <is>
          <t>[1]</t>
        </is>
      </c>
      <c r="C3" s="5" t="n">
        <v>43367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cy translation adjustments</t>
        </is>
      </c>
      <c r="C4" s="4" t="inlineStr">
        <is>
          <t xml:space="preserve"> </t>
        </is>
      </c>
      <c r="D4" s="4" t="inlineStr">
        <is>
          <t xml:space="preserve"> </t>
        </is>
      </c>
      <c r="E4" s="4" t="inlineStr">
        <is>
          <t xml:space="preserve"> </t>
        </is>
      </c>
      <c r="F4" s="4" t="inlineStr">
        <is>
          <t xml:space="preserve"> </t>
        </is>
      </c>
      <c r="G4" s="4" t="inlineStr">
        <is>
          <t xml:space="preserve"> </t>
        </is>
      </c>
      <c r="H4" s="5" t="n">
        <v>-9915</v>
      </c>
      <c r="I4" s="4" t="inlineStr">
        <is>
          <t xml:space="preserve"> </t>
        </is>
      </c>
      <c r="J4" s="4" t="inlineStr">
        <is>
          <t xml:space="preserve"> </t>
        </is>
      </c>
      <c r="K4" s="5" t="n">
        <v>-9915</v>
      </c>
    </row>
    <row r="5">
      <c r="A5" s="4" t="inlineStr">
        <is>
          <t>Stock-based compensation expense (Note 20)</t>
        </is>
      </c>
      <c r="C5" s="6" t="n">
        <v>563</v>
      </c>
      <c r="D5" s="4" t="inlineStr">
        <is>
          <t xml:space="preserve"> </t>
        </is>
      </c>
      <c r="E5" s="5" t="n">
        <v>-56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 (Note 20) (in Shares)</t>
        </is>
      </c>
      <c r="B6" s="4" t="inlineStr">
        <is>
          <t>[2]</t>
        </is>
      </c>
      <c r="C6" s="5" t="n">
        <v>46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measurements of defined benefit plan (Note 18)</t>
        </is>
      </c>
      <c r="C7" s="4" t="inlineStr">
        <is>
          <t xml:space="preserve"> </t>
        </is>
      </c>
      <c r="D7" s="4" t="inlineStr">
        <is>
          <t xml:space="preserve"> </t>
        </is>
      </c>
      <c r="E7" s="4" t="inlineStr">
        <is>
          <t xml:space="preserve"> </t>
        </is>
      </c>
      <c r="F7" s="4" t="inlineStr">
        <is>
          <t xml:space="preserve"> </t>
        </is>
      </c>
      <c r="G7" s="4" t="inlineStr">
        <is>
          <t xml:space="preserve"> </t>
        </is>
      </c>
      <c r="H7" s="5" t="n">
        <v>627193</v>
      </c>
      <c r="I7" s="4" t="inlineStr">
        <is>
          <t xml:space="preserve"> </t>
        </is>
      </c>
      <c r="J7" s="4" t="inlineStr">
        <is>
          <t xml:space="preserve"> </t>
        </is>
      </c>
      <c r="K7" s="5" t="n">
        <v>627193</v>
      </c>
    </row>
    <row r="8">
      <c r="A8" s="4" t="inlineStr">
        <is>
          <t>Issuance of ordinary shares for acquisition of Handshake (Note 3)</t>
        </is>
      </c>
      <c r="C8" s="6" t="n">
        <v>131</v>
      </c>
      <c r="D8" s="4" t="inlineStr">
        <is>
          <t xml:space="preserve"> </t>
        </is>
      </c>
      <c r="E8" s="5" t="n">
        <v>327632</v>
      </c>
      <c r="F8" s="4" t="inlineStr">
        <is>
          <t xml:space="preserve"> </t>
        </is>
      </c>
      <c r="G8" s="4" t="inlineStr">
        <is>
          <t xml:space="preserve"> </t>
        </is>
      </c>
      <c r="H8" s="4" t="inlineStr">
        <is>
          <t xml:space="preserve"> </t>
        </is>
      </c>
      <c r="I8" s="4" t="inlineStr">
        <is>
          <t xml:space="preserve"> </t>
        </is>
      </c>
      <c r="J8" s="4" t="inlineStr">
        <is>
          <t xml:space="preserve"> </t>
        </is>
      </c>
      <c r="K8" s="5" t="n">
        <v>327763</v>
      </c>
    </row>
    <row r="9">
      <c r="A9" s="4" t="inlineStr">
        <is>
          <t>Issuance of ordinary shares for acquisition of Handshake (Note 3) (in Shares)</t>
        </is>
      </c>
      <c r="B9" s="4" t="inlineStr">
        <is>
          <t>[2]</t>
        </is>
      </c>
      <c r="C9" s="5" t="n">
        <v>10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ordinary shares for acquisition of AI Singapore (Note 3)</t>
        </is>
      </c>
      <c r="C10" s="4" t="inlineStr">
        <is>
          <t xml:space="preserve"> </t>
        </is>
      </c>
      <c r="D10" s="4" t="inlineStr">
        <is>
          <t xml:space="preserve"> </t>
        </is>
      </c>
      <c r="E10" s="5" t="n">
        <v>-12719</v>
      </c>
      <c r="F10" s="4" t="inlineStr">
        <is>
          <t xml:space="preserve"> </t>
        </is>
      </c>
      <c r="G10" s="4" t="inlineStr">
        <is>
          <t xml:space="preserve"> </t>
        </is>
      </c>
      <c r="H10" s="4" t="inlineStr">
        <is>
          <t xml:space="preserve"> </t>
        </is>
      </c>
      <c r="I10" s="4" t="inlineStr">
        <is>
          <t xml:space="preserve"> </t>
        </is>
      </c>
      <c r="J10" s="4" t="inlineStr">
        <is>
          <t xml:space="preserve"> </t>
        </is>
      </c>
      <c r="K10" s="5" t="n">
        <v>-12719</v>
      </c>
    </row>
    <row r="11">
      <c r="A11" s="4" t="inlineStr">
        <is>
          <t>Issuance of ordinary shares through initial public offering (“IPO”) (Note 19)</t>
        </is>
      </c>
      <c r="C11" s="6" t="n">
        <v>10843</v>
      </c>
      <c r="D11" s="4" t="inlineStr">
        <is>
          <t xml:space="preserve"> </t>
        </is>
      </c>
      <c r="E11" s="5" t="n">
        <v>12977028</v>
      </c>
      <c r="F11" s="4" t="inlineStr">
        <is>
          <t xml:space="preserve"> </t>
        </is>
      </c>
      <c r="G11" s="4" t="inlineStr">
        <is>
          <t xml:space="preserve"> </t>
        </is>
      </c>
      <c r="H11" s="4" t="inlineStr">
        <is>
          <t xml:space="preserve"> </t>
        </is>
      </c>
      <c r="I11" s="4" t="inlineStr">
        <is>
          <t xml:space="preserve"> </t>
        </is>
      </c>
      <c r="J11" s="4" t="inlineStr">
        <is>
          <t xml:space="preserve"> </t>
        </is>
      </c>
      <c r="K11" s="5" t="n">
        <v>12987871</v>
      </c>
    </row>
    <row r="12">
      <c r="A12" s="4" t="inlineStr">
        <is>
          <t>Issuance of ordinary shares through initial public offering (“IPO”) (Note 19) (in Shares)</t>
        </is>
      </c>
      <c r="B12" s="4" t="inlineStr">
        <is>
          <t>[2]</t>
        </is>
      </c>
      <c r="C12" s="5" t="n">
        <v>903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warrants through initial public offering (“IPO”) (Note 19)</t>
        </is>
      </c>
      <c r="C13" s="4" t="inlineStr">
        <is>
          <t xml:space="preserve"> </t>
        </is>
      </c>
      <c r="D13" s="4" t="inlineStr">
        <is>
          <t xml:space="preserve"> </t>
        </is>
      </c>
      <c r="E13" s="5" t="n">
        <v>5422</v>
      </c>
      <c r="F13" s="4" t="inlineStr">
        <is>
          <t xml:space="preserve"> </t>
        </is>
      </c>
      <c r="G13" s="5" t="n">
        <v>251036</v>
      </c>
      <c r="H13" s="4" t="inlineStr">
        <is>
          <t xml:space="preserve"> </t>
        </is>
      </c>
      <c r="I13" s="4" t="inlineStr">
        <is>
          <t xml:space="preserve"> </t>
        </is>
      </c>
      <c r="J13" s="4" t="inlineStr">
        <is>
          <t xml:space="preserve"> </t>
        </is>
      </c>
      <c r="K13" s="5" t="n">
        <v>256458</v>
      </c>
    </row>
    <row r="14">
      <c r="A14" s="4" t="inlineStr">
        <is>
          <t>Net loss for the year end from continuing opera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502130</v>
      </c>
      <c r="J14" s="5" t="n">
        <v>-29224</v>
      </c>
      <c r="K14" s="5" t="n">
        <v>-5531354</v>
      </c>
    </row>
    <row r="15">
      <c r="A15" s="4" t="inlineStr">
        <is>
          <t>Net loss (Profit) for the year end from discontinued opera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204</v>
      </c>
      <c r="J15" s="5" t="n">
        <v>19496</v>
      </c>
      <c r="K15" s="5" t="n">
        <v>39700</v>
      </c>
    </row>
    <row r="16">
      <c r="A16" s="4" t="inlineStr">
        <is>
          <t>Balance at Dec. 31, 2021</t>
        </is>
      </c>
      <c r="C16" s="6" t="n">
        <v>63606</v>
      </c>
      <c r="D16" s="5" t="n">
        <v>-50000</v>
      </c>
      <c r="E16" s="5" t="n">
        <v>15379595</v>
      </c>
      <c r="F16" s="5" t="n">
        <v>223500</v>
      </c>
      <c r="G16" s="5" t="n">
        <v>251036</v>
      </c>
      <c r="H16" s="5" t="n">
        <v>821527</v>
      </c>
      <c r="I16" s="5" t="n">
        <v>-10204220</v>
      </c>
      <c r="J16" s="5" t="n">
        <v>39935</v>
      </c>
      <c r="K16" s="5" t="n">
        <v>6524979</v>
      </c>
    </row>
    <row r="17">
      <c r="A17" s="4" t="inlineStr">
        <is>
          <t>Balance (in Shares) at Dec. 31, 2021</t>
        </is>
      </c>
      <c r="B17" s="4" t="inlineStr">
        <is>
          <t>[2]</t>
        </is>
      </c>
      <c r="C17" s="5" t="n">
        <v>5297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cy translation adjustments</t>
        </is>
      </c>
      <c r="C18" s="4" t="inlineStr">
        <is>
          <t xml:space="preserve"> </t>
        </is>
      </c>
      <c r="D18" s="4" t="inlineStr">
        <is>
          <t xml:space="preserve"> </t>
        </is>
      </c>
      <c r="E18" s="4" t="inlineStr">
        <is>
          <t xml:space="preserve"> </t>
        </is>
      </c>
      <c r="F18" s="4" t="inlineStr">
        <is>
          <t xml:space="preserve"> </t>
        </is>
      </c>
      <c r="G18" s="4" t="inlineStr">
        <is>
          <t xml:space="preserve"> </t>
        </is>
      </c>
      <c r="H18" s="5" t="n">
        <v>-260682</v>
      </c>
      <c r="I18" s="4" t="inlineStr">
        <is>
          <t xml:space="preserve"> </t>
        </is>
      </c>
      <c r="J18" s="4" t="inlineStr">
        <is>
          <t xml:space="preserve"> </t>
        </is>
      </c>
      <c r="K18" s="5" t="n">
        <v>-260682</v>
      </c>
    </row>
    <row r="19">
      <c r="A19" s="4" t="inlineStr">
        <is>
          <t>Stock-based compensation expense (Note 20)</t>
        </is>
      </c>
      <c r="C19" s="6" t="n">
        <v>840</v>
      </c>
      <c r="D19" s="4" t="inlineStr">
        <is>
          <t xml:space="preserve"> </t>
        </is>
      </c>
      <c r="E19" s="5" t="n">
        <v>251255</v>
      </c>
      <c r="F19" s="4" t="inlineStr">
        <is>
          <t xml:space="preserve"> </t>
        </is>
      </c>
      <c r="G19" s="4" t="inlineStr">
        <is>
          <t xml:space="preserve"> </t>
        </is>
      </c>
      <c r="H19" s="4" t="inlineStr">
        <is>
          <t xml:space="preserve"> </t>
        </is>
      </c>
      <c r="I19" s="4" t="inlineStr">
        <is>
          <t xml:space="preserve"> </t>
        </is>
      </c>
      <c r="J19" s="4" t="inlineStr">
        <is>
          <t xml:space="preserve"> </t>
        </is>
      </c>
      <c r="K19" s="5" t="n">
        <v>252095</v>
      </c>
    </row>
    <row r="20">
      <c r="A20" s="4" t="inlineStr">
        <is>
          <t>Stock-based compensation expense (Note 20) (in Shares)</t>
        </is>
      </c>
      <c r="B20" s="4" t="inlineStr">
        <is>
          <t>[2]</t>
        </is>
      </c>
      <c r="C20" s="5" t="n">
        <v>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ncellation of shares (Note 19)</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ncellation of shares (Note 19) (in Shares)</t>
        </is>
      </c>
      <c r="B22" s="4" t="inlineStr">
        <is>
          <t>[2]</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easurements of defined benefit plan (Note 18)</t>
        </is>
      </c>
      <c r="C23" s="4" t="inlineStr">
        <is>
          <t xml:space="preserve"> </t>
        </is>
      </c>
      <c r="D23" s="4" t="inlineStr">
        <is>
          <t xml:space="preserve"> </t>
        </is>
      </c>
      <c r="E23" s="4" t="inlineStr">
        <is>
          <t xml:space="preserve"> </t>
        </is>
      </c>
      <c r="F23" s="4" t="inlineStr">
        <is>
          <t xml:space="preserve"> </t>
        </is>
      </c>
      <c r="G23" s="4" t="inlineStr">
        <is>
          <t xml:space="preserve"> </t>
        </is>
      </c>
      <c r="H23" s="5" t="n">
        <v>551649</v>
      </c>
      <c r="I23" s="4" t="inlineStr">
        <is>
          <t xml:space="preserve"> </t>
        </is>
      </c>
      <c r="J23" s="4" t="inlineStr">
        <is>
          <t xml:space="preserve"> </t>
        </is>
      </c>
      <c r="K23" s="5" t="n">
        <v>551649</v>
      </c>
    </row>
    <row r="24">
      <c r="A24" s="4" t="inlineStr">
        <is>
          <t>Issuance of ordinary shares through private placements (see Note 19)</t>
        </is>
      </c>
      <c r="C24" s="6" t="n">
        <v>49978</v>
      </c>
      <c r="D24" s="4" t="inlineStr">
        <is>
          <t xml:space="preserve"> </t>
        </is>
      </c>
      <c r="E24" s="5" t="n">
        <v>18225750</v>
      </c>
      <c r="F24" s="4" t="inlineStr">
        <is>
          <t xml:space="preserve"> </t>
        </is>
      </c>
      <c r="G24" s="4" t="inlineStr">
        <is>
          <t xml:space="preserve"> </t>
        </is>
      </c>
      <c r="H24" s="4" t="inlineStr">
        <is>
          <t xml:space="preserve"> </t>
        </is>
      </c>
      <c r="I24" s="4" t="inlineStr">
        <is>
          <t xml:space="preserve"> </t>
        </is>
      </c>
      <c r="J24" s="4" t="inlineStr">
        <is>
          <t xml:space="preserve"> </t>
        </is>
      </c>
      <c r="K24" s="5" t="n">
        <v>18275728</v>
      </c>
    </row>
    <row r="25">
      <c r="A25" s="4" t="inlineStr">
        <is>
          <t>Issuance of ordinary shares through private placements (see Note 19) (in Shares)</t>
        </is>
      </c>
      <c r="B25" s="4" t="inlineStr">
        <is>
          <t>[2]</t>
        </is>
      </c>
      <c r="C25" s="5" t="n">
        <v>4164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ordinary shares through exercise of warrants</t>
        </is>
      </c>
      <c r="C26" s="6" t="n">
        <v>32960</v>
      </c>
      <c r="D26" s="4" t="inlineStr">
        <is>
          <t xml:space="preserve"> </t>
        </is>
      </c>
      <c r="E26" s="5" t="n">
        <v>2981751</v>
      </c>
      <c r="F26" s="4" t="inlineStr">
        <is>
          <t xml:space="preserve"> </t>
        </is>
      </c>
      <c r="G26" s="4" t="inlineStr">
        <is>
          <t xml:space="preserve"> </t>
        </is>
      </c>
      <c r="H26" s="4" t="inlineStr">
        <is>
          <t xml:space="preserve"> </t>
        </is>
      </c>
      <c r="I26" s="4" t="inlineStr">
        <is>
          <t xml:space="preserve"> </t>
        </is>
      </c>
      <c r="J26" s="4" t="inlineStr">
        <is>
          <t xml:space="preserve"> </t>
        </is>
      </c>
      <c r="K26" s="5" t="n">
        <v>3014711</v>
      </c>
    </row>
    <row r="27">
      <c r="A27" s="4" t="inlineStr">
        <is>
          <t>Issuance of ordinary shares through exercise of warrants (in Shares)</t>
        </is>
      </c>
      <c r="B27" s="4" t="inlineStr">
        <is>
          <t>[2]</t>
        </is>
      </c>
      <c r="C27" s="5" t="n">
        <v>2746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ordinary shares for acquisition of subsidiaries</t>
        </is>
      </c>
      <c r="C28" s="6" t="n">
        <v>17769</v>
      </c>
      <c r="D28" s="4" t="inlineStr">
        <is>
          <t xml:space="preserve"> </t>
        </is>
      </c>
      <c r="E28" s="5" t="n">
        <v>4562111</v>
      </c>
      <c r="F28" s="4" t="inlineStr">
        <is>
          <t xml:space="preserve"> </t>
        </is>
      </c>
      <c r="G28" s="4" t="inlineStr">
        <is>
          <t xml:space="preserve"> </t>
        </is>
      </c>
      <c r="H28" s="4" t="inlineStr">
        <is>
          <t xml:space="preserve"> </t>
        </is>
      </c>
      <c r="I28" s="4" t="inlineStr">
        <is>
          <t xml:space="preserve"> </t>
        </is>
      </c>
      <c r="J28" s="4" t="inlineStr">
        <is>
          <t xml:space="preserve"> </t>
        </is>
      </c>
      <c r="K28" s="5" t="n">
        <v>4579880</v>
      </c>
    </row>
    <row r="29">
      <c r="A29" s="4" t="inlineStr">
        <is>
          <t>Issuance of ordinary shares for acquisition of subsidiaries (in Shares)</t>
        </is>
      </c>
      <c r="B29" s="4" t="inlineStr">
        <is>
          <t>[2]</t>
        </is>
      </c>
      <c r="C29" s="5" t="n">
        <v>14807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ordinary shares for deposit paid for subsequently terminated acquisitions of subsidiaries subsequently terminated (see Note 19)</t>
        </is>
      </c>
      <c r="C30" s="6" t="n">
        <v>29160</v>
      </c>
      <c r="D30" s="4" t="inlineStr">
        <is>
          <t xml:space="preserve"> </t>
        </is>
      </c>
      <c r="E30" s="5" t="n">
        <v>4830840</v>
      </c>
      <c r="F30" s="4" t="inlineStr">
        <is>
          <t xml:space="preserve"> </t>
        </is>
      </c>
      <c r="G30" s="4" t="inlineStr">
        <is>
          <t xml:space="preserve"> </t>
        </is>
      </c>
      <c r="H30" s="4" t="inlineStr">
        <is>
          <t xml:space="preserve"> </t>
        </is>
      </c>
      <c r="I30" s="4" t="inlineStr">
        <is>
          <t xml:space="preserve"> </t>
        </is>
      </c>
      <c r="J30" s="4" t="inlineStr">
        <is>
          <t xml:space="preserve"> </t>
        </is>
      </c>
      <c r="K30" s="5" t="n">
        <v>4860000</v>
      </c>
    </row>
    <row r="31">
      <c r="A31" s="4" t="inlineStr">
        <is>
          <t>Issuance of ordinary shares for deposit paid for subsequently terminated acquisitions of subsidiaries subsequently terminated (see Note 19) (in Shares)</t>
        </is>
      </c>
      <c r="B31" s="4" t="inlineStr">
        <is>
          <t>[2]</t>
        </is>
      </c>
      <c r="C31" s="5" t="n">
        <v>24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 for the year end from continuing oper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549500</v>
      </c>
      <c r="J32" s="5" t="n">
        <v>-54126</v>
      </c>
      <c r="K32" s="5" t="n">
        <v>-18603626</v>
      </c>
    </row>
    <row r="33">
      <c r="A33" s="4" t="inlineStr">
        <is>
          <t>Net loss (Profit) for the year end from discontinued operatio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294</v>
      </c>
      <c r="J33" s="5" t="n">
        <v>-47138</v>
      </c>
      <c r="K33" s="5" t="n">
        <v>-62432</v>
      </c>
    </row>
    <row r="34">
      <c r="A34" s="4" t="inlineStr">
        <is>
          <t>Balance at Dec. 31, 2022</t>
        </is>
      </c>
      <c r="C34" s="6" t="n">
        <v>194313</v>
      </c>
      <c r="D34" s="5" t="n">
        <v>-50000</v>
      </c>
      <c r="E34" s="5" t="n">
        <v>46231302</v>
      </c>
      <c r="F34" s="5" t="n">
        <v>223500</v>
      </c>
      <c r="G34" s="5" t="n">
        <v>251036</v>
      </c>
      <c r="H34" s="5" t="n">
        <v>1112494</v>
      </c>
      <c r="I34" s="5" t="n">
        <v>-28769014</v>
      </c>
      <c r="J34" s="5" t="n">
        <v>-61329</v>
      </c>
      <c r="K34" s="5" t="n">
        <v>19132302</v>
      </c>
    </row>
    <row r="35">
      <c r="A35" s="4" t="inlineStr">
        <is>
          <t>Balance (in Shares) at Dec. 31, 2022</t>
        </is>
      </c>
      <c r="B35" s="4" t="inlineStr">
        <is>
          <t>[2]</t>
        </is>
      </c>
      <c r="C35" s="5" t="n">
        <v>16189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cy translation adjustments</t>
        </is>
      </c>
      <c r="C36" s="4" t="inlineStr">
        <is>
          <t xml:space="preserve"> </t>
        </is>
      </c>
      <c r="D36" s="4" t="inlineStr">
        <is>
          <t xml:space="preserve"> </t>
        </is>
      </c>
      <c r="E36" s="4" t="inlineStr">
        <is>
          <t xml:space="preserve"> </t>
        </is>
      </c>
      <c r="F36" s="4" t="inlineStr">
        <is>
          <t xml:space="preserve"> </t>
        </is>
      </c>
      <c r="G36" s="4" t="inlineStr">
        <is>
          <t xml:space="preserve"> </t>
        </is>
      </c>
      <c r="H36" s="5" t="n">
        <v>-130860</v>
      </c>
      <c r="I36" s="4" t="inlineStr">
        <is>
          <t xml:space="preserve"> </t>
        </is>
      </c>
      <c r="J36" s="4" t="inlineStr">
        <is>
          <t xml:space="preserve"> </t>
        </is>
      </c>
      <c r="K36" s="5" t="n">
        <v>-130860</v>
      </c>
    </row>
    <row r="37">
      <c r="A37" s="4" t="inlineStr">
        <is>
          <t>Stock-based compensation expense (Note 20)</t>
        </is>
      </c>
      <c r="C37" s="4" t="inlineStr">
        <is>
          <t xml:space="preserve"> </t>
        </is>
      </c>
      <c r="D37" s="4" t="inlineStr">
        <is>
          <t xml:space="preserve"> </t>
        </is>
      </c>
      <c r="E37" s="5" t="n">
        <v>271800</v>
      </c>
      <c r="F37" s="4" t="inlineStr">
        <is>
          <t xml:space="preserve"> </t>
        </is>
      </c>
      <c r="G37" s="4" t="inlineStr">
        <is>
          <t xml:space="preserve"> </t>
        </is>
      </c>
      <c r="H37" s="4" t="inlineStr">
        <is>
          <t xml:space="preserve"> </t>
        </is>
      </c>
      <c r="I37" s="4" t="inlineStr">
        <is>
          <t xml:space="preserve"> </t>
        </is>
      </c>
      <c r="J37" s="4" t="inlineStr">
        <is>
          <t xml:space="preserve"> </t>
        </is>
      </c>
      <c r="K37" s="5" t="n">
        <v>271800</v>
      </c>
    </row>
    <row r="38">
      <c r="A38" s="4" t="inlineStr">
        <is>
          <t>Cancellation of shares (Note 19)</t>
        </is>
      </c>
      <c r="C38" s="6" t="n">
        <v>-29441</v>
      </c>
      <c r="D38" s="4" t="inlineStr">
        <is>
          <t xml:space="preserve"> </t>
        </is>
      </c>
      <c r="E38" s="5" t="n">
        <v>-4880223</v>
      </c>
      <c r="F38" s="4" t="inlineStr">
        <is>
          <t xml:space="preserve"> </t>
        </is>
      </c>
      <c r="G38" s="4" t="inlineStr">
        <is>
          <t xml:space="preserve"> </t>
        </is>
      </c>
      <c r="H38" s="4" t="inlineStr">
        <is>
          <t xml:space="preserve"> </t>
        </is>
      </c>
      <c r="I38" s="4" t="inlineStr">
        <is>
          <t xml:space="preserve"> </t>
        </is>
      </c>
      <c r="J38" s="4" t="inlineStr">
        <is>
          <t xml:space="preserve"> </t>
        </is>
      </c>
      <c r="K38" s="5" t="n">
        <v>-4909664</v>
      </c>
    </row>
    <row r="39">
      <c r="A39" s="4" t="inlineStr">
        <is>
          <t>Cancellation of shares (Note 19) (in Shares)</t>
        </is>
      </c>
      <c r="C39" s="5" t="n">
        <v>-24533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ordinary shares through CMPOs (Note 19)</t>
        </is>
      </c>
      <c r="C40" s="6" t="n">
        <v>593542</v>
      </c>
      <c r="D40" s="4" t="inlineStr">
        <is>
          <t xml:space="preserve"> </t>
        </is>
      </c>
      <c r="E40" s="5" t="n">
        <v>20273844</v>
      </c>
      <c r="F40" s="4" t="inlineStr">
        <is>
          <t xml:space="preserve"> </t>
        </is>
      </c>
      <c r="G40" s="4" t="inlineStr">
        <is>
          <t xml:space="preserve"> </t>
        </is>
      </c>
      <c r="H40" s="4" t="inlineStr">
        <is>
          <t xml:space="preserve"> </t>
        </is>
      </c>
      <c r="I40" s="4" t="inlineStr">
        <is>
          <t xml:space="preserve"> </t>
        </is>
      </c>
      <c r="J40" s="4" t="inlineStr">
        <is>
          <t xml:space="preserve"> </t>
        </is>
      </c>
      <c r="K40" s="5" t="n">
        <v>20867386</v>
      </c>
    </row>
    <row r="41">
      <c r="A41" s="4" t="inlineStr">
        <is>
          <t>Issuance of ordinary shares through CMPOs (Note 19) (in Shares)</t>
        </is>
      </c>
      <c r="C41" s="5" t="n">
        <v>494618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measurements of defined benefit plan (Note 18)</t>
        </is>
      </c>
      <c r="C42" s="4" t="inlineStr">
        <is>
          <t xml:space="preserve"> </t>
        </is>
      </c>
      <c r="D42" s="4" t="inlineStr">
        <is>
          <t xml:space="preserve"> </t>
        </is>
      </c>
      <c r="E42" s="4" t="inlineStr">
        <is>
          <t xml:space="preserve"> </t>
        </is>
      </c>
      <c r="F42" s="4" t="inlineStr">
        <is>
          <t xml:space="preserve"> </t>
        </is>
      </c>
      <c r="G42" s="4" t="inlineStr">
        <is>
          <t xml:space="preserve"> </t>
        </is>
      </c>
      <c r="H42" s="5" t="n">
        <v>3486</v>
      </c>
      <c r="I42" s="4" t="inlineStr">
        <is>
          <t xml:space="preserve"> </t>
        </is>
      </c>
      <c r="J42" s="4" t="inlineStr">
        <is>
          <t xml:space="preserve"> </t>
        </is>
      </c>
      <c r="K42" s="5" t="n">
        <v>3486</v>
      </c>
    </row>
    <row r="43">
      <c r="A43" s="4" t="inlineStr">
        <is>
          <t>Issuance of ordinary shares through exercise of warrants</t>
        </is>
      </c>
      <c r="C43" s="6" t="n">
        <v>15468</v>
      </c>
      <c r="D43" s="4" t="inlineStr">
        <is>
          <t xml:space="preserve"> </t>
        </is>
      </c>
      <c r="E43" s="5" t="n">
        <v>491224</v>
      </c>
      <c r="F43" s="4" t="inlineStr">
        <is>
          <t xml:space="preserve"> </t>
        </is>
      </c>
      <c r="G43" s="4" t="inlineStr">
        <is>
          <t xml:space="preserve"> </t>
        </is>
      </c>
      <c r="H43" s="4" t="inlineStr">
        <is>
          <t xml:space="preserve"> </t>
        </is>
      </c>
      <c r="I43" s="4" t="inlineStr">
        <is>
          <t xml:space="preserve"> </t>
        </is>
      </c>
      <c r="J43" s="4" t="inlineStr">
        <is>
          <t xml:space="preserve"> </t>
        </is>
      </c>
      <c r="K43" s="5" t="n">
        <v>506692</v>
      </c>
    </row>
    <row r="44">
      <c r="A44" s="4" t="inlineStr">
        <is>
          <t>Issuance of ordinary shares through exercise of warrants (in Shares)</t>
        </is>
      </c>
      <c r="C44" s="5" t="n">
        <v>1289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ordinary shares for acquisition of assets (Note 19)</t>
        </is>
      </c>
      <c r="C45" s="6" t="n">
        <v>31500</v>
      </c>
      <c r="D45" s="4" t="inlineStr">
        <is>
          <t xml:space="preserve"> </t>
        </is>
      </c>
      <c r="E45" s="5" t="n">
        <v>1816500</v>
      </c>
      <c r="F45" s="4" t="inlineStr">
        <is>
          <t xml:space="preserve"> </t>
        </is>
      </c>
      <c r="G45" s="4" t="inlineStr">
        <is>
          <t xml:space="preserve"> </t>
        </is>
      </c>
      <c r="H45" s="4" t="inlineStr">
        <is>
          <t xml:space="preserve"> </t>
        </is>
      </c>
      <c r="I45" s="4" t="inlineStr">
        <is>
          <t xml:space="preserve"> </t>
        </is>
      </c>
      <c r="J45" s="4" t="inlineStr">
        <is>
          <t xml:space="preserve"> </t>
        </is>
      </c>
      <c r="K45" s="5" t="n">
        <v>1848000</v>
      </c>
    </row>
    <row r="46">
      <c r="A46" s="4" t="inlineStr">
        <is>
          <t>Issuance of ordinary shares for acquisition of assets (Note 19) (in Shares)</t>
        </is>
      </c>
      <c r="C46" s="5" t="n">
        <v>262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ordinary shares for a convertible note conversion (Note 15)</t>
        </is>
      </c>
      <c r="C47" s="6" t="n">
        <v>20640</v>
      </c>
      <c r="D47" s="4" t="inlineStr">
        <is>
          <t xml:space="preserve"> </t>
        </is>
      </c>
      <c r="E47" s="5" t="n">
        <v>1217760</v>
      </c>
      <c r="F47" s="4" t="inlineStr">
        <is>
          <t xml:space="preserve"> </t>
        </is>
      </c>
      <c r="G47" s="4" t="inlineStr">
        <is>
          <t xml:space="preserve"> </t>
        </is>
      </c>
      <c r="H47" s="4" t="inlineStr">
        <is>
          <t xml:space="preserve"> </t>
        </is>
      </c>
      <c r="I47" s="4" t="inlineStr">
        <is>
          <t xml:space="preserve"> </t>
        </is>
      </c>
      <c r="J47" s="4" t="inlineStr">
        <is>
          <t xml:space="preserve"> </t>
        </is>
      </c>
      <c r="K47" s="5" t="n">
        <v>1238400</v>
      </c>
    </row>
    <row r="48">
      <c r="A48" s="4" t="inlineStr">
        <is>
          <t>Issuance of ordinary shares for a convertible note conversion (Note 15) (in Shares)</t>
        </is>
      </c>
      <c r="C48" s="5" t="n">
        <v>17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ordinary shares for a borrowing conversion (Note 14)</t>
        </is>
      </c>
      <c r="C49" s="6" t="n">
        <v>353658</v>
      </c>
      <c r="D49" s="4" t="inlineStr">
        <is>
          <t xml:space="preserve"> </t>
        </is>
      </c>
      <c r="E49" s="5" t="n">
        <v>15560957</v>
      </c>
      <c r="F49" s="4" t="inlineStr">
        <is>
          <t xml:space="preserve"> </t>
        </is>
      </c>
      <c r="G49" s="4" t="inlineStr">
        <is>
          <t xml:space="preserve"> </t>
        </is>
      </c>
      <c r="H49" s="4" t="inlineStr">
        <is>
          <t xml:space="preserve"> </t>
        </is>
      </c>
      <c r="I49" s="4" t="inlineStr">
        <is>
          <t xml:space="preserve"> </t>
        </is>
      </c>
      <c r="J49" s="4" t="inlineStr">
        <is>
          <t xml:space="preserve"> </t>
        </is>
      </c>
      <c r="K49" s="5" t="n">
        <v>15914615</v>
      </c>
    </row>
    <row r="50">
      <c r="A50" s="4" t="inlineStr">
        <is>
          <t>Issuance of ordinary shares for a borrowing conversion (Note 14) (in Shares)</t>
        </is>
      </c>
      <c r="C50" s="5" t="n">
        <v>29471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 for the year end from continuing opera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1594240</v>
      </c>
      <c r="J51" s="5" t="n">
        <v>-29280</v>
      </c>
      <c r="K51" s="5" t="n">
        <v>-29623520</v>
      </c>
    </row>
    <row r="52">
      <c r="A52" s="4" t="inlineStr">
        <is>
          <t>Net loss (Profit) for the year end from discontinued operatio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579</v>
      </c>
      <c r="J52" s="5" t="n">
        <v>11559</v>
      </c>
      <c r="K52" s="5" t="n">
        <v>34138</v>
      </c>
    </row>
    <row r="53">
      <c r="A53" s="4" t="inlineStr">
        <is>
          <t>Balance at Dec. 31, 2023</t>
        </is>
      </c>
      <c r="C53" s="6" t="n">
        <v>1179680</v>
      </c>
      <c r="D53" s="6" t="n">
        <v>-50000</v>
      </c>
      <c r="E53" s="6" t="n">
        <v>80983164</v>
      </c>
      <c r="F53" s="6" t="n">
        <v>223500</v>
      </c>
      <c r="G53" s="6" t="n">
        <v>251036</v>
      </c>
      <c r="H53" s="6" t="n">
        <v>985120</v>
      </c>
      <c r="I53" s="6" t="n">
        <v>-58340675</v>
      </c>
      <c r="J53" s="6" t="n">
        <v>-79050</v>
      </c>
      <c r="K53" s="6" t="n">
        <v>25152775</v>
      </c>
    </row>
    <row r="54">
      <c r="A54" s="4" t="inlineStr">
        <is>
          <t>Balance (in Shares) at Dec. 31, 2023</t>
        </is>
      </c>
      <c r="C54" s="5" t="n">
        <v>983037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row r="56">
      <c r="A56" s="4" t="inlineStr">
        <is>
          <t>[1] Giving retroactive effect to the share consolidation on 2021 and 2023 August 20, 2021 and January 31, 2023, respectively, and the outstanding ordinary shares of a par value is automatically converted. Giving retroactive effect to the 2023 share consolidation on January 31, 2023, and the outstanding ordinary shares of a par value is automatically converted.</t>
        </is>
      </c>
    </row>
  </sheetData>
  <mergeCells count="3">
    <mergeCell ref="A1:B1"/>
    <mergeCell ref="A55:J55"/>
    <mergeCell ref="A56:J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Schedule of Disaggregation Information of Revenue by Service Type - USD ($)</t>
        </is>
      </c>
      <c r="C1" s="2" t="inlineStr">
        <is>
          <t>12 Months Ended</t>
        </is>
      </c>
    </row>
    <row r="2">
      <c r="C2" s="2" t="inlineStr">
        <is>
          <t>Dec. 31, 2023</t>
        </is>
      </c>
      <c r="D2" s="2" t="inlineStr">
        <is>
          <t>Dec. 31, 2022</t>
        </is>
      </c>
      <c r="E2" s="2" t="inlineStr">
        <is>
          <t>Dec. 31, 2021</t>
        </is>
      </c>
    </row>
    <row r="3">
      <c r="A3" s="3" t="inlineStr">
        <is>
          <t>Schedule of Disaggregation Information of Revenue by Service Type [Line Items]</t>
        </is>
      </c>
      <c r="C3" s="4" t="inlineStr">
        <is>
          <t xml:space="preserve"> </t>
        </is>
      </c>
      <c r="D3" s="4" t="inlineStr">
        <is>
          <t xml:space="preserve"> </t>
        </is>
      </c>
      <c r="E3" s="4" t="inlineStr">
        <is>
          <t xml:space="preserve"> </t>
        </is>
      </c>
    </row>
    <row r="4">
      <c r="A4" s="4" t="inlineStr">
        <is>
          <t>Total</t>
        </is>
      </c>
      <c r="C4" s="6" t="n">
        <v>36280502</v>
      </c>
      <c r="D4" s="6" t="n">
        <v>33965648</v>
      </c>
      <c r="E4" s="6" t="n">
        <v>34668872</v>
      </c>
    </row>
    <row r="5">
      <c r="A5" s="4" t="inlineStr">
        <is>
          <t>Percentage of Total Revenue</t>
        </is>
      </c>
      <c r="C5" s="9" t="n">
        <v>1</v>
      </c>
      <c r="D5" s="9" t="n">
        <v>1</v>
      </c>
      <c r="E5" s="9" t="n">
        <v>1</v>
      </c>
    </row>
    <row r="6">
      <c r="A6" s="4" t="inlineStr">
        <is>
          <t>Cash-In-Transit – Non-Dedicated Vehicles (CIT Non-DV) [Member]</t>
        </is>
      </c>
      <c r="C6" s="4" t="inlineStr">
        <is>
          <t xml:space="preserve"> </t>
        </is>
      </c>
      <c r="D6" s="4" t="inlineStr">
        <is>
          <t xml:space="preserve"> </t>
        </is>
      </c>
      <c r="E6" s="4" t="inlineStr">
        <is>
          <t xml:space="preserve"> </t>
        </is>
      </c>
    </row>
    <row r="7">
      <c r="A7" s="3" t="inlineStr">
        <is>
          <t>Schedule of Disaggregation Information of Revenue by Service Type [Line Items]</t>
        </is>
      </c>
      <c r="C7" s="4" t="inlineStr">
        <is>
          <t xml:space="preserve"> </t>
        </is>
      </c>
      <c r="D7" s="4" t="inlineStr">
        <is>
          <t xml:space="preserve"> </t>
        </is>
      </c>
      <c r="E7" s="4" t="inlineStr">
        <is>
          <t xml:space="preserve"> </t>
        </is>
      </c>
    </row>
    <row r="8">
      <c r="A8" s="4" t="inlineStr">
        <is>
          <t>Total</t>
        </is>
      </c>
      <c r="C8" s="6" t="n">
        <v>11882370</v>
      </c>
      <c r="D8" s="6" t="n">
        <v>10693948</v>
      </c>
      <c r="E8" s="6" t="n">
        <v>11205580</v>
      </c>
    </row>
    <row r="9">
      <c r="A9" s="4" t="inlineStr">
        <is>
          <t>Percentage of Total Revenue</t>
        </is>
      </c>
      <c r="C9" s="10" t="n">
        <v>0.328</v>
      </c>
      <c r="D9" s="10" t="n">
        <v>0.315</v>
      </c>
      <c r="E9" s="10" t="n">
        <v>0.323</v>
      </c>
    </row>
    <row r="10">
      <c r="A10" s="4" t="inlineStr">
        <is>
          <t>Cash-In-Transit - Dedicated Vehicle to Banks (CIT DV) [Member]</t>
        </is>
      </c>
      <c r="C10" s="4" t="inlineStr">
        <is>
          <t xml:space="preserve"> </t>
        </is>
      </c>
      <c r="D10" s="4" t="inlineStr">
        <is>
          <t xml:space="preserve"> </t>
        </is>
      </c>
      <c r="E10" s="4" t="inlineStr">
        <is>
          <t xml:space="preserve"> </t>
        </is>
      </c>
    </row>
    <row r="11">
      <c r="A11" s="3" t="inlineStr">
        <is>
          <t>Schedule of Disaggregation Information of Revenue by Service Type [Line Items]</t>
        </is>
      </c>
      <c r="C11" s="4" t="inlineStr">
        <is>
          <t xml:space="preserve"> </t>
        </is>
      </c>
      <c r="D11" s="4" t="inlineStr">
        <is>
          <t xml:space="preserve"> </t>
        </is>
      </c>
      <c r="E11" s="4" t="inlineStr">
        <is>
          <t xml:space="preserve"> </t>
        </is>
      </c>
    </row>
    <row r="12">
      <c r="A12" s="4" t="inlineStr">
        <is>
          <t>Total</t>
        </is>
      </c>
      <c r="C12" s="6" t="n">
        <v>3814604</v>
      </c>
      <c r="D12" s="6" t="n">
        <v>4074052</v>
      </c>
      <c r="E12" s="6" t="n">
        <v>4556538</v>
      </c>
    </row>
    <row r="13">
      <c r="A13" s="4" t="inlineStr">
        <is>
          <t>Percentage of Total Revenue</t>
        </is>
      </c>
      <c r="C13" s="10" t="n">
        <v>0.105</v>
      </c>
      <c r="D13" s="9" t="n">
        <v>0.12</v>
      </c>
      <c r="E13" s="10" t="n">
        <v>0.131</v>
      </c>
    </row>
    <row r="14">
      <c r="A14" s="4" t="inlineStr">
        <is>
          <t>ATM Management [Member]</t>
        </is>
      </c>
      <c r="C14" s="4" t="inlineStr">
        <is>
          <t xml:space="preserve"> </t>
        </is>
      </c>
      <c r="D14" s="4" t="inlineStr">
        <is>
          <t xml:space="preserve"> </t>
        </is>
      </c>
      <c r="E14" s="4" t="inlineStr">
        <is>
          <t xml:space="preserve"> </t>
        </is>
      </c>
    </row>
    <row r="15">
      <c r="A15" s="3" t="inlineStr">
        <is>
          <t>Schedule of Disaggregation Information of Revenue by Service Type [Line Items]</t>
        </is>
      </c>
      <c r="C15" s="4" t="inlineStr">
        <is>
          <t xml:space="preserve"> </t>
        </is>
      </c>
      <c r="D15" s="4" t="inlineStr">
        <is>
          <t xml:space="preserve"> </t>
        </is>
      </c>
      <c r="E15" s="4" t="inlineStr">
        <is>
          <t xml:space="preserve"> </t>
        </is>
      </c>
    </row>
    <row r="16">
      <c r="A16" s="4" t="inlineStr">
        <is>
          <t>Total</t>
        </is>
      </c>
      <c r="C16" s="6" t="n">
        <v>7579774</v>
      </c>
      <c r="D16" s="6" t="n">
        <v>8897939</v>
      </c>
      <c r="E16" s="6" t="n">
        <v>10809497</v>
      </c>
    </row>
    <row r="17">
      <c r="A17" s="4" t="inlineStr">
        <is>
          <t>Percentage of Total Revenue</t>
        </is>
      </c>
      <c r="C17" s="10" t="n">
        <v>0.209</v>
      </c>
      <c r="D17" s="10" t="n">
        <v>0.262</v>
      </c>
      <c r="E17" s="10" t="n">
        <v>0.312</v>
      </c>
    </row>
    <row r="18">
      <c r="A18" s="4" t="inlineStr">
        <is>
          <t>Cash Processing (CPC) [Member]</t>
        </is>
      </c>
      <c r="C18" s="4" t="inlineStr">
        <is>
          <t xml:space="preserve"> </t>
        </is>
      </c>
      <c r="D18" s="4" t="inlineStr">
        <is>
          <t xml:space="preserve"> </t>
        </is>
      </c>
      <c r="E18" s="4" t="inlineStr">
        <is>
          <t xml:space="preserve"> </t>
        </is>
      </c>
    </row>
    <row r="19">
      <c r="A19" s="3" t="inlineStr">
        <is>
          <t>Schedule of Disaggregation Information of Revenue by Service Type [Line Items]</t>
        </is>
      </c>
      <c r="C19" s="4" t="inlineStr">
        <is>
          <t xml:space="preserve"> </t>
        </is>
      </c>
      <c r="D19" s="4" t="inlineStr">
        <is>
          <t xml:space="preserve"> </t>
        </is>
      </c>
      <c r="E19" s="4" t="inlineStr">
        <is>
          <t xml:space="preserve"> </t>
        </is>
      </c>
    </row>
    <row r="20">
      <c r="A20" s="4" t="inlineStr">
        <is>
          <t>Total</t>
        </is>
      </c>
      <c r="C20" s="6" t="n">
        <v>3265052</v>
      </c>
      <c r="D20" s="6" t="n">
        <v>2789818</v>
      </c>
      <c r="E20" s="6" t="n">
        <v>3034360</v>
      </c>
    </row>
    <row r="21">
      <c r="A21" s="4" t="inlineStr">
        <is>
          <t>Percentage of Total Revenue</t>
        </is>
      </c>
      <c r="C21" s="9" t="n">
        <v>0.09</v>
      </c>
      <c r="D21" s="10" t="n">
        <v>0.082</v>
      </c>
      <c r="E21" s="10" t="n">
        <v>0.08799999999999999</v>
      </c>
    </row>
    <row r="22">
      <c r="A22" s="4" t="inlineStr">
        <is>
          <t>Cash Center Operations (CCT) [Member]</t>
        </is>
      </c>
      <c r="C22" s="4" t="inlineStr">
        <is>
          <t xml:space="preserve"> </t>
        </is>
      </c>
      <c r="D22" s="4" t="inlineStr">
        <is>
          <t xml:space="preserve"> </t>
        </is>
      </c>
      <c r="E22" s="4" t="inlineStr">
        <is>
          <t xml:space="preserve"> </t>
        </is>
      </c>
    </row>
    <row r="23">
      <c r="A23" s="3" t="inlineStr">
        <is>
          <t>Schedule of Disaggregation Information of Revenue by Service Type [Line Items]</t>
        </is>
      </c>
      <c r="C23" s="4" t="inlineStr">
        <is>
          <t xml:space="preserve"> </t>
        </is>
      </c>
      <c r="D23" s="4" t="inlineStr">
        <is>
          <t xml:space="preserve"> </t>
        </is>
      </c>
      <c r="E23" s="4" t="inlineStr">
        <is>
          <t xml:space="preserve"> </t>
        </is>
      </c>
    </row>
    <row r="24">
      <c r="A24" s="4" t="inlineStr">
        <is>
          <t>Total</t>
        </is>
      </c>
      <c r="C24" s="6" t="n">
        <v>1824381</v>
      </c>
      <c r="D24" s="6" t="n">
        <v>2209055</v>
      </c>
      <c r="E24" s="6" t="n">
        <v>2802171</v>
      </c>
    </row>
    <row r="25">
      <c r="A25" s="4" t="inlineStr">
        <is>
          <t>Percentage of Total Revenue</t>
        </is>
      </c>
      <c r="C25" s="9" t="n">
        <v>0.05</v>
      </c>
      <c r="D25" s="10" t="n">
        <v>0.065</v>
      </c>
      <c r="E25" s="10" t="n">
        <v>0.081</v>
      </c>
    </row>
    <row r="26">
      <c r="A26" s="4" t="inlineStr">
        <is>
          <t>Consolidate Cash Center (CCC) [Member]</t>
        </is>
      </c>
      <c r="C26" s="4" t="inlineStr">
        <is>
          <t xml:space="preserve"> </t>
        </is>
      </c>
      <c r="D26" s="4" t="inlineStr">
        <is>
          <t xml:space="preserve"> </t>
        </is>
      </c>
      <c r="E26" s="4" t="inlineStr">
        <is>
          <t xml:space="preserve"> </t>
        </is>
      </c>
    </row>
    <row r="27">
      <c r="A27" s="3" t="inlineStr">
        <is>
          <t>Schedule of Disaggregation Information of Revenue by Service Type [Line Items]</t>
        </is>
      </c>
      <c r="C27" s="4" t="inlineStr">
        <is>
          <t xml:space="preserve"> </t>
        </is>
      </c>
      <c r="D27" s="4" t="inlineStr">
        <is>
          <t xml:space="preserve"> </t>
        </is>
      </c>
      <c r="E27" s="4" t="inlineStr">
        <is>
          <t xml:space="preserve"> </t>
        </is>
      </c>
    </row>
    <row r="28">
      <c r="A28" s="4" t="inlineStr">
        <is>
          <t>Total</t>
        </is>
      </c>
      <c r="C28" s="6" t="n">
        <v>726599</v>
      </c>
      <c r="D28" s="6" t="n">
        <v>456720</v>
      </c>
      <c r="E28" s="6" t="n">
        <v>182263</v>
      </c>
    </row>
    <row r="29">
      <c r="A29" s="4" t="inlineStr">
        <is>
          <t>Percentage of Total Revenue</t>
        </is>
      </c>
      <c r="C29" s="9" t="n">
        <v>0.02</v>
      </c>
      <c r="D29" s="10" t="n">
        <v>0.013</v>
      </c>
      <c r="E29" s="10" t="n">
        <v>0.005</v>
      </c>
    </row>
    <row r="30">
      <c r="A30" s="4" t="inlineStr">
        <is>
          <t>Cheque Center Service (CDC) [Member]</t>
        </is>
      </c>
      <c r="C30" s="4" t="inlineStr">
        <is>
          <t xml:space="preserve"> </t>
        </is>
      </c>
      <c r="D30" s="4" t="inlineStr">
        <is>
          <t xml:space="preserve"> </t>
        </is>
      </c>
      <c r="E30" s="4" t="inlineStr">
        <is>
          <t xml:space="preserve"> </t>
        </is>
      </c>
    </row>
    <row r="31">
      <c r="A31" s="3" t="inlineStr">
        <is>
          <t>Schedule of Disaggregation Information of Revenue by Service Type [Line Items]</t>
        </is>
      </c>
      <c r="C31" s="4" t="inlineStr">
        <is>
          <t xml:space="preserve"> </t>
        </is>
      </c>
      <c r="D31" s="4" t="inlineStr">
        <is>
          <t xml:space="preserve"> </t>
        </is>
      </c>
      <c r="E31" s="4" t="inlineStr">
        <is>
          <t xml:space="preserve"> </t>
        </is>
      </c>
    </row>
    <row r="32">
      <c r="A32" s="4" t="inlineStr">
        <is>
          <t>Total</t>
        </is>
      </c>
      <c r="C32" s="4" t="inlineStr">
        <is>
          <t xml:space="preserve"> </t>
        </is>
      </c>
      <c r="D32" s="6" t="n">
        <v>4562</v>
      </c>
      <c r="E32" s="6" t="n">
        <v>59923</v>
      </c>
    </row>
    <row r="33">
      <c r="A33" s="4" t="inlineStr">
        <is>
          <t>Percentage of Total Revenue</t>
        </is>
      </c>
      <c r="C33" s="4" t="inlineStr">
        <is>
          <t xml:space="preserve"> </t>
        </is>
      </c>
      <c r="D33" s="9" t="n">
        <v>0</v>
      </c>
      <c r="E33" s="10" t="n">
        <v>0.002</v>
      </c>
    </row>
    <row r="34">
      <c r="A34" s="4" t="inlineStr">
        <is>
          <t>Cash Deposit Management Solutions (GDM) [Member]</t>
        </is>
      </c>
      <c r="C34" s="4" t="inlineStr">
        <is>
          <t xml:space="preserve"> </t>
        </is>
      </c>
      <c r="D34" s="4" t="inlineStr">
        <is>
          <t xml:space="preserve"> </t>
        </is>
      </c>
      <c r="E34" s="4" t="inlineStr">
        <is>
          <t xml:space="preserve"> </t>
        </is>
      </c>
    </row>
    <row r="35">
      <c r="A35" s="3" t="inlineStr">
        <is>
          <t>Schedule of Disaggregation Information of Revenue by Service Type [Line Items]</t>
        </is>
      </c>
      <c r="C35" s="4" t="inlineStr">
        <is>
          <t xml:space="preserve"> </t>
        </is>
      </c>
      <c r="D35" s="4" t="inlineStr">
        <is>
          <t xml:space="preserve"> </t>
        </is>
      </c>
      <c r="E35" s="4" t="inlineStr">
        <is>
          <t xml:space="preserve"> </t>
        </is>
      </c>
    </row>
    <row r="36">
      <c r="A36" s="4" t="inlineStr">
        <is>
          <t>Total</t>
        </is>
      </c>
      <c r="C36" s="6" t="n">
        <v>2794708</v>
      </c>
      <c r="D36" s="6" t="n">
        <v>1771380</v>
      </c>
      <c r="E36" s="6" t="n">
        <v>1644611</v>
      </c>
    </row>
    <row r="37">
      <c r="A37" s="4" t="inlineStr">
        <is>
          <t>Percentage of Total Revenue</t>
        </is>
      </c>
      <c r="C37" s="10" t="n">
        <v>0.077</v>
      </c>
      <c r="D37" s="10" t="n">
        <v>0.052</v>
      </c>
      <c r="E37" s="10" t="n">
        <v>0.048</v>
      </c>
    </row>
    <row r="38">
      <c r="A38" s="4" t="inlineStr">
        <is>
          <t>Others [Member]</t>
        </is>
      </c>
      <c r="C38" s="4" t="inlineStr">
        <is>
          <t xml:space="preserve"> </t>
        </is>
      </c>
      <c r="D38" s="4" t="inlineStr">
        <is>
          <t xml:space="preserve"> </t>
        </is>
      </c>
      <c r="E38" s="4" t="inlineStr">
        <is>
          <t xml:space="preserve"> </t>
        </is>
      </c>
    </row>
    <row r="39">
      <c r="A39" s="3" t="inlineStr">
        <is>
          <t>Schedule of Disaggregation Information of Revenue by Service Type [Line Items]</t>
        </is>
      </c>
      <c r="C39" s="4" t="inlineStr">
        <is>
          <t xml:space="preserve"> </t>
        </is>
      </c>
      <c r="D39" s="4" t="inlineStr">
        <is>
          <t xml:space="preserve"> </t>
        </is>
      </c>
      <c r="E39" s="4" t="inlineStr">
        <is>
          <t xml:space="preserve"> </t>
        </is>
      </c>
    </row>
    <row r="40">
      <c r="A40" s="4" t="inlineStr">
        <is>
          <t>Total</t>
        </is>
      </c>
      <c r="B40" s="4" t="inlineStr">
        <is>
          <t>[1]</t>
        </is>
      </c>
      <c r="C40" s="6" t="n">
        <v>5062</v>
      </c>
      <c r="D40" s="6" t="n">
        <v>10149</v>
      </c>
      <c r="E40" s="6" t="n">
        <v>5270</v>
      </c>
    </row>
    <row r="41">
      <c r="A41" s="4" t="inlineStr">
        <is>
          <t>Percentage of Total Revenue</t>
        </is>
      </c>
      <c r="B41" s="4" t="inlineStr">
        <is>
          <t>[1]</t>
        </is>
      </c>
      <c r="C41" s="9" t="n">
        <v>0</v>
      </c>
      <c r="D41" s="10" t="n">
        <v>0.001</v>
      </c>
      <c r="E41" s="9" t="n">
        <v>0</v>
      </c>
    </row>
    <row r="42">
      <c r="A42" s="4" t="inlineStr">
        <is>
          <t>Robotic AI solutions [Member]</t>
        </is>
      </c>
      <c r="C42" s="4" t="inlineStr">
        <is>
          <t xml:space="preserve"> </t>
        </is>
      </c>
      <c r="D42" s="4" t="inlineStr">
        <is>
          <t xml:space="preserve"> </t>
        </is>
      </c>
      <c r="E42" s="4" t="inlineStr">
        <is>
          <t xml:space="preserve"> </t>
        </is>
      </c>
    </row>
    <row r="43">
      <c r="A43" s="3" t="inlineStr">
        <is>
          <t>Schedule of Disaggregation Information of Revenue by Service Type [Line Items]</t>
        </is>
      </c>
      <c r="C43" s="4" t="inlineStr">
        <is>
          <t xml:space="preserve"> </t>
        </is>
      </c>
      <c r="D43" s="4" t="inlineStr">
        <is>
          <t xml:space="preserve"> </t>
        </is>
      </c>
      <c r="E43" s="4" t="inlineStr">
        <is>
          <t xml:space="preserve"> </t>
        </is>
      </c>
    </row>
    <row r="44">
      <c r="A44" s="4" t="inlineStr">
        <is>
          <t>Total</t>
        </is>
      </c>
      <c r="C44" s="6" t="n">
        <v>757284</v>
      </c>
      <c r="D44" s="6" t="n">
        <v>1272236</v>
      </c>
      <c r="E44" s="6" t="n">
        <v>368659</v>
      </c>
    </row>
    <row r="45">
      <c r="A45" s="4" t="inlineStr">
        <is>
          <t>Percentage of Total Revenue</t>
        </is>
      </c>
      <c r="C45" s="10" t="n">
        <v>0.021</v>
      </c>
      <c r="D45" s="10" t="n">
        <v>0.037</v>
      </c>
      <c r="E45" s="9" t="n">
        <v>0.01</v>
      </c>
    </row>
    <row r="46">
      <c r="A46" s="4" t="inlineStr">
        <is>
          <t>General security solutions [Member]</t>
        </is>
      </c>
      <c r="C46" s="4" t="inlineStr">
        <is>
          <t xml:space="preserve"> </t>
        </is>
      </c>
      <c r="D46" s="4" t="inlineStr">
        <is>
          <t xml:space="preserve"> </t>
        </is>
      </c>
      <c r="E46" s="4" t="inlineStr">
        <is>
          <t xml:space="preserve"> </t>
        </is>
      </c>
    </row>
    <row r="47">
      <c r="A47" s="3" t="inlineStr">
        <is>
          <t>Schedule of Disaggregation Information of Revenue by Service Type [Line Items]</t>
        </is>
      </c>
      <c r="C47" s="4" t="inlineStr">
        <is>
          <t xml:space="preserve"> </t>
        </is>
      </c>
      <c r="D47" s="4" t="inlineStr">
        <is>
          <t xml:space="preserve"> </t>
        </is>
      </c>
      <c r="E47" s="4" t="inlineStr">
        <is>
          <t xml:space="preserve"> </t>
        </is>
      </c>
    </row>
    <row r="48">
      <c r="A48" s="4" t="inlineStr">
        <is>
          <t>Total</t>
        </is>
      </c>
      <c r="C48" s="6" t="n">
        <v>3630668</v>
      </c>
      <c r="D48" s="6" t="n">
        <v>1785789</v>
      </c>
      <c r="E48" s="4" t="inlineStr">
        <is>
          <t xml:space="preserve"> </t>
        </is>
      </c>
    </row>
    <row r="49">
      <c r="A49" s="4" t="inlineStr">
        <is>
          <t>Percentage of Total Revenue</t>
        </is>
      </c>
      <c r="C49" s="9" t="n">
        <v>0.1</v>
      </c>
      <c r="D49" s="10" t="n">
        <v>0.053</v>
      </c>
      <c r="E49" s="4" t="inlineStr">
        <is>
          <t xml:space="preserve"> </t>
        </is>
      </c>
    </row>
    <row r="50"/>
    <row r="51">
      <c r="A51" s="4" t="inlineStr">
        <is>
          <t>[1] Others includes revenues from express cash, coin processing services and international shipment.</t>
        </is>
      </c>
    </row>
  </sheetData>
  <mergeCells count="4">
    <mergeCell ref="A1:B2"/>
    <mergeCell ref="C1:E1"/>
    <mergeCell ref="A50:D50"/>
    <mergeCell ref="A51:D5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40" customWidth="1" min="5" max="5"/>
    <col width="40" customWidth="1" min="6" max="6"/>
    <col width="22" customWidth="1" min="7" max="7"/>
    <col width="29" customWidth="1" min="8" max="8"/>
    <col width="22" customWidth="1" min="9" max="9"/>
    <col width="29" customWidth="1" min="10" max="10"/>
    <col width="22" customWidth="1" min="11" max="11"/>
    <col width="13" customWidth="1" min="12" max="12"/>
    <col width="22" customWidth="1" min="13" max="13"/>
    <col width="13" customWidth="1" min="14" max="14"/>
    <col width="21" customWidth="1" min="15" max="15"/>
    <col width="29" customWidth="1" min="16" max="16"/>
    <col width="21" customWidth="1" min="17" max="17"/>
    <col width="20" customWidth="1" min="18" max="18"/>
    <col width="20" customWidth="1" min="19" max="19"/>
    <col width="21" customWidth="1" min="20" max="20"/>
    <col width="21" customWidth="1" min="21" max="21"/>
    <col width="21" customWidth="1" min="22" max="22"/>
    <col width="21" customWidth="1" min="23" max="23"/>
    <col width="13" customWidth="1" min="24" max="24"/>
    <col width="21" customWidth="1" min="25" max="25"/>
    <col width="21" customWidth="1" min="26" max="26"/>
    <col width="14" customWidth="1" min="27" max="27"/>
  </cols>
  <sheetData>
    <row r="1">
      <c r="A1" s="1" t="inlineStr">
        <is>
          <t>Business Combinations (Details) $ / shares in Units, ฿ in Millions</t>
        </is>
      </c>
      <c r="E1" s="2" t="inlineStr">
        <is>
          <t>1 Months Ended</t>
        </is>
      </c>
      <c r="J1" s="2" t="inlineStr">
        <is>
          <t>12 Months Ended</t>
        </is>
      </c>
    </row>
    <row r="2">
      <c r="B2" s="2" t="inlineStr">
        <is>
          <t>Feb. 09, 2022 USD ($)</t>
        </is>
      </c>
      <c r="C2" s="2" t="inlineStr">
        <is>
          <t>Jan. 20, 2022 shares</t>
        </is>
      </c>
      <c r="D2" s="2" t="inlineStr">
        <is>
          <t>Feb. 04, 2021 $ / shares shares</t>
        </is>
      </c>
      <c r="E2" s="2" t="inlineStr">
        <is>
          <t>Jun. 22, 2022 USD ($) $ / shares shares</t>
        </is>
      </c>
      <c r="F2" s="2" t="inlineStr">
        <is>
          <t>Mar. 22, 2022 USD ($) $ / shares shares</t>
        </is>
      </c>
      <c r="G2" s="2" t="inlineStr">
        <is>
          <t>Jan. 31, 2022 USD ($)</t>
        </is>
      </c>
      <c r="H2" s="2" t="inlineStr">
        <is>
          <t>Jan. 20, 2022 USD ($) shares</t>
        </is>
      </c>
      <c r="I2" s="2" t="inlineStr">
        <is>
          <t>Mar. 25, 2021 USD ($)</t>
        </is>
      </c>
      <c r="J2" s="2" t="inlineStr">
        <is>
          <t>Dec. 31, 2023 USD ($) shares</t>
        </is>
      </c>
      <c r="K2" s="2" t="inlineStr">
        <is>
          <t>Dec. 31, 2022 USD ($)</t>
        </is>
      </c>
      <c r="M2" s="2" t="inlineStr">
        <is>
          <t>Dec. 31, 2021 USD ($)</t>
        </is>
      </c>
      <c r="O2" s="2" t="inlineStr">
        <is>
          <t>Mar. 06, 2024 shares</t>
        </is>
      </c>
      <c r="P2" s="2" t="inlineStr">
        <is>
          <t>Dec. 31, 2023 THB (฿) shares</t>
        </is>
      </c>
      <c r="Q2" s="2" t="inlineStr">
        <is>
          <t>Oct. 31, 2023 shares</t>
        </is>
      </c>
      <c r="R2" s="2" t="inlineStr">
        <is>
          <t>May 12, 2023 shares</t>
        </is>
      </c>
      <c r="S2" s="2" t="inlineStr">
        <is>
          <t>May 05, 2023 shares</t>
        </is>
      </c>
      <c r="T2" s="2" t="inlineStr">
        <is>
          <t>Apr. 19, 2023 shares</t>
        </is>
      </c>
      <c r="U2" s="2" t="inlineStr">
        <is>
          <t>Mar. 01, 2023 shares</t>
        </is>
      </c>
      <c r="V2" s="2" t="inlineStr">
        <is>
          <t>Feb. 13, 2023 shares</t>
        </is>
      </c>
      <c r="W2" s="2" t="inlineStr">
        <is>
          <t>Jun. 16, 2022 shares</t>
        </is>
      </c>
      <c r="X2" s="2" t="inlineStr">
        <is>
          <t>May 24, 2022</t>
        </is>
      </c>
      <c r="Y2" s="2" t="inlineStr">
        <is>
          <t>Mar. 14, 2022 shares</t>
        </is>
      </c>
      <c r="Z2" s="2" t="inlineStr">
        <is>
          <t>Jan. 25, 2022 shares</t>
        </is>
      </c>
      <c r="AA2" s="2" t="inlineStr">
        <is>
          <t>Nov. 01, 2021</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ash paid</t>
        </is>
      </c>
      <c r="B4" s="4" t="inlineStr">
        <is>
          <t xml:space="preserve"> </t>
        </is>
      </c>
      <c r="C4" s="4" t="inlineStr">
        <is>
          <t xml:space="preserve"> </t>
        </is>
      </c>
      <c r="D4" s="4" t="inlineStr">
        <is>
          <t xml:space="preserve"> </t>
        </is>
      </c>
      <c r="E4" s="6" t="n">
        <v>840000</v>
      </c>
      <c r="F4" s="6" t="n">
        <v>1000000</v>
      </c>
      <c r="G4" s="4" t="inlineStr">
        <is>
          <t xml:space="preserve"> </t>
        </is>
      </c>
      <c r="H4" s="4" t="inlineStr">
        <is>
          <t xml:space="preserve"> </t>
        </is>
      </c>
      <c r="I4" s="4" t="inlineStr">
        <is>
          <t xml:space="preserve"> </t>
        </is>
      </c>
      <c r="J4" s="6" t="n">
        <v>70000</v>
      </c>
      <c r="K4" s="4" t="inlineStr">
        <is>
          <t xml:space="preserve"> </t>
        </is>
      </c>
      <c r="M4" s="4" t="inlineStr">
        <is>
          <t xml:space="preserve"> </t>
        </is>
      </c>
      <c r="O4" s="4" t="inlineStr">
        <is>
          <t xml:space="preserve"> </t>
        </is>
      </c>
      <c r="P4" s="16" t="n">
        <v>2.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s issued (in Shares) | shares</t>
        </is>
      </c>
      <c r="B5" s="4" t="inlineStr">
        <is>
          <t xml:space="preserve"> </t>
        </is>
      </c>
      <c r="C5" s="5" t="n">
        <v>11879993</v>
      </c>
      <c r="D5" s="5" t="n">
        <v>1091</v>
      </c>
      <c r="E5" s="5" t="n">
        <v>3780000</v>
      </c>
      <c r="F5" s="5" t="n">
        <v>2142852</v>
      </c>
      <c r="G5" s="4" t="inlineStr">
        <is>
          <t xml:space="preserve"> </t>
        </is>
      </c>
      <c r="H5" s="4" t="inlineStr">
        <is>
          <t xml:space="preserve"> </t>
        </is>
      </c>
      <c r="I5" s="4" t="inlineStr">
        <is>
          <t xml:space="preserve"> </t>
        </is>
      </c>
      <c r="J5" s="5" t="n">
        <v>197999</v>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sideration per share (in Dollars per share) | $ / shares</t>
        </is>
      </c>
      <c r="B6" s="4" t="inlineStr">
        <is>
          <t xml:space="preserve"> </t>
        </is>
      </c>
      <c r="C6" s="4" t="inlineStr">
        <is>
          <t xml:space="preserve"> </t>
        </is>
      </c>
      <c r="D6" s="4" t="inlineStr">
        <is>
          <t xml:space="preserve"> </t>
        </is>
      </c>
      <c r="E6" s="4" t="inlineStr">
        <is>
          <t xml:space="preserve"> </t>
        </is>
      </c>
      <c r="F6" s="7" t="n">
        <v>1.22</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quity interest percentage</t>
        </is>
      </c>
      <c r="B7" s="9" t="n">
        <v>1</v>
      </c>
      <c r="C7" s="9" t="n">
        <v>1</v>
      </c>
      <c r="D7" s="4" t="inlineStr">
        <is>
          <t xml:space="preserve"> </t>
        </is>
      </c>
      <c r="E7" s="9" t="n">
        <v>1</v>
      </c>
      <c r="F7" s="9" t="n">
        <v>1</v>
      </c>
      <c r="G7" s="4" t="inlineStr">
        <is>
          <t xml:space="preserve"> </t>
        </is>
      </c>
      <c r="H7" s="9" t="n">
        <v>1</v>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9" t="n">
        <v>0.9</v>
      </c>
      <c r="Y7" s="4" t="inlineStr">
        <is>
          <t xml:space="preserve"> </t>
        </is>
      </c>
      <c r="Z7" s="4" t="inlineStr">
        <is>
          <t xml:space="preserve"> </t>
        </is>
      </c>
      <c r="AA7" s="9" t="n">
        <v>1</v>
      </c>
    </row>
    <row r="8">
      <c r="A8" s="4" t="inlineStr">
        <is>
          <t>Share issued (in Shares) | shares</t>
        </is>
      </c>
      <c r="B8" s="4" t="inlineStr">
        <is>
          <t xml:space="preserve"> </t>
        </is>
      </c>
      <c r="C8" s="5" t="n">
        <v>7919997</v>
      </c>
      <c r="D8" s="4" t="inlineStr">
        <is>
          <t xml:space="preserve"> </t>
        </is>
      </c>
      <c r="E8" s="4" t="inlineStr">
        <is>
          <t xml:space="preserve"> </t>
        </is>
      </c>
      <c r="F8" s="4" t="inlineStr">
        <is>
          <t xml:space="preserve"> </t>
        </is>
      </c>
      <c r="G8" s="4" t="inlineStr">
        <is>
          <t xml:space="preserve"> </t>
        </is>
      </c>
      <c r="H8" s="5" t="n">
        <v>7919997</v>
      </c>
      <c r="I8" s="4" t="inlineStr">
        <is>
          <t xml:space="preserve"> </t>
        </is>
      </c>
      <c r="J8" s="5" t="n">
        <v>20</v>
      </c>
      <c r="K8" s="4" t="inlineStr">
        <is>
          <t xml:space="preserve"> </t>
        </is>
      </c>
      <c r="M8" s="4" t="inlineStr">
        <is>
          <t xml:space="preserve"> </t>
        </is>
      </c>
      <c r="O8" s="5" t="n">
        <v>120000</v>
      </c>
      <c r="P8" s="5" t="n">
        <v>20</v>
      </c>
      <c r="Q8" s="5" t="n">
        <v>2947150</v>
      </c>
      <c r="R8" s="5" t="n">
        <v>2580600</v>
      </c>
      <c r="S8" s="5" t="n">
        <v>1720430</v>
      </c>
      <c r="T8" s="5" t="n">
        <v>172000</v>
      </c>
      <c r="U8" s="5" t="n">
        <v>262500</v>
      </c>
      <c r="V8" s="5" t="n">
        <v>243000</v>
      </c>
      <c r="W8" s="4" t="inlineStr">
        <is>
          <t xml:space="preserve"> </t>
        </is>
      </c>
      <c r="X8" s="4" t="inlineStr">
        <is>
          <t xml:space="preserve"> </t>
        </is>
      </c>
      <c r="Y8" s="4" t="inlineStr">
        <is>
          <t xml:space="preserve"> </t>
        </is>
      </c>
      <c r="Z8" s="5" t="n">
        <v>260000</v>
      </c>
      <c r="AA8" s="4" t="inlineStr">
        <is>
          <t xml:space="preserve"> </t>
        </is>
      </c>
    </row>
    <row r="9">
      <c r="A9" s="4" t="inlineStr">
        <is>
          <t>Per share value (in Dollars per share) | $ / shares</t>
        </is>
      </c>
      <c r="B9" s="4" t="inlineStr">
        <is>
          <t xml:space="preserve"> </t>
        </is>
      </c>
      <c r="C9" s="4" t="inlineStr">
        <is>
          <t xml:space="preserve"> </t>
        </is>
      </c>
      <c r="D9" s="6" t="n">
        <v>300</v>
      </c>
      <c r="E9" s="4" t="inlineStr">
        <is>
          <t xml:space="preserve"> </t>
        </is>
      </c>
      <c r="F9" s="8" t="n">
        <v>48.8</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280502</v>
      </c>
      <c r="K10" s="6" t="n">
        <v>33965648</v>
      </c>
      <c r="L10" s="4" t="inlineStr">
        <is>
          <t>[1]</t>
        </is>
      </c>
      <c r="M10" s="6" t="n">
        <v>34668872</v>
      </c>
      <c r="N10" s="4" t="inlineStr">
        <is>
          <t>[1]</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4127</v>
      </c>
      <c r="M11" s="5" t="n">
        <v>7232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355</v>
      </c>
      <c r="K12" s="5" t="n">
        <v>0</v>
      </c>
      <c r="M12" s="5"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issued per share value (in Dollars per share) | $ / shares</t>
        </is>
      </c>
      <c r="B13" s="4" t="inlineStr">
        <is>
          <t xml:space="preserve"> </t>
        </is>
      </c>
      <c r="C13" s="4" t="inlineStr">
        <is>
          <t xml:space="preserve"> </t>
        </is>
      </c>
      <c r="D13" s="4" t="inlineStr">
        <is>
          <t xml:space="preserve"> </t>
        </is>
      </c>
      <c r="E13" s="7" t="n">
        <v>0.5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ofit or loss</t>
        </is>
      </c>
      <c r="B14" s="4" t="inlineStr">
        <is>
          <t xml:space="preserve"> </t>
        </is>
      </c>
      <c r="C14" s="4" t="inlineStr">
        <is>
          <t xml:space="preserve"> </t>
        </is>
      </c>
      <c r="D14" s="4" t="inlineStr">
        <is>
          <t xml:space="preserve"> </t>
        </is>
      </c>
      <c r="E14" s="4" t="inlineStr">
        <is>
          <t xml:space="preserve"> </t>
        </is>
      </c>
      <c r="F14" s="4" t="inlineStr">
        <is>
          <t xml:space="preserve"> </t>
        </is>
      </c>
      <c r="G14" s="6" t="n">
        <v>3255081</v>
      </c>
      <c r="H14" s="4" t="inlineStr">
        <is>
          <t xml:space="preserve"> </t>
        </is>
      </c>
      <c r="I14" s="4" t="inlineStr">
        <is>
          <t xml:space="preserve"> </t>
        </is>
      </c>
      <c r="J14" s="4" t="inlineStr">
        <is>
          <t xml:space="preserve"> </t>
        </is>
      </c>
      <c r="K14" s="5" t="n">
        <v>1785789</v>
      </c>
      <c r="M14" s="5" t="n">
        <v>48431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sideration amount</t>
        </is>
      </c>
      <c r="B15" s="6" t="n">
        <v>3205</v>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4" t="inlineStr">
        <is>
          <t xml:space="preserve"> </t>
        </is>
      </c>
      <c r="J15" s="5" t="n">
        <v>13219105</v>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sideration percentage</t>
        </is>
      </c>
      <c r="B16" s="4" t="inlineStr">
        <is>
          <t xml:space="preserve"> </t>
        </is>
      </c>
      <c r="C16" s="4" t="inlineStr">
        <is>
          <t xml:space="preserve"> </t>
        </is>
      </c>
      <c r="D16" s="9" t="n">
        <v>0.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787</v>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enzhen GFA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Business Combin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 issued (in Shares) | shares</t>
        </is>
      </c>
      <c r="B20" s="4" t="inlineStr">
        <is>
          <t xml:space="preserve"> </t>
        </is>
      </c>
      <c r="C20" s="4" t="inlineStr">
        <is>
          <t xml:space="preserve"> </t>
        </is>
      </c>
      <c r="D20" s="4" t="inlineStr">
        <is>
          <t xml:space="preserve"> </t>
        </is>
      </c>
      <c r="E20" s="4" t="inlineStr">
        <is>
          <t xml:space="preserve"> </t>
        </is>
      </c>
      <c r="F20" s="5" t="n">
        <v>53571</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2142582</v>
      </c>
      <c r="Z20" s="4" t="inlineStr">
        <is>
          <t xml:space="preserve"> </t>
        </is>
      </c>
      <c r="AA20" s="4" t="inlineStr">
        <is>
          <t xml:space="preserve"> </t>
        </is>
      </c>
    </row>
    <row r="21">
      <c r="A21" s="4" t="inlineStr">
        <is>
          <t>Shenzhen GFAI And Guangzhou GFA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Business Combin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5" t="n">
        <v>952358</v>
      </c>
      <c r="H23" s="4" t="inlineStr">
        <is>
          <t xml:space="preserve"> </t>
        </is>
      </c>
      <c r="I23" s="4" t="inlineStr">
        <is>
          <t xml:space="preserve"> </t>
        </is>
      </c>
      <c r="J23" s="4" t="inlineStr">
        <is>
          <t xml:space="preserve"> </t>
        </is>
      </c>
      <c r="K23" s="5" t="n">
        <v>661839</v>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3746740</v>
      </c>
      <c r="H24" s="4" t="inlineStr">
        <is>
          <t xml:space="preserve"> </t>
        </is>
      </c>
      <c r="I24" s="4" t="inlineStr">
        <is>
          <t xml:space="preserve"> </t>
        </is>
      </c>
      <c r="J24" s="4" t="inlineStr">
        <is>
          <t xml:space="preserve"> </t>
        </is>
      </c>
      <c r="K24" s="5" t="n">
        <v>3306084</v>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Goodwill impairmen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67009</v>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Beijing Wanj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Business Combin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hares issued (in Shares) | shares</t>
        </is>
      </c>
      <c r="B28" s="4" t="inlineStr">
        <is>
          <t xml:space="preserve"> </t>
        </is>
      </c>
      <c r="C28" s="4" t="inlineStr">
        <is>
          <t xml:space="preserve"> </t>
        </is>
      </c>
      <c r="D28" s="4" t="inlineStr">
        <is>
          <t xml:space="preserve"> </t>
        </is>
      </c>
      <c r="E28" s="5" t="n">
        <v>94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sideration per share (in Dollars per share) | $ / shares</t>
        </is>
      </c>
      <c r="B29" s="4" t="inlineStr">
        <is>
          <t xml:space="preserve"> </t>
        </is>
      </c>
      <c r="C29" s="4" t="inlineStr">
        <is>
          <t xml:space="preserve"> </t>
        </is>
      </c>
      <c r="D29" s="4" t="inlineStr">
        <is>
          <t xml:space="preserve"> </t>
        </is>
      </c>
      <c r="E29" s="8" t="n">
        <v>20.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are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3780000</v>
      </c>
      <c r="X30" s="4" t="inlineStr">
        <is>
          <t xml:space="preserve"> </t>
        </is>
      </c>
      <c r="Y30" s="4" t="inlineStr">
        <is>
          <t xml:space="preserve"> </t>
        </is>
      </c>
      <c r="Z30" s="4" t="inlineStr">
        <is>
          <t xml:space="preserve"> </t>
        </is>
      </c>
      <c r="AA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544673</v>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Goodwill impairmen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Handshak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Business Combin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hares issued (in Shares) | shares</t>
        </is>
      </c>
      <c r="B35" s="4" t="inlineStr">
        <is>
          <t xml:space="preserve"> </t>
        </is>
      </c>
      <c r="C35" s="4" t="inlineStr">
        <is>
          <t xml:space="preserve"> </t>
        </is>
      </c>
      <c r="D35" s="5" t="n">
        <v>43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er share value (in Dollars per share) | $ / shares</t>
        </is>
      </c>
      <c r="B36" s="4" t="inlineStr">
        <is>
          <t xml:space="preserve"> </t>
        </is>
      </c>
      <c r="C36" s="4" t="inlineStr">
        <is>
          <t xml:space="preserve"> </t>
        </is>
      </c>
      <c r="D36" s="8" t="n">
        <v>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95733</v>
      </c>
      <c r="K37" s="5" t="n">
        <v>512300</v>
      </c>
      <c r="M37" s="5" t="n">
        <v>484318</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Goodwill impairmen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29534</v>
      </c>
      <c r="K38" s="5" t="n">
        <v>0</v>
      </c>
      <c r="M38" s="5" t="n">
        <v>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usiness combinations [member] | Handshak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5" t="n">
        <v>559934</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I Malaysi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Business Combin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6" t="n">
        <v>242075</v>
      </c>
      <c r="H45" s="4" t="inlineStr">
        <is>
          <t xml:space="preserve"> </t>
        </is>
      </c>
      <c r="I45" s="4" t="inlineStr">
        <is>
          <t xml:space="preserve"> </t>
        </is>
      </c>
      <c r="J45" s="4" t="inlineStr">
        <is>
          <t xml:space="preserve"> </t>
        </is>
      </c>
      <c r="K45" s="5" t="n">
        <v>242075</v>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Goodwill impairmen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85</v>
      </c>
      <c r="K46" s="5" t="n">
        <v>0</v>
      </c>
      <c r="M46" s="6"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sider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row r="49">
      <c r="A49" s="4" t="inlineStr">
        <is>
          <t>[1]Certain amounts have been restated to reflect the reclassification adjustments made between continuing operations and discontinued operations related to the divestiture of Handshake (Note 27).</t>
        </is>
      </c>
    </row>
  </sheetData>
  <mergeCells count="7">
    <mergeCell ref="A1:A2"/>
    <mergeCell ref="E1:I1"/>
    <mergeCell ref="J1:N1"/>
    <mergeCell ref="K2:L2"/>
    <mergeCell ref="M2:N2"/>
    <mergeCell ref="A48:AA48"/>
    <mergeCell ref="A49:AA4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 Schedule of Purchase Price Allocation - Business combinations [member] - USD ($)</t>
        </is>
      </c>
      <c r="B1" s="2" t="inlineStr">
        <is>
          <t>Jun. 22, 2022</t>
        </is>
      </c>
      <c r="C1" s="2" t="inlineStr">
        <is>
          <t>Mar. 22, 2022</t>
        </is>
      </c>
      <c r="D1" s="2" t="inlineStr">
        <is>
          <t>Feb. 09, 2022</t>
        </is>
      </c>
      <c r="E1" s="2" t="inlineStr">
        <is>
          <t>Jan. 20, 2022</t>
        </is>
      </c>
      <c r="F1" s="2" t="inlineStr">
        <is>
          <t>Mar. 25, 2021</t>
        </is>
      </c>
    </row>
    <row r="2">
      <c r="A2" s="3" t="inlineStr">
        <is>
          <t>Business Combinations (Details) - Schedule of Purchase Price Alloc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8342</v>
      </c>
      <c r="C3" s="6" t="n">
        <v>2187</v>
      </c>
      <c r="D3" s="6" t="n">
        <v>21038</v>
      </c>
      <c r="E3" s="6" t="n">
        <v>12500</v>
      </c>
      <c r="F3" s="6" t="n">
        <v>24276</v>
      </c>
    </row>
    <row r="4">
      <c r="A4" s="4" t="inlineStr">
        <is>
          <t>Current liabilities</t>
        </is>
      </c>
      <c r="B4" s="4" t="inlineStr">
        <is>
          <t xml:space="preserve"> </t>
        </is>
      </c>
      <c r="C4" s="4" t="inlineStr">
        <is>
          <t xml:space="preserve"> </t>
        </is>
      </c>
      <c r="D4" s="5" t="n">
        <v>-92350</v>
      </c>
      <c r="E4" s="5" t="n">
        <v>-13184</v>
      </c>
      <c r="F4" s="5" t="n">
        <v>-58297</v>
      </c>
    </row>
    <row r="5">
      <c r="A5" s="4" t="inlineStr">
        <is>
          <t>Trade and other receivables</t>
        </is>
      </c>
      <c r="B5" s="5" t="n">
        <v>1656550</v>
      </c>
      <c r="C5" s="5" t="n">
        <v>896327</v>
      </c>
      <c r="D5" s="4" t="inlineStr">
        <is>
          <t xml:space="preserve"> </t>
        </is>
      </c>
      <c r="E5" s="4" t="inlineStr">
        <is>
          <t xml:space="preserve"> </t>
        </is>
      </c>
      <c r="F5" s="4" t="inlineStr">
        <is>
          <t xml:space="preserve"> </t>
        </is>
      </c>
    </row>
    <row r="6">
      <c r="A6" s="4" t="inlineStr">
        <is>
          <t>Inventories</t>
        </is>
      </c>
      <c r="B6" s="5" t="n">
        <v>562768</v>
      </c>
      <c r="C6" s="5" t="n">
        <v>1411893</v>
      </c>
      <c r="D6" s="4" t="inlineStr">
        <is>
          <t xml:space="preserve"> </t>
        </is>
      </c>
      <c r="E6" s="4" t="inlineStr">
        <is>
          <t xml:space="preserve"> </t>
        </is>
      </c>
      <c r="F6" s="4" t="inlineStr">
        <is>
          <t xml:space="preserve"> </t>
        </is>
      </c>
    </row>
    <row r="7">
      <c r="A7" s="4" t="inlineStr">
        <is>
          <t>Other current assets</t>
        </is>
      </c>
      <c r="B7" s="4" t="inlineStr">
        <is>
          <t xml:space="preserve"> </t>
        </is>
      </c>
      <c r="C7" s="5" t="n">
        <v>85338</v>
      </c>
      <c r="D7" s="5" t="n">
        <v>4162</v>
      </c>
      <c r="E7" s="4" t="inlineStr">
        <is>
          <t xml:space="preserve"> </t>
        </is>
      </c>
      <c r="F7" s="5" t="n">
        <v>32250</v>
      </c>
    </row>
    <row r="8">
      <c r="A8" s="4" t="inlineStr">
        <is>
          <t>Other non-current assets</t>
        </is>
      </c>
      <c r="B8" s="5" t="n">
        <v>203765</v>
      </c>
      <c r="C8" s="5" t="n">
        <v>23566</v>
      </c>
      <c r="D8" s="4" t="inlineStr">
        <is>
          <t xml:space="preserve"> </t>
        </is>
      </c>
      <c r="E8" s="4" t="inlineStr">
        <is>
          <t xml:space="preserve"> </t>
        </is>
      </c>
      <c r="F8" s="4" t="inlineStr">
        <is>
          <t xml:space="preserve"> </t>
        </is>
      </c>
    </row>
    <row r="9">
      <c r="A9" s="4" t="inlineStr">
        <is>
          <t>Property, plant and equipment</t>
        </is>
      </c>
      <c r="B9" s="5" t="n">
        <v>20488</v>
      </c>
      <c r="C9" s="5" t="n">
        <v>2055610</v>
      </c>
      <c r="D9" s="4" t="inlineStr">
        <is>
          <t xml:space="preserve"> </t>
        </is>
      </c>
      <c r="E9" s="4" t="inlineStr">
        <is>
          <t xml:space="preserve"> </t>
        </is>
      </c>
      <c r="F9" s="4" t="inlineStr">
        <is>
          <t xml:space="preserve"> </t>
        </is>
      </c>
    </row>
    <row r="10">
      <c r="A10" s="4" t="inlineStr">
        <is>
          <t>Intangible assets</t>
        </is>
      </c>
      <c r="B10" s="5" t="n">
        <v>1593398</v>
      </c>
      <c r="C10" s="5" t="n">
        <v>1592783</v>
      </c>
      <c r="D10" s="4" t="inlineStr">
        <is>
          <t xml:space="preserve"> </t>
        </is>
      </c>
      <c r="E10" s="4" t="inlineStr">
        <is>
          <t xml:space="preserve"> </t>
        </is>
      </c>
      <c r="F10" s="4" t="inlineStr">
        <is>
          <t xml:space="preserve"> </t>
        </is>
      </c>
    </row>
    <row r="11">
      <c r="A11" s="4" t="inlineStr">
        <is>
          <t>Trade and other payables</t>
        </is>
      </c>
      <c r="B11" s="5" t="n">
        <v>-1536547</v>
      </c>
      <c r="C11" s="5" t="n">
        <v>-4156649</v>
      </c>
      <c r="D11" s="4" t="inlineStr">
        <is>
          <t xml:space="preserve"> </t>
        </is>
      </c>
      <c r="E11" s="4" t="inlineStr">
        <is>
          <t xml:space="preserve"> </t>
        </is>
      </c>
      <c r="F11" s="4" t="inlineStr">
        <is>
          <t xml:space="preserve"> </t>
        </is>
      </c>
    </row>
    <row r="12">
      <c r="A12" s="4" t="inlineStr">
        <is>
          <t>Other current liabilities</t>
        </is>
      </c>
      <c r="B12" s="5" t="n">
        <v>-145026</v>
      </c>
      <c r="C12" s="5" t="n">
        <v>-163785</v>
      </c>
      <c r="D12" s="4" t="inlineStr">
        <is>
          <t xml:space="preserve"> </t>
        </is>
      </c>
      <c r="E12" s="4" t="inlineStr">
        <is>
          <t xml:space="preserve"> </t>
        </is>
      </c>
      <c r="F12" s="4" t="inlineStr">
        <is>
          <t xml:space="preserve"> </t>
        </is>
      </c>
    </row>
    <row r="13">
      <c r="A13" s="4" t="inlineStr">
        <is>
          <t>Goodwill</t>
        </is>
      </c>
      <c r="B13" s="5" t="n">
        <v>411862</v>
      </c>
      <c r="C13" s="5" t="n">
        <v>1867009</v>
      </c>
      <c r="D13" s="5" t="n">
        <v>70355</v>
      </c>
      <c r="E13" s="5" t="n">
        <v>685</v>
      </c>
      <c r="F13" s="5" t="n">
        <v>329534</v>
      </c>
    </row>
    <row r="14">
      <c r="A14" s="4" t="inlineStr">
        <is>
          <t>Total purchase price</t>
        </is>
      </c>
      <c r="B14" s="6" t="n">
        <v>2805600</v>
      </c>
      <c r="C14" s="6" t="n">
        <v>3614279</v>
      </c>
      <c r="D14" s="6" t="n">
        <v>3205</v>
      </c>
      <c r="E14" s="6" t="n">
        <v>1</v>
      </c>
      <c r="F14" s="6" t="n">
        <v>3277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ssets and Liabilities - Asset And Liabilities [Member]</t>
        </is>
      </c>
      <c r="B1" s="2" t="inlineStr">
        <is>
          <t>12 Months Ended</t>
        </is>
      </c>
    </row>
    <row r="2">
      <c r="B2" s="2" t="inlineStr">
        <is>
          <t>Dec. 31, 2021 USD ($)</t>
        </is>
      </c>
    </row>
    <row r="3">
      <c r="A3" s="3" t="inlineStr">
        <is>
          <t>Business Combinations (Details) - Schedule of Assets and Liabilities [Line Items]</t>
        </is>
      </c>
      <c r="B3" s="4" t="inlineStr">
        <is>
          <t xml:space="preserve"> </t>
        </is>
      </c>
    </row>
    <row r="4">
      <c r="A4" s="4" t="inlineStr">
        <is>
          <t>Cash and cash equivalents</t>
        </is>
      </c>
      <c r="B4" s="6" t="n">
        <v>28148</v>
      </c>
    </row>
    <row r="5">
      <c r="A5" s="4" t="inlineStr">
        <is>
          <t>Other current assets</t>
        </is>
      </c>
      <c r="B5" s="5" t="n">
        <v>11973</v>
      </c>
    </row>
    <row r="6">
      <c r="A6" s="4" t="inlineStr">
        <is>
          <t>Current liabilities</t>
        </is>
      </c>
      <c r="B6" s="5" t="n">
        <v>-68882</v>
      </c>
    </row>
    <row r="7">
      <c r="A7" s="4" t="inlineStr">
        <is>
          <t>Loss for the year</t>
        </is>
      </c>
      <c r="B7" s="5" t="n">
        <v>16041</v>
      </c>
    </row>
    <row r="8">
      <c r="A8" s="4" t="inlineStr">
        <is>
          <t>Additional paid in capital</t>
        </is>
      </c>
      <c r="B8" s="6" t="n">
        <v>-127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Schedule of Cash and Cash Equivalents and Restricted Cash - Cash and Cash Equivalents and Restricted Cash [Member] - USD ($)</t>
        </is>
      </c>
      <c r="B1" s="2" t="inlineStr">
        <is>
          <t>Dec. 31, 2023</t>
        </is>
      </c>
      <c r="C1" s="2" t="inlineStr">
        <is>
          <t>Dec. 31, 2022</t>
        </is>
      </c>
    </row>
    <row r="2">
      <c r="A2" s="3" t="inlineStr">
        <is>
          <t>Cash and Cash Equivalents and Restricted Cash (Details) - Schedule of Cash and Cash Equivalents and Restricted Cash [Line Items]</t>
        </is>
      </c>
      <c r="B2" s="4" t="inlineStr">
        <is>
          <t xml:space="preserve"> </t>
        </is>
      </c>
      <c r="C2" s="4" t="inlineStr">
        <is>
          <t xml:space="preserve"> </t>
        </is>
      </c>
    </row>
    <row r="3">
      <c r="A3" s="4" t="inlineStr">
        <is>
          <t>Cash on hand</t>
        </is>
      </c>
      <c r="B3" s="6" t="n">
        <v>472641</v>
      </c>
      <c r="C3" s="6" t="n">
        <v>471408</v>
      </c>
    </row>
    <row r="4">
      <c r="A4" s="4" t="inlineStr">
        <is>
          <t>Cash in bank</t>
        </is>
      </c>
      <c r="B4" s="5" t="n">
        <v>19762586</v>
      </c>
      <c r="C4" s="5" t="n">
        <v>6459231</v>
      </c>
    </row>
    <row r="5">
      <c r="A5" s="4" t="inlineStr">
        <is>
          <t>Subtotal</t>
        </is>
      </c>
      <c r="B5" s="5" t="n">
        <v>20235227</v>
      </c>
      <c r="C5" s="5" t="n">
        <v>6930639</v>
      </c>
    </row>
    <row r="6">
      <c r="A6" s="4" t="inlineStr">
        <is>
          <t>Restricted cash – current</t>
        </is>
      </c>
      <c r="B6" s="5" t="n">
        <v>100764</v>
      </c>
      <c r="C6" s="4" t="inlineStr">
        <is>
          <t xml:space="preserve"> </t>
        </is>
      </c>
    </row>
    <row r="7">
      <c r="A7" s="4" t="inlineStr">
        <is>
          <t>Restricted cash – non-current</t>
        </is>
      </c>
      <c r="B7" s="5" t="n">
        <v>1608762</v>
      </c>
      <c r="C7" s="5" t="n">
        <v>1300005</v>
      </c>
    </row>
    <row r="8">
      <c r="A8" s="4" t="inlineStr">
        <is>
          <t>Subtotal</t>
        </is>
      </c>
      <c r="B8" s="5" t="n">
        <v>21944753</v>
      </c>
      <c r="C8" s="5" t="n">
        <v>8230644</v>
      </c>
    </row>
    <row r="9">
      <c r="A9" s="4" t="inlineStr">
        <is>
          <t>Cash at banks attributable to discontinued operations</t>
        </is>
      </c>
      <c r="B9" s="5" t="n">
        <v>28642</v>
      </c>
      <c r="C9" s="4" t="inlineStr">
        <is>
          <t xml:space="preserve"> </t>
        </is>
      </c>
    </row>
    <row r="10">
      <c r="A10" s="4" t="inlineStr">
        <is>
          <t>Cash, cash equivalents, and restricted cash</t>
        </is>
      </c>
      <c r="B10" s="6" t="n">
        <v>21973395</v>
      </c>
      <c r="C10" s="6" t="n">
        <v>82306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31, 2023</t>
        </is>
      </c>
      <c r="C1" s="2" t="inlineStr">
        <is>
          <t>Dec. 31, 2022</t>
        </is>
      </c>
      <c r="D1" s="2" t="inlineStr">
        <is>
          <t>Dec. 31, 2021</t>
        </is>
      </c>
    </row>
    <row r="2">
      <c r="A2" s="3" t="inlineStr">
        <is>
          <t>Inventories [Abstract]</t>
        </is>
      </c>
      <c r="B2" s="4" t="inlineStr">
        <is>
          <t xml:space="preserve"> </t>
        </is>
      </c>
      <c r="C2" s="4" t="inlineStr">
        <is>
          <t xml:space="preserve"> </t>
        </is>
      </c>
      <c r="D2" s="4" t="inlineStr">
        <is>
          <t xml:space="preserve"> </t>
        </is>
      </c>
    </row>
    <row r="3">
      <c r="A3" s="4" t="inlineStr">
        <is>
          <t>Inventories</t>
        </is>
      </c>
      <c r="B3" s="6" t="n">
        <v>3797552</v>
      </c>
      <c r="C3" s="6" t="n">
        <v>942882</v>
      </c>
      <c r="D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Line Items]</t>
        </is>
      </c>
      <c r="B2" s="4" t="inlineStr">
        <is>
          <t xml:space="preserve"> </t>
        </is>
      </c>
      <c r="C2" s="4" t="inlineStr">
        <is>
          <t xml:space="preserve"> </t>
        </is>
      </c>
    </row>
    <row r="3">
      <c r="A3" s="4" t="inlineStr">
        <is>
          <t>Inventories</t>
        </is>
      </c>
      <c r="B3" s="6" t="n">
        <v>506403</v>
      </c>
      <c r="C3" s="6" t="n">
        <v>5105770</v>
      </c>
    </row>
    <row r="4">
      <c r="A4" s="4" t="inlineStr">
        <is>
          <t>Robots at warehouse [Member]</t>
        </is>
      </c>
      <c r="B4" s="4" t="inlineStr">
        <is>
          <t xml:space="preserve"> </t>
        </is>
      </c>
      <c r="C4" s="4" t="inlineStr">
        <is>
          <t xml:space="preserve"> </t>
        </is>
      </c>
    </row>
    <row r="5">
      <c r="A5" s="3" t="inlineStr">
        <is>
          <t>Schedule of Inventories [Line Items]</t>
        </is>
      </c>
      <c r="B5" s="4" t="inlineStr">
        <is>
          <t xml:space="preserve"> </t>
        </is>
      </c>
      <c r="C5" s="4" t="inlineStr">
        <is>
          <t xml:space="preserve"> </t>
        </is>
      </c>
    </row>
    <row r="6">
      <c r="A6" s="4" t="inlineStr">
        <is>
          <t>Inventories</t>
        </is>
      </c>
      <c r="B6" s="5" t="n">
        <v>4743645</v>
      </c>
      <c r="C6" s="5" t="n">
        <v>5553859</v>
      </c>
    </row>
    <row r="7">
      <c r="A7" s="4" t="inlineStr">
        <is>
          <t>Security equipment [Member]</t>
        </is>
      </c>
      <c r="B7" s="4" t="inlineStr">
        <is>
          <t xml:space="preserve"> </t>
        </is>
      </c>
      <c r="C7" s="4" t="inlineStr">
        <is>
          <t xml:space="preserve"> </t>
        </is>
      </c>
    </row>
    <row r="8">
      <c r="A8" s="3" t="inlineStr">
        <is>
          <t>Schedule of Inventories [Line Items]</t>
        </is>
      </c>
      <c r="B8" s="4" t="inlineStr">
        <is>
          <t xml:space="preserve"> </t>
        </is>
      </c>
      <c r="C8" s="4" t="inlineStr">
        <is>
          <t xml:space="preserve"> </t>
        </is>
      </c>
    </row>
    <row r="9">
      <c r="A9" s="4" t="inlineStr">
        <is>
          <t>Inventories</t>
        </is>
      </c>
      <c r="B9" s="5" t="n">
        <v>506403</v>
      </c>
      <c r="C9" s="5" t="n">
        <v>494793</v>
      </c>
    </row>
    <row r="10">
      <c r="A10" s="4" t="inlineStr">
        <is>
          <t>Impairment provision for inventories [Member]</t>
        </is>
      </c>
      <c r="B10" s="4" t="inlineStr">
        <is>
          <t xml:space="preserve"> </t>
        </is>
      </c>
      <c r="C10" s="4" t="inlineStr">
        <is>
          <t xml:space="preserve"> </t>
        </is>
      </c>
    </row>
    <row r="11">
      <c r="A11" s="3" t="inlineStr">
        <is>
          <t>Schedule of Inventories [Line Items]</t>
        </is>
      </c>
      <c r="B11" s="4" t="inlineStr">
        <is>
          <t xml:space="preserve"> </t>
        </is>
      </c>
      <c r="C11" s="4" t="inlineStr">
        <is>
          <t xml:space="preserve"> </t>
        </is>
      </c>
    </row>
    <row r="12">
      <c r="A12" s="4" t="inlineStr">
        <is>
          <t>Inventories</t>
        </is>
      </c>
      <c r="B12" s="6" t="n">
        <v>-4743645</v>
      </c>
      <c r="C12" s="6" t="n">
        <v>-9428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Trade Receivables, Net (Details) - USD ($)</t>
        </is>
      </c>
      <c r="B1" s="2" t="inlineStr">
        <is>
          <t>12 Months Ended</t>
        </is>
      </c>
    </row>
    <row r="2">
      <c r="B2" s="2" t="inlineStr">
        <is>
          <t>Dec. 31, 2023</t>
        </is>
      </c>
      <c r="C2" s="2" t="inlineStr">
        <is>
          <t>Dec. 31, 2022</t>
        </is>
      </c>
      <c r="D2" s="2" t="inlineStr">
        <is>
          <t>Dec. 31, 2021</t>
        </is>
      </c>
    </row>
    <row r="3">
      <c r="A3" s="3" t="inlineStr">
        <is>
          <t>Trade Receivables, Net [abstract]</t>
        </is>
      </c>
      <c r="B3" s="4" t="inlineStr">
        <is>
          <t xml:space="preserve"> </t>
        </is>
      </c>
      <c r="C3" s="4" t="inlineStr">
        <is>
          <t xml:space="preserve"> </t>
        </is>
      </c>
      <c r="D3" s="4" t="inlineStr">
        <is>
          <t xml:space="preserve"> </t>
        </is>
      </c>
    </row>
    <row r="4">
      <c r="A4" s="4" t="inlineStr">
        <is>
          <t>Doubtful accounts</t>
        </is>
      </c>
      <c r="B4" s="6" t="n">
        <v>103534</v>
      </c>
      <c r="C4" s="6" t="n">
        <v>7394</v>
      </c>
      <c r="D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Schedule of Trade Receivable - Trade Receivables [Member] - USD ($)</t>
        </is>
      </c>
      <c r="B1" s="2" t="inlineStr">
        <is>
          <t>12 Months Ended</t>
        </is>
      </c>
    </row>
    <row r="2">
      <c r="B2" s="2" t="inlineStr">
        <is>
          <t>Dec. 31, 2023</t>
        </is>
      </c>
      <c r="C2" s="2" t="inlineStr">
        <is>
          <t>Dec. 31, 2022</t>
        </is>
      </c>
    </row>
    <row r="3">
      <c r="A3" s="3" t="inlineStr">
        <is>
          <t>Trade Receivables, Net (Details) - Schedule of Trade Receivable [Line Items]</t>
        </is>
      </c>
      <c r="B3" s="4" t="inlineStr">
        <is>
          <t xml:space="preserve"> </t>
        </is>
      </c>
      <c r="C3" s="4" t="inlineStr">
        <is>
          <t xml:space="preserve"> </t>
        </is>
      </c>
    </row>
    <row r="4">
      <c r="A4" s="4" t="inlineStr">
        <is>
          <t>Trade receivables</t>
        </is>
      </c>
      <c r="B4" s="6" t="n">
        <v>5780144</v>
      </c>
      <c r="C4" s="6" t="n">
        <v>5450655</v>
      </c>
    </row>
    <row r="5">
      <c r="A5" s="4" t="inlineStr">
        <is>
          <t>Provision for expected credit loss on trade receivables</t>
        </is>
      </c>
      <c r="B5" s="5" t="n">
        <v>-149339</v>
      </c>
      <c r="C5" s="5" t="n">
        <v>-50469</v>
      </c>
    </row>
    <row r="6">
      <c r="A6" s="4" t="inlineStr">
        <is>
          <t>Trade receivables, net</t>
        </is>
      </c>
      <c r="B6" s="6" t="n">
        <v>5630805</v>
      </c>
      <c r="C6" s="6" t="n">
        <v>54001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Company’s Trade Receivables - USD ($)</t>
        </is>
      </c>
      <c r="B1" s="2" t="inlineStr">
        <is>
          <t>Dec. 31, 2023</t>
        </is>
      </c>
      <c r="C1" s="2" t="inlineStr">
        <is>
          <t>Dec. 31, 2022</t>
        </is>
      </c>
    </row>
    <row r="2">
      <c r="A2" s="4" t="inlineStr">
        <is>
          <t>Current [Member]</t>
        </is>
      </c>
      <c r="B2" s="4" t="inlineStr">
        <is>
          <t xml:space="preserve"> </t>
        </is>
      </c>
      <c r="C2" s="4" t="inlineStr">
        <is>
          <t xml:space="preserve"> </t>
        </is>
      </c>
    </row>
    <row r="3">
      <c r="A3" s="3" t="inlineStr">
        <is>
          <t>Trade Receivables, Net (Details) - Schedule of Company’s Trade Receivables [Line Items]</t>
        </is>
      </c>
      <c r="B3" s="4" t="inlineStr">
        <is>
          <t xml:space="preserve"> </t>
        </is>
      </c>
      <c r="C3" s="4" t="inlineStr">
        <is>
          <t xml:space="preserve"> </t>
        </is>
      </c>
    </row>
    <row r="4">
      <c r="A4" s="4" t="inlineStr">
        <is>
          <t>Trade receivables</t>
        </is>
      </c>
      <c r="B4" s="6" t="n">
        <v>5361716</v>
      </c>
      <c r="C4" s="6" t="n">
        <v>4814346</v>
      </c>
    </row>
    <row r="5">
      <c r="A5" s="4" t="inlineStr">
        <is>
          <t>30 [Member]</t>
        </is>
      </c>
      <c r="B5" s="4" t="inlineStr">
        <is>
          <t xml:space="preserve"> </t>
        </is>
      </c>
      <c r="C5" s="4" t="inlineStr">
        <is>
          <t xml:space="preserve"> </t>
        </is>
      </c>
    </row>
    <row r="6">
      <c r="A6" s="3" t="inlineStr">
        <is>
          <t>Trade Receivables, Net (Details) - Schedule of Company’s Trade Receivables [Line Items]</t>
        </is>
      </c>
      <c r="B6" s="4" t="inlineStr">
        <is>
          <t xml:space="preserve"> </t>
        </is>
      </c>
      <c r="C6" s="4" t="inlineStr">
        <is>
          <t xml:space="preserve"> </t>
        </is>
      </c>
    </row>
    <row r="7">
      <c r="A7" s="4" t="inlineStr">
        <is>
          <t>Trade receivables</t>
        </is>
      </c>
      <c r="B7" s="5" t="n">
        <v>61041</v>
      </c>
      <c r="C7" s="5" t="n">
        <v>385662</v>
      </c>
    </row>
    <row r="8">
      <c r="A8" s="4" t="inlineStr">
        <is>
          <t>31-60 [Member]</t>
        </is>
      </c>
      <c r="B8" s="4" t="inlineStr">
        <is>
          <t xml:space="preserve"> </t>
        </is>
      </c>
      <c r="C8" s="4" t="inlineStr">
        <is>
          <t xml:space="preserve"> </t>
        </is>
      </c>
    </row>
    <row r="9">
      <c r="A9" s="3" t="inlineStr">
        <is>
          <t>Trade Receivables, Net (Details) - Schedule of Company’s Trade Receivables [Line Items]</t>
        </is>
      </c>
      <c r="B9" s="4" t="inlineStr">
        <is>
          <t xml:space="preserve"> </t>
        </is>
      </c>
      <c r="C9" s="4" t="inlineStr">
        <is>
          <t xml:space="preserve"> </t>
        </is>
      </c>
    </row>
    <row r="10">
      <c r="A10" s="4" t="inlineStr">
        <is>
          <t>Trade receivables</t>
        </is>
      </c>
      <c r="B10" s="5" t="n">
        <v>15068</v>
      </c>
      <c r="C10" s="5" t="n">
        <v>46222</v>
      </c>
    </row>
    <row r="11">
      <c r="A11" s="4" t="inlineStr">
        <is>
          <t>61-90 [Member]</t>
        </is>
      </c>
      <c r="B11" s="4" t="inlineStr">
        <is>
          <t xml:space="preserve"> </t>
        </is>
      </c>
      <c r="C11" s="4" t="inlineStr">
        <is>
          <t xml:space="preserve"> </t>
        </is>
      </c>
    </row>
    <row r="12">
      <c r="A12" s="3" t="inlineStr">
        <is>
          <t>Trade Receivables, Net (Details) - Schedule of Company’s Trade Receivables [Line Items]</t>
        </is>
      </c>
      <c r="B12" s="4" t="inlineStr">
        <is>
          <t xml:space="preserve"> </t>
        </is>
      </c>
      <c r="C12" s="4" t="inlineStr">
        <is>
          <t xml:space="preserve"> </t>
        </is>
      </c>
    </row>
    <row r="13">
      <c r="A13" s="4" t="inlineStr">
        <is>
          <t>Trade receivables</t>
        </is>
      </c>
      <c r="B13" s="5" t="n">
        <v>192980</v>
      </c>
      <c r="C13" s="5" t="n">
        <v>153956</v>
      </c>
    </row>
    <row r="14">
      <c r="A14" s="4" t="inlineStr">
        <is>
          <t>91 and over [Member]</t>
        </is>
      </c>
      <c r="B14" s="4" t="inlineStr">
        <is>
          <t xml:space="preserve"> </t>
        </is>
      </c>
      <c r="C14" s="4" t="inlineStr">
        <is>
          <t xml:space="preserve"> </t>
        </is>
      </c>
    </row>
    <row r="15">
      <c r="A15" s="3" t="inlineStr">
        <is>
          <t>Trade Receivables, Net (Details) - Schedule of Company’s Trade Receivables [Line Items]</t>
        </is>
      </c>
      <c r="B15" s="4" t="inlineStr">
        <is>
          <t xml:space="preserve"> </t>
        </is>
      </c>
      <c r="C15" s="4" t="inlineStr">
        <is>
          <t xml:space="preserve"> </t>
        </is>
      </c>
    </row>
    <row r="16">
      <c r="A16" s="4" t="inlineStr">
        <is>
          <t>Trade receivables</t>
        </is>
      </c>
      <c r="B16" s="6" t="n">
        <v>5630805</v>
      </c>
      <c r="C16" s="6" t="n">
        <v>5400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Net (loss) from continuing operations</t>
        </is>
      </c>
      <c r="C4" s="6" t="n">
        <v>-29623520</v>
      </c>
      <c r="D4" s="6" t="n">
        <v>-18603626</v>
      </c>
      <c r="E4" s="4" t="inlineStr">
        <is>
          <t>[1],[2]</t>
        </is>
      </c>
      <c r="F4" s="6" t="n">
        <v>-5531354</v>
      </c>
      <c r="G4" s="4" t="inlineStr">
        <is>
          <t>[1],[2]</t>
        </is>
      </c>
    </row>
    <row r="5">
      <c r="A5" s="4" t="inlineStr">
        <is>
          <t>Net profit (loss) from discontinued operations</t>
        </is>
      </c>
      <c r="C5" s="5" t="n">
        <v>34138</v>
      </c>
      <c r="D5" s="5" t="n">
        <v>-62432</v>
      </c>
      <c r="E5" s="4" t="inlineStr">
        <is>
          <t>[1],[2]</t>
        </is>
      </c>
      <c r="F5" s="5" t="n">
        <v>39700</v>
      </c>
      <c r="G5" s="4" t="inlineStr">
        <is>
          <t>[1],[2]</t>
        </is>
      </c>
    </row>
    <row r="6">
      <c r="A6" s="4" t="inlineStr">
        <is>
          <t>Net (loss)</t>
        </is>
      </c>
      <c r="C6" s="5" t="n">
        <v>-29589382</v>
      </c>
      <c r="D6" s="5" t="n">
        <v>-18666058</v>
      </c>
      <c r="E6" s="4" t="inlineStr">
        <is>
          <t>[1],[2]</t>
        </is>
      </c>
      <c r="F6" s="5" t="n">
        <v>-5491654</v>
      </c>
      <c r="G6" s="4" t="inlineStr">
        <is>
          <t>[1],[2]</t>
        </is>
      </c>
    </row>
    <row r="7">
      <c r="A7" s="3" t="inlineStr">
        <is>
          <t>Adjustments for:</t>
        </is>
      </c>
      <c r="C7" s="4" t="inlineStr">
        <is>
          <t xml:space="preserve"> </t>
        </is>
      </c>
      <c r="D7" s="4" t="inlineStr">
        <is>
          <t xml:space="preserve"> </t>
        </is>
      </c>
      <c r="F7" s="4" t="inlineStr">
        <is>
          <t xml:space="preserve"> </t>
        </is>
      </c>
    </row>
    <row r="8">
      <c r="A8" s="4" t="inlineStr">
        <is>
          <t>Depreciation</t>
        </is>
      </c>
      <c r="C8" s="5" t="n">
        <v>4249646</v>
      </c>
      <c r="D8" s="5" t="n">
        <v>5365312</v>
      </c>
      <c r="E8" s="4" t="inlineStr">
        <is>
          <t>[1]</t>
        </is>
      </c>
      <c r="F8" s="5" t="n">
        <v>4981259</v>
      </c>
      <c r="G8" s="4" t="inlineStr">
        <is>
          <t>[1]</t>
        </is>
      </c>
    </row>
    <row r="9">
      <c r="A9" s="4" t="inlineStr">
        <is>
          <t>Amortization of intangible assets</t>
        </is>
      </c>
      <c r="C9" s="5" t="n">
        <v>993594</v>
      </c>
      <c r="D9" s="5" t="n">
        <v>616095</v>
      </c>
      <c r="E9" s="4" t="inlineStr">
        <is>
          <t>[1]</t>
        </is>
      </c>
      <c r="F9" s="5" t="n">
        <v>51383</v>
      </c>
      <c r="G9" s="4" t="inlineStr">
        <is>
          <t>[1]</t>
        </is>
      </c>
    </row>
    <row r="10">
      <c r="A10" s="4" t="inlineStr">
        <is>
          <t>Provision for obsolete inventories</t>
        </is>
      </c>
      <c r="C10" s="5" t="n">
        <v>3797552</v>
      </c>
      <c r="D10" s="5" t="n">
        <v>942882</v>
      </c>
      <c r="E10" s="4" t="inlineStr">
        <is>
          <t>[1],[2]</t>
        </is>
      </c>
      <c r="F10" s="4" t="inlineStr">
        <is>
          <t xml:space="preserve"> </t>
        </is>
      </c>
      <c r="G10" s="4" t="inlineStr">
        <is>
          <t>[1],[2]</t>
        </is>
      </c>
    </row>
    <row r="11">
      <c r="A11" s="4" t="inlineStr">
        <is>
          <t>Impairment loss on fixed assets</t>
        </is>
      </c>
      <c r="C11" s="5" t="n">
        <v>3682789</v>
      </c>
      <c r="D11" s="5" t="n">
        <v>4408037</v>
      </c>
      <c r="E11" s="4" t="inlineStr">
        <is>
          <t>[1]</t>
        </is>
      </c>
      <c r="F11" s="4" t="inlineStr">
        <is>
          <t xml:space="preserve"> </t>
        </is>
      </c>
      <c r="G11" s="4" t="inlineStr">
        <is>
          <t>[1]</t>
        </is>
      </c>
    </row>
    <row r="12">
      <c r="A12" s="4" t="inlineStr">
        <is>
          <t>Stock-based compensation expense</t>
        </is>
      </c>
      <c r="C12" s="5" t="n">
        <v>1101800</v>
      </c>
      <c r="D12" s="5" t="n">
        <v>252095</v>
      </c>
      <c r="E12" s="4" t="inlineStr">
        <is>
          <t>[1]</t>
        </is>
      </c>
      <c r="F12" s="4" t="inlineStr">
        <is>
          <t xml:space="preserve"> </t>
        </is>
      </c>
      <c r="G12" s="4" t="inlineStr">
        <is>
          <t>[1]</t>
        </is>
      </c>
    </row>
    <row r="13">
      <c r="A13" s="4" t="inlineStr">
        <is>
          <t>Impairment loss on intangible assets</t>
        </is>
      </c>
      <c r="C13" s="5" t="n">
        <v>3713551</v>
      </c>
      <c r="D13" s="4" t="inlineStr">
        <is>
          <t xml:space="preserve"> </t>
        </is>
      </c>
      <c r="E13" s="4" t="inlineStr">
        <is>
          <t>[1]</t>
        </is>
      </c>
      <c r="F13" s="4" t="inlineStr">
        <is>
          <t xml:space="preserve"> </t>
        </is>
      </c>
      <c r="G13" s="4" t="inlineStr">
        <is>
          <t>[1]</t>
        </is>
      </c>
    </row>
    <row r="14">
      <c r="A14" s="4" t="inlineStr">
        <is>
          <t>Impairment loss on goodwill</t>
        </is>
      </c>
      <c r="C14" s="5" t="n">
        <v>2267583</v>
      </c>
      <c r="D14" s="4" t="inlineStr">
        <is>
          <t xml:space="preserve"> </t>
        </is>
      </c>
      <c r="E14" s="4" t="inlineStr">
        <is>
          <t>[1]</t>
        </is>
      </c>
      <c r="F14" s="4" t="inlineStr">
        <is>
          <t xml:space="preserve"> </t>
        </is>
      </c>
      <c r="G14" s="4" t="inlineStr">
        <is>
          <t>[1]</t>
        </is>
      </c>
    </row>
    <row r="15">
      <c r="A15" s="4" t="inlineStr">
        <is>
          <t>Allowance for doubtful debts on a related party receivable</t>
        </is>
      </c>
      <c r="C15" s="5" t="n">
        <v>5637527</v>
      </c>
      <c r="D15" s="4" t="inlineStr">
        <is>
          <t xml:space="preserve"> </t>
        </is>
      </c>
      <c r="E15" s="4" t="inlineStr">
        <is>
          <t>[1]</t>
        </is>
      </c>
      <c r="F15" s="4" t="inlineStr">
        <is>
          <t xml:space="preserve"> </t>
        </is>
      </c>
      <c r="G15" s="4" t="inlineStr">
        <is>
          <t>[1]</t>
        </is>
      </c>
    </row>
    <row r="16">
      <c r="A16" s="4" t="inlineStr">
        <is>
          <t>Finance costs</t>
        </is>
      </c>
      <c r="C16" s="5" t="n">
        <v>653460</v>
      </c>
      <c r="D16" s="5" t="n">
        <v>1083276</v>
      </c>
      <c r="E16" s="4" t="inlineStr">
        <is>
          <t>[1]</t>
        </is>
      </c>
      <c r="F16" s="5" t="n">
        <v>909093</v>
      </c>
      <c r="G16" s="4" t="inlineStr">
        <is>
          <t>[1]</t>
        </is>
      </c>
    </row>
    <row r="17">
      <c r="A17" s="4" t="inlineStr">
        <is>
          <t>Deferred income taxes</t>
        </is>
      </c>
      <c r="C17" s="5" t="n">
        <v>434315</v>
      </c>
      <c r="D17" s="5" t="n">
        <v>121169</v>
      </c>
      <c r="E17" s="4" t="inlineStr">
        <is>
          <t>[1]</t>
        </is>
      </c>
      <c r="F17" s="5" t="n">
        <v>-732868</v>
      </c>
      <c r="G17" s="4" t="inlineStr">
        <is>
          <t>[1]</t>
        </is>
      </c>
    </row>
    <row r="18">
      <c r="A18" s="4" t="inlineStr">
        <is>
          <t>Provision for (Recovery of) expected credit loss on trade receivables and other receivables, net</t>
        </is>
      </c>
      <c r="C18" s="5" t="n">
        <v>899433</v>
      </c>
      <c r="D18" s="5" t="n">
        <v>-7394</v>
      </c>
      <c r="E18" s="4" t="inlineStr">
        <is>
          <t>[1]</t>
        </is>
      </c>
      <c r="F18" s="4" t="inlineStr">
        <is>
          <t xml:space="preserve"> </t>
        </is>
      </c>
      <c r="G18" s="4" t="inlineStr">
        <is>
          <t>[1]</t>
        </is>
      </c>
    </row>
    <row r="19">
      <c r="A19" s="4" t="inlineStr">
        <is>
          <t>Increase in provision for and write off of withholding tax receivables</t>
        </is>
      </c>
      <c r="C19" s="5" t="n">
        <v>683344</v>
      </c>
      <c r="D19" s="5" t="n">
        <v>448243</v>
      </c>
      <c r="E19" s="4" t="inlineStr">
        <is>
          <t>[1]</t>
        </is>
      </c>
      <c r="F19" s="5" t="n">
        <v>190038</v>
      </c>
      <c r="G19" s="4" t="inlineStr">
        <is>
          <t>[1]</t>
        </is>
      </c>
    </row>
    <row r="20">
      <c r="A20" s="4" t="inlineStr">
        <is>
          <t>Loss from fixed assets disposal</t>
        </is>
      </c>
      <c r="C20" s="5" t="n">
        <v>208093</v>
      </c>
      <c r="D20" s="5" t="n">
        <v>24250</v>
      </c>
      <c r="E20" s="4" t="inlineStr">
        <is>
          <t>[1]</t>
        </is>
      </c>
      <c r="F20" s="5" t="n">
        <v>4438</v>
      </c>
      <c r="G20" s="4" t="inlineStr">
        <is>
          <t>[1]</t>
        </is>
      </c>
    </row>
    <row r="21">
      <c r="A21" s="3" t="inlineStr">
        <is>
          <t>Changes in operating assets and liabilities:</t>
        </is>
      </c>
      <c r="C21" s="4" t="inlineStr">
        <is>
          <t xml:space="preserve"> </t>
        </is>
      </c>
      <c r="D21" s="4" t="inlineStr">
        <is>
          <t xml:space="preserve"> </t>
        </is>
      </c>
      <c r="F21" s="4" t="inlineStr">
        <is>
          <t xml:space="preserve"> </t>
        </is>
      </c>
    </row>
    <row r="22">
      <c r="A22" s="4" t="inlineStr">
        <is>
          <t>(Increase) Decrease in trade and other receivables</t>
        </is>
      </c>
      <c r="C22" s="5" t="n">
        <v>-312348</v>
      </c>
      <c r="D22" s="5" t="n">
        <v>428772</v>
      </c>
      <c r="E22" s="4" t="inlineStr">
        <is>
          <t>[1]</t>
        </is>
      </c>
      <c r="F22" s="5" t="n">
        <v>-26740</v>
      </c>
      <c r="G22" s="4" t="inlineStr">
        <is>
          <t>[1]</t>
        </is>
      </c>
    </row>
    <row r="23">
      <c r="A23" s="4" t="inlineStr">
        <is>
          <t>Decrease (Increase) in other current assets</t>
        </is>
      </c>
      <c r="C23" s="5" t="n">
        <v>-64759</v>
      </c>
      <c r="D23" s="5" t="n">
        <v>-332188</v>
      </c>
      <c r="E23" s="4" t="inlineStr">
        <is>
          <t>[1]</t>
        </is>
      </c>
      <c r="F23" s="5" t="n">
        <v>236234</v>
      </c>
      <c r="G23" s="4" t="inlineStr">
        <is>
          <t>[1]</t>
        </is>
      </c>
    </row>
    <row r="24">
      <c r="A24" s="4" t="inlineStr">
        <is>
          <t>Decrease (Increase) in inventories</t>
        </is>
      </c>
      <c r="C24" s="5" t="n">
        <v>757518</v>
      </c>
      <c r="D24" s="5" t="n">
        <v>-2876443</v>
      </c>
      <c r="E24" s="4" t="inlineStr">
        <is>
          <t>[1]</t>
        </is>
      </c>
      <c r="F24" s="5" t="n">
        <v>-967994</v>
      </c>
      <c r="G24" s="4" t="inlineStr">
        <is>
          <t>[1]</t>
        </is>
      </c>
    </row>
    <row r="25">
      <c r="A25" s="4" t="inlineStr">
        <is>
          <t>Decrease (Increase) in amount due from related parties</t>
        </is>
      </c>
      <c r="C25" s="5" t="n">
        <v>424979</v>
      </c>
      <c r="D25" s="5" t="n">
        <v>-15725707</v>
      </c>
      <c r="E25" s="4" t="inlineStr">
        <is>
          <t>[1]</t>
        </is>
      </c>
      <c r="F25" s="5" t="n">
        <v>352432</v>
      </c>
      <c r="G25" s="4" t="inlineStr">
        <is>
          <t>[1]</t>
        </is>
      </c>
    </row>
    <row r="26">
      <c r="A26" s="4" t="inlineStr">
        <is>
          <t>Decrease (Increase) in other non-current assets</t>
        </is>
      </c>
      <c r="C26" s="5" t="n">
        <v>33924</v>
      </c>
      <c r="D26" s="5" t="n">
        <v>-151170</v>
      </c>
      <c r="E26" s="4" t="inlineStr">
        <is>
          <t>[1]</t>
        </is>
      </c>
      <c r="F26" s="5" t="n">
        <v>-58431</v>
      </c>
      <c r="G26" s="4" t="inlineStr">
        <is>
          <t>[1]</t>
        </is>
      </c>
    </row>
    <row r="27">
      <c r="A27" s="4" t="inlineStr">
        <is>
          <t>Increase (Decrease) in trade and other payables</t>
        </is>
      </c>
      <c r="C27" s="5" t="n">
        <v>622816</v>
      </c>
      <c r="D27" s="5" t="n">
        <v>-18773</v>
      </c>
      <c r="E27" s="4" t="inlineStr">
        <is>
          <t>[1]</t>
        </is>
      </c>
      <c r="F27" s="5" t="n">
        <v>-437086</v>
      </c>
      <c r="G27" s="4" t="inlineStr">
        <is>
          <t>[1]</t>
        </is>
      </c>
    </row>
    <row r="28">
      <c r="A28" s="4" t="inlineStr">
        <is>
          <t>(Decrease) Increase in other current liabilities</t>
        </is>
      </c>
      <c r="C28" s="5" t="n">
        <v>-258983</v>
      </c>
      <c r="D28" s="5" t="n">
        <v>947020</v>
      </c>
      <c r="E28" s="4" t="inlineStr">
        <is>
          <t>[1]</t>
        </is>
      </c>
      <c r="F28" s="5" t="n">
        <v>1944617</v>
      </c>
      <c r="G28" s="4" t="inlineStr">
        <is>
          <t>[1]</t>
        </is>
      </c>
    </row>
    <row r="29">
      <c r="A29" s="4" t="inlineStr">
        <is>
          <t>(Decrease) Increase in amount due to related parties</t>
        </is>
      </c>
      <c r="C29" s="5" t="n">
        <v>-970185</v>
      </c>
      <c r="D29" s="5" t="n">
        <v>3884995</v>
      </c>
      <c r="E29" s="4" t="inlineStr">
        <is>
          <t>[1]</t>
        </is>
      </c>
      <c r="F29" s="5" t="n">
        <v>-361815</v>
      </c>
      <c r="G29" s="4" t="inlineStr">
        <is>
          <t>[1]</t>
        </is>
      </c>
    </row>
    <row r="30">
      <c r="A30" s="4" t="inlineStr">
        <is>
          <t>(Increase) Decrease in withholding taxes receivable</t>
        </is>
      </c>
      <c r="C30" s="5" t="n">
        <v>-192502</v>
      </c>
      <c r="D30" s="5" t="n">
        <v>258989</v>
      </c>
      <c r="E30" s="4" t="inlineStr">
        <is>
          <t>[1]</t>
        </is>
      </c>
      <c r="F30" s="5" t="n">
        <v>88353</v>
      </c>
      <c r="G30" s="4" t="inlineStr">
        <is>
          <t>[1]</t>
        </is>
      </c>
    </row>
    <row r="31">
      <c r="A31" s="4" t="inlineStr">
        <is>
          <t>Increase (Decrease) in provision for employee benefits</t>
        </is>
      </c>
      <c r="C31" s="5" t="n">
        <v>34534</v>
      </c>
      <c r="D31" s="5" t="n">
        <v>-193639</v>
      </c>
      <c r="E31" s="4" t="inlineStr">
        <is>
          <t>[1]</t>
        </is>
      </c>
      <c r="F31" s="5" t="n">
        <v>297905</v>
      </c>
      <c r="G31" s="4" t="inlineStr">
        <is>
          <t>[1]</t>
        </is>
      </c>
    </row>
    <row r="32">
      <c r="A32" s="4" t="inlineStr">
        <is>
          <t>Net cash (used in) generated from operating activities</t>
        </is>
      </c>
      <c r="C32" s="5" t="n">
        <v>-1191701</v>
      </c>
      <c r="D32" s="5" t="n">
        <v>-19190237</v>
      </c>
      <c r="E32" s="4" t="inlineStr">
        <is>
          <t>[1]</t>
        </is>
      </c>
      <c r="F32" s="5" t="n">
        <v>979164</v>
      </c>
      <c r="G32" s="4" t="inlineStr">
        <is>
          <t>[1]</t>
        </is>
      </c>
    </row>
    <row r="33">
      <c r="A33" s="3" t="inlineStr">
        <is>
          <t>Cash flows from investing activities</t>
        </is>
      </c>
      <c r="C33" s="4" t="inlineStr">
        <is>
          <t xml:space="preserve"> </t>
        </is>
      </c>
      <c r="D33" s="4" t="inlineStr">
        <is>
          <t xml:space="preserve"> </t>
        </is>
      </c>
      <c r="F33" s="4" t="inlineStr">
        <is>
          <t xml:space="preserve"> </t>
        </is>
      </c>
    </row>
    <row r="34">
      <c r="A34" s="4" t="inlineStr">
        <is>
          <t>Acquisition of property, plant and equipment</t>
        </is>
      </c>
      <c r="C34" s="5" t="n">
        <v>-2107069</v>
      </c>
      <c r="D34" s="5" t="n">
        <v>-4402394</v>
      </c>
      <c r="E34" s="4" t="inlineStr">
        <is>
          <t>[1]</t>
        </is>
      </c>
      <c r="F34" s="5" t="n">
        <v>-5235480</v>
      </c>
      <c r="G34" s="4" t="inlineStr">
        <is>
          <t>[1]</t>
        </is>
      </c>
    </row>
    <row r="35">
      <c r="A35" s="4" t="inlineStr">
        <is>
          <t>Proceeds from disposal of property, plant and equipment</t>
        </is>
      </c>
      <c r="C35" s="4" t="inlineStr">
        <is>
          <t xml:space="preserve"> </t>
        </is>
      </c>
      <c r="D35" s="5" t="n">
        <v>5235</v>
      </c>
      <c r="E35" s="4" t="inlineStr">
        <is>
          <t>[1]</t>
        </is>
      </c>
      <c r="F35" s="4" t="inlineStr">
        <is>
          <t xml:space="preserve"> </t>
        </is>
      </c>
      <c r="G35" s="4" t="inlineStr">
        <is>
          <t>[1]</t>
        </is>
      </c>
    </row>
    <row r="36">
      <c r="A36" s="4" t="inlineStr">
        <is>
          <t>Acquisition of intangible assets</t>
        </is>
      </c>
      <c r="C36" s="5" t="n">
        <v>-18476</v>
      </c>
      <c r="D36" s="5" t="n">
        <v>-3242537</v>
      </c>
      <c r="E36" s="4" t="inlineStr">
        <is>
          <t>[1]</t>
        </is>
      </c>
      <c r="F36" s="5" t="n">
        <v>-13235</v>
      </c>
      <c r="G36" s="4" t="inlineStr">
        <is>
          <t>[1]</t>
        </is>
      </c>
    </row>
    <row r="37">
      <c r="A37" s="4" t="inlineStr">
        <is>
          <t>Acquisition of subsidiaries, net of cash acquired</t>
        </is>
      </c>
      <c r="C37" s="4" t="inlineStr">
        <is>
          <t xml:space="preserve"> </t>
        </is>
      </c>
      <c r="D37" s="5" t="n">
        <v>-1765933</v>
      </c>
      <c r="E37" s="4" t="inlineStr">
        <is>
          <t>[1]</t>
        </is>
      </c>
      <c r="F37" s="5" t="n">
        <v>24276</v>
      </c>
      <c r="G37" s="4" t="inlineStr">
        <is>
          <t>[1]</t>
        </is>
      </c>
    </row>
    <row r="38">
      <c r="A38" s="4" t="inlineStr">
        <is>
          <t>Net cash used in investing activities</t>
        </is>
      </c>
      <c r="C38" s="5" t="n">
        <v>-2125545</v>
      </c>
      <c r="D38" s="5" t="n">
        <v>-9405629</v>
      </c>
      <c r="E38" s="4" t="inlineStr">
        <is>
          <t>[1]</t>
        </is>
      </c>
      <c r="F38" s="5" t="n">
        <v>-5224439</v>
      </c>
      <c r="G38" s="4" t="inlineStr">
        <is>
          <t>[1]</t>
        </is>
      </c>
    </row>
    <row r="39">
      <c r="A39" s="3" t="inlineStr">
        <is>
          <t>Cash flows from financing activities</t>
        </is>
      </c>
      <c r="C39" s="4" t="inlineStr">
        <is>
          <t xml:space="preserve"> </t>
        </is>
      </c>
      <c r="D39" s="4" t="inlineStr">
        <is>
          <t xml:space="preserve"> </t>
        </is>
      </c>
      <c r="F39" s="4" t="inlineStr">
        <is>
          <t xml:space="preserve"> </t>
        </is>
      </c>
    </row>
    <row r="40">
      <c r="A40" s="4" t="inlineStr">
        <is>
          <t>Proceeds from issue of shares</t>
        </is>
      </c>
      <c r="C40" s="5" t="n">
        <v>20867386</v>
      </c>
      <c r="D40" s="5" t="n">
        <v>20346353</v>
      </c>
      <c r="E40" s="4" t="inlineStr">
        <is>
          <t>[1]</t>
        </is>
      </c>
      <c r="F40" s="5" t="n">
        <v>13244329</v>
      </c>
      <c r="G40" s="4" t="inlineStr">
        <is>
          <t>[1]</t>
        </is>
      </c>
    </row>
    <row r="41">
      <c r="A41" s="4" t="inlineStr">
        <is>
          <t>Proceeds from exercise of warrants</t>
        </is>
      </c>
      <c r="C41" s="5" t="n">
        <v>506692</v>
      </c>
      <c r="D41" s="5" t="n">
        <v>3014710</v>
      </c>
      <c r="E41" s="4" t="inlineStr">
        <is>
          <t>[1]</t>
        </is>
      </c>
      <c r="F41" s="4" t="inlineStr">
        <is>
          <t xml:space="preserve"> </t>
        </is>
      </c>
      <c r="G41" s="4" t="inlineStr">
        <is>
          <t>[1]</t>
        </is>
      </c>
    </row>
    <row r="42">
      <c r="A42" s="4" t="inlineStr">
        <is>
          <t>Proceeds from a convertible note</t>
        </is>
      </c>
      <c r="C42" s="4" t="inlineStr">
        <is>
          <t xml:space="preserve"> </t>
        </is>
      </c>
      <c r="D42" s="5" t="n">
        <v>1500000</v>
      </c>
      <c r="E42" s="4" t="inlineStr">
        <is>
          <t>[1]</t>
        </is>
      </c>
      <c r="F42" s="4" t="inlineStr">
        <is>
          <t xml:space="preserve"> </t>
        </is>
      </c>
      <c r="G42" s="4" t="inlineStr">
        <is>
          <t>[1]</t>
        </is>
      </c>
    </row>
    <row r="43">
      <c r="A43" s="4" t="inlineStr">
        <is>
          <t>Cash repayment of a convertible note</t>
        </is>
      </c>
      <c r="C43" s="5" t="n">
        <v>-554238</v>
      </c>
      <c r="D43" s="4" t="inlineStr">
        <is>
          <t xml:space="preserve"> </t>
        </is>
      </c>
      <c r="E43" s="4" t="inlineStr">
        <is>
          <t>[1]</t>
        </is>
      </c>
      <c r="F43" s="4" t="inlineStr">
        <is>
          <t xml:space="preserve"> </t>
        </is>
      </c>
      <c r="G43" s="4" t="inlineStr">
        <is>
          <t>[1]</t>
        </is>
      </c>
    </row>
    <row r="44">
      <c r="A44" s="4" t="inlineStr">
        <is>
          <t>Cash paid for the cancellation of fractional shares</t>
        </is>
      </c>
      <c r="C44" s="5" t="n">
        <v>-49664</v>
      </c>
      <c r="D44" s="4" t="inlineStr">
        <is>
          <t xml:space="preserve"> </t>
        </is>
      </c>
      <c r="E44" s="4" t="inlineStr">
        <is>
          <t>[1]</t>
        </is>
      </c>
      <c r="F44" s="4" t="inlineStr">
        <is>
          <t xml:space="preserve"> </t>
        </is>
      </c>
      <c r="G44" s="4" t="inlineStr">
        <is>
          <t>[1]</t>
        </is>
      </c>
    </row>
    <row r="45">
      <c r="A45" s="4" t="inlineStr">
        <is>
          <t>Proceeds from borrowings</t>
        </is>
      </c>
      <c r="C45" s="5" t="n">
        <v>1895151</v>
      </c>
      <c r="D45" s="5" t="n">
        <v>3426096</v>
      </c>
      <c r="E45" s="4" t="inlineStr">
        <is>
          <t>[1]</t>
        </is>
      </c>
      <c r="F45" s="5" t="n">
        <v>1563444</v>
      </c>
      <c r="G45" s="4" t="inlineStr">
        <is>
          <t>[1]</t>
        </is>
      </c>
    </row>
    <row r="46">
      <c r="A46" s="4" t="inlineStr">
        <is>
          <t>Repayment of borrowings</t>
        </is>
      </c>
      <c r="C46" s="5" t="n">
        <v>-2890252</v>
      </c>
      <c r="D46" s="5" t="n">
        <v>-4499358</v>
      </c>
      <c r="E46" s="4" t="inlineStr">
        <is>
          <t>[1]</t>
        </is>
      </c>
      <c r="F46" s="5" t="n">
        <v>-1334930</v>
      </c>
      <c r="G46" s="4" t="inlineStr">
        <is>
          <t>[1]</t>
        </is>
      </c>
    </row>
    <row r="47">
      <c r="A47" s="4" t="inlineStr">
        <is>
          <t>Payment of lease liabilities</t>
        </is>
      </c>
      <c r="C47" s="5" t="n">
        <v>-2652150</v>
      </c>
      <c r="D47" s="5" t="n">
        <v>-2849816</v>
      </c>
      <c r="E47" s="4" t="inlineStr">
        <is>
          <t>[1]</t>
        </is>
      </c>
      <c r="F47" s="5" t="n">
        <v>-2819531</v>
      </c>
      <c r="G47" s="4" t="inlineStr">
        <is>
          <t>[1]</t>
        </is>
      </c>
    </row>
    <row r="48">
      <c r="A48" s="4" t="inlineStr">
        <is>
          <t>Net cash generated from financing activities</t>
        </is>
      </c>
      <c r="C48" s="5" t="n">
        <v>17122925</v>
      </c>
      <c r="D48" s="5" t="n">
        <v>20937985</v>
      </c>
      <c r="E48" s="4" t="inlineStr">
        <is>
          <t>[1]</t>
        </is>
      </c>
      <c r="F48" s="5" t="n">
        <v>10653312</v>
      </c>
      <c r="G48" s="4" t="inlineStr">
        <is>
          <t>[1]</t>
        </is>
      </c>
    </row>
    <row r="49">
      <c r="A49" s="4" t="inlineStr">
        <is>
          <t>Net increase (decrease) in cash and cash equivalents, and restricted cash</t>
        </is>
      </c>
      <c r="C49" s="5" t="n">
        <v>13805679</v>
      </c>
      <c r="D49" s="5" t="n">
        <v>-7657881</v>
      </c>
      <c r="E49" s="4" t="inlineStr">
        <is>
          <t>[1]</t>
        </is>
      </c>
      <c r="F49" s="5" t="n">
        <v>6408037</v>
      </c>
      <c r="G49" s="4" t="inlineStr">
        <is>
          <t>[1]</t>
        </is>
      </c>
    </row>
    <row r="50">
      <c r="A50" s="4" t="inlineStr">
        <is>
          <t>Effect of movements in exchange rates on cash held</t>
        </is>
      </c>
      <c r="C50" s="5" t="n">
        <v>-62928</v>
      </c>
      <c r="D50" s="5" t="n">
        <v>34714</v>
      </c>
      <c r="E50" s="4" t="inlineStr">
        <is>
          <t>[1]</t>
        </is>
      </c>
      <c r="F50" s="5" t="n">
        <v>-684136</v>
      </c>
      <c r="G50" s="4" t="inlineStr">
        <is>
          <t>[1]</t>
        </is>
      </c>
    </row>
    <row r="51">
      <c r="A51" s="4" t="inlineStr">
        <is>
          <t>Cash and cash equivalents, and restricted cash at beginning of year</t>
        </is>
      </c>
      <c r="B51" s="4" t="inlineStr">
        <is>
          <t>[1]</t>
        </is>
      </c>
      <c r="C51" s="5" t="n">
        <v>8230644</v>
      </c>
      <c r="D51" s="5" t="n">
        <v>15853811</v>
      </c>
      <c r="F51" s="5" t="n">
        <v>10129910</v>
      </c>
    </row>
    <row r="52">
      <c r="A52" s="4" t="inlineStr">
        <is>
          <t>Cash and cash equivalents, and restricted cash at end of year (Note 4)</t>
        </is>
      </c>
      <c r="C52" s="5" t="n">
        <v>21973395</v>
      </c>
      <c r="D52" s="5" t="n">
        <v>8230644</v>
      </c>
      <c r="E52" s="4" t="inlineStr">
        <is>
          <t>[1]</t>
        </is>
      </c>
      <c r="F52" s="5" t="n">
        <v>15853811</v>
      </c>
      <c r="G52" s="4" t="inlineStr">
        <is>
          <t>[1]</t>
        </is>
      </c>
    </row>
    <row r="53">
      <c r="A53" s="3" t="inlineStr">
        <is>
          <t>Non-cash investing and financing activities</t>
        </is>
      </c>
      <c r="C53" s="4" t="inlineStr">
        <is>
          <t xml:space="preserve"> </t>
        </is>
      </c>
      <c r="D53" s="4" t="inlineStr">
        <is>
          <t xml:space="preserve"> </t>
        </is>
      </c>
      <c r="F53" s="4" t="inlineStr">
        <is>
          <t xml:space="preserve"> </t>
        </is>
      </c>
    </row>
    <row r="54">
      <c r="A54" s="4" t="inlineStr">
        <is>
          <t>Equity portion of purchase consideration paid for acquisition of subsidiaries</t>
        </is>
      </c>
      <c r="C54" s="4" t="inlineStr">
        <is>
          <t xml:space="preserve"> </t>
        </is>
      </c>
      <c r="D54" s="5" t="n">
        <v>4579880</v>
      </c>
      <c r="E54" s="4" t="inlineStr">
        <is>
          <t>[1]</t>
        </is>
      </c>
      <c r="F54" s="5" t="n">
        <v>327763</v>
      </c>
      <c r="G54" s="4" t="inlineStr">
        <is>
          <t>[1]</t>
        </is>
      </c>
    </row>
    <row r="55">
      <c r="A55" s="4" t="inlineStr">
        <is>
          <t>Equity portion of the settlement of a borrowing from a third party</t>
        </is>
      </c>
      <c r="C55" s="5" t="n">
        <v>15914615</v>
      </c>
      <c r="D55" s="4" t="inlineStr">
        <is>
          <t xml:space="preserve"> </t>
        </is>
      </c>
      <c r="E55" s="4" t="inlineStr">
        <is>
          <t>[1]</t>
        </is>
      </c>
      <c r="F55" s="4" t="inlineStr">
        <is>
          <t xml:space="preserve"> </t>
        </is>
      </c>
      <c r="G55" s="4" t="inlineStr">
        <is>
          <t>[1]</t>
        </is>
      </c>
    </row>
    <row r="56">
      <c r="A56" s="4" t="inlineStr">
        <is>
          <t>Equity portion of purchase consideration paid for acquisition of fixed and intangible assets</t>
        </is>
      </c>
      <c r="C56" s="6" t="n">
        <v>1848000</v>
      </c>
      <c r="D56" s="4" t="inlineStr">
        <is>
          <t xml:space="preserve"> </t>
        </is>
      </c>
      <c r="E56" s="4" t="inlineStr">
        <is>
          <t>[1]</t>
        </is>
      </c>
      <c r="F56" s="4" t="inlineStr">
        <is>
          <t xml:space="preserve"> </t>
        </is>
      </c>
      <c r="G56" s="4" t="inlineStr">
        <is>
          <t>[1]</t>
        </is>
      </c>
    </row>
    <row r="57"/>
    <row r="58">
      <c r="A58" s="4" t="inlineStr">
        <is>
          <t>[1] Certain amounts have been restated to reflect the reclassification adjustments made between continuing operations and discontinued operations related to the divestiture of Handshake (Note 27).</t>
        </is>
      </c>
    </row>
  </sheetData>
  <mergeCells count="6">
    <mergeCell ref="A1:B2"/>
    <mergeCell ref="C1:G1"/>
    <mergeCell ref="D2:E2"/>
    <mergeCell ref="F2:G2"/>
    <mergeCell ref="A57:F57"/>
    <mergeCell ref="A58:F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Withholding Taxes Receivables, Net (Details) $ in Millions</t>
        </is>
      </c>
      <c r="B1" s="2" t="inlineStr">
        <is>
          <t>1 Months Ended</t>
        </is>
      </c>
      <c r="D1" s="2" t="inlineStr">
        <is>
          <t>12 Months Ended</t>
        </is>
      </c>
    </row>
    <row r="2">
      <c r="B2" s="2" t="inlineStr">
        <is>
          <t>Mar. 31, 2024 USD ($)</t>
        </is>
      </c>
      <c r="C2" s="2" t="inlineStr">
        <is>
          <t>Mar. 31, 2024 THB (฿)</t>
        </is>
      </c>
      <c r="D2" s="2" t="inlineStr">
        <is>
          <t>Dec. 31, 2023 USD ($)</t>
        </is>
      </c>
      <c r="E2" s="2" t="inlineStr">
        <is>
          <t>Dec. 31, 2023 THB (฿)</t>
        </is>
      </c>
      <c r="F2" s="2" t="inlineStr">
        <is>
          <t>Dec. 31, 2022 USD ($)</t>
        </is>
      </c>
      <c r="G2" s="2" t="inlineStr">
        <is>
          <t>Dec. 31, 2022 THB (฿)</t>
        </is>
      </c>
      <c r="H2" s="2" t="inlineStr">
        <is>
          <t>Dec. 31, 2021 USD ($)</t>
        </is>
      </c>
      <c r="I2" s="2" t="inlineStr">
        <is>
          <t>Dec. 31, 2021 THB (฿)</t>
        </is>
      </c>
    </row>
    <row r="3">
      <c r="A3" s="3" t="inlineStr">
        <is>
          <t>Withholding Taxes Receivabl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refund</t>
        </is>
      </c>
      <c r="B4" s="4" t="inlineStr">
        <is>
          <t xml:space="preserve"> </t>
        </is>
      </c>
      <c r="C4" s="4" t="inlineStr">
        <is>
          <t xml:space="preserve"> </t>
        </is>
      </c>
      <c r="D4" s="8" t="n">
        <v>0.6</v>
      </c>
      <c r="E4" s="17" t="n">
        <v>18959514</v>
      </c>
      <c r="F4" s="6" t="n">
        <v>1</v>
      </c>
      <c r="G4" s="17" t="n">
        <v>35312291</v>
      </c>
      <c r="H4" s="8" t="n">
        <v>0.7</v>
      </c>
      <c r="I4" s="17" t="n">
        <v>20724273</v>
      </c>
    </row>
    <row r="5">
      <c r="A5" s="4" t="inlineStr">
        <is>
          <t>Total tax refund</t>
        </is>
      </c>
      <c r="B5" s="4" t="inlineStr">
        <is>
          <t xml:space="preserve"> </t>
        </is>
      </c>
      <c r="C5" s="4" t="inlineStr">
        <is>
          <t xml:space="preserve"> </t>
        </is>
      </c>
      <c r="D5" s="18" t="n">
        <v>0.9</v>
      </c>
      <c r="E5" s="17" t="n">
        <v>29188153</v>
      </c>
      <c r="F5" s="18" t="n">
        <v>1.6</v>
      </c>
      <c r="G5" s="17" t="n">
        <v>56107574</v>
      </c>
      <c r="H5" s="4" t="inlineStr">
        <is>
          <t xml:space="preserve"> </t>
        </is>
      </c>
      <c r="I5" s="4" t="inlineStr">
        <is>
          <t xml:space="preserve"> </t>
        </is>
      </c>
    </row>
    <row r="6">
      <c r="A6" s="4" t="inlineStr">
        <is>
          <t>Wrote off</t>
        </is>
      </c>
      <c r="B6" s="4" t="inlineStr">
        <is>
          <t xml:space="preserve"> </t>
        </is>
      </c>
      <c r="C6" s="4" t="inlineStr">
        <is>
          <t xml:space="preserve"> </t>
        </is>
      </c>
      <c r="D6" s="18" t="n">
        <v>0.3</v>
      </c>
      <c r="E6" s="4" t="inlineStr">
        <is>
          <t xml:space="preserve"> </t>
        </is>
      </c>
      <c r="F6" s="18" t="n">
        <v>0.6</v>
      </c>
      <c r="G6" s="4" t="inlineStr">
        <is>
          <t xml:space="preserve"> </t>
        </is>
      </c>
      <c r="H6" s="4" t="inlineStr">
        <is>
          <t xml:space="preserve"> </t>
        </is>
      </c>
      <c r="I6" s="4" t="inlineStr">
        <is>
          <t xml:space="preserve"> </t>
        </is>
      </c>
    </row>
    <row r="7">
      <c r="A7" s="4" t="inlineStr">
        <is>
          <t>Provision for withholding taxes</t>
        </is>
      </c>
      <c r="B7" s="4" t="inlineStr">
        <is>
          <t xml:space="preserve"> </t>
        </is>
      </c>
      <c r="C7" s="4" t="inlineStr">
        <is>
          <t xml:space="preserve"> </t>
        </is>
      </c>
      <c r="D7" s="18" t="n">
        <v>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thholding taxes receivable</t>
        </is>
      </c>
      <c r="B8" s="4" t="inlineStr">
        <is>
          <t xml:space="preserve"> </t>
        </is>
      </c>
      <c r="C8" s="4" t="inlineStr">
        <is>
          <t xml:space="preserve"> </t>
        </is>
      </c>
      <c r="D8" s="8" t="n">
        <v>1.3</v>
      </c>
      <c r="E8" s="4" t="inlineStr">
        <is>
          <t xml:space="preserve"> </t>
        </is>
      </c>
      <c r="F8" s="8" t="n">
        <v>0.9</v>
      </c>
      <c r="G8" s="4" t="inlineStr">
        <is>
          <t xml:space="preserve"> </t>
        </is>
      </c>
      <c r="H8" s="8" t="n">
        <v>1.1</v>
      </c>
      <c r="I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ithholding Taxes Receivabl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refund</t>
        </is>
      </c>
      <c r="B11" s="8" t="n">
        <v>0.6</v>
      </c>
      <c r="C11" s="17" t="n">
        <v>2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thholding Taxes Receivables, Net (Details) - Schedule of Withholding Tax Receivables - USD ($)</t>
        </is>
      </c>
      <c r="B1" s="2" t="inlineStr">
        <is>
          <t>12 Months Ended</t>
        </is>
      </c>
    </row>
    <row r="2">
      <c r="B2" s="2" t="inlineStr">
        <is>
          <t>Dec. 31, 2023</t>
        </is>
      </c>
      <c r="C2" s="2" t="inlineStr">
        <is>
          <t>Dec. 31, 2022</t>
        </is>
      </c>
    </row>
    <row r="3">
      <c r="A3" s="3" t="inlineStr">
        <is>
          <t>Schedule of Withholding Tax Receivables [Abstract]</t>
        </is>
      </c>
      <c r="B3" s="4" t="inlineStr">
        <is>
          <t xml:space="preserve"> </t>
        </is>
      </c>
      <c r="C3" s="4" t="inlineStr">
        <is>
          <t xml:space="preserve"> </t>
        </is>
      </c>
    </row>
    <row r="4">
      <c r="A4" s="4" t="inlineStr">
        <is>
          <t>Balance at January 1,</t>
        </is>
      </c>
      <c r="B4" s="6" t="n">
        <v>2691096</v>
      </c>
      <c r="C4" s="6" t="n">
        <v>3531953</v>
      </c>
    </row>
    <row r="5">
      <c r="A5" s="4" t="inlineStr">
        <is>
          <t>Addition</t>
        </is>
      </c>
      <c r="B5" s="5" t="n">
        <v>739573</v>
      </c>
      <c r="C5" s="5" t="n">
        <v>749205</v>
      </c>
    </row>
    <row r="6">
      <c r="A6" s="4" t="inlineStr">
        <is>
          <t>Collection</t>
        </is>
      </c>
      <c r="B6" s="5" t="n">
        <v>-545233</v>
      </c>
      <c r="C6" s="5" t="n">
        <v>-1008194</v>
      </c>
    </row>
    <row r="7">
      <c r="A7" s="4" t="inlineStr">
        <is>
          <t>Write off/Allowance for uncollectible</t>
        </is>
      </c>
      <c r="B7" s="5" t="n">
        <v>-683344</v>
      </c>
      <c r="C7" s="5" t="n">
        <v>-448243</v>
      </c>
    </row>
    <row r="8">
      <c r="A8" s="4" t="inlineStr">
        <is>
          <t>Exchange difference</t>
        </is>
      </c>
      <c r="B8" s="5" t="n">
        <v>22754</v>
      </c>
      <c r="C8" s="5" t="n">
        <v>-133625</v>
      </c>
    </row>
    <row r="9">
      <c r="A9" s="4" t="inlineStr">
        <is>
          <t>Balance at December 31,</t>
        </is>
      </c>
      <c r="B9" s="6" t="n">
        <v>2224846</v>
      </c>
      <c r="C9" s="6" t="n">
        <v>26910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thholding Taxes Receivables, Net (Details) - Schedule of Current and Non Current Portion of Tax Receivables - USD ($)</t>
        </is>
      </c>
      <c r="B1" s="2" t="inlineStr">
        <is>
          <t>Dec. 31, 2023</t>
        </is>
      </c>
      <c r="C1" s="2" t="inlineStr">
        <is>
          <t>Dec. 31, 2022</t>
        </is>
      </c>
    </row>
    <row r="2">
      <c r="A2" s="3" t="inlineStr">
        <is>
          <t>Schedule of Current and Non-Current Portion of Tax Receivables [Abstract]</t>
        </is>
      </c>
      <c r="B2" s="4" t="inlineStr">
        <is>
          <t xml:space="preserve"> </t>
        </is>
      </c>
      <c r="C2" s="4" t="inlineStr">
        <is>
          <t xml:space="preserve"> </t>
        </is>
      </c>
    </row>
    <row r="3">
      <c r="A3" s="4" t="inlineStr">
        <is>
          <t>Current portion</t>
        </is>
      </c>
      <c r="B3" s="6" t="n">
        <v>607221</v>
      </c>
      <c r="C3" s="6" t="n">
        <v>757024</v>
      </c>
    </row>
    <row r="4">
      <c r="A4" s="4" t="inlineStr">
        <is>
          <t>Non-current portion</t>
        </is>
      </c>
      <c r="B4" s="5" t="n">
        <v>1617625</v>
      </c>
      <c r="C4" s="5" t="n">
        <v>1934072</v>
      </c>
    </row>
    <row r="5">
      <c r="A5" s="4" t="inlineStr">
        <is>
          <t>Withholding taxes receivables, net</t>
        </is>
      </c>
      <c r="B5" s="6" t="n">
        <v>2224846</v>
      </c>
      <c r="C5" s="6" t="n">
        <v>26910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Other Receivables (Details)</t>
        </is>
      </c>
      <c r="B1" s="2" t="inlineStr">
        <is>
          <t>12 Months Ended</t>
        </is>
      </c>
    </row>
    <row r="2">
      <c r="B2" s="2" t="inlineStr">
        <is>
          <t>Dec. 31, 2023 USD ($)</t>
        </is>
      </c>
    </row>
    <row r="3">
      <c r="A3" s="3" t="inlineStr">
        <is>
          <t>Other Receivables [Abstract]</t>
        </is>
      </c>
      <c r="B3" s="4" t="inlineStr">
        <is>
          <t xml:space="preserve"> </t>
        </is>
      </c>
    </row>
    <row r="4">
      <c r="A4" s="4" t="inlineStr">
        <is>
          <t>Provision for expected credit loss</t>
        </is>
      </c>
      <c r="B4" s="6" t="n">
        <v>7958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Other Receivables - Other Receivables [Member] - USD ($)</t>
        </is>
      </c>
      <c r="B1" s="2" t="inlineStr">
        <is>
          <t>Dec. 31, 2023</t>
        </is>
      </c>
      <c r="C1" s="2" t="inlineStr">
        <is>
          <t>Dec. 31, 2022</t>
        </is>
      </c>
    </row>
    <row r="2">
      <c r="A2" s="3" t="inlineStr">
        <is>
          <t>Other Receivables (Details) - Schedule of Other Receivables [Line Items]</t>
        </is>
      </c>
      <c r="B2" s="4" t="inlineStr">
        <is>
          <t xml:space="preserve"> </t>
        </is>
      </c>
      <c r="C2" s="4" t="inlineStr">
        <is>
          <t xml:space="preserve"> </t>
        </is>
      </c>
    </row>
    <row r="3">
      <c r="A3" s="4" t="inlineStr">
        <is>
          <t>Cash advance to a third-party vendor</t>
        </is>
      </c>
      <c r="B3" s="6" t="n">
        <v>795899</v>
      </c>
      <c r="C3" s="6" t="n">
        <v>817564</v>
      </c>
    </row>
    <row r="4">
      <c r="A4" s="4" t="inlineStr">
        <is>
          <t>Provision for expected credit loss on other receivables</t>
        </is>
      </c>
      <c r="B4" s="5" t="n">
        <v>-795899</v>
      </c>
      <c r="C4" s="4" t="inlineStr">
        <is>
          <t xml:space="preserve"> </t>
        </is>
      </c>
    </row>
    <row r="5">
      <c r="A5" s="4" t="inlineStr">
        <is>
          <t>Total</t>
        </is>
      </c>
      <c r="B5" s="4" t="inlineStr">
        <is>
          <t xml:space="preserve"> </t>
        </is>
      </c>
      <c r="C5" s="6" t="n">
        <v>8175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Dec. 31, 2023</t>
        </is>
      </c>
      <c r="C1" s="2" t="inlineStr">
        <is>
          <t>Dec. 31, 2022</t>
        </is>
      </c>
    </row>
    <row r="2">
      <c r="A2" s="3" t="inlineStr">
        <is>
          <t>Schedule of Other Current and Other Non-Current Assets [Abstract]</t>
        </is>
      </c>
      <c r="B2" s="4" t="inlineStr">
        <is>
          <t xml:space="preserve"> </t>
        </is>
      </c>
      <c r="C2" s="4" t="inlineStr">
        <is>
          <t xml:space="preserve"> </t>
        </is>
      </c>
    </row>
    <row r="3">
      <c r="A3" s="4" t="inlineStr">
        <is>
          <t>Input VAT and other taxes receivable</t>
        </is>
      </c>
      <c r="B3" s="6" t="n">
        <v>219232</v>
      </c>
      <c r="C3" s="6" t="n">
        <v>293429</v>
      </c>
    </row>
    <row r="4">
      <c r="A4" s="4" t="inlineStr">
        <is>
          <t>Prepayments – office and warehouse rental</t>
        </is>
      </c>
      <c r="B4" s="5" t="n">
        <v>818997</v>
      </c>
      <c r="C4" s="5" t="n">
        <v>780279</v>
      </c>
    </row>
    <row r="5">
      <c r="A5" s="4" t="inlineStr">
        <is>
          <t>Prepayments - insurance</t>
        </is>
      </c>
      <c r="B5" s="5" t="n">
        <v>91022</v>
      </c>
      <c r="C5" s="5" t="n">
        <v>106167</v>
      </c>
    </row>
    <row r="6">
      <c r="A6" s="4" t="inlineStr">
        <is>
          <t>Prepayments - others</t>
        </is>
      </c>
      <c r="B6" s="5" t="n">
        <v>187759</v>
      </c>
      <c r="C6" s="5" t="n">
        <v>91926</v>
      </c>
    </row>
    <row r="7">
      <c r="A7" s="4" t="inlineStr">
        <is>
          <t>Uniforms</t>
        </is>
      </c>
      <c r="B7" s="5" t="n">
        <v>17417</v>
      </c>
      <c r="C7" s="5" t="n">
        <v>24699</v>
      </c>
    </row>
    <row r="8">
      <c r="A8" s="4" t="inlineStr">
        <is>
          <t>Tools and supplies</t>
        </is>
      </c>
      <c r="B8" s="5" t="n">
        <v>143760</v>
      </c>
      <c r="C8" s="5" t="n">
        <v>155642</v>
      </c>
    </row>
    <row r="9">
      <c r="A9" s="4" t="inlineStr">
        <is>
          <t>Deferred costs</t>
        </is>
      </c>
      <c r="B9" s="4" t="inlineStr">
        <is>
          <t xml:space="preserve"> </t>
        </is>
      </c>
      <c r="C9" s="5" t="n">
        <v>219782</v>
      </c>
    </row>
    <row r="10">
      <c r="A10" s="4" t="inlineStr">
        <is>
          <t>Cash advances to employees</t>
        </is>
      </c>
      <c r="B10" s="5" t="n">
        <v>79169</v>
      </c>
      <c r="C10" s="5" t="n">
        <v>71084</v>
      </c>
    </row>
    <row r="11">
      <c r="A11" s="4" t="inlineStr">
        <is>
          <t>Interest receivable on bank deposits</t>
        </is>
      </c>
      <c r="B11" s="5" t="n">
        <v>108215</v>
      </c>
      <c r="C11" s="4" t="inlineStr">
        <is>
          <t xml:space="preserve"> </t>
        </is>
      </c>
    </row>
    <row r="12">
      <c r="A12" s="4" t="inlineStr">
        <is>
          <t>Other current assets</t>
        </is>
      </c>
      <c r="B12" s="5" t="n">
        <v>1665571</v>
      </c>
      <c r="C12" s="5" t="n">
        <v>1743008</v>
      </c>
    </row>
    <row r="13">
      <c r="A13" s="4" t="inlineStr">
        <is>
          <t>Deposits</t>
        </is>
      </c>
      <c r="B13" s="5" t="n">
        <v>402447</v>
      </c>
      <c r="C13" s="5" t="n">
        <v>437602</v>
      </c>
    </row>
    <row r="14">
      <c r="A14" s="4" t="inlineStr">
        <is>
          <t>Deferred costs</t>
        </is>
      </c>
      <c r="B14" s="4" t="inlineStr">
        <is>
          <t xml:space="preserve"> </t>
        </is>
      </c>
      <c r="C14" s="5" t="n">
        <v>9720</v>
      </c>
    </row>
    <row r="15">
      <c r="A15" s="4" t="inlineStr">
        <is>
          <t>Other non-current assets</t>
        </is>
      </c>
      <c r="B15" s="6" t="n">
        <v>402447</v>
      </c>
      <c r="C15" s="6" t="n">
        <v>4473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perty, Plant and Equipment (Details) - USD ($)</t>
        </is>
      </c>
      <c r="B1" s="2" t="inlineStr">
        <is>
          <t>12 Months Ended</t>
        </is>
      </c>
    </row>
    <row r="2">
      <c r="B2" s="2" t="inlineStr">
        <is>
          <t>Dec. 31, 2023</t>
        </is>
      </c>
      <c r="C2" s="2" t="inlineStr">
        <is>
          <t>Dec. 31, 2022</t>
        </is>
      </c>
      <c r="E2" s="2" t="inlineStr">
        <is>
          <t>Dec. 31, 2021</t>
        </is>
      </c>
    </row>
    <row r="3">
      <c r="A3" s="3" t="inlineStr">
        <is>
          <t>Property, Plant and Equipment [Abstract]</t>
        </is>
      </c>
      <c r="B3" s="4" t="inlineStr">
        <is>
          <t xml:space="preserve"> </t>
        </is>
      </c>
      <c r="C3" s="4" t="inlineStr">
        <is>
          <t xml:space="preserve"> </t>
        </is>
      </c>
      <c r="E3" s="4" t="inlineStr">
        <is>
          <t xml:space="preserve"> </t>
        </is>
      </c>
    </row>
    <row r="4">
      <c r="A4" s="4" t="inlineStr">
        <is>
          <t>Impairment loss</t>
        </is>
      </c>
      <c r="B4" s="6" t="n">
        <v>3682789</v>
      </c>
      <c r="C4" s="6" t="n">
        <v>4408037</v>
      </c>
      <c r="D4" s="4" t="inlineStr">
        <is>
          <t>[1]</t>
        </is>
      </c>
      <c r="E4" s="4" t="inlineStr">
        <is>
          <t xml:space="preserve"> </t>
        </is>
      </c>
      <c r="F4" s="4" t="inlineStr">
        <is>
          <t>[1]</t>
        </is>
      </c>
    </row>
    <row r="5">
      <c r="A5" s="4" t="inlineStr">
        <is>
          <t>Net book value</t>
        </is>
      </c>
      <c r="B5" s="4" t="inlineStr">
        <is>
          <t xml:space="preserve"> </t>
        </is>
      </c>
      <c r="C5" s="6" t="n">
        <v>447000</v>
      </c>
      <c r="E5" s="4" t="inlineStr">
        <is>
          <t xml:space="preserve"> </t>
        </is>
      </c>
    </row>
    <row r="6"/>
    <row r="7">
      <c r="A7" s="4" t="inlineStr">
        <is>
          <t>[1]Certain amounts have been restated to reflect the reclassification adjustments made between continuing operations and discontinued operations related to the divestiture of Handshake (Note 27).</t>
        </is>
      </c>
    </row>
  </sheetData>
  <mergeCells count="6">
    <mergeCell ref="A1:A2"/>
    <mergeCell ref="B1:F1"/>
    <mergeCell ref="C2:D2"/>
    <mergeCell ref="E2:F2"/>
    <mergeCell ref="A6:F6"/>
    <mergeCell ref="A7:F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Balance beginning</t>
        </is>
      </c>
      <c r="B4" s="6" t="n">
        <v>38064952</v>
      </c>
      <c r="C4" s="6" t="n">
        <v>37326178</v>
      </c>
    </row>
    <row r="5">
      <c r="A5" s="4" t="inlineStr">
        <is>
          <t>Acquisitions through business combinations</t>
        </is>
      </c>
      <c r="B5" s="4" t="inlineStr">
        <is>
          <t xml:space="preserve"> </t>
        </is>
      </c>
      <c r="C5" s="5" t="n">
        <v>2917702</v>
      </c>
    </row>
    <row r="6">
      <c r="A6" s="4" t="inlineStr">
        <is>
          <t>Additions</t>
        </is>
      </c>
      <c r="B6" s="5" t="n">
        <v>2108242</v>
      </c>
      <c r="C6" s="5" t="n">
        <v>4453461</v>
      </c>
    </row>
    <row r="7">
      <c r="A7" s="4" t="inlineStr">
        <is>
          <t>Disposals</t>
        </is>
      </c>
      <c r="B7" s="5" t="n">
        <v>-827687</v>
      </c>
      <c r="C7" s="5" t="n">
        <v>-682647</v>
      </c>
    </row>
    <row r="8">
      <c r="A8" s="4" t="inlineStr">
        <is>
          <t>Impairment of fixed assets</t>
        </is>
      </c>
      <c r="B8" s="5" t="n">
        <v>-3702367</v>
      </c>
      <c r="C8" s="5" t="n">
        <v>-4408037</v>
      </c>
    </row>
    <row r="9">
      <c r="A9" s="4" t="inlineStr">
        <is>
          <t>Transfer in (out)</t>
        </is>
      </c>
      <c r="B9" s="4" t="inlineStr">
        <is>
          <t xml:space="preserve"> </t>
        </is>
      </c>
      <c r="C9" s="4" t="inlineStr">
        <is>
          <t xml:space="preserve"> </t>
        </is>
      </c>
    </row>
    <row r="10">
      <c r="A10" s="4" t="inlineStr">
        <is>
          <t>Exchange differences</t>
        </is>
      </c>
      <c r="B10" s="5" t="n">
        <v>298167</v>
      </c>
      <c r="C10" s="5" t="n">
        <v>-1541705</v>
      </c>
    </row>
    <row r="11">
      <c r="A11" s="4" t="inlineStr">
        <is>
          <t>Cost, Ending balance</t>
        </is>
      </c>
      <c r="B11" s="5" t="n">
        <v>35941307</v>
      </c>
      <c r="C11" s="5" t="n">
        <v>38064952</v>
      </c>
    </row>
    <row r="12">
      <c r="A12" s="3" t="inlineStr">
        <is>
          <t>Accumulated Depreciation</t>
        </is>
      </c>
      <c r="B12" s="4" t="inlineStr">
        <is>
          <t xml:space="preserve"> </t>
        </is>
      </c>
      <c r="C12" s="4" t="inlineStr">
        <is>
          <t xml:space="preserve"> </t>
        </is>
      </c>
    </row>
    <row r="13">
      <c r="A13" s="4" t="inlineStr">
        <is>
          <t>Accumulated Depreciation, Balance beginning</t>
        </is>
      </c>
      <c r="B13" s="5" t="n">
        <v>29998191</v>
      </c>
      <c r="C13" s="5" t="n">
        <v>27428877</v>
      </c>
    </row>
    <row r="14">
      <c r="A14" s="4" t="inlineStr">
        <is>
          <t>Acquisitions through business combinations</t>
        </is>
      </c>
      <c r="B14" s="4" t="inlineStr">
        <is>
          <t xml:space="preserve"> </t>
        </is>
      </c>
      <c r="C14" s="5" t="n">
        <v>841603</v>
      </c>
    </row>
    <row r="15">
      <c r="A15" s="4" t="inlineStr">
        <is>
          <t>Depreciation charged for the year</t>
        </is>
      </c>
      <c r="B15" s="5" t="n">
        <v>2223647</v>
      </c>
      <c r="C15" s="5" t="n">
        <v>3374285</v>
      </c>
    </row>
    <row r="16">
      <c r="A16" s="4" t="inlineStr">
        <is>
          <t>Disposals</t>
        </is>
      </c>
      <c r="B16" s="5" t="n">
        <v>-619594</v>
      </c>
      <c r="C16" s="5" t="n">
        <v>-626694</v>
      </c>
    </row>
    <row r="17">
      <c r="A17" s="4" t="inlineStr">
        <is>
          <t>Exchange differences</t>
        </is>
      </c>
      <c r="B17" s="5" t="n">
        <v>295338</v>
      </c>
      <c r="C17" s="5" t="n">
        <v>-1019880</v>
      </c>
    </row>
    <row r="18">
      <c r="A18" s="4" t="inlineStr">
        <is>
          <t>Accumulated Depreciation, Ending balance</t>
        </is>
      </c>
      <c r="B18" s="5" t="n">
        <v>31897582</v>
      </c>
      <c r="C18" s="5" t="n">
        <v>29998191</v>
      </c>
    </row>
    <row r="19">
      <c r="A19" s="4" t="inlineStr">
        <is>
          <t>Net book value</t>
        </is>
      </c>
      <c r="B19" s="5" t="n">
        <v>4043725</v>
      </c>
      <c r="C19" s="5" t="n">
        <v>8066761</v>
      </c>
    </row>
    <row r="20">
      <c r="A20" s="4" t="inlineStr">
        <is>
          <t>Leasehold improvements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Cost, Balance beginning</t>
        </is>
      </c>
      <c r="B22" s="5" t="n">
        <v>3146864</v>
      </c>
      <c r="C22" s="5" t="n">
        <v>3239683</v>
      </c>
    </row>
    <row r="23">
      <c r="A23" s="4" t="inlineStr">
        <is>
          <t>Acquisitions through business combinations</t>
        </is>
      </c>
      <c r="B23" s="4" t="inlineStr">
        <is>
          <t xml:space="preserve"> </t>
        </is>
      </c>
      <c r="C23" s="4" t="inlineStr">
        <is>
          <t xml:space="preserve"> </t>
        </is>
      </c>
    </row>
    <row r="24">
      <c r="A24" s="4" t="inlineStr">
        <is>
          <t>Additions</t>
        </is>
      </c>
      <c r="B24" s="4" t="inlineStr">
        <is>
          <t xml:space="preserve"> </t>
        </is>
      </c>
      <c r="C24" s="5" t="n">
        <v>146750</v>
      </c>
    </row>
    <row r="25">
      <c r="A25" s="4" t="inlineStr">
        <is>
          <t>Disposals</t>
        </is>
      </c>
      <c r="B25" s="5" t="n">
        <v>-106385</v>
      </c>
      <c r="C25" s="5" t="n">
        <v>-125666</v>
      </c>
    </row>
    <row r="26">
      <c r="A26" s="4" t="inlineStr">
        <is>
          <t>Impairment of fixed assets</t>
        </is>
      </c>
      <c r="B26" s="4" t="inlineStr">
        <is>
          <t xml:space="preserve"> </t>
        </is>
      </c>
      <c r="C26" s="4" t="inlineStr">
        <is>
          <t xml:space="preserve"> </t>
        </is>
      </c>
    </row>
    <row r="27">
      <c r="A27" s="4" t="inlineStr">
        <is>
          <t>Transfer in (out)</t>
        </is>
      </c>
      <c r="B27" s="4" t="inlineStr">
        <is>
          <t xml:space="preserve"> </t>
        </is>
      </c>
      <c r="C27" s="5" t="n">
        <v>1426</v>
      </c>
    </row>
    <row r="28">
      <c r="A28" s="4" t="inlineStr">
        <is>
          <t>Exchange differences</t>
        </is>
      </c>
      <c r="B28" s="5" t="n">
        <v>33330</v>
      </c>
      <c r="C28" s="5" t="n">
        <v>-115329</v>
      </c>
    </row>
    <row r="29">
      <c r="A29" s="4" t="inlineStr">
        <is>
          <t>Cost, Ending balance</t>
        </is>
      </c>
      <c r="B29" s="5" t="n">
        <v>3073809</v>
      </c>
      <c r="C29" s="5" t="n">
        <v>3146864</v>
      </c>
    </row>
    <row r="30">
      <c r="A30" s="3" t="inlineStr">
        <is>
          <t>Accumulated Depreciation</t>
        </is>
      </c>
      <c r="B30" s="4" t="inlineStr">
        <is>
          <t xml:space="preserve"> </t>
        </is>
      </c>
      <c r="C30" s="4" t="inlineStr">
        <is>
          <t xml:space="preserve"> </t>
        </is>
      </c>
    </row>
    <row r="31">
      <c r="A31" s="4" t="inlineStr">
        <is>
          <t>Accumulated Depreciation, Balance beginning</t>
        </is>
      </c>
      <c r="B31" s="5" t="n">
        <v>2577341</v>
      </c>
      <c r="C31" s="5" t="n">
        <v>2693472</v>
      </c>
    </row>
    <row r="32">
      <c r="A32" s="4" t="inlineStr">
        <is>
          <t>Acquisitions through business combinations</t>
        </is>
      </c>
      <c r="B32" s="4" t="inlineStr">
        <is>
          <t xml:space="preserve"> </t>
        </is>
      </c>
      <c r="C32" s="4" t="inlineStr">
        <is>
          <t xml:space="preserve"> </t>
        </is>
      </c>
    </row>
    <row r="33">
      <c r="A33" s="4" t="inlineStr">
        <is>
          <t>Depreciation charged for the year</t>
        </is>
      </c>
      <c r="B33" s="5" t="n">
        <v>105006</v>
      </c>
      <c r="C33" s="5" t="n">
        <v>101881</v>
      </c>
    </row>
    <row r="34">
      <c r="A34" s="4" t="inlineStr">
        <is>
          <t>Disposals</t>
        </is>
      </c>
      <c r="B34" s="5" t="n">
        <v>-106287</v>
      </c>
      <c r="C34" s="5" t="n">
        <v>-121818</v>
      </c>
    </row>
    <row r="35">
      <c r="A35" s="4" t="inlineStr">
        <is>
          <t>Exchange differences</t>
        </is>
      </c>
      <c r="B35" s="5" t="n">
        <v>28979</v>
      </c>
      <c r="C35" s="5" t="n">
        <v>-96194</v>
      </c>
    </row>
    <row r="36">
      <c r="A36" s="4" t="inlineStr">
        <is>
          <t>Accumulated Depreciation, Ending balance</t>
        </is>
      </c>
      <c r="B36" s="5" t="n">
        <v>2605039</v>
      </c>
      <c r="C36" s="5" t="n">
        <v>2577341</v>
      </c>
    </row>
    <row r="37">
      <c r="A37" s="4" t="inlineStr">
        <is>
          <t>Net book value</t>
        </is>
      </c>
      <c r="B37" s="5" t="n">
        <v>468770</v>
      </c>
      <c r="C37" s="5" t="n">
        <v>569523</v>
      </c>
    </row>
    <row r="38">
      <c r="A38" s="4" t="inlineStr">
        <is>
          <t>Machinery and equipment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Cost, Balance beginning</t>
        </is>
      </c>
      <c r="B40" s="5" t="n">
        <v>4868015</v>
      </c>
      <c r="C40" s="5" t="n">
        <v>5108501</v>
      </c>
    </row>
    <row r="41">
      <c r="A41" s="4" t="inlineStr">
        <is>
          <t>Acquisitions through business combinations</t>
        </is>
      </c>
      <c r="B41" s="4" t="inlineStr">
        <is>
          <t xml:space="preserve"> </t>
        </is>
      </c>
      <c r="C41" s="4" t="inlineStr">
        <is>
          <t xml:space="preserve"> </t>
        </is>
      </c>
    </row>
    <row r="42">
      <c r="A42" s="4" t="inlineStr">
        <is>
          <t>Additions</t>
        </is>
      </c>
      <c r="B42" s="5" t="n">
        <v>13390</v>
      </c>
      <c r="C42" s="5" t="n">
        <v>35987</v>
      </c>
    </row>
    <row r="43">
      <c r="A43" s="4" t="inlineStr">
        <is>
          <t>Disposals</t>
        </is>
      </c>
      <c r="B43" s="5" t="n">
        <v>-107569</v>
      </c>
      <c r="C43" s="5" t="n">
        <v>-94616</v>
      </c>
    </row>
    <row r="44">
      <c r="A44" s="4" t="inlineStr">
        <is>
          <t>Impairment of fixed assets</t>
        </is>
      </c>
      <c r="B44" s="4" t="inlineStr">
        <is>
          <t xml:space="preserve"> </t>
        </is>
      </c>
      <c r="C44" s="4" t="inlineStr">
        <is>
          <t xml:space="preserve"> </t>
        </is>
      </c>
    </row>
    <row r="45">
      <c r="A45" s="4" t="inlineStr">
        <is>
          <t>Transfer in (out)</t>
        </is>
      </c>
      <c r="B45" s="4" t="inlineStr">
        <is>
          <t xml:space="preserve"> </t>
        </is>
      </c>
      <c r="C45" s="4" t="inlineStr">
        <is>
          <t xml:space="preserve"> </t>
        </is>
      </c>
    </row>
    <row r="46">
      <c r="A46" s="4" t="inlineStr">
        <is>
          <t>Exchange differences</t>
        </is>
      </c>
      <c r="B46" s="5" t="n">
        <v>55507</v>
      </c>
      <c r="C46" s="5" t="n">
        <v>-181857</v>
      </c>
    </row>
    <row r="47">
      <c r="A47" s="4" t="inlineStr">
        <is>
          <t>Cost, Ending balance</t>
        </is>
      </c>
      <c r="B47" s="5" t="n">
        <v>4829343</v>
      </c>
      <c r="C47" s="5" t="n">
        <v>4868015</v>
      </c>
    </row>
    <row r="48">
      <c r="A48" s="3" t="inlineStr">
        <is>
          <t>Accumulated Depreciation</t>
        </is>
      </c>
      <c r="B48" s="4" t="inlineStr">
        <is>
          <t xml:space="preserve"> </t>
        </is>
      </c>
      <c r="C48" s="4" t="inlineStr">
        <is>
          <t xml:space="preserve"> </t>
        </is>
      </c>
    </row>
    <row r="49">
      <c r="A49" s="4" t="inlineStr">
        <is>
          <t>Accumulated Depreciation, Balance beginning</t>
        </is>
      </c>
      <c r="B49" s="5" t="n">
        <v>4748031</v>
      </c>
      <c r="C49" s="5" t="n">
        <v>4906277</v>
      </c>
    </row>
    <row r="50">
      <c r="A50" s="4" t="inlineStr">
        <is>
          <t>Acquisitions through business combinations</t>
        </is>
      </c>
      <c r="B50" s="4" t="inlineStr">
        <is>
          <t xml:space="preserve"> </t>
        </is>
      </c>
      <c r="C50" s="4" t="inlineStr">
        <is>
          <t xml:space="preserve"> </t>
        </is>
      </c>
    </row>
    <row r="51">
      <c r="A51" s="4" t="inlineStr">
        <is>
          <t>Depreciation charged for the year</t>
        </is>
      </c>
      <c r="B51" s="5" t="n">
        <v>67840</v>
      </c>
      <c r="C51" s="5" t="n">
        <v>105302</v>
      </c>
    </row>
    <row r="52">
      <c r="A52" s="4" t="inlineStr">
        <is>
          <t>Disposals</t>
        </is>
      </c>
      <c r="B52" s="5" t="n">
        <v>-107565</v>
      </c>
      <c r="C52" s="5" t="n">
        <v>-89083</v>
      </c>
    </row>
    <row r="53">
      <c r="A53" s="4" t="inlineStr">
        <is>
          <t>Exchange differences</t>
        </is>
      </c>
      <c r="B53" s="5" t="n">
        <v>53293</v>
      </c>
      <c r="C53" s="5" t="n">
        <v>-174465</v>
      </c>
    </row>
    <row r="54">
      <c r="A54" s="4" t="inlineStr">
        <is>
          <t>Accumulated Depreciation, Ending balance</t>
        </is>
      </c>
      <c r="B54" s="5" t="n">
        <v>4761599</v>
      </c>
      <c r="C54" s="5" t="n">
        <v>4748031</v>
      </c>
    </row>
    <row r="55">
      <c r="A55" s="4" t="inlineStr">
        <is>
          <t>Net book value</t>
        </is>
      </c>
      <c r="B55" s="5" t="n">
        <v>67744</v>
      </c>
      <c r="C55" s="5" t="n">
        <v>119984</v>
      </c>
    </row>
    <row r="56">
      <c r="A56" s="4" t="inlineStr">
        <is>
          <t>Office furbishing and equipment [Member]</t>
        </is>
      </c>
      <c r="B56" s="4" t="inlineStr">
        <is>
          <t xml:space="preserve"> </t>
        </is>
      </c>
      <c r="C56" s="4" t="inlineStr">
        <is>
          <t xml:space="preserve"> </t>
        </is>
      </c>
    </row>
    <row r="57">
      <c r="A57" s="3" t="inlineStr">
        <is>
          <t>Cost</t>
        </is>
      </c>
      <c r="B57" s="4" t="inlineStr">
        <is>
          <t xml:space="preserve"> </t>
        </is>
      </c>
      <c r="C57" s="4" t="inlineStr">
        <is>
          <t xml:space="preserve"> </t>
        </is>
      </c>
    </row>
    <row r="58">
      <c r="A58" s="4" t="inlineStr">
        <is>
          <t>Cost, Balance beginning</t>
        </is>
      </c>
      <c r="B58" s="5" t="n">
        <v>5354351</v>
      </c>
      <c r="C58" s="5" t="n">
        <v>5412444</v>
      </c>
    </row>
    <row r="59">
      <c r="A59" s="4" t="inlineStr">
        <is>
          <t>Acquisitions through business combinations</t>
        </is>
      </c>
      <c r="B59" s="4" t="inlineStr">
        <is>
          <t xml:space="preserve"> </t>
        </is>
      </c>
      <c r="C59" s="5" t="n">
        <v>205070</v>
      </c>
    </row>
    <row r="60">
      <c r="A60" s="4" t="inlineStr">
        <is>
          <t>Additions</t>
        </is>
      </c>
      <c r="B60" s="5" t="n">
        <v>26202</v>
      </c>
      <c r="C60" s="5" t="n">
        <v>40690</v>
      </c>
    </row>
    <row r="61">
      <c r="A61" s="4" t="inlineStr">
        <is>
          <t>Disposals</t>
        </is>
      </c>
      <c r="B61" s="5" t="n">
        <v>-97835</v>
      </c>
      <c r="C61" s="5" t="n">
        <v>-70482</v>
      </c>
    </row>
    <row r="62">
      <c r="A62" s="4" t="inlineStr">
        <is>
          <t>Impairment of fixed assets</t>
        </is>
      </c>
      <c r="B62" s="4" t="inlineStr">
        <is>
          <t xml:space="preserve"> </t>
        </is>
      </c>
      <c r="C62" s="4" t="inlineStr">
        <is>
          <t xml:space="preserve"> </t>
        </is>
      </c>
    </row>
    <row r="63">
      <c r="A63" s="4" t="inlineStr">
        <is>
          <t>Transfer in (out)</t>
        </is>
      </c>
      <c r="B63" s="4" t="inlineStr">
        <is>
          <t xml:space="preserve"> </t>
        </is>
      </c>
      <c r="C63" s="4" t="inlineStr">
        <is>
          <t xml:space="preserve"> </t>
        </is>
      </c>
    </row>
    <row r="64">
      <c r="A64" s="4" t="inlineStr">
        <is>
          <t>Exchange differences</t>
        </is>
      </c>
      <c r="B64" s="5" t="n">
        <v>53107</v>
      </c>
      <c r="C64" s="5" t="n">
        <v>-233371</v>
      </c>
    </row>
    <row r="65">
      <c r="A65" s="4" t="inlineStr">
        <is>
          <t>Cost, Ending balance</t>
        </is>
      </c>
      <c r="B65" s="5" t="n">
        <v>5335825</v>
      </c>
      <c r="C65" s="5" t="n">
        <v>5354351</v>
      </c>
    </row>
    <row r="66">
      <c r="A66" s="3" t="inlineStr">
        <is>
          <t>Accumulated Depreciation</t>
        </is>
      </c>
      <c r="B66" s="4" t="inlineStr">
        <is>
          <t xml:space="preserve"> </t>
        </is>
      </c>
      <c r="C66" s="4" t="inlineStr">
        <is>
          <t xml:space="preserve"> </t>
        </is>
      </c>
    </row>
    <row r="67">
      <c r="A67" s="4" t="inlineStr">
        <is>
          <t>Accumulated Depreciation, Balance beginning</t>
        </is>
      </c>
      <c r="B67" s="5" t="n">
        <v>4889742</v>
      </c>
      <c r="C67" s="5" t="n">
        <v>4799149</v>
      </c>
    </row>
    <row r="68">
      <c r="A68" s="4" t="inlineStr">
        <is>
          <t>Acquisitions through business combinations</t>
        </is>
      </c>
      <c r="B68" s="4" t="inlineStr">
        <is>
          <t xml:space="preserve"> </t>
        </is>
      </c>
      <c r="C68" s="5" t="n">
        <v>184364</v>
      </c>
    </row>
    <row r="69">
      <c r="A69" s="4" t="inlineStr">
        <is>
          <t>Depreciation charged for the year</t>
        </is>
      </c>
      <c r="B69" s="5" t="n">
        <v>166670</v>
      </c>
      <c r="C69" s="5" t="n">
        <v>184958</v>
      </c>
    </row>
    <row r="70">
      <c r="A70" s="4" t="inlineStr">
        <is>
          <t>Disposals</t>
        </is>
      </c>
      <c r="B70" s="5" t="n">
        <v>-91802</v>
      </c>
      <c r="C70" s="5" t="n">
        <v>-69528</v>
      </c>
    </row>
    <row r="71">
      <c r="A71" s="4" t="inlineStr">
        <is>
          <t>Exchange differences</t>
        </is>
      </c>
      <c r="B71" s="5" t="n">
        <v>50910</v>
      </c>
      <c r="C71" s="5" t="n">
        <v>-209201</v>
      </c>
    </row>
    <row r="72">
      <c r="A72" s="4" t="inlineStr">
        <is>
          <t>Accumulated Depreciation, Ending balance</t>
        </is>
      </c>
      <c r="B72" s="5" t="n">
        <v>5015520</v>
      </c>
      <c r="C72" s="5" t="n">
        <v>4889742</v>
      </c>
    </row>
    <row r="73">
      <c r="A73" s="4" t="inlineStr">
        <is>
          <t>Net book value</t>
        </is>
      </c>
      <c r="B73" s="5" t="n">
        <v>320305</v>
      </c>
      <c r="C73" s="5" t="n">
        <v>464609</v>
      </c>
    </row>
    <row r="74">
      <c r="A74" s="4" t="inlineStr">
        <is>
          <t>Vehicles [Member]</t>
        </is>
      </c>
      <c r="B74" s="4" t="inlineStr">
        <is>
          <t xml:space="preserve"> </t>
        </is>
      </c>
      <c r="C74" s="4" t="inlineStr">
        <is>
          <t xml:space="preserve"> </t>
        </is>
      </c>
    </row>
    <row r="75">
      <c r="A75" s="3" t="inlineStr">
        <is>
          <t>Cost</t>
        </is>
      </c>
      <c r="B75" s="4" t="inlineStr">
        <is>
          <t xml:space="preserve"> </t>
        </is>
      </c>
      <c r="C75" s="4" t="inlineStr">
        <is>
          <t xml:space="preserve"> </t>
        </is>
      </c>
    </row>
    <row r="76">
      <c r="A76" s="4" t="inlineStr">
        <is>
          <t>Cost, Balance beginning</t>
        </is>
      </c>
      <c r="B76" s="5" t="n">
        <v>15518987</v>
      </c>
      <c r="C76" s="5" t="n">
        <v>16233868</v>
      </c>
    </row>
    <row r="77">
      <c r="A77" s="4" t="inlineStr">
        <is>
          <t>Acquisitions through business combinations</t>
        </is>
      </c>
      <c r="B77" s="4" t="inlineStr">
        <is>
          <t xml:space="preserve"> </t>
        </is>
      </c>
      <c r="C77" s="5" t="n">
        <v>141619</v>
      </c>
    </row>
    <row r="78">
      <c r="A78" s="4" t="inlineStr">
        <is>
          <t>Additions</t>
        </is>
      </c>
      <c r="B78" s="5" t="n">
        <v>39199</v>
      </c>
      <c r="C78" s="5" t="n">
        <v>92813</v>
      </c>
    </row>
    <row r="79">
      <c r="A79" s="4" t="inlineStr">
        <is>
          <t>Disposals</t>
        </is>
      </c>
      <c r="B79" s="5" t="n">
        <v>-214021</v>
      </c>
      <c r="C79" s="5" t="n">
        <v>-367110</v>
      </c>
    </row>
    <row r="80">
      <c r="A80" s="4" t="inlineStr">
        <is>
          <t>Impairment of fixed assets</t>
        </is>
      </c>
      <c r="B80" s="4" t="inlineStr">
        <is>
          <t xml:space="preserve"> </t>
        </is>
      </c>
      <c r="C80" s="4" t="inlineStr">
        <is>
          <t xml:space="preserve"> </t>
        </is>
      </c>
    </row>
    <row r="81">
      <c r="A81" s="4" t="inlineStr">
        <is>
          <t>Transfer in (out)</t>
        </is>
      </c>
      <c r="B81" s="4" t="inlineStr">
        <is>
          <t xml:space="preserve"> </t>
        </is>
      </c>
      <c r="C81" s="4" t="inlineStr">
        <is>
          <t xml:space="preserve"> </t>
        </is>
      </c>
    </row>
    <row r="82">
      <c r="A82" s="4" t="inlineStr">
        <is>
          <t>Exchange differences</t>
        </is>
      </c>
      <c r="B82" s="5" t="n">
        <v>161220</v>
      </c>
      <c r="C82" s="5" t="n">
        <v>-582203</v>
      </c>
    </row>
    <row r="83">
      <c r="A83" s="4" t="inlineStr">
        <is>
          <t>Cost, Ending balance</t>
        </is>
      </c>
      <c r="B83" s="5" t="n">
        <v>15505385</v>
      </c>
      <c r="C83" s="5" t="n">
        <v>15518987</v>
      </c>
    </row>
    <row r="84">
      <c r="A84" s="3" t="inlineStr">
        <is>
          <t>Accumulated Depreciation</t>
        </is>
      </c>
      <c r="B84" s="4" t="inlineStr">
        <is>
          <t xml:space="preserve"> </t>
        </is>
      </c>
      <c r="C84" s="4" t="inlineStr">
        <is>
          <t xml:space="preserve"> </t>
        </is>
      </c>
    </row>
    <row r="85">
      <c r="A85" s="4" t="inlineStr">
        <is>
          <t>Accumulated Depreciation, Balance beginning</t>
        </is>
      </c>
      <c r="B85" s="5" t="n">
        <v>13493656</v>
      </c>
      <c r="C85" s="5" t="n">
        <v>13447168</v>
      </c>
    </row>
    <row r="86">
      <c r="A86" s="4" t="inlineStr">
        <is>
          <t>Acquisitions through business combinations</t>
        </is>
      </c>
      <c r="B86" s="4" t="inlineStr">
        <is>
          <t xml:space="preserve"> </t>
        </is>
      </c>
      <c r="C86" s="5" t="n">
        <v>136723</v>
      </c>
    </row>
    <row r="87">
      <c r="A87" s="4" t="inlineStr">
        <is>
          <t>Depreciation charged for the year</t>
        </is>
      </c>
      <c r="B87" s="5" t="n">
        <v>448136</v>
      </c>
      <c r="C87" s="5" t="n">
        <v>727204</v>
      </c>
    </row>
    <row r="88">
      <c r="A88" s="4" t="inlineStr">
        <is>
          <t>Disposals</t>
        </is>
      </c>
      <c r="B88" s="5" t="n">
        <v>-213092</v>
      </c>
      <c r="C88" s="5" t="n">
        <v>-339179</v>
      </c>
    </row>
    <row r="89">
      <c r="A89" s="4" t="inlineStr">
        <is>
          <t>Exchange differences</t>
        </is>
      </c>
      <c r="B89" s="5" t="n">
        <v>151978</v>
      </c>
      <c r="C89" s="5" t="n">
        <v>-478260</v>
      </c>
    </row>
    <row r="90">
      <c r="A90" s="4" t="inlineStr">
        <is>
          <t>Accumulated Depreciation, Ending balance</t>
        </is>
      </c>
      <c r="B90" s="5" t="n">
        <v>13880678</v>
      </c>
      <c r="C90" s="5" t="n">
        <v>13493656</v>
      </c>
    </row>
    <row r="91">
      <c r="A91" s="4" t="inlineStr">
        <is>
          <t>Net book value</t>
        </is>
      </c>
      <c r="B91" s="5" t="n">
        <v>1624707</v>
      </c>
      <c r="C91" s="5" t="n">
        <v>2025331</v>
      </c>
    </row>
    <row r="92">
      <c r="A92" s="4" t="inlineStr">
        <is>
          <t>Assets under construction [Member]</t>
        </is>
      </c>
      <c r="B92" s="4" t="inlineStr">
        <is>
          <t xml:space="preserve"> </t>
        </is>
      </c>
      <c r="C92" s="4" t="inlineStr">
        <is>
          <t xml:space="preserve"> </t>
        </is>
      </c>
    </row>
    <row r="93">
      <c r="A93" s="3" t="inlineStr">
        <is>
          <t>Cost</t>
        </is>
      </c>
      <c r="B93" s="4" t="inlineStr">
        <is>
          <t xml:space="preserve"> </t>
        </is>
      </c>
      <c r="C93" s="4" t="inlineStr">
        <is>
          <t xml:space="preserve"> </t>
        </is>
      </c>
    </row>
    <row r="94">
      <c r="A94" s="4" t="inlineStr">
        <is>
          <t>Cost, Balance beginning</t>
        </is>
      </c>
      <c r="B94" s="5" t="n">
        <v>33222</v>
      </c>
      <c r="C94" s="5" t="n">
        <v>248686</v>
      </c>
    </row>
    <row r="95">
      <c r="A95" s="4" t="inlineStr">
        <is>
          <t>Acquisitions through business combinations</t>
        </is>
      </c>
      <c r="B95" s="4" t="inlineStr">
        <is>
          <t xml:space="preserve"> </t>
        </is>
      </c>
      <c r="C95" s="4" t="inlineStr">
        <is>
          <t xml:space="preserve"> </t>
        </is>
      </c>
    </row>
    <row r="96">
      <c r="A96" s="4" t="inlineStr">
        <is>
          <t>Additions</t>
        </is>
      </c>
      <c r="B96" s="5" t="n">
        <v>74126</v>
      </c>
      <c r="C96" s="5" t="n">
        <v>33222</v>
      </c>
    </row>
    <row r="97">
      <c r="A97" s="4" t="inlineStr">
        <is>
          <t>Disposals</t>
        </is>
      </c>
      <c r="B97" s="4" t="inlineStr">
        <is>
          <t xml:space="preserve"> </t>
        </is>
      </c>
      <c r="C97" s="4" t="inlineStr">
        <is>
          <t xml:space="preserve"> </t>
        </is>
      </c>
    </row>
    <row r="98">
      <c r="A98" s="4" t="inlineStr">
        <is>
          <t>Impairment of fixed assets</t>
        </is>
      </c>
      <c r="B98" s="4" t="inlineStr">
        <is>
          <t xml:space="preserve"> </t>
        </is>
      </c>
      <c r="C98" s="4" t="inlineStr">
        <is>
          <t xml:space="preserve"> </t>
        </is>
      </c>
    </row>
    <row r="99">
      <c r="A99" s="4" t="inlineStr">
        <is>
          <t>Transfer in (out)</t>
        </is>
      </c>
      <c r="B99" s="4" t="inlineStr">
        <is>
          <t xml:space="preserve"> </t>
        </is>
      </c>
      <c r="C99" s="5" t="n">
        <v>-239833</v>
      </c>
    </row>
    <row r="100">
      <c r="A100" s="4" t="inlineStr">
        <is>
          <t>Exchange differences</t>
        </is>
      </c>
      <c r="B100" s="5" t="n">
        <v>1561</v>
      </c>
      <c r="C100" s="5" t="n">
        <v>-8853</v>
      </c>
    </row>
    <row r="101">
      <c r="A101" s="4" t="inlineStr">
        <is>
          <t>Cost, Ending balance</t>
        </is>
      </c>
      <c r="B101" s="5" t="n">
        <v>108909</v>
      </c>
      <c r="C101" s="5" t="n">
        <v>33222</v>
      </c>
    </row>
    <row r="102">
      <c r="A102" s="3" t="inlineStr">
        <is>
          <t>Accumulated Depreciation</t>
        </is>
      </c>
      <c r="B102" s="4" t="inlineStr">
        <is>
          <t xml:space="preserve"> </t>
        </is>
      </c>
      <c r="C102" s="4" t="inlineStr">
        <is>
          <t xml:space="preserve"> </t>
        </is>
      </c>
    </row>
    <row r="103">
      <c r="A103" s="4" t="inlineStr">
        <is>
          <t>Accumulated Depreciation, Balance beginning</t>
        </is>
      </c>
      <c r="B103" s="4" t="inlineStr">
        <is>
          <t xml:space="preserve"> </t>
        </is>
      </c>
      <c r="C103" s="4" t="inlineStr">
        <is>
          <t xml:space="preserve"> </t>
        </is>
      </c>
    </row>
    <row r="104">
      <c r="A104" s="4" t="inlineStr">
        <is>
          <t>Acquisitions through business combinations</t>
        </is>
      </c>
      <c r="B104" s="4" t="inlineStr">
        <is>
          <t xml:space="preserve"> </t>
        </is>
      </c>
      <c r="C104" s="4" t="inlineStr">
        <is>
          <t xml:space="preserve"> </t>
        </is>
      </c>
    </row>
    <row r="105">
      <c r="A105" s="4" t="inlineStr">
        <is>
          <t>Depreciation charged for the year</t>
        </is>
      </c>
      <c r="B105" s="4" t="inlineStr">
        <is>
          <t xml:space="preserve"> </t>
        </is>
      </c>
      <c r="C105" s="4" t="inlineStr">
        <is>
          <t xml:space="preserve"> </t>
        </is>
      </c>
    </row>
    <row r="106">
      <c r="A106" s="4" t="inlineStr">
        <is>
          <t>Disposals</t>
        </is>
      </c>
      <c r="B106" s="4" t="inlineStr">
        <is>
          <t xml:space="preserve"> </t>
        </is>
      </c>
      <c r="C106" s="4" t="inlineStr">
        <is>
          <t xml:space="preserve"> </t>
        </is>
      </c>
    </row>
    <row r="107">
      <c r="A107" s="4" t="inlineStr">
        <is>
          <t>Exchange differences</t>
        </is>
      </c>
      <c r="B107" s="4" t="inlineStr">
        <is>
          <t xml:space="preserve"> </t>
        </is>
      </c>
      <c r="C107" s="4" t="inlineStr">
        <is>
          <t xml:space="preserve"> </t>
        </is>
      </c>
    </row>
    <row r="108">
      <c r="A108" s="4" t="inlineStr">
        <is>
          <t>Accumulated Depreciation, Ending balance</t>
        </is>
      </c>
      <c r="B108" s="4" t="inlineStr">
        <is>
          <t xml:space="preserve"> </t>
        </is>
      </c>
      <c r="C108" s="4" t="inlineStr">
        <is>
          <t xml:space="preserve"> </t>
        </is>
      </c>
    </row>
    <row r="109">
      <c r="A109" s="4" t="inlineStr">
        <is>
          <t>Net book value</t>
        </is>
      </c>
      <c r="B109" s="5" t="n">
        <v>108909</v>
      </c>
      <c r="C109" s="5" t="n">
        <v>33222</v>
      </c>
    </row>
    <row r="110">
      <c r="A110" s="4" t="inlineStr">
        <is>
          <t>GDM machines [Member]</t>
        </is>
      </c>
      <c r="B110" s="4" t="inlineStr">
        <is>
          <t xml:space="preserve"> </t>
        </is>
      </c>
      <c r="C110" s="4" t="inlineStr">
        <is>
          <t xml:space="preserve"> </t>
        </is>
      </c>
    </row>
    <row r="111">
      <c r="A111" s="3" t="inlineStr">
        <is>
          <t>Cost</t>
        </is>
      </c>
      <c r="B111" s="4" t="inlineStr">
        <is>
          <t xml:space="preserve"> </t>
        </is>
      </c>
      <c r="C111" s="4" t="inlineStr">
        <is>
          <t xml:space="preserve"> </t>
        </is>
      </c>
    </row>
    <row r="112">
      <c r="A112" s="4" t="inlineStr">
        <is>
          <t>Cost, Balance beginning</t>
        </is>
      </c>
      <c r="B112" s="5" t="n">
        <v>1948698</v>
      </c>
      <c r="C112" s="5" t="n">
        <v>1713926</v>
      </c>
    </row>
    <row r="113">
      <c r="A113" s="4" t="inlineStr">
        <is>
          <t>Acquisitions through business combinations</t>
        </is>
      </c>
      <c r="B113" s="4" t="inlineStr">
        <is>
          <t xml:space="preserve"> </t>
        </is>
      </c>
      <c r="C113" s="4" t="inlineStr">
        <is>
          <t xml:space="preserve"> </t>
        </is>
      </c>
    </row>
    <row r="114">
      <c r="A114" s="4" t="inlineStr">
        <is>
          <t>Additions</t>
        </is>
      </c>
      <c r="B114" s="5" t="n">
        <v>1144766</v>
      </c>
      <c r="C114" s="5" t="n">
        <v>72892</v>
      </c>
    </row>
    <row r="115">
      <c r="A115" s="4" t="inlineStr">
        <is>
          <t>Disposals</t>
        </is>
      </c>
      <c r="B115" s="4" t="inlineStr">
        <is>
          <t xml:space="preserve"> </t>
        </is>
      </c>
      <c r="C115" s="5" t="n">
        <v>-15513</v>
      </c>
    </row>
    <row r="116">
      <c r="A116" s="4" t="inlineStr">
        <is>
          <t>Impairment of fixed assets</t>
        </is>
      </c>
      <c r="B116" s="4" t="inlineStr">
        <is>
          <t xml:space="preserve"> </t>
        </is>
      </c>
      <c r="C116" s="4" t="inlineStr">
        <is>
          <t xml:space="preserve"> </t>
        </is>
      </c>
    </row>
    <row r="117">
      <c r="A117" s="4" t="inlineStr">
        <is>
          <t>Transfer in (out)</t>
        </is>
      </c>
      <c r="B117" s="4" t="inlineStr">
        <is>
          <t xml:space="preserve"> </t>
        </is>
      </c>
      <c r="C117" s="5" t="n">
        <v>238407</v>
      </c>
    </row>
    <row r="118">
      <c r="A118" s="4" t="inlineStr">
        <is>
          <t>Exchange differences</t>
        </is>
      </c>
      <c r="B118" s="5" t="n">
        <v>40419</v>
      </c>
      <c r="C118" s="5" t="n">
        <v>-61014</v>
      </c>
    </row>
    <row r="119">
      <c r="A119" s="4" t="inlineStr">
        <is>
          <t>Cost, Ending balance</t>
        </is>
      </c>
      <c r="B119" s="5" t="n">
        <v>3133883</v>
      </c>
      <c r="C119" s="5" t="n">
        <v>1948698</v>
      </c>
    </row>
    <row r="120">
      <c r="A120" s="3" t="inlineStr">
        <is>
          <t>Accumulated Depreciation</t>
        </is>
      </c>
      <c r="B120" s="4" t="inlineStr">
        <is>
          <t xml:space="preserve"> </t>
        </is>
      </c>
      <c r="C120" s="4" t="inlineStr">
        <is>
          <t xml:space="preserve"> </t>
        </is>
      </c>
    </row>
    <row r="121">
      <c r="A121" s="4" t="inlineStr">
        <is>
          <t>Accumulated Depreciation, Balance beginning</t>
        </is>
      </c>
      <c r="B121" s="5" t="n">
        <v>1230247</v>
      </c>
      <c r="C121" s="5" t="n">
        <v>891378</v>
      </c>
    </row>
    <row r="122">
      <c r="A122" s="4" t="inlineStr">
        <is>
          <t>Acquisitions through business combinations</t>
        </is>
      </c>
      <c r="B122" s="4" t="inlineStr">
        <is>
          <t xml:space="preserve"> </t>
        </is>
      </c>
      <c r="C122" s="4" t="inlineStr">
        <is>
          <t xml:space="preserve"> </t>
        </is>
      </c>
    </row>
    <row r="123">
      <c r="A123" s="4" t="inlineStr">
        <is>
          <t>Depreciation charged for the year</t>
        </is>
      </c>
      <c r="B123" s="5" t="n">
        <v>429512</v>
      </c>
      <c r="C123" s="5" t="n">
        <v>371378</v>
      </c>
    </row>
    <row r="124">
      <c r="A124" s="4" t="inlineStr">
        <is>
          <t>Disposals</t>
        </is>
      </c>
      <c r="B124" s="4" t="inlineStr">
        <is>
          <t xml:space="preserve"> </t>
        </is>
      </c>
      <c r="C124" s="5" t="n">
        <v>-5116</v>
      </c>
    </row>
    <row r="125">
      <c r="A125" s="4" t="inlineStr">
        <is>
          <t>Exchange differences</t>
        </is>
      </c>
      <c r="B125" s="5" t="n">
        <v>20834</v>
      </c>
      <c r="C125" s="5" t="n">
        <v>-27393</v>
      </c>
    </row>
    <row r="126">
      <c r="A126" s="4" t="inlineStr">
        <is>
          <t>Accumulated Depreciation, Ending balance</t>
        </is>
      </c>
      <c r="B126" s="5" t="n">
        <v>1680593</v>
      </c>
      <c r="C126" s="5" t="n">
        <v>1230247</v>
      </c>
    </row>
    <row r="127">
      <c r="A127" s="4" t="inlineStr">
        <is>
          <t>Net book value</t>
        </is>
      </c>
      <c r="B127" s="5" t="n">
        <v>1453290</v>
      </c>
      <c r="C127" s="5" t="n">
        <v>718451</v>
      </c>
    </row>
    <row r="128">
      <c r="A128" s="4" t="inlineStr">
        <is>
          <t>Robots [Member]</t>
        </is>
      </c>
      <c r="B128" s="4" t="inlineStr">
        <is>
          <t xml:space="preserve"> </t>
        </is>
      </c>
      <c r="C128" s="4" t="inlineStr">
        <is>
          <t xml:space="preserve"> </t>
        </is>
      </c>
    </row>
    <row r="129">
      <c r="A129" s="3" t="inlineStr">
        <is>
          <t>Cost</t>
        </is>
      </c>
      <c r="B129" s="4" t="inlineStr">
        <is>
          <t xml:space="preserve"> </t>
        </is>
      </c>
      <c r="C129" s="4" t="inlineStr">
        <is>
          <t xml:space="preserve"> </t>
        </is>
      </c>
    </row>
    <row r="130">
      <c r="A130" s="4" t="inlineStr">
        <is>
          <t>Cost, Balance beginning</t>
        </is>
      </c>
      <c r="B130" s="5" t="n">
        <v>7194815</v>
      </c>
      <c r="C130" s="5" t="n">
        <v>5369070</v>
      </c>
    </row>
    <row r="131">
      <c r="A131" s="4" t="inlineStr">
        <is>
          <t>Acquisitions through business combinations</t>
        </is>
      </c>
      <c r="B131" s="4" t="inlineStr">
        <is>
          <t xml:space="preserve"> </t>
        </is>
      </c>
      <c r="C131" s="5" t="n">
        <v>2571013</v>
      </c>
    </row>
    <row r="132">
      <c r="A132" s="4" t="inlineStr">
        <is>
          <t>Additions</t>
        </is>
      </c>
      <c r="B132" s="5" t="n">
        <v>810559</v>
      </c>
      <c r="C132" s="5" t="n">
        <v>4031107</v>
      </c>
    </row>
    <row r="133">
      <c r="A133" s="4" t="inlineStr">
        <is>
          <t>Disposals</t>
        </is>
      </c>
      <c r="B133" s="5" t="n">
        <v>-301877</v>
      </c>
      <c r="C133" s="5" t="n">
        <v>-9260</v>
      </c>
    </row>
    <row r="134">
      <c r="A134" s="4" t="inlineStr">
        <is>
          <t>Impairment of fixed assets</t>
        </is>
      </c>
      <c r="B134" s="5" t="n">
        <v>-3702367</v>
      </c>
      <c r="C134" s="5" t="n">
        <v>-4408037</v>
      </c>
    </row>
    <row r="135">
      <c r="A135" s="4" t="inlineStr">
        <is>
          <t>Transfer in (out)</t>
        </is>
      </c>
      <c r="B135" s="4" t="inlineStr">
        <is>
          <t xml:space="preserve"> </t>
        </is>
      </c>
      <c r="C135" s="4" t="inlineStr">
        <is>
          <t xml:space="preserve"> </t>
        </is>
      </c>
    </row>
    <row r="136">
      <c r="A136" s="4" t="inlineStr">
        <is>
          <t>Exchange differences</t>
        </is>
      </c>
      <c r="B136" s="5" t="n">
        <v>-46977</v>
      </c>
      <c r="C136" s="5" t="n">
        <v>-359078</v>
      </c>
    </row>
    <row r="137">
      <c r="A137" s="4" t="inlineStr">
        <is>
          <t>Cost, Ending balance</t>
        </is>
      </c>
      <c r="B137" s="5" t="n">
        <v>3954153</v>
      </c>
      <c r="C137" s="5" t="n">
        <v>7194815</v>
      </c>
    </row>
    <row r="138">
      <c r="A138" s="3" t="inlineStr">
        <is>
          <t>Accumulated Depreciation</t>
        </is>
      </c>
      <c r="B138" s="4" t="inlineStr">
        <is>
          <t xml:space="preserve"> </t>
        </is>
      </c>
      <c r="C138" s="4" t="inlineStr">
        <is>
          <t xml:space="preserve"> </t>
        </is>
      </c>
    </row>
    <row r="139">
      <c r="A139" s="4" t="inlineStr">
        <is>
          <t>Accumulated Depreciation, Balance beginning</t>
        </is>
      </c>
      <c r="B139" s="5" t="n">
        <v>3059174</v>
      </c>
      <c r="C139" s="5" t="n">
        <v>691433</v>
      </c>
    </row>
    <row r="140">
      <c r="A140" s="4" t="inlineStr">
        <is>
          <t>Acquisitions through business combinations</t>
        </is>
      </c>
      <c r="B140" s="4" t="inlineStr">
        <is>
          <t xml:space="preserve"> </t>
        </is>
      </c>
      <c r="C140" s="5" t="n">
        <v>520516</v>
      </c>
    </row>
    <row r="141">
      <c r="A141" s="4" t="inlineStr">
        <is>
          <t>Depreciation charged for the year</t>
        </is>
      </c>
      <c r="B141" s="5" t="n">
        <v>1006483</v>
      </c>
      <c r="C141" s="5" t="n">
        <v>1883562</v>
      </c>
    </row>
    <row r="142">
      <c r="A142" s="4" t="inlineStr">
        <is>
          <t>Disposals</t>
        </is>
      </c>
      <c r="B142" s="5" t="n">
        <v>-100848</v>
      </c>
      <c r="C142" s="5" t="n">
        <v>-1970</v>
      </c>
    </row>
    <row r="143">
      <c r="A143" s="4" t="inlineStr">
        <is>
          <t>Exchange differences</t>
        </is>
      </c>
      <c r="B143" s="5" t="n">
        <v>-10656</v>
      </c>
      <c r="C143" s="5" t="n">
        <v>-34367</v>
      </c>
    </row>
    <row r="144">
      <c r="A144" s="4" t="inlineStr">
        <is>
          <t>Accumulated Depreciation, Ending balance</t>
        </is>
      </c>
      <c r="B144" s="5" t="n">
        <v>3954153</v>
      </c>
      <c r="C144" s="5" t="n">
        <v>3059174</v>
      </c>
    </row>
    <row r="145">
      <c r="A145" s="4" t="inlineStr">
        <is>
          <t>Net book value</t>
        </is>
      </c>
      <c r="B145" s="4" t="inlineStr">
        <is>
          <t xml:space="preserve"> </t>
        </is>
      </c>
      <c r="C145" s="6" t="n">
        <v>85646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ight-of-Use Assets and Operating Lease Liabilties (Details) - USD ($)</t>
        </is>
      </c>
      <c r="B1" s="2" t="inlineStr">
        <is>
          <t>12 Months Ended</t>
        </is>
      </c>
    </row>
    <row r="2">
      <c r="B2" s="2" t="inlineStr">
        <is>
          <t>Dec. 31, 2023</t>
        </is>
      </c>
      <c r="C2" s="2" t="inlineStr">
        <is>
          <t>Dec. 31, 2022</t>
        </is>
      </c>
      <c r="D2" s="2" t="inlineStr">
        <is>
          <t>Dec. 31, 2021</t>
        </is>
      </c>
    </row>
    <row r="3">
      <c r="A3" s="3" t="inlineStr">
        <is>
          <t>Right-Of-Use Assets And Operating Lease Liabilties [Abstract]</t>
        </is>
      </c>
      <c r="B3" s="4" t="inlineStr">
        <is>
          <t xml:space="preserve"> </t>
        </is>
      </c>
      <c r="C3" s="4" t="inlineStr">
        <is>
          <t xml:space="preserve"> </t>
        </is>
      </c>
      <c r="D3" s="4" t="inlineStr">
        <is>
          <t xml:space="preserve"> </t>
        </is>
      </c>
    </row>
    <row r="4">
      <c r="A4" s="4" t="inlineStr">
        <is>
          <t>Weighted average lease liabilities percentage</t>
        </is>
      </c>
      <c r="B4" s="10" t="n">
        <v>0.0423</v>
      </c>
      <c r="C4" s="10" t="n">
        <v>0.0352</v>
      </c>
      <c r="D4" s="10" t="n">
        <v>0.0349</v>
      </c>
    </row>
    <row r="5">
      <c r="A5" s="4" t="inlineStr">
        <is>
          <t>Interest expense</t>
        </is>
      </c>
      <c r="B5" s="6" t="n">
        <v>114583</v>
      </c>
      <c r="C5" s="6" t="n">
        <v>89470</v>
      </c>
      <c r="D5" s="6" t="n">
        <v>109848</v>
      </c>
    </row>
    <row r="6">
      <c r="A6" s="4" t="inlineStr">
        <is>
          <t>Depreciation expense related to right-of-use assets</t>
        </is>
      </c>
      <c r="B6" s="6" t="n">
        <v>2006421</v>
      </c>
      <c r="C6" s="6" t="n">
        <v>1066662</v>
      </c>
      <c r="D6" s="6" t="n">
        <v>22797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ties (Details) - Schedule of Carrying Amounts of Right-of-Use Assets - USD ($)</t>
        </is>
      </c>
      <c r="B1" s="2" t="inlineStr">
        <is>
          <t>12 Months Ended</t>
        </is>
      </c>
    </row>
    <row r="2">
      <c r="B2" s="2" t="inlineStr">
        <is>
          <t>Dec. 31, 2023</t>
        </is>
      </c>
      <c r="C2" s="2" t="inlineStr">
        <is>
          <t>Dec. 31, 2022</t>
        </is>
      </c>
    </row>
    <row r="3">
      <c r="A3" s="3" t="inlineStr">
        <is>
          <t>Schedule of Carrying Amounts of Right-of-Use Assets [Abstract]</t>
        </is>
      </c>
      <c r="B3" s="4" t="inlineStr">
        <is>
          <t xml:space="preserve"> </t>
        </is>
      </c>
      <c r="C3" s="4" t="inlineStr">
        <is>
          <t xml:space="preserve"> </t>
        </is>
      </c>
    </row>
    <row r="4">
      <c r="A4" s="4" t="inlineStr">
        <is>
          <t>Balance at January 1,</t>
        </is>
      </c>
      <c r="B4" s="6" t="n">
        <v>4171409</v>
      </c>
      <c r="C4" s="6" t="n">
        <v>2364993</v>
      </c>
    </row>
    <row r="5">
      <c r="A5" s="4" t="inlineStr">
        <is>
          <t>New leases</t>
        </is>
      </c>
      <c r="B5" s="5" t="n">
        <v>522578</v>
      </c>
      <c r="C5" s="5" t="n">
        <v>2956201</v>
      </c>
    </row>
    <row r="6">
      <c r="A6" s="4" t="inlineStr">
        <is>
          <t>Termination of a lease</t>
        </is>
      </c>
      <c r="B6" s="5" t="n">
        <v>-19786</v>
      </c>
      <c r="C6" s="4" t="inlineStr">
        <is>
          <t xml:space="preserve"> </t>
        </is>
      </c>
    </row>
    <row r="7">
      <c r="A7" s="4" t="inlineStr">
        <is>
          <t>Depreciation expense</t>
        </is>
      </c>
      <c r="B7" s="5" t="n">
        <v>-2006421</v>
      </c>
      <c r="C7" s="5" t="n">
        <v>-1066662</v>
      </c>
    </row>
    <row r="8">
      <c r="A8" s="4" t="inlineStr">
        <is>
          <t>Exchange difference</t>
        </is>
      </c>
      <c r="B8" s="5" t="n">
        <v>20428</v>
      </c>
      <c r="C8" s="5" t="n">
        <v>-83123</v>
      </c>
    </row>
    <row r="9">
      <c r="A9" s="4" t="inlineStr">
        <is>
          <t>Balance at December 31,</t>
        </is>
      </c>
      <c r="B9" s="6" t="n">
        <v>2688208</v>
      </c>
      <c r="C9" s="6" t="n">
        <v>41714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 xml:space="preserve">1. NATURE
OF OPERATIONS Guardforce
AI Co., Limited (“Guardforce”) is a company incorporated and domiciled in the Cayman Islands under the Cayman Islands Companies
Act on April 20, 2018. The address of its registered office is Cricket Square, Hutchins Drive, P.O. Box 2681, Grand Cayman, KY1-1111,
Cayman Islands. The business address was 96 Vibhavadi Rangsit Road, Talad Bangkhen, Laksi, Bangkok 10210, Thailand, which has changed
to 10 Anson Road, #28-01 International Plaza, Singapore 079903 since November 2021. Before January 20, 2022, Guardforce is controlled
by Mr. Tu Jingyi (“Mr. Tu”) through Guardforce AI Technology Limited (“AI Technology”). The Company ceased to
be a “controlled company” under the rules of Nasdaq on January 20, 2022. The Company’s ordinary shares and warrants
are listed under the symbol “GFAI” and “GFAIW”, respectively, on the Nasdaq Capital Market upon the completion
of an initial public offering on September 28, 2021. Guardforce
AI Holding Limited (“AI Holdings”) was incorporated in the British Virgin Islands under the BVI Business Companies Act, 2004,
on May 22, 2018. AI Holdings is a 100% owned subsidiary of Guardforce. AI Holdings is an investment holding company. Guardforce
AI Robots Limited (“AI Robots”) was incorporated in the British Virgin Islands under the BVI Business Companies Act, 2004,
on May 22, 2018. AI Robots is a 100% owned subsidiary of Guardforce. AI Robots is an investment holding company. Guardforce
AI (Hong Kong) Co., Limited (“AI Hong Kong”) was incorporated in Hong Kong under the Hong Kong Companies’ Ordinance
(Chapter 622), on May 30, 2018. AI Hong Kong is a 100% owned subsidiary of Guardforce. Beginning March 2020, AI Hong Kong commenced robotic
AI solution business of selling and leasing robots. Southern
Ambition Limited (“Southern Ambition”) was incorporated in the British Virgin Islands under the BVI Business Companies Act,
2004, on August 3, 2018. Southern Ambition is a 100% owned subsidiary of AI Robots. Southern Ambition is an investment holding company. Horizon
Dragon Limited (“Horizon Dragon”) was incorporated in the British Virgin Islands under the BVI Business Companies Act, 2004,
on July 3, 2018. Horizon Dragon is a 100% owned subsidiary of AI Holdings. Horizon Dragon is an investment holding company.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two individuals owned in aggregate 49,000 ordinary shares with a value of approximately $16,000. The cumulative preferred shares are
entitled to dividends of USD$0.03 per share when declared. The cumulative unpaid dividends of the preferred shares as of December 31,
2021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3, 2022 and 2021.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years ended December 31, 2023, 2022 and 2021.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December 31,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On March 25, 2021, the Company acquired
51% majority stake in information security consultants Handshake Networking Ltd (“Handshake”), a Hong Kong-based company
specializing in penetration testing and forensics analysis in Hong Kong and the Asia Pacific region since 2004. On February 6, 2024, the
Company separated with Handshake. On February 6, 2024, the Company transferred 510 shares of Handshake back to its original shareholders
in exchange for returning 1,091 restricted ordinary shares issued by the Company. The cancellation of the returned 1,091 shares was effective
on March 4, 2024. On
November 1, 2021, the Company entered into a Transfer Agreement (the “Singapore Agreement”) to acquire 100% of the equity
interests in Guardforce AI Singapore Pte. Ltd. (“AI Singapore”), a company incorporated in Singapore. Pursuant to the Agreement,
AI Singapore became a wholly owned subsidiary of the Company. AI Singapore and Guardforce are ultimately controlled by Mr. Tu before
and after the acquisition was completed. AI Singapore commenced robotic AI solution business of selling and leasing robots. On
November 18, 2021, the Company entered into a Transfer Agreement (the “Macau Agreement”) to acquire 100% of the equity
interests in Macau GF Robotics Limited, a company incorporated in Macau (“AI Macau”). The consideration is approximately
$3,205 (MOP25, 000 On
November 18, 2021, the Company entered into another Transfer Agreement (the “Malaysia Agreement”) to acquire 100%
of the equity interests in GF Robotics Malaysia Sdn. Bhd., a company incorporated in Malaysia (“AI Malaysia”). The consideration
is approximately $1 ( RM1 GFAI
Robotics Group Co., Limited (“AI Robotics”) was incorporated in the British Virgin Islands under the BVI Business Companies
Act, 2004, on December 6, 2021. AI Robotics is a 100% owned subsidiary of Guardforce. AI Robotics is an investment holding company. GFAI
Robot Service (Hong Kong) Limited (“AI Robot Service”) was incorporated in Hong Kong under the Hong Kong Companies’
Ordinance (Chapter 622), on January 18, 2022. AI Robot Service is an investment holding company. AI Robot Service is a 100% owned subsidiary
of AI Robotics. Guardforce
AI Robot Service (Shenzhen) Co., Limited (“AI Shenzhen”) was incorporated in the People’s Republic of China (“PRC”)
on February 23, 2022. AI Shenzhen is an investment holding company. AI Shenzhen is a 100% owned subsidiary of AI Robot Service. GFAI
Robotics Services LLC (“AI US”) was incorporated in the State of Delaware on February 28, 2022. AI US commenced robotic AI
solution business of selling and leasing robots. AI US is a 100% owned subsidiary of AI Robotics. GFAI
Robot Service (Australia) Pty Ltd. (“AI Australia”) was incorporated in Australia on February 28, 2022. AI Australia commenced
robotic AI solution business of selling and leasing robots. AI Australia is a 100% owned subsidiary of AI Robot Service. On September
25, 2023, the Company deregistered AI Australia. GFAI
Robot &amp; Smart Machines Trading LLC (“AI Dubai”) was incorporated in the United Arab Emirates (UAE) on March 13,
2022. AI Dubai commenced robotic AI solution business of selling and leasing robots. AI Dubai is a 100% owned subsidiary of AI Robot
Service. GFAI
Robotic and Innovation Solution (Thailand) Company Limited (“AI R&amp;I”) was incorporated in Thailand on March 30, 2022.
AI R&amp;I commenced robotic AI solution business of selling and leasing robots. AI R&amp;I is 98% owned by AI Thailand, 1% owned by
Horizon Dragon and 1% owned by Southern Ambition. GFAI
Robot Service (UK) Limited (“AI UK”) was incorporated in the United Kingdom on April 29, 2022. AI UK commenced robotic AI
solution business of selling and leasing robots. AI UK is a 100% owned subsidiary of AI Robot Service. GFAI
Robot Service Limited (“AI Canada”) was incorporated in Canada on May 6, 2022. AI Canada commenced robotic AI solution business
of selling and leasing robots. AI Canada is a 100% owned subsidiary of AI Robot Service. On January 5, 2024, the Company deregistered
AI Canada. Guardforce
AI Robot (Jian) Co., Limited (“AI Jian”) was incorporated in the People’s Republic of China (“PRC”) on
May 16, 2022. AI Jian is an investment holding company. AI Jian is a 100% owned subsidiary of AI Robot Service. On November 22, 2023,
the Company deregistered AI Jian. GFAI
Robot Service GK (“AI Japan”) was incorporated in Japan on May 24, 2022. AI Japan commenced robotic AI solution business
of selling and leasing robots. AI Japan is a 100% owned subsidiary of AI Hong Kong. GFAI
Robot Service Co., Ltd. (“AI Korea”) was incorporated in South Korea on June 17, 2022. AI Korea commenced robotic AI solution
business of selling and leasing robots. AI Korea is a 100% owned subsidiary of AI Hong Kong. On
March 11, 2022, the Company entered into a Sale and Purchase Agreement (the “Kewei Agreement”) with Shenzhen Kewei Robot
Technology Co., Limited (“Shenzhen Kewei”) to acquire 100% of the equity interests in Shenzhen Keweien Robot Service Co.,
Ltd. (“Shenzhen GFAI”) and Guangzhou Kewei Robot Technology Co., Ltd. (“Guangzhou GFAI”) from Shenzhen Kewei.
Both acquirees are PRC-based companies. The acquisition serves an integral role in the growth of the Company’s robotic AI
solution business as a service (RaaS) business initiative. The acquisition was closed on March 22, 2022. The acquisition purchase price
of $10,000,000 was paid in a mix of cash (10%) and restricted ordinary shares of the Company (90%). On March 14, 2022, the Company issued
2,142,852 restricted Ordinary Shares to the sellers’ designated parties. As a result of the 2023 share consolidation, the number
of shares issued to Shenzhen Kewei became 53,571. On
May 24, 2022, the Company entered into a Sale and Purchase Agreement (the “Yeantec Agreement”) with Shenzhen Yeantec Co.,
Limited (“Yeantec”) to acquire 100% of the equity interests in Beijing Wanjia Security System Co., Ltd. (“Beijing Wanjia”)
from Yeantec. Beijing Wanjia is a PRC-based company with more than 25 years of experience in providing integrated security solution,
focusing on fire alarm security systems, and a well-established customer base among retail businesses. The acquisition serves the growth
of the Company’s other security business. The acquisition was closed on June 22, 2022. The acquisition purchase price of $8,400,000
was paid in a mix of cash (10%) and restricted ordinary shares of the Company (90%). On June 16, 2022, the Company issued 3,780,000 restricted
Ordinary Shares to the sellers’ designated parties. As a result of the 2023 share consolidation, the number of shares issued to
Shenzhen Kewei became 94,500. GFAI
Robot Service (Vietnam) Co., Ltd (“AI Vietnam”) was incorporated in Vietnam on July 8, 2022. AI Vietnam is a dormat company
and is a 100% owned subsidiary of AI Hong Kong. On March 22, 2023, the Company deregistered AI Vietnam. On
December 21, 2022, the Company entered into an asset purchase agreement (“Agreement”) with Shenzhen Kewei Robot
Technology Co., Limited (“Shenzhen Kewei”) to purchase certain of Shenzhen Kewei’s robot-related business assets in
China. Under the terms of the Agreement, the Company acquired, and Yeantec transferred to the Company, select robotic equipment assets,
Kewei’s client base, sales pipeline and related sales channels and staff, as well as provided the Company with rights to the permanent
use of its patents. The purchase price for these assets was $2,100,000, which was fully paid in the form of 10,500,000 restricted ordinary
shares of the Company based on a price of $0.20 per share. The Company completed the acquisition on February 15, 2023. As a result
of the 2023 share consolidation, upon the completion of the acquisition on February 15, 2023, the Company issued 262,500 shares to Shenzhen
Kewei. GFAI Technology Limited (“GFAI Technology”) was incorporated
in the British Virgin Islands under the BVI Business Companies Act, 2004, on December 7, 2023. GFAI Technology is a 100% owned subsidiary
of Guardforce. GFAI Technology is an investment holding company. The
following diagram illustrates the Company’s legal entity ownership structure as of December 3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ties (Details) - Schedule of Operating Lease Liabilities - USD ($)</t>
        </is>
      </c>
      <c r="B1" s="2" t="inlineStr">
        <is>
          <t>12 Months Ended</t>
        </is>
      </c>
    </row>
    <row r="2">
      <c r="B2" s="2" t="inlineStr">
        <is>
          <t>Dec. 31, 2023</t>
        </is>
      </c>
      <c r="C2" s="2" t="inlineStr">
        <is>
          <t>Dec. 31, 2022</t>
        </is>
      </c>
    </row>
    <row r="3">
      <c r="A3" s="3" t="inlineStr">
        <is>
          <t>Schedule of Operating Lease Liabilities [Abstract]</t>
        </is>
      </c>
      <c r="B3" s="4" t="inlineStr">
        <is>
          <t xml:space="preserve"> </t>
        </is>
      </c>
      <c r="C3" s="4" t="inlineStr">
        <is>
          <t xml:space="preserve"> </t>
        </is>
      </c>
    </row>
    <row r="4">
      <c r="A4" s="4" t="inlineStr">
        <is>
          <t>Current portion</t>
        </is>
      </c>
      <c r="B4" s="6" t="n">
        <v>1239066</v>
      </c>
      <c r="C4" s="6" t="n">
        <v>1774192</v>
      </c>
    </row>
    <row r="5">
      <c r="A5" s="4" t="inlineStr">
        <is>
          <t>Non-current portion</t>
        </is>
      </c>
      <c r="B5" s="5" t="n">
        <v>1455857</v>
      </c>
      <c r="C5" s="5" t="n">
        <v>2340075</v>
      </c>
    </row>
    <row r="6">
      <c r="A6" s="4" t="inlineStr">
        <is>
          <t>Operating lease liabilities</t>
        </is>
      </c>
      <c r="B6" s="6" t="n">
        <v>2694923</v>
      </c>
      <c r="C6" s="6" t="n">
        <v>41142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at beginning</t>
        </is>
      </c>
      <c r="B4" s="6" t="n">
        <v>7657621</v>
      </c>
      <c r="C4" s="6" t="n">
        <v>907304</v>
      </c>
    </row>
    <row r="5">
      <c r="A5" s="4" t="inlineStr">
        <is>
          <t>Cost Acquisitions through business combinations</t>
        </is>
      </c>
      <c r="B5" s="4" t="inlineStr">
        <is>
          <t xml:space="preserve"> </t>
        </is>
      </c>
      <c r="C5" s="5" t="n">
        <v>3718298</v>
      </c>
    </row>
    <row r="6">
      <c r="A6" s="4" t="inlineStr">
        <is>
          <t>Additions</t>
        </is>
      </c>
      <c r="B6" s="5" t="n">
        <v>1811784</v>
      </c>
      <c r="C6" s="5" t="n">
        <v>3244922</v>
      </c>
    </row>
    <row r="7">
      <c r="A7" s="4" t="inlineStr">
        <is>
          <t>Exchange differences</t>
        </is>
      </c>
      <c r="B7" s="5" t="n">
        <v>-83414</v>
      </c>
      <c r="C7" s="5" t="n">
        <v>-212903</v>
      </c>
    </row>
    <row r="8">
      <c r="A8" s="4" t="inlineStr">
        <is>
          <t>Cost at ending</t>
        </is>
      </c>
      <c r="B8" s="5" t="n">
        <v>5672439</v>
      </c>
      <c r="C8" s="5" t="n">
        <v>7657621</v>
      </c>
    </row>
    <row r="9">
      <c r="A9" s="3" t="inlineStr">
        <is>
          <t>Accumulated amortization</t>
        </is>
      </c>
      <c r="B9" s="4" t="inlineStr">
        <is>
          <t xml:space="preserve"> </t>
        </is>
      </c>
      <c r="C9" s="4" t="inlineStr">
        <is>
          <t xml:space="preserve"> </t>
        </is>
      </c>
    </row>
    <row r="10">
      <c r="A10" s="4" t="inlineStr">
        <is>
          <t>Accumulated amortization at begining</t>
        </is>
      </c>
      <c r="B10" s="5" t="n">
        <v>1864478</v>
      </c>
      <c r="C10" s="5" t="n">
        <v>742988</v>
      </c>
    </row>
    <row r="11">
      <c r="A11" s="4" t="inlineStr">
        <is>
          <t>Accumulated amortization Acquisitions through business combinations</t>
        </is>
      </c>
      <c r="B11" s="4" t="inlineStr">
        <is>
          <t xml:space="preserve"> </t>
        </is>
      </c>
      <c r="C11" s="5" t="n">
        <v>526859</v>
      </c>
    </row>
    <row r="12">
      <c r="A12" s="4" t="inlineStr">
        <is>
          <t>Amortization charged for the year</t>
        </is>
      </c>
      <c r="B12" s="5" t="n">
        <v>993594</v>
      </c>
      <c r="C12" s="5" t="n">
        <v>642677</v>
      </c>
    </row>
    <row r="13">
      <c r="A13" s="4" t="inlineStr">
        <is>
          <t>Exchange differences</t>
        </is>
      </c>
      <c r="B13" s="5" t="n">
        <v>-21883</v>
      </c>
      <c r="C13" s="5" t="n">
        <v>-48046</v>
      </c>
    </row>
    <row r="14">
      <c r="A14" s="4" t="inlineStr">
        <is>
          <t>Accumulated amortization at ending</t>
        </is>
      </c>
      <c r="B14" s="5" t="n">
        <v>2836189</v>
      </c>
      <c r="C14" s="5" t="n">
        <v>1864478</v>
      </c>
    </row>
    <row r="15">
      <c r="A15" s="4" t="inlineStr">
        <is>
          <t>Net book value</t>
        </is>
      </c>
      <c r="B15" s="5" t="n">
        <v>2836250</v>
      </c>
      <c r="C15" s="5" t="n">
        <v>5793143</v>
      </c>
    </row>
    <row r="16">
      <c r="A16" s="4" t="inlineStr">
        <is>
          <t>Impairment of intangible assets</t>
        </is>
      </c>
      <c r="B16" s="5" t="n">
        <v>-3713552</v>
      </c>
      <c r="C16" s="4" t="inlineStr">
        <is>
          <t xml:space="preserve"> </t>
        </is>
      </c>
    </row>
    <row r="17">
      <c r="A17" s="4" t="inlineStr">
        <is>
          <t>Computer software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Cost at beginning</t>
        </is>
      </c>
      <c r="B19" s="5" t="n">
        <v>887745</v>
      </c>
      <c r="C19" s="5" t="n">
        <v>907304</v>
      </c>
    </row>
    <row r="20">
      <c r="A20" s="4" t="inlineStr">
        <is>
          <t>Cost Acquisitions through business combinations</t>
        </is>
      </c>
      <c r="B20" s="4" t="inlineStr">
        <is>
          <t xml:space="preserve"> </t>
        </is>
      </c>
      <c r="C20" s="4" t="inlineStr">
        <is>
          <t xml:space="preserve"> </t>
        </is>
      </c>
    </row>
    <row r="21">
      <c r="A21" s="4" t="inlineStr">
        <is>
          <t>Additions</t>
        </is>
      </c>
      <c r="B21" s="5" t="n">
        <v>21137</v>
      </c>
      <c r="C21" s="5" t="n">
        <v>12740</v>
      </c>
    </row>
    <row r="22">
      <c r="A22" s="4" t="inlineStr">
        <is>
          <t>Exchange differences</t>
        </is>
      </c>
      <c r="B22" s="5" t="n">
        <v>10340</v>
      </c>
      <c r="C22" s="5" t="n">
        <v>-32299</v>
      </c>
    </row>
    <row r="23">
      <c r="A23" s="4" t="inlineStr">
        <is>
          <t>Cost at ending</t>
        </is>
      </c>
      <c r="B23" s="5" t="n">
        <v>919222</v>
      </c>
      <c r="C23" s="5" t="n">
        <v>887745</v>
      </c>
    </row>
    <row r="24">
      <c r="A24" s="3" t="inlineStr">
        <is>
          <t>Accumulated amortization</t>
        </is>
      </c>
      <c r="B24" s="4" t="inlineStr">
        <is>
          <t xml:space="preserve"> </t>
        </is>
      </c>
      <c r="C24" s="4" t="inlineStr">
        <is>
          <t xml:space="preserve"> </t>
        </is>
      </c>
    </row>
    <row r="25">
      <c r="A25" s="4" t="inlineStr">
        <is>
          <t>Accumulated amortization at begining</t>
        </is>
      </c>
      <c r="B25" s="5" t="n">
        <v>767168</v>
      </c>
      <c r="C25" s="5" t="n">
        <v>742988</v>
      </c>
    </row>
    <row r="26">
      <c r="A26" s="4" t="inlineStr">
        <is>
          <t>Accumulated amortization Acquisitions through business combinations</t>
        </is>
      </c>
      <c r="B26" s="4" t="inlineStr">
        <is>
          <t xml:space="preserve"> </t>
        </is>
      </c>
      <c r="C26" s="4" t="inlineStr">
        <is>
          <t xml:space="preserve"> </t>
        </is>
      </c>
    </row>
    <row r="27">
      <c r="A27" s="4" t="inlineStr">
        <is>
          <t>Amortization charged for the year</t>
        </is>
      </c>
      <c r="B27" s="5" t="n">
        <v>53859</v>
      </c>
      <c r="C27" s="5" t="n">
        <v>50036</v>
      </c>
    </row>
    <row r="28">
      <c r="A28" s="4" t="inlineStr">
        <is>
          <t>Exchange differences</t>
        </is>
      </c>
      <c r="B28" s="5" t="n">
        <v>9573</v>
      </c>
      <c r="C28" s="5" t="n">
        <v>-25856</v>
      </c>
    </row>
    <row r="29">
      <c r="A29" s="4" t="inlineStr">
        <is>
          <t>Accumulated amortization at ending</t>
        </is>
      </c>
      <c r="B29" s="5" t="n">
        <v>830600</v>
      </c>
      <c r="C29" s="5" t="n">
        <v>767168</v>
      </c>
    </row>
    <row r="30">
      <c r="A30" s="4" t="inlineStr">
        <is>
          <t>Net book value</t>
        </is>
      </c>
      <c r="B30" s="5" t="n">
        <v>88622</v>
      </c>
      <c r="C30" s="5" t="n">
        <v>120577</v>
      </c>
    </row>
    <row r="31">
      <c r="A31" s="4" t="inlineStr">
        <is>
          <t>Impairment of intangible assets</t>
        </is>
      </c>
      <c r="B31" s="4" t="inlineStr">
        <is>
          <t xml:space="preserve"> </t>
        </is>
      </c>
      <c r="C31" s="4" t="inlineStr">
        <is>
          <t xml:space="preserve"> </t>
        </is>
      </c>
    </row>
    <row r="32">
      <c r="A32" s="4" t="inlineStr">
        <is>
          <t>Right-of-use Platform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Cost at beginning</t>
        </is>
      </c>
      <c r="B34" s="5" t="n">
        <v>673029</v>
      </c>
      <c r="C34" s="4" t="inlineStr">
        <is>
          <t xml:space="preserve"> </t>
        </is>
      </c>
    </row>
    <row r="35">
      <c r="A35" s="4" t="inlineStr">
        <is>
          <t>Cost Acquisitions through business combinations</t>
        </is>
      </c>
      <c r="B35" s="4" t="inlineStr">
        <is>
          <t xml:space="preserve"> </t>
        </is>
      </c>
      <c r="C35" s="5" t="n">
        <v>729934</v>
      </c>
    </row>
    <row r="36">
      <c r="A36" s="4" t="inlineStr">
        <is>
          <t>Additions</t>
        </is>
      </c>
      <c r="B36" s="4" t="inlineStr">
        <is>
          <t xml:space="preserve"> </t>
        </is>
      </c>
      <c r="C36" s="4" t="inlineStr">
        <is>
          <t xml:space="preserve"> </t>
        </is>
      </c>
    </row>
    <row r="37">
      <c r="A37" s="4" t="inlineStr">
        <is>
          <t>Exchange differences</t>
        </is>
      </c>
      <c r="B37" s="5" t="n">
        <v>-15907</v>
      </c>
      <c r="C37" s="5" t="n">
        <v>-56905</v>
      </c>
    </row>
    <row r="38">
      <c r="A38" s="4" t="inlineStr">
        <is>
          <t>Cost at ending</t>
        </is>
      </c>
      <c r="B38" s="5" t="n">
        <v>114659</v>
      </c>
      <c r="C38" s="5" t="n">
        <v>673029</v>
      </c>
    </row>
    <row r="39">
      <c r="A39" s="3" t="inlineStr">
        <is>
          <t>Accumulated amortization</t>
        </is>
      </c>
      <c r="B39" s="4" t="inlineStr">
        <is>
          <t xml:space="preserve"> </t>
        </is>
      </c>
      <c r="C39" s="4" t="inlineStr">
        <is>
          <t xml:space="preserve"> </t>
        </is>
      </c>
    </row>
    <row r="40">
      <c r="A40" s="4" t="inlineStr">
        <is>
          <t>Accumulated amortization at begining</t>
        </is>
      </c>
      <c r="B40" s="5" t="n">
        <v>50477</v>
      </c>
      <c r="C40" s="4" t="inlineStr">
        <is>
          <t xml:space="preserve"> </t>
        </is>
      </c>
    </row>
    <row r="41">
      <c r="A41" s="4" t="inlineStr">
        <is>
          <t>Accumulated amortization Acquisitions through business combinations</t>
        </is>
      </c>
      <c r="B41" s="4" t="inlineStr">
        <is>
          <t xml:space="preserve"> </t>
        </is>
      </c>
      <c r="C41" s="4" t="inlineStr">
        <is>
          <t xml:space="preserve"> </t>
        </is>
      </c>
    </row>
    <row r="42">
      <c r="A42" s="4" t="inlineStr">
        <is>
          <t>Amortization charged for the year</t>
        </is>
      </c>
      <c r="B42" s="5" t="n">
        <v>65753</v>
      </c>
      <c r="C42" s="5" t="n">
        <v>50894</v>
      </c>
    </row>
    <row r="43">
      <c r="A43" s="4" t="inlineStr">
        <is>
          <t>Exchange differences</t>
        </is>
      </c>
      <c r="B43" s="5" t="n">
        <v>-1571</v>
      </c>
      <c r="C43" s="5" t="n">
        <v>-417</v>
      </c>
    </row>
    <row r="44">
      <c r="A44" s="4" t="inlineStr">
        <is>
          <t>Accumulated amortization at ending</t>
        </is>
      </c>
      <c r="B44" s="5" t="n">
        <v>114659</v>
      </c>
      <c r="C44" s="5" t="n">
        <v>50477</v>
      </c>
    </row>
    <row r="45">
      <c r="A45" s="4" t="inlineStr">
        <is>
          <t>Net book value</t>
        </is>
      </c>
      <c r="B45" s="4" t="inlineStr">
        <is>
          <t xml:space="preserve"> </t>
        </is>
      </c>
      <c r="C45" s="5" t="n">
        <v>622552</v>
      </c>
    </row>
    <row r="46">
      <c r="A46" s="4" t="inlineStr">
        <is>
          <t>Impairment of intangible assets</t>
        </is>
      </c>
      <c r="B46" s="5" t="n">
        <v>-542463</v>
      </c>
      <c r="C46" s="4" t="inlineStr">
        <is>
          <t xml:space="preserve"> </t>
        </is>
      </c>
    </row>
    <row r="47">
      <c r="A47" s="4" t="inlineStr">
        <is>
          <t>Customer base [Member]</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Cost at beginning</t>
        </is>
      </c>
      <c r="B49" s="5" t="n">
        <v>1042110</v>
      </c>
      <c r="C49" s="4" t="inlineStr">
        <is>
          <t xml:space="preserve"> </t>
        </is>
      </c>
    </row>
    <row r="50">
      <c r="A50" s="4" t="inlineStr">
        <is>
          <t>Cost Acquisitions through business combinations</t>
        </is>
      </c>
      <c r="B50" s="4" t="inlineStr">
        <is>
          <t xml:space="preserve"> </t>
        </is>
      </c>
      <c r="C50" s="5" t="n">
        <v>1116730</v>
      </c>
    </row>
    <row r="51">
      <c r="A51" s="4" t="inlineStr">
        <is>
          <t>Additions</t>
        </is>
      </c>
      <c r="B51" s="4" t="inlineStr">
        <is>
          <t xml:space="preserve"> </t>
        </is>
      </c>
      <c r="C51" s="4" t="inlineStr">
        <is>
          <t xml:space="preserve"> </t>
        </is>
      </c>
    </row>
    <row r="52">
      <c r="A52" s="4" t="inlineStr">
        <is>
          <t>Exchange differences</t>
        </is>
      </c>
      <c r="B52" s="5" t="n">
        <v>-26956</v>
      </c>
      <c r="C52" s="5" t="n">
        <v>-74620</v>
      </c>
    </row>
    <row r="53">
      <c r="A53" s="4" t="inlineStr">
        <is>
          <t>Cost at ending</t>
        </is>
      </c>
      <c r="B53" s="5" t="n">
        <v>829560</v>
      </c>
      <c r="C53" s="5" t="n">
        <v>1042110</v>
      </c>
    </row>
    <row r="54">
      <c r="A54" s="3" t="inlineStr">
        <is>
          <t>Accumulated amortization</t>
        </is>
      </c>
      <c r="B54" s="4" t="inlineStr">
        <is>
          <t xml:space="preserve"> </t>
        </is>
      </c>
      <c r="C54" s="4" t="inlineStr">
        <is>
          <t xml:space="preserve"> </t>
        </is>
      </c>
    </row>
    <row r="55">
      <c r="A55" s="4" t="inlineStr">
        <is>
          <t>Accumulated amortization at begining</t>
        </is>
      </c>
      <c r="B55" s="5" t="n">
        <v>405868</v>
      </c>
      <c r="C55" s="4" t="inlineStr">
        <is>
          <t xml:space="preserve"> </t>
        </is>
      </c>
    </row>
    <row r="56">
      <c r="A56" s="4" t="inlineStr">
        <is>
          <t>Accumulated amortization Acquisitions through business combinations</t>
        </is>
      </c>
      <c r="B56" s="4" t="inlineStr">
        <is>
          <t xml:space="preserve"> </t>
        </is>
      </c>
      <c r="C56" s="4" t="inlineStr">
        <is>
          <t xml:space="preserve"> </t>
        </is>
      </c>
    </row>
    <row r="57">
      <c r="A57" s="4" t="inlineStr">
        <is>
          <t>Amortization charged for the year</t>
        </is>
      </c>
      <c r="B57" s="5" t="n">
        <v>312268</v>
      </c>
      <c r="C57" s="5" t="n">
        <v>408463</v>
      </c>
    </row>
    <row r="58">
      <c r="A58" s="4" t="inlineStr">
        <is>
          <t>Exchange differences</t>
        </is>
      </c>
      <c r="B58" s="5" t="n">
        <v>-11865</v>
      </c>
      <c r="C58" s="5" t="n">
        <v>-2595</v>
      </c>
    </row>
    <row r="59">
      <c r="A59" s="4" t="inlineStr">
        <is>
          <t>Accumulated amortization at ending</t>
        </is>
      </c>
      <c r="B59" s="5" t="n">
        <v>706271</v>
      </c>
      <c r="C59" s="5" t="n">
        <v>405868</v>
      </c>
    </row>
    <row r="60">
      <c r="A60" s="4" t="inlineStr">
        <is>
          <t>Net book value</t>
        </is>
      </c>
      <c r="B60" s="5" t="n">
        <v>123289</v>
      </c>
      <c r="C60" s="5" t="n">
        <v>636242</v>
      </c>
    </row>
    <row r="61">
      <c r="A61" s="4" t="inlineStr">
        <is>
          <t>Impairment of intangible assets</t>
        </is>
      </c>
      <c r="B61" s="5" t="n">
        <v>-185594</v>
      </c>
      <c r="C61" s="4" t="inlineStr">
        <is>
          <t xml:space="preserve"> </t>
        </is>
      </c>
    </row>
    <row r="62">
      <c r="A62" s="4" t="inlineStr">
        <is>
          <t>Technical know-how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Cost at beginning</t>
        </is>
      </c>
      <c r="B64" s="5" t="n">
        <v>499344</v>
      </c>
      <c r="C64" s="4" t="inlineStr">
        <is>
          <t xml:space="preserve"> </t>
        </is>
      </c>
    </row>
    <row r="65">
      <c r="A65" s="4" t="inlineStr">
        <is>
          <t>Cost Acquisitions through business combinations</t>
        </is>
      </c>
      <c r="B65" s="4" t="inlineStr">
        <is>
          <t xml:space="preserve"> </t>
        </is>
      </c>
      <c r="C65" s="5" t="n">
        <v>514968</v>
      </c>
    </row>
    <row r="66">
      <c r="A66" s="4" t="inlineStr">
        <is>
          <t>Additions</t>
        </is>
      </c>
      <c r="B66" s="4" t="inlineStr">
        <is>
          <t xml:space="preserve"> </t>
        </is>
      </c>
      <c r="C66" s="4" t="inlineStr">
        <is>
          <t xml:space="preserve"> </t>
        </is>
      </c>
    </row>
    <row r="67">
      <c r="A67" s="4" t="inlineStr">
        <is>
          <t>Exchange differences</t>
        </is>
      </c>
      <c r="B67" s="5" t="n">
        <v>-13232</v>
      </c>
      <c r="C67" s="5" t="n">
        <v>-15624</v>
      </c>
    </row>
    <row r="68">
      <c r="A68" s="4" t="inlineStr">
        <is>
          <t>Cost at ending</t>
        </is>
      </c>
      <c r="B68" s="5" t="n">
        <v>486112</v>
      </c>
      <c r="C68" s="5" t="n">
        <v>499344</v>
      </c>
    </row>
    <row r="69">
      <c r="A69" s="3" t="inlineStr">
        <is>
          <t>Accumulated amortization</t>
        </is>
      </c>
      <c r="B69" s="4" t="inlineStr">
        <is>
          <t xml:space="preserve"> </t>
        </is>
      </c>
      <c r="C69" s="4" t="inlineStr">
        <is>
          <t xml:space="preserve"> </t>
        </is>
      </c>
    </row>
    <row r="70">
      <c r="A70" s="4" t="inlineStr">
        <is>
          <t>Accumulated amortization at begining</t>
        </is>
      </c>
      <c r="B70" s="5" t="n">
        <v>28405</v>
      </c>
      <c r="C70" s="4" t="inlineStr">
        <is>
          <t xml:space="preserve"> </t>
        </is>
      </c>
    </row>
    <row r="71">
      <c r="A71" s="4" t="inlineStr">
        <is>
          <t>Accumulated amortization Acquisitions through business combinations</t>
        </is>
      </c>
      <c r="B71" s="4" t="inlineStr">
        <is>
          <t xml:space="preserve"> </t>
        </is>
      </c>
      <c r="C71" s="4" t="inlineStr">
        <is>
          <t xml:space="preserve"> </t>
        </is>
      </c>
    </row>
    <row r="72">
      <c r="A72" s="4" t="inlineStr">
        <is>
          <t>Amortization charged for the year</t>
        </is>
      </c>
      <c r="B72" s="5" t="n">
        <v>55501</v>
      </c>
      <c r="C72" s="5" t="n">
        <v>28128</v>
      </c>
    </row>
    <row r="73">
      <c r="A73" s="4" t="inlineStr">
        <is>
          <t>Exchange differences</t>
        </is>
      </c>
      <c r="B73" s="5" t="n">
        <v>-950</v>
      </c>
      <c r="C73" s="5" t="n">
        <v>277</v>
      </c>
    </row>
    <row r="74">
      <c r="A74" s="4" t="inlineStr">
        <is>
          <t>Accumulated amortization at ending</t>
        </is>
      </c>
      <c r="B74" s="5" t="n">
        <v>82956</v>
      </c>
      <c r="C74" s="5" t="n">
        <v>28405</v>
      </c>
    </row>
    <row r="75">
      <c r="A75" s="4" t="inlineStr">
        <is>
          <t>Net book value</t>
        </is>
      </c>
      <c r="B75" s="5" t="n">
        <v>403156</v>
      </c>
      <c r="C75" s="5" t="n">
        <v>470939</v>
      </c>
    </row>
    <row r="76">
      <c r="A76" s="4" t="inlineStr">
        <is>
          <t>Impairment of intangible assets</t>
        </is>
      </c>
      <c r="B76" s="4" t="inlineStr">
        <is>
          <t xml:space="preserve"> </t>
        </is>
      </c>
      <c r="C76" s="4" t="inlineStr">
        <is>
          <t xml:space="preserve"> </t>
        </is>
      </c>
    </row>
    <row r="77">
      <c r="A77" s="4" t="inlineStr">
        <is>
          <t>Security Surveillance system [Member]</t>
        </is>
      </c>
      <c r="B77" s="4" t="inlineStr">
        <is>
          <t xml:space="preserve"> </t>
        </is>
      </c>
      <c r="C77" s="4" t="inlineStr">
        <is>
          <t xml:space="preserve"> </t>
        </is>
      </c>
    </row>
    <row r="78">
      <c r="A78" s="3" t="inlineStr">
        <is>
          <t>Cost</t>
        </is>
      </c>
      <c r="B78" s="4" t="inlineStr">
        <is>
          <t xml:space="preserve"> </t>
        </is>
      </c>
      <c r="C78" s="4" t="inlineStr">
        <is>
          <t xml:space="preserve"> </t>
        </is>
      </c>
    </row>
    <row r="79">
      <c r="A79" s="4" t="inlineStr">
        <is>
          <t>Cost at beginning</t>
        </is>
      </c>
      <c r="B79" s="5" t="n">
        <v>1360898</v>
      </c>
      <c r="C79" s="4" t="inlineStr">
        <is>
          <t xml:space="preserve"> </t>
        </is>
      </c>
    </row>
    <row r="80">
      <c r="A80" s="4" t="inlineStr">
        <is>
          <t>Cost Acquisitions through business combinations</t>
        </is>
      </c>
      <c r="B80" s="4" t="inlineStr">
        <is>
          <t xml:space="preserve"> </t>
        </is>
      </c>
      <c r="C80" s="5" t="n">
        <v>1356666</v>
      </c>
    </row>
    <row r="81">
      <c r="A81" s="4" t="inlineStr">
        <is>
          <t>Additions</t>
        </is>
      </c>
      <c r="B81" s="5" t="n">
        <v>200101</v>
      </c>
      <c r="C81" s="5" t="n">
        <v>37687</v>
      </c>
    </row>
    <row r="82">
      <c r="A82" s="4" t="inlineStr">
        <is>
          <t>Exchange differences</t>
        </is>
      </c>
      <c r="B82" s="5" t="n">
        <v>-36775</v>
      </c>
      <c r="C82" s="5" t="n">
        <v>-33455</v>
      </c>
    </row>
    <row r="83">
      <c r="A83" s="4" t="inlineStr">
        <is>
          <t>Cost at ending</t>
        </is>
      </c>
      <c r="B83" s="5" t="n">
        <v>1524224</v>
      </c>
      <c r="C83" s="5" t="n">
        <v>1360898</v>
      </c>
    </row>
    <row r="84">
      <c r="A84" s="3" t="inlineStr">
        <is>
          <t>Accumulated amortization</t>
        </is>
      </c>
      <c r="B84" s="4" t="inlineStr">
        <is>
          <t xml:space="preserve"> </t>
        </is>
      </c>
      <c r="C84" s="4" t="inlineStr">
        <is>
          <t xml:space="preserve"> </t>
        </is>
      </c>
    </row>
    <row r="85">
      <c r="A85" s="4" t="inlineStr">
        <is>
          <t>Accumulated amortization at begining</t>
        </is>
      </c>
      <c r="B85" s="5" t="n">
        <v>612560</v>
      </c>
      <c r="C85" s="4" t="inlineStr">
        <is>
          <t xml:space="preserve"> </t>
        </is>
      </c>
    </row>
    <row r="86">
      <c r="A86" s="4" t="inlineStr">
        <is>
          <t>Accumulated amortization Acquisitions through business combinations</t>
        </is>
      </c>
      <c r="B86" s="4" t="inlineStr">
        <is>
          <t xml:space="preserve"> </t>
        </is>
      </c>
      <c r="C86" s="5" t="n">
        <v>526859</v>
      </c>
    </row>
    <row r="87">
      <c r="A87" s="4" t="inlineStr">
        <is>
          <t>Amortization charged for the year</t>
        </is>
      </c>
      <c r="B87" s="5" t="n">
        <v>103162</v>
      </c>
      <c r="C87" s="5" t="n">
        <v>105156</v>
      </c>
    </row>
    <row r="88">
      <c r="A88" s="4" t="inlineStr">
        <is>
          <t>Exchange differences</t>
        </is>
      </c>
      <c r="B88" s="5" t="n">
        <v>-16599</v>
      </c>
      <c r="C88" s="5" t="n">
        <v>-19455</v>
      </c>
    </row>
    <row r="89">
      <c r="A89" s="4" t="inlineStr">
        <is>
          <t>Accumulated amortization at ending</t>
        </is>
      </c>
      <c r="B89" s="5" t="n">
        <v>699123</v>
      </c>
      <c r="C89" s="5" t="n">
        <v>612560</v>
      </c>
    </row>
    <row r="90">
      <c r="A90" s="4" t="inlineStr">
        <is>
          <t>Net book value</t>
        </is>
      </c>
      <c r="B90" s="5" t="n">
        <v>825101</v>
      </c>
      <c r="C90" s="5" t="n">
        <v>748338</v>
      </c>
    </row>
    <row r="91">
      <c r="A91" s="4" t="inlineStr">
        <is>
          <t>Impairment of intangible assets</t>
        </is>
      </c>
      <c r="B91" s="4" t="inlineStr">
        <is>
          <t xml:space="preserve"> </t>
        </is>
      </c>
      <c r="C91" s="4" t="inlineStr">
        <is>
          <t xml:space="preserve"> </t>
        </is>
      </c>
    </row>
    <row r="92">
      <c r="A92" s="4" t="inlineStr">
        <is>
          <t>Intelligent Cloud Platform [Member]</t>
        </is>
      </c>
      <c r="B92" s="4" t="inlineStr">
        <is>
          <t xml:space="preserve"> </t>
        </is>
      </c>
      <c r="C92" s="4" t="inlineStr">
        <is>
          <t xml:space="preserve"> </t>
        </is>
      </c>
    </row>
    <row r="93">
      <c r="A93" s="3" t="inlineStr">
        <is>
          <t>Cost</t>
        </is>
      </c>
      <c r="B93" s="4" t="inlineStr">
        <is>
          <t xml:space="preserve"> </t>
        </is>
      </c>
      <c r="C93" s="4" t="inlineStr">
        <is>
          <t xml:space="preserve"> </t>
        </is>
      </c>
    </row>
    <row r="94">
      <c r="A94" s="4" t="inlineStr">
        <is>
          <t>Cost at beginning</t>
        </is>
      </c>
      <c r="B94" s="5" t="n">
        <v>3000000</v>
      </c>
      <c r="C94" s="4" t="inlineStr">
        <is>
          <t xml:space="preserve"> </t>
        </is>
      </c>
    </row>
    <row r="95">
      <c r="A95" s="4" t="inlineStr">
        <is>
          <t>Cost Acquisitions through business combinations</t>
        </is>
      </c>
      <c r="B95" s="4" t="inlineStr">
        <is>
          <t xml:space="preserve"> </t>
        </is>
      </c>
      <c r="C95" s="4" t="inlineStr">
        <is>
          <t xml:space="preserve"> </t>
        </is>
      </c>
    </row>
    <row r="96">
      <c r="A96" s="4" t="inlineStr">
        <is>
          <t>Additions</t>
        </is>
      </c>
      <c r="B96" s="5" t="n">
        <v>1590546</v>
      </c>
      <c r="C96" s="5" t="n">
        <v>3000000</v>
      </c>
    </row>
    <row r="97">
      <c r="A97" s="4" t="inlineStr">
        <is>
          <t>Exchange differences</t>
        </is>
      </c>
      <c r="B97" s="5" t="n">
        <v>-471</v>
      </c>
      <c r="C97" s="4" t="inlineStr">
        <is>
          <t xml:space="preserve"> </t>
        </is>
      </c>
    </row>
    <row r="98">
      <c r="A98" s="4" t="inlineStr">
        <is>
          <t>Cost at ending</t>
        </is>
      </c>
      <c r="B98" s="5" t="n">
        <v>1604580</v>
      </c>
      <c r="C98" s="5" t="n">
        <v>3000000</v>
      </c>
    </row>
    <row r="99">
      <c r="A99" s="3" t="inlineStr">
        <is>
          <t>Accumulated amortization</t>
        </is>
      </c>
      <c r="B99" s="4" t="inlineStr">
        <is>
          <t xml:space="preserve"> </t>
        </is>
      </c>
      <c r="C99" s="4" t="inlineStr">
        <is>
          <t xml:space="preserve"> </t>
        </is>
      </c>
    </row>
    <row r="100">
      <c r="A100" s="4" t="inlineStr">
        <is>
          <t>Accumulated amortization at begining</t>
        </is>
      </c>
      <c r="B100" s="4" t="inlineStr">
        <is>
          <t xml:space="preserve"> </t>
        </is>
      </c>
      <c r="C100" s="4" t="inlineStr">
        <is>
          <t xml:space="preserve"> </t>
        </is>
      </c>
    </row>
    <row r="101">
      <c r="A101" s="4" t="inlineStr">
        <is>
          <t>Accumulated amortization Acquisitions through business combinations</t>
        </is>
      </c>
      <c r="B101" s="4" t="inlineStr">
        <is>
          <t xml:space="preserve"> </t>
        </is>
      </c>
      <c r="C101" s="4" t="inlineStr">
        <is>
          <t xml:space="preserve"> </t>
        </is>
      </c>
    </row>
    <row r="102">
      <c r="A102" s="4" t="inlineStr">
        <is>
          <t>Amortization charged for the year</t>
        </is>
      </c>
      <c r="B102" s="5" t="n">
        <v>403051</v>
      </c>
      <c r="C102" s="4" t="inlineStr">
        <is>
          <t xml:space="preserve"> </t>
        </is>
      </c>
    </row>
    <row r="103">
      <c r="A103" s="4" t="inlineStr">
        <is>
          <t>Exchange differences</t>
        </is>
      </c>
      <c r="B103" s="5" t="n">
        <v>-471</v>
      </c>
      <c r="C103" s="4" t="inlineStr">
        <is>
          <t xml:space="preserve"> </t>
        </is>
      </c>
    </row>
    <row r="104">
      <c r="A104" s="4" t="inlineStr">
        <is>
          <t>Accumulated amortization at ending</t>
        </is>
      </c>
      <c r="B104" s="5" t="n">
        <v>402580</v>
      </c>
      <c r="C104" s="4" t="inlineStr">
        <is>
          <t xml:space="preserve"> </t>
        </is>
      </c>
    </row>
    <row r="105">
      <c r="A105" s="4" t="inlineStr">
        <is>
          <t>Net book value</t>
        </is>
      </c>
      <c r="B105" s="5" t="n">
        <v>1202000</v>
      </c>
      <c r="C105" s="5" t="n">
        <v>3000000</v>
      </c>
    </row>
    <row r="106">
      <c r="A106" s="4" t="inlineStr">
        <is>
          <t>Impairment of intangible assets</t>
        </is>
      </c>
      <c r="B106" s="5" t="n">
        <v>-2985495</v>
      </c>
      <c r="C106" s="4" t="inlineStr">
        <is>
          <t xml:space="preserve"> </t>
        </is>
      </c>
    </row>
    <row r="107">
      <c r="A107" s="4" t="inlineStr">
        <is>
          <t>Assets under construction - Cash Management Systems [Member]</t>
        </is>
      </c>
      <c r="B107" s="4" t="inlineStr">
        <is>
          <t xml:space="preserve"> </t>
        </is>
      </c>
      <c r="C107" s="4" t="inlineStr">
        <is>
          <t xml:space="preserve"> </t>
        </is>
      </c>
    </row>
    <row r="108">
      <c r="A108" s="3" t="inlineStr">
        <is>
          <t>Cost</t>
        </is>
      </c>
      <c r="B108" s="4" t="inlineStr">
        <is>
          <t xml:space="preserve"> </t>
        </is>
      </c>
      <c r="C108" s="4" t="inlineStr">
        <is>
          <t xml:space="preserve"> </t>
        </is>
      </c>
    </row>
    <row r="109">
      <c r="A109" s="4" t="inlineStr">
        <is>
          <t>Cost at beginning</t>
        </is>
      </c>
      <c r="B109" s="5" t="n">
        <v>194495</v>
      </c>
      <c r="C109" s="4" t="inlineStr">
        <is>
          <t xml:space="preserve"> </t>
        </is>
      </c>
    </row>
    <row r="110">
      <c r="A110" s="4" t="inlineStr">
        <is>
          <t>Cost Acquisitions through business combinations</t>
        </is>
      </c>
      <c r="B110" s="4" t="inlineStr">
        <is>
          <t xml:space="preserve"> </t>
        </is>
      </c>
      <c r="C110" s="4" t="inlineStr">
        <is>
          <t xml:space="preserve"> </t>
        </is>
      </c>
    </row>
    <row r="111">
      <c r="A111" s="4" t="inlineStr">
        <is>
          <t>Additions</t>
        </is>
      </c>
      <c r="B111" s="4" t="inlineStr">
        <is>
          <t xml:space="preserve"> </t>
        </is>
      </c>
      <c r="C111" s="5" t="n">
        <v>194495</v>
      </c>
    </row>
    <row r="112">
      <c r="A112" s="4" t="inlineStr">
        <is>
          <t>Exchange differences</t>
        </is>
      </c>
      <c r="B112" s="5" t="n">
        <v>-413</v>
      </c>
      <c r="C112" s="4" t="inlineStr">
        <is>
          <t xml:space="preserve"> </t>
        </is>
      </c>
    </row>
    <row r="113">
      <c r="A113" s="4" t="inlineStr">
        <is>
          <t>Cost at ending</t>
        </is>
      </c>
      <c r="B113" s="5" t="n">
        <v>194082</v>
      </c>
      <c r="C113" s="5" t="n">
        <v>194495</v>
      </c>
    </row>
    <row r="114">
      <c r="A114" s="3" t="inlineStr">
        <is>
          <t>Accumulated amortization</t>
        </is>
      </c>
      <c r="B114" s="4" t="inlineStr">
        <is>
          <t xml:space="preserve"> </t>
        </is>
      </c>
      <c r="C114" s="4" t="inlineStr">
        <is>
          <t xml:space="preserve"> </t>
        </is>
      </c>
    </row>
    <row r="115">
      <c r="A115" s="4" t="inlineStr">
        <is>
          <t>Accumulated amortization at begining</t>
        </is>
      </c>
      <c r="B115" s="4" t="inlineStr">
        <is>
          <t xml:space="preserve"> </t>
        </is>
      </c>
      <c r="C115" s="4" t="inlineStr">
        <is>
          <t xml:space="preserve"> </t>
        </is>
      </c>
    </row>
    <row r="116">
      <c r="A116" s="4" t="inlineStr">
        <is>
          <t>Accumulated amortization Acquisitions through business combinations</t>
        </is>
      </c>
      <c r="B116" s="4" t="inlineStr">
        <is>
          <t xml:space="preserve"> </t>
        </is>
      </c>
      <c r="C116" s="4" t="inlineStr">
        <is>
          <t xml:space="preserve"> </t>
        </is>
      </c>
    </row>
    <row r="117">
      <c r="A117" s="4" t="inlineStr">
        <is>
          <t>Amortization charged for the year</t>
        </is>
      </c>
      <c r="B117" s="4" t="inlineStr">
        <is>
          <t xml:space="preserve"> </t>
        </is>
      </c>
      <c r="C117" s="4" t="inlineStr">
        <is>
          <t xml:space="preserve"> </t>
        </is>
      </c>
    </row>
    <row r="118">
      <c r="A118" s="4" t="inlineStr">
        <is>
          <t>Exchange differences</t>
        </is>
      </c>
      <c r="B118" s="4" t="inlineStr">
        <is>
          <t xml:space="preserve"> </t>
        </is>
      </c>
      <c r="C118" s="4" t="inlineStr">
        <is>
          <t xml:space="preserve"> </t>
        </is>
      </c>
    </row>
    <row r="119">
      <c r="A119" s="4" t="inlineStr">
        <is>
          <t>Accumulated amortization at ending</t>
        </is>
      </c>
      <c r="B119" s="4" t="inlineStr">
        <is>
          <t xml:space="preserve"> </t>
        </is>
      </c>
      <c r="C119" s="4" t="inlineStr">
        <is>
          <t xml:space="preserve"> </t>
        </is>
      </c>
    </row>
    <row r="120">
      <c r="A120" s="4" t="inlineStr">
        <is>
          <t>Net book value</t>
        </is>
      </c>
      <c r="B120" s="5" t="n">
        <v>194082</v>
      </c>
      <c r="C120" s="6" t="n">
        <v>194495</v>
      </c>
    </row>
    <row r="121">
      <c r="A121" s="4" t="inlineStr">
        <is>
          <t>Impairment of intangible assets</t>
        </is>
      </c>
      <c r="B121" s="4" t="inlineStr">
        <is>
          <t xml:space="preserve"> </t>
        </is>
      </c>
      <c r="C1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and Other Current Liabilities (Details) - USD ($)</t>
        </is>
      </c>
      <c r="B1" s="2" t="inlineStr">
        <is>
          <t>Dec. 31, 2023</t>
        </is>
      </c>
      <c r="C1" s="2" t="inlineStr">
        <is>
          <t>Dec. 31, 2022</t>
        </is>
      </c>
    </row>
    <row r="2">
      <c r="A2" s="3" t="inlineStr">
        <is>
          <t>Trade and Other payables and Other Current Liabilities [Abstract]</t>
        </is>
      </c>
      <c r="B2" s="4" t="inlineStr">
        <is>
          <t xml:space="preserve"> </t>
        </is>
      </c>
      <c r="C2" s="4" t="inlineStr">
        <is>
          <t xml:space="preserve"> </t>
        </is>
      </c>
    </row>
    <row r="3">
      <c r="A3" s="4" t="inlineStr">
        <is>
          <t>Customer contracts</t>
        </is>
      </c>
      <c r="B3" s="6" t="n">
        <v>10000</v>
      </c>
      <c r="C3" s="6" t="n">
        <v>11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Dec. 31, 2023</t>
        </is>
      </c>
      <c r="D1" s="2" t="inlineStr">
        <is>
          <t>Dec. 31, 2022</t>
        </is>
      </c>
    </row>
    <row r="2">
      <c r="A2" s="3" t="inlineStr">
        <is>
          <t>Schedule of Trade And Other Payables and other Current Liabilities [Abstract]</t>
        </is>
      </c>
      <c r="C2" s="4" t="inlineStr">
        <is>
          <t xml:space="preserve"> </t>
        </is>
      </c>
      <c r="D2" s="4" t="inlineStr">
        <is>
          <t xml:space="preserve"> </t>
        </is>
      </c>
    </row>
    <row r="3">
      <c r="A3" s="4" t="inlineStr">
        <is>
          <t>Trade payables – third parties</t>
        </is>
      </c>
      <c r="C3" s="6" t="n">
        <v>2113401</v>
      </c>
      <c r="D3" s="6" t="n">
        <v>2060856</v>
      </c>
    </row>
    <row r="4">
      <c r="A4" s="4" t="inlineStr">
        <is>
          <t>Accrued salaries and bonus</t>
        </is>
      </c>
      <c r="C4" s="5" t="n">
        <v>603112</v>
      </c>
      <c r="D4" s="5" t="n">
        <v>515758</v>
      </c>
    </row>
    <row r="5">
      <c r="A5" s="4" t="inlineStr">
        <is>
          <t>Other payables, accrued customer claims, cash loss and shortage</t>
        </is>
      </c>
      <c r="B5" s="4" t="inlineStr">
        <is>
          <t>[1]</t>
        </is>
      </c>
      <c r="C5" s="5" t="n">
        <v>300337</v>
      </c>
      <c r="D5" s="5" t="n">
        <v>57381</v>
      </c>
    </row>
    <row r="6">
      <c r="A6" s="4" t="inlineStr">
        <is>
          <t>Trade and other payables</t>
        </is>
      </c>
      <c r="C6" s="5" t="n">
        <v>3016850</v>
      </c>
      <c r="D6" s="5" t="n">
        <v>2633995</v>
      </c>
    </row>
    <row r="7">
      <c r="A7" s="4" t="inlineStr">
        <is>
          <t>Output VAT and other taxes payable</t>
        </is>
      </c>
      <c r="C7" s="5" t="n">
        <v>100166</v>
      </c>
      <c r="D7" s="5" t="n">
        <v>118125</v>
      </c>
    </row>
    <row r="8">
      <c r="A8" s="4" t="inlineStr">
        <is>
          <t>Accrued Expenses</t>
        </is>
      </c>
      <c r="C8" s="5" t="n">
        <v>639556</v>
      </c>
      <c r="D8" s="5" t="n">
        <v>522059</v>
      </c>
    </row>
    <row r="9">
      <c r="A9" s="4" t="inlineStr">
        <is>
          <t>Payroll Payable</t>
        </is>
      </c>
      <c r="C9" s="5" t="n">
        <v>925142</v>
      </c>
      <c r="D9" s="5" t="n">
        <v>979027</v>
      </c>
    </row>
    <row r="10">
      <c r="A10" s="4" t="inlineStr">
        <is>
          <t>Provision for stock-based compensation expense</t>
        </is>
      </c>
      <c r="B10" s="4" t="inlineStr">
        <is>
          <t>[2]</t>
        </is>
      </c>
      <c r="C10" s="5" t="n">
        <v>830000</v>
      </c>
      <c r="D10" s="4" t="inlineStr">
        <is>
          <t xml:space="preserve"> </t>
        </is>
      </c>
    </row>
    <row r="11">
      <c r="A11" s="4" t="inlineStr">
        <is>
          <t>Other Payables</t>
        </is>
      </c>
      <c r="C11" s="5" t="n">
        <v>419964</v>
      </c>
      <c r="D11" s="5" t="n">
        <v>289494</v>
      </c>
    </row>
    <row r="12">
      <c r="A12" s="4" t="inlineStr">
        <is>
          <t>Deferred revenue</t>
        </is>
      </c>
      <c r="C12" s="5" t="n">
        <v>256815</v>
      </c>
      <c r="D12" s="5" t="n">
        <v>568664</v>
      </c>
    </row>
    <row r="13">
      <c r="A13" s="4" t="inlineStr">
        <is>
          <t>Other current liabilities</t>
        </is>
      </c>
      <c r="C13" s="6" t="n">
        <v>3171643</v>
      </c>
      <c r="D13" s="6" t="n">
        <v>2477369</v>
      </c>
    </row>
    <row r="14"/>
    <row r="15">
      <c r="A15" s="4" t="inlineStr">
        <is>
          <t>[1] Includes a provision for penalty for failure to meet certain performance indicators as stipulated in certain customer contracts for approximately $10,000 and $11,800 respectively. During the year ended December 31, 2023, management of the Company decided to grant restricted shares to officers and certain employees based on their performance in 2023 under the Company’s 2022 Equity Incentive Plan. The Board of Directors approved the number of restricted shares to be granted to each individual on March 14, 2024 (Note 20).</t>
        </is>
      </c>
    </row>
  </sheetData>
  <mergeCells count="3">
    <mergeCell ref="A1:B1"/>
    <mergeCell ref="A14:C14"/>
    <mergeCell ref="A15:C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37" customWidth="1" min="5" max="5"/>
    <col width="50" customWidth="1" min="6" max="6"/>
    <col width="13" customWidth="1" min="7" max="7"/>
    <col width="14" customWidth="1" min="8" max="8"/>
    <col width="16" customWidth="1" min="9" max="9"/>
    <col width="14" customWidth="1" min="10" max="10"/>
  </cols>
  <sheetData>
    <row r="1">
      <c r="A1" s="1" t="inlineStr">
        <is>
          <t>Borrowings (Details) - USD ($)</t>
        </is>
      </c>
      <c r="C1" s="2" t="inlineStr">
        <is>
          <t>1 Months Ended</t>
        </is>
      </c>
      <c r="D1" s="2" t="inlineStr">
        <is>
          <t>8 Months Ended</t>
        </is>
      </c>
      <c r="E1" s="2" t="inlineStr">
        <is>
          <t>12 Months Ended</t>
        </is>
      </c>
    </row>
    <row r="2">
      <c r="B2" s="2" t="inlineStr">
        <is>
          <t>Apr. 30, 2019</t>
        </is>
      </c>
      <c r="C2" s="2" t="inlineStr">
        <is>
          <t>Apr. 25, 2018</t>
        </is>
      </c>
      <c r="D2" s="2" t="inlineStr">
        <is>
          <t>Dec. 31, 2019</t>
        </is>
      </c>
      <c r="E2" s="2" t="inlineStr">
        <is>
          <t>Dec. 31, 2023</t>
        </is>
      </c>
      <c r="F2" s="2" t="inlineStr">
        <is>
          <t>Dec. 31, 2022</t>
        </is>
      </c>
      <c r="H2" s="2" t="inlineStr">
        <is>
          <t>Dec. 31, 2021</t>
        </is>
      </c>
      <c r="I2" s="2" t="inlineStr">
        <is>
          <t>Sep. 28, 2023</t>
        </is>
      </c>
      <c r="J2" s="2" t="inlineStr">
        <is>
          <t>Mar. 13, 2020</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Maturity term description</t>
        </is>
      </c>
      <c r="B4" s="4" t="inlineStr">
        <is>
          <t xml:space="preserve"> </t>
        </is>
      </c>
      <c r="C4" s="4" t="inlineStr">
        <is>
          <t xml:space="preserve"> </t>
        </is>
      </c>
      <c r="D4" s="4" t="inlineStr">
        <is>
          <t xml:space="preserve"> </t>
        </is>
      </c>
      <c r="E4" s="4" t="inlineStr">
        <is>
          <t>April 7, 2025 and September 25, 2024</t>
        </is>
      </c>
      <c r="F4" s="4" t="inlineStr">
        <is>
          <t>April 7, 2025, June 30, 2023 and February 1, 2023</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6" t="n">
        <v>60131</v>
      </c>
      <c r="F5" s="6" t="n">
        <v>68010</v>
      </c>
      <c r="H5" s="6" t="n">
        <v>78353</v>
      </c>
      <c r="I5" s="4" t="inlineStr">
        <is>
          <t xml:space="preserve"> </t>
        </is>
      </c>
      <c r="J5" s="4" t="inlineStr">
        <is>
          <t xml:space="preserve"> </t>
        </is>
      </c>
    </row>
    <row r="6">
      <c r="A6" s="4" t="inlineStr">
        <is>
          <t>Unused bank overdraft</t>
        </is>
      </c>
      <c r="B6" s="4" t="inlineStr">
        <is>
          <t xml:space="preserve"> </t>
        </is>
      </c>
      <c r="C6" s="4" t="inlineStr">
        <is>
          <t xml:space="preserve"> </t>
        </is>
      </c>
      <c r="D6" s="4" t="inlineStr">
        <is>
          <t xml:space="preserve"> </t>
        </is>
      </c>
      <c r="E6" s="5" t="n">
        <v>292000</v>
      </c>
      <c r="F6" s="6" t="n">
        <v>289000</v>
      </c>
      <c r="H6" s="4" t="inlineStr">
        <is>
          <t xml:space="preserve"> </t>
        </is>
      </c>
      <c r="I6" s="4" t="inlineStr">
        <is>
          <t xml:space="preserve"> </t>
        </is>
      </c>
      <c r="J6" s="4" t="inlineStr">
        <is>
          <t xml:space="preserve"> </t>
        </is>
      </c>
    </row>
    <row r="7">
      <c r="A7" s="4" t="inlineStr">
        <is>
          <t>Loan principal amount</t>
        </is>
      </c>
      <c r="B7" s="4" t="inlineStr">
        <is>
          <t xml:space="preserve"> </t>
        </is>
      </c>
      <c r="C7" s="6" t="n">
        <v>13420000</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Interest rate</t>
        </is>
      </c>
      <c r="B8" s="10" t="n">
        <v>0.0322</v>
      </c>
      <c r="C8" s="4" t="inlineStr">
        <is>
          <t xml:space="preserve"> </t>
        </is>
      </c>
      <c r="D8" s="9" t="n">
        <v>0.04</v>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Additional liability amount</t>
        </is>
      </c>
      <c r="B9" s="4" t="inlineStr">
        <is>
          <t xml:space="preserve"> </t>
        </is>
      </c>
      <c r="C9" s="4" t="inlineStr">
        <is>
          <t xml:space="preserve"> </t>
        </is>
      </c>
      <c r="D9" s="4" t="inlineStr">
        <is>
          <t xml:space="preserve"> </t>
        </is>
      </c>
      <c r="E9" s="6" t="n">
        <v>576000</v>
      </c>
      <c r="F9" s="4" t="inlineStr">
        <is>
          <t xml:space="preserve"> </t>
        </is>
      </c>
      <c r="H9" s="4" t="inlineStr">
        <is>
          <t xml:space="preserve"> </t>
        </is>
      </c>
      <c r="I9" s="4" t="inlineStr">
        <is>
          <t xml:space="preserve"> </t>
        </is>
      </c>
      <c r="J9" s="4" t="inlineStr">
        <is>
          <t xml:space="preserve"> </t>
        </is>
      </c>
    </row>
    <row r="10">
      <c r="A10" s="4" t="inlineStr">
        <is>
          <t>Ordinary shares (in Shares)</t>
        </is>
      </c>
      <c r="B10" s="4" t="inlineStr">
        <is>
          <t xml:space="preserve"> </t>
        </is>
      </c>
      <c r="C10" s="4" t="inlineStr">
        <is>
          <t xml:space="preserve"> </t>
        </is>
      </c>
      <c r="D10" s="4" t="inlineStr">
        <is>
          <t xml:space="preserve"> </t>
        </is>
      </c>
      <c r="E10" s="5" t="n">
        <v>41666</v>
      </c>
      <c r="F10" s="4" t="inlineStr">
        <is>
          <t xml:space="preserve"> </t>
        </is>
      </c>
      <c r="H10" s="4" t="inlineStr">
        <is>
          <t xml:space="preserve"> </t>
        </is>
      </c>
      <c r="I10" s="4" t="inlineStr">
        <is>
          <t xml:space="preserve"> </t>
        </is>
      </c>
      <c r="J10" s="5" t="n">
        <v>1666666</v>
      </c>
    </row>
    <row r="11">
      <c r="A11" s="4" t="inlineStr">
        <is>
          <t>Interest accrued amount</t>
        </is>
      </c>
      <c r="B11" s="4" t="inlineStr">
        <is>
          <t xml:space="preserve"> </t>
        </is>
      </c>
      <c r="C11" s="4" t="inlineStr">
        <is>
          <t xml:space="preserve"> </t>
        </is>
      </c>
      <c r="D11" s="4" t="inlineStr">
        <is>
          <t xml:space="preserve"> </t>
        </is>
      </c>
      <c r="E11" s="6" t="n">
        <v>100000</v>
      </c>
      <c r="F11" s="4" t="inlineStr">
        <is>
          <t xml:space="preserve"> </t>
        </is>
      </c>
      <c r="H11" s="4" t="inlineStr">
        <is>
          <t xml:space="preserve"> </t>
        </is>
      </c>
      <c r="I11" s="4" t="inlineStr">
        <is>
          <t xml:space="preserve"> </t>
        </is>
      </c>
      <c r="J11" s="4" t="inlineStr">
        <is>
          <t xml:space="preserve"> </t>
        </is>
      </c>
    </row>
    <row r="12">
      <c r="A12" s="4" t="inlineStr">
        <is>
          <t>Ordinary shares, par value (in Dollars per share)</t>
        </is>
      </c>
      <c r="B12" s="4" t="inlineStr">
        <is>
          <t xml:space="preserve"> </t>
        </is>
      </c>
      <c r="C12" s="4" t="inlineStr">
        <is>
          <t xml:space="preserve"> </t>
        </is>
      </c>
      <c r="D12" s="4" t="inlineStr">
        <is>
          <t xml:space="preserve"> </t>
        </is>
      </c>
      <c r="E12" s="7" t="n">
        <v>0.12</v>
      </c>
      <c r="F12" s="7" t="n">
        <v>0.12</v>
      </c>
      <c r="G12" s="4" t="inlineStr">
        <is>
          <t>[1]</t>
        </is>
      </c>
      <c r="H12" s="4" t="inlineStr">
        <is>
          <t xml:space="preserve"> </t>
        </is>
      </c>
      <c r="I12" s="4" t="inlineStr">
        <is>
          <t xml:space="preserve"> </t>
        </is>
      </c>
      <c r="J12" s="4" t="inlineStr">
        <is>
          <t xml:space="preserve"> </t>
        </is>
      </c>
    </row>
    <row r="13">
      <c r="A13" s="4" t="inlineStr">
        <is>
          <t>Interest expense</t>
        </is>
      </c>
      <c r="B13" s="4" t="inlineStr">
        <is>
          <t xml:space="preserve"> </t>
        </is>
      </c>
      <c r="C13" s="4" t="inlineStr">
        <is>
          <t xml:space="preserve"> </t>
        </is>
      </c>
      <c r="D13" s="4" t="inlineStr">
        <is>
          <t xml:space="preserve"> </t>
        </is>
      </c>
      <c r="E13" s="6" t="n">
        <v>230849</v>
      </c>
      <c r="F13" s="6" t="n">
        <v>616116</v>
      </c>
      <c r="H13" s="6" t="n">
        <v>612387</v>
      </c>
      <c r="I13" s="4" t="inlineStr">
        <is>
          <t xml:space="preserve"> </t>
        </is>
      </c>
      <c r="J13" s="4" t="inlineStr">
        <is>
          <t xml:space="preserve"> </t>
        </is>
      </c>
    </row>
    <row r="14">
      <c r="A14" s="4" t="inlineStr">
        <is>
          <t>Bank Loan One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Borrowing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Interest at the rates</t>
        </is>
      </c>
      <c r="B16" s="4" t="inlineStr">
        <is>
          <t xml:space="preserve"> </t>
        </is>
      </c>
      <c r="C16" s="4" t="inlineStr">
        <is>
          <t xml:space="preserve"> </t>
        </is>
      </c>
      <c r="D16" s="4" t="inlineStr">
        <is>
          <t xml:space="preserve"> </t>
        </is>
      </c>
      <c r="E16" s="10" t="n">
        <v>0.0469</v>
      </c>
      <c r="F16" s="10" t="n">
        <v>0.0469</v>
      </c>
      <c r="H16" s="10" t="n">
        <v>0.0447</v>
      </c>
      <c r="I16" s="4" t="inlineStr">
        <is>
          <t xml:space="preserve"> </t>
        </is>
      </c>
      <c r="J16" s="4" t="inlineStr">
        <is>
          <t xml:space="preserve"> </t>
        </is>
      </c>
    </row>
    <row r="17">
      <c r="A17" s="4" t="inlineStr">
        <is>
          <t>Bank Loan Two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Borrowing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Interest at the rates</t>
        </is>
      </c>
      <c r="B19" s="4" t="inlineStr">
        <is>
          <t xml:space="preserve"> </t>
        </is>
      </c>
      <c r="C19" s="4" t="inlineStr">
        <is>
          <t xml:space="preserve"> </t>
        </is>
      </c>
      <c r="D19" s="4" t="inlineStr">
        <is>
          <t xml:space="preserve"> </t>
        </is>
      </c>
      <c r="E19" s="10" t="n">
        <v>0.0377</v>
      </c>
      <c r="F19" s="10" t="n">
        <v>0.0497</v>
      </c>
      <c r="H19" s="9" t="n">
        <v>0.02</v>
      </c>
      <c r="I19" s="4" t="inlineStr">
        <is>
          <t xml:space="preserve"> </t>
        </is>
      </c>
      <c r="J19" s="4" t="inlineStr">
        <is>
          <t xml:space="preserve"> </t>
        </is>
      </c>
    </row>
    <row r="20">
      <c r="A20" s="4" t="inlineStr">
        <is>
          <t>Bank Loan Three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Borrowing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Interest at the rates</t>
        </is>
      </c>
      <c r="B22" s="4" t="inlineStr">
        <is>
          <t xml:space="preserve"> </t>
        </is>
      </c>
      <c r="C22" s="4" t="inlineStr">
        <is>
          <t xml:space="preserve"> </t>
        </is>
      </c>
      <c r="D22" s="4" t="inlineStr">
        <is>
          <t xml:space="preserve"> </t>
        </is>
      </c>
      <c r="E22" s="4" t="inlineStr">
        <is>
          <t xml:space="preserve"> </t>
        </is>
      </c>
      <c r="F22" s="10" t="n">
        <v>0.0472</v>
      </c>
      <c r="H22" s="9" t="n">
        <v>0.02</v>
      </c>
      <c r="I22" s="4" t="inlineStr">
        <is>
          <t xml:space="preserve"> </t>
        </is>
      </c>
      <c r="J22" s="4" t="inlineStr">
        <is>
          <t xml:space="preserve"> </t>
        </is>
      </c>
    </row>
    <row r="23">
      <c r="A23" s="4" t="inlineStr">
        <is>
          <t>Bank Loan Four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Borrowing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Interest at the rates</t>
        </is>
      </c>
      <c r="B25" s="4" t="inlineStr">
        <is>
          <t xml:space="preserve"> </t>
        </is>
      </c>
      <c r="C25" s="4" t="inlineStr">
        <is>
          <t xml:space="preserve"> </t>
        </is>
      </c>
      <c r="D25" s="4" t="inlineStr">
        <is>
          <t xml:space="preserve"> </t>
        </is>
      </c>
      <c r="E25" s="4" t="inlineStr">
        <is>
          <t xml:space="preserve"> </t>
        </is>
      </c>
      <c r="F25" s="4" t="inlineStr">
        <is>
          <t xml:space="preserve"> </t>
        </is>
      </c>
      <c r="H25" s="10" t="n">
        <v>0.0422</v>
      </c>
      <c r="I25" s="4" t="inlineStr">
        <is>
          <t xml:space="preserve"> </t>
        </is>
      </c>
      <c r="J25" s="4" t="inlineStr">
        <is>
          <t xml:space="preserve"> </t>
        </is>
      </c>
    </row>
    <row r="26">
      <c r="A26" s="4" t="inlineStr">
        <is>
          <t>WK Venture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3" t="inlineStr">
        <is>
          <t>Borrowing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Ordinary shares, par value (in Dollars per share)</t>
        </is>
      </c>
      <c r="B28" s="4" t="inlineStr">
        <is>
          <t xml:space="preserve"> </t>
        </is>
      </c>
      <c r="C28" s="4" t="inlineStr">
        <is>
          <t xml:space="preserve"> </t>
        </is>
      </c>
      <c r="D28" s="4" t="inlineStr">
        <is>
          <t xml:space="preserve"> </t>
        </is>
      </c>
      <c r="E28" s="8" t="n">
        <v>5.4</v>
      </c>
      <c r="F28" s="4" t="inlineStr">
        <is>
          <t xml:space="preserve"> </t>
        </is>
      </c>
      <c r="H28" s="4" t="inlineStr">
        <is>
          <t xml:space="preserve"> </t>
        </is>
      </c>
      <c r="I28" s="7" t="n">
        <v>0.12</v>
      </c>
      <c r="J28" s="4" t="inlineStr">
        <is>
          <t xml:space="preserve"> </t>
        </is>
      </c>
    </row>
    <row r="29">
      <c r="A29" s="4" t="inlineStr">
        <is>
          <t>Loan conversion agreement</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7" t="n">
        <v>15914614.59</v>
      </c>
      <c r="J29" s="4" t="inlineStr">
        <is>
          <t xml:space="preserve"> </t>
        </is>
      </c>
    </row>
    <row r="30">
      <c r="A30" s="4" t="inlineStr">
        <is>
          <t>Receiving ordinary shares (in Shar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5" t="n">
        <v>2947150</v>
      </c>
      <c r="J30" s="4" t="inlineStr">
        <is>
          <t xml:space="preserve"> </t>
        </is>
      </c>
    </row>
    <row r="31"/>
    <row r="32">
      <c r="A32" s="4" t="inlineStr">
        <is>
          <t>[1] Giving retroactive effect to the 2023 share consolidation on January 31, 2023.</t>
        </is>
      </c>
    </row>
  </sheetData>
  <mergeCells count="5">
    <mergeCell ref="A1:A2"/>
    <mergeCell ref="E1:H1"/>
    <mergeCell ref="F2:G2"/>
    <mergeCell ref="A31:J31"/>
    <mergeCell ref="A32:J3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orrowings (Details) - Schedule of Borrowings - USD ($)</t>
        </is>
      </c>
      <c r="C1" s="2" t="inlineStr">
        <is>
          <t>Dec. 31, 2023</t>
        </is>
      </c>
      <c r="D1" s="2" t="inlineStr">
        <is>
          <t>Dec. 31, 2022</t>
        </is>
      </c>
      <c r="E1" s="2" t="inlineStr">
        <is>
          <t>Sep. 09, 2020</t>
        </is>
      </c>
      <c r="F1" s="2" t="inlineStr">
        <is>
          <t>Dec. 31, 2019</t>
        </is>
      </c>
    </row>
    <row r="2">
      <c r="A2" s="3" t="inlineStr">
        <is>
          <t>Schedule Of Borrowings Abstract</t>
        </is>
      </c>
      <c r="C2" s="4" t="inlineStr">
        <is>
          <t xml:space="preserve"> </t>
        </is>
      </c>
      <c r="D2" s="4" t="inlineStr">
        <is>
          <t xml:space="preserve"> </t>
        </is>
      </c>
      <c r="E2" s="4" t="inlineStr">
        <is>
          <t xml:space="preserve"> </t>
        </is>
      </c>
      <c r="F2" s="4" t="inlineStr">
        <is>
          <t xml:space="preserve"> </t>
        </is>
      </c>
    </row>
    <row r="3">
      <c r="A3" s="4" t="inlineStr">
        <is>
          <t>Short-term bank borrowing</t>
        </is>
      </c>
      <c r="B3" s="4" t="inlineStr">
        <is>
          <t>[1]</t>
        </is>
      </c>
      <c r="C3" s="6" t="n">
        <v>140902</v>
      </c>
      <c r="D3" s="4" t="inlineStr">
        <is>
          <t xml:space="preserve"> </t>
        </is>
      </c>
      <c r="E3" s="4" t="inlineStr">
        <is>
          <t xml:space="preserve"> </t>
        </is>
      </c>
      <c r="F3" s="4" t="inlineStr">
        <is>
          <t xml:space="preserve"> </t>
        </is>
      </c>
    </row>
    <row r="4">
      <c r="A4" s="4" t="inlineStr">
        <is>
          <t>Current portion of long-term bank borrowings</t>
        </is>
      </c>
      <c r="B4" s="4" t="inlineStr">
        <is>
          <t>[1]</t>
        </is>
      </c>
      <c r="C4" s="5" t="n">
        <v>196339</v>
      </c>
      <c r="D4" s="5" t="n">
        <v>947559</v>
      </c>
      <c r="E4" s="4" t="inlineStr">
        <is>
          <t xml:space="preserve"> </t>
        </is>
      </c>
      <c r="F4" s="4" t="inlineStr">
        <is>
          <t xml:space="preserve"> </t>
        </is>
      </c>
    </row>
    <row r="5">
      <c r="A5" s="4" t="inlineStr">
        <is>
          <t>Current portion of long-term third party borrowing</t>
        </is>
      </c>
      <c r="B5" s="4" t="inlineStr">
        <is>
          <t>[2]</t>
        </is>
      </c>
      <c r="C5" s="4" t="inlineStr">
        <is>
          <t xml:space="preserve"> </t>
        </is>
      </c>
      <c r="D5" s="5" t="n">
        <v>2234057</v>
      </c>
      <c r="E5" s="4" t="inlineStr">
        <is>
          <t xml:space="preserve"> </t>
        </is>
      </c>
      <c r="F5" s="4" t="inlineStr">
        <is>
          <t xml:space="preserve"> </t>
        </is>
      </c>
    </row>
    <row r="6">
      <c r="A6" s="4" t="inlineStr">
        <is>
          <t>Long-term bank borrowings</t>
        </is>
      </c>
      <c r="B6" s="4" t="inlineStr">
        <is>
          <t>[1]</t>
        </is>
      </c>
      <c r="C6" s="5" t="n">
        <v>44410</v>
      </c>
      <c r="D6" s="5" t="n">
        <v>432179</v>
      </c>
      <c r="E6" s="4" t="inlineStr">
        <is>
          <t xml:space="preserve"> </t>
        </is>
      </c>
      <c r="F6" s="4" t="inlineStr">
        <is>
          <t xml:space="preserve"> </t>
        </is>
      </c>
    </row>
    <row r="7">
      <c r="A7" s="4" t="inlineStr">
        <is>
          <t>Long-term third party borrowing</t>
        </is>
      </c>
      <c r="B7" s="4" t="inlineStr">
        <is>
          <t>[2]</t>
        </is>
      </c>
      <c r="C7" s="4" t="inlineStr">
        <is>
          <t xml:space="preserve"> </t>
        </is>
      </c>
      <c r="D7" s="5" t="n">
        <v>13467639</v>
      </c>
      <c r="E7" s="4" t="inlineStr">
        <is>
          <t xml:space="preserve"> </t>
        </is>
      </c>
      <c r="F7" s="4" t="inlineStr">
        <is>
          <t xml:space="preserve"> </t>
        </is>
      </c>
    </row>
    <row r="8">
      <c r="A8" s="4" t="inlineStr">
        <is>
          <t>Total borrowings</t>
        </is>
      </c>
      <c r="C8" s="6" t="n">
        <v>381651</v>
      </c>
      <c r="D8" s="6" t="n">
        <v>17081434</v>
      </c>
      <c r="E8" s="6" t="n">
        <v>413500</v>
      </c>
      <c r="F8" s="6" t="n">
        <v>1499998</v>
      </c>
    </row>
    <row r="9"/>
    <row r="10">
      <c r="A10" s="4" t="inlineStr">
        <is>
          <t>[1]The Company maintains borrowings with two financial institutions. The borrowings are used for working capital purposes to support its business operations in Thailand. For the year ended December 31, 2023, the Company had two bank loans with interest at the rates of 4.69% and 3.77% with maturity dates of April 7, 2025 and September 25, 2024, respectively. For the year ended December 31, 2022, the Company had three bank loans with interest at the rates of 4.69%, 4.97%and 4.72% with maturity dates of April 7, 2025, June 30, 2023 and February 1, 2023, respectively. For the year ended December 31, 2021, the Company had four bank loans with interest at the rates of 4.47%, 2%, 2%, and 4.22%, respectively. For the years ended December 31, 2023, 2022 and 2021, interest expense recorded for the bank borrowings was $60,131, $68,010 and $78,353, respectively.
As of December 31, 2023, the Company had unused bank overdraft availability of approximately $292,000.
As of December 31, 2022, the Company had unused bank overdraft availability of approximately $289,000.[2] On April 25, 2018, Guardforce TH Group Company Limited (“Guardforce TH”), entered into an agreement with Profit Raider Investment Limited (“Profit Raider”) to transfer a loan in the principal amount of $13.42 million (the “Loan”) between Guardforce TH and Guardforce AI Co., Limited (the “Company”) to Profit Raider. As a result, the Company recorded a short-term borrowing in the Loan bearing interest at 4% from April 30, 2019 to December 31, 2019 and 3.22% prior to April 30, 2019. The Company assumed an additional liability of approximately $576,000 which has been treated as an additional expense paid in 2018. The holding companies have guaranteed the short-term borrowing from Profit Raider which amount is due on December 31, 2020. On March 13, 2020, the Company’s Board of Directors approved the transfer of 1,666,666 ordinary shares of the Company from Guardforce AI Technology to Profit Raider. As a result of the 2021 and 2023 share consolidation, the number of ordinary shares transferred to Profit Raider became 41,666. On September 29, 2022, Profit Raider entered into a deed of assignment and transfer (the “Assignment Deed”) with WK Venture Success Limited (“WK Venture”), and the Loan was assigned and transferred to WK Venture. On December 30, 2022, Guardforce TH entered into two supplemental agreements (the “Agreements”) with WK Venture and other parties thereto to further extend the Loan to December 31, 2024 which was conditional upon payment by Guardforce TH to WK Venture of $100,000 as part payment of the interest accrued with the same interest rate on the Loan. Such payment was made in full upon the execution of the Agreement. Being that in accordance with the terms of the Agreements, the Company is required to pay the full principal amount of the Loan, along with accrued interest, on December 31, 2024 and the Company is not required to make monthly payments on this obligation.</t>
        </is>
      </c>
    </row>
  </sheetData>
  <mergeCells count="3">
    <mergeCell ref="A1:B1"/>
    <mergeCell ref="A9:E9"/>
    <mergeCell ref="A10:E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3" customWidth="1" min="8" max="8"/>
    <col width="14" customWidth="1" min="9" max="9"/>
    <col width="13" customWidth="1" min="10" max="10"/>
  </cols>
  <sheetData>
    <row r="1">
      <c r="A1" s="1" t="inlineStr">
        <is>
          <t>Convertible Note Payable (Details) - USD ($)</t>
        </is>
      </c>
      <c r="B1" s="2" t="inlineStr">
        <is>
          <t>1 Months Ended</t>
        </is>
      </c>
      <c r="F1" s="2" t="inlineStr">
        <is>
          <t>12 Months Ended</t>
        </is>
      </c>
    </row>
    <row r="2">
      <c r="B2" s="2" t="inlineStr">
        <is>
          <t>Oct. 25, 2023</t>
        </is>
      </c>
      <c r="C2" s="2" t="inlineStr">
        <is>
          <t>Apr. 17, 2023</t>
        </is>
      </c>
      <c r="D2" s="2" t="inlineStr">
        <is>
          <t>Oct. 25, 2022</t>
        </is>
      </c>
      <c r="E2" s="2" t="inlineStr">
        <is>
          <t>Jan. 25, 2022</t>
        </is>
      </c>
      <c r="F2" s="2" t="inlineStr">
        <is>
          <t>Dec. 31, 2023</t>
        </is>
      </c>
      <c r="G2" s="2" t="inlineStr">
        <is>
          <t>Dec. 31, 2022</t>
        </is>
      </c>
      <c r="I2" s="2" t="inlineStr">
        <is>
          <t>Dec. 31, 2021</t>
        </is>
      </c>
      <c r="J2" s="2" t="inlineStr">
        <is>
          <t>[1]</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rincipal amount</t>
        </is>
      </c>
      <c r="B4" s="4" t="inlineStr">
        <is>
          <t xml:space="preserve"> </t>
        </is>
      </c>
      <c r="C4" s="4" t="inlineStr">
        <is>
          <t xml:space="preserve"> </t>
        </is>
      </c>
      <c r="D4" s="6" t="n">
        <v>1707500</v>
      </c>
      <c r="E4" s="4" t="inlineStr">
        <is>
          <t xml:space="preserve"> </t>
        </is>
      </c>
      <c r="F4" s="4" t="inlineStr">
        <is>
          <t xml:space="preserve"> </t>
        </is>
      </c>
      <c r="G4" s="4" t="inlineStr">
        <is>
          <t xml:space="preserve"> </t>
        </is>
      </c>
      <c r="I4" s="4" t="inlineStr">
        <is>
          <t xml:space="preserve"> </t>
        </is>
      </c>
    </row>
    <row r="5">
      <c r="A5" s="4" t="inlineStr">
        <is>
          <t>Net proceeds</t>
        </is>
      </c>
      <c r="B5" s="4" t="inlineStr">
        <is>
          <t xml:space="preserve"> </t>
        </is>
      </c>
      <c r="C5" s="4" t="inlineStr">
        <is>
          <t xml:space="preserve"> </t>
        </is>
      </c>
      <c r="D5" s="6" t="n">
        <v>1500000</v>
      </c>
      <c r="E5" s="4" t="inlineStr">
        <is>
          <t xml:space="preserve"> </t>
        </is>
      </c>
      <c r="F5" s="4" t="inlineStr">
        <is>
          <t xml:space="preserve"> </t>
        </is>
      </c>
      <c r="G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8%</t>
        </is>
      </c>
      <c r="G6" s="4" t="inlineStr">
        <is>
          <t xml:space="preserve"> </t>
        </is>
      </c>
      <c r="I6" s="4" t="inlineStr">
        <is>
          <t xml:space="preserve"> </t>
        </is>
      </c>
    </row>
    <row r="7">
      <c r="A7" s="4" t="inlineStr">
        <is>
          <t>Investor, description</t>
        </is>
      </c>
      <c r="B7" s="4" t="inlineStr">
        <is>
          <t xml:space="preserve"> </t>
        </is>
      </c>
      <c r="C7" s="4" t="inlineStr">
        <is>
          <t xml:space="preserve"> </t>
        </is>
      </c>
      <c r="D7" s="4" t="inlineStr">
        <is>
          <t xml:space="preserve"> </t>
        </is>
      </c>
      <c r="E7" s="4" t="inlineStr">
        <is>
          <t xml:space="preserve"> </t>
        </is>
      </c>
      <c r="F7" s="4" t="inlineStr">
        <is>
          <t>Subject
to the occurrence of any triggering events as defined in the Note, the Investor shall have the right to increase the balance of the Note
by 5% or 10%.</t>
        </is>
      </c>
      <c r="G7" s="4" t="inlineStr">
        <is>
          <t xml:space="preserve"> </t>
        </is>
      </c>
      <c r="I7" s="4" t="inlineStr">
        <is>
          <t xml:space="preserve"> </t>
        </is>
      </c>
    </row>
    <row r="8">
      <c r="A8" s="4" t="inlineStr">
        <is>
          <t>Investor percentage</t>
        </is>
      </c>
      <c r="B8" s="4" t="inlineStr">
        <is>
          <t xml:space="preserve"> </t>
        </is>
      </c>
      <c r="C8" s="4" t="inlineStr">
        <is>
          <t xml:space="preserve"> </t>
        </is>
      </c>
      <c r="D8" s="4" t="inlineStr">
        <is>
          <t xml:space="preserve"> </t>
        </is>
      </c>
      <c r="E8" s="4" t="inlineStr">
        <is>
          <t xml:space="preserve"> </t>
        </is>
      </c>
      <c r="F8" s="9" t="n">
        <v>1.2</v>
      </c>
      <c r="G8" s="4" t="inlineStr">
        <is>
          <t xml:space="preserve"> </t>
        </is>
      </c>
      <c r="I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8" t="n">
        <v>7.2</v>
      </c>
      <c r="G9" s="4" t="inlineStr">
        <is>
          <t xml:space="preserve"> </t>
        </is>
      </c>
      <c r="I9" s="4" t="inlineStr">
        <is>
          <t xml:space="preserve"> </t>
        </is>
      </c>
    </row>
    <row r="10">
      <c r="A10" s="4" t="inlineStr">
        <is>
          <t>OID amount</t>
        </is>
      </c>
      <c r="B10" s="4" t="inlineStr">
        <is>
          <t xml:space="preserve"> </t>
        </is>
      </c>
      <c r="C10" s="4" t="inlineStr">
        <is>
          <t xml:space="preserve"> </t>
        </is>
      </c>
      <c r="D10" s="4" t="inlineStr">
        <is>
          <t xml:space="preserve"> </t>
        </is>
      </c>
      <c r="E10" s="4" t="inlineStr">
        <is>
          <t xml:space="preserve"> </t>
        </is>
      </c>
      <c r="F10" s="4" t="inlineStr">
        <is>
          <t xml:space="preserve"> </t>
        </is>
      </c>
      <c r="G10" s="6" t="n">
        <v>187000</v>
      </c>
      <c r="I10" s="4" t="inlineStr">
        <is>
          <t xml:space="preserve"> </t>
        </is>
      </c>
    </row>
    <row r="11">
      <c r="A11" s="4" t="inlineStr">
        <is>
          <t>Cash placement agent fee</t>
        </is>
      </c>
      <c r="B11" s="4" t="inlineStr">
        <is>
          <t xml:space="preserve"> </t>
        </is>
      </c>
      <c r="C11" s="4" t="inlineStr">
        <is>
          <t xml:space="preserve"> </t>
        </is>
      </c>
      <c r="D11" s="4" t="inlineStr">
        <is>
          <t xml:space="preserve"> </t>
        </is>
      </c>
      <c r="E11" s="4" t="inlineStr">
        <is>
          <t xml:space="preserve"> </t>
        </is>
      </c>
      <c r="F11" s="4" t="inlineStr">
        <is>
          <t xml:space="preserve"> </t>
        </is>
      </c>
      <c r="G11" s="5" t="n">
        <v>110000</v>
      </c>
      <c r="I11" s="4" t="inlineStr">
        <is>
          <t xml:space="preserve"> </t>
        </is>
      </c>
    </row>
    <row r="12">
      <c r="A12" s="4" t="inlineStr">
        <is>
          <t>Accrued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2767</v>
      </c>
      <c r="I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5" t="n">
        <v>20000</v>
      </c>
      <c r="I13" s="4" t="inlineStr">
        <is>
          <t xml:space="preserve"> </t>
        </is>
      </c>
    </row>
    <row r="14">
      <c r="A14" s="4" t="inlineStr">
        <is>
          <t>Convert amount</t>
        </is>
      </c>
      <c r="B14" s="4" t="inlineStr">
        <is>
          <t xml:space="preserve"> </t>
        </is>
      </c>
      <c r="C14" s="6" t="n">
        <v>1238400</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Conversion price per share (in Dollars per share)</t>
        </is>
      </c>
      <c r="B15" s="4" t="inlineStr">
        <is>
          <t xml:space="preserve"> </t>
        </is>
      </c>
      <c r="C15" s="8" t="n">
        <v>7.2</v>
      </c>
      <c r="D15" s="4" t="inlineStr">
        <is>
          <t xml:space="preserve"> </t>
        </is>
      </c>
      <c r="E15" s="4" t="inlineStr">
        <is>
          <t xml:space="preserve"> </t>
        </is>
      </c>
      <c r="F15" s="8" t="n">
        <v>5.4</v>
      </c>
      <c r="G15" s="4" t="inlineStr">
        <is>
          <t xml:space="preserve"> </t>
        </is>
      </c>
      <c r="I15" s="4" t="inlineStr">
        <is>
          <t xml:space="preserve"> </t>
        </is>
      </c>
    </row>
    <row r="16">
      <c r="A16" s="4" t="inlineStr">
        <is>
          <t>Restricted ordinary shares issued (in Shares)</t>
        </is>
      </c>
      <c r="B16" s="4" t="inlineStr">
        <is>
          <t xml:space="preserve"> </t>
        </is>
      </c>
      <c r="C16" s="5" t="n">
        <v>172000</v>
      </c>
      <c r="D16" s="4" t="inlineStr">
        <is>
          <t xml:space="preserve"> </t>
        </is>
      </c>
      <c r="E16" s="5" t="n">
        <v>260000</v>
      </c>
      <c r="F16" s="5" t="n">
        <v>60000</v>
      </c>
      <c r="G16" s="4" t="inlineStr">
        <is>
          <t xml:space="preserve"> </t>
        </is>
      </c>
      <c r="I16" s="4" t="inlineStr">
        <is>
          <t xml:space="preserve"> </t>
        </is>
      </c>
    </row>
    <row r="17">
      <c r="A17" s="4" t="inlineStr">
        <is>
          <t>Remaining note balance</t>
        </is>
      </c>
      <c r="B17" s="6" t="n">
        <v>554238</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Finance costs</t>
        </is>
      </c>
      <c r="B18" s="4" t="inlineStr">
        <is>
          <t xml:space="preserve"> </t>
        </is>
      </c>
      <c r="C18" s="4" t="inlineStr">
        <is>
          <t xml:space="preserve"> </t>
        </is>
      </c>
      <c r="D18" s="4" t="inlineStr">
        <is>
          <t xml:space="preserve"> </t>
        </is>
      </c>
      <c r="E18" s="4" t="inlineStr">
        <is>
          <t xml:space="preserve"> </t>
        </is>
      </c>
      <c r="F18" s="6" t="n">
        <v>653374</v>
      </c>
      <c r="G18" s="5" t="n">
        <v>1141830</v>
      </c>
      <c r="H18" s="4" t="inlineStr">
        <is>
          <t>[1]</t>
        </is>
      </c>
      <c r="I18" s="6" t="n">
        <v>984843</v>
      </c>
    </row>
    <row r="19">
      <c r="A19" s="4" t="inlineStr">
        <is>
          <t>Convertible Note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Convertible Note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Finance costs</t>
        </is>
      </c>
      <c r="B21" s="4" t="inlineStr">
        <is>
          <t xml:space="preserve"> </t>
        </is>
      </c>
      <c r="C21" s="4" t="inlineStr">
        <is>
          <t xml:space="preserve"> </t>
        </is>
      </c>
      <c r="D21" s="4" t="inlineStr">
        <is>
          <t xml:space="preserve"> </t>
        </is>
      </c>
      <c r="E21" s="4" t="inlineStr">
        <is>
          <t xml:space="preserve"> </t>
        </is>
      </c>
      <c r="F21" s="6" t="n">
        <v>60094</v>
      </c>
      <c r="G21" s="6" t="n">
        <v>22767</v>
      </c>
      <c r="I21" s="4" t="inlineStr">
        <is>
          <t xml:space="preserve"> </t>
        </is>
      </c>
    </row>
    <row r="22">
      <c r="A22" s="4" t="inlineStr">
        <is>
          <t>Privat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Convertible Note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7" t="n">
        <v>0.18</v>
      </c>
      <c r="G24" s="4" t="inlineStr">
        <is>
          <t xml:space="preserve"> </t>
        </is>
      </c>
      <c r="I24" s="4" t="inlineStr">
        <is>
          <t xml:space="preserve"> </t>
        </is>
      </c>
    </row>
    <row r="25"/>
    <row r="26">
      <c r="A26" s="4" t="inlineStr">
        <is>
          <t>[1]Certain amounts have been restated to reflect the reclassification adjustments made between continuing operations and discontinued operations related to the divestiture of Handshake (Note 27).</t>
        </is>
      </c>
    </row>
  </sheetData>
  <mergeCells count="28">
    <mergeCell ref="A1:A2"/>
    <mergeCell ref="B1:E1"/>
    <mergeCell ref="F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A25:J25"/>
    <mergeCell ref="A26:J2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Finance Lease Liabilities (Details) - USD ($)</t>
        </is>
      </c>
      <c r="B1" s="2" t="inlineStr">
        <is>
          <t>12 Months Ended</t>
        </is>
      </c>
    </row>
    <row r="2">
      <c r="B2" s="2" t="inlineStr">
        <is>
          <t>Dec. 31, 2023</t>
        </is>
      </c>
      <c r="C2" s="2" t="inlineStr">
        <is>
          <t>Dec. 31, 2022</t>
        </is>
      </c>
      <c r="D2" s="2" t="inlineStr">
        <is>
          <t>Dec. 31, 2021</t>
        </is>
      </c>
    </row>
    <row r="3">
      <c r="A3" s="3" t="inlineStr">
        <is>
          <t>Finance Lease Liabilities [Abstract]</t>
        </is>
      </c>
      <c r="B3" s="4" t="inlineStr">
        <is>
          <t xml:space="preserve"> </t>
        </is>
      </c>
      <c r="C3" s="4" t="inlineStr">
        <is>
          <t xml:space="preserve"> </t>
        </is>
      </c>
      <c r="D3" s="4" t="inlineStr">
        <is>
          <t xml:space="preserve"> </t>
        </is>
      </c>
    </row>
    <row r="4">
      <c r="A4" s="4" t="inlineStr">
        <is>
          <t>Interest expense</t>
        </is>
      </c>
      <c r="B4" s="6" t="n">
        <v>28126</v>
      </c>
      <c r="C4" s="6" t="n">
        <v>51070</v>
      </c>
      <c r="D4" s="6" t="n">
        <v>847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Dec. 31, 2023</t>
        </is>
      </c>
      <c r="C1" s="2" t="inlineStr">
        <is>
          <t>Dec. 31, 2022</t>
        </is>
      </c>
    </row>
    <row r="2">
      <c r="A2" s="3" t="inlineStr">
        <is>
          <t>Schedule Of Finance Lease Liabilities Abstract</t>
        </is>
      </c>
      <c r="B2" s="4" t="inlineStr">
        <is>
          <t xml:space="preserve"> </t>
        </is>
      </c>
      <c r="C2" s="4" t="inlineStr">
        <is>
          <t xml:space="preserve"> </t>
        </is>
      </c>
    </row>
    <row r="3">
      <c r="A3" s="4" t="inlineStr">
        <is>
          <t>Current portion</t>
        </is>
      </c>
      <c r="B3" s="6" t="n">
        <v>108597</v>
      </c>
      <c r="C3" s="6" t="n">
        <v>398136</v>
      </c>
    </row>
    <row r="4">
      <c r="A4" s="4" t="inlineStr">
        <is>
          <t>Non-current portion</t>
        </is>
      </c>
      <c r="B4" s="5" t="n">
        <v>218996</v>
      </c>
      <c r="C4" s="5" t="n">
        <v>233550</v>
      </c>
    </row>
    <row r="5">
      <c r="A5" s="4" t="inlineStr">
        <is>
          <t>Finance lease liabilities</t>
        </is>
      </c>
      <c r="B5" s="6" t="n">
        <v>327593</v>
      </c>
      <c r="C5" s="6" t="n">
        <v>6316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Dec. 31, 2023</t>
        </is>
      </c>
      <c r="C1" s="2" t="inlineStr">
        <is>
          <t>Dec. 31, 2022</t>
        </is>
      </c>
    </row>
    <row r="2">
      <c r="A2" s="3" t="inlineStr">
        <is>
          <t>Finance Lease Liabilities (Details) - Schedule of Minimum Lease Payments Under Finance Lease Agreements [Line Items]</t>
        </is>
      </c>
      <c r="B2" s="4" t="inlineStr">
        <is>
          <t xml:space="preserve"> </t>
        </is>
      </c>
      <c r="C2" s="4" t="inlineStr">
        <is>
          <t xml:space="preserve"> </t>
        </is>
      </c>
    </row>
    <row r="3">
      <c r="A3" s="4" t="inlineStr">
        <is>
          <t>Less: Finance charges</t>
        </is>
      </c>
      <c r="B3" s="6" t="n">
        <v>-34742</v>
      </c>
      <c r="C3" s="6" t="n">
        <v>-45276</v>
      </c>
    </row>
    <row r="4">
      <c r="A4" s="4" t="inlineStr">
        <is>
          <t>Present value of finance lease liabilities, net</t>
        </is>
      </c>
      <c r="B4" s="5" t="n">
        <v>327593</v>
      </c>
      <c r="C4" s="5" t="n">
        <v>631686</v>
      </c>
    </row>
    <row r="5">
      <c r="A5" s="4" t="inlineStr">
        <is>
          <t>Within 1 year [Member]</t>
        </is>
      </c>
      <c r="B5" s="4" t="inlineStr">
        <is>
          <t xml:space="preserve"> </t>
        </is>
      </c>
      <c r="C5" s="4" t="inlineStr">
        <is>
          <t xml:space="preserve"> </t>
        </is>
      </c>
    </row>
    <row r="6">
      <c r="A6" s="3" t="inlineStr">
        <is>
          <t>Finance Lease Liabilities (Details) - Schedule of Minimum Lease Payments Under Finance Lease Agreements [Line Items]</t>
        </is>
      </c>
      <c r="B6" s="4" t="inlineStr">
        <is>
          <t xml:space="preserve"> </t>
        </is>
      </c>
      <c r="C6" s="4" t="inlineStr">
        <is>
          <t xml:space="preserve"> </t>
        </is>
      </c>
    </row>
    <row r="7">
      <c r="A7" s="4" t="inlineStr">
        <is>
          <t>Finance lease payments</t>
        </is>
      </c>
      <c r="B7" s="5" t="n">
        <v>126042</v>
      </c>
      <c r="C7" s="5" t="n">
        <v>423514</v>
      </c>
    </row>
    <row r="8">
      <c r="A8" s="4" t="inlineStr">
        <is>
          <t>After 1 year but within 5 years [Member]</t>
        </is>
      </c>
      <c r="B8" s="4" t="inlineStr">
        <is>
          <t xml:space="preserve"> </t>
        </is>
      </c>
      <c r="C8" s="4" t="inlineStr">
        <is>
          <t xml:space="preserve"> </t>
        </is>
      </c>
    </row>
    <row r="9">
      <c r="A9" s="3" t="inlineStr">
        <is>
          <t>Finance Lease Liabilities (Details) - Schedule of Minimum Lease Payments Under Finance Lease Agreements [Line Items]</t>
        </is>
      </c>
      <c r="B9" s="4" t="inlineStr">
        <is>
          <t xml:space="preserve"> </t>
        </is>
      </c>
      <c r="C9" s="4" t="inlineStr">
        <is>
          <t xml:space="preserve"> </t>
        </is>
      </c>
    </row>
    <row r="10">
      <c r="A10" s="4" t="inlineStr">
        <is>
          <t>Finance lease payments</t>
        </is>
      </c>
      <c r="B10" s="6" t="n">
        <v>236293</v>
      </c>
      <c r="C10" s="6" t="n">
        <v>253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5:16Z</dcterms:created>
  <dcterms:modified xmlns:dcterms="http://purl.org/dc/terms/" xmlns:xsi="http://www.w3.org/2001/XMLSchema-instance" xsi:type="dcterms:W3CDTF">2024-04-29T20:05:16Z</dcterms:modified>
</cp:coreProperties>
</file>